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Goodwill and Other Intangible A" sheetId="11" state="visible" r:id="rId11"/>
    <sheet xmlns:r="http://schemas.openxmlformats.org/officeDocument/2006/relationships" name="Accounts Receivable Factoring (" sheetId="12" state="visible" r:id="rId12"/>
    <sheet xmlns:r="http://schemas.openxmlformats.org/officeDocument/2006/relationships" name="Inventories (Notes)" sheetId="13" state="visible" r:id="rId13"/>
    <sheet xmlns:r="http://schemas.openxmlformats.org/officeDocument/2006/relationships" name="(Notes)" sheetId="14" state="visible" r:id="rId14"/>
    <sheet xmlns:r="http://schemas.openxmlformats.org/officeDocument/2006/relationships" name="Investments (Notes)" sheetId="15" state="visible" r:id="rId15"/>
    <sheet xmlns:r="http://schemas.openxmlformats.org/officeDocument/2006/relationships" name="Derivative Instruments and Hedg" sheetId="16" state="visible" r:id="rId16"/>
    <sheet xmlns:r="http://schemas.openxmlformats.org/officeDocument/2006/relationships" name="Assets Held for Sale" sheetId="17" state="visible" r:id="rId17"/>
    <sheet xmlns:r="http://schemas.openxmlformats.org/officeDocument/2006/relationships" name="Indebtedness" sheetId="18" state="visible" r:id="rId18"/>
    <sheet xmlns:r="http://schemas.openxmlformats.org/officeDocument/2006/relationships" name="Earnings (Loss) Per Share" sheetId="19" state="visible" r:id="rId19"/>
    <sheet xmlns:r="http://schemas.openxmlformats.org/officeDocument/2006/relationships" name="Share-Based Compensation Plans "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Post Employment Plans" sheetId="23" state="visible" r:id="rId23"/>
    <sheet xmlns:r="http://schemas.openxmlformats.org/officeDocument/2006/relationships" name="Commitments and Contingencies" sheetId="24" state="visible" r:id="rId24"/>
    <sheet xmlns:r="http://schemas.openxmlformats.org/officeDocument/2006/relationships" name="Collaboration Agreements" sheetId="25" state="visible" r:id="rId25"/>
    <sheet xmlns:r="http://schemas.openxmlformats.org/officeDocument/2006/relationships" name="Restructuring Charges" sheetId="26" state="visible" r:id="rId26"/>
    <sheet xmlns:r="http://schemas.openxmlformats.org/officeDocument/2006/relationships" name="Segment and Geographic Informat" sheetId="27" state="visible" r:id="rId27"/>
    <sheet xmlns:r="http://schemas.openxmlformats.org/officeDocument/2006/relationships" name="Quarterly Financial Data (unaud" sheetId="28" state="visible" r:id="rId28"/>
    <sheet xmlns:r="http://schemas.openxmlformats.org/officeDocument/2006/relationships" name="Transition period financial dat" sheetId="29" state="visible" r:id="rId29"/>
    <sheet xmlns:r="http://schemas.openxmlformats.org/officeDocument/2006/relationships" name="Subsequent Events (Note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and Divestitures (" sheetId="34" state="visible" r:id="rId34"/>
    <sheet xmlns:r="http://schemas.openxmlformats.org/officeDocument/2006/relationships" name="Goodwill and Other Intangible35" sheetId="35" state="visible" r:id="rId35"/>
    <sheet xmlns:r="http://schemas.openxmlformats.org/officeDocument/2006/relationships" name="Inventories (Tables)" sheetId="36" state="visible" r:id="rId36"/>
    <sheet xmlns:r="http://schemas.openxmlformats.org/officeDocument/2006/relationships" name="Fair Value Measurements (Tables" sheetId="37" state="visible" r:id="rId37"/>
    <sheet xmlns:r="http://schemas.openxmlformats.org/officeDocument/2006/relationships" name="Investments (Tables)" sheetId="38" state="visible" r:id="rId38"/>
    <sheet xmlns:r="http://schemas.openxmlformats.org/officeDocument/2006/relationships" name="Derivative Instruments and He39" sheetId="39" state="visible" r:id="rId39"/>
    <sheet xmlns:r="http://schemas.openxmlformats.org/officeDocument/2006/relationships" name="Assets Held for Sale (Tables)" sheetId="40" state="visible" r:id="rId40"/>
    <sheet xmlns:r="http://schemas.openxmlformats.org/officeDocument/2006/relationships" name="Indebtedness (Tables)" sheetId="41" state="visible" r:id="rId41"/>
    <sheet xmlns:r="http://schemas.openxmlformats.org/officeDocument/2006/relationships" name="Earnings (Loss) Per Share (Tabl" sheetId="42" state="visible" r:id="rId42"/>
    <sheet xmlns:r="http://schemas.openxmlformats.org/officeDocument/2006/relationships" name="Share-Based Compensation Plan43" sheetId="43" state="visible" r:id="rId43"/>
    <sheet xmlns:r="http://schemas.openxmlformats.org/officeDocument/2006/relationships" name="Accumulated Other Comprehensi44" sheetId="44" state="visible" r:id="rId44"/>
    <sheet xmlns:r="http://schemas.openxmlformats.org/officeDocument/2006/relationships" name="Income Taxes (Tables)" sheetId="45" state="visible" r:id="rId45"/>
    <sheet xmlns:r="http://schemas.openxmlformats.org/officeDocument/2006/relationships" name="Post Employment Plans - (Tables" sheetId="46" state="visible" r:id="rId46"/>
    <sheet xmlns:r="http://schemas.openxmlformats.org/officeDocument/2006/relationships" name="Commitments and Contingencies O" sheetId="47" state="visible" r:id="rId47"/>
    <sheet xmlns:r="http://schemas.openxmlformats.org/officeDocument/2006/relationships" name="Restructuring Charges (Tables)" sheetId="48" state="visible" r:id="rId48"/>
    <sheet xmlns:r="http://schemas.openxmlformats.org/officeDocument/2006/relationships" name="Segment and Geographic Inform49" sheetId="49" state="visible" r:id="rId49"/>
    <sheet xmlns:r="http://schemas.openxmlformats.org/officeDocument/2006/relationships" name="Quarterly Financial Data (una50" sheetId="50" state="visible" r:id="rId50"/>
    <sheet xmlns:r="http://schemas.openxmlformats.org/officeDocument/2006/relationships" name="Transition period financial d51" sheetId="51" state="visible" r:id="rId51"/>
    <sheet xmlns:r="http://schemas.openxmlformats.org/officeDocument/2006/relationships" name="- Additional Information (Detai" sheetId="52" state="visible" r:id="rId52"/>
    <sheet xmlns:r="http://schemas.openxmlformats.org/officeDocument/2006/relationships" name="- Condensed Consolidated Statem" sheetId="53" state="visible" r:id="rId53"/>
    <sheet xmlns:r="http://schemas.openxmlformats.org/officeDocument/2006/relationships" name="- Condensed Consolidated Balanc" sheetId="54" state="visible" r:id="rId54"/>
    <sheet xmlns:r="http://schemas.openxmlformats.org/officeDocument/2006/relationships" name="- Condensed Consolidated Stat55" sheetId="55" state="visible" r:id="rId55"/>
    <sheet xmlns:r="http://schemas.openxmlformats.org/officeDocument/2006/relationships" name="Summary of Significant Accoun56" sheetId="56" state="visible" r:id="rId56"/>
    <sheet xmlns:r="http://schemas.openxmlformats.org/officeDocument/2006/relationships" name="Acquisitions and Divestitures -"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Acquisitions and Divestitures64" sheetId="64" state="visible" r:id="rId64"/>
    <sheet xmlns:r="http://schemas.openxmlformats.org/officeDocument/2006/relationships" name="Acquisitions and Divestitures65" sheetId="65" state="visible" r:id="rId65"/>
    <sheet xmlns:r="http://schemas.openxmlformats.org/officeDocument/2006/relationships" name="Acquisitions and Divestitures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Accounts Receivable Factoring73" sheetId="73" state="visible" r:id="rId73"/>
    <sheet xmlns:r="http://schemas.openxmlformats.org/officeDocument/2006/relationships" name="Inventories (Details)" sheetId="74" state="visible" r:id="rId74"/>
    <sheet xmlns:r="http://schemas.openxmlformats.org/officeDocument/2006/relationships" name="Fair Value Measurements - Finan" sheetId="75" state="visible" r:id="rId75"/>
    <sheet xmlns:r="http://schemas.openxmlformats.org/officeDocument/2006/relationships" name="Fair Value Measurements - Recon" sheetId="76" state="visible" r:id="rId76"/>
    <sheet xmlns:r="http://schemas.openxmlformats.org/officeDocument/2006/relationships" name="Fair Value Measurements - Rec77" sheetId="77" state="visible" r:id="rId77"/>
    <sheet xmlns:r="http://schemas.openxmlformats.org/officeDocument/2006/relationships" name="Fair Value Measurements - Fair " sheetId="78" state="visible" r:id="rId78"/>
    <sheet xmlns:r="http://schemas.openxmlformats.org/officeDocument/2006/relationships" name="Fair Value Measurements - Addit" sheetId="79" state="visible" r:id="rId79"/>
    <sheet xmlns:r="http://schemas.openxmlformats.org/officeDocument/2006/relationships" name="Investments  Available for Sale" sheetId="80" state="visible" r:id="rId80"/>
    <sheet xmlns:r="http://schemas.openxmlformats.org/officeDocument/2006/relationships" name="Investments Equity Method Inves" sheetId="81" state="visible" r:id="rId81"/>
    <sheet xmlns:r="http://schemas.openxmlformats.org/officeDocument/2006/relationships" name="Derivative Instruments and He82" sheetId="82" state="visible" r:id="rId82"/>
    <sheet xmlns:r="http://schemas.openxmlformats.org/officeDocument/2006/relationships" name="Assets Held for Sale (Details)" sheetId="83" state="visible" r:id="rId83"/>
    <sheet xmlns:r="http://schemas.openxmlformats.org/officeDocument/2006/relationships" name="Indebtedness Borrowings Outstan" sheetId="84" state="visible" r:id="rId84"/>
    <sheet xmlns:r="http://schemas.openxmlformats.org/officeDocument/2006/relationships" name="Indebtedness Additional Informa" sheetId="85" state="visible" r:id="rId85"/>
    <sheet xmlns:r="http://schemas.openxmlformats.org/officeDocument/2006/relationships" name="Indebtedness Debt Extinguishmen" sheetId="86" state="visible" r:id="rId86"/>
    <sheet xmlns:r="http://schemas.openxmlformats.org/officeDocument/2006/relationships" name="Indebtedness Future Maturities " sheetId="87" state="visible" r:id="rId87"/>
    <sheet xmlns:r="http://schemas.openxmlformats.org/officeDocument/2006/relationships" name="Earnings (Loss) Per Share (Deta" sheetId="88" state="visible" r:id="rId88"/>
    <sheet xmlns:r="http://schemas.openxmlformats.org/officeDocument/2006/relationships" name="Share-Based Compensation Plan89" sheetId="89" state="visible" r:id="rId89"/>
    <sheet xmlns:r="http://schemas.openxmlformats.org/officeDocument/2006/relationships" name="Share-Based Compensation Plan90" sheetId="90" state="visible" r:id="rId90"/>
    <sheet xmlns:r="http://schemas.openxmlformats.org/officeDocument/2006/relationships" name="Share-Based Compensation Plan91" sheetId="91" state="visible" r:id="rId91"/>
    <sheet xmlns:r="http://schemas.openxmlformats.org/officeDocument/2006/relationships" name="Share-Based Compensation Plan92" sheetId="92" state="visible" r:id="rId92"/>
    <sheet xmlns:r="http://schemas.openxmlformats.org/officeDocument/2006/relationships" name="Accumulated Other Comprehensi93" sheetId="93" state="visible" r:id="rId93"/>
    <sheet xmlns:r="http://schemas.openxmlformats.org/officeDocument/2006/relationships" name="Income Taxes Pre-tax income and" sheetId="94" state="visible" r:id="rId94"/>
    <sheet xmlns:r="http://schemas.openxmlformats.org/officeDocument/2006/relationships" name="Income Taxes Effective income t" sheetId="95" state="visible" r:id="rId95"/>
    <sheet xmlns:r="http://schemas.openxmlformats.org/officeDocument/2006/relationships" name="Income Taxes Gross carryforward" sheetId="96" state="visible" r:id="rId96"/>
    <sheet xmlns:r="http://schemas.openxmlformats.org/officeDocument/2006/relationships" name="Income Taxes Net deferred incom" sheetId="97" state="visible" r:id="rId97"/>
    <sheet xmlns:r="http://schemas.openxmlformats.org/officeDocument/2006/relationships" name="Income Taxes Classified on the " sheetId="98" state="visible" r:id="rId98"/>
    <sheet xmlns:r="http://schemas.openxmlformats.org/officeDocument/2006/relationships" name="Income Taxes Uncertain tax posi" sheetId="99" state="visible" r:id="rId99"/>
    <sheet xmlns:r="http://schemas.openxmlformats.org/officeDocument/2006/relationships" name="Income Taxes Narrative (Details" sheetId="100" state="visible" r:id="rId100"/>
    <sheet xmlns:r="http://schemas.openxmlformats.org/officeDocument/2006/relationships" name="Post Employment Plans - Additio" sheetId="101" state="visible" r:id="rId101"/>
    <sheet xmlns:r="http://schemas.openxmlformats.org/officeDocument/2006/relationships" name="Post Employment Plans - Contrib" sheetId="102" state="visible" r:id="rId102"/>
    <sheet xmlns:r="http://schemas.openxmlformats.org/officeDocument/2006/relationships" name="Post Employment Plans - Project" sheetId="103" state="visible" r:id="rId103"/>
    <sheet xmlns:r="http://schemas.openxmlformats.org/officeDocument/2006/relationships" name="Post Employment Plans - Accumul" sheetId="104" state="visible" r:id="rId104"/>
    <sheet xmlns:r="http://schemas.openxmlformats.org/officeDocument/2006/relationships" name="Post Employment Plans - Schedul" sheetId="105" state="visible" r:id="rId105"/>
    <sheet xmlns:r="http://schemas.openxmlformats.org/officeDocument/2006/relationships" name="Post Employment Plans - Sche106" sheetId="106" state="visible" r:id="rId106"/>
    <sheet xmlns:r="http://schemas.openxmlformats.org/officeDocument/2006/relationships" name="Post Employment Plans - Expecte" sheetId="107" state="visible" r:id="rId107"/>
    <sheet xmlns:r="http://schemas.openxmlformats.org/officeDocument/2006/relationships" name="Post Employment Plans - Net per" sheetId="108" state="visible" r:id="rId108"/>
    <sheet xmlns:r="http://schemas.openxmlformats.org/officeDocument/2006/relationships" name="Post Employment Plans - Weighte" sheetId="109" state="visible" r:id="rId109"/>
    <sheet xmlns:r="http://schemas.openxmlformats.org/officeDocument/2006/relationships" name="Post Employment Plans - Expe110" sheetId="110" state="visible" r:id="rId110"/>
    <sheet xmlns:r="http://schemas.openxmlformats.org/officeDocument/2006/relationships" name="Post Employment Plans - Target " sheetId="111" state="visible" r:id="rId111"/>
    <sheet xmlns:r="http://schemas.openxmlformats.org/officeDocument/2006/relationships" name="Post Employment Plans - Fair Va" sheetId="112" state="visible" r:id="rId112"/>
    <sheet xmlns:r="http://schemas.openxmlformats.org/officeDocument/2006/relationships" name="Post Employment Plans - Changes" sheetId="113" state="visible" r:id="rId113"/>
    <sheet xmlns:r="http://schemas.openxmlformats.org/officeDocument/2006/relationships" name="Commitments and Contingencies (" sheetId="114" state="visible" r:id="rId114"/>
    <sheet xmlns:r="http://schemas.openxmlformats.org/officeDocument/2006/relationships" name="Collaboration Agreements (Detai" sheetId="115" state="visible" r:id="rId115"/>
    <sheet xmlns:r="http://schemas.openxmlformats.org/officeDocument/2006/relationships" name="Restructuring Charges (Details)" sheetId="116" state="visible" r:id="rId116"/>
    <sheet xmlns:r="http://schemas.openxmlformats.org/officeDocument/2006/relationships" name="Segment and Geographic Infor117" sheetId="117" state="visible" r:id="rId117"/>
    <sheet xmlns:r="http://schemas.openxmlformats.org/officeDocument/2006/relationships" name="Quarterly Financial Data (un118" sheetId="118" state="visible" r:id="rId118"/>
    <sheet xmlns:r="http://schemas.openxmlformats.org/officeDocument/2006/relationships" name="Transition period financial 119" sheetId="119" state="visible" r:id="rId119"/>
    <sheet xmlns:r="http://schemas.openxmlformats.org/officeDocument/2006/relationships" name="Subsequent Events (Details)" sheetId="120" state="visible" r:id="rId120"/>
    <sheet xmlns:r="http://schemas.openxmlformats.org/officeDocument/2006/relationships" name="Schedule II - Valuation and 121" sheetId="121" state="visible" r:id="rId121"/>
  </sheets>
  <definedNames/>
  <calcPr calcId="124519" fullCalcOnLoad="1"/>
</workbook>
</file>

<file path=xl/sharedStrings.xml><?xml version="1.0" encoding="utf-8"?>
<sst xmlns="http://schemas.openxmlformats.org/spreadsheetml/2006/main" uniqueCount="1711">
  <si>
    <t>Document and Entity Information - USD ($)</t>
  </si>
  <si>
    <t>12 Months Ended</t>
  </si>
  <si>
    <t>Dec. 31, 2016</t>
  </si>
  <si>
    <t>Feb. 24, 2017</t>
  </si>
  <si>
    <t>Dec. 31, 2015</t>
  </si>
  <si>
    <t>Entity Information [Line Items]</t>
  </si>
  <si>
    <t>Entity Registrant Name</t>
  </si>
  <si>
    <t>PERRIGO CO PL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3 Months Ended</t>
  </si>
  <si>
    <t>6 Months Ended</t>
  </si>
  <si>
    <t>[1]</t>
  </si>
  <si>
    <t>Oct. 01, 2016</t>
  </si>
  <si>
    <t>[2]</t>
  </si>
  <si>
    <t>Jul. 02, 2016</t>
  </si>
  <si>
    <t>[3]</t>
  </si>
  <si>
    <t>Apr. 02, 2016</t>
  </si>
  <si>
    <t>[4]</t>
  </si>
  <si>
    <t>Sep. 26, 2015</t>
  </si>
  <si>
    <t>[6]</t>
  </si>
  <si>
    <t>Jun. 27, 2015</t>
  </si>
  <si>
    <t>[7]</t>
  </si>
  <si>
    <t>Mar. 28, 2015</t>
  </si>
  <si>
    <t>[8]</t>
  </si>
  <si>
    <t>Dec. 27, 2014</t>
  </si>
  <si>
    <t>Sep. 27, 2014</t>
  </si>
  <si>
    <t>Jun. 28, 2014</t>
  </si>
  <si>
    <t>Income Statement [Abstract]</t>
  </si>
  <si>
    <t>Net sales</t>
  </si>
  <si>
    <t>[5]</t>
  </si>
  <si>
    <t>[9]</t>
  </si>
  <si>
    <t>Cost of sales</t>
  </si>
  <si>
    <t>Gross profit</t>
  </si>
  <si>
    <t>Operating expenses</t>
  </si>
  <si>
    <t>Distribution</t>
  </si>
  <si>
    <t>Research and development</t>
  </si>
  <si>
    <t>Selling</t>
  </si>
  <si>
    <t>Administration</t>
  </si>
  <si>
    <t>Impairment charges</t>
  </si>
  <si>
    <t>Restructuring</t>
  </si>
  <si>
    <t>Total operating expenses</t>
  </si>
  <si>
    <t>Operating income (loss)</t>
  </si>
  <si>
    <t>Tysabri® royalty stream - change in fair value</t>
  </si>
  <si>
    <t>Interest expense, net</t>
  </si>
  <si>
    <t>Other expense, net</t>
  </si>
  <si>
    <t>Loss on extinguishment of debt</t>
  </si>
  <si>
    <t>Income (loss) before income taxes</t>
  </si>
  <si>
    <t>Income tax expense (benefit)</t>
  </si>
  <si>
    <t>Net income (loss)</t>
  </si>
  <si>
    <t>Basic</t>
  </si>
  <si>
    <t>Basic (in dollars per share)</t>
  </si>
  <si>
    <t>[10]</t>
  </si>
  <si>
    <t>[5],[10]</t>
  </si>
  <si>
    <t>[9],[10]</t>
  </si>
  <si>
    <t>Diluted</t>
  </si>
  <si>
    <t>Diluted (in dollars per share)</t>
  </si>
  <si>
    <t>Weighted-average shares outstanding</t>
  </si>
  <si>
    <t>Basic (in shares)</t>
  </si>
  <si>
    <t>Diluted (in shares)</t>
  </si>
  <si>
    <t>Dividends declared per share (in dollars per share)</t>
  </si>
  <si>
    <t>ncludes intangible asset impairment charges of $378.6 million, goodwill impairment charges of $224.1 million, and a reduction in held-for-sale impairment charges of $4.5 million. September 26, 2015 (2) December 31, 2015 (3)Six Months Ended December 31, 2015Restated RestatedNet sales$1,273.1 $1,359.1Gross profit$535.2 $543.7Tysabri® royalty stream - change in fair value$(173.8) $116.6Net income (loss)$260.9 $(218.4)Income (loss) per share(1): Basic$1.78 $(1.51)Diluted$1.78 $(1.51)Weighted-average shares outstanding Basic146.3 144.9Diluted146.9 144.9</t>
  </si>
  <si>
    <t>Includes intangible asset impairment charges of $866.6 million, goodwill impairment charges of $737.9 million, and held-for-sale impairment charges of $10.2 million.</t>
  </si>
  <si>
    <t>Includes held-for-sale impairment charges of $10.5 million and change in fair market value on royalty rights of $910.8 million.</t>
  </si>
  <si>
    <t>Includes an intangible asset impairment charges of $273.3 million, and a goodwill impairment charge of $130.5 million.</t>
  </si>
  <si>
    <t>Includes an intangible asset impairment charge of $185.1 million, Mylan defense-related fees of $71.3 million, an impairment charge on our India API held for sale assets of $29.0 million, restructuring charges of $24.7 million, and an investment impairment charge of $10.7 million.</t>
  </si>
  <si>
    <t>Includes Mylan defense-related fees of $15.6 million.</t>
  </si>
  <si>
    <t>(4) Includes acquisition costs of $18.5 million, an initial payment made in connection with an R&amp;amp;D agreement of $18.0 million, an inventory step up related to the Omega acquisition totaling $15.6 million, and $13.4 million of Mylan defense-related fees.</t>
  </si>
  <si>
    <t>Includes losses on derivatives associated with the Omega acquisition of $258.2 million and Omega financing fees of $18.6 million.</t>
  </si>
  <si>
    <t>Includes losses on derivatives associated with the Omega acquisition of $64.7 million, Omega transaction expenses of $17.8 million, an R&amp;amp;D payment made in connection with a collaborative agreement of $10.0 million, a $9.6 million loss on extinguishment of debt, partially offset by income from transfer of rights agreement of $12.5 million.</t>
  </si>
  <si>
    <t>The sum of individual per share amounts may not equal due to rounding.</t>
  </si>
  <si>
    <t>Consolidated Statements of Comprehensive Income - USD ($) $ in Millions</t>
  </si>
  <si>
    <t>Other comprehensive income (loss)</t>
  </si>
  <si>
    <t>Foreign currency translation adjustments</t>
  </si>
  <si>
    <t>Change in fair value of derivative financial instruments(1)</t>
  </si>
  <si>
    <t>Change in fair value of investment securities(2)</t>
  </si>
  <si>
    <t>Change in post-retirement and pension liability(3)</t>
  </si>
  <si>
    <t>Other comprehensive income (loss), net of tax</t>
  </si>
  <si>
    <t>Comprehensive income (loss)</t>
  </si>
  <si>
    <t>Other comprehensive income (loss), derivatives qualifying as hedges, tax, portion attributable to parent</t>
  </si>
  <si>
    <t>Other comprehensive income (loss), available for sale securities, tax</t>
  </si>
  <si>
    <t>Other comprehensive (income) loss, pension and other postretirement benefit plans, tax</t>
  </si>
  <si>
    <t>Includes tax effect of $2.1 million, $0.4 million, $5.7 million and $(1.2) million for the year ended December 31, 2016, the six months ended December 31, 2015, and the years ended June 27, 2015, and June 28, 2014, respectively.</t>
  </si>
  <si>
    <t>Includes tax effect of $4.1 million, $3.6 million, $2.7 million and $1.2 million for the year ended December 31, 2016, the six months ended December 31, 2015, and the years ended June 27, 2015, and June 28, 2014, respectively.</t>
  </si>
  <si>
    <t>Includes tax effect of $2.5 million, $2.8 million, $0.6 million and $0.0 million for the year ended December 31, 2016, the six months ended December 31, 2015, and the years ended June 27, 2015, and June 28, 2014, respectively.</t>
  </si>
  <si>
    <t>Consolidated Balance Sheets - USD ($) shares in Millions, $ in Millions</t>
  </si>
  <si>
    <t>Assets</t>
  </si>
  <si>
    <t>Cash and cash equivalents</t>
  </si>
  <si>
    <t>Accounts receivable, net of allowance for doubtful accounts of $6.3 million, $4.5 million, and $2.6 million, respectively</t>
  </si>
  <si>
    <t>Inventories</t>
  </si>
  <si>
    <t>Current deferred income taxes</t>
  </si>
  <si>
    <t>Prepaid expenses and other current assets</t>
  </si>
  <si>
    <t>Total current assets</t>
  </si>
  <si>
    <t>Property, plant and equipment, net</t>
  </si>
  <si>
    <t>Tysabri® royalty stream - at fair value</t>
  </si>
  <si>
    <t>Goodwill and other indefinite-lived intangible assets</t>
  </si>
  <si>
    <t>Other intangible assets, net</t>
  </si>
  <si>
    <t>Non-current deferred income taxes</t>
  </si>
  <si>
    <t>Other non-current assets</t>
  </si>
  <si>
    <t>Total non-current assets</t>
  </si>
  <si>
    <t>Total assets</t>
  </si>
  <si>
    <t>Liabilities</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Shareholders’ equity</t>
  </si>
  <si>
    <t>Preferred shares, $0.0001 par value, 10 million shares authorized</t>
  </si>
  <si>
    <t>Ordinary shares, €0.001 par value, 10 billion shares authorized</t>
  </si>
  <si>
    <t>Accumulated other comprehensive income (loss)</t>
  </si>
  <si>
    <t>Retained earnings (accumulated deficit)</t>
  </si>
  <si>
    <t>Total controlling interest</t>
  </si>
  <si>
    <t>Noncontrolling interest</t>
  </si>
  <si>
    <t>Total shareholders’ equity</t>
  </si>
  <si>
    <t>Total liabilities and shareholders' equity</t>
  </si>
  <si>
    <t>Supplemental Disclosures of Balance Sheet Information</t>
  </si>
  <si>
    <t>Preferred shares, issued and outstanding</t>
  </si>
  <si>
    <t>Ordinary shares, issued and outstanding</t>
  </si>
  <si>
    <t>Consolidated Balance Sheets (Parenthetical) $ in Millions</t>
  </si>
  <si>
    <t>Dec. 31, 2016USD ($)$ / sharesshares</t>
  </si>
  <si>
    <t>Dec. 31, 2016€ / shares</t>
  </si>
  <si>
    <t>Dec. 31, 2015USD ($)$ / sharesshares</t>
  </si>
  <si>
    <t>Dec. 31, 2015€ / shares</t>
  </si>
  <si>
    <t>Jun. 27, 2015USD ($)$ / sharesshares</t>
  </si>
  <si>
    <t>Jun. 27, 2015€ / shares</t>
  </si>
  <si>
    <t>Jun. 28, 2014USD ($)$ / sharesshares</t>
  </si>
  <si>
    <t>Jun. 28, 2014€ / shares</t>
  </si>
  <si>
    <t>Allowance for doubtful accounts | $</t>
  </si>
  <si>
    <t>Commitments and Contingencies | $</t>
  </si>
  <si>
    <t xml:space="preserve"> </t>
  </si>
  <si>
    <t>Preferred shares, par value (in dollars per share) | $ / shares</t>
  </si>
  <si>
    <t>Preferred shares, authorized (in shares) | shares</t>
  </si>
  <si>
    <t>Ordinary shares, par value (in dollars per share) | € / shares</t>
  </si>
  <si>
    <t>Ordinary shares, authorized (in shares) | shares</t>
  </si>
  <si>
    <t>Consolidated Statements of Cash Flows - USD ($) $ in Millions</t>
  </si>
  <si>
    <t>Cash Flows From (For) Operating Activities</t>
  </si>
  <si>
    <t>Adjustments to derive cash flows</t>
  </si>
  <si>
    <t>Depreciation and amortization</t>
  </si>
  <si>
    <t>Loss on acquisition-related foreign currency derivatives</t>
  </si>
  <si>
    <t>Share-based compensation</t>
  </si>
  <si>
    <t>Restructuring charges</t>
  </si>
  <si>
    <t>Deferred income taxes</t>
  </si>
  <si>
    <t>Amortization of financing fees and debt discount (premium)</t>
  </si>
  <si>
    <t>Other non-cash adjustments</t>
  </si>
  <si>
    <t>Subtotal</t>
  </si>
  <si>
    <t>Increase (decrease) in cash due to:</t>
  </si>
  <si>
    <t>Accounts receivable</t>
  </si>
  <si>
    <t>Other</t>
  </si>
  <si>
    <t>Net cash from (for) operating activities</t>
  </si>
  <si>
    <t>Cash Flows From (For) Investing Activities</t>
  </si>
  <si>
    <t>Proceeds from royalty rights</t>
  </si>
  <si>
    <t>Acquisitions of businesses, net of cash acquired</t>
  </si>
  <si>
    <t>Asset acquisitions</t>
  </si>
  <si>
    <t>Settlement of acquisition-related foreign currency derivatives</t>
  </si>
  <si>
    <t>Proceeds from sale of securities</t>
  </si>
  <si>
    <t>Additions to property, plant and equipment</t>
  </si>
  <si>
    <t>Proceeds from sale of business</t>
  </si>
  <si>
    <t>Other investing</t>
  </si>
  <si>
    <t>Net cash from (for) investing activities</t>
  </si>
  <si>
    <t>Cash Flows From (For) Financing Activities</t>
  </si>
  <si>
    <t>Borrowings (repayments) of revolving credit agreements and other financing, net</t>
  </si>
  <si>
    <t>Issuances of long-term debt</t>
  </si>
  <si>
    <t>Payments on long-term debt</t>
  </si>
  <si>
    <t>Premium on early debt retirement</t>
  </si>
  <si>
    <t>Deferred financing fees</t>
  </si>
  <si>
    <t>Issuance of ordinary shares</t>
  </si>
  <si>
    <t>Equity issuance costs</t>
  </si>
  <si>
    <t>Repurchase of ordinary shares</t>
  </si>
  <si>
    <t>Cash dividends</t>
  </si>
  <si>
    <t>Other financing</t>
  </si>
  <si>
    <t>Net cash from (for) financing activities</t>
  </si>
  <si>
    <t>Effect of exchange rate changes on cash and cash equivalents</t>
  </si>
  <si>
    <t>Net increase (decrease) in cash and cash equivalents</t>
  </si>
  <si>
    <t>Cash and cash equivalents, beginning of period</t>
  </si>
  <si>
    <t>Cash and cash equivalents, end of period</t>
  </si>
  <si>
    <t>Cash paid/received during the year for:</t>
  </si>
  <si>
    <t>Interest paid</t>
  </si>
  <si>
    <t>Interest received</t>
  </si>
  <si>
    <t>Income taxes paid</t>
  </si>
  <si>
    <t>Income taxes refunded</t>
  </si>
  <si>
    <t>Consolidated Statements of Shareholders' Equity - USD ($) shares in Thousands, $ in Millions</t>
  </si>
  <si>
    <t>Total</t>
  </si>
  <si>
    <t>Ordinary Shares Issued</t>
  </si>
  <si>
    <t>Accumulated Other Comprehensive Income</t>
  </si>
  <si>
    <t>Retained Earnings (Accumulated Deficit)</t>
  </si>
  <si>
    <t>Balance at Jun. 29, 2013</t>
  </si>
  <si>
    <t>Balance, shares at Jun. 28, 2014</t>
  </si>
  <si>
    <t>Increase (Decrease) in Stockholders' Equity [Roll Forward]</t>
  </si>
  <si>
    <t>Other comprehensive income (restated)</t>
  </si>
  <si>
    <t>Issuance of common stock under:</t>
  </si>
  <si>
    <t>Acquisition, shares</t>
  </si>
  <si>
    <t>Acquisition</t>
  </si>
  <si>
    <t>Stock options, shares</t>
  </si>
  <si>
    <t>Stock options</t>
  </si>
  <si>
    <t>Restricted stock plan, shares</t>
  </si>
  <si>
    <t>Compensation for stock options</t>
  </si>
  <si>
    <t>Compensation for restricted stock</t>
  </si>
  <si>
    <t>Tax effect from stock transactions</t>
  </si>
  <si>
    <t>Repurchase of common stock, shares</t>
  </si>
  <si>
    <t>Shares withheld for payment employee's withholding tax liability</t>
  </si>
  <si>
    <t>Registration of ordinary shares</t>
  </si>
  <si>
    <t>Purchase of noncontrolling interest</t>
  </si>
  <si>
    <t>Balance, shares at Jun. 29, 2013</t>
  </si>
  <si>
    <t>Balance at Jun. 28, 2014</t>
  </si>
  <si>
    <t>Balance, shares at Jun. 27, 2015</t>
  </si>
  <si>
    <t>Equity offering, shares</t>
  </si>
  <si>
    <t>Equity offering</t>
  </si>
  <si>
    <t>Shares withheld for payment of employee's withholding tax liability, shares</t>
  </si>
  <si>
    <t>Shares withheld for payment of employee's withholding tax liability</t>
  </si>
  <si>
    <t>Balance at Jun. 27, 2015</t>
  </si>
  <si>
    <t>Balance, shares at Dec. 31, 2015</t>
  </si>
  <si>
    <t>Balance at Dec. 31, 2015</t>
  </si>
  <si>
    <t>Balance, shares at Dec. 31, 2016</t>
  </si>
  <si>
    <t>Balance at Dec. 31, 2016</t>
  </si>
  <si>
    <t>Consolidated Statements of Shareholders' Equity (Parenthetical) - $ / shares</t>
  </si>
  <si>
    <t>Statement of Stockholders' Equity [Abstract]</t>
  </si>
  <si>
    <t>Summary of Significant Accounting Policies</t>
  </si>
  <si>
    <t>Accounting Policies [Abstract]</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global over-the-counter ("OTC") consumer goods and pharmaceutical company, offering patients and customers high quality products at affordable prices. From our beginning in 1887 as a packager of home remedies, we have grown to become the world's largest manufacturer of OTC healthcare products and supplier of infant formulas for the store brand market. We are also a leading provider of generic standard topical products such as creams, lotions, and gels, as well as inhalants and injections ("extended topical") prescription products in the U.S. We also received royalties from sales of the multiple sclerosis drug Tysabri ® but divested our rights to those royalties in March 2017. We provide “Quality Affordable Healthcare Products ® ” across a wide variety of product categories and geographies, primarily in North America, Europe, and Australia, as well as in other markets, including Israel, China, and Latin America. Basis of Presentation Our fiscal year previously consisted of a 52- or 53-week year ending on or around June 30 of each year with each quarter ending on the Saturday closest to each calendar quarter end. Beginning on January 1, 2016, we changed our fiscal year to begin on January 1 and end on December 31 of each year. As a result of our change in year end, this report on Form 10-K discloses the results of our operations for the twelve-month period from January 1, 2016 through December 31, 2016. The six months ended December 31, 2015 reflects our financial results from June 28, 2015 through December 31, 2015, and the six months ended December 27, 2014 reflects our financial results from June 29, 2014 through December 27, 2014. The year ended June 27, 2015 reflects our financial results for the twelve-month period from June 29, 2014 to June 27, 2015, and the year ended June 28, 2014 reflects our financial results for the twelve-month period from June 30, 2013 to June 28, 2014. Calendar-year data for 2015 was derived from our audited results for the six-month period ended December 31, 2015 and unaudited results for the fiscal quarters ended March 28, 2015 and June 27, 2015. We cut off our quarterly accounting periods on the Saturday closest to the end of the calendar quarter, with the fourth quarter ending on December 31 of each year. Segment Reporting During the quarter ended December 31, 2016, we changed our reporting segments to better align with our new organizational structure. These organizational changes were made to optimize our structure to better serve our customers and to reflect the way in which our chief operating decision maker reviews our operating results and allocates resources. The changes in our reporting segments are as follows: • Consumer Healthcare Americas (" CHCA ") , comprises our U.S., Mexico and Canada consumer healthcare business (OTC, contract, infant formula and animal health categories). • Consumer Healthcare International (" CHCI ") , comprises our legacy Branded Consumer Healthcare ("BCH") segment and now includes our consumer focused businesses in the U.K., Australia, and Israel, which were previously reported in the legacy Consumer Healthcare segment. This segment includes our U.K. liquid licensed products business, which was previously reported in the Prescription Pharmaceuticals segment. • Prescription Pharmaceuticals (" RX ") , comprises our U.S. Prescription Pharmaceuticals business. • Specialty Sciences , continued to comprise the Tysabri ® Royalty Stream. We also have an " Other " reporting segment that will continue to comprise our legacy Active Pharmaceutical Ingredients ("API") business, which does not meet the quantitative threshold required to be a separately reportable segment. Financial information related to our business segments and geographic locations can be found in Note 19 . Principles of Consolidation The consolidated financial statements include our accounts and accounts of all majority-owned subsidiaries. All intercompany transactions and balances have been eliminated in consolidation. Unconsolidated Variable Interest Entities 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 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 Non-U.S. Operations We translate our non-U.S. dollar-denominated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AOCI"). Gains or losses from foreign currency transactions are included in Other expense, net. Restatement In connection with our year-end financial statement close and preparation of our Form 10-K for 2016, we identified misstatements in our historical financial statements, including for the nine months ended October 1, 2016, six months ended December 31, 2015 , and the years ended June 27, 2015 and June 28, 2014 (the "Restated Periods"). Accordingly, we have restated the consolidated financial statements for the Restated Periods (and certain financial statements for interim periods within the Restated Periods) to reflect the correction of the misstatements, the most significant of which are described below. The segments predominantly affected by this restatement are Specialty Sciences and CHCI. Refer to Note 10 for additional information on how this restatement affects our debt covenants. During the 2016 year-end financial statement close process, and in anticipation of our potential sale of our royalty rights, we evaluated the potential effects of the Tysabri ® royalty stream sale accounting and the accounting and disclosures associated with the pending 2018 adoption of ASC 606 “Revenues from Contracts with Customers.” After an extensive evaluation of the facts and circumstances and the judgments required to determine the appropriate classification, it was determined that under existing U.S. GAAP the contingent payments from Elan's May 2013 sale of Tysabri ® to Biogen (the "Tysabri ® royalty stream") should have been recorded as a financial asset, rather than an intangible asset, on the date of our acquisition of Elan. Our Tysabri ® royalty stream is now accounted for in our consolidated financial statements for 2016 and prior restated periods as a financial asset using the fair value option. We made the election to account for the Tysabri ® financial asset using the fair value option as we believe this method is most appropriate for an asset that does not have a par value, a stated interest stream, or a termination date. Accounting for the Tysabri ® royalty stream as a financial asset required us to adjust our financial statements for the Restated Periods to (1) remove the Tysabri ® royalty stream from net sales in our Consolidated Statements of Operations, (2) remove the amortization expense (reflected in cost of goods sold) associated with recording the Tysabri ® royalty stream as an intangible asset, and (3) include the quarterly changes in fair value of the Tysabri ® royalty stream as a component of other non-operating income/expense. The cash payments we received from the royalty stream are included in our Consolidated Statements of Cash Flows for the Restated Periods and reflect the cash received from the Tysabri ® royalty stream as cash from investing activities, rather than as cash from operating activities. In addition, in connection with the financial closing for the year ended December 31, 2016, we identified certain tax basis intangible assets that existed at the time of the acquisition of Omega Pharma Invest N.V. (“Omega”) on March 30, 2015 , which reduced the deferred tax liabilities in acquired intangible assets and increased our valuation allowance resulting in a net change to our deferred taxes of approximately $236.3 million . The resulting balance sheet reclassification required a reduction of goodwill, offset by a corresponding reduction to net deferred taxes at the date of the Omega acquisition. Further, we have evaluated the accounting effect subsequent to the acquisition date related to the remeasured deferred tax liability, including the impairments of Omega goodwill recorded in 2016 and certain adjustments to valuation allowances, which have been reflected in the Restated Periods. In restating our financial statements to correct the misstatements discussed above, we are also making adjustments for previously identified required corrections with respect to the Restated Periods. When these financial statements were originally issued, we assessed the impact of these unrecorded adjustments and concluded that they were not material individually or in the aggregate to our consolidated financial statements. The tables below present the impact of the changes to our Consolidated Financial Statement line items in our Original Filing: Consolidated Statement of Operations (in millions, except per share amounts) Six Months Ended December 31, 2015 Adjustments Previously Reported Tysabri ® Other Restated Net sales $ 2,769.5 $ (166.4 ) $ 29.1 (b) $ 2,632.2 Cost of sales 1,661.4 (145.0 ) 36.9 (b) 1,553.3 Gross profit (loss) 1,108.1 (21.4 ) (7.8 ) 1,078.9 Operating expenses Distribution 47.9 — — 47.9 Research and development 88.2 — — 88.2 Selling 325.9 — — 325.9 Administration 309.1 — (2.3 ) 306.8 Impairment charges 215.6 — — 215.6 Restructuring 26.9 — — 26.9 Total operating expenses 1,013.6 — (2.3 ) 1,011.3 Operating income (loss) 94.5 (21.4 ) (5.5 ) 67.6 Tysabri ® royalty stream - change in fair value — (57.3 ) — (57.3 ) Interest expense, net 89.9 — — 89.9 Other expense (income), net 26.9 0.9 (2.6 ) 25.2 Loss on extinguishment of debt 0.9 — — 0.9 Income (loss) before income taxes (23.2 ) 35.0 (2.9 ) 8.9 Income tax expense (benefit) (28.8 ) 4.4 (9.2 ) (a) (33.6 ) Net income $ 5.6 $ 30.6 $ 6.3 $ 42.5 Income per share Basic $ 0.04 $ 0.21 $ 0.04 $ 0.29 Diluted $ 0.04 $ 0.21 $ 0.04 $ 0.29 Weighted-average shares outstanding Basic 145.6 145.6 Diluted 146.1 146.1 (a) Adjustments primarily related to certain tax basis intangible assets that existed at the time of the acquisition of Omega on March 30, 2015 , which reduced the deferred tax liabilities in acquired intangible assets and increased our valuation allowance resulting in a net change to our deferred taxes. The resulting balance sheet reclassification required a reduction of goodwill, offset by a corresponding reduction to net deferred taxes at the date of the Omega acquisition. The adjustment made at the date of the Omega acquisition also had an impact on previously reported goodwill impairment charges. ("BCH Deferred Tax Matters"). (b) Adjustments primarily related to certain contracts related to a specific Belgium distributor that were consignment in nature due to an option for the distributor to return the product if it was not sold timely. The characterization of the contracts as consignment impacted the timing of revenue recognition in the Consolidated Statement of Operations and, due to the impact on factoring arrangements, required a reclassification between accounts receivable and current liabilities for the amounts factored for these contracts. (“BCH Belgium Distribution Contracts”) Consolidated Statement of Operations (in millions, except per share amounts) Year Ended June 27, 2015 Adjustments Previously Reported Tysabri ® Other Restated Net sales $ 4,603.9 $ (338.5 ) $ (38.3 ) (b) $ 4,227.1 Cost of sales 2,891.4 (290.1 ) (18.4 ) (b) 2,582.9 Gross profit (loss) 1,712.5 (48.4 ) (19.9 ) 1,644.2 Operating expenses Distribution 67.7 — — 67.7 Research and development 187.8 — — 187.8 Selling 319.0 — — 319.0 Administration 385.2 — 0.1 385.3 Impairment charges — — 6.8 6.8 Restructuring 5.1 — — 5.1 Total operating expenses 964.8 — 6.9 971.7 Operating income (loss) 747.7 (48.4 ) (26.8 ) 672.5 Tysabri ® royalty stream - change in fair value — (78.5 ) — (78.5 ) Interest expense, net 146.0 — — 146.0 Other expense (income), net 343.2 — (9.0 ) 334.2 Loss on extinguishment of debt 10.5 — — 10.5 Income (loss) before income taxes 248.0 30.1 (17.8 ) 260.3 Income tax expense 120.0 3.8 0.4 124.2 Net income (loss) $ 128.0 $ 26.3 $ (18.2 ) $ 136.1 Income per share Basic $ 0.92 $ 0.18 $ (0.13 ) $ 0.97 Diluted $ 0.92 $ 0.18 $ (0.13 ) $ 0.97 Weighted-average shares outstanding Basic 139.3 139.3 Diluted 139.8 139.8 (b) Adjustments primarily related to BCH Belgium Distribution Contracts as described above. Consolidated Statement of Operations (in millions, except per share amounts) Year Ended June 28, 2014 Adjustments Previously Reported Tysabri ® Other Restated Net sales $ 4,060.8 $ (146.7 ) $ — $ 3,914.1 Cost of sales 2,613.1 (152.8 ) 1.7 2,462.0 Gross profit (loss) 1,447.7 6.1 (1.7 ) 1,452.1 Operating expenses Distribution 55.3 — — 55.3 Research and development 158.5 — (6.0 ) 152.5 Selling 208.6 — — 208.6 Administration 411.3 — — 411.3 Impairment charges — — 6.0 6.0 Restructuring 47.0 — — 47.0 Total operating expenses 880.7 — — 880.7 Operating income (loss) 567.0 6.1 (1.7 ) 571.4 Tysabri ® royalty stream - change in fair value — (26.6 ) — (26.6 ) Interest expense, net 103.5 — — 103.5 Other expense, net 25.1 — — 25.1 Loss on extinguishment of debt 165.8 — — 165.8 Income (loss) before income taxes 272.6 32.7 (1.7 ) 303.6 Income tax expense (benefit) 67.3 4.1 (0.6 ) 70.8 Net income (loss) $ 205.3 $ 28.6 $ (1.1 ) $ 232.8 Income per share Basic $ 1.78 $ 0.25 $ (0.01 ) $ 2.02 Diluted $ 1.77 $ 0.25 $ (0.01 ) $ 2.01 Weighted-average shares outstanding Basic 115.1 115.1 Diluted 115.6 115.6 Consolidated Balance Sheet (in millions) December 31, 2015 Adjustments Previously Reported Tysabri ® Other Restated Assets Cash and cash equivalents $ 417.8 $ — $ — $ 417.8 Accounts receivable, net of allowance for doubtful accounts of $4.5 million 1,193.1 — (4.1 ) (b) 1,189.0 Inventories 844.4 — 54.3 (b) 898.7 Prepaid expenses and other current assets 289.1 — (3.0 ) 286.1 Total current assets 2,744.4 — 47.2 2,791.6 Property, plant and equipment, net 886.2 — — 886.2 Tysabri ® royalty stream - at fair value — 5,310.0 — 5,310.0 Goodwill and other indefinite-lived intangible assets 7,281.2 — (212.2 ) (a)(b) 7,069.0 Other intangible assets, net 8,190.5 (5,212.2 ) (5.2 ) 2,973.1 Non-current deferred income taxes 54.6 — 16.8 (a)(c) 71.4 Other non-current assets 237.0 — 11.3 248.3 Total non-current assets 16,649.5 97.8 (189.3 ) 16,558.0 Total assets $ 19,393.9 $ 97.8 $ (142.1 ) $ 19,349.6 Liabilities and Shareholders’ Equity Accounts payable $ 554.9 $ — $ 0.9 (b) $ 555.8 Payroll and related taxes 125.3 — — 125.3 Accrued customer programs 398.0 — (2.0 ) (b) 396.0 Accrued liabilities 308.4 — 43.5 (b) 351.9 Accrued income taxes 85.2 — (22.5 ) (a) 62.7 Current indebtedness 1,018.3 — 42.2 (b) 1,060.5 Total current liabilities 2,490.1 — 62.1 2,552.2 Long-term debt, less current portion 4,971.6 — — 4,971.6 Non-current deferred income taxes 1,563.7 12.2 (203.2 ) (a)(b)(c) 1,372.7 Other non-current liabilities 332.4 — 13.9 (a) 346.3 Total non-current liabilities 6,867.7 12.2 (189.3 ) 6,690.6 Total liabilities 9,357.8 12.2 (127.2 ) 9,242.8 Commitments and contingencies - Note 16 Shareholders’ equity Controlling interest: Preferred shares, $0.0001 par value, 10 million shares authorized — — — — Ordinary shares, €0.001 par value, 10 billion shares authorized 8,144.6 — (2.0 ) 8,142.6 Accumulated other comprehensive (loss) (15.5 ) — 0.2 (b) (15.3 ) Retained earnings 1,907.6 85.6 (13.1 ) 1,980.1 Total controlling interest 10,036.7 85.6 (14.9 ) 10,107.4 Noncontrolling interest (0.6 ) — — (0.6 ) Total shareholders’ equity 10,036.1 85.6 (14.9 ) 10,106.8 Total liabilities and shareholders' equity $ 19,393.9 $ 97.8 $ (142.1 ) $ 19,349.6 (a) Adjustments primarily related to the BCH Deferred Tax Matters as described above.(Goodwill and other indefinite-lived intangible assets: $(223.3) million , Non-current deferred income tax asset: $272.2 million , and Non-current deferred income tax liability $65.4 million ) (b) Adjustments primarily related to BCH Belgium Distribution Contracts as described above. (Goodwill and other indefinite-lived intangible assets: $10.2 million and Non-current deferred income tax liabili: $8.7 million ) (c) Adjustment related to income tax expense (benefit) for interim period tax accounting required under ASC 740, Accounting for Income Taxes. The balance of the adjustment to deferred taxes relates to jurisdictional netting. Consolidated Balance Sheet (in millions) June 27, 2015 Adjustments Previously Reported Tysabri ® Other Restated Assets Cash and cash equivalents $ 785.6 $ — $ — $ 785.6 Accounts receivable, net of allowance for doubtful accounts of $2.6 million 1,282.1 — (72.7 ) (b)(d) 1,209.4 Inventories 838.9 — 96.8 (b) 935.7 Current deferred income taxes 122.3 — 25.9 (c) 148.2 Prepaid expenses and other current assets 154.0 — (3.9 ) 150.1 Total current assets 3,182.9 — 46.1 3,229.0 Property, plant and equipment, net 932.4 — — 932.4 Tysabri ® royalty stream - at fair value — 5,420.0 — 5,420.0 Goodwill and other indefinite-lived intangible assets 7,235.0 — (250.7 ) (a)(b) 6,984.3 Other intangible assets, net 8,105.6 (5,357.2 ) (5.6 ) 2,742.8 Non-current deferred income taxes 39.6 — 10.5 (a)(c) 50.1 Other non-current assets 225.1 — 8.2 233.3 Total non-current assets 16,537.7 62.8 (237.6 ) 16,362.9 Total assets $ 19,720.6 $ 62.8 $ (191.5 ) $ 19,591.9 Liabilities and Shareholders’ Equity Accounts payable $ 747.5 $ — $ (38.2 ) (b)(d) $ 709.3 Payroll and related taxes 133.9 — — 133.9 Accrued customer programs 368.1 — (9.6 ) (b) 358.5 Accrued liabilities 246.4 — 11.1 (b) 257.5 Accrued income taxes 52.6 — 3.7 (a) 56.3 Current deferred income taxes 80.6 — (0.9 ) 79.7 Current indebtedness 64.6 — 88.7 (b) 153.3 Total current liabilities 1,693.7 — 54.8 1,748.5 Long-term debt, less current portion 5,246.9 — — 5,246.9 Non-current deferred income taxes 1,745.1 7.9 (238.7 ) (a)(b)(c) 1,514.3 Other non-current liabilities 372.1 — 10.6 382.7 Total non-current liabilities 7,364.1 7.9 (228.1 ) 7,143.9 Total liabilities 9,057.8 7.9 (173.3 ) 8,892.4 Commitments and contingencies - Note 16 Shareholders’ equity Controlling interest: Preferred shares, $0.0001 par value, 10 million shares authorized — — — — Ordinary shares, €0.001 par value, 10 billion shares authorized 8,621.9 — — 8,621.9 Accumulated other comprehensive income 102.4 — 1.1 103.5 Retained earnings 1,938.3 54.9 (19.3 ) 1,973.9 Total controlling interest 10,662.6 54.9 (18.2 ) 10,699.3 Noncontrolling interest 0.2 — — 0.2 Total shareholders’ equity 10,662.8 54.9 (18.2 ) 10,699.5 Total liabilities and shareholders' equity $ 19,720.6 $ 62.8 $ (191.5 ) $ 19,591.9 (a) Adjustments primarily related to the BCH Deferred Tax Matters as described above. (Goodwill and other indefinite-lived intangible assets: $(262.3) million , Non-current deferred income tax asset: $268.9 million , and Non-current deferred tax liability $4.0 million ) (b) Adjustments primarily related to BCH Belgium Distribution Contracts as described above. (Accounts receivable: $(39.5) million , Goodwill and other indefinite-lived intangible assets: $10.5 million , Accounts payable: $(1.0) million , and Non-current deferred income taxes: $(8.6) million ) (c) Adjustment related to income tax expense (benefit) for interim period tax accounting required under ASC 740, Accounting for Income Taxes. The balance of the adjustment to deferred taxes relates to jurisdictional netting. (d) The balance of the adjustments in this category relate to other identified required corrections related to balance sheet reclassifications. Consolidated Balance Sheet (in millions) June 28, 2014 Adjustments Previously Reported Tysabri ® Other Restated Assets Cash and cash equivalents $ 799.5 $ — $ — $ 799.5 Accounts receivable, net of allowance for doubtful accounts of $2.7 million 935.1 — (3.6 ) 931.5 Inventories 631.6 — (1.7 ) 629.9 Current deferred income taxes 62.8 — — 62.8 Prepaid expenses and other current assets 121.9 — — 121.9 Total current assets 2,550.9 — (5.3 ) 2,545.6 Property, plant and equipment, net 779.9 — — 779.9 Tysabri ® royalty stream - at fair value — 5,680.0 — 5,680.0 Goodwill and other indefinite-lived intangible assets 3,543.8 — (1.1 ) 3,542.7 Other intangible assets, net 6,787.0 (5,647.3 ) (11.0 ) 1,128.7 Non-current deferred income taxes 23.6 — — 23.6 Other non-current assets 167.6 — 11.0 178.6 Total non-current assets 11,301.9 32.7 (1.1 ) 11,333.5 Total assets $ 13,852.8 $ 32.7 $ (6.4 ) $ 13,879.1 Liabilities and Shareholders’ Equity Accounts payable $ 364.3 $ — $ — $ 364.3 Payroll and related taxes 112.3 — — 112.3 Accrued customer programs 256.5 — — 256.5 Accrued liabilities 179.4 — (5.3 ) 174.1 Accrued income taxes 17.4 — (0.6 ) 16.8 Current deferred income taxes 1.1 — — 1.1 Current indebtedness 143.7 — — 143.7 Total current liabilities 1,074.7 — (5.9 ) 1,068.8 Long-term debt, less current portion 3,063.1 — — 3,063.1 Non-current deferred income taxes 727.9 4.1 0.6 732.6 Other non-current liabilities 293.4 — — 293.4 Total non-current liabilities 4,084.4 4.1 0.6 4,089.1 Total liabilities 5,159.1 4.1 (5.3 ) 5,157.9 Commitments and contingencies - Note 16 Shareholders’ equity Controlling interest: Preferred shares, $0.0001 par value, 10 million shares authorized — — — — Ordinary shares, €0.001 par value, 10 billion shares authorized 6,678.2 — — 6,678.2 Accumulated other comprehensive income 139.6 — — 139.6 Retained earnings 1,875.1 28.6 (1.1 ) 1,902.6 Total controlling interest 8,692.9 28.6 (1.1 ) 8,720.4 Noncontrolling interest 0.8 — — 0.8 Total shareholders’ equity 8,693.7 28.6 (1.1 ) 8,721.2 Total liabilities and shareholders' equity $ 13,852.8 $ 32.7 $ (6.4 ) $ 13,879.1 Consolidated Statement of Cash Flows (in millions) Six Months Ended December 31, 2015 Adjustments Previously Reported Tysabri ® Other Restated Cash Flows From (For) Operating Activities Net income $ 5.6 $ 30.6 $ 6.3 $ 42.5 Adjustments to derive cash flows Loss on extinguishment of debt 0.9 — — 0.9 Restructuring charges 26.9 — — 26.9 Depreciation and amortization 328.0 (145.0 ) (0.6 ) 182.4 Impairment charges 215.6 — — 215.6 Tysabri ® royalty stream - change in fair value — (57.3 ) — (57.3 ) Share-based compensation 24.8 — (2.0 ) 22.8 Deferred income taxes (141.8 ) 4.4 17.4 (a)(b) (120.0 ) Amortization of financing fees and debt premium — — (10.2 ) (10.2 ) Other non-cash adjustments 17.5 — 0.6 18.1 Subtotal 477.5 (167.3 ) 11.5 321.7 Increase (decrease) in cash due to: Accounts receivable 86.1 2.6 (36.2 ) (b) 52.5 Inventories (70.0 ) — 40.4 (b) (29.6 ) Accounts payable (199.5 ) — 5.4 (b) (194.1 ) Payroll and related taxes (38.2 ) — — (38.2 ) Accrued customer programs 27.0 — 7.4 (b) 34.4 Accrued liabilities 75.6 — 32.5 (b) 108.1 Accrued income taxes (30.5 ) — (26.3 ) (a) (56.8 ) Other (4.8 ) — 7.7 2.9 Subtotal (154.3 ) 2.6 30.9 (120.8 ) Net cash from (for) operating activities 323.2 (164.7 ) 42.4 200.9 Cash Flows From (For) Investing Activities Proceeds from royalty rights — 164.7 1.6 166.3 Acquisitions of businesses, net of cash acquired (791.6 ) — — (791.6 ) Additions to property, plant and equipment (77.8 ) — — (77.8 ) Other investing (5.0 ) — 1.3 (3.7 ) Net cash from (for) investing activities (874.4 ) 164.7 1.6 (708.1 ) Cash Flows From (For) Financing Activities Payments on long-term debt (28.3 ) — — (28.3 ) Borrowings (repayments) of revolving credit agreements and other financing, net 762.0 — (44.0 ) (b) 718.0 Deferred financing fees (0.3 ) — — (0.3 ) Issuance of ordinary shares 4.9 — — 4.9 Repurchase of ordinary shares (500.0 ) — — (500.0 ) Cash dividends (36.3 ) — — (36.3 ) Other financing (8.4 ) — — (8.4 ) Net cash from (for) financing activities 193.6 — (44.0 ) 149.6 Effect of exchange rate changes on cash and cash equivalents (10.2 ) — — (10.2 ) Net increase (decrease) in cash and cash equivalents (367.8 ) — — (367.8 ) Cash and cash equivalents, beginning of period 785.6 — — 785.6 Cash and cash equivalents, end of period $ 417.8 $ — $ — $ 417.8 (a) Adjustments primarily related to the BCH Deferred Tax Matters as described above. (b) Adjustments primarily related to BCH Belgium Distribution Contracts as described above. Consolidated Statement of Cash Flows (in millions) Year Ended June 27, 2015 Adjustments Previously Reported Tysabri ® Other Restated Cash Flows From (For) Operating Activities Net income $ 128.0 $ 26.3 $ (18.2 ) $ 136.1 Adjustments to derive cash flows Loss on extinguishment of debt 10.5 — — 10.5 Restructuring charges 5.1 — — 5.1 Depreciation and amortization 548.8 (290.1 ) — 258.7 Tysabri ® royalty stream - change in fair value — (78.5 ) — (78.5 ) Share-based compensation 31.6 — — 31.6 Loss on acquisition-related foreign currency derivatives 326.4 — — 326.4 Deferred income taxes (16.4 ) 3.8 (3.7 ) (a) (16.3 ) Amortization of financing fees and debt discount — — 0.2 0.2 Other non-cash adjustments 17.0 — (6.8 ) 10.2 Subtotal 1,051.0 (338.5 ) (21.7 ) 690.8 Increase (decrease) in cash due to: Accounts receivable (81.7 ) (4.3 ) 34.9 (b) (51.1 ) Inventories 10.7 — (22.1 ) (b) (11.4 ) Accounts payable 140.6 — (20.1 ) (b) 120.5 Payroll and related taxes (30.2 ) — — (30.2 ) Accrued customer programs 69.9 — 1.4 (b) 71.3 Accrued liabilities 37.3 — 5.5 (b) 42.8 Accrued income taxes 17.5 — 4.4 21.9 Other (16.8 ) — 17.4 0.6 Subtotal 147.3 (4.3 ) 21.4 164.4 Net cash from (for) operating activities 1,198.3 (342.8 ) (0.3 ) 855.2 Cash Flows From (For) Investing Activities Proceeds from royalty rights — 342.8 1.8 344.6 Acquisitions of businesses, net of cash acquired (2,177.8 ) — — (2,177.8 ) Asset acquisitions (4.0 ) — — (4.0 ) Settlement of acquisition-related foreign currency derivatives (329.9 ) — — (329.9 ) Additions to property, plant and equipment (137.0 ) — — (137.0 ) Other investing 1.8 — — 1.8 Net cash from (for) investing activities (2,646.9 ) 342.8 1.8 (2,302.3 ) Cash Flows From (For) Financing Activities Issuances of long-term debt 2,504.3 — — 2,504.3 Payments on long-term debt (1,823.5 ) — — (1,823.5 ) Borrowings (repayments) of revolving credit agreements and other financing, net (52.5 ) — (1.5 ) (b) (54.0 ) Deferred financing fees (28.1 ) — — (28.1 ) Issuance of ordinary shares 1,043.4 — 0.1 1,043.5 Equity issuance costs (35.7 ) — — (35.7 ) Cash dividends (64.8 ) — — (64.8 ) Purchase of noncontrolling interest — — — — Other financing (19.2 ) — (0.1 ) (19.3 ) Net cash from (for) financing activities 1,523.9 — (1.5 ) 1,522.4 Effect of exchange rate changes on cash and cash equivalents (89.2 ) — — (89.2 ) Net increase (decrease) in cash and cash equivalents (13.9 ) — — (13.9 ) Cash and cash equivalents, beginning of period 799.5 — — 799.5 Cash and cash equivalents, end of period $ 785.6 $ — $ — $ 785.6 (a) Adjustments primarily related to the BCH Deferred Tax Matters as described above. (b) Adjustments primarily related to BCH Belgium Distribution Contracts as described above. Consolidated Statement of Cash Flows (in millions) Year Ended June 28, 2014 Adjustments Previously Reported Tysabri ® Other Restated Cash Flows From (For) Operating Activities Net income $ 205.3 $ 28.6 $ (1.1 ) $ 232.8 Adjustments to derive cash flows Loss on extinguishment of debt 165.8 — — 165.8 Restructuring charges 47.0 — — 47.0 Depreciation and amortization 358.9 (152.8 ) — 206.1 Impairment charges — — 6.0 6.0 Tysabri ® royalty stream - change in fair value — (26.6 ) — (26.6 ) Share-based compensation 24.6 — — 24.6 Deferred income taxes (53.8 ) 4.1 — (49.7 ) Amortization of financing fees and debt discount — — 2.0 2.0 Other non-cash adjustments 10.5 — (6.0 ) 4.5 Subtotal 758.3 (146.7 ) 0.9 612.5 Increase (decrease) in cash due to: Accounts receivable (226.7 ) 86.2 — (140.5 ) Inventories 83.0 — 1.7 84.7 Accounts payable (24.9 ) — — (24.9 ) Payroll and related taxes (55.5 ) — — (55.5 ) Accrued customer programs 113.1 — — 113.1 Accrued liabilities 23.0 — — 23.0 Accrued income taxes (10.7 ) — (0.6 ) (11.3 ) Other 33.9 — (2.0 ) 31.9 Subtotal (64.8 ) 86.2 (0.9 ) 20.5 Net cash from (for) operating activities 693.5 (60.5 ) — 633.0 Cash Flows From (For) Investing Activities Proceeds from royalty rights — 60.5 — 60.5 Acquisitions of businesses, net of cash acquired (1,605.8 ) — — (1,605.8 ) Proceeds from sale of securities 81.4 — — 81.4 Additions to property, plant and equipment (171.6 ) — — (171.6 ) Other investing (8.8 ) — — (8.8 ) Net cash from (for) investing activities (1,704.8 ) 60.5 — (1,644.3 ) Cash Flows From (For) Financing Activities Issuances of long-term debt 3,293.6 — — 3,293.6 Payments on long-term debt (2,035.0 ) — (2,035.0 ) Borrowings (repayments) of revolving credit agreements and other financing, net (3.0 ) — — (3.0 ) Deferred financing fees (48.8 ) — — (48.8 ) Premium on early debt retirement (133.5 ) — — (133.5 ) Issuance of ordinary shares 9.8 — — 9.8 Cash dividends (46.1 ) — — (46.1 ) Other financing (9.0 ) — — (9.0 ) Net cash from (for) financing activities 1,028.0 — — 1,028.0 Effect of exchange rate changes on cash and cash equivalents 2.9 — — 2.9 Net increase (decrease) in cash and cash equivalents 19.6 — — 19.6 Cash and cash equivalents, beginning of period 779.9 — — 779.9 Cash and cash equivalents, end of period $ 799.5 $ — $ — $ 799.5 Consolidated Statement of Other Comprehensive (Loss) Income The Consolidated Statement of Comprehensive Income (Loss) was adjusted primarily for a $36.9 million increase in net income for the six months ended December 31, 2015, $8.1 million increase in net income for the year ended June 27, 2015, and $27.5 million increase in net income for the year ended June 28, 2014. Consolidated Statement of Shareholders' Equity The Consolidated Statement of Shareholders' Equity was corrected for a $36.9 million increase in net income , $8.1 million increase in net income , and $27.5 million increase in net income for the six months ended December 31, 2015 and for the years ended June 27, 2015 and June 28, 2014, respectively. There was no effect on the beginning balance of Shareholders' Equity at June 29, 2013 as a result of this restatement. Revenues We generally record revenues from product sales when the goods are shipped to the customer. For customers with Free on Board destination terms, a provision is recorded to exclude shipments estimated to be in-transit to these customers at the end of the reporting period. A sales allowance is recorded and accounts receivable are reduced as revenues are recognized for estimated losses on credit sales due to customer claims for discounts, price discrepancies, returned goods and other items. Revenue is also reduced for any contractual customer program arrangements and related liabilities are recorded concurrently. We maintain customer-related accruals and allowances that consist primarily of chargebacks, rebates, sales returns, shelf stock allowances, administrative fees and other incentive programs. Some of these adjustments relate specifically to the RX segment while others relate only to the CHCA and CHCI segments. Certain of these accruals and allowances are recorded in the balance sheet as current liabilities and others are recorded as a reduction in accounts receivable. Changes in these estimates and assumptions related to customer programs may result in additional accruals or allowances. Customer-related accruals and allowances wer</t>
  </si>
  <si>
    <t>Acquisitions and Divestitures</t>
  </si>
  <si>
    <t>Business Combinations [Abstract]</t>
  </si>
  <si>
    <t>ACQUISITIONS AND DIVESTITURES All of the below acquisitions, with the exception of the generic Benzaclin™ product purchase, have been accounted for under the acquisition method of accounting based on our analysis of the acquired inputs and processes, and the related assets acquired and liabilities assumed were recorded at fair value as of the acquisition date.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our results of operations. The effects of all of the acquisitions described below were included in the Consolidated Financial Statements prospectively from the date of each acquisition. Unless otherwise indicated, acquisition costs incurred were immaterial and were recorded in Administration expense. Acquisitions Completed During the Year Ended December 31, 2016 Generic Benzaclin ™ Product On August 2, 2016 , we purchased the remaining 60.9% product rights to a generic Benzaclin™ product ("Generic Benzaclin™"), which we had developed and marketed in collaboration with Barr Laboratories, Inc. ("Barr"), a subsidiary of Teva Pharmaceuticals, for $62.0 million in cash. In September 2007, we entered into an initial development, marketing and commercialization agreement with Barr, in which Barr contributed to the product's development costs and we developed and marketed the product in the U.S. and Israel. Under this agreement, we paid Barr a percentage of net income from the product's sales in these territories, adjusted for Barr's contributions to the product's development costs. By purchasing the remaining product rights from Barr, we are now entitled to 100% of income from sales of the product. Operating results attributable to Generic Benzaclin™ are included within our RX segment. The intangible asset acquired is a distribution and license agreement with a nine -year useful life. Tretinoin Product Portfolio On January 22, 2016 , we acquired a portfolio of generic dosage forms and strengths of Retin-A ® (tretinoin), a topical prescription acne treatment, from Matawan Pharmaceuticals, LLC, for $416.4 million in cash ("Tretinoin Products"), which further expanded our standard topical products such as creams, lotions, gels, as well as inhalants and injections ("extended topicals") portfolio. We were the authorized generic distributor of these products from 2005 to 2013. Operating results attributable to the acquisition are included within our RX segment. The intangible assets acquired included generic product rights valued using the multi-period excess earnings method and assigned a 20 -year useful life, and non-compete agreements valued using the lost income method and assigned a five -year useful life. The goodwill acquired is deductible for tax purposes. Development-Stage Rx Products In May 2015, we entered into an agreement with a clinical stage biotechnology company for two specialty pharmaceutical products in development ("Development-Stage Rx Products"). We paid $18.0 million for an option to acquire the two products, which was recorded in Research and Development expense. On March 1, 2016 , to further invest in our specialty "prescription only" ("Rx") portfolio, we exercised the option for both products, which requires us to make contingent payments if we obtain regulatory approval and achieve certain sales milestones. We will also be obligated to make certain royalty payments over periods ranging from seven to ten years from the launch of each product. We accounted for the option exercise as a business acquisition within our RX segment, recording IPR&amp;D and contingent consideration on the balance sheet. The IPR&amp;D was valued using the multi-period excess earnings method and has an indefinite useful life until such time as the research is completed (at which time it will become a definite-lived intangible asset), or is determined to have no future use (at which time it would be impaired). The contingent consideration is an estimate of the future milestone payments and royalties based on probability-weighted outcomes, sensitivity analysis, and discount rates reflective of the risk involved. The amount of contingent consideration recognized was $24.9 million and was recorded in Other non-current liabilities . Purchase Price Allocation of Current Year Acquisitions The purchase accounting allocations for four small product acquisitions in our CHCA , CHCI , and RX segments (included in "All Other" in the table below) were finalized during the three months ended December 31, 2016. Changes to the allocations were due to adjustments to the intangibles assets and contingent consideration valuation assumptions and were not material. The below table indicates the purchase price allocations for acquisitions completed during the year ended December 31, 2016 (in millions): Tretinoin Products Development-Stage Rx Products All Other (1) Restated Purchase price paid $ 416.4 $ — $ 17.1 Contingent consideration — 24.9 26.2 Total purchase consideration $ 416.4 $ 24.9 $ 43.3 Assets acquired: Cash and cash equivalents $ — $ — $ 3.8 Accounts receivable — — 4.9 Inventories 1.4 — 7.1 Prepaid expenses and other current assets — — 0.1 Property, plant and equipment — — 1.2 Goodwill 1.7 — — Definite-lived intangibles : Distribution and license agreements, supply agreements — — 1.8 Developed product technology, formulations, and product rights 411.0 — 18.0 Customer relationships and distribution networks — — 8.2 Non-compete agreements 2.3 — — Indefinite-lived intangibles : In-process research and development — 24.9 4.9 Total intangible assets $ 413.3 $ 24.9 $ 32.9 Total assets $ 416.4 $ 24.9 $ 50.0 Liabilities assumed: Accounts payable $ — $ — $ 2.8 Accrued liabilities — — 0.1 Long-term debt — — 3.3 Net deferred income tax liabilities — — 0.5 Total liabilities $ — $ — $ 6.7 Net assets acquired $ 416.4 $ 24.9 $ 43.3 (1) Consists of four product acquisitions in our CHCA , CHCI and RX segments Acquisitions Completed During the Six Months Ended December 31, 2015 Entocort ® On December 15, 2015 , we completed our acquisition of Entocort ® (budesonide) capsules, as well as the authorized generic capsules, for sale within the U.S., from AstraZeneca plc for $380.2 million in cash. Entocort ® is a gastroenterology medicine for patients with mild to moderate Crohn's disease. The acquisition complemented our Rx portfolio. Operating results attributable to the acquisition are included within our RX segment. The intangible assets acquired included branded and authorized generic product rights with useful lives of 10 and 15 years, respectively, which were valued using the multi-period excess earnings method. Naturwohl Pharma GmbH On September 15, 2015 , we completed our acquisition of 100% of Naturwohl Pharma GmbH ("Naturwohl"), a Munich, Germany-based nutritional business known for its leading German dietary supplement brand, Yokebe ® . The acquisition built on our CHCI segment's OTC product portfolio and European commercial infrastructure. The assets were purchased through an all-cash transaction valued at €133.5 million ( $150.4 million ). Operating results attributable to Naturwohl are included in the CHCI segment. The intangible assets acquired included a trademark with a 20 -year useful life, customer relationships with a 15 -year useful life, non-compete agreements with a three -year useful life, and a licensing agreement with a three -year useful life. We utilized the relief from royalty method for valuing the trademark, the multi-period excess earnings method for valuing the customer relationships, and the lost income method for valuing the non-compete agreements and the licensing agreement. The goodwill acquired is not deductible for tax purposes. ScarAway ® On August 28, 2015 , we completed our acquisition of ScarAway ® , a leading U.S. OTC scar management brand portfolio comprised of five products, from Enaltus, LLC, for $26.7 million in cash. This acquisition served as our entry into the niche branded OTC business in the U.S. Operating results attributable to ScarAway ® are included in the CHCA segment. The intangible assets acquired included a trademark with a 25 -year useful life, non-compete agreements with a four -year useful life, developed product technology with an eight -year useful life, and customer relationships with a 15 -year useful life. We utilized the relief from royalty method for valuing the trademark and developed product technology, the multi-period excess earnings method for valuing the customer relationships, and the lost income method for valuing the non-compete agreements. The goodwill acquired is deductible for tax purposes. GlaxoSmithKline Consumer Healthcare Product Portfolio On August 28, 2015 , we completed our acquisition of a portfolio of well-established OTC brands from GlaxoSmithKline Consumer Healthcare (“GSK Products”). This acquisition further leveraged our European market share and expanded our product offerings. The assets were purchased through an all-cash transaction valued at €200.0 million ( $223.6 million ). Operating results attributable to the acquired GSK Products are included primarily in the CHCI segment. The intangible assets acquired included trademarks with a 20 -year useful life and customer relationships with a 15 -year useful life. We utilized the relief from royalty method for valuing the trademarks and the multi-period excess earnings method for valuing the customer relationships. The goodwill acquired is deductible for tax purposes and recorded primarily in the CHCI segment. Purchase Price Allocation of Acquisitions Completed During the Six Months Ended December 31, 2015 The purchase accounting allocations for the Entocort ® and GSK Products acquisitions were finalized during the three months ended April 2, 2016. Changes to the allocations were due to adjustments to the intangible asset valuation assumptions and were not material. The purchase accounting for all other prior year acquisitions was final as of December 31, 2015 . The below table indicates the purchase price allocations for acquisitions completed during the six months ended December 31, 2015 (in millions): Entocort ® Naturwohl ScarAway ® GSK Products All Other (1) Purchase price paid $ 380.2 $ 150.4 $ 26.7 $ 223.6 $ 15.3 Contingent consideration — — — — 13.9 Total purchase consideration $ 380.2 $ 150.4 $ 26.7 $ 223.6 $ 29.2 Assets acquired: Cash and cash equivalents $ — $ 4.6 $ — $ — $ — Accounts receivable — 3.3 — — — Inventories 0.2 1.5 1.0 — — Goodwill — 61.0 3.5 32.6 — Definite-lived intangibles : Distribution and license agreements, supply agreements — 21.4 — — — Developed product technology, formulations, and product rights 380.0 — 0.5 — — Customer relationships and distribution networks — 25.9 9.8 61.5 — Trademarks, trade names, and brands — 64.2 11.4 129.5 — Non-compete agreements — 0.3 0.5 — — Indefinite-lived intangibles : In-process research and development — — — — 29.2 Total intangible assets 380.0 111.8 22.2 191.0 29.2 Total assets 380.2 182.2 26.7 223.6 29.2 Liabilities assumed: Accounts payable — 2.8 — — — Accrued liabilities — 1.6 — — — Net deferred income tax liabilities — 27.4 — — — Total liabilities — 31.8 — — — Net assets acquired $ 380.2 $ 150.4 $ 26.7 $ 223.6 $ 29.2 (1) Consists of eight product development acquisitions in our CHCA , CHCI and RX segments. Acquisitions Completed During the Year Ended June 27, 2015 Gelcaps Exportadora de Mexico, S.A. de C.V. On May 12, 2015 , we completed our acquisition of 100% of Gelcaps Exportadora de Mexico, S.A. de C.V. ("Gelcaps"), the Mexican operations of Durham, North Carolina-based Patheon Inc., for $37.9 million in cash. The acquisition added softgel manufacturing technology to our supply chain capabilities and broadened our presence, product portfolio, and customer network in Mexico. Operating results attributable to Gelcaps are included in the CHCA segment. The intangible assets acquired included a trademark with a 25 -year useful life and customer relationships with a 20 -year useful life. We utilized the relief from royalty method for valuing the trademark and the multi-period excess earnings method for valuing the customer relationships. Based on valuation estimates utilizing the comparative sales method, a step-up in the value of inventory of $0.6 million was recorded in the opening balance sheet, which was charged to cost of goods sold during the three months ended June 27, 2015. In addition, property, plant and equipment was written up by $0.9 million to its estimated fair market value based on a valuation method that included both the cost and market approaches. This additional step-up in value is being depreciated over the estimated remaining useful lives of the assets. The goodwill recorded is not deductible for tax purposes. Omega Pharma Invest N.V. On March 30, 2015 , we completed our acquisition of Omega, a limited liability company incorporated under the laws of Belgium. Omega was a leading European OTC company and is providing us several key benefits, including advancing our growth strategy outside the U.S. by providing access across a larger global platform with critical mass in key European countries, establishing commercial infrastructure in the high barrier-to-entry European OTC marketplace, strengthening our product portfolio while enhancing scale and distribution, and expanding our international management presence. We purchased 95.77% of the issued and outstanding share capital of Omega ( 685,348,257 shares) from Alychlo N.V. (“Alychlo”) and Holdco I BE N.V. (together with Alychlo, the “Sellers”), limited liability companies incorporated under the laws of Belgium, under the terms of the Share Purchase Agreement dated November 6, 2014 (the "Share Purchase Agreement"). Omega holds the remaining 30,243,983 shares as treasury shares. The acquisition was a cash and stock transaction made up of the following consideration (in millions except per share data): Perrigo ordinary shares issued 5.4 Perrigo per share price at transaction close on March 30, 2015 $ 167.64 Total value of Perrigo ordinary shares issued $ 904.9 Cash consideration 2,078.3 Total consideration $ 2,983.2 The cash consideration shown in the above table was financed by a combination of debt and equity. We issued $1.6 billion of debt as described in Note 10 , and issued 6.8 million ordinary shares, which raised $999.3 million , net of issuance costs. The Sellers agreed to indemnify us for certain potential future losses. The Sellers’ indemnification and other obligations to us under the Share Purchase Agreement are secured by up to €120.9 million ( $127.2 million as of December 31, 2016 ) in cash that has been escrowed and 1.08 million of our ordinary shares, which are both being held in escrow to secure such obligations. Under the terms of the Share Purchase Agreement, Alychlo and its affiliates are subject to a three -year non-compete in Europe, and the Sellers are subject to a two -year non-solicit, in each case subject to certain exceptions. The Share Purchase Agreement contains other customary representations, warranties, and covenants of the parties, thereto. On December 16, 2016, we commenced an arbitral claim against the Sellers in connection with the Sellers' obligations to us under the Share Purchase Agreement. The fact of the claim has been made public, but the proceedings otherwise remain confidential. The sellers deny liability, refer to Note 16 for additional information. The operating results attributable to Omega are included in the CHCI segment. We incurred general transaction costs (legal, banking and other professional fees), financing fees, and debt extinguishment charges in connection with the Omega acquisition. The amounts recorded were not allocated to a reporting segment. The table below details the acquisition costs, as well as losses on hedging activities associated with the acquisition purchase price, and where they were recorded (in millions): Year Ended Line item June 27, 2015 Administration $ 29.7 Interest expense, net 23.7 Other expense, net 324.0 Loss on extinguishment of debt 9.6 Total acquisition-related costs $ 387.0 See Note 8 for further details on losses on the Omega-related hedging activities shown above in Other expense, net, and Note 10 for details on the loss on extinguishment of debt. We acquired the following intangible assets: indefinite-lived brands, a definite-lived trade name with an eight -year useful life, definite-lived brands with a 22 -year useful life, a distribution network with a 21 -year useful life, and developed product technology with useful lives ranging from four to 13 years. We also recorded goodwill, which is not deductible for tax purposes and represents the value we assigned to the expected synergies described above, in our CHCI segment. We utilized the multi-period excess earnings method to value the indefinite-lived brands, the definite-lived brands, and distribution network. We utilized the relief from royalty method to value the developed product technology and definite-lived trade name. The weighted-average useful life of all intangible assets acquired is 20.6 years. See Note 3 for further detail on Goodwill and Other Intangible Assets. Based on valuation estimates utilizing the comparative sales method, a step-up in the value of inventory of $15.1 million was recorded in the opening balance sheet and was charged to cost of goods sold during the three months ended June 27, 2015. In addition, property, plant and equipment were written up $41.5 million to their estimated fair market value based on a valuation method that included both the cost and market approaches. This additional step-up in value is being depreciated over the estimated remaining useful lives of the assets. Additionally, the fair value of the debt assumed on the date of acquisition exceeded par value by $101.9 million , which was recorded as part of the carrying value of the underlying debt and will be amortized as a reduction of interest expense over the remaining terms of the respective debt instruments. For more information on the debt we assumed from Omega and our subsequent payments on the debt, see Note 10 . Lumara Health, Inc. On October 31, 2014 , we acquired a portfolio of women's healthcare products from Lumara Health, Inc., ("Lumara") a privately-held, Chesterfield, Missouri-based specialty pharmaceutical company, for cash consideration of $83.0 million . The acquisition of this portfolio further expanded our women's healthcare product offerings. Operating results attributable to the acquired Lumara products are included in the RX segment. The intangible assets acquired consisted of three product formulations with useful lives ranging from eight to 12 years. The assets were valued utilizing the multi-period excess earnings method. Purchase Price Allocation of Acquisitions Completed During the Year Ended June 27, 2015 The Gelcaps, Omega, and Lumara opening balance sheets are final. Measurement period adjustments to the Gelcaps opening balance sheet were not material; there were no measurement period adjustments to the Lumara opening balance sheet. Measurement period adjustment made to the Omega opening balance sheet are shown below. In addition, Omega opening balance sheet adjustments made in connection with the restatement described in Note 1 are included in the Restated June 27, 2015 and December 31, 2015 balances and the Restated measurement period adjustments shown below. June 27, Measurement Period Adjustments December 31, Restated Restated Restated Accounts receivable $ 227.4 $ (4.5 ) $ 222.9 Inventories $ 288.9 $ (11.9 ) $ 277.0 Property and equipment $ 121.2 $ 9.6 $ 130.8 Goodwill $ 1,269.6 $ 419.1 $ 1,688.7 Intangible assets: Developed product technology, formulations, and product rights $ 36.9 $ (5.5 ) $ 31.4 Customer relationships and distribution networks $ 1,342.7 $ (286.4 ) $ 1,056.3 Definite-lived trademarks, trade names, and brands $ 282.0 $ 5.5 $ 287.5 Indefinite-lived trademarks, trade names, and brands $ 2,145.2 $ (141.4 ) $ 2,003.8 Total intangible assets $ 3,806.8 $ (427.8 ) $ 3,379.0 Accrued liabilities $ 50.0 $ (0.7 ) $ 49.3 Net deferred income tax liabilities $ 771.1 $ 14.4 $ 785.5 Other non-current liabilities $ 88.9 $ (29.0 ) $ 59.9 The measurement period changes in the Omega purchase accounting were due primarily to refinements in the underlying valuation assumptions for the intangible assets, including updates to the allocations of projected cash flows to the intangible assets and the related jurisdictional tax rates that were used in those projections, the accounting of intangible assets as definite-lived versus indefinite-lived assets, and finalization of the related deferred taxes. Valuation adjustments made during the measurement period resulted in a $10.2 million reduction of amortization expense (recorded primarily in Selling expense) for the six months ended December 31, 2015 that related to the year ended June 27, 2015. See Note 3 for further detail on Goodwill and Other Intangible Assets. The restatement adjustments impacting the Omega purchase accounting were due primarily to the BCH Belgium Distribution Contracts described in Note 1 and taxes. See Note 1 for further detail on the restatement. The below table indicates the purchase price allocation for acquisitions completed during the year ended June 27, 2015 (in millions): Gelcaps Omega Lumara Total purchase consideration $ 37.9 $ 2,983.2 $ 83.0 Assets acquired: Cash and cash equivalents $ 4.6 $ 14.7 $ — Accounts receivable 7.3 222.9 2.9 Inventories 7.2 277.0 1.5 Prepaid expenses and other current assets 2.1 51.2 0.4 Property and equipment 6.0 130.8 0.1 Goodwill 6.0 1,688.7 — Definite-lived intangibles : Developed product technology, formulations, and product rights — 31.4 82.0 Customer relationships and distribution networks 6.6 1,056.3 — Trademarks, trade names, and brands — 287.5 — Indefinite-lived intangibles : Trademarks, trade names, and brands 4.4 2,003.8 — Total intangible assets 11.0 3,379.0 82.0 Other non-current assets 0.4 2.4 — Total assets 44.6 5,766.7 86.9 Liabilities assumed: Accounts payable 3.3 225.0 — Short-term debt — 112.6 — Accrued liabilities 1.6 49.3 3.9 Payroll and related taxes — 51.3 — Accrued customer programs — 28.9 — Long-term debt — 1,471.0 — Net deferred income tax liabilities 1.4 785.5 — Other non-current liabilities 0.4 59.9 — Total liabilities 6.7 2,783.5 3.9 Net assets acquired $ 37.9 $ 2,983.2 $ 83.0 * Includes opening balance sheet adjustments made as part of the restatement described in Note 1 . Acquisitions Completed During the Year Ended June 28, 2014 Aspen Global Inc. On February 28, 2014 , we acquired a basket of value-brand OTC products sold in Australia and New Zealand from Aspen Global Inc. ("Aspen"). The acquisition of this product portfolio broadened our product offering in Australia and New Zealand and furthered our strategy to expand the CHCI portfolio internationally. Operating results attributable to the acquired Aspen products are included in the CHCI segment. The intangible assets acquired consisted of trademarks and trade names, customer relationships, and non-compete agreements. Customer relationships were assigned a 15 -year useful life. Trademarks and trade names were assigned a 25 -year useful life and non-compete agreements were assigned a five -year useful life. Goodwill is deductible for tax purposes. Fera Pharmaceuticals, LLC On February 18, 2014 , we acquired a distribution and license agreement for the marketing and sale of Methazolomide from Fera Pharmaceuticals, LLC ("Fera"), a privately-held specialty pharmaceutical company. The acquisition of this agreement further expanded our ophthalmic offerings. Operating results attributable to this agreement are included in the RX segment. The intangible asset acquired was assigned a 15 -year useful life. Elan Corporation, plc On December 18, 2013 , we acquired Elan, which led to our new corporate structure headquartered in Dublin, Ireland. We have utilized this new structure to continue to grow in our core markets and further expand outside of the U.S. The acquisition also provided us with the Tysabri ® royalty stream, enhancing our investing cash flows, recurring annual operational synergies, related cost reductions, and tax savings. Certain of these synergies resulted from the elimination of redundant public company costs while optimizing back-office support. The jurisdictional mix of income and the new corporate structure are expected to provide tax benefits to the worldwide structure. The acquisition was a cash and stock transaction as follows (in millions, except per share data): Elan shares outstanding as of December 18, 2013 515.7 Exchange ratio per share 0.07636 Total Perrigo shares issued to Elan shareholders 39.4 Perrigo per share value at transaction close on December 18, 2013 $ 155.34 Total value of Perrigo shares issued to Elan shareholders $ 6,117.2 Cash consideration paid at $6.25 per Elan share 3,223.2 Cash consideration paid for vested Elan stock options and share awards 111.5 Total consideration $ 9,451.9 In addition, we paid cash consideration of $16.1 million to the Elan stock option and share award holders for the unvested portion of their awards. This amount was charged to earnings during the year ended June 28, 2014. At the completion of the transaction, the holder of each Elan ordinary share and each Elan American Depositary Share received $6.25 in cash and 0.07636 of a Perrigo ordinary share. As a result of the transaction, based on the number of outstanding shares of Perrigo and Elan as of December 18, 2013 , former Perrigo and Elan shareholders held approximately 71% and 29% , respectively, of Perrigo's ordinary shares immediately after giving effect to the acquisition. The operating results for Elan are included in the Specialty Sciences segment. During the year ended June 28, 2014, we incurred and expensed acquisition-related costs, which were not allocated to a reporting segment. The costs related primarily to general transaction costs (legal, banking and other professional fees), financing fees, and debt extinguishment. See Note 10 for further details on the loss on extinguishment of debt. The table below details these transaction costs and where they were recorded (in millions): Year Ended Line item June 28, 2014 Administration expense $ 108.9 Interest, net 10.0 Other expense, net 0.2 Loss on extinguishment of debt 165.8 Total acquisition-related costs $ 284.9 Through the Elan acquisition we acquired rights to a royalty agreement with Biogen Idec Inc. ("Biogen"), in which we are entitled to royalty payments from Biogen based on its Tysabri ® revenues in all indications and geographies. The royalty was 12% for the 12-month period ended May 1, 2014, and for periods subsequent to May 1, 2014, 18% on annual sales up to $2.0 billion and 25% on annual sales above $2.0 billion . See Note 1 and Note 6 for further details on how we account for this asset. Additionally, we recorded $2.3 billion of goodwill which represents the expected synergies of the combined company, as described above. The goodwill is not deductible for tax purposes. The following table reflects the allocation by reportable segment (in millions): Segment Goodwill* Restated CHCA $ 1,287.4 RX 845.1 Specialty Sciences 199.5 Total $ 2,332.0 * Includes opening balance sheet adjustment made as part of the restatement described in Note 1. Purchase Price Allocation of Acquisitions Completed During the Year Ended June 28, 2014 The purchase price allocations for acquisitions completed during the year ended June 28, 2014 are final. We finalized the purchase price allocation for Elan during the year ended June 27, 2015. Since June 28, 2014, revisions included a $13.0 million decrease in net tax-related liabilities, resulting in a corresponding decrease in goodwill. The below table indicates the purchase price allocations for acquisitions completed during the year ended June 28, 2014 (in millions): Elan* Restated All Other (1) Purchase price paid $ 9,451.9 $ 71.0 Contingent consideration — 0.8 Total purchase consideration $ 9,451.9 $ 71.8 Assets acquired: Cash and cash equivalents $ 1,807.3 $ — Investment securities 100.0 — Accounts receivable 40.6 — Inventories — 3.0 Prepaid expenses and other assets 38.1 — Property and equipment 9.2 — Tysabri ® royalty stream - at fair value 5,800.0 — Goodwill 2,332.0 4.6 Definite-lived intangibles : Distribution and license agreements, supply agreements — 17.8 Customer relationships and distribution networks — 9.8 Trademarks, trade names, and brands — 34.8 Non-compete agreements — 1.8 Total intangible assets — 64.2 Other non-current assets 93.4 — Total assets 10,220.6 71.8 Liabilities assumed: Accounts payable 2.0 — Accrued liabilities 115.5 — Deferred tax liabilities 632.4 — Other non-current liabilities 18.8 — Total liabilities 768.7 — Net assets acquired $ 9,451.9 $ 71.8 * Includes opening balance sheet adjustments made as part of the restatement described in Note 1 . (1) Includes opening balance sheet of the Aspen and Fera (Methazolomide) product acquisitions. Vedants Drug &amp; Fine Chemicals Private Limited To further improve the long-term cost position of its API business, on August 6, 2009 , we acquired an 85% stake in Vedants Drug &amp; Fine Chemicals Private Limited ("Vedants"), an API manufacturing facility in India, for $11.5 million in cash. We purchased the remaining 15% stake in Vedants during the year ended June 28, 2014 for $7.2 million in cash, which is reflected in the financing section of the consolidated statement of cash flows for the year end June 28, 2014. The transaction was accounted for as an equity transaction and resulted in the elimination of the noncontrolling interest. Actual and Unaudited Pro Forma Impact of Acquisitions Our Consolidated Financial Statements include operating results from the Tretinoin Products, Entocort ® , Naturwohl, GSK Products, ScarAway ® , Omega, Gelcaps, and Lumara acquisitions, as well as from three small product acquisitions, from the date of each acquisition through December 31, 2016 . Net sales and operating income attributable to acquisitions completed in the current year and included in our financial statements totaled $85.3 million and $45.1 million , respectively, for the year ended December 31, 2016 . Net sales and operating income attributable to the Entocort ® , Naturwohl, ScarAway ® , and GSK acquisitions included in our financial statements for the six months ended December 31, 2015 totaled $51.0 million and $20.6 million , respectively. Net sales and operating income attributable to the Omega, Gelcaps, and Lumara acquisitions included in our financial statements for the year ended June 27, 2015 totaled $418.2 million and $18.9 million , respectively. The following unaudited pro forma information gives effect to the Tretinoin Products, Entocort ® , Naturwohl, GSK Products, ScarAway ® , Omega, Gelcaps, Lumara acquisitions, as well as four small product acquisitions, as if the acquisitions had occurred on the first day of the year ended June 27, 2015 and had been included in our Results of Operations for all periods presented thereafter (in millions): Year Ended Six Months Ended Year Ended December 31, 2016 December 31, 2015 June 27, (Unaudited) Restated Restated Net sales $ 5,288.6 $ 2,748.8 $ 5,682.5 Net income (loss) $ (4,011.0 ) $ 81.0 $ 250.2 The historical consolidated financial information of Perrigo, and the Tretinoin Products, Entocort ® , Naturwohl, GSK Products, ScarAway ® , Omega, Gelcaps, and Lumara acquisitions and the four small product acquisitions, has been adjusted in the pro forma information to give effect to pro forma events that are (1) directly attributable to the transactions, (2) factually supportable and (3) expected to have a continuing impact on combined results. In order to reflect the occurrence of the acquisitions on the first day of the year ended June 28, 2014 as required, the unaudited pro forma results include adjustments to reflect the incremental amortization expense to be incurred based on the current values of each acquisition's identifiable intangible and tangible assets, along with the reclassification of acquisition-related costs from the period ended December 31, 2016 to the period ended June 28, 2014 . The unaudited pro forma results do not reflect future events that have occurred or may occur after the acquisitions. The decline in the euro relative to the U.S. dollar negatively impacted pro for</t>
  </si>
  <si>
    <t>Goodwill and Other Intangible Assets</t>
  </si>
  <si>
    <t>Goodwill and Intangible Assets Disclosure [Abstract]</t>
  </si>
  <si>
    <t>Goodwill and other intangible assets</t>
  </si>
  <si>
    <t>GOODWILL AND OTHER INTANGIBLE ASSETS Goodwill Changes in the carrying amount of goodwill (restated), by reportable segment, were as follows (in millions): CHCA CHCI RX Specialty Sciences Other Total Balance at June 28, 2014 (restated) $ 1,827.9 $ 248.2 $ 1,098.7 $ 200.7 $ 97.6 $ 3,473.1 Business acquisitions 4.8 1,269.6 — — — 1,274.4 Impairments (6.8 ) — — — — (6.8 ) Currency translation adjustment (1.5 ) 12.4 (8.0 ) — (9.4 ) (6.5 ) Purchase accounting adjustments (7.2 ) — (4.7 ) (1.1 ) — (13.0 ) Balance at June 27, 2015 (restated) 1,817.2 1,530.2 1,086.0 199.6 88.2 4,721.2 Business acquisitions 9.7 87.4 — — — 97.1 Changes in assets held for sale (13.0 ) — — — (14.6 ) (27.6 ) Currency translation adjustment (0.8 ) (53.3 ) (1.9 ) — (2.1 ) (58.1 ) Purchase accounting adjustments 1.2 418.9 — — — 420.1 Balance at December 31, 2015 (restated) 1,814.3 1,983.2 1,084.1 199.6 71.5 5,152.7 Business acquisitions — — 1.7 — — 1.7 Purchase accounting adjustments 17.2 (16.5 ) — — — 0.7 Impairments (24.5 ) (868.4 ) — (199.6 ) — (1,092.5 ) Changes in assets held for sale 4.5 — — — 9.0 13.5 Currency translation adjustment (0.9 ) (27.5 ) 0.8 — 0.9 (26.7 ) Balance at December 31, 2016 $ 1,810.6 $ 1,070.8 $ 1,086.6 $ — $ 81.4 $ 4,049.4 The decrease in goodwill in the year ended December 31, 2016 was due primarily to impairment charges recorded in the CHCI and Specialty Sciences segments as discussed below. The increase in goodwill in the six months ended December 31, 2015 was due primarily to purchase accounting adjustments to the Omega acquisition recorded in the CHCI segment as described in Note 2 , as well as the Naturwohl and GSK acquisitions. The increase in goodwill in the year ended June 27, 2015 was due primarily to the Omega acquisition recorded in the CHCI segment, as described in Note 2 . We had accumulated goodwill impairments for the year ended June 27, 2015, six months ended December 31, 2015, and year ended December 31, 2016 of $6.8 million , 6.8 million and $1.1 billion , respectively. Refer to Note 6 for additional information on fair value disclosures related to the goodwill impairments. In connection with the preparation of our financial statements for the three-month periods ending April 2, 2016 and October 2, 2016, we identified indicators of goodwill impairment for certain of our reporting units, which required us to complete interim goodwill impairment testing. Refer to Note 1 for our impairment process. Step one of the goodwill impairment test involves determining the fair value of the reporting unit using a discounted cash flow technique and comparing it to the reporting unit’s carrying value. The main assumptions supporting the cash flow projections used to determine the reporting units’ fair value include revenue growth based on product line extensions, product life cycle strategies, and geographical expansion within the markets in which the reporting unit distributes products, gross margins consistent with historical trends, and advertising and promotion investments largely consistent with the reporting unit's growth plans. If a reporting unit does not pass step one of the goodwill impairment test, step two is completed. The second step of the goodwill impairment test requires that we determine the implied fair value of the reporting unit’s goodwill, which involves determining the value of the reporting unit’s individual assets and liabilities. If the reporting unit’s carrying value exceeds its book value, an impairment charge is recorded. In connection with the preparation of our financial statements for the three months ended April 2, 2016, we identified indicators of impairment for our Branded Consumer Healthcare - Rest of World ("BCH-ROW") reporting unit, which comprises primarily operations attributable to the Omega acquisition in all geographic regions except for Belgium. The primary impairment indicators included the decline in our 2016 performance expectations and a reduction in our long-range revenue growth forecast. BCH-ROW did not pass step one of goodwill impairment testing. The change in fair value from previous estimates was due primarily to the changes in the market and performance of the brands such that the evaluation of brand prioritization and product extensions or launches in new regions are being more focused to maximize the potential of all brands in the segment's portfolio. Based on our evaluation and initial estimates of the fair values of the assets and liabilities and the deficit of the fair value when compared to the related book value, we recorded $130.5 million in impairment charges for the three months ended April 2, 2016 within our CHCI segment. In connection with the preparation of our financial statements for the three months ended October 1, 2016, we identified additional indicators of goodwill impairment in both our BCH-ROW and our Branded Consumer Healthcare - Belgium ("BCH-Belgium") reporting units. With respect to both reporting units, the primary impairment indicators included an additional decline in our 2016 performance expectations for the remainder of the year and a reduction in our long-range revenue growth and margin forecasts due to the factors outlined below. Neither the BCH-ROW nor the BCH-Belgium reporting units passed step one of goodwill impairment testing. As it relates to the BCH-ROW reporting unit, the changes in fair value from previous estimates were due primarily to (1) changes in the market and performance of certain brands due to moderated new product launch assumptions, (2) execution of certain key product strategies falling short of expectations causing a reduction to baseline forecast models in France, Germany and Italy and (3) certain macro-economic factors continuing to impact the business more than expected in France, Russia and Turkey in addition to unfavorable foreign currency impacts experienced (primarily in the UK related to Brexit.) As it relates to the BCH-Belgium reporting unit, the changes in fair value from previous estimates were due to changes in the forecasts as a result of a reduction in volume with a major wholesaler due to factors consistent with those outlined for the BCH-ROW reporting unit. Based on our estimates of the fair values of the assets and liabilities and the deficit of the fair value when compared to the related book value, we recorded an impairment charge of $675.6 million related to the BCH-ROW reporting unit and $62.3 million related to the BCH-Belgium reporting unit for the three months ended October 1, 2016. We continue to monitor the changes in the market and performance of certain brands, the execution of certain key product strategies, certain macro-economic factors, and unfavorable foreign currency impacts and assess the reporting unit for potential impairment should impairment indicators arise, as applicable, and at least annually during our fourth quarter impairment testing. During the three months ended December 31, 2016, we identified indicators of goodwill impairment in the BCH-Belgium reporting unit related to the early termination of a distribution agreement. We prepared a goodwill impairment test as of December 3, 2016, which was the end of the month in which the impairment indicator occurred. Step one of the goodwill impairment test indicated that the fair value of the BCH-Belgium reporting unit as greater than its net book value. As a result, we did not perform the second step of the goodwill impairment test. During the three months ended December 31, 2016, we identified indicators of goodwill impairment in the Animal Health reporting unit related to changes in the market and performance of certain brands. We prepared a goodwill impairment test as of October 2, 2016 as part of our annual goodwill impairment testing process. Step one of the goodwill impairment test indicated that the fair value of the Animal Health reporting unit was below its net book value. As a result, we performed the second step of the goodwill impairment test to measure the amount of impairment. We concluded that Animal Health goodwill was impaired by $24.5 million , which we recorded in Impairment charges on the Consolidated Statement of Operations within our CHCA segment. During the three months ended December 31, 2016 , we identified indicators of goodwill impairment in the Specialty Sciences reporting unit related to our decision to review strategic alternatives for the rights to the royalty stream from sales of the multiple sclerosis drug, Tysabri ® . As a result of the impairment indicators, we prepared a goodwill impairment test as of December 31, 2016 . Step one of the goodwill impairment test indicated that the fair value of the Specialty Sciences reporting unit was below its net book value. As a result, we initiated the second step of the goodwill impairment test to measure the amount of impairment. We concluded that the goodwill was fully impaired and recorded an impairment of $199.6 million during the year ended December 31, 2016 in Impairment charges on the Consolidated Statement of Operations within our Specialty Sciences segment. In addition, because the fair values of the BCH-Belgium, BCH-ROW, and Animal Health reporting units were determined to be less than their respective net book values during the three months ended October 1, 2016 and December 31, 2016, respectively, these reporting units are inherently at risk for future impairments if they experience further deterioration in business performance or market multiples, or increases in discount rates. The reporting units had the following remaining goodwill balances as of December 31, 2016: Reporting Unit Goodwill Remaining in Reporting Unit Segment Animal Health $ 178.9 CHCA BCH-Belgium $ 63.2 CHCI BCH-ROW $ 816.5 CHCI The discounted cash flow forecasts used for these reporting units in goodwill impairment testing include assumptions about the expected future impacts of the reduced activity levels and the anticipated future recovery of activity levels in the longer-term. If the duration of the recovery is slower than expected, we may experience further deterioration in our cash flow forecasts that may indicate goodwill in the reporting units may be impaired in future impairment tests. We continue to monitor the progress and assess the reporting units for potential impairment should impairment indicators arise, as applicable, and at least annually during our fourth quarter impairment testing. No impairment charges were recorded as a result of the annual goodwill impairment testing during the six months ended December 31, 2015 . During the year ended June 27, 2015 , we performed our annual goodwill impairment testing, which indicated that our CHCA Mexico reporting unit's goodwill fair value was below its net book value as of March 28, 2015. As a result, we initiated the second step of the goodwill impairment test to measure the amount of impairment. We concluded that the goodwill was fully impaired and recorded an impairment of $6.8 million in the CHCA segment during the year ended June 27, 2015 in Impairment charges. No other segments were affected by this impairment charge. No impairment charge was recorded as a result of the annual goodwill impairment testing during the year ended June 28, 2014 . Intangible Assets Other intangible assets and the related accumulated amortization consisted of the following (in millions): December 31, 2016 December 31, 2015 June 27, 2015 Gross Accumulated Amortization Gross Accumulated Amortization Gross Accumulated Amortization Restated Restated Restated Restated Definite-lived intangibles : Distribution and license agreements, supply agreements $ 305.6 $ 120.4 $ 242.4 $ 77.7 $ 218.9 $ 58.4 Developed product technology, formulations, and product rights 1,418.1 526.0 1,387.6 426.0 1,029.6 383.1 Customer relationships and distribution networks 1,489.9 307.5 1,520.7 193.0 1,750.0 146.3 Trademarks, trade names, and brands 1,189.3 55.3 539.4 22.8 340.8 11.5 Non-compete agreements 14.3 11.2 15.2 12.7 14.7 11.9 Total definite-lived intangibles $ 4,417.2 $ 1,020.4 $ 3,705.3 $ 732.2 $ 3,354.0 $ 611.2 Indefinite-lived intangibles : Trademarks, trade names, and brands $ 50.5 $ — $ 1,868.1 $ — $ 2,257.3 $ — In-process research and development 64.0 — 48.2 — 5.8 — Total indefinite-lived intangibles 114.5 — 1,916.3 — 2,263.1 — Total other intangible assets $ 4,531.7 $ 1,020.4 $ 5,621.6 $ 732.2 $ 5,617.1 $ 611.2 Certain intangible assets are denominated in currencies other than the U.S. dollars; therefore, their gross and net carrying values are subject to foreign currency movements. The decrease in gross amortizable intangible assets during the year ended December 31, 2016 was due to the reclassification of Omega indefinite-lived assets to definite-lived assets as described below, offset by current year impairments taken as described below. The increase during the six months ended December 31, 2015 was due to the Entocort ® , GSK, Naturwohl, and ScarAway ® acquisitions, offset partially by purchase price adjustments to the Omega intangible assets discussed in Note 2 . The increase during the year ended June 27, 2015 was due primarily to the Omega acquisition. Intangible asset impairments taken are as follows (in millions): Year Ended Six Months Ended Year Ended December 31, 2016 December 31, 2015 June 28, 2014 ($ in millions) Indefinite-Lived Intangible Assets Definite-Lived Intangible Assets IPR&amp;D Indefinite-Lived Intangible Assets IPR&amp;D CHCA $ 0.4 $ — $ — $ — $ — CHCI 849.1 321.4 3.5 185.1 — RX — 342.2 — — 6.0 Other — 2.0 — — — $ 849.5 $ 665.6 $ 3.5 $ 185.1 $ 6.0 During our impairment testing for the six months ended December 31, 2015, we identified an impairment of certain indefinite-lived intangible assets based on management’s expectations of the prospects for future revenues, profits, and cash flows associated with these assets. The indefinite-lived intangible assets were purchased in conjunction with the Omega acquisition and are included in the CHCI segment. The assessment utilized the excess earnings method to determine fair value and resulted in an impairment charge of $185.1 million , which represents the difference between the carrying amount of the intangible assets and their estimated fair value. The amount was recorded in Impairment charges on the Consolidated Statements of Operations within the CHCI segment. The primary assumptions supporting the fair value of these assets and cash flow projections assume modest revenue growth based on product line extensions, product life cycle strategies, and geographical expansion within the markets in which the CHCI segment currently distributes products, and gross margins and advertising and promotion investments largely consistent with historical trends. In connection with the preparation of our financial statements for the three-month period ended April 2, 2016, we identified additional indicators of impairment associated with certain indefinite-lived intangible assets acquired in conjunction with the Omega acquisition. The primary impairment indicators included the decline in our 2016 performance expectations and a reduction in our long-range revenue growth forecast. The assessment utilized the excess earnings method to determine fair value and resulted in an impairment charge of $273.4 million in Impairment charges on the Consolidated Statements of Operations within our CHCI segment, which represented the difference between the carrying amount of the intangible assets and their estimated fair value. The change in fair value from previous estimates was due primarily to the changes in the market and performance of the brands such that the evaluation of brand prioritization and product extensions or launches in new regions are being more focused to maximize the potential of all brands in the segment's portfolio. The main assumptions supporting the fair value of these assets and cash flow projections included revenue growth based on product line extensions, product life cycle strategies, and geographical expansion within the markets in which the CHCI segment distributes products, gross margins consistent with historical trends, and advertising and promotion investments largely consistent with the segment's growth plans. In connection with the preparation of our financial statements for the three months ended October 1, 2016, we identified additional indicators of impairment associated with certain indefinite-lived and definite-lived intangible brand category assets acquired in conjunction with the Omega acquisition. The primary impairment indicators are discussed above in goodwill. The assessment of the indefinite-lived assets utilized the excess earnings method to determine fair value and resulted in an impairment charge of $575.7 million for the three months ended October 1, 2016. With regards to definite-lived assets, it was determined that the carrying value of one asset group was not recoverable based on an assessment of the undiscounted future cash flows expected to be generated by the asset group. Given this, the excess earnings method was utilized to determine fair value of the definite-lived asset and resulted in an impairment charge of $290.9 million for the three months ended October 1, 2016. Both charges, which represented the difference between the carrying amount of the intangible assets and their estimated fair value, were recorded in Impairment charges on the Consolidated Statements of Operations within our CHCI segment. The main assumptions supporting the fair value of these assets and cash flow projections are included in the goodwill discussions above. During the three months ended December 31, 2016, we identified impairment indicators in our Entocort ® product assets which related to the entrance of new market competition and resulting negative impacts on sales volume and pricing. Utilizing a multi-period excess earnings method, we determined that the Entocort ® product assets were impaired by $342.2 million . We recorded this impairment in Impairment charges on the Consolidated Statement of Operations within our RX segment. During the three months ended December 31, 2016, we identified impairment indicators in certain definite-lived intangible assets in our Consumer Healthcare International reporting unit, including trademarks and trade names related to our Herron products that we originally acquired through the acquisition of Aspen. After determining the assets were impaired, we utilized the relief from royalty method to quantify the impairment, resulting in a $30.5 million impairment. We recorded these impairments in Impairment charges on the Consolidated Statement of Operations within our CHCI segment. No material impairment charges were recorded as a result of the annual intangible asset impairment testing during the years ended June 27, 2015 and June 28, 2014 . We recorded an impairment charge of $3.5 million and $6.0 million on certain IPR&amp;D assets during the years ended December 31, 2016 and June 28, 2014 , respectively, due to changes in the projected development and regulatory timelines for various projects. In addition, due to reprioritization of certain brands in the CHCI segment and change in performance expectations for the cough/cold/allergy, anti-parasite, personal care, lifestyle, and natural health brands, we reclassified $364.5 million and $674.2 million of indefinite-lived assets to definite-lived assets with a useful life of 20 years on April 3, 2016 and October 2, 2016, respectively. We began amortizing the assets in the second quarter of 2016 and fourth quarter of 2016, respectively. The remaining weighted-average useful life for our amortizable intangible assets by asset class at December 31, 2016 was as follows: Amortizable Intangible Asset Category Remaining Weighted-Average Useful Life (Years) Distribution and license agreements, supply agreements 7 Developed product technology, formulations, and product rights 12 Customer relationships and distribution networks 18 Trademarks, trade names, and brands 20 Non-compete agreements 3 We recorded amortization expense of $356.8 million , $128.6 million , $174.5 million , and $128.2 million during the year ended December 31, 2016 , the six months ended December 31, 2015 , and the years ended June 27, 2015 , and June 28, 2014 , respectively. The increase in amortization expense in the year ended December 31, 2016 was due primarily to the incremental amortization expense incurred on the definite-lived intangible assets acquired from the Omega, Entocort ® , and Tretinoin Products acquisitions. In addition, we incurred additional amortization in 2016 due to the previously indefinite-lived Omega brands changing classification to definite-lived during the year. The increase in amortization expense in the six months ended December 31, 2015 was due primarily to definite-lived assets acquired from Omega. The increase in amortization expense in the year ended June 27, 2015 was due primarily to the inclusion of one quarter of amortization expense related to the intangible assets acquired from Omega. Estimated future amortization expense includes the additional amortization related to recently acquired intangible assets subject to amortization. Our estimated future amortization expense is as follows (in millions): Year Amount 2017 $ 339.5 2018 324.6 2019 299.7 2020 266.0 2021 237.5 Thereafter 1,929.5</t>
  </si>
  <si>
    <t>Accounts Receivable Factoring (Notes)</t>
  </si>
  <si>
    <t>Accounts Receivable Factoring [Abstract]</t>
  </si>
  <si>
    <t>Transfers and servicing of financial assets [Text Block]</t>
  </si>
  <si>
    <t>ACCOUNTS RECEIVABLE FACTORING We have multipl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ranging from 0.14% to 0.15% per invoice is charged on the gross amount of accounts receivables assigned to the Factors, and interest is calculated at the applicable EUR LIBOR rate plus 70 basis points. The total amount factored on a non-recourse basis and excluded from accounts receivable were $50.7 million , $64.5 million , and $82.9 million at December 31, 2016 , December 31, 2015 and June 27, 2015 , respectively.</t>
  </si>
  <si>
    <t>Inventories (Notes)</t>
  </si>
  <si>
    <t>Inventory [Abstract]</t>
  </si>
  <si>
    <t>Inventory disclosure [Text Block]</t>
  </si>
  <si>
    <t>INVENTORIES Major components of inventory were as follows (in millions): December 31, December 31, June 27, Restated Restated Finished goods $ 431.1 $ 537.2 $ 563.6 Work in process 165.7 151.6 159.1 Raw materials 198.2 209.9 213.0 Total inventories $ 795.0 $ 898.7 $ 935.7</t>
  </si>
  <si>
    <t>(Notes)</t>
  </si>
  <si>
    <t>Fair Value Disclosures [Abstract]</t>
  </si>
  <si>
    <t>Fair Value Measurements</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 summarizes the valuation of our financial instruments carried at fair value and measured at fair value on a recurring and non-recurring basis by the above pricing categories (in millions): Fair Value Fair Value Hierarchy December 31, December 31, June 27, Measured at fair value on a recurring basis: Assets: Investment securities Level 1 $ 38.2 $ 14.9 $ 12.7 Foreign currency forward contracts Level 2 3.8 4.8 12.4 Funds associated with Israeli severance liability Level 2 15.9 17.2 17.3 19.7 22.0 29.7 Tysabri ® royalty stream - at fair value (restated) Level 3 2,350.0 5,310.0 5,420.0 Liabilities: Interest rate swap agreements Level 2 — 0.3 — Foreign currency forward contracts Level 2 5.0 3.9 4.6 Total level 2 liabilities 5.0 4.2 4.6 Contingent consideration Level 3 $ 69.9 $ 17.9 $ — Measured at fair value on a non-recurring basis: Assets: Goodwill (1) Level 3 $ 1,148.4 $ — $ — Indefinite-lived intangible assets (2) Level 3 0.3 1,031.8 — Definite-lived intangible assets (3) Level 3 758.0 — — Assets held for sale, net Level 3 18.2 37.5 — Total level 3 assets $ 1,924.9 $ 1,069.3 $ — (1) Goodwill with a carrying amount of $2.2 billion was written down to its implied fair value of $1.1 billion resulting in a total impairment charge of $1.1 billion . (2) Indefinite-lived intangible assets with a carrying amount of $0.7 million were written down to a fair value of $0.3 million resulting in a total impairment charge of $0.4 million . (3) Definite-lived intangible assets with a carrying amount of $2.3 billion were written down to a fair value of $758.0 million resulting in a total impairment charge of $1.5 billion . Included in this balance are indefinite-lived intangible assets with fair value of $364.5 million and $674.2 million that were reclassified to definite-lived assets at April 3, 2016 and October 2, 2016, respectively. Total impairment charges recorded on the indefinite-lived intangible assets were $849.1 million . There were no transfers among Level 1, 2, and 3 during the year ended December 31, 2016 , the six months ended December 31, 2015 , or the year ended June 27, 2015 . Our policy regarding the recording of transfers between levels is to record any such transfers at the end of the reporting period. See Note 7 for information on our investment securities. See Note 8 for a discussion of derivatives. Foreign Currency Forward Contracts The fair value of foreign currency forward contracts is determined using a market approach, which utilizes values for comparable derivative instruments. Funds Associated with Israel Severance Liability Israeli post-employment benefits represent amounts we have deposited in funds managed by financial institutions designated by management to cover post-employment benefits for our Israeli employees as required by Israeli law. The funds are recorded in Other non-current assets and values are determined using prices for recently traded financial instruments with similar underlying terms, as well as directly or indirectly observable inputs, such as interest rates and yield curves, that are observable at commonly quoted intervals. Tysabri ® Royalty Stream - at Fair Value On December 18, 2013 , we acquired Elan, which had a royalty agreement with Biogen Idec Inc. ("Biogen"), whereby Biogen conveyed the right to receive royalties that are typically payable on sales revenue generated by the sale, distribution or other use of the drug Tysabri ® . Pursuant to the royalty agreement, we were entitled to royalty payments from Biogen based on its Tysabri ® sales in all indications and geographies. We received royalties of 12% on worldwide Biogen sales of Tysabri ® from December 18, 2013 through April 30, 2014. From May 1, 2014 we received royalties of 18% on annual worldwide Biogen sales of Tysabri ® up to $2.0 billion and 25% on annual sales above $2.0 billion . We are accounting for the Tysabri ® royalty stream as a financial asset and have elected to use the fair value option model. We made the election to account for the Tysabri ® financial asset using the fair value option as we believe this method is most appropriate for an asset that does not have a par value, a stated interest stream, or a termination date. The financial asset acquired represents a single unit of accounting. The fair value of the financial asset acquired was determined by using a discounted cash flow analysis related to the expected probability weighted future cash flows to be generated by the royalty stream. The financial asset is classified as a Level 3 asset within the fair value hierarchy, as our valuation utilized significant unobservable inputs, including industry analyst estimates for global Tysabri ® sales, probability weighted as to the timing and amount of future cash flows along with certain discount rate assumptions. Cash flow forecasts included the estimated effect and timing of future competition, considering patents in effect for Tysabri ® through 2024 and contractual rights to receive cash flows into perpetuity. The discounted cash flows are based upon the expected royalty stream forecasted into perpetuity using a 20 -year discrete period with a declining rate terminal value. The pre-tax discount rate utilized was 7.72% and 7.83% at December 31, 2015, and June 27, 2015, respectively. Significant judgment is required in selecting appropriate discount rates. In the first quarter of 2016, a competitor's pipeline product, Ocrevus ® , received breakthrough therapy designation from the FDA. Breakthrough therapy designation is when a drug intended alone or in combination with one or more other drugs to treat a serious or life threatening disease or condition and preliminary clinical evidence indicates that the drug may demonstrate substantial improvement over existing therapies on one or more clinically significant endpoints, such as substantial treatment effects observed early in clinical development. In June 2016 the FDA granted priority review with target action date in December 2016. A priority review is a designation when the FDA will direct overall attention and resources to the evaluation of applications for drugs that, if approved, would be significant improvements in the safety or effectiveness of the treatment, diagnosis, or prevention of serious conditions when compared to standard applications. The product was approved in the first quarter of 2017. The product is expected to compete with Tysabri ® and we expect it will have a significant negative impact on the Tysabri ® royalty stream. Although the product has not launched, industry analysts believe that based on released clinical study information, Ocrevus ® will favorably compete against Tysabri ® in the relapsing, remitting multiple sclerosis market segment due to its high efficacy and convenient dosage form. Given the new market information for Ocrevus ® , using industry analyst estimates we reduced our first ten year growth forecasts from an average of growth of approximately 3.4% in the fourth calendar quarter of 2015 to an average decline of approximately minus 2.0% in the third and fourth calendar quarters of 2016. In November 2016, we announced we were evaluating strategic alternatives for the Tysabri ® asset which was completed March 27, 2017. As of December 31, 2016, the financial asset was adjusted based on the strategic review and sale process. These effects, combined with the change in discount rate each quarter, led to a reduction in fair value of $204.4 million , $910.8 million , $377.4 million and $1.1 billion in the first, second, third and fourth quarters of 2016, respectively. At December 31, 2015, and June 27, 2015, an evaluation was performed to assess the discount rate and general market conditions potentially affecting the fair value. As of December 31, 2015, had this discount rate had increased or decreased by 0.5% , the fair value of the asset would have decreased by $260.0 million or increased by $270.0 million , respectively. As of June 27, 2015, had this discount rate increased or decreased by 0.5% , the fair value of the asset would have decreased by $260.0 million or increased by $290.0 million , respectively. The estimated fair value of the asset is subject to variation should those cash flows vary significantly from those estimates. Quarterly, we assess the expected future cash flows and to the extent such payments are greater or less than initial estimates, or the timing of such payments is materially different than the original estimates, we will adjust the estimated fair value of the asset. As of December 31, 2015 if the expected royalty cash flows used in the estimation process had increased or decreased by 5.0% , the fair value of the asset would have increased by $270.0 million or decreased by $280.0 million , respecti vely. As of June 27, 2015 if the expected royalty cash flows used in the estimation process had increased or decreased by 5.0% , the fair value of the asset would have increased by $280.0 million or decreased by $280.0 million , respecti vely. Refer to Note 22 for additional information on the divestiture. The following table summarizes the change in our Consolidated Balance Sheet for the Tysabri ® Royalty Stream, which includes our fair value adjustment that is a Level 3 measurement under ASC 820 and is included in our Consolidated Statement of Operations for the year ended December 31, 2016, six months ended December 31, 2015, and year ended June 27, 2015 (in millions): Year Ended Six Months Ended Year Ended December 31, December 31, June 27, Restated Restated Tysabri ® Royalty Stream - at fair value Beginning balance $ 5,310.0 $ 5,420.0 $ 5,680.0 Royalties earned (351.8 ) (167.3 ) (338.5 ) Change in fair value (2,608.2 ) 57.3 78.5 Ending balance $ 2,350.0 $ 5,310.0 $ 5,420.0 Interest Rate Swaps The fair values of interest rate swaps are determined using a market approach, which utilizes values for comparable swap instruments. Contingent Consideration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Purchases or additions for the year ended December 31, 2016 included contingent consideration associated with five transactions. The table below presents a reconciliation for liabilities measured at fair value on a recurring basis using significant unobservable inputs (Level 3) (in millions). Net realized losses in the table were recorded in Administrative expense. Year Ended Six Months Ended Year Ended December 31, December 31, June 27, Contingent Consideration Beginning balance $ 17.9 $ — $ 17.4 Net realized (gains) losses (2.1 ) — 0.9 Purchases or additions 56.7 17.9 — Foreign currency effect 0.1 — — Settlements (2.7 ) — (18.3 ) Ending balance $ 69.9 $ 17.9 $ — Non-recurring fair value measurements The non-recurring fair values represent only those assets whose carrying values were adjusted to fair value during the reporting period. We conduct our goodwill and indefinite-lived intangible asset impairment test on the first day of the fourth quarter, unless indications of impairment exists during an interim period. Goodwill and Indefinite-Lived Intangible Assets We have nine reporting units for which we assess the goodwill in each reporting unit for impairment. We utilize a comparable company market approach, weighted equally with a discounted cash flow analysis, to determine the fair value of the reporting units . We utilize either a relief from royalty method or a multi-period excess earnings method to value our indefinite-lived intangible assets. We use a consistent set of projected financial information for the goodwill and indefinite-lived asset impairment tests. The discounted cash flow analysis that we prepared for goodwill impairment testing purposes for the year ended December 31, 2016 included long-term growth rates ranging from of 2.0% to 3.0% . We also utilized discount rates ranging from 7.0% to 14.5% , which were deemed to be commensurate with the required investment return and risk involved in realizing the projected free cash flows of each reporting unit. In addition, we burdened projected free cash flows with the capital spending deemed necessary to support the cash flows of each reporting unit, and applied the tax rates that were applicable to the jurisdictions represented within each reporting unit. We recorded Impairment charges on the Consolidated Statements of Operations related to Goodwill and indefinite-lived intangible assets of $1.1 billion and $0.4 million , respectively, for the year ended December 31, 2016 . We recorded Impairment charges on the Consolidated Statements of Operations related to indefinite-lived intangible assets of $185.1 million for the six months ended December 31, 2015 . As of December 31, 2016, the remaining goodwill and indefinite-lived asset balances were $4.0 billion and $114.5 million , respectively. See Note 3 for an additional detail on impaired goodwill and indefinite-lived intangible assets. Definite-Lived Intangible Assets When assessing our definite-lived assets for impairment, we utilize either a multi-period excess earnings method or a relief from royalty method to determine the fair value of the asset and use the forecasts that are consistent with those used in the reporting unit analysis. Below is a summary of the various metrics used in our valuations: Year Ended December 31, 2016 Omega - Lifestyle Omega - XLS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 We recorded Impairment charges on the Consolidated Statements of Operations related to definite-lived intangible assets of $665.6 million during the year ended December 31, 2016 . These impairments were primarily recorded in our BCH-ROW and RX goodwill reporting units. See Note 3 for an additional detail on impaired definite-lived intangible assets. See Note 6 for additional information on the fair value metrics. Assets Held for sale When a group of assets is classified as held-for-sale, the book value is evaluated and adjusted to the lower of its carrying amount or fair value less the cost to sell. See Note 9 for additional information on the impaired assets held for sale, net. Fixed Rate Long-term Debt As of December 31, 2016 , December 31, 2015 , and June 27, 2015 , our fixed rate long-term debt consisted of public bonds, a private placement note, and retail bonds that were assumed with the Omega acquisition. As of December 31, 2016 , the public bonds and private placement note had a carrying value and fair value of $4.6 billion , based on quoted market prices (Level 1). As of December 31, 2015 , the public bonds and private placement note had a carrying value of $3.9 billion and fair value of $3.8 billion , based on quoted market prices (Level 1). As of June 27, 2015 , the public bonds and private placement note had a carrying value and fair value of $3.9 billion , based on quoted market prices (Level 1). As of December 31, 2016 , our retail bonds had a carrying value of $773.1 million (excluding a premium of $49.8 million ) and a fair value of $825.0 million . As of December 31, 2015 , our retail bonds had a carrying value of $798.3 million (excluding a premium of $82.5 million ) and a fair value of $859.8 million . As of June 27, 2015 , our retail bonds had a carrying value of $820.9 million (excluding a premium of $97.1 million ) and a fair value of $902.4 million . The fair values for all periods were based on interest rates offered for borrowings of a similar nature and remaining maturities (Level 2). The carrying amounts of our other financial instruments, consisting of cash and cash equivalents, accounts receivable, accounts payable, short-term debt and variable rate long-term debt, approximate their fair value.</t>
  </si>
  <si>
    <t>Investments (Notes)</t>
  </si>
  <si>
    <t>Investments, Debt and Equity Securities, Equity Method Investments and Joint Ventures [Abstract]</t>
  </si>
  <si>
    <t>Investments</t>
  </si>
  <si>
    <t>INVESTMENTS Available for Sale Securities Our available for sale securities are reported in Prepaid expenses and other current assets . Unrealized investment gains (losses) on available for sale securities were as follows (in millions): Year Ended Six Months Ended Year Ended December 31, December 31, June 27, Net unrealized investment gains (losses): Equity securities, at cost less impairments $ 16.5 $ 6.4 $ 17.1 Gross unrealized gains 21.7 9.3 5.7 Gross unrealized losses — (0.8 ) (10.1 ) Estimated fair value of equity securities $ 38.2 $ 14.9 $ 12.7 The factors affecting the assessment of impairments include both general financial market conditions and factors specific to a particular company. We recorded impairment charges of $1.8 million and $10.7 million during the year ended December 31, 2016 and six months ended December 31, 2015 , respectively, related to other-than-temporary impairments of marketable equity securities due to prolonged losses incurred on each of the investments. We have evaluated the near-term prospects of the equity securities in relation to the severity and duration of any impairments, and based on that evaluation, we have the ability and intent to hold these investments until a recovery of fair value. During the year ended December 31, 2016 , we sold a number of our investment securities and recorded a gain of $1.0 million . The gain was reclassified out of AOCI and into earnings. Cost Method Investments Our cost method investments totaled $6.9 million , $6.9 million , and $6.8 million at December 31, 2016 , December 31, 2015 , and June 27, 2015 , respectively, and were included in Other non-current assets . Equity Method Investments Our equity method investments totaled $4.6 million , $45.5 million , and $47.2 million at December 31, 2016 , December 31, 2015 , and June 27, 2015 , respectively, and were included in Other non-current assets . Due to significant and prolonged losses incurred on one of our equity method investments, we recorded a $22.3 million impairment in Other expense, net, during the year ended December 31, 2016 . In addition, during the year ended December 31, 2016 , one of our equity method investments became publicly traded. As a result, we transferred the $15.5 million investment to available for sale and recorded an $8.7 million unrealized gain, net of tax, in OCI, as reflected in the available for sale securities table above. We recorded net losses of $4.1 million , $5.4 million , $11.6 million , and $8.7 million during the year ended December 31, 2016 , the six months ended December 31, 2015 , and the years ended June 27, 2015 and June 28, 2014 , respectively, for our proportionate share of equity method investment earnings or losses. In addition, during the year ended June 28, 2014 , we sold one of our equity method investments and recorded a loss of $2.8 million . All of the losses noted above were recorded in Other expense, net.</t>
  </si>
  <si>
    <t>Derivative Instruments and Hedging Activities</t>
  </si>
  <si>
    <t>Derivative Instruments and Hedging Activities Disclosure [Abstract]</t>
  </si>
  <si>
    <t>Derivative instruments and hedging activities disclosure [Text Block]</t>
  </si>
  <si>
    <t>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December 31, 2016 , December 31, 2015 , and June 27, 2015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and Treasury Lock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During the six months ended December 31, 2015 , we entered into a forward interest rate swap to hedge against changes in the benchmark interest rate between the date the interest rate swap was entered into and the date of expected future debt issuance. The interest rate swap was designated as a cash flow hedge and had a notional amount totaling $200.0 million . The interest rate swap was settled upon the issuance of an aggregate $1.2 billion principal amount of senior notes on March 7, 2016 for a cumulative after-tax loss of $7.0 million in OCI during the year ended December 31, 2016 . During the year ended June 27, 2015, we repaid a $300.0 million term loan with floating interest rates priced off the LIBOR yield curve, see Note 10 . As a result of the term loan repayment on June 24, 2015, the forward interest rate swap agreements with notional amounts totaling $240.0 million that were in place to hedge the change in the LIBOR rate were terminated as well. We recorded a loss of $3.6 million in Other expense, net, during the year ended June 27, 2015 for the amount remaining in AOCI when the hedges were terminated. In connection with the Omega acquisition, we assumed a $20.0 million private placement note. We also assumed an interest rate swap agreement with a notional amount totaling $20.0 million that was in place to hedge the cross currency exchange differences between the U.S. dollar and the euro on the above-mentioned debt. On May 29, 2015, we repaid the loan and the interest rate swap. We also assumed €500.0 million ( $544.5 million ) of debt under Omega's revolving credit facility, as well as an interest rate swap agreement with a notional amount of €135.0 million ( $147.0 million ) that was in place to hedge the change in the floating rate on that credit facility. On April 8, 2015, we repaid the loan and terminated the interest rate swap. Because both interest rate swaps mentioned above were recorded at fair market value on the date of termination, no gain or loss was recorded. For more information on the acquired debt and termination, see Note 10 . During the year ended June 27, 2015, we entered into forward interest rate swaps and treasury locks (together "Rate Locks") to hedge against changes in the interest rates between the date the Rate Locks were entered into and the date of the issuance of our 2014 Bonds, discussed in Note 10 . These Rate Locks were designated as cash flow hedges of expected future debt issuances with a notional amount totaling $750.0 million . The Rate Locks were settled upon the issuance of an aggregate $1.6 billion principal amount of our 2014 Bonds on December 2, 2014 for a cumulative after-tax loss of $5.8 million in OCI after recording $1.1 million of ineffectiveness to Other expense, net, during the year ended June 27, 2015 . During the year ended June 28, 2014, we entered into forward interest rate swap agreements to hedge against changes in the benchmark interest rate between the date the swap agreements were entered into and the date of the issuance of our 2013 Bonds, discussed in Note 10 . These swaps were designated as cash flow hedges of expected future debt issuances with a notional amount totaling $725.0 million . The interest rate swaps were settled upon the issuance of an aggregate $2.3 billion principal amount of our 2013 Bonds on December 18, 2013 for a cumulative after-tax loss of $12.8 million in OCI after recording $0.5 million of ineffectiveness to Other expense, net, during the year ended June 28, 2014 . In addition, due to the retirement of the underlying private placement senior notes (described in Note 10 as the "Private Placement Notes") on December 23, 2013, we wrote off the amounts remaining in AOCI associated with the cash flow hedges related to the Private Placement Notes, resulting in an after-tax loss of $2.6 million recorded to Other expense, net, during the year ended June 28, 2014 .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and expected future royalties denominated in a foreign currency. Both types of forward contracts have a maximum maturity date of 18 months. The total notional amount for these contracts was $533.5 million , $755.5 million , and $452.3 million as of December 31, 2016 , December 31, 2015 , and June 27, 2015 , respectively. In November 2014, in order to economically hedge the foreign currency exposure associated with the planned payment of the euro-denominated purchase price of Omega, we entered into non-designated option contracts with a total notional amount of €2.0 billion . The option contracts settled in December 2014, resulting in a loss of $26.4 million . The option contracts were replaced with non-designated forward contracts that matured during the three months ended March 28, 2015. We recorded losses of $298.1 million during the year ended June 27, 2015 related to the settlement of the forward contracts. Both losses were recorded primarily in Other expense, net. The losses on the derivatives due to changes in the euro to U.S. dollar exchange rates were economically offset at closing in the final settlement of the euro-denominated Omega purchase price. In June 2015, in order to economically hedge the foreign currency exposure associated with the planned payment of the euro-denominated GSK Products acquisition discussed in Note 2 , we entered into a non-designated option contract to protect against a strengthening of the euro relative to the U.S. dollar. We recorded losses of $1.9 million for the change in fair value of the option contract during the year ended June 27, 2015 in Other expense, net. Because these derivatives were economically hedging future acquisitions, the cash outflows associated with their settlement are shown as investing activity on the Consolidated Statements of Cash Flows. Effects of Derivatives on the Financial Statements The below tables indicate the effects of all derivative instruments on the Consolidated Financial Statements. All amounts exclude income tax effects and are presented in millions. The balance sheet location and gross fair value of our outstanding derivative instruments were as follows: Asset Derivatives Fair Value Balance Sheet Location December 31, December 31, June 27, Designated derivatives: Foreign currency forward contracts Other current assets $ 3.1 $ 3.8 $ 3.3 Total designated derivatives $ 3.1 $ 3.8 $ 3.3 Non-designated derivatives: Foreign currency forward contracts Other current assets $ 0.7 $ 1.0 $ 9.1 Total non-designated derivatives $ 0.7 $ 1.0 $ 9.1 Liability Derivatives Fair Value Balance Sheet Location December 31, December 31, June 27, Designated derivatives: Foreign currency forward contracts Accrued liabilities $ 3.0 $ 2.0 $ 2.0 Interest rate swap agreements Other non-current liabilities — 0.3 — Total designated derivatives $ 3.0 $ 2.3 $ 2.0 Non-designated derivatives: Foreign currency forward contracts Accrued liabilities $ 2.0 $ 1.9 $ 2.6 Total non-designated derivatives $ 2.0 $ 1.9 $ 2.6 The gains (losses) recorded in OCI for the effective portion of our designated cash flow hedges were as follows: Amount of Gain/(Loss) Recorded in OCI Year Ended Six Months Ended Year Ended Designated Cash Flow Hedges December 31, December 31, June 27, June 28, Treasury locks $ — $ — $ (2.7 ) $ — Interest rate swap agreements (9.0 ) (0.3 ) (10.1 ) 7.2 Foreign currency forward contracts 2.1 1.7 (7.7 ) 15.1 $ (6.9 ) $ 1.4 $ (20.5 ) $ 22.3 The gains (losses) reclassified from AOCI into earnings for the effective portion of our designated cash flow hedges were as follows: Amount of Gain/(Loss) Reclassified from AOCI to Income Year Ended Six Months Ended Year Ended Designated Cash Flow Hedges Income Statement Location December 31, December 31, June 27, June 28, Treasury locks Interest expense, net $ (0.1 ) $ — $ (0.1 ) $ 0.2 Interest rate swap agreements Interest expense, net (2.3 ) (0.8 ) (16.4 ) 3.9 Foreign currency forward contracts Net sales (restated) 1.3 (1.8 ) 1.9 (2.5 ) Cost of sales 3.0 0.8 (4.2 ) (6.3 ) Interest expense, net (1.6 ) (0.4 ) — (0.2 ) Other expense, net (restated) 0.4 1.1 (4.4 ) (2.2 ) $ 0.7 $ (1.1 ) $ (23.2 ) $ (7.1 ) The net of tax amount expected to be reclassified out of AOCI into earnings during the next 12 months is a $1.0 million loss . The gains (losses) recognized against earnings for the ineffective portion of our designated cash flow hedges were as follows: Amount of Gain/(Loss) Recognized in Income Year Ended Six Months Ended Year Ended Designated Cash Flow Hedges Income Statement Location December 31, December 31, June 27, June 28, Treasury locks Other expense, net $ — $ — $ (0.4 ) $ 2.3 Interest rate swap agreements Other expense, net (0.1 ) — (0.7 ) (5.4 ) Foreign currency forward contracts Net sales (restated) (0.1 ) (0.1 ) (0.1 ) (0.1 ) Cost of sales (0.1 ) 0.2 0.2 0.3 Other expense, net (restated) 0.6 — — — Total $ 0.3 $ 0.1 $ (1.0 ) $ (2.9 ) The effects of our fair value hedges on the Consolidated Statements of Operations were as follows: Amount of Gain/(Loss) Recognized in Income Year Ended Six Months Ended Year Ended Designated Fair Value Hedges Income Statement Location December 31, December 31, June 27, June 28, Interest rate swap agreements Other expense, net $ — $ — $ — $ 0.9 Fixed-rate debt Other expense, net — — — (4.1 ) Net hedge $ — $ — $ — $ (3.2 ) The effects of our non-designated derivatives on the Consolidated Statements of Operations were as follows: Amount of Gain/(Loss) Recognized in Income Year Ended Six Months Ended Year Ended Non-Designated Derivatives Income Statement Location December 31, December 31, June 27, June 28, Foreign currency forward contracts Other expense, net $ (2.4 ) $ (8.0 ) $ (295.4 ) $ (0.1 ) Interest expense, net (2.2 ) (0.7 ) (3.4 ) — Foreign exchange option contracts Other expense, net — — (26.4 ) — Total $ (4.6 ) $ (8.7 ) $ (325.2 ) $ (0.1 )</t>
  </si>
  <si>
    <t>Assets Held for Sale</t>
  </si>
  <si>
    <t>Discontinued Operations and Disposal Groups [Abstract]</t>
  </si>
  <si>
    <t>Assets held for sale</t>
  </si>
  <si>
    <t>ASSETS HELD FOR SALE During the six months ended December 31, 2015 , management committed to a plan to sell our U.S. VMS and India API businesses. As a result, the net assets attributable to both businesses were classified as held-for-sale beginning at December 31, 2015. As described in Note 2 , we completed the sale of our U.S. VMS business to IVC on August 5, 2016. In connection with this sale, during the year ended December 31, 2016 we recorded an impairment charge of $6.2 million . In addition, we announced we had entered into a definitive agreement to sell our India API business to Strides Shasun Limited on December 9, 2016 and the transaction closed on April 6, 217. During the three months ended October 1, 2016, management committed to a plan to sell certain fixed assets associated with our Animal Health pet treats plant. Such assets were classified as held-for-sale beginning at October 1, 2016. On February 1, 2017 , we completed the sale of the animal health pet treats plant fixed assets and received proceeds of $7.7 million . When a group of assets is classified as held-for-sale, the book value is evaluated and adjusted to the lower of its carrying amount or fair value less the cost to sell. At December 31, 2015, we determined that the carrying value of the India API business exceeded its fair value less cost to sell, resulting in an impairment charge of $29.0 million . We recorded additional impairment charges totaling $6.3 million during the year ended December 31, 2016 . The API business is reported primarily in our Other segment. At October 1, 2016, we determined that the carrying value of the fixed assets associated with our Animal Health pet treats plant exceeded the fair value less the cost to sell. We recorded impairment charges totaling $3.7 million during the year ended December 31, 2016 . The assets associated with our Animal Health pet treats plant are reported in our CHCA segment. The assets held-for-sale were reported within Prepaid expenses and other current assets and liabilities held-for-sale were reported in Accrued liabilities . The amounts consisted of the following (in millions): December 31, December 31, CHCA Other CHCA Other Assets held for sale Current assets $ — $ 5.1 $ 55.1 $ 13.6 Goodwill — 5.5 13.0 14.5 Property, plant and equipment 13.5 33.2 18.8 37.4 Other assets — 3.8 — 3.2 Less: impairment reserves (3.7 ) (35.3 ) — (29.0 ) Total assets held for sale $ 9.8 $ 12.3 $ 86.9 $ 39.7 Liabilities held for sale Current liabilities $ 0.1 $ 1.9 $ 30.5 $ 0.5 Other liabilities — 1.9 — 1.7 Total liabilities held for sale $ 0.1 $ 3.8 $ 30.5 $ 2.2</t>
  </si>
  <si>
    <t>Indebtedness</t>
  </si>
  <si>
    <t>Indebtedness [Abstract]</t>
  </si>
  <si>
    <t>INDEBTEDNESS Total borrowings outstanding are summarized as follows (in millions): December 31, December 31, June 27, Revolving credit agreements 2015 Revolver $ — $ 380.0 $ — 2014 Revolver — 300.0 — Total revolving credit agreements — 680.0 — Term loans * 2014 Term loan due December 5, 2019 420.7 488.8 530.5 Notes and bonds Coupon Due 1.300% November 8, 2016 (2) — 500.0 500.0 * 4.500% May 23, 2017 (3) 189.3 195.5 201.0 * 5.125% December 12, 2017 (3) 315.6 325.8 335.0 2.300% November 8, 2018 (2) 600.0 600.0 600.0 * 5.000% May 23, 2019 (3) 126.2 130.3 134.1 3.500% March 15, 2021 (4) 500.0 — — 3.500% December 15, 2021 (1) 500.0 500.0 500.0 * 5.105% July 19, 2023 (3) 142.0 146.7 150.8 4.000% November 15, 2023 (2) 800.0 800.0 800.0 3.900% December 15, 2024 (1) 700.0 700.0 700.0 4.375% March 15, 2026 (4) 700.0 — — 5.300% November 15, 2043 (2) 400.0 400.0 400.0 4.900% December 15, 2044 (1) 400.0 400.0 400.0 Total notes and bonds 5,373.1 4,698.3 4,720.9 Other financing (restated) 3.6 128.2 101.7 Unamortized premium (discount), net 33.0 73.4 87.6 Deferred financing fees (33.1 ) (36.6 ) (40.5 ) Total borrowings outstanding 5,797.3 6,032.1 5,400.2 Current indebtedness (restated) (572.8 ) (1,060.5 ) (153.3 ) Total long-term debt less current portion $ 5,224.5 $ 4,971.6 $ 5,246.9 (1) Discussed below collectively as the "2014 Notes." (2) Discussed below collectively as the "2013 Notes." (3) Debt assumed from Omega. (4) Discussed below collectively as the "2016 Notes." * Debt denominated in euros subject to fluctuations in the euro-to-U.S. dollar exchange rate. We entered into amendments on March 16, 2017 related to the 2014 Revolver and the 2014 Term Loan providing for additional time to deliver certain financial statements, as well as the modification of certain financial and other covenants. We also entered into additional amendments to the 2014 Revolver and the 2014 Term Loan on April 25, 2017 to modify provisions of such agreements necessary as a result of the correction in accounting related to the Tysabri ® royalty stream, as well as waivers of any default or event of default that may arise from any restatement of or deficiencies in our financial statements for the periods specified in such amendments and waivers. No default or event of default existed prior to entering into these amendments and waivers. We are in compliance with all covenants under the 2014 Revolver and the 2014 Term Loan as of the date of this Annual Report on Form 10-K. As a result of the filing of this Annual Report on Form 10-K, as of the filing date, we are in compliance with all covenants, including the financial statement delivery obligations, under the 2013 Indenture, 2014 Indenture and 2016 Indenture. However, if we do not file the Quarterly Report on Form 10-Q for the quarterly period ended April 1, 2017 within 15 calendar days after the due date of such report, we would not be in compliance with the financial statement delivery obligations under such indentures. However, after that date, an investor (or investors) holding 25% or more of one of our tranches under the indentures may ask the trustee (or the trustee may take action on its own) to file a notice with us stating we are in default in the financial statements delivery requirement. If such action is taken, we have 90 calendar days from the date of the notice to file our financial statements before we would have an Event of Default under the indentures. Revolving Credit Agreements On December 9, 2015 , our 100% owned finance subsidiary, Perrigo Finance Unlimited Company (formerly Perrigo Finance plc) ("Perrigo Finance"), entered into a $750.0 million revolving credit agreement (the "2015 Revolver"). On March 15, 2016, we used the proceeds of the long-term debt issuance described below under "2016 Notes" to repay the $750.0 million then outstanding under the 2015 Revolver and terminated the facility. On March 30, 2015 , we assumed a revolving credit facility with €500.0 million ( $544.5 million ) outstanding from Omega. On April 8, 2015 , we repaid the €500.0 million ( $539.1 million ) outstanding under the assumed revolving credit facility and terminated the facility. On December 5, 2014 , Perrigo Finance entered into a $600.0 million revolving credit agreement, which increased to $1.0 billion on March 30, 2015 (the "2014 Revolver"). On March 15, 2016, we used the proceeds of the long-term debt issuance described below under "2016 Notes" to repay the $435.0 million then outstanding under the 2014 Revolver. There were no borrowings outstanding under the 2014 Revolver as of December 31, 2016 . On September 6, 2013 , Perrigo Company entered into a $600.0 million revolving credit agreement (the "2013 Revolver"). On December 5, 2014, we terminated the 2013 Revolver. Bridge Agreements In connection with the Omega acquisition, on November 6, 2014 , we entered into a €1.75 billion ( $2.2 billion ) senior unsecured 364 -day bridge loan facility. Upon issuance of our permanent debt financing described below, the Bridge Loan Facility was terminated on December 3, 2014. At no time did we draw upon the Bridge Loan Facility. Term Loans On December 5, 2014 , Perrigo Finance entered into a term loan agreement consisting of a €500.0 million ( $614.3 million ) tranche, with the ability to draw an additional €300.0 million ( $368.6 million ) tranche, maturing December 5, 2019, and we entered into a $300.0 million term loan tranche maturing December 18, 2015, which we repaid in full on June 25, 2015. During the year ended December 31, 2016 , we made $55.0 million in scheduled principal payments on the euro-denominated term loan. On September 6, 2013 , Perrigo Company entered into a $1.0 billion term loan agreement (the "2013 Term Loan") (together with the 2013 Revolver, the "2013 Credit Agreements"). The 2013 Term Loan consisted of a $300.0 million tranche maturing December 18, 2015 and a $700.0 million tranche maturing December 18, 2018. Both tranches were drawn in full on December 18, 2013. Amounts outstanding under the 2013 Credit Agreements bore interest at our option (a) at the alternative base rate or (b) the eurodollar rate plus, in either case, applicable margins as set forth in the 2013 Credit Agreements. Perrigo Company obligations under the 2013 Credit Agreements were guaranteed by Perrigo Company plc, certain U.S. subsidiaries of Perrigo Company plc, Elan, and certain Irish subsidiaries of Elan until November 21, 2014, at which time the terms of the 2013 Credit Agreements were amended to remove all guarantors. On December 5, 2014, we repaid the remaining $895.0 million outstanding under our 2013 Term Loan, then terminated it. We recorded a $10.5 million loss on extinguishment of debt during the year ended June 27, 2015 , which consisted of the Bridge Loan Facility interest expense and deferred financing fees related to the 2013 Credit Agreements, and 2013 Term Loan. Notes and Bonds 2016 Notes On March 7, 2016 , Perrigo Finance issued $500.0 million in aggregate principal amount of 3.500% senior notes due 2021 and $700.0 million in aggregate principal amount of 4.375% senior notes due 2026 (together, the "2016 Notes") and received net proceeds of $1.2 billion after fees and market discount. Interest on the 2016 Notes is payable semiannually in arrears in March and September of each year, beginning in September 2016. The 2016 Notes are governed by a base indenture and a second supplemental indenture. The 2016 Notes are fully and unconditionally guaranteed on a senior basis by Perrigo, and no other subsidiary of Perrigo guarantees the 2016 Notes. The proceeds were used to repay amounts borrowed under the 2015 Revolver and the 2014 Revolver, as mentioned above. There are no restrictions under the 2016 Notes on our ability to obtain funds from our subsidiaries. Perrigo Finance may redeem the 2016 Notes in whole or in part at any time for cash at the make-whole redemption prices described in the 2016 Notes. Notes and Bonds Assumed from Omega In connection with the Omega acquisition, on March 30, 2015 , we assumed: • $20.0 million in aggregate principal amount of 6.190% senior notes due 2016 , which was repaid on May 29, 2015 in full; • €135.0 million ( $147.0 million ) in aggregate principal amount of 5.1045% senior notes due 2023 (the "2023 Notes"); • €300.0 million ( $326.7 million ) in aggregate principal amount of 5.125% retail bonds due 2017 ; €180.0 million ( $196.0 million ) in aggregate principal amount of 4.500% retail bonds due 2017 ; and €120.0 million ( $130.7 million ) in aggregate principal amount of 5.000% retail bonds due 2019 (collectively, the "Retail Bonds"). The fair value of the 2023 Notes and Retail Bonds exceeded par value by €93.6 million ( $101.9 million ) on the date of the Omega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2014 Notes On December 2, 2014 , Perrigo Finance issued $500.0 million in aggregate principal amount of 3.500% senior notes due 2021 (the "2021 Notes”), $700.0 million in aggregate principal amount of 3.900% senior notes due 2024 (the “2024 Notes”), and $400.0 million in aggregate principal amount of 4.900% senior notes due 2044 (the “2044 Notes” and, together with the 2021 Notes and the 2024 Notes, the “2014 Notes”) and received net proceeds of $1.6 billion after fees and market discount. Interest on the 2014 Notes is payable semiannually in arrears in June and December of each year, beginning in June 2015. The 2014 Notes are governed by a base indenture and a first supplemental indenture. The 2014 Notes are fully and unconditionally guaranteed on a senior unsecured basis by Perrigo, and no other subsidiary of Perrigo guarantees the 2014 Notes. There are no restrictions under the 2014 Notes on our ability to obtain funds from our subsidiaries. Perrigo Finance may redeem the 2014 Notes in whole or in part at any time for cash at the make-whole redemption prices described in the 2014 Notes. 2013 Notes On November 8, 2013, Perrigo Company issued $500.0 million aggregate principal amount of its 1.300% senior notes due 2016 (the "1.300% 2016 Notes"), $600.0 million aggregate principal amount of its 2.300% senior notes due 2018 (the "2018 Notes"), $800.0 million aggregate principal amount of its 4.000% senior notes due 2023 (the "4.000% 2023 Notes") and $400.0 million aggregate principal amount of its 5.300% senior notes due 2043 (the "2043 Notes" and, together with the 1.300% 2016 Notes, the 2018 Notes and the 4.000% 2023 Notes, the "2013 Notes") in a private placement with registration rights. We received net proceeds of $2.3 billion from the issuance of the 2013 Notes after fees and market discount. On September 29, 2016, we repaid all $500.0 million of the 1.300% 2016 Notes outstanding. Interest on the 2013 Notes is payable semiannually in arrears in May and November of each year, beginning in May 2014. The 2013 Notes are governed by a base indenture and a first supplemental indenture (collectively, the "2013 Indenture"). The 2013 Notes are our unsecured and unsubordinated obligations, ranking equally in right of payment to all of our existing and future unsecured and unsubordinated indebtedness. The 2013 Notes are not entitled to mandatory redemption or sinking fund payments. We may redeem the 2013 Notes in whole or in part at any time for cash at the make-whole redemption prices described in the 2013 Indenture. The 2013 Notes were guaranteed on an unsubordinated, unsecured basis by the same entities that guaranteed our then-outstanding credit agreement until November 21, 2014, at which time the 2013 Indenture was amended to remove all guarantors. On September 2, 2014, we offered to exchange our private placement senior notes for public bonds (the "Exchange Offer"). The Exchange Offer expired on October 1, 2014, at which time substantially all of the private placement notes had been exchanged for bonds registered with the Securities and Exchange Commission. As a result of the changes in the guarantor structure noted above, we are no longer required to present guarantor financial statements. Other Financing Overdraft Facilities We use overdraft facilities to increase the efficiency of our cash utilization and to meet our short-term liquidity needs. We report any balances outstanding in the above table under "Other Financing." We repaid the balances outstanding under our overdraft facilities during the year ended December 31, 2016 , but retain the ability to use the facilities in our day-to-day cash operations. The balance outstanding under the facilities was $82.9 million at December 31, 2015 and there were no balances outstanding under the facilities at June 27, 2015. On March 30, 2015 , we assumed and repaid certain overdraft facilities totaling €51.4 million ( $56.0 million ) with the Omega acquisition. Obligations Resulting from Recourse Factoring In conjunction with the restatement related to BCH Belgium Distribution Contracts we have included the obligations due to the factors related to recourse amounts factored in Other Financing. The recourse contracts were discontinued during 2016 and no balance remains outstanding at December 31, 2016. The balance outstanding and due to the factor were $42.2 million and $88.7 million at December 31, 2015 and June 30, 2015. Debt Extinguishment As a result of the debt retirements, we recorded a loss of $165.8 million during the year ended June 28, 2014 (in millions): Make-whole payments $ 133.5 Write-off of financing fees on Bridge Credit Agreements 19.0 Write-off of deferred financing fees 10.5 Write-off of unamortized discount 2.8 Total loss on extinguishment of debt $ 165.8 Future Maturities The annual future maturities of our short-term and long-term debt, including capitalized leases, are as follows (in millions): Payment Due Amount 2017 $ 559.0 2018 666.4 (1) 2019 429.3 2020 0.6 2021 1,000.1 Thereafter 3,141.9 (1) On May 8, 2017, using proceeds from the sale of Tysabri ® , we redeemed all of the $600.0 million 2.300% 2018 Notes.</t>
  </si>
  <si>
    <t>Earnings (Loss) Per Share</t>
  </si>
  <si>
    <t>Earnings Per Share [Abstract]</t>
  </si>
  <si>
    <t>Earnings per share</t>
  </si>
  <si>
    <t>EARNINGS PER SHARE AND SHAREHOLDERS' EQUITY Earnings per Share A reconciliation of the numerators and denominators used in our basic and diluted EPS calculation is as follows (in millions): Year Ended Six Months Ended Year Ended December 31, December 31, June 27, June 28, Restated Restated Restated Numerator: Net income (loss) $ (4,012.8 ) $ 42.5 $ 136.1 $ 232.8 Denominator: Weighted average shares outstanding for basic EPS 143.3 145.6 139.3 115.1 Dilutive effect of share-based awards* — 0.5 0.5 0.5 Weighted average shares outstanding for diluted EPS 143.3 146.1 139.8 115.6 Anti-dilutive share-based awards excluded from computation of diluted EPS* — 0.1 0.1 0.1 * In the period of a net loss, diluted shares equal basic shares. Shareholders' Equity On and prior to December 18, 2013, our common stock consisted of common stock of Perrigo Company, a Michigan Corporation, and since December 19, 2013, our common stock has consisted of ordinary shares of Perrigo Company plc, a public limited company incorporated under the laws of Ireland. Prior to June 6, 2013, our common stock traded on the NASDAQ Global Select Market under the symbol PRGO. Since June 6, 2013, our ordinary shares have traded on the New York Stock Exchange under the symbol PRGO. In association with the acquisition of Agis Industries (1983) Ltd., our ordinary shares have been trading on the Tel Aviv Stock Exchange since March 16, 2005. Dividends In January 2003, the Board of Directors adopted a policy of paying quarterly dividends. We paid dividends as follows: Year Ended Six Months Ended Year Ended December 31, December 31, June 27, June 28, Dividends paid (in millions) $ 83.2 $ 36.3 $ 64.8 $ 46.1 Dividends paid per share $ 0.58 $ 0.25 $ 0.46 $ 0.39 The declaration and payment of dividends and the amount paid, if any, are subject to the discretion of the Board of Directors and depend on our earnings, financial condition, capital and surplus requirements and other factors the Board of Directors may consider relevant. Share Repurchases On October 22, 2015, the Board of Directors approved a share repurchase plan of up to $2.0 billion , of which $1.5 billion is still available to be repurchased through December 31, 2018. During the six months ended December 31, 2015 , we repurchased 3.3 million ordinary shares at an average repurchase price of $151.59 per share, for a total of $500.0 million . We did not repurchase any shares under the share repurchase plan during the year ended December 31, 2016 .</t>
  </si>
  <si>
    <t>Share-Based Compensation Plans Share-Based Compensation Plans</t>
  </si>
  <si>
    <t>Share-based Compensation [Abstract]</t>
  </si>
  <si>
    <t>Share-Based Compensation Plans</t>
  </si>
  <si>
    <t>SHARE-BASED COMPENSATION PLANS All share-based compensation for employees and directors is granted under the 2013 Long-Term Incentive Plan, as amended (the "Plan"). The Plan has been approved by our shareholders and provides for the granting of awards to our employees and directors. As of December 31, 2016 , there were 4.7 million shares available to be granted. The purpose of the Plan is to attract and retain individuals of exceptional talent and encourage these individuals to acquire a vested interest in our success and prosperity. The awards that may be granted under this program include non-qualified stock options, restricted shares, and restricted share units. Restricted shares are generally service-based, requiring a certain length of service before vesting occurs, while restricted share units can be either service-based or performance-based. Performance-based restricted share units require a certain length of service until vesting; however, they contain an additional performance feature, which can vary the amount of shares ultimately paid out based on certain performance criteria specified in the Plan. Awards granted under the Plan vest and may be exercised and/or sold from one to ten years after the date of grant based on a vesting schedule. Share-based compensation expense was as follows (in millions): Year Ended Six Months Ended Year Ended December 31, December 31, June 27, June 28, $ 23.0 $ 22.8 $ 31.6 $ 24.6 As of December 31, 2016 , unrecognized share-based compensation expense was $31.0 million , and the weighted-average period over which the expense is expected to be recognized was approximately 1.9 years. Proceeds from the exercise of stock options and excess income tax benefits attributable to stock options exercised are credited to ordinary shares. Stock Options A summary of activity related to stock options is presented below (options in thousands): Number of Weighted-Average Weighted- Aggregate Options outstanding at June 27, 2015 857 $ 97.49 Exercised (72 ) $ 69.62 Forfeited or expired (2 ) $ 131.91 Options outstanding at December 31, 2015 783 $ 99.93 6.3 $ 35.6 Granted 344 $ 126.67 Exercised (122 ) $ 67.68 Forfeited or expired (256 ) $ 126.54 Options outstanding December 31, 2016 749 $ 108.40 6.6 $ 5.5 Options exercisable 473 $ 96.89 5.2 $ 5.5 Options expected to vest 266 $ 128.17 9.0 $ — The aggregate intrinsic value for options exercised was as follows (in millions): Year Ended Six Months Ended Year Ended December 31, December 31, June 27, June 28, $ 5.2 $ 6.7 $ 20.7 $ 17.8 The weighted-average fair values per share at the grant date for options granted were $33.53 , $39.96 , and $38.28 for the years ended December 31, 2016 , June 27, 2015 , and June 28, 2014 , respectively. There were no options granted during the six months ended December 31, 2015. The fair values were estimated using the Black-Scholes option pricing model with the following weighted-average assumptions: Year Ended December 31, June 27, June 28, Dividend yield 0.5 % 0.3 % 0.3 % Volatility, as a percent 27.6 % 27.1 % 32.7 % Risk-free interest rate 1.3 % 1.7 % 1.8 % Expected life in years 5.5 5.3 5.3 The valuation model utilizes historical volatility. The risk-free interest rate is based on the yield of U.S. government securities with a maturity date that coincides with the expected term of the option. The expected life in years is estimated based on past exercise behavior of employees. Non-Vested Restricted Shares There were no restricted shares granted, vested or outstanding for the year ended December 31, 2016 , the six months ended December 31, 2015 , or the year ended June 27, 2015 . The weighted-average fair value per share at the date of grant for restricted shares granted was $145.19 for the year ended June 28, 2014 . The total fair value of restricted shares that vested was $0.9 million and $2.3 million for the years ended June 27, 2015 and June 28, 2014 , respectively. Non-Vested Service-Based Restricted Share Units A summary of activity related to non-vested service-based restricted share units is presented below (units in thousands): Number of Weighted- Weighted- Aggregate Non-vested service-based share units outstanding at June 27, 2015 283 $ 136.48 Granted 199 $ 165.64 Vested (94 ) $ 125.03 Forfeited (6 ) $ 164.56 Non-vested service-based share units outstanding at December 31, 2015 382 $ 154.07 2.2 $ 55.3 Granted 298 $ 113.26 Vested (92 ) $ 137.15 Forfeited (120 ) $ 151.64 Non-vested service-based share units outstanding at December 31, 2016 468 $ 137.53 1.7 $ 39.0 The weighted-average fair value per share at the date of grant for service-based restricted share units granted was as follows (in millions): Year Ended Six Months Ended Year Ended December 31, December 31, June 27, June 28, $ 113.26 $ 165.64 $ 153.99 $ 133.08 The total fair value of service-based restricted share units that vested was as follows (in millions): Year Ended Six Months Ended Year Ended December 31, December 31, June 27, June 28, $ 12.6 $ 11.7 $ 9.1 $ 6.8 Non-Vested Performance-Based Restricted Share Units A summary of activity related to non-vested performance-based restricted share units is presented below (units in thousands): Number of Weighted- Weighted- Aggregate Non-vested performance-based share units outstanding at June 27, 2015 229 $ 129.77 Granted 55 $ 184.49 Vested (58 ) $ 109.20 Forfeited (3 ) $ 144.73 Non-vested performance-based share units outstanding at December 31, 2015 223 $ 146.31 1.5 $ 32.3 Granted 159 $ 126.37 Vested (81 ) $ 128.74 Forfeited (124 ) $ 143.64 Non-vested performance-based share units outstanding at December 31, 2016 177 $ 138.29 1.7 $ 14.8 The weighted-average fair value of performance-based restricted share units can fluctuate depending upon the success or failure of the achievement of performance criteria as set forth in the Plan. The weighted-average fair value per share at the date of grant for performance-based restricted share units granted was as follows: Year Ended Six Months Ended Year Ended December 31, December 31, June 27, June 28, $ 126.37 $ 184.49 $ 150.14 $ 119.85 The total fair value of performance-based restricted share units that vested was as follows (in millions): Year Ended Six Months Ended Year Ended December 31, December 31, June 27, June 28, $ 10.4 $ 6.4 $ 5.1 $ 4.6</t>
  </si>
  <si>
    <t>Comprehensive Income [Abstract]</t>
  </si>
  <si>
    <t>Accumulated other comprehensive income</t>
  </si>
  <si>
    <t>ACCUMULATED OTHER COMPREHENSIVE INCOME (LOSS) 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June 28, 2014 (restated) $ (16.1 ) $ 164.4 $ 2.4 $ (11.1 ) $ 139.6 OCI before reclassifications (15.1 ) (33.5 ) (5.3 ) 2.9 (51.0 ) Amounts reclassified from AOCI 14.9 — — — 14.9 Other comprehensive income (loss) (0.2 ) (33.5 ) (5.3 ) 2.9 (36.1 ) Balance at June 27, 2015 (restated) (16.3 ) 130.9 (2.9 ) (8.2 ) 103.5 OCI before reclassifications 1.1 (135.5 ) (1.4 ) 6.7 (129.1 ) Amounts reclassified from AOCI 1.0 — 10.7 (1.4 ) 10.3 Other comprehensive income (loss) 2.1 (135.5 ) 9.3 5.3 (118.8 ) Balance at December 31, 2015 (restated) (14.2 ) (4.6 ) 6.4 (2.9 ) (15.3 ) OCI before reclassifications (5.4 ) (63.3 ) 7.4 (3.2 ) (64.5 ) Amounts reclassified from AOCI 0.1 — 1.3 (3.4 ) (2.0 ) Other comprehensive income (loss) (5.3 ) (63.3 ) 8.7 (6.6 ) (66.5 ) Balance at December 31, 2016 $ (19.5 ) $ (67.9 ) $ 15.1 $ (9.5 ) $ (81.8 )</t>
  </si>
  <si>
    <t>Income Taxes</t>
  </si>
  <si>
    <t>Income Tax Disclosure [Abstract]</t>
  </si>
  <si>
    <t>Income taxes</t>
  </si>
  <si>
    <t>INCOME TAXES Pre-tax income (loss) and the (benefit) provision for income taxes from continuing operations are summarized as follows (in millions): Year Ended Six Months Ended Year Ended December 31, December 31, June 27, June 28, Restated Restated Restated Pre-tax income (loss): Ireland $ (3,624.1 ) $ (310.2 ) $ (792.8 ) $ (336.6 ) Other (1,224.2 ) 319.1 1,053.1 640.2 Total pre-tax income (loss) (4,848.3 ) 8.9 260.3 303.6 (Benefit) Provision for income taxes: Current: Ireland 0.3 1.6 (2.2 ) 2.2 United States - federal 93.0 58.9 77.2 42.8 United States - state 0.7 3.0 6.8 9.3 Other foreign 26.7 53.0 67.4 49.1 Subtotal 120.7 116.5 149.2 103.4 Deferred (credit): Ireland (549.4 ) (23.1 ) 11.1 (20.1 ) United States - federal (7.6 ) (34.4 ) (19.9 ) 8.4 United States - state (5.1 ) (3.3 ) (0.8 ) (5.8 ) Other foreign (394.1 ) (89.3 ) (15.4 ) (15.1 ) Subtotal (956.2 ) (150.1 ) (25.0 ) (32.6 ) Total (benefit) provision for income taxes $ (835.5 ) $ (33.6 ) $ 124.2 $ 70.8 A reconciliation of the provision based on the Federal statutory income tax rate to our effective income tax rate is as follows: Year Ended Six Months Ended Year Ended December 31, December 31, June 27, June 28, Restated Restated Restated Provision at statutory rate 12.5 % 12.5 % 12.5 % 12.5 % Ireland tax on non-trading differences (0.4 ) (207.4 ) (9.9 ) 2.6 Expenses not deductible for tax purposes/deductions not expensed for book, net (0.7 ) 394.0 14.7 10.9 Goodwill impairment not deductible for tax purposes (2.8 ) — — — U.S. Operations: State income taxes, net of federal benefit 0.1 38.4 (1.0 ) (0.2 ) Foreign tax credit — — — 0.2 Research and development credit — (13.2 ) (0.7 ) (0.4 ) Other 0.4 112.3 4.8 (0.9 ) Other foreign differences (earnings taxed at other than applicable statutory rate) 3.3 (647.2 ) (16.1 ) (14.5 ) Intangible Impairment differences 4.8 (397.6 ) — — Worldwide operations: Valuation allowance changes 0.8 249.3 25.7 2.6 Change in unrecognized taxes (0.8 ) 82.7 17.7 13.5 Rate change impacts — — — (3.0 ) Effective income tax rate 17.2 % (376.2 )% 47.7 % 23.3 % We have provided for income taxes for certain earnings of certain foreign subsidiaries which have not been deemed to be permanently reinvested. No further provision has been made for income taxes on remaining undistributed earnings of foreign subsidiaries of approximately $5.6 billion at December 31, 2016 , since it is our intention to indefinitely reinvest undistributed earnings of our foreign subsidiaries. Due to the number of legal entities and taxing jurisdictions involved and the complexity of the legal entity structure, the complexity of tax laws in the various jurisdictions, including, but not limited to the rules pertaining to the utilization of foreign tax credits in the U.S. and the impact of income projections to calculations, we believe it is not practicable to estimate, within any reasonable range, the additional income taxes that may be payable on the remittance of such undistributed earnings. Deferred income taxes arise from temporary differences between the financial reporting and the tax reporting basis of assets and liabilities and operating loss and tax credit carryforwards for tax purposes. The components of our net deferred income tax asset (liability) were as follows: December 31, December 31, June 27, Restated Restated Deferred income tax asset (liability): Depreciation and amortization $ (765.2 ) $ (1,550.6 ) $ (1,618.1 ) Inventory basis differences 27.4 22.8 32.6 Accrued liabilities 68.5 50.8 69.3 Allowance for doubtful accounts 1.7 1.3 0.9 Research and development 61.7 63.7 62.8 Loss carryforwards 292.4 244.2 232.4 Share-based compensation 18.1 20.6 14.3 Foreign tax credit 10.6 10.6 10.6 Federal benefit of unrecognized tax positions 24.3 22.8 26.3 Interest carryforwards 435.3 334.6 259.7 Other, net 3.0 14.7 30.1 Subtotal 177.8 (764.5 ) (879.1 ) Valuation allowance (495.6 ) (536.8 ) (516.6 ) Net deferred income tax asset (liability): $ (317.8 ) $ (1,301.3 ) $ (1,395.7 ) The above amounts are classified on the Consolidated Balance Sheets as follows (in millions): December 31, December 31, June 27, Restated Restated Assets $ 72.1 $ 71.4 $ 198.3 Liabilities (389.9 ) (1,372.7 ) (1,594.0 ) Net deferred income tax (liability) asset $ (317.8 ) $ (1,301.3 ) $ (1,395.7 ) At December 31, 2016 , we had gross carryforwards as follows: December 31, 2016 Gross (1) Gross Valuation Allowances U.S. state net operating losses $ 248.8 $ 193.6 Worldwide federal net operating losses excluding U.S. states $ 997.7 $ 787.7 Worldwide federal capital losses $ 19.7 $ 19.7 U.S. federal credits $ 265.9 $ 265.9 U.S. state credits $ 1,462.6 $ 1,458.2 (1) Utilization of such carryforwards within the applicable statutory periods is uncertain. In 2016, we released valuation allowances of $166.0 million million in Ireland, recorded a valuation allowance at Omega of $39.0 million and a recorded a full valuation allowance in the U.S.of $81.0 million . The U.S. federal net operating loss carryforwards expire through 2034 and U.S. federal credit carryforwards of $30.2 million , $37.2 million and $167.8 million expire through 2022 , 2025 and 2027 , respectively, with the remaining U.S. credits having no expiration. U.S. state net operating loss carryforwards expire through 2036 , and U.S. state credit carryforwards expire through 2031 . Of the non-U.S. net operating loss carryforwards, $4.5 million , $21.1 million , $1.4 million , $0.1 million , and $7.3 million expire through 2018 , 2021 , 2023 , 2024 , and 2026 , respectively, while the remaining amounts of non U.S. net operating loss carryforwards and non-U.S. capital loss carryforwards have no expiration. The valuation allowances for these net operating loss carryforwards are adjusted annually, as necessary. After application of the valuation allowances described above, we anticipate no limitations will apply with respect to the realization of our net deferred income tax assets. The following table summarizes the activity related to amounts recorded for uncertain tax positions, excluding interest and penalties (in millions): Unrecognized Tax Benefits Balance at June 28, 2014 $ 160.1 Additions: Positions related to the current year 38.9 Positions related to prior years 128.1 Reductions: Settlements with taxing authorities (1.4 ) Lapse of statutes of limitation (1.7 ) Balance at June 27, 2015 (restated) 324.0 Additions: Positions related to the current year 22.9 Reductions: Positions related to prior years (43.5 ) Settlements with taxing authorities (15.3 ) Balance at December 31, 2015 (restated) 288.1 Additions: Positions related to the current year 45.5 Positions related to prior years 8.6 Reductions: Settlements with taxing authorities (2.4 ) Lapse of statutes of limitation (5.3 ) Balance at December 31, 2016 $ 334.5 We recognize interest and penalties related to uncertain tax positions as a component of income tax expense. The total amount accrued for interest and penalties in the liability for uncertain tax positions was $63.5 million , $52.1 million , and $65.7 million as of December 31, 2016 , December 31, 2015 , and June 27, 2015 , respectively. The total liability for uncertain tax positions was $398.0 million , $340.3 million , and $389.7 million as of December 31, 2016 , December 31, 2015 , and June 27, 2015 , respectively, before considering the federal tax benefit of certain state and local items, of which $248.7 million , $198.5 million , and $186.1 million , respectively, would impact the effective tax rate in future periods, if recognized. We file income tax returns in numerous jurisdictions and are therefore subject to audits by tax authorities. Our primary income tax jurisdictions are Ireland, the U.S., Israel, Belgium, France, and the United Kingdom.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In the United States, the Internal Revenue Service ("IRS") audit of our fiscal years ended June 27, 2009 and June 26, 2010 had previously concluded with the issuance of a statutory notice of deficiency on August 27, 2014. While we had previously agreed on certain adjustments and made associated payments of $8.0 million (inclusive of interest) in November 2014, the statutory notice of deficiency asserted various additional adjustments, including transfer pricing adjustments. The statutory notice of deficiency's adjustments for fiscal years 2009 and 2010 asserted an incremental tax obligation of approximately $68.9 million , inclusive of interest and penalties. We disagree with the IRS’s positions asserted in the statutory notice of deficiency. To contest the IRS's adjustments, in January 2015 we paid the incremental tax obligation (a prerequisite to contesting the proposed adjustments in U.S. district court), and in June 2015, we filed an administrative request for a refund with the IRS. The payment was recorded during the three months ended March 28, 2015 as a deferred charge on the balance sheet given our anticipated action to recover this amount. The IRS subsequently denied our request for a refund. We anticipate filing a complaint in U.S. district court claiming a refund of the paid amounts prior to August 2017. The IRS issued a statutory notice of deficiency on April 20, 2017 for the IRS audits of our fiscal years ended June 25, 2011 and June 30, 2012. While we agreed to certain adjustments in October 2016 and made minimal associated payments, the statutory notice of deficiency asserted various additional adjustments, including transfer pricing adjustments. The statutory notice of deficiency for fiscal years 2011 and 2012 asserted an incremental tax obligation of approximately $74.2 million , inclusive of interest and penalties. We disagree with the IRS's positions asserted in this notice. In anticipation of contesting the IRS's adjustments, in May 2017 we paid the incremental tax obligation (a prerequisite to contesting the proposed adjustments in U.S. district court) and expect to file an administrative request for refund. The payment will be recorded in the second quarter of the year ending December 31, 2017 as a deferred charge on the balance sheet given our anticipated action to recover this amount. We received notices of proposed adjustments on December 22, 2016 for the IRS audit of Athena Neurosciences, Inc., a subsidiary of Elan Corporation plc, which Perrigo acquired in December 2013, for the years ending December 31, 2011 and December 31, 2012. We disagree with the IRS’s positions asserted in the notices of proposed adjustments and intend to contest them. Additionally, examination of transfer pricing positions is ongoing. We have ongoing audits in multiple other jurisdictions the resolution of which remains uncertain. These jurisdictions include, but are not limited to, the United States, Israel and Belgium. The IRS notified us in January 2017, that it will be auditing our years ended June 29, 2013 and June 28, 2014. The Israel Tax Authority is currently auditing our years ended June 29, 2013 and June 28, 2014. In the fourth quarter of the year ended December 31, 2016, the Belgium Tax Authority proposed minimal adjustments for the years ending December 31, 2013 and December 31, 2014. 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December 31, 2016 . During the next 12 months, it is reasonably possible that such circumstances may occur that would have a material effect on previously unrecognized tax benefits. As a result, the total net amount of unrecognized tax benefits may decrease, which would reduce the provision for taxes on earnings by a range estimated at $4.3 million to $7.0 million . Tax Rate Changes In July 2013, the U.K. passed legislation reducing the statutory rate to 18% and 17% effective April 1, 2014 and April 1, 2015, respectively. These rates were applicable to Perrigo as of June 30, 2013 and favorably impacted the effective tax rate in the amount of $4.7 million for the year ended June 28, 2014. For the years ended December 31, 2016 and the six months ended December 31, 2015 statutory rate changes, primarily in Europe, favorably impacted the effective tax rate in the amount of $ 4.0 million and $ 27.9 million , respectively.</t>
  </si>
  <si>
    <t>Post Employment Plans</t>
  </si>
  <si>
    <t>Postemployment Benefits [Abstract]</t>
  </si>
  <si>
    <t>Post employment plans</t>
  </si>
  <si>
    <t>POST EMPLOYMENT PLANS Defined Contribution Plans We have a qualified profit-sharing and investment plan under Section 401(k) of the IRS, which covers substantially all U.S. employees. Our contributions to the plan include an annual nondiscretionary contribution of 3% of an employee's eligible compensation and a discretionary contribution at the option of the Board of Directors. Additionally, we match a portion of employees' contributions. Our contributions to the plan were as follows (in millions): Year Ended Six Months Ended Year Ended December 31, December 31, 2015 June 27, June 28, $ 23.2 $ 15.8 $ 24.6 $ 25.6 We also have a defined contribution plan that covers our Ireland employees. We contribute up to 18% of each participating employee’s annual eligible salary on a monthly basis. In connection with matching contributions under the Irish defined contribution plan, we recorded the following expense (in millions): Year Ended Six Months Ended Year Ended December 31, December 31, 2015 June 27, June 28, $ 0.6 $ 0.2 $ 0.7 $ 0.5 We assumed a number of defined contribution plans associated with the Omega acquisition and we pay contributions to the pension insurance plans. We recorded the following expenses (in millions): Year Ended Six Months Ended Year Ended December 31, December 31, 2015 June 27, 2015 * $ 2.3 $ 2.9 $ 0.6 * Includes Omega activity from March 30, 2015 to June 27, 2015. Pension and Post-Retirement Healthcare Benefit Plans We assumed the liability of two defined benefit plans (staff and executive plan) for employees based in Ireland with the Elan acquisition in 2013. These plans were closed to new entrants from March 31, 2009, and a defined contribution plan was established for employees in Ireland hired after this date. In January 2013, Elan ceased the future accrual of benefits to the active members of the defined benefit pension plans. Active members became deferred members of the defined benefit plans on January 31, 2013 and became members of the defined contribution plan on February 1, 2013. As of March 11, 2015, both plans (staff and executive plan) were merged and all plan assets and liabilities were transferred from the executive scheme to the staff scheme as a result of a plan combination. The value of plan assets and liabilities transferred were derived by reference to market conditions and assumptions as of March 11, 2015. In general, upon retirement, eligible Ireland employees in the staff plan are entitled to a pension calculated at 1/60 th (1/52 nd for the executive plan) of their final salary for each year of service, subject to a maximum of 40 years. The investments of the plans at December 31, 2016 consisted of units held in independently administered funds. In connection with the Omega acquisition, we assumed the liability of a number of defined benefit plans as well as a post-retirement healthcare plan. The defined benefit plans cover employees based primarily in the Netherlands, Germany, France, and Norway. Omega companies operate various pension plans across each country. Our defined benefit pension plans are managed externally and the related pension costs and liabilities are assessed at least annually in accordance with the advice of a qualified professional actuary. We use a December 31, 2016 measurement date and all plan assets and liabilities are reported as of that date. We provide certain healthcare benefits to eligible U.S. employees and their dependents who meet certain age and service requirements when they retire. Generally, benefits are provided to eligible retirees after age 65 and to their dependents. Increases in our contribution for benefits are limited to increases in the Consumer Price Index. Additional healthcare cost increases are paid through participant contributions. We accrue the expected costs of such benefits during a portion of the employees’ years of service. The plan is not funded. Under current plan provisions, the plan is not eligible for any U.S. federal subsidy related to the Medicare Modernization Act of 2003 Part D Subsidy. The change in the projected benefit obligation and plan assets consisted of the following (in millions): Pension Benefits Other Benefits Year Ended Six Months Ended Year Ended Year Ended Six Months Ended Year Ended December 31, December 31, June 27, 2015 * December 31, December 31, June 27, 2015 * Restated Restated Projected benefit obligation at beginning of period $ 135.0 $ 140.3 $ 89.0 $ 7.0 $ 6.0 $ 4.6 Acquisitions — 5.6 70.4 — — 1.0 Service costs 4.1 2.2 0.9 0.6 0.3 0.3 Interest cost 3.6 1.7 2.4 0.2 0.1 0.2 Actuarial (gain) loss 22.6 (10.1 ) (6.8 ) (1.9 ) 0.5 — Contributions paid 0.3 — — — — — Benefits paid (1.7 ) (0.6 ) (0.9 ) (0.1 ) (0.1 ) (0.1 ) Foreign currency translation (5.0 ) (4.1 ) (14.7 ) — 0.1 — Projected benefit obligation at end of period $ 158.9 $ 135.0 $ 140.3 $ 5.8 $ 7.0 $ 6.0 Fair value of plan assets at beginning of period 126.7 128.1 99.6 — — — Acquisitions — 3.2 43.5 — — — Actual return on plan assets 9.4 (1.7 ) 0.2 — — — Benefits paid (1.7 ) (0.6 ) (0.1 ) — — — Employer contributions 8.2 1.4 2.4 — — — Contributions paid 0.3 — — — — — Foreign currency translation (4.7 ) (3.7 ) (17.5 ) — — — Fair value of plan assets at end of period $ 138.2 $ 126.7 $ 128.1 $ — $ — $ — Funded (unfunded) status $ (20.7 ) $ (8.3 ) $ (12.2 ) $ (5.8 ) $ (7.0 ) $ (6.0 ) Presented as: Other non-current assets $ 10.4 $ 16.5 $ 12.8 $ — $ — $ — Other non-current liabilities $ (31.1 ) $ (24.8 ) $ (25.0 ) $ (5.8 ) $ (7.0 ) $ (6.0 ) * Includes Omega activity from March 30, 2015 to June 27, 2015. The total accumulated benefit obligation for the defined benefit pension plans was as follows (in millions): Year Ended Six Months Ended Year Ended December 31, December 31, 2015 June 27, 2015 * $ 136.3 $ 109.4 $ 136.6 * Includes Omega activity from March 30, 2015 to June 27, 2015. The following unrecognized actual gains (losses) for the other benefits liability was included in OCI, net of tax (in millions): Year Ended Six Months Ended Year Ended December 31, December 31, 2015 June 27, June 27, 2015 * $ (0.7 ) $ (0.4 ) $ 0.1 $ (0.1 ) * Includes Omega activity from March 30, 2015 to June 27, 2015. The unamortized net actuarial loss in AOCI for defined benefit pension and other benefits was as follows (in millions): Year Ended Six Months Ended Year Ended December 31, December 31, 2015 June 27, 2015 * $ 9.5 $ 2.9 $ 8.2 * Includes Omega activity from March 30, 2015 to June 27, 2015. The total estimated amount to be recognized from AOCI into net periodic cost during the next year is $0.8 million . At December 31, 2016 , the total estimated future benefit payments to be paid by the plans for the next five years is approximately $9.4 million for pension benefits and $1.0 million for other benefits as follows (in millions): Payment Due Pension Benefits Other Benefits 2017 $ 1.3 $ 0.1 2018 1.5 0.2 2019 2.3 0.2 2020 2.3 0.2 2021 2.0 0.3 Thereafter 17.1 1.9 The expected benefits to be paid are based on the same assumptions used to measure our benefit obligation at December 31, 2016 , including the expected future employee service. We expect to contribute $4.8 million to the defined benefit plans within the next year. Net periodic pension cost consisted of the following (in millions): Pension Benefits Other Benefits Year Ended Six Months Ended Year Ended Year Ended Six Months Ended Year Ended December 31, December 31, 2015 June 27, 2015 * December 31, December 31, 2015 June 27, 2015 * Service cost $ 4.1 $ 2.2 $ 0.9 $ 0.6 $ 0.3 $ 0.3 Interest cost 3.6 1.7 2.4 0.2 0.1 0.2 Expected return on plan assets (3.9 ) (1.8 ) (2.7 ) — — — Net actuarial loss 0.5 0.4 1.0 — — 0.1 Net periodic pension cost $ 4.3 $ 2.5 $ 1.6 $ 0.8 $ 0.4 $ 0.6 * Includes Omega activity from March 30, 2015 to June 27, 2015. The weighted-average assumptions used to determine net periodic pension cost and benefit obligation were: Pension Benefits Other Benefits Year Ended Six Months Ended Year Ended Year Ended Six Months Ended Year Ended December 31, December 31, June 27, 2015 * December 31, December 31, June 27, 2015 * Discount rate 1.76 % 2.22 % 2.11 % 4.00 % 4.25 % 4.25 % Inflation 1.43 % 2.25 % 1.93 % Expected return on assets 2.89 % 2.93 % 2.85 % * Includes Omega activity from March 30, 2015 to June 27, 2015. The discount rate is based on market yields at the valuation date and chosen with reference to the yields available on high quality corporate bonds, having regard to the duration of the plan's liabilities. As of December 31, 2016 , the expected weighted-average long-term rate of return on assets of 2.9% was calculated based on the assumptions of the following returns for each asset class: Equities 6.2 % Bonds 1.6 % Absolute return fund 4.0 % Insurance contracts 2.8 % The investment mix of the pension plans' assets is a blended asset allocation, with a diversified portfolio of shares listed and traded on recognized exchanges. Certain of our plans have target asset allocation ranges, these ranges are Absolute Return Funds (50%-60%), Bonds (20%-30%) Equity (10%-20%).Other plans do not have target asset allocation ranges, for such plans the strategy is to invest 100% in Insurance Contracts. The purpose of the pension funds is to provide a flow of income for members in retirement. A flow of income delivered through fixed interest bonds provides a costly but close match to this objective. Equities are held within the portfolio as a means of reducing this cost, but holding equities creates a strategic risk because they give a very different pattern of return. Property investments are held to help diversify the portfolio. Investment risk is measured and monitored on an ongoing basis through annual liability measurements, periodic asset/liability studies, and investment portfolio reviews. The following table sets forth the fair value of the pension plan assets, as of December 31, 2016 (in millions): Quoted Prices in Active Markets Other Observable Inputs Unobservable Inputs (Level 1) (Level 2) (Level 3) Total Equities $ 0.1 $ 13.6 $ — $ 13.7 Bonds 1.6 22.8 — 24.4 Property — — — — Insurance contracts — — 43.4 43.4 Absolute return fund — 51.5 — 51.5 Other — 5.2 — 5.2 Total $ 1.7 $ 93.1 $ 43.4 $ 138.2 The following table sets forth the fair value of the pension plan assets, as of December 31, 2015 (in millions): Quoted Prices in Active Markets Other Observable Inputs Unobservable Inputs (Level 1) (Level 2) (Level 3) Total Restated Restated Restated Restated Equities $ — $ 14.5 $ — $ 14.5 Bonds — 38.1 — 38.1 Property — — 0.3 0.3 Insurance contracts — — 34.9 34.9 Absolute return fund — 33.7 — 33.7 Other — 5.2 — 5.2 Total $ — $ 91.5 $ 35.2 $ 126.7 The following table sets forth the fair value of the pension plan assets, as of June 27, 2015 (in millions): Quoted Prices in Active Markets Other Observable Inputs Unobservable Inputs (Level 1) (Level 2) (Level 3) Total Restated Restated Restated Restated Equities $ — $ 15.4 $ — $ 15.4 Bonds — 38.0 — 38.0 Property — — 0.4 0.4 Insurance contracts — — 33.9 33.9 Absolute return fund — 34.8 — 34.8 Other — 5.6 — 5.6 Total $ — $ 93.8 $ 34.3 $ 128.1 For a discussion of the fair value levels and the valuation methodologies used to measure equities, bonds, and the absolute return fund, see Note 6 . The following table sets forth a summary of the changes in the fair value of the Level 3 pension plan assets, which were measured at fair value on a recurring basis (in millions): Year Ended Six Months Ended Year Ended December 31, December 31, June 27, 2015 * Restated Restated Level 3 assets held at beginning of year $ 35.2 $ 34.3 $ 0.8 Net Transfers 7.6 — — Acquisitions — — 33.9 Unrealized gains 0.6 0.9 (0.4 ) Level 3 assets held at end of year $ 43.4 $ 35.2 $ 34.3 * Includes Omega activity from March 30, 2015 to June 27, 2015. All properties in the fund are valued by independent valuation experts by forecasting the returns of the market at regular intervals. The inputs to the forecasts include gross national product growth, interest rates and inflation.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Deferred Compensation Plans We have non-qualified plans related to deferred compensation and executive retention that allow certain employees and directors to defer compensation subject to specific requirements. Although the plans are not formally funded, we own insurance policies that had a cash surrender value of $32.7 million , $34.6 million and $32.7 million at December 31, 2016 , December 31, 2015 , and June 27, 2015 , respectively, that are intended as a long-term funding source for these plans. The assets, which are recorded in Other non-current assets, are not a committed funding source and may, under certain circumstances, be subject to claims from creditors. The deferred compensation liability of $29.3 million , $34.5 million , and $32.3 million at December 31, 2016 , December 31, 2015 , and June 27, 2015 , respectively, was recorded in Other non-current liabilities.</t>
  </si>
  <si>
    <t>Commitments and Contingencies</t>
  </si>
  <si>
    <t>Commitments and Contingencies Disclosure [Abstract]</t>
  </si>
  <si>
    <t>Commitments and contingencies</t>
  </si>
  <si>
    <t>COMMITMENTS AND CONTINGENCIES We lease certain assets, principally warehouse facilities and computer equipment, under agreements that expire at various dates through the year ended December 31, 2024. Certain leases contain provisions for renewal and purchase options and require us to pay various related expenses. Future non-cancelable minimum operating lease commitments are as follows (in millions): Due Amount 2017 $ 40.2 2018 30.7 2019 24.1 2020 16.7 2021 12.5 Thereafter 19.8 Rent expense under all leases was $53.0 million , $26.2 million , $39.2 million , and $34.5 million for the year ended December 31, 2016 , the six months ended December 31, 2015 , and the years ended June 27, 2015 , and June 28, 2014 , respectively. At December 31, 2016 , we had non-cancelable purchase obligations totaling $791.6 million consisting of contractual commitments to purchase materials and services to support operations. The obligations are expected to be paid within one year.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be estimated as of December 31, 2016 , we have not recorded a loss reserve. If certain of these matters are determined against the Company,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Perrigo has been named as a co-defendant with other manufactures in a number of cases alleging that we and other manufacturers of the same product engaged in anti-competitive behavior to fix or raise the prices of certain drugs starting, in some instances, as early as June 2013. The products in question are Clobetasol, Desonide and Econazole and one complaint involving levothyroxine, a product that Perrigo neither made nor sold. Perrigo was named in a levo case recently, but we certainly would expect to be dismissed from this case since we did not manufacture or distribute that product. At this stage, we cannot reasonably predict the outcome of the liability, if any, associated with these claims. Securities Litigation On May 18, 2016, a shareholder filed a securities case against the Company and our former CEO, Joseph Papa, in the U.S. District Court for the District of New Jersey ( Roofers’ Pension Fund v. Papa, et al.) . The plaintiff purports to represent a class of shareholders for the period from April 21, 2015 through May 11, 2016, inclusive. The complaint alleges violations of Securities Exchange Act sections 10(b) (and Rule 10b‑5) and 14(e) against both defendants and 20(a) control person liability against Mr. Papa. In general, the allegations concern the actions taken by the Company and the former executive to defend against the unsolicited takeover bid by Mylan in the period from April 21, 2015 through November 13, 2015. The plaintiff also alleges that we provided inadequate disclosure concerning alleged integration problems related to the Omega acquisition in the period from April 21, 2015 through May 11, 2016. The case is in an early stage. In February 2017, the court selected the lead plaintiffs and the lead counsel to the putative class. In March 2017, the court entered a scheduling order that sets a deadline for the lead plaintiffs to file an amended complaint. That deadline has not yet passed. On July 19, 2016, a shareholder filed a securities class action against the Company and our former CEO, Joseph Papa, also in the District of New Jersey ( Wilson v. Papa, et al .). The plaintiff purports to represent a class of persons who sold put options on the Company shares between April 21, 2015 and May 11, 2016. In general, the allegations and the claims are the same as those made in the Roofers' Pension Fund case described above. Subsequently, this shareholder filed papers in the Roofers' Pension Fund case as one of four candidates seeking to be named lead plaintiff or co-lead plaintiff in that case. The Wilson plaintiff also filed a motion to have the Wilson case consolidated with the Roofers' Pension Fund case. On December 8, 2016, the court consolidated Roofers' Pension Fund case and the Wilson case under the Roofers' Pension Fund case number. In February 2017, the court selected the lead plaintiffs and the lead counsel to the putative class. In March 2017, the court entered a scheduling order that sets a deadline for the lead plaintiffs to file an amended complaint. That deadline has not yet passed. On May 22, 2016, shareholders filed a securities class action against the Company and five individual defendants: Mr. Papa, our former Executive Vice President and General Manager of the BCH segment Marc Coucke, our Chief Executive Officer John Hendrickson, and our Board members Gary Kunkle, Jr. and Laurie Brlas alleging violations of Israeli law in the District Court of Tel Aviv-Jaffa ( Schwieger et al. v. Perrigo Company plc, et al.). On June 15, 2016, Perrigo filed a motion to stay the case pending the outcome of the securities class action pending in the New Jersey federal court. The plaintiffs did not oppose the motion. The Israeli court granted the motion on the same day, and the action is stayed. On March 29, 2017, plaintiff Eyal Keinan commenced an action in the District Court of Tel Aviv-Jaffa asserting securities claims against Perrigo and its auditor Ernst &amp; Young LLP ("EY"). The case is styled Keinan v. Perrigo Company plc, et al. The action seeks certification of a class of purchasers of Perrigo shares on the Israeli exchange beginning February 6, 2014. The proposed closing date for the class is not clear though it appears to extend into 2017. In general, the plaintiff asserts that Perrigo improperly accounted for its stream of royalty income from two drugs: Tysabri ® and Prialt. The court filings contend that the alleged improper accounting caused the audited financial results for Perrigo to be incorrect for the year ended December 31, 2016, six months ended December 31, 2015, and the years ended June 27, 2015 and June 28, 2014 and the other financial data released by the Company over those years to also be inaccurate. The plaintiff maintains that the defendants are liable under Israeli securities law or, in the alternative, under U.S. securities law principles. The plaintiff indicates an initial, preliminary class damages estimate of 686.0 million NIS (approximately $187.0 million ). The response from Perrigo and EY is not yet due. Perrigo is consulting Israeli counsel about its response to these allegations. Eltroxin During October and November 2011, nine applications to certify a class action lawsuit were filed in various courts in Israel related to Eltroxin, a prescription thyroid medication manufactured by a third party and distributed in Israel by our subsidiary, Perrigo Israel Agencies Ltd. The respondents included our subsidiaries,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Perrigo submitted a motion for permission to appeal the decision to certify to the Israeli Supreme Court together with a motion to stay the proceedings of the class action until the motion for permission to appeal is adjudicated. Perrigo has filed its statement of defense to the underlying proceedings. The parties are currently engaged in mediation in an attempt to settle the matter. The underlying proceedings have been stayed pending the outcome of the mediation process and, if necessary, a decision on the motion to appeal. Tysabri ® Product Liability Lawsuits Perrigo and collaborator Biogen are co-defendants in product liability lawsuits arising out of the occurrence of Progressive Multifocal Leukoencephalopathy, a serious brain infection, and serious adverse events, including deaths, which occurred in patients taking Tysabri ® . Perrigo and Biogen will each be responsible for 50% of losses and expenses arising out of any Tysabri ® product liability claims. During calendar year 2016, one case in the U.S. was settled and two others were dismissed with prejudice. In April 2017, another case was dismissed with prejudice. While the remaining lawsuits will be vigorously defended, management cannot predict how these cases will be resolved. Adverse results in one or more of these lawsuits could result in substantial judgments against the Company. Texas Medicaid In June 2013, we received notices from the Office of the Attorney General for the State of Texas, of civil investigative demands to two of our subsidiaries, Perrigo Pharmaceuticals Company and Paddock Laboratories, LLC ("Paddock"), for information under the Texas Medicaid Fraud Prevention Act relating to the submission of prices to Texas Medicaid in claims for reimbursement for drugs. We accrued $24.0 million prior to settlement. In addition, we recorded a receivable of $7.0 million representing the amount we expected to collect from the previous owners of Paddock. During the six months ended December 31, 2015, we settled the case for $15.0 million and the previous owners of Paddock settled their case with the state of Texas. We therefore removed the accrual and the receivable, which resulted in $2.0 million of income recorded in Other expense, net, during the six months ended December 31, 2015. Claim Arising from the Omega Acquisition On December 16, 2016, Perrigo and Perrigo Ireland 2 brought an arbitral claim ("Claim") against Alychlo NV (Alychlo) and Holdco I BE NV ("Holdco") (together the Sellers) in accordance with clause 26.2 of the Share Purchase Agreement dated November 6, 2014 ("SPA") and the rules of the Belgian Centre for Arbitration and Mediation ("CEPANI"). Perrigo’s Claim relates to the accuracy and completeness of information about Omega Pharma Invest N.V. provided by the Sellers as part of the sale process, the withholding of information by the Sellers during that process and breaches of Sellers’ warranties. Perrigo is seeking monetary damages from the Sellers. The Sellers served their respective responses to the Claim on February 20, 2017. In its response, Alychlo has asserted a counterclaim for monetary damages contending that Perrigo breached the duty of good faith in performing the SPA. There can be no assurance that Perrigo’s Claim will be successful, and Sellers deny liability for the Claim. Perrigo denies that Alychlo is entitled to any relief (including monetary relief) under the counterclaim. The arbitration proceedings are confidential as required by the SPA and the rules of the CEPANI.</t>
  </si>
  <si>
    <t>Collaboration Agreements</t>
  </si>
  <si>
    <t>Collaboration Agreements [Abstract]</t>
  </si>
  <si>
    <t>Collaboration agreements [Text Block]</t>
  </si>
  <si>
    <t>COLLABORATION AGREEMENTS AND OTHER CONTRACTUAL ARRANGEMENTS We actively collaborate with other pharmaceutical companies to develop, manufacture and market certain products or groups of products. These types of agreements are common in the pharmaceutical industry. We may choose to enter into these types of agreements to, among other things, leverage our or others’ scientific research and development expertise or utilize our extensive marketing and distribution resources. Terms of the various collaboration agreements may require us to make or receive milestone payments upon the achievement of certain product research and development objectives and pay or receive royalties on the future sale, if any, of commercial products resulting from the collaboration. Milestone and up-front payments made are generally recorded in research and development expense if the payments relate to drug candidates that have not yet received regulatory approval. Milestone and up-front payments made related to approved drugs will generally be capitalized and amortized to cost of goods sold over the economic life of the product. Royalties received are generally reflected as revenues, and royalties paid are generally reflected as cost of goods sold. We enter into a number of collaboration agreements in the ordinary course of business. Although we do not consider these arrangements to be material, the following is a brief description of notable agreements entered into during the years ended December 31, 2016 , June 27, 2015 , and June 28, 2014 . We did not enter into any collaborative arrangements during the six months ended December 31, 2015 . Year Ended December 31, 2016 During the year ended December 31, 2016, we added three additional products to the May 15, 2015 development agreement discussed below that are subject to similar buy-back terms if the products are approved by the FDA. We did not receive any consideration from the clinical stage development company, nor do we expect to incur any expense related to the development of the additional products. The estimated purchase price for these additional products, based on the initial development budget, is approximately $126.0 million . If development costs exceed the initial budgeted amounts, the purchase price will increase, but will not exceed approximately $174.0 million . If the products are approved by the FDA and we purchase the products, we estimate that one of the acquisitions will occur in 2019 and two of the acquisitions will occur in 2021. There can be no assurance that any such products will be approved by the FDA on the anticipated schedule or at all. Year Ended June 27, 2015 On May 15, 2015, we entered into a development agreement wherein we transferred the ownership rights to two pharmaceutical products to a clinical stage development company to fund and conduct development activities for the products. We do not expect to incur any expense related to the development of either product. If the products are approved by the FDA, we will execute a buy-back agreement to purchase each product for a multiple of the development costs incurred. Based on the initial development budget for each product, the estimated purchase price for both products is approximately $78.0 million . If development costs exceed the initial budgeted amounts, the purchase price will increase but will not exceed approximately $105.0 million . If the products are approved by the FDA and we purchase the products, we estimate the acquisitions will occur in 2019. On May 1, 2015, we entered into an agreement with a clinical stage biotechnology company for the development of two specialty pharmaceutical products. We paid $18.0 million for an option to acquire the two products, which we reported in research and development expense. On March 1, 2016, we exercised the purchase option to acquire both products. We will make additional payments if we obtain regulatory approval and achieve certain sales milestones, and these contingent milestone payments could total $30.0 million in aggregate. We will also be obligated to make certain royalty payments over periods ranging from seven to ten years from the launch of each product. Refer to the Development-Stage Rx Products acquisition in Note 2 for additional information regarding the acquisition. In December 2014, we entered into a collaboration agreement with a clinical stage biotechnology company, pursuant to which the parties will collaborate in the ongoing development of a topical OTC drug product. We will provide assistance including non-clinical, clinical, and manufacturing activities in support of an NDA submission to the FDA. As part of the agreement, we paid $10.0 million for an exclusive option to purchase and license certain assets as specified in separate asset purchase and license agreements. The $10.0 million fee is reported in Research and development expense. If the product is successful in Phase 3 clinical trials, we are required to make an additional option payment of $5.0 million . If we exercise our purchase option, we will be required to pay a purchase price of $10.0 million as well as certain contingent milestone payments, which could total $50.0 million in aggregate. Year Ended June 28, 2014 As a result of the Elan acquisition, we acquired a collaborative arrangement with Transition related to the joint development and commercialization of ELND005 (Scyllo-inositol). During the third quarter of the year ended June 27, 2015 , we announced that we had entered into an agreement with Transition to progress the clinical development of ELND005 in a number of important indications including Alzheimer's disease, bipolar disorder and Down syndrome. As part of the agreement, Transition acquired all of the shares of a wholly owned, indirect Irish subsidiary of Perrigo, which had previously been responsible for carrying out all development activities associated with ELND005. Upon closing on February 28, 2014, Transition is solely responsible for all ongoing development activities and costs associated with ELND005. We are eligible to receive milestone payments ranging from $10.0 million to $15.0 million should ELND005 achieve approval of the ANDA as well as specific worldwide net sales hurdles. If a product were to be commercialized, we would be entitled to receive a royalty of 6.5% of net sales for the life of the product. Additional future milestone payments and receipts related to agreements not specifically discussed above are not material.</t>
  </si>
  <si>
    <t>Restructuring Charges</t>
  </si>
  <si>
    <t>Restructuring Charges [Abstract]</t>
  </si>
  <si>
    <t>RESTRUCTURING CHARGES We periodically take action to reduce redundant expenses and improve operating efficiencies, typically in connection with business acquisitions. The following reflects our restructuring activity (in millions): Balance at June 29, 2013 $ 2.9 Additional charges 47.0 Payments (28.7 ) Non-cash adjustments (4.8 ) Balance at June 28, 2014 16.4 Additional charges 5.1 Payments (18.5 ) Non-cash adjustments (1.4 ) Balance at June 27, 2015 1.6 Additional charges 26.9 Payments (6.4 ) Non-cash adjustments (1.4 ) Balance at December 31, 2015 20.7 Additional charges 31.0 Payments (35.8 ) Non-cash adjustments 3.8 Balance at December 31, 2016 $ 19.7 Restructuring activity includes severance, lease exit costs, and asset impairments. The charges incurred during the six months ended December 31, 2015 and the year ended December 31, 2016 were primarily associated with actions we took to streamline our organization as announced on October 22, 2015. During the year ended December 31, 2016 , $31.0 million of restructuring expenses were recorded. Of this amount, $20.9 million was recorded in our CHCI segment. There were no other material restructuring programs that impacted any other one reportable segment for the year ended December 31, 2016 . The charges during the year ended June 28, 2014 were due primarily to the Elan acquisition. There were no other material restructuring programs in any of the periods presented. All charges are recorded in Restructuring expense. The remaining $14.7 million liability for employee severance benefits will be paid within the next year, while the remaining $5.0 million liability for lease exit costs will be incurred over the remaining terms of the applicable leases.</t>
  </si>
  <si>
    <t>Segment and Geographic Information</t>
  </si>
  <si>
    <t>Segments and Geographic Information [Abstract]</t>
  </si>
  <si>
    <t>Segment and geographic information</t>
  </si>
  <si>
    <t>SEGMENT AND GEOGRAPHIC INFORMATION As discussed in Note 1 , we changed our reporting segments to better align with our new organizational structure. This structure is consistent with the way our chief operating decision maker makes operating decisions, allocates resources and manages the growth and profitability of the business. Operating segments with similar economic characteristics, including long-term profitability, nature of the products sold and production processes, distribution methods, and classes of customers, are aggregated as reportable segments. We generated third-party net sales in the following geographic locations (1) during each of the periods presented below (in millions): Year Ended Six Months Ended Year Ended December 31, December 31, June 27, June 28, Restated Restated Restated Ireland $ 89.1 $ 11.4 $ 7.2 $ — U.S. 3,353.0 1,686.2 3,303.2 3,352.0 Europe 1,493.0 758.2 576.4 219.7 All other countries (2) 345.5 176.4 340.3 342.4 $ 5,280.6 $ 2,632.2 $ 4,227.1 $ 3,914.1 (1) We attribute net sales to countries based on sales location. (2) Includes net sales generated primarily in Israel, Mexico, Australia, and Canada. The net book value of property, plant and equipment by location was as follows (in millions): December 31, December 31, June 27, Ireland $ 2.7 $ 1.3 $ 1.4 U.S. 556.6 555.0 558.6 Europe 144.6 157.2 153.8 Israel 114.3 115.7 119.8 All other countries 51.9 57.0 98.8 $ 870.1 $ 886.2 $ 932.4 Sales to Walmart accounted for 13% , 13% , 16% , and 19% of consolidated sales for the year ended December 31, 2016 , the six months ended December 31, 2015 , and for the years ended June 27, 2015 and June 28, 2014 , respectively. Sales to Walmart are reported primarily in our CHCA segment. Below is a summary of our results by reporting segment (in millions): CHCA CHCI (1) RX Specialty Sciences (2) Other Unallocated Total Year Ended December 31, 2016 Net sales $ 2,507.1 $ 1,652.2 $ 1,042.8 $ — $ 78.5 $ — $ 5,280.6 Operating income (loss) $ 399.8 $ (2,087.4 ) $ (0.2 ) $ (201.2 ) $ 6.1 $ (116.8 ) $ (1,999.7 ) Operating income (loss) % 15.9 % (126.3 )% — % — % 7.8 % — % (37.9 )% Total assets $ 3,351.3 $ 4,795.2 $ 2,646.4 $ 2,775.8 $ 301.4 $ — $ 13,870.1 Capital expenditures $ 59.1 $ 23.7 $ 20.4 $ — $ 3.0 $ — $ 106.2 Property, plant and equip, net $ 528.3 $ 167.2 $ 129.7 $ 0.4 $ 44.5 $ — $ 870.1 Depreciation/amortization $ 119.1 $ 210.0 $ 120.1 $ — $ 7.8 $ — $ 457.0 Tysabri ® royalty stream - change in fair value $ — $ — $ — $ 2,608.2 $ — $ — $ 2,608.2 Six Months Ended December 31, 2015 (restated) Net sales $ 1,251.5 $ 833.0 $ 502.6 $ — $ 45.1 $ — $ 2,632.2 Operating income (loss) $ 209.2 $ (148.5 ) $ 181.9 $ (6.5 ) $ (19.5 ) $ (149.0 ) $ 67.6 Operating income (loss) % 16.7 % (17.8 )% 36.2 % — % (43.3 )% — % 2.6 % Total assets $ 3,384.8 $ 7,083.5 $ 2,738.0 $ 5,930.2 $ 213.1 $ — $ 19,349.6 Capital expenditures $ 38.0 $ 26.3 $ 12.1 $ — $ 1.4 $ — $ 77.8 Property, plant and equip, net $ 540.9 $ 179.5 $ 118.5 $ — $ 47.3 $ — $ 886.2 Depreciation/amortization $ 60.9 $ 81.9 $ 34.3 $ — $ 5.3 $ — $ 182.4 Tysabri ® royalty stream - change in fair value $ — $ — $ — $ (57.3 ) $ — $ — $ (57.3 ) Year Ended June 27, 2015 (restated) Net sales $ 2,478.8 $ 704.6 $ 936.0 $ — $ 107.7 $ — $ 4,227.1 Operating income (loss) $ 381.9 $ 38.2 $ 364.7 $ (17.6 ) $ 26.8 $ (121.5 ) $ 672.5 Operating income (loss) % 15.4 % 5.4 % 39.0 % — % 24.9 % — % 15.9 % Total assets $ 3,763.8 $ 7,163.0 $ 2,373.4 $ 6,040.7 $ 251.0 $ — $ 19,591.9 Capital expenditures $ 76.8 $ 13.1 $ 41.0 $ 0.5 $ 5.6 $ — $ 137.0 Property, plant and equip, net $ 556.8 $ 176.8 $ 113.0 $ — $ 85.8 $ — $ 932.4 Depreciation/amortization $ 108.4 $ 72.5 $ 65.7 $ 1.5 $ 10.6 $ — $ 258.7 Tysabri ® royalty stream - change in fair value $ — $ — $ — $ (78.5 ) $ — $ — $ (78.5 ) Year Ended June 28, 2014 (restated) Net sales $ 2,581.2 $ 331.1 $ 864.2 $ — $ 137.6 $ — $ 3,914.1 Operating income (loss) $ 402.8 $ 17.0 $ 341.5 $ (62.5 ) $ 46.1 $ (173.5 ) $ 571.4 Operating income (loss) % 15.6 % 5.1 % 39.5 % — % 33.5 % — % 14.6 % Total assets $ 4,510.2 $ 767.0 $ 2,189.2 $ 6,124.7 $ 288.0 $ — $ 13,879.1 Capital expenditures $ 119.4 $ 10.2 $ 31.6 $ — $ 10.4 $ — $ 171.6 Property, plant and equip, net $ 530.4 $ 59.3 $ 92.5 $ 2.0 $ 95.7 $ — $ 779.9 Depreciation/amortization $ 93.2 $ 33.4 $ 66.5 $ 1.6 $ 11.4 $ — $ 206.1 Tysabri ® royalty stream - change in fair value $ — $ — $ — $ (26.6 ) $ — $ — $ (26.6 ) (1) CHCI includes Omega activity subsequent to March 30, 2015. (2) Specialty Sciences includes activity subsequent to December 18, 2013. The following is a summary of our net sales by category (in millions): Year Ended Six Months Ended Year Ended December 31, 2016 December 31, June 27, June 28, Restated Restated Restated CHCA Cough/Cold/Allergy/Sinus (1) $ 454.6 $ 234.6 $ 455.6 $ 477.6 Analgesics (1) 343.5 173.1 375.7 433.2 Gastrointestinal (1) 335.4 195.8 384.0 398.4 Infant nutritionals 427.0 200.2 383.8 374.8 Smoking cessation 308.5 147.5 284.5 236.8 Vitamins, minerals and dietary supplements (1) 160.4 105.8 183.5 176.9 Animal health 143.7 62.3 157.0 178.0 Other CHCA (1),(2) 334.0 132.2 254.7 305.5 Total CHCA 2,507.1 1,251.5 2,478.8 2,581.2 CHCI Branded OTC 1,349.2 665.9 368.4 — Other CHCI (3) 303.0 167.1 336.2 331.1 Total CHCI 1,652.2 833.0 704.6 331.1 Generic prescription drugs 1,042.8 502.6 936.0 864.2 Active pharmaceutical ingredients 78.5 45.1 107.7 137.6 Total net sales $ 5,280.6 $ 2,632.2 $ 4,227.1 $ 3,914.1 (1) Includes net sales from our OTC contract manufacturing business. (2) Consists primarily of feminine hygiene, diabetes care, dermatological care, branded OTC, and other miscellaneous or otherwise uncategorized product lines and markets, none of which is greater than 10% of the CHCA segment. (3) Consists primarily of liquids licensed product, cough/cold/allergy, analgesics and other miscellaneous or otherwise uncategorized product lines and markets, none of which is greater than 10% of the CHCI segment.</t>
  </si>
  <si>
    <t>Quarterly Financial Data (unaudited)</t>
  </si>
  <si>
    <t>Quarterly Financial Data [Abstract]</t>
  </si>
  <si>
    <t>QUARTERLY FINANCIAL DATA (unaudited) The following table presents unaudited quarterly consolidated operating results for each of our last ten quarters. The information below has been prepared on a basis consistent with our audited consolidated financial statements (in millions, except per share amounts). Year Ended December 31, 2016 First (2) Second (3) Third (4) Fourth (5) Restated Restated Restated Net sales $ 1,347.3 $ 1,340.5 $ 1,261.6 $ 1,331.2 Gross profit $ 533.1 $ 546.5 $ 484.5 $ 487.7 Tysabri ® royalty stream - change in fair value $ 204.4 $ 910.8 $ 377.4 $ 1,115.6 Net loss $ (529.2 ) $ (534.3 ) $ (1,590.2 ) $ (1,359.1 ) Loss per share (1) : Basic $ (3.70 ) $ (3.73 ) $ (11.10 ) $ (9.48 ) Diluted $ (3.70 ) $ (3.73 ) $ (11.10 ) $ (9.48 ) Weighted average shares outstanding Basic 143.2 143.2 143.3 143.4 Diluted 143.2 143.2 143.3 143.4 (1) The sum of individual per share amounts may not equal due to rounding. (2) Includes an intangible asset impairment charges of $273.3 million , and a goodwill impairment charge of $130.5 million . (3) Includes held-for-sale impairment charges of $10.5 million and change in fair market value on royalty rights of $910.8 million . (4) Includes intangible asset impairment charges of $866.6 million , goodwill impairment charges of $737.9 million , and held-for-sale impairment charges of $10.2 million . (5) Includes intangible asset impairment charges of $378.6 million , goodwill impairment charges of $224.1 million , and a reduction in held-for-sale impairment charges of $4.5 million . September 26, 2015 (2) December 31, 2015 (3) Six Months Ended December 31, 2015 Restated Restated Net sales $ 1,273.1 $ 1,359.1 Gross profit $ 535.2 $ 543.7 Tysabri ® royalty stream - change in fair value $ (173.8 ) $ 116.6 Net income (loss) $ 260.9 $ (218.4 ) Income (loss) per share (1) : Basic $ 1.78 $ (1.51 ) Diluted $ 1.78 $ (1.51 ) Weighted-average shares outstanding Basic 146.3 144.9 Diluted 146.9 144.9 (1) The sum of individual per share amounts may not equal due to rounding. (2) Includes Mylan defense-related fees of $15.6 million . (3) Includes an intangible asset impairment charge of $185.1 million , Mylan defense-related fees of $71.3 million , an impairment charge on our India API held for sale assets of $29.0 million , restructuring charges of $24.7 million , and an investment impairment charge of $10.7 million . First Second (2) Third (3) Fourth (4) Year Ended June 27, 2015 Restated Restated Restated Restated Net sales $ 859.6 $ 985.1 $ 967.2 $ 1,415.2 Gross profit $ 304.1 $ 369.7 $ 369.4 $ 601.0 Tysabri ® royalty stream - change in fair value $ 58.9 $ (105.8 ) $ (100.8 ) $ 69.2 Net income (loss) $ 29.4 $ 151.1 $ (22.2 ) $ (22.2 ) Income (loss) per share (1) : Basic $ 0.22 $ 1.11 $ (0.16 ) $ (0.15 ) Diluted $ 0.22 $ 1.10 $ (0.16 ) $ (0.15 ) Weighted-average shares outstanding Basic 133.9 136.3 140.8 146.3 Diluted 134.4 136.8 140.8 146.3 (1) The sum of individual per share amounts may not equal due to rounding. (2) Includes losses on derivatives associated with the Omega acquisition of $64.7 million , Omega transaction expenses of $17.8 million , an R&amp;D payment made in connection with a collaborative agreement of $10.0 million , a $9.6 million loss on extinguishment of debt, partially offset by income from transfer of rights agreement of $12.5 million . (3) Includes losses on derivatives associated with the Omega acquisition of $258.2 million and Omega financing fees of $18.6 million . (4) Includes acquisition costs of $18.5 million , an initial payment made in connection with an R&amp;D agreement of $18.0 million , an inventory step up related to the Omega acquisition totaling $15.6 million , and $13.4 million of Mylan defense-related fees.</t>
  </si>
  <si>
    <t>Transition period financial data (Notes)</t>
  </si>
  <si>
    <t>Transition period financial data [Abstract]</t>
  </si>
  <si>
    <t>Transition period comparative data [Text Block]</t>
  </si>
  <si>
    <t>TRANSITION PERIOD COMPARATIVE DATA The following table presents certain financial information (in millions, except per share amounts): Six Months Ended December 31, December 27, (Unaudited) Restated Restated Net sales $ 2,632.2 $ 1,844.7 Cost of sales 1,553.3 1,170.9 Gross profit 1,078.9 673.8 Operating expenses Distribution 47.9 29.2 Research and development 88.2 89.8 Selling 325.9 95.3 Administration 306.8 165.6 Impairment charges 215.6 — Restructuring 26.9 4.2 Total operating expenses 1,011.3 384.1 Operating income 67.6 289.7 Tysabri ® royalty stream - change in fair value (57.3 ) (46.9 ) Interest expense, net 89.9 56.7 Other expense, net 25.2 60.3 Loss on extinguishment of debt 0.9 9.6 Income before income taxes 8.9 210.0 Income tax expense (benefit) (33.6 ) 29.4 Net income $ 42.5 $ 180.6 Income per share Basic $ 0.29 $ 1.34 Diluted $ 0.29 $ 1.34 Weighted-average shares outstanding Basic 145.6 135.1 Diluted 146.1 135.6 Dividends declared per share $ 0.25 $ 0.21</t>
  </si>
  <si>
    <t>Subsequent Events (Notes)</t>
  </si>
  <si>
    <t>Subsequent Events [Abstract]</t>
  </si>
  <si>
    <t>Subsequent Events</t>
  </si>
  <si>
    <t>SUBSEQUENT EVENTS On March 27, 2017 , we announced the completed divestment of our Tysabri ® royalty stream to Royalty Pharma for up to $2.85 billion , which consists of $2.2 billion in cash and up to $250.0 million and $400.0 million in milestone payments to us if the royalties on global net sales of Tysabri ® that are received by Royalty Pharma meet specific thresholds in 2018 and 2020, respectively. As a result of this transaction, we will derecognize the Tysabri ® financial asset in the first quarter of 2017 and we do not expect the disposition to have a material impact on our results. On April 6, 2017 , we announced the completed divestment of our India API business to Strides Shasun Limited. Total cash received was $22.2 million . The sale is not expected to have a material impact on our operations nor will the transaction result in a significant gain or loss when recorded in the second quarter of 2017. On April 7, 2017, we issued a notice of redemption to redeem all of the $600.0 million in aggregate principal amount of the outstanding 2.300% senior notes due November 8, 2018 (the “2.300% 2018 Notes”). On May 8, 2017, using proceeds from the sale of Tysabri ® , we redeemed all of the 2.300% 2018 Notes.</t>
  </si>
  <si>
    <t>Schedule II - Valuation and Qualifying Accounts</t>
  </si>
  <si>
    <t>Valuation and Qualifying Accounts [Abstract]</t>
  </si>
  <si>
    <t>Valuation and Qualifying Accounts</t>
  </si>
  <si>
    <t>VALUATION AND QUALIFYING ACCOUNTS PERRIGO COMPANY PLC (in millions) Year Ended Six Months Ended Year Ended Allowance for doubtful accounts December 31, December 31, June 27, Balance at beginning of period $ 4.5 $ 2.6 $ 2.7 Net bad debt expenses (1) 2.1 2.5 0.6 Additions/(deductions) (2) (0.3 ) (0.6 ) (0.7 ) Balance at end of period $ 6.3 $ 4.5 $ 2.6 (1) Includes effects of changes in foreign exchange rates.</t>
  </si>
  <si>
    <t>Summary of Significant Accounting Policies (Policies)</t>
  </si>
  <si>
    <t>Basis of Presentation</t>
  </si>
  <si>
    <t>Our fiscal year previously consisted of a 52- or 53-week year ending on or around June 30 of each year with each quarter ending on the Saturday closest to each calendar quarter end. Beginning on January 1, 2016, we changed our fiscal year to begin on January 1 and end on December 31 of each year. As a result of our change in year end, this report on Form 10-K discloses the results of our operations for the twelve-month period from January 1, 2016 through December 31, 2016. The six months ended December 31, 2015 reflects our financial results from June 28, 2015 through December 31, 2015, and the six months ended December 27, 2014 reflects our financial results from June 29, 2014 through December 27, 2014. The year ended June 27, 2015 reflects our financial results for the twelve-month period from June 29, 2014 to June 27, 2015, and the year ended June 28, 2014 reflects our financial results for the twelve-month period from June 30, 2013 to June 28, 2014. Calendar-year data for 2015 was derived from our audited results for the six-month period ended December 31, 2015 and unaudited results for the fiscal quarters ended March 28, 2015 and June 27, 2015. We cut off our quarterly accounting periods on the Saturday closest to the end of the calendar quarter, with the fourth quarter ending on December 31 of each year.</t>
  </si>
  <si>
    <t>Segment Reporting</t>
  </si>
  <si>
    <t>During the quarter ended December 31, 2016, we changed our reporting segments to better align with our new organizational structure. These organizational changes were made to optimize our structure to better serve our customers and to reflect the way in which our chief operating decision maker reviews our operating results and allocates resources. The changes in our reporting segments are as follows: • Consumer Healthcare Americas (" CHCA ") , comprises our U.S., Mexico and Canada consumer healthcare business (OTC, contract, infant formula and animal health categories). • Consumer Healthcare International (" CHCI ") , comprises our legacy Branded Consumer Healthcare ("BCH") segment and now includes our consumer focused businesses in the U.K., Australia, and Israel, which were previously reported in the legacy Consumer Healthcare segment. This segment includes our U.K. liquid licensed products business, which was previously reported in the Prescription Pharmaceuticals segment. • Prescription Pharmaceuticals (" RX ") , comprises our U.S. Prescription Pharmaceuticals business. • Specialty Sciences , continued to comprise the Tysabri ® Royalty Stream. We also have an " Other " reporting segment that will continue to comprise our legacy Active Pharmaceutical Ingredients ("API") business, which does not meet the quantitative threshold required to be a separately reportable segment.</t>
  </si>
  <si>
    <t>Principles of Consolidation</t>
  </si>
  <si>
    <t>The consolidated financial statements include our accounts and accounts of all majority-owned subsidiaries. All intercompany transactions and balances have been eliminated in consolidation.</t>
  </si>
  <si>
    <t>Unconsolidated Variable Interest Entities</t>
  </si>
  <si>
    <t>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t>
  </si>
  <si>
    <t>Use of Estimates</t>
  </si>
  <si>
    <t>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t>
  </si>
  <si>
    <t>Non-U.S. Operations</t>
  </si>
  <si>
    <t>We translate our non-U.S. dollar-denominated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AOCI"). Gains or losses from foreign currency transactions are included in Other expense, net.</t>
  </si>
  <si>
    <t>Revenues</t>
  </si>
  <si>
    <t>We generally record revenues from product sales when the goods are shipped to the customer. For customers with Free on Board destination terms, a provision is recorded to exclude shipments estimated to be in-transit to these customers at the end of the reporting period. A sales allowance is recorded and accounts receivable are reduced as revenues are recognized for estimated losses on credit sales due to customer claims for discounts, price discrepancies, returned goods and other items. Revenue is also reduced for any contractual customer program arrangements and related liabilities are recorded concurrently. We maintain customer-related accruals and allowances that consist primarily of chargebacks, rebates, sales returns, shelf stock allowances, administrative fees and other incentive programs. Some of these adjustments relate specifically to the RX segment while others relate only to the CHCA and CHCI segments. Certain of these accruals and allowances are recorded in the balance sheet as current liabilities and others are recorded as a reduction in accounts receivable. Changes in these estimates and assumptions related to customer programs may result in additional accruals or allowances. Customer-related accruals and allowances were $484.3 million , $489.4 million , and $459.2 million at December 31, 2016 , December 31, 2015 , and June 27, 2015 , respectively. Revenues from service and royalty arrangements, including revenues from collaborative agreements, consist primarily of royalty payments, payments for R&amp;D services, up-front fees and milestone payments. If an arrangement requires the delivery or performance of multiple deliverables or service elements, we determine whether the individual elements represent separate units of accounting. If the separate elements represent separate units of accounting, we recognize the revenue associated with each element separately and revenue is allocated among elements based on their relative selling prices. If the elements within a multiple deliverable arrangement are not considered separate units of accounting, the delivery of an individual element is considered not to have occurred if there are undelivered elements that are considered essential to the arrangement. To the extent such arrangements contain refund clauses triggered by non-performance or other adverse circumstances, revenue is not recognized until all contractual obligations are satisfied. Non-refundable up-front fees are deferred and amortized to revenue over the related performance period. We estimate the performance period based on the specific terms of each collaborative agreement. Revenue associated with R&amp;D services is recognized on a proportional performance basis over the period that we perform the related activities under the terms of the agreement. Revenue resulting from the achievement of contingent milestone events stipulated in the agreements is recognized when the milestone is achieved. Milestones are based upon the occurrence of a substantive element specified in the contract. Shipping and handling costs billed to customers are included in net sales. Conversely, shipping and handling expenses we incur are included in cost of sales.</t>
  </si>
  <si>
    <t>Cash and Cash Equivalents</t>
  </si>
  <si>
    <t>Cash and cash equivalents consist primarily of demand deposits and other short-term investments with maturities of three months or less at the date of purchase. The carrying amount of cash and cash equivalents approximates its fair value.</t>
  </si>
  <si>
    <t>Accounts Receivable</t>
  </si>
  <si>
    <t xml:space="preserve">We maintain an allowance for doubtful accounts that reduces our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t>
  </si>
  <si>
    <t>Inventories are stated at the lower of cost or market. Cost is determined using the first-in first-out method. Costs include material and conversion costs. Inventory related to R&amp;D is expensed at the point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t>
  </si>
  <si>
    <t>Available for Sale Investments</t>
  </si>
  <si>
    <t>We determine the appropriate classification of securities as held-to-maturity, available-for-sale, or trading. The classification depends on the purpose for which the financial assets were acquired. Marketable equity securities are classified as available-for-sale. These securities are carried at fair value with unrealized gains and losses included in AOCI. The assessment for impairment of marketable securities classified as available-for-sale is based on established financial methodologies, including quoted market prices for publicly traded securities. If we determine that a loss in the value of an investment is other than temporary, the investment is written down to its estimated fair value. Any such losses are recorded in Other expense, net.</t>
  </si>
  <si>
    <t>Cost Method Investments</t>
  </si>
  <si>
    <t>Non-marketable equity securities are carried at cost, less any write down for impairments, and are adjusted for impairment based on methodologies, an assessment of the impact of general private equity market conditions, and discounted projected future cash flows. Non-marketable equity securities are recorded in Other non-current assets.</t>
  </si>
  <si>
    <t>Equity Method Investments</t>
  </si>
  <si>
    <t>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Any such losses are recorded in Other expense, net. Evaluations of recoverability are based primarily on projected cash flows. Due to uncertainties in the estimation process, actual results could differ from such estimates. Equity method investments are recorded in Other non-current assets.</t>
  </si>
  <si>
    <t>Derivatives Instruments</t>
  </si>
  <si>
    <t xml:space="preserve">We record derivative instruments on the balance sheet on a gross basis as either an asset or liability measured at fair value. See Note 8 for a table indicating where each component is recorded on the Consolidated Balance Sheets. Additionally, changes in a derivative's fair value, which are measured at the end of each period, are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We are exposed to credit loss in the event of nonperformance by the counterparties on derivative contracts. It is our policy to manage our credit risk on these transactions by dealing only with financial institutions having a long-term credit rating of "A"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December 31, 2016 , December 31, 2015 , and June 27, 2015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t>
  </si>
  <si>
    <t>Property, Plant and Equipment, net</t>
  </si>
  <si>
    <t>Property, plant and equipment, net are recorded at cost and are depreciated using the straight-line method. Useful lives for financial reporting range from 2 to 15 years for machinery and equipment and 10 to 45 years for buildings. Maintenance and repair costs are charged to earnings, while expenditures that increase asset lives are capitalized.</t>
  </si>
  <si>
    <t>Goodwill and Intangible Assets</t>
  </si>
  <si>
    <t xml:space="preserve">We have intangible assets that we have acquired through various business acquisitions and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initially valued using one of the following valuation methods: • Relief from royalty method : This metho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We typically use this method for valuing readily transferable intangible assets that have licensing appeal, such as trade names and trademarks and certain technology assets. • Multi-period excess earnings method : This method starts with a forecast of the net cash flows expected to be generated by the asset over its estimated useful life. These cash flows are then adjusted to present value by applying an appropriate discount rate that reflects the risk factors associated with the cash flow streams. We typically use this method for valuing intangible assets such as developed product technology, customer relationships, product formulations and IPR&amp;D. • Lost income method : This method estimates the fair value of an asset by comparing the value of the business, inclusive of the asset, to the hypothetical value of the same business excluding the asset. Indefinite-lived intangible assets include IPR&amp;D and certain trademarks, trade names, and brands. IPR&amp;D assets are recognized at fair value and are classified as indefinite-lived assets until the successful completion or abandonment of the associated research and development efforts. If the associated research and development is completed, the IPR&amp;D asset becomes a definite-lived intangible asset and is amortized over the asset's assigned useful life. If it is abandoned, an impairment loss is recorded.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Goodwill represents amounts paid for an acquisition in excess of the fair value of net assets received. Goodwill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t>
  </si>
  <si>
    <t>We classify assets as "held for sale" when management approves and commits to a formal plan of sale with the expectation the sale will be completed within one year. The net assets of the business held for sale are then recorded at the lower of their current carrying value and the fair market value, less costs to sell.</t>
  </si>
  <si>
    <t>Deferred Financing Fees</t>
  </si>
  <si>
    <t xml:space="preserve">We record deferred financing fees as a reduction of long-term debt. </t>
  </si>
  <si>
    <t>Share-Based Awards</t>
  </si>
  <si>
    <t>We measure and record compensation expense for all share-based awards based on estimated grant date fair values, and net of any estimated forfeitures over the vesting period of the awards. Forfeiture rates are estimated at the grant date based on historical experience and adjusted in subsequent periods for any differences in actual forfeitures from those estimates.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t>
  </si>
  <si>
    <t xml:space="preserve">Due to a change in accounting guidance, we changed our accounting policy as of December 31, 2015 to record deferred income tax assets and liabilities on the balance sheet as noncurrent based upon the difference between the financial reporting and the tax reporting basis of assets and liabilities using the enacted tax rates. The policy change is applied prospectively, thus the June 27, 2015 financial statements have not been reclassified to reflect the reclassification of deferred tax assets and liabilities from current to noncurrent. To the extent that available evidence raises doubt about the realization of a deferred income tax asset, a valuation allowance is established. We have provided for income taxes for certain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at the tax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t>
  </si>
  <si>
    <t>Legal Contingencies</t>
  </si>
  <si>
    <t xml:space="preserve">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as described in Note 16 . We also separately record any insurance recoveries that are probable of occurring. </t>
  </si>
  <si>
    <t>Research and Development</t>
  </si>
  <si>
    <t>All R&amp;D costs, including payments related to products under development and research consulting agreements, are expensed as incurred. We may continue to make non-refundable payments to third parties for new technologies and for R&amp;D work that has been completed. These payments may be expensed at the time of payment depending on the nature of the payment made. R&amp;D expense was $184.0 million , $88.2 million , $187.8 million , and $152.5 million for the year ended December 31, 2016 , the six months ended December 31, 2015 , and the years ended June 27, 2015 and June 28, 2014 , respectively. The year ended December 31, 2016 included R&amp;D expense related to clinical trials primarily in our CHCA and RX segments. The six months ended December 31, 2015 included incremental R&amp;D expense attributable to the Omega Pharma Invest N.V. ("Omega") acquisition. The year ended June 27, 2015 included incremental R&amp;D expense related to a collaboration agreement entered into as a result the Omega acquisition. The year ended June 28, 2014 included incremental R&amp;D expense due to the Sergeant's, Velcera, and Aspen acquisitions, as discussed in Note 2 , as well as R&amp;D expense related to the novel therapeutic agent for Alzheimer's disease ("ELND005") Phase 2 clinical program in collaboration with Transition Therapeutics Inc. ("Transition") that we assumed in the Elan acquisition. We ended our collaboration with Transition during the third quarter of the year ended June 28, 2014 and are no longer responsible for ongoing development activities and costs associated with ELND005. See Note 17 for additional information on collaboration agreements.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 party will successfully complete its development milestones, we expense the amount paid.</t>
  </si>
  <si>
    <t>Advertising Costs</t>
  </si>
  <si>
    <t>We expense advertising costs as incurred.</t>
  </si>
  <si>
    <t>Earnings per Share (EPS)</t>
  </si>
  <si>
    <t>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s and restricted share units, to the extent those shares and units have not vested. Diluted EPS is calculated including the effects of shares and potential shares issued under stock incentive plans, following the treasury stock method.</t>
  </si>
  <si>
    <t>Defined Benefit Plans</t>
  </si>
  <si>
    <t>As part of the Omega acquisition during the year ended June 27, 2015 , we assumed the liabilities under a number of defined benefit plans for employees based primarily in the Netherlands, Germany, France and Norway. Omega companies operate various pension plans across each country.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he terms of the related pension liability. Actuarial gains and losses are recognized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t>
  </si>
  <si>
    <t>Recently Accounting Standard Pronouncements</t>
  </si>
  <si>
    <t>Below are recent accounting standard updates that we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Adopted Standard Description Date of adoption Effect on the Financial Statements or Other Significant Matters Classification of Certain Cash Receipts and Cash Payments This guidance amends and clarifies the current guidance to reduce diversity in practice of the classification of certain cash receipts and payments in the statement of cash flows. December 31, 2016 As of December 31, 2016, we reported $2.6 million of contingent consideration payments in the investing section of the statement of cash flows. This adoption did not affect prior years presented. Recently Issued Accounting Standards Not Yet Adopted Standard Description Effective Date Effect on the Financial Statements or Other Significant Matters Improvements to Employee Share-Based Payment Accounting This guidance is intended to simplify several aspects of the accounting for share-based payment award transactions. It will require all income tax effects of awards to be recorded through the income statement when they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January 1, 2017 We will adopt this standard as of January 1, 2017. Clarifying the Definition of a Business This update clarifies the definition of a business and addresses whether transactions should be accounted for as asset acquisitions or business combinations (or divestitures). The guidance includes a screen that an acquired set will not be considered a business if substantially all of the fair value of the assets acquired is concentrated in a single tangible or identifiable intangible asset (or group of similar assets).The guidance also includes a framework to determine whether a substantive process is included in a set of acquired assets and activities. In order to have a substantive process, the acquired set should include an organized workforce, among other factors. Further, the guidance removes language stating that a business need not include all of the inputs and processes that the seller used in operating the business. January 1, 2018 We are currently evaluating the implications of adoption on our consolidated financial statements. Recently Issued Accounting Standards Not Yet Adopted (continu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are currently evaluating the possible adoption methodologies and the implications of adoption on our consolidated financial statements. We have completed an initial assessment of the adoption and are in the process of completing a detailed review of our various customer contracts. Based on our initial analysis, we do not expect there to be a material impact on our revenue recognition practices. We are currently still evaluating the overall impact of the new revenue standard. We plan to adopt the new revenue standard effective January 1, 2018 using the modified retrospective approach and we continue to evaluate the effect of the standard on the ongoing financial reporting. Intra-Entity Asset Transfers of Assets Other Than Inventory Under the new guidance, the tax impact to the seller on the profit from the transfers and the buyer’s deferred tax benefit on the increased tax basis would be recognized when the transfers occur resulting in the recognition of expense sooner, as opposed to historical guidance. The guidance excludes intra-entity transfers of inventory. For intra-entity transfers of inventory, the FASB decided to retain current GAAP, which requires an entity to recognize the income tax consequences when the inventory has been sold to an outside party. January 1, 2018 We are currently evaluating the implications of adoption on our consolidated financial statements and considering whether to early adopt the standard.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and considering whether to early adopt the standard.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debt, and other financial instruments and considering whether to early adopt the standard.</t>
  </si>
  <si>
    <t>Summary of Significant Accounting Policies (Tables)</t>
  </si>
  <si>
    <t>Schedule of Prior Period Adjustments</t>
  </si>
  <si>
    <t>Consolidated Statement of Operations (in millions, except per share amounts) Six Months Ended December 31, 2015 Adjustments Previously Reported Tysabri ® Other Restated Net sales $ 2,769.5 $ (166.4 ) $ 29.1 (b) $ 2,632.2 Cost of sales 1,661.4 (145.0 ) 36.9 (b) 1,553.3 Gross profit (loss) 1,108.1 (21.4 ) (7.8 ) 1,078.9 Operating expenses Distribution 47.9 — — 47.9 Research and development 88.2 — — 88.2 Selling 325.9 — — 325.9 Administration 309.1 — (2.3 ) 306.8 Impairment charges 215.6 — — 215.6 Restructuring 26.9 — — 26.9 Total operating expenses 1,013.6 — (2.3 ) 1,011.3 Operating income (loss) 94.5 (21.4 ) (5.5 ) 67.6 Tysabri ® royalty stream - change in fair value — (57.3 ) — (57.3 ) Interest expense, net 89.9 — — 89.9 Other expense (income), net 26.9 0.9 (2.6 ) 25.2 Loss on extinguishment of debt 0.9 — — 0.9 Income (loss) before income taxes (23.2 ) 35.0 (2.9 ) 8.9 Income tax expense (benefit) (28.8 ) 4.4 (9.2 ) (a) (33.6 ) Net income $ 5.6 $ 30.6 $ 6.3 $ 42.5 Income per share Basic $ 0.04 $ 0.21 $ 0.04 $ 0.29 Diluted $ 0.04 $ 0.21 $ 0.04 $ 0.29 Weighted-average shares outstanding Basic 145.6 145.6 Diluted 146.1 146.1 (a) Adjustments primarily related to certain tax basis intangible assets that existed at the time of the acquisition of Omega on March 30, 2015 , which reduced the deferred tax liabilities in acquired intangible assets and increased our valuation allowance resulting in a net change to our deferred taxes. The resulting balance sheet reclassification required a reduction of goodwill, offset by a corresponding reduction to net deferred taxes at the date of the Omega acquisition. The adjustment made at the date of the Omega acquisition also had an impact on previously reported goodwill impairment charges. ("BCH Deferred Tax Matters"). (b) Adjustments primarily related to certain contracts related to a specific Belgium distributor that were consignment in nature due to an option for the distributor to return the product if it was not sold timely. The characterization of the contracts as consignment impacted the timing of revenue recognition in the Consolidated Statement of Operations and, due to the impact on factoring arrangements, required a reclassification between accounts receivable and current liabilities for the amounts factored for these contracts. (“BCH Belgium Distribution Contracts”) Consolidated Statement of Operations (in millions, except per share amounts) Year Ended June 27, 2015 Adjustments Previously Reported Tysabri ® Other Restated Net sales $ 4,603.9 $ (338.5 ) $ (38.3 ) (b) $ 4,227.1 Cost of sales 2,891.4 (290.1 ) (18.4 ) (b) 2,582.9 Gross profit (loss) 1,712.5 (48.4 ) (19.9 ) 1,644.2 Operating expenses Distribution 67.7 — — 67.7 Research and development 187.8 — — 187.8 Selling 319.0 — — 319.0 Administration 385.2 — 0.1 385.3 Impairment charges — — 6.8 6.8 Restructuring 5.1 — — 5.1 Total operating expenses 964.8 — 6.9 971.7 Operating income (loss) 747.7 (48.4 ) (26.8 ) 672.5 Tysabri ® royalty stream - change in fair value — (78.5 ) — (78.5 ) Interest expense, net 146.0 — — 146.0 Other expense (income), net 343.2 — (9.0 ) 334.2 Loss on extinguishment of debt 10.5 — — 10.5 Income (loss) before income taxes 248.0 30.1 (17.8 ) 260.3 Income tax expense 120.0 3.8 0.4 124.2 Net income (loss) $ 128.0 $ 26.3 $ (18.2 ) $ 136.1 Income per share Basic $ 0.92 $ 0.18 $ (0.13 ) $ 0.97 Diluted $ 0.92 $ 0.18 $ (0.13 ) $ 0.97 Weighted-average shares outstanding Basic 139.3 139.3 Diluted 139.8 139.8 (b) Adjustments primarily related to BCH Belgium Distribution Contracts as described above. Consolidated Statement of Operations (in millions, except per share amounts) Year Ended June 28, 2014 Adjustments Previously Reported Tysabri ® Other Restated Net sales $ 4,060.8 $ (146.7 ) $ — $ 3,914.1 Cost of sales 2,613.1 (152.8 ) 1.7 2,462.0 Gross profit (loss) 1,447.7 6.1 (1.7 ) 1,452.1 Operating expenses Distribution 55.3 — — 55.3 Research and development 158.5 — (6.0 ) 152.5 Selling 208.6 — — 208.6 Administration 411.3 — — 411.3 Impairment charges — — 6.0 6.0 Restructuring 47.0 — — 47.0 Total operating expenses 880.7 — — 880.7 Operating income (loss) 567.0 6.1 (1.7 ) 571.4 Tysabri ® royalty stream - change in fair value — (26.6 ) — (26.6 ) Interest expense, net 103.5 — — 103.5 Other expense, net 25.1 — — 25.1 Loss on extinguishment of debt 165.8 — — 165.8 Income (loss) before income taxes 272.6 32.7 (1.7 ) 303.6 Income tax expense (benefit) 67.3 4.1 (0.6 ) 70.8 Net income (loss) $ 205.3 $ 28.6 $ (1.1 ) $ 232.8 Income per share Basic $ 1.78 $ 0.25 $ (0.01 ) $ 2.02 Diluted $ 1.77 $ 0.25 $ (0.01 ) $ 2.01 Weighted-average shares outstanding Basic 115.1 115.1 Diluted 115.6 115.6 Consolidated Balance Sheet (in millions) December 31, 2015 Adjustments Previously Reported Tysabri ® Other Restated Assets Cash and cash equivalents $ 417.8 $ — $ — $ 417.8 Accounts receivable, net of allowance for doubtful accounts of $4.5 million 1,193.1 — (4.1 ) (b) 1,189.0 Inventories 844.4 — 54.3 (b) 898.7 Prepaid expenses and other current assets 289.1 — (3.0 ) 286.1 Total current assets 2,744.4 — 47.2 2,791.6 Property, plant and equipment, net 886.2 — — 886.2 Tysabri ® royalty stream - at fair value — 5,310.0 — 5,310.0 Goodwill and other indefinite-lived intangible assets 7,281.2 — (212.2 ) (a)(b) 7,069.0 Other intangible assets, net 8,190.5 (5,212.2 ) (5.2 ) 2,973.1 Non-current deferred income taxes 54.6 — 16.8 (a)(c) 71.4 Other non-current assets 237.0 — 11.3 248.3 Total non-current assets 16,649.5 97.8 (189.3 ) 16,558.0 Total assets $ 19,393.9 $ 97.8 $ (142.1 ) $ 19,349.6 Liabilities and Shareholders’ Equity Accounts payable $ 554.9 $ — $ 0.9 (b) $ 555.8 Payroll and related taxes 125.3 — — 125.3 Accrued customer programs 398.0 — (2.0 ) (b) 396.0 Accrued liabilities 308.4 — 43.5 (b) 351.9 Accrued income taxes 85.2 — (22.5 ) (a) 62.7 Current indebtedness 1,018.3 — 42.2 (b) 1,060.5 Total current liabilities 2,490.1 — 62.1 2,552.2 Long-term debt, less current portion 4,971.6 — — 4,971.6 Non-current deferred income taxes 1,563.7 12.2 (203.2 ) (a)(b)(c) 1,372.7 Other non-current liabilities 332.4 — 13.9 (a) 346.3 Total non-current liabilities 6,867.7 12.2 (189.3 ) 6,690.6 Total liabilities 9,357.8 12.2 (127.2 ) 9,242.8 Commitments and contingencies - Note 16 Shareholders’ equity Controlling interest: Preferred shares, $0.0001 par value, 10 million shares authorized — — — — Ordinary shares, €0.001 par value, 10 billion shares authorized 8,144.6 — (2.0 ) 8,142.6 Accumulated other comprehensive (loss) (15.5 ) — 0.2 (b) (15.3 ) Retained earnings 1,907.6 85.6 (13.1 ) 1,980.1 Total controlling interest 10,036.7 85.6 (14.9 ) 10,107.4 Noncontrolling interest (0.6 ) — — (0.6 ) Total shareholders’ equity 10,036.1 85.6 (14.9 ) 10,106.8 Total liabilities and shareholders' equity $ 19,393.9 $ 97.8 $ (142.1 ) $ 19,349.6 (a) Adjustments primarily related to the BCH Deferred Tax Matters as described above.(Goodwill and other indefinite-lived intangible assets: $(223.3) million , Non-current deferred income tax asset: $272.2 million , and Non-current deferred income tax liability $65.4 million ) (b) Adjustments primarily related to BCH Belgium Distribution Contracts as described above. (Goodwill and other indefinite-lived intangible assets: $10.2 million and Non-current deferred income tax liabili: $8.7 million ) (c) Adjustment related to income tax expense (benefit) for interim period tax accounting required under ASC 740, Accounting for Income Taxes. The balance of the adjustment to deferred taxes relates to jurisdictional netting. Consolidated Balance Sheet (in millions) June 27, 2015 Adjustments Previously Reported Tysabri ® Other Restated Assets Cash and cash equivalents $ 785.6 $ — $ — $ 785.6 Accounts receivable, net of allowance for doubtful accounts of $2.6 million 1,282.1 — (72.7 ) (b)(d) 1,209.4 Inventories 838.9 — 96.8 (b) 935.7 Current deferred income taxes 122.3 — 25.9 (c) 148.2 Prepaid expenses and other current assets 154.0 — (3.9 ) 150.1 Total current assets 3,182.9 — 46.1 3,229.0 Property, plant and equipment, net 932.4 — — 932.4 Tysabri ® royalty stream - at fair value — 5,420.0 — 5,420.0 Goodwill and other indefinite-lived intangible assets 7,235.0 — (250.7 ) (a)(b) 6,984.3 Other intangible assets, net 8,105.6 (5,357.2 ) (5.6 ) 2,742.8 Non-current deferred income taxes 39.6 — 10.5 (a)(c) 50.1 Other non-current assets 225.1 — 8.2 233.3 Total non-current assets 16,537.7 62.8 (237.6 ) 16,362.9 Total assets $ 19,720.6 $ 62.8 $ (191.5 ) $ 19,591.9 Liabilities and Shareholders’ Equity Accounts payable $ 747.5 $ — $ (38.2 ) (b)(d) $ 709.3 Payroll and related taxes 133.9 — — 133.9 Accrued customer programs 368.1 — (9.6 ) (b) 358.5 Accrued liabilities 246.4 — 11.1 (b) 257.5 Accrued income taxes 52.6 — 3.7 (a) 56.3 Current deferred income taxes 80.6 — (0.9 ) 79.7 Current indebtedness 64.6 — 88.7 (b) 153.3 Total current liabilities 1,693.7 — 54.8 1,748.5 Long-term debt, less current portion 5,246.9 — — 5,246.9 Non-current deferred income taxes 1,745.1 7.9 (238.7 ) (a)(b)(c) 1,514.3 Other non-current liabilities 372.1 — 10.6 382.7 Total non-current liabilities 7,364.1 7.9 (228.1 ) 7,143.9 Total liabilities 9,057.8 7.9 (173.3 ) 8,892.4 Commitments and contingencies - Note 16 Shareholders’ equity Controlling interest: Preferred shares, $0.0001 par value, 10 million shares authorized — — — — Ordinary shares, €0.001 par value, 10 billion shares authorized 8,621.9 — — 8,621.9 Accumulated other comprehensive income 102.4 — 1.1 103.5 Retained earnings 1,938.3 54.9 (19.3 ) 1,973.9 Total controlling interest 10,662.6 54.9 (18.2 ) 10,699.3 Noncontrolling interest 0.2 — — 0.2 Total shareholders’ equity 10,662.8 54.9 (18.2 ) 10,699.5 Total liabilities and shareholders' equity $ 19,720.6 $ 62.8 $ (191.5 ) $ 19,591.9 (a) Adjustments primarily related to the BCH Deferred Tax Matters as described above. (Goodwill and other indefinite-lived intangible assets: $(262.3) million , Non-current deferred income tax asset: $268.9 million , and Non-current deferred tax liability $4.0 million ) (b) Adjustments primarily related to BCH Belgium Distribution Contracts as described above. (Accounts receivable: $(39.5) million , Goodwill and other indefinite-lived intangible assets: $10.5 million , Accounts payable: $(1.0) million , and Non-current deferred income taxes: $(8.6) million ) (c) Adjustment related to income tax expense (benefit) for interim period tax accounting required under ASC 740, Accounting for Income Taxes. The balance of the adjustment to deferred taxes relates to jurisdictional netting. (d) The balance of the adjustments in this category relate to other identified required corrections related to balance sheet reclassifications. Consolidated Balance Sheet (in millions) June 28, 2014 Adjustments Previously Reported Tysabri ® Other Restated Assets Cash and cash equivalents $ 799.5 $ — $ — $ 799.5 Accounts receivable, net of allowance for doubtful accounts of $2.7 million 935.1 — (3.6 ) 931.5 Inventories 631.6 — (1.7 ) 629.9 Current deferred income taxes 62.8 — — 62.8 Prepaid expenses and other current assets 121.9 — — 121.9 Total current assets 2,550.9 — (5.3 ) 2,545.6 Property, plant and equipment, net 779.9 — — 779.9 Tysabri ® royalty stream - at fair value — 5,680.0 — 5,680.0 Goodwill and other indefinite-lived intangible assets 3,543.8 — (1.1 ) 3,542.7 Other intangible assets, net 6,787.0 (5,647.3 ) (11.0 ) 1,128.7 Non-current deferred income taxes 23.6 — — 23.6 Other non-current assets 167.6 — 11.0 178.6 Total non-current assets 11,301.9 32.7 (1.1 ) 11,333.5 Total assets $ 13,852.8 $ 32.7 $ (6.4 ) $ 13,879.1 Liabilities and Shareholders’ Equity Accounts payable $ 364.3 $ — $ — $ 364.3 Payroll and related taxes 112.3 — — 112.3 Accrued customer programs 256.5 — — 256.5 Accrued liabilities 179.4 — (5.3 ) 174.1 Accrued income taxes 17.4 — (0.6 ) 16.8 Current deferred income taxes 1.1 — — 1.1 Current indebtedness 143.7 — — 143.7 Total current liabilities 1,074.7 — (5.9 ) 1,068.8 Long-term debt, less current portion 3,063.1 — — 3,063.1 Non-current deferred income taxes 727.9 4.1 0.6 732.6 Other non-current liabilities 293.4 — — 293.4 Total non-current liabilities 4,084.4 4.1 0.6 4,089.1 Total liabilities 5,159.1 4.1 (5.3 ) 5,157.9 Commitments and contingencies - Note 16 Shareholders’ equity Controlling interest: Preferred shares, $0.0001 par value, 10 million shares authorized — — — — Ordinary shares, €0.001 par value, 10 billion shares authorized 6,678.2 — — 6,678.2 Accumulated other comprehensive income 139.6 — — 139.6 Retained earnings 1,875.1 28.6 (1.1 ) 1,902.6 Total controlling interest 8,692.9 28.6 (1.1 ) 8,720.4 Noncontrolling interest 0.8 — — 0.8 Total shareholders’ equity 8,693.7 28.6 (1.1 ) 8,721.2 Total liabilities and shareholders' equity $ 13,852.8 $ 32.7 $ (6.4 ) $ 13,879.1 Consolidated Statement of Cash Flows (in millions) Six Months Ended December 31, 2015 Adjustments Previously Reported Tysabri ® Other Restated Cash Flows From (For) Operating Activities Net income $ 5.6 $ 30.6 $ 6.3 $ 42.5 Adjustments to derive cash flows Loss on extinguishment of debt 0.9 — — 0.9 Restructuring charges 26.9 — — 26.9 Depreciation and amortization 328.0 (145.0 ) (0.6 ) 182.4 Impairment charges 215.6 — — 215.6 Tysabri ® royalty stream - change in fair value — (57.3 ) — (57.3 ) Share-based compensation 24.8 — (2.0 ) 22.8 Deferred income taxes (141.8 ) 4.4 17.4 (a)(b) (120.0 ) Amortization of financing fees and debt premium — — (10.2 ) (10.2 ) Other non-cash adjustments 17.5 — 0.6 18.1 Subtotal 477.5 (167.3 ) 11.5 321.7 Increase (decrease) in cash due to: Accounts receivable 86.1 2.6 (36.2 ) (b) 52.5 Inventories (70.0 ) — 40.4 (b) (29.6 ) Accounts payable (199.5 ) — 5.4 (b) (194.1 ) Payroll and related taxes (38.2 ) — — (38.2 ) Accrued customer programs 27.0 — 7.4 (b) 34.4 Accrued liabilities 75.6 — 32.5 (b) 108.1 Accrued income taxes (30.5 ) — (26.3 ) (a) (56.8 ) Other (4.8 ) — 7.7 2.9 Subtotal (154.3 ) 2.6 30.9 (120.8 ) Net cash from (for) operating activities 323.2 (164.7 ) 42.4 200.9 Cash Flows From (For) Investing Activities Proceeds from royalty rights — 164.7 1.6 166.3 Acquisitions of businesses, net of cash acquired (791.6 ) — — (791.6 ) Additions to property, plant and equipment (77.8 ) — — (77.8 ) Other investing (5.0 ) — 1.3 (3.7 ) Net cash from (for) investing activities (874.4 ) 164.7 1.6 (708.1 ) Cash Flows From (For) Financing Activities Payments on long-term debt (28.3 ) — — (28.3 ) Borrowings (repayments) of revolving credit agreements and other financing, net 762.0 — (44.0 ) (b) 718.0 Deferred financing fees (0.3 ) — — (0.3 ) Issuance of ordinary shares 4.9 — — 4.9 Repurchase of ordinary shares (500.0 ) — — (500.0 ) Cash dividends (36.3 ) — — (36.3 ) Other financing (8.4 ) — — (8.4 ) Net cash from (for) financing activities 193.6 — (44.0 ) 149.6 Effect of exchange rate changes on cash and cash equivalents (10.2 ) — — (10.2 ) Net increase (decrease) in cash and cash equivalents (367.8 ) — — (367.8 ) Cash and cash equivalents, beginning of period 785.6 — — 785.6 Cash and cash equivalents, end of period $ 417.8 $ — $ — $ 417.8 (a) Adjustments primarily related to the BCH Deferred Tax Matters as described above. (b) Adjustments primarily related to BCH Belgium Distribution Contracts as described above. Consolidated Statement of Cash Flows (in millions) Year Ended June 27, 2015 Adjustments Previously Reported Tysabri ® Other Restated Cash Flows From (For) Operating Activities Net income $ 128.0 $ 26.3 $ (18.2 ) $ 136.1 Adjustments to derive cash flows Loss on extinguishment of debt 10.5 — — 10.5 Restructuring charges 5.1 — — 5.1 Depreciation and amortization 548.8 (290.1 ) — 258.7 Tysabri ® royalty stream - change in fair value — (78.5 ) — (78.5 ) Share-based compensation 31.6 — — 31.6 Loss on acquisition-related foreign currency derivatives 326.4 — — 326.4 Deferred income taxes (16.4 ) 3.8 (3.7 ) (a) (16.3 ) Amortization of financing fees and debt discount — — 0.2 0.2 Other non-cash adjustments 17.0 — (6.8 ) 10.2 Subtotal 1,051.0 (338.5 ) (21.7 ) 690.8 Increase (decrease) in cash due to: Accounts receivable (81.7 ) (4.3 ) 34.9 (b) (51.1 ) Inventories 10.7 — (22.1 ) (b) (11.4 ) Accounts payable 140.6 — (20.1 ) (b) 120.5 Payroll and related taxes (30.2 ) — — (30.2 ) Accrued customer programs 69.9 — 1.4 (b) 71.3 Accrued liabilities 37.3 — 5.5 (b) 42.8 Accrued income taxes 17.5 — 4.4 21.9 Other (16.8 ) — 17.4 0.6 Subtotal 147.3 (4.3 ) 21.4 164.4 Net cash from (for) operating activities 1,198.3 (342.8 ) (0.3 ) 855.2 Cash Flows From (For) Investing Activities Proceeds from royalty rights — 342.8 1.8 344.6 Acquisitions of businesses, net of cash acquired (2,177.8 ) — — (2,177.8 ) Asset acquisitions (4.0 ) — — (4.0 ) Settlement of acquisition-related foreign currency derivatives (329.9 ) — — (329.9 ) Additions to property, plant and equipment (137.0 ) — — (137.0 ) Other investing 1.8 — — 1.8 Net cash from (for) investing activities (2,646.9 ) 342.8 1.8 (2,302.3 ) Cash Flows From (For) Financing Activities Issuances of long-term debt 2,504.3 — — 2,504.3 Payments on long-term debt (1,823.5 ) — — (1,823.5 ) Borrowings (repayments) of revolving credit agreements and other financing, net (52.5 ) — (1.5 ) (b) (54.0 ) Deferred financing fees (28.1 ) — — (28.1 ) Issuance of ordinary shares 1,043.4 — 0.1 1,043.5 Equity issuance costs (35.7 ) — — (35.7 ) Cash dividends (64.8 ) — — (64.8 ) Purchase of noncontrolling interest — — — — Other financing (19.2 ) — (0.1 ) (19.3 ) Net cash from (for) financing activities 1,523.9 — (1.5 ) 1,522.4 Effect of exchange rate changes on cash and cash equivalents (89.2 ) — — (89.2 ) Net increase (decrease) in cash and cash equivalents (13.9 ) — — (13.9 ) Cash and cash equivalents, beginning of period 799.5 — — 799.5 Cash and cash equivalents, end of period $ 785.6 $ — $ — $ 785.6 (a) Adjustments primarily related to the BCH Deferred Tax Matters as described above. (b) Adjustments primarily related to BCH Belgium Distribution Contracts as described above. Consolidated Statement of Cash Flows (in millions) Year Ended June 28, 2014 Adjustments Previously Reported Tysabri ® Other Restated Cash Flows From (For) Operating Activities Net income $ 205.3 $ 28.6 $ (1.1 ) $ 232.8 Adjustments to derive cash flows Loss on extinguishment of debt 165.8 — — 165.8 Restructuring charges 47.0 — — 47.0 Depreciation and amortization 358.9 (152.8 ) — 206.1 Impairment charges — — 6.0 6.0 Tysabri ® royalty stream - change in fair value — (26.6 ) — (26.6 ) Share-based compensation 24.6 — — 24.6 Deferred income taxes (53.8 ) 4.1 — (49.7 ) Amortization of financing fees and debt discount — — 2.0 2.0 Other non-cash adjustments 10.5 — (6.0 ) 4.5 Subtotal 758.3 (146.7 ) 0.9 612.5 Increase (decrease) in cash due to: Accounts receivable (226.7 ) 86.2 — (140.5 ) Inventories 83.0 — 1.7 84.7 Accounts payable (24.9 ) — — (24.9 ) Payroll and related taxes (55.5 ) — — (55.5 ) Accrued customer programs 113.1 — — 113.1 Accrued liabilities 23.0 — — 23.0 Accrued income taxes (10.7 ) — (0.6 ) (11.3 ) Other 33.9 — (2.0 ) 31.9 Subtotal (64.8 ) 86.2 (0.9 ) 20.5 Net cash from (for) operating activities 693.5 (60.5 ) — 633.0 Cash Flows From (For) Investing Activities Proceeds from royalty rights — 60.5 — 60.5 Acquisitions of businesses, net of cash acquired (1,605.8 ) — — (1,605.8 ) Proceeds from sale of securities 81.4 — — 81.4 Additions to property, plant and equipment (171.6 ) — — (171.6 ) Other investing (8.8 ) — — (8.8 ) Net cash from (for) investing activities (1,704.8 ) 60.5 — (1,644.3 ) Cash Flows From (For) Financing Activities Issuances of long-term debt 3,293.6 — — 3,293.6 Payments on long-term debt (2,035.0 ) — (2,035.0 ) Borrowings (repayments) of revolving credit agreements and other financing, net (3.0 ) — — (3.0 ) Deferred financing fees (48.8 ) — — (48.8 ) Premium on early debt retirement (133.5 ) — — (133.5 ) Issuance of ordinary shares 9.8 — — 9.8 Cash dividends (46.1 ) — — (46.1 ) Other financing (9.0 ) — — (9.0 ) Net cash from (for) financing activities 1,028.0 — — 1,028.0 Effect of exchange rate changes on cash and cash equivalents 2.9 — — 2.9 Net increase (decrease) in cash and cash equivalents 19.6 — — 19.6 Cash and cash equivalents, beginning of period 779.9 — — 779.9 Cash and cash equivalents, end of period $ 799.5 $ — $ — $ 799.5 June 27, Measurement Period Adjustments December 31, Restated Restated Restated Accounts receivable $ 227.4 $ (4.5 ) $ 222.9 Inventories $ 288.9 $ (11.9 ) $ 277.0 Property and equipment $ 121.2 $ 9.6 $ 130.8 Goodwill $ 1,269.6 $ 419.1 $ 1,688.7 Intangible assets: Developed product technology, formulations, and product rights $ 36.9 $ (5.5 ) $ 31.4 Customer relationships and distribution networks $ 1,342.7 $ (286.4 ) $ 1,056.3 Definite-lived trademarks, trade names, and brands $ 282.0 $ 5.5 $ 287.5 Indefinite-lived trademarks, trade names, and brands $ 2,145.2 $ (141.4 ) $ 2,003.8 Total intangible assets $ 3,806.8 $ (427.8 ) $ 3,379.0 Accrued liabilities $ 50.0 $ (0.7 ) $ 49.3 Net deferred income tax liabilities $ 771.1 $ 14.4 $ 785.5 Other non-current liabilities $ 88.9 $ (29.0 ) $ 59.9</t>
  </si>
  <si>
    <t>Property, Plant and Equipment</t>
  </si>
  <si>
    <t xml:space="preserve">We held the following property, plant and equipment, net (in millions): December 31, December 31, June 27, Land $ 45.0 $ 47.5 $ 48.7 Buildings 520.2 508.2 528.3 Machinery and equipment 1,094.7 1,103.3 1,094.0 Gross property and equipment 1,659.9 1,659.0 1,671.0 Less accumulated depreciation (789.8 ) (772.8 ) (738.6 ) Property and equipment, net $ 870.1 $ 886.2 $ 932.4 </t>
  </si>
  <si>
    <t>Schedule of New Accounting Pronouncements</t>
  </si>
  <si>
    <t>Acquisitions and Divestitures (Tables)</t>
  </si>
  <si>
    <t>Schedule of assets acquired and liabilities assumed</t>
  </si>
  <si>
    <t>The below table indicates the purchase price allocations for acquisitions completed during the year ended June 28, 2014 (in millions): Elan* Restated All Other (1) Purchase price paid $ 9,451.9 $ 71.0 Contingent consideration — 0.8 Total purchase consideration $ 9,451.9 $ 71.8 Assets acquired: Cash and cash equivalents $ 1,807.3 $ — Investment securities 100.0 — Accounts receivable 40.6 — Inventories — 3.0 Prepaid expenses and other assets 38.1 — Property and equipment 9.2 — Tysabri ® royalty stream - at fair value 5,800.0 — Goodwill 2,332.0 4.6 Definite-lived intangibles : Distribution and license agreements, supply agreements — 17.8 Customer relationships and distribution networks — 9.8 Trademarks, trade names, and brands — 34.8 Non-compete agreements — 1.8 Total intangible assets — 64.2 Other non-current assets 93.4 — Total assets 10,220.6 71.8 Liabilities assumed: Accounts payable 2.0 — Accrued liabilities 115.5 — Deferred tax liabilities 632.4 — Other non-current liabilities 18.8 — Total liabilities 768.7 — Net assets acquired $ 9,451.9 $ 71.8 * Includes opening balance sheet adjustments made as part of the restatement described in Note 1 . (1) Includes opening balance sheet of the Aspen and Fera (Methazolomide) product acquisitions. The below table indicates the purchase price allocations for acquisitions completed during the six months ended December 31, 2015 (in millions): Entocort ® Naturwohl ScarAway ® GSK Products All Other (1) Purchase price paid $ 380.2 $ 150.4 $ 26.7 $ 223.6 $ 15.3 Contingent consideration — — — — 13.9 Total purchase consideration $ 380.2 $ 150.4 $ 26.7 $ 223.6 $ 29.2 Assets acquired: Cash and cash equivalents $ — $ 4.6 $ — $ — $ — Accounts receivable — 3.3 — — — Inventories 0.2 1.5 1.0 — — Goodwill — 61.0 3.5 32.6 — Definite-lived intangibles : Distribution and license agreements, supply agreements — 21.4 — — — Developed product technology, formulations, and product rights 380.0 — 0.5 — — Customer relationships and distribution networks — 25.9 9.8 61.5 — Trademarks, trade names, and brands — 64.2 11.4 129.5 — Non-compete agreements — 0.3 0.5 — — Indefinite-lived intangibles : In-process research and development — — — — 29.2 Total intangible assets 380.0 111.8 22.2 191.0 29.2 Total assets 380.2 182.2 26.7 223.6 29.2 Liabilities assumed: Accounts payable — 2.8 — — — Accrued liabilities — 1.6 — — — Net deferred income tax liabilities — 27.4 — — — Total liabilities — 31.8 — — — Net assets acquired $ 380.2 $ 150.4 $ 26.7 $ 223.6 $ 29.2 (1) Consists of eight product development acquisitions in our CHCA , CHCI and RX segments. The below table indicates the purchase price allocations for acquisitions completed during the year ended December 31, 2016 (in millions): Tretinoin Products Development-Stage Rx Products All Other (1) Restated Purchase price paid $ 416.4 $ — $ 17.1 Contingent consideration — 24.9 26.2 Total purchase consideration $ 416.4 $ 24.9 $ 43.3 Assets acquired: Cash and cash equivalents $ — $ — $ 3.8 Accounts receivable — — 4.9 Inventories 1.4 — 7.1 Prepaid expenses and other current assets — — 0.1 Property, plant and equipment — — 1.2 Goodwill 1.7 — — Definite-lived intangibles : Distribution and license agreements, supply agreements — — 1.8 Developed product technology, formulations, and product rights 411.0 — 18.0 Customer relationships and distribution networks — — 8.2 Non-compete agreements 2.3 — — Indefinite-lived intangibles : In-process research and development — 24.9 4.9 Total intangible assets $ 413.3 $ 24.9 $ 32.9 Total assets $ 416.4 $ 24.9 $ 50.0 Liabilities assumed: Accounts payable $ — $ — $ 2.8 Accrued liabilities — — 0.1 Long-term debt — — 3.3 Net deferred income tax liabilities — — 0.5 Total liabilities $ — $ — $ 6.7 Net assets acquired $ 416.4 $ 24.9 $ 43.3 (1) Consists of four product acquisitions in our CHCA , CHCI and RX segments The below table indicates the purchase price allocation for acquisitions completed during the year ended June 27, 2015 (in millions): Gelcaps Omega Lumara Total purchase consideration $ 37.9 $ 2,983.2 $ 83.0 Assets acquired: Cash and cash equivalents $ 4.6 $ 14.7 $ — Accounts receivable 7.3 222.9 2.9 Inventories 7.2 277.0 1.5 Prepaid expenses and other current assets 2.1 51.2 0.4 Property and equipment 6.0 130.8 0.1 Goodwill 6.0 1,688.7 — Definite-lived intangibles : Developed product technology, formulations, and product rights — 31.4 82.0 Customer relationships and distribution networks 6.6 1,056.3 — Trademarks, trade names, and brands — 287.5 — Indefinite-lived intangibles : Trademarks, trade names, and brands 4.4 2,003.8 — Total intangible assets 11.0 3,379.0 82.0 Other non-current assets 0.4 2.4 — Total assets 44.6 5,766.7 86.9 Liabilities assumed: Accounts payable 3.3 225.0 — Short-term debt — 112.6 — Accrued liabilities 1.6 49.3 3.9 Payroll and related taxes — 51.3 — Accrued customer programs — 28.9 — Long-term debt — 1,471.0 — Net deferred income tax liabilities 1.4 785.5 — Other non-current liabilities 0.4 59.9 — Total liabilities 6.7 2,783.5 3.9 Net assets acquired $ 37.9 $ 2,983.2 $ 83.0 * Includes opening balance sheet adjustments made as part of the restatement described in Note 1 .</t>
  </si>
  <si>
    <t>Fair value of consideration transferred in business acquisition</t>
  </si>
  <si>
    <t>The acquisition was a cash and stock transaction as follows (in millions, except per share data): Elan shares outstanding as of December 18, 2013 515.7 Exchange ratio per share 0.07636 Total Perrigo shares issued to Elan shareholders 39.4 Perrigo per share value at transaction close on December 18, 2013 $ 155.34 Total value of Perrigo shares issued to Elan shareholders $ 6,117.2 Cash consideration paid at $6.25 per Elan share 3,223.2 Cash consideration paid for vested Elan stock options and share awards 111.5 Total consideration $ 9,451.9 The acquisition was a cash and stock transaction made up of the following consideration (in millions except per share data): Perrigo ordinary shares issued 5.4 Perrigo per share price at transaction close on March 30, 2015 $ 167.64 Total value of Perrigo ordinary shares issued $ 904.9 Cash consideration 2,078.3 Total consideration $ 2,983.2</t>
  </si>
  <si>
    <t>Schedule of acquisition-related costs</t>
  </si>
  <si>
    <t>The table below details these transaction costs and where they were recorded (in millions): Year Ended Line item June 28, 2014 Administration expense $ 108.9 Interest, net 10.0 Other expense, net 0.2 Loss on extinguishment of debt 165.8 Total acquisition-related costs $ 284.9 The table below details the acquisition costs, as well as losses on hedging activities associated with the acquisition purchase price, and where they were recorded (in millions): Year Ended Line item June 27, 2015 Administration $ 29.7 Interest expense, net 23.7 Other expense, net 324.0 Loss on extinguishment of debt 9.6 Total acquisition-related costs $ 387.0</t>
  </si>
  <si>
    <t>Schedule of prior period adjustments</t>
  </si>
  <si>
    <t>Schedule of allocation by segment</t>
  </si>
  <si>
    <t>The following table reflects the allocation by reportable segment (in millions): Segment Goodwill* Restated CHCA $ 1,287.4 RX 845.1 Specialty Sciences 199.5 Total $ 2,332.0 * Includes opening balance sheet adjustment made as part of the restatement described in Note 1.</t>
  </si>
  <si>
    <t>Pro forma information</t>
  </si>
  <si>
    <t>The following unaudited pro forma information gives effect to the Tretinoin Products, Entocort ® , Naturwohl, GSK Products, ScarAway ® , Omega, Gelcaps, Lumara acquisitions, as well as four small product acquisitions, as if the acquisitions had occurred on the first day of the year ended June 27, 2015 and had been included in our Results of Operations for all periods presented thereafter (in millions): Year Ended Six Months Ended Year Ended December 31, 2016 December 31, 2015 June 27, (Unaudited) Restated Restated Net sales $ 5,288.6 $ 2,748.8 $ 5,682.5 Net income (loss) $ (4,011.0 ) $ 81.0 $ 250.2</t>
  </si>
  <si>
    <t>Goodwill and Other Intangible Assets (Tables)</t>
  </si>
  <si>
    <t>Schedule of goodwill</t>
  </si>
  <si>
    <t>Changes in the carrying amount of goodwill (restated), by reportable segment, were as follows (in millions): CHCA CHCI RX Specialty Sciences Other Total Balance at June 28, 2014 (restated) $ 1,827.9 $ 248.2 $ 1,098.7 $ 200.7 $ 97.6 $ 3,473.1 Business acquisitions 4.8 1,269.6 — — — 1,274.4 Impairments (6.8 ) — — — — (6.8 ) Currency translation adjustment (1.5 ) 12.4 (8.0 ) — (9.4 ) (6.5 ) Purchase accounting adjustments (7.2 ) — (4.7 ) (1.1 ) — (13.0 ) Balance at June 27, 2015 (restated) 1,817.2 1,530.2 1,086.0 199.6 88.2 4,721.2 Business acquisitions 9.7 87.4 — — — 97.1 Changes in assets held for sale (13.0 ) — — — (14.6 ) (27.6 ) Currency translation adjustment (0.8 ) (53.3 ) (1.9 ) — (2.1 ) (58.1 ) Purchase accounting adjustments 1.2 418.9 — — — 420.1 Balance at December 31, 2015 (restated) 1,814.3 1,983.2 1,084.1 199.6 71.5 5,152.7 Business acquisitions — — 1.7 — — 1.7 Purchase accounting adjustments 17.2 (16.5 ) — — — 0.7 Impairments (24.5 ) (868.4 ) — (199.6 ) — (1,092.5 ) Changes in assets held for sale 4.5 — — — 9.0 13.5 Currency translation adjustment (0.9 ) (27.5 ) 0.8 — 0.9 (26.7 ) Balance at December 31, 2016 $ 1,810.6 $ 1,070.8 $ 1,086.6 $ — $ 81.4 $ 4,049.4 The reporting units had the following remaining goodwill balances as of December 31, 2016: Reporting Unit Goodwill Remaining in Reporting Unit Segment Animal Health $ 178.9 CHCA BCH-Belgium $ 63.2 CHCI BCH-ROW $ 816.5 CHCI</t>
  </si>
  <si>
    <t>Schedule of finite and indefinite-lived intangible assets</t>
  </si>
  <si>
    <t>Other intangible assets and the related accumulated amortization consisted of the following (in millions): December 31, 2016 December 31, 2015 June 27, 2015 Gross Accumulated Amortization Gross Accumulated Amortization Gross Accumulated Amortization Restated Restated Restated Restated Definite-lived intangibles : Distribution and license agreements, supply agreements $ 305.6 $ 120.4 $ 242.4 $ 77.7 $ 218.9 $ 58.4 Developed product technology, formulations, and product rights 1,418.1 526.0 1,387.6 426.0 1,029.6 383.1 Customer relationships and distribution networks 1,489.9 307.5 1,520.7 193.0 1,750.0 146.3 Trademarks, trade names, and brands 1,189.3 55.3 539.4 22.8 340.8 11.5 Non-compete agreements 14.3 11.2 15.2 12.7 14.7 11.9 Total definite-lived intangibles $ 4,417.2 $ 1,020.4 $ 3,705.3 $ 732.2 $ 3,354.0 $ 611.2 Indefinite-lived intangibles : Trademarks, trade names, and brands $ 50.5 $ — $ 1,868.1 $ — $ 2,257.3 $ — In-process research and development 64.0 — 48.2 — 5.8 — Total indefinite-lived intangibles 114.5 — 1,916.3 — 2,263.1 — Total other intangible assets $ 4,531.7 $ 1,020.4 $ 5,621.6 $ 732.2 $ 5,617.1 $ 611.2</t>
  </si>
  <si>
    <t>Schedule of Definite and Indefinite Intangible Asset [Table Text Block]</t>
  </si>
  <si>
    <t>Intangible asset impairments taken are as follows (in millions): Year Ended Six Months Ended Year Ended December 31, 2016 December 31, 2015 June 28, 2014 ($ in millions) Indefinite-Lived Intangible Assets Definite-Lived Intangible Assets IPR&amp;D Indefinite-Lived Intangible Assets IPR&amp;D CHCA $ 0.4 $ — $ — $ — $ — CHCI 849.1 321.4 3.5 185.1 — RX — 342.2 — — 6.0 Other — 2.0 — — — $ 849.5 $ 665.6 $ 3.5 $ 185.1 $ 6.0</t>
  </si>
  <si>
    <t>Schedule of acquired finite-lived intangible assets by major class [Table Text Block]</t>
  </si>
  <si>
    <t>The remaining weighted-average useful life for our amortizable intangible assets by asset class at December 31, 2016 was as follows: Amortizable Intangible Asset Category Remaining Weighted-Average Useful Life (Years) Distribution and license agreements, supply agreements 7 Developed product technology, formulations, and product rights 12 Customer relationships and distribution networks 18 Trademarks, trade names, and brands 20 Non-compete agreements 3</t>
  </si>
  <si>
    <t>Schedule of finite-lived intangible assets, future amortization expense</t>
  </si>
  <si>
    <t>Our estimated future amortization expense is as follows (in millions): Year Amount 2017 $ 339.5 2018 324.6 2019 299.7 2020 266.0 2021 237.5 Thereafter 1,929.5</t>
  </si>
  <si>
    <t>Inventories (Tables)</t>
  </si>
  <si>
    <t>Schedule of inventory, current [Table Text Block]</t>
  </si>
  <si>
    <t>Major components of inventory were as follows (in millions): December 31, December 31, June 27, Restated Restated Finished goods $ 431.1 $ 537.2 $ 563.6 Work in process 165.7 151.6 159.1 Raw materials 198.2 209.9 213.0 Total inventories $ 795.0 $ 898.7 $ 935.7</t>
  </si>
  <si>
    <t>Fair Value Measurements (Tables)</t>
  </si>
  <si>
    <t>Fair value, assets measured on recurring and nonrecurring basis</t>
  </si>
  <si>
    <t xml:space="preserve"> Fair Value Fair Value Hierarchy December 31, December 31, June 27, Measured at fair value on a recurring basis: Assets: Investment securities Level 1 $ 38.2 $ 14.9 $ 12.7 Foreign currency forward contracts Level 2 3.8 4.8 12.4 Funds associated with Israeli severance liability Level 2 15.9 17.2 17.3 19.7 22.0 29.7 Tysabri ® royalty stream - at fair value (restated) Level 3 2,350.0 5,310.0 5,420.0 Liabilities: Interest rate swap agreements Level 2 — 0.3 — Foreign currency forward contracts Level 2 5.0 3.9 4.6 Total level 2 liabilities 5.0 4.2 4.6 Contingent consideration Level 3 $ 69.9 $ 17.9 $ — Measured at fair value on a non-recurring basis: Assets: Goodwill (1) Level 3 $ 1,148.4 $ — $ — Indefinite-lived intangible assets (2) Level 3 0.3 1,031.8 — Definite-lived intangible assets (3) Level 3 758.0 — — Assets held for sale, net Level 3 18.2 37.5 — Total level 3 assets $ 1,924.9 $ 1,069.3 $ — (1) Goodwill with a carrying amount of $2.2 billion was written down to its implied fair value of $1.1 billion resulting in a total impairment charge of $1.1 billion . (2) Indefinite-lived intangible assets with a carrying amount of $0.7 million were written down to a fair value of $0.3 million resulting in a total impairment charge of $0.4 million . (3) Definite-lived intangible assets with a carrying amount of $2.3 billion were written down to a fair value of $758.0 million resulting in a total impairment charge of $1.5 billion . Included in this balance are indefinite-lived intangible assets with fair value of $364.5 million and $674.2 million that were reclassified to definite-lived assets at April 3, 2016 and October 2, 2016, respectively. Total impairment charges recorded on the indefinite-lived intangible assets were $849.1 million .</t>
  </si>
  <si>
    <t>Reconciliation of Level 3 Assets</t>
  </si>
  <si>
    <t xml:space="preserve"> Year Ended Six Months Ended Year Ended December 31, December 31, June 27, Restated Restated Tysabri ® Royalty Stream - at fair value Beginning balance $ 5,310.0 $ 5,420.0 $ 5,680.0 Royalties earned (351.8 ) (167.3 ) (338.5 ) Change in fair value (2,608.2 ) 57.3 78.5 Ending balance $ 2,350.0 $ 5,310.0 $ 5,420.0</t>
  </si>
  <si>
    <t>Schedule of fair value metrics used in valuations</t>
  </si>
  <si>
    <t>Below is a summary of the various metrics used in our valuations: Year Ended December 31, 2016 Omega - Lifestyle Omega - XLS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t>
  </si>
  <si>
    <t>Reconciliation of Level 3 Liabilities</t>
  </si>
  <si>
    <t>The table below presents a reconciliation for liabilities measured at fair value on a recurring basis using significant unobservable inputs (Level 3) (in millions). Net realized losses in the table were recorded in Administrative expense. Year Ended Six Months Ended Year Ended December 31, December 31, June 27, Contingent Consideration Beginning balance $ 17.9 $ — $ 17.4 Net realized (gains) losses (2.1 ) — 0.9 Purchases or additions 56.7 17.9 — Foreign currency effect 0.1 — — Settlements (2.7 ) — (18.3 ) Ending balance $ 69.9 $ 17.9 $ —</t>
  </si>
  <si>
    <t>Investments (Tables)</t>
  </si>
  <si>
    <t>Schedule of unrealized gains (losses) on available for sale securities</t>
  </si>
  <si>
    <t>Unrealized investment gains (losses) on available for sale securities were as follows (in millions): Year Ended Six Months Ended Year Ended December 31, December 31, June 27, Net unrealized investment gains (losses): Equity securities, at cost less impairments $ 16.5 $ 6.4 $ 17.1 Gross unrealized gains 21.7 9.3 5.7 Gross unrealized losses — (0.8 ) (10.1 ) Estimated fair value of equity securities $ 38.2 $ 14.9 $ 12.7</t>
  </si>
  <si>
    <t>Derivative Instruments and Hedging Activities (Tables)</t>
  </si>
  <si>
    <t>Schedule of derivative instruments in statement of financial position, fair value</t>
  </si>
  <si>
    <t>The balance sheet location and gross fair value of our outstanding derivative instruments were as follows: Asset Derivatives Fair Value Balance Sheet Location December 31, December 31, June 27, Designated derivatives: Foreign currency forward contracts Other current assets $ 3.1 $ 3.8 $ 3.3 Total designated derivatives $ 3.1 $ 3.8 $ 3.3 Non-designated derivatives: Foreign currency forward contracts Other current assets $ 0.7 $ 1.0 $ 9.1 Total non-designated derivatives $ 0.7 $ 1.0 $ 9.1 Liability Derivatives Fair Value Balance Sheet Location December 31, December 31, June 27, Designated derivatives: Foreign currency forward contracts Accrued liabilities $ 3.0 $ 2.0 $ 2.0 Interest rate swap agreements Other non-current liabilities — 0.3 — Total designated derivatives $ 3.0 $ 2.3 $ 2.0 Non-designated derivatives: Foreign currency forward contracts Accrued liabilities $ 2.0 $ 1.9 $ 2.6 Total non-designated derivatives $ 2.0 $ 1.9 $ 2.6</t>
  </si>
  <si>
    <t>Schedule of derivative instruments, effect on other comprehensive income (loss) [Table Text Block]</t>
  </si>
  <si>
    <t>The gains (losses) recorded in OCI for the effective portion of our designated cash flow hedges were as follows: Amount of Gain/(Loss) Recorded in OCI Year Ended Six Months Ended Year Ended Designated Cash Flow Hedges December 31, December 31, June 27, June 28, Treasury locks $ — $ — $ (2.7 ) $ — Interest rate swap agreements (9.0 ) (0.3 ) (10.1 ) 7.2 Foreign currency forward contracts 2.1 1.7 (7.7 ) 15.1 $ (6.9 ) $ 1.4 $ (20.5 ) $ 22.3</t>
  </si>
  <si>
    <t>Reclassification out of accumulated other comprehensive income [Table Text Block]</t>
  </si>
  <si>
    <t>The gains (losses) reclassified from AOCI into earnings for the effective portion of our designated cash flow hedges were as follows: Amount of Gain/(Loss) Reclassified from AOCI to Income Year Ended Six Months Ended Year Ended Designated Cash Flow Hedges Income Statement Location December 31, December 31, June 27, June 28, Treasury locks Interest expense, net $ (0.1 ) $ — $ (0.1 ) $ 0.2 Interest rate swap agreements Interest expense, net (2.3 ) (0.8 ) (16.4 ) 3.9 Foreign currency forward contracts Net sales (restated) 1.3 (1.8 ) 1.9 (2.5 ) Cost of sales 3.0 0.8 (4.2 ) (6.3 ) Interest expense, net (1.6 ) (0.4 ) — (0.2 ) Other expense, net (restated) 0.4 1.1 (4.4 ) (2.2 ) $ 0.7 $ (1.1 ) $ (23.2 ) $ (7.1 )</t>
  </si>
  <si>
    <t>Schedule of hedge ineffectiveness [Table Text Block]</t>
  </si>
  <si>
    <t xml:space="preserve">The gains (losses) recognized against earnings for the ineffective portion of our designated cash flow hedges were as follows: Amount of Gain/(Loss) Recognized in Income Year Ended Six Months Ended Year Ended Designated Cash Flow Hedges Income Statement Location December 31, December 31, June 27, June 28, Treasury locks Other expense, net $ — $ — $ (0.4 ) $ 2.3 Interest rate swap agreements Other expense, net (0.1 ) — (0.7 ) (5.4 ) Foreign currency forward contracts Net sales (restated) (0.1 ) (0.1 ) (0.1 ) (0.1 ) Cost of sales (0.1 ) 0.2 0.2 0.3 Other expense, net (restated) 0.6 — — — Total $ 0.3 $ 0.1 $ (1.0 ) $ (2.9 ) </t>
  </si>
  <si>
    <t>Schedule of fair value hedging instruments, statements of financial performance and financial position, location [Table Text Block]</t>
  </si>
  <si>
    <t>The effects of our fair value hedges on the Consolidated Statements of Operations were as follows: Amount of Gain/(Loss) Recognized in Income Year Ended Six Months Ended Year Ended Designated Fair Value Hedges Income Statement Location December 31, December 31, June 27, June 28, Interest rate swap agreements Other expense, net $ — $ — $ — $ 0.9 Fixed-rate debt Other expense, net — — — (4.1 ) Net hedge $ — $ — $ — $ (3.2 )</t>
  </si>
  <si>
    <t>Schedule of other derivatives not designated as hedging instruments, statements of financial performance and financial position, location [Table Text Block]</t>
  </si>
  <si>
    <t>The effects of our non-designated derivatives on the Consolidated Statements of Operations were as follows: Amount of Gain/(Loss) Recognized in Income Year Ended Six Months Ended Year Ended Non-Designated Derivatives Income Statement Location December 31, December 31, June 27, June 28, Foreign currency forward contracts Other expense, net $ (2.4 ) $ (8.0 ) $ (295.4 ) $ (0.1 ) Interest expense, net (2.2 ) (0.7 ) (3.4 ) — Foreign exchange option contracts Other expense, net — — (26.4 ) — Total $ (4.6 ) $ (8.7 ) $ (325.2 ) $ (0.1 )</t>
  </si>
  <si>
    <t>Assets Held for Sale (Tables)</t>
  </si>
  <si>
    <t>Schedule of assets held for sale</t>
  </si>
  <si>
    <t xml:space="preserve"> The amounts consisted of the following (in millions): December 31, December 31, CHCA Other CHCA Other Assets held for sale Current assets $ — $ 5.1 $ 55.1 $ 13.6 Goodwill — 5.5 13.0 14.5 Property, plant and equipment 13.5 33.2 18.8 37.4 Other assets — 3.8 — 3.2 Less: impairment reserves (3.7 ) (35.3 ) — (29.0 ) Total assets held for sale $ 9.8 $ 12.3 $ 86.9 $ 39.7 Liabilities held for sale Current liabilities $ 0.1 $ 1.9 $ 30.5 $ 0.5 Other liabilities — 1.9 — 1.7 Total liabilities held for sale $ 0.1 $ 3.8 $ 30.5 $ 2.2</t>
  </si>
  <si>
    <t>Indebtedness (Tables)</t>
  </si>
  <si>
    <t>Schedule of Debt</t>
  </si>
  <si>
    <t>Total borrowings outstanding are summarized as follows (in millions): December 31, December 31, June 27, Revolving credit agreements 2015 Revolver $ — $ 380.0 $ — 2014 Revolver — 300.0 — Total revolving credit agreements — 680.0 — Term loans * 2014 Term loan due December 5, 2019 420.7 488.8 530.5 Notes and bonds Coupon Due 1.300% November 8, 2016 (2) — 500.0 500.0 * 4.500% May 23, 2017 (3) 189.3 195.5 201.0 * 5.125% December 12, 2017 (3) 315.6 325.8 335.0 2.300% November 8, 2018 (2) 600.0 600.0 600.0 * 5.000% May 23, 2019 (3) 126.2 130.3 134.1 3.500% March 15, 2021 (4) 500.0 — — 3.500% December 15, 2021 (1) 500.0 500.0 500.0 * 5.105% July 19, 2023 (3) 142.0 146.7 150.8 4.000% November 15, 2023 (2) 800.0 800.0 800.0 3.900% December 15, 2024 (1) 700.0 700.0 700.0 4.375% March 15, 2026 (4) 700.0 — — 5.300% November 15, 2043 (2) 400.0 400.0 400.0 4.900% December 15, 2044 (1) 400.0 400.0 400.0 Total notes and bonds 5,373.1 4,698.3 4,720.9 Other financing (restated) 3.6 128.2 101.7 Unamortized premium (discount), net 33.0 73.4 87.6 Deferred financing fees (33.1 ) (36.6 ) (40.5 ) Total borrowings outstanding 5,797.3 6,032.1 5,400.2 Current indebtedness (restated) (572.8 ) (1,060.5 ) (153.3 ) Total long-term debt less current portion $ 5,224.5 $ 4,971.6 $ 5,246.9 (1) Discussed below collectively as the "2014 Notes." (2) Discussed below collectively as the "2013 Notes." (3) Debt assumed from Omega. (4) Discussed below collectively as the "2016 Notes." * Debt denominated in euros subject to fluctuations in the euro-to-U.S. dollar exchange rate.</t>
  </si>
  <si>
    <t>Schedule of Extinguishment of Debt</t>
  </si>
  <si>
    <t xml:space="preserve">As a result of the debt retirements, we recorded a loss of $165.8 million during the year ended June 28, 2014 (in millions): Make-whole payments $ 133.5 Write-off of financing fees on Bridge Credit Agreements 19.0 Write-off of deferred financing fees 10.5 Write-off of unamortized discount 2.8 Total loss on extinguishment of debt $ 165.8 </t>
  </si>
  <si>
    <t>Schedule of Maturities of Short-term and Long-term Debt</t>
  </si>
  <si>
    <t xml:space="preserve">The annual future maturities of our short-term and long-term debt, including capitalized leases, are as follows (in millions): Payment Due Amount 2017 $ 559.0 2018 666.4 (1) 2019 429.3 2020 0.6 2021 1,000.1 Thereafter 3,141.9 </t>
  </si>
  <si>
    <t>Earnings (Loss) Per Share (Tables)</t>
  </si>
  <si>
    <t>Schedule of earnings per share</t>
  </si>
  <si>
    <t>A reconciliation of the numerators and denominators used in our basic and diluted EPS calculation is as follows (in millions): Year Ended Six Months Ended Year Ended December 31, December 31, June 27, June 28, Restated Restated Restated Numerator: Net income (loss) $ (4,012.8 ) $ 42.5 $ 136.1 $ 232.8 Denominator: Weighted average shares outstanding for basic EPS 143.3 145.6 139.3 115.1 Dilutive effect of share-based awards* — 0.5 0.5 0.5 Weighted average shares outstanding for diluted EPS 143.3 146.1 139.8 115.6 Anti-dilutive share-based awards excluded from computation of diluted EPS* — 0.1 0.1 0.1 * In the period of a net loss, diluted shares equal basic shares.</t>
  </si>
  <si>
    <t>Schedule of dividends payable [Table Text Block]</t>
  </si>
  <si>
    <t>In January 2003, the Board of Directors adopted a policy of paying quarterly dividends. We paid dividends as follows: Year Ended Six Months Ended Year Ended December 31, December 31, June 27, June 28, Dividends paid (in millions) $ 83.2 $ 36.3 $ 64.8 $ 46.1 Dividends paid per share $ 0.58 $ 0.25 $ 0.46 $ 0.39</t>
  </si>
  <si>
    <t>Share-Based Compensation Plans (Tables)</t>
  </si>
  <si>
    <t>Share-based Compensation Arrangement by Share-based Payment Award [Line Items]</t>
  </si>
  <si>
    <t>Schedule of share-based compensation expense</t>
  </si>
  <si>
    <t>Share-based compensation expense was as follows (in millions): Year Ended Six Months Ended Year Ended December 31, December 31, June 27, June 28, $ 23.0 $ 22.8 $ 31.6 $ 24.6</t>
  </si>
  <si>
    <t>Schedule of share-based compensation, stock options, activity</t>
  </si>
  <si>
    <t>A summary of activity related to stock options is presented below (options in thousands): Number of Weighted-Average Weighted- Aggregate Options outstanding at June 27, 2015 857 $ 97.49 Exercised (72 ) $ 69.62 Forfeited or expired (2 ) $ 131.91 Options outstanding at December 31, 2015 783 $ 99.93 6.3 $ 35.6 Granted 344 $ 126.67 Exercised (122 ) $ 67.68 Forfeited or expired (256 ) $ 126.54 Options outstanding December 31, 2016 749 $ 108.40 6.6 $ 5.5 Options exercisable 473 $ 96.89 5.2 $ 5.5 Options expected to vest 266 $ 128.17 9.0 $ —</t>
  </si>
  <si>
    <t>Schedule of aggregate intrinsic value</t>
  </si>
  <si>
    <t>The aggregate intrinsic value for options exercised was as follows (in millions): Year Ended Six Months Ended Year Ended December 31, December 31, June 27, June 28, $ 5.2 $ 6.7 $ 20.7 $ 17.8</t>
  </si>
  <si>
    <t>Schedule of share-based payment award, stock options, valuation assumptions</t>
  </si>
  <si>
    <t>The fair values were estimated using the Black-Scholes option pricing model with the following weighted-average assumptions: Year Ended December 31, June 27, June 28, Dividend yield 0.5 % 0.3 % 0.3 % Volatility, as a percent 27.6 % 27.1 % 32.7 % Risk-free interest rate 1.3 % 1.7 % 1.8 % Expected life in years 5.5 5.3 5.3</t>
  </si>
  <si>
    <t>Schedule of nonvested RSUs</t>
  </si>
  <si>
    <t>A summary of activity related to non-vested service-based restricted share units is presented below (units in thousands): Number of Weighted- Weighted- Aggregate Non-vested service-based share units outstanding at June 27, 2015 283 $ 136.48 Granted 199 $ 165.64 Vested (94 ) $ 125.03 Forfeited (6 ) $ 164.56 Non-vested service-based share units outstanding at December 31, 2015 382 $ 154.07 2.2 $ 55.3 Granted 298 $ 113.26 Vested (92 ) $ 137.15 Forfeited (120 ) $ 151.64 Non-vested service-based share units outstanding at December 31, 2016 468 $ 137.53 1.7 $ 39.0</t>
  </si>
  <si>
    <t>Schedule of weighted average grant date fair value</t>
  </si>
  <si>
    <t>The weighted-average fair value per share at the date of grant for performance-based restricted share units granted was as follows: Year Ended Six Months Ended Year Ended December 31, December 31, June 27, June 28, $ 126.37 $ 184.49 $ 150.14 $ 119.85</t>
  </si>
  <si>
    <t>Schedule of total fair value of RSUs</t>
  </si>
  <si>
    <t>The total fair value of service-based restricted share units that vested was as follows (in millions): Year Ended Six Months Ended Year Ended December 31, December 31, June 27, June 28, $ 12.6 $ 11.7 $ 9.1 $ 6.8</t>
  </si>
  <si>
    <t>Schedule of nonvested PSUs</t>
  </si>
  <si>
    <t>A summary of activity related to non-vested performance-based restricted share units is presented below (units in thousands): Number of Weighted- Weighted- Aggregate Non-vested performance-based share units outstanding at June 27, 2015 229 $ 129.77 Granted 55 $ 184.49 Vested (58 ) $ 109.20 Forfeited (3 ) $ 144.73 Non-vested performance-based share units outstanding at December 31, 2015 223 $ 146.31 1.5 $ 32.3 Granted 159 $ 126.37 Vested (81 ) $ 128.74 Forfeited (124 ) $ 143.64 Non-vested performance-based share units outstanding at December 31, 2016 177 $ 138.29 1.7 $ 14.8</t>
  </si>
  <si>
    <t>Schedule total fair value</t>
  </si>
  <si>
    <t>The total fair value of performance-based restricted share units that vested was as follows (in millions): Year Ended Six Months Ended Year Ended December 31, December 31, June 27, June 28, $ 10.4 $ 6.4 $ 5.1 $ 4.6</t>
  </si>
  <si>
    <t>Performance-based Restricted Share Units [Member]</t>
  </si>
  <si>
    <t>The weighted-average fair value per share at the date of grant for service-based restricted share units granted was as follows (in millions): Year Ended Six Months Ended Year Ended December 31, December 31, June 27, June 28, $ 113.26 $ 165.64 $ 153.99 $ 133.08</t>
  </si>
  <si>
    <t>Accumulated Other Comprehensive Income (Tables)</t>
  </si>
  <si>
    <t>Schedule of accumulated other comprehensive income (loss)</t>
  </si>
  <si>
    <t>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June 28, 2014 (restated) $ (16.1 ) $ 164.4 $ 2.4 $ (11.1 ) $ 139.6 OCI before reclassifications (15.1 ) (33.5 ) (5.3 ) 2.9 (51.0 ) Amounts reclassified from AOCI 14.9 — — — 14.9 Other comprehensive income (loss) (0.2 ) (33.5 ) (5.3 ) 2.9 (36.1 ) Balance at June 27, 2015 (restated) (16.3 ) 130.9 (2.9 ) (8.2 ) 103.5 OCI before reclassifications 1.1 (135.5 ) (1.4 ) 6.7 (129.1 ) Amounts reclassified from AOCI 1.0 — 10.7 (1.4 ) 10.3 Other comprehensive income (loss) 2.1 (135.5 ) 9.3 5.3 (118.8 ) Balance at December 31, 2015 (restated) (14.2 ) (4.6 ) 6.4 (2.9 ) (15.3 ) OCI before reclassifications (5.4 ) (63.3 ) 7.4 (3.2 ) (64.5 ) Amounts reclassified from AOCI 0.1 — 1.3 (3.4 ) (2.0 ) Other comprehensive income (loss) (5.3 ) (63.3 ) 8.7 (6.6 ) (66.5 ) Balance at December 31, 2016 $ (19.5 ) $ (67.9 ) $ 15.1 $ (9.5 ) $ (81.8 )</t>
  </si>
  <si>
    <t>Income Taxes (Tables)</t>
  </si>
  <si>
    <t>Schedule of income before income tax and components of Income tax expense (benefit)</t>
  </si>
  <si>
    <t>Pre-tax income (loss) and the (benefit) provision for income taxes from continuing operations are summarized as follows (in millions): Year Ended Six Months Ended Year Ended December 31, December 31, June 27, June 28, Restated Restated Restated Pre-tax income (loss): Ireland $ (3,624.1 ) $ (310.2 ) $ (792.8 ) $ (336.6 ) Other (1,224.2 ) 319.1 1,053.1 640.2 Total pre-tax income (loss) (4,848.3 ) 8.9 260.3 303.6 (Benefit) Provision for income taxes: Current: Ireland 0.3 1.6 (2.2 ) 2.2 United States - federal 93.0 58.9 77.2 42.8 United States - state 0.7 3.0 6.8 9.3 Other foreign 26.7 53.0 67.4 49.1 Subtotal 120.7 116.5 149.2 103.4 Deferred (credit): Ireland (549.4 ) (23.1 ) 11.1 (20.1 ) United States - federal (7.6 ) (34.4 ) (19.9 ) 8.4 United States - state (5.1 ) (3.3 ) (0.8 ) (5.8 ) Other foreign (394.1 ) (89.3 ) (15.4 ) (15.1 ) Subtotal (956.2 ) (150.1 ) (25.0 ) (32.6 ) Total (benefit) provision for income taxes $ (835.5 ) $ (33.6 ) $ 124.2 $ 70.8</t>
  </si>
  <si>
    <t>Schedule of effective income tax rate reconciliation</t>
  </si>
  <si>
    <t xml:space="preserve">A reconciliation of the provision based on the Federal statutory income tax rate to our effective income tax rate is as follows: Year Ended Six Months Ended Year Ended December 31, December 31, June 27, June 28, Restated Restated Restated Provision at statutory rate 12.5 % 12.5 % 12.5 % 12.5 % Ireland tax on non-trading differences (0.4 ) (207.4 ) (9.9 ) 2.6 Expenses not deductible for tax purposes/deductions not expensed for book, net (0.7 ) 394.0 14.7 10.9 Goodwill impairment not deductible for tax purposes (2.8 ) — — — U.S. Operations: State income taxes, net of federal benefit 0.1 38.4 (1.0 ) (0.2 ) Foreign tax credit — — — 0.2 Research and development credit — (13.2 ) (0.7 ) (0.4 ) Other 0.4 112.3 4.8 (0.9 ) Other foreign differences (earnings taxed at other than applicable statutory rate) 3.3 (647.2 ) (16.1 ) (14.5 ) Intangible Impairment differences 4.8 (397.6 ) — — Worldwide operations: Valuation allowance changes 0.8 249.3 25.7 2.6 Change in unrecognized taxes (0.8 ) 82.7 17.7 13.5 Rate change impacts — — — (3.0 ) Effective income tax rate 17.2 % (376.2 )% 47.7 % 23.3 % </t>
  </si>
  <si>
    <t>Schedule of deferred tax assets and liabilities</t>
  </si>
  <si>
    <t>The components of our net deferred income tax asset (liability) were as follows: December 31, December 31, June 27, Restated Restated Deferred income tax asset (liability): Depreciation and amortization $ (765.2 ) $ (1,550.6 ) $ (1,618.1 ) Inventory basis differences 27.4 22.8 32.6 Accrued liabilities 68.5 50.8 69.3 Allowance for doubtful accounts 1.7 1.3 0.9 Research and development 61.7 63.7 62.8 Loss carryforwards 292.4 244.2 232.4 Share-based compensation 18.1 20.6 14.3 Foreign tax credit 10.6 10.6 10.6 Federal benefit of unrecognized tax positions 24.3 22.8 26.3 Interest carryforwards 435.3 334.6 259.7 Other, net 3.0 14.7 30.1 Subtotal 177.8 (764.5 ) (879.1 ) Valuation allowance (495.6 ) (536.8 ) (516.6 ) Net deferred income tax asset (liability): $ (317.8 ) $ (1,301.3 ) $ (1,395.7 ) The above amounts are classified on the Consolidated Balance Sheets as follows (in millions): December 31, December 31, June 27, Restated Restated Assets $ 72.1 $ 71.4 $ 198.3 Liabilities (389.9 ) (1,372.7 ) (1,594.0 ) Net deferred income tax (liability) asset $ (317.8 ) $ (1,301.3 ) $ (1,395.7 )</t>
  </si>
  <si>
    <t>Summary of operating loss carryforwards [Table Text Block]</t>
  </si>
  <si>
    <t>At December 31, 2016 , we had gross carryforwards as follows: December 31, 2016 Gross (1) Gross Valuation Allowances U.S. state net operating losses $ 248.8 $ 193.6 Worldwide federal net operating losses excluding U.S. states $ 997.7 $ 787.7 Worldwide federal capital losses $ 19.7 $ 19.7 U.S. federal credits $ 265.9 $ 265.9 U.S. state credits $ 1,462.6 $ 1,458.2</t>
  </si>
  <si>
    <t>Summary of income tax contingencies</t>
  </si>
  <si>
    <t>The following table summarizes the activity related to amounts recorded for uncertain tax positions, excluding interest and penalties (in millions): Unrecognized Tax Benefits Balance at June 28, 2014 $ 160.1 Additions: Positions related to the current year 38.9 Positions related to prior years 128.1 Reductions: Settlements with taxing authorities (1.4 ) Lapse of statutes of limitation (1.7 ) Balance at June 27, 2015 (restated) 324.0 Additions: Positions related to the current year 22.9 Reductions: Positions related to prior years (43.5 ) Settlements with taxing authorities (15.3 ) Balance at December 31, 2015 (restated) 288.1 Additions: Positions related to the current year 45.5 Positions related to prior years 8.6 Reductions: Settlements with taxing authorities (2.4 ) Lapse of statutes of limitation (5.3 ) Balance at December 31, 2016 $ 334.5</t>
  </si>
  <si>
    <t>Post Employment Plans - (Tables)</t>
  </si>
  <si>
    <t>Defined Benefit Plan Disclosure [Line Items]</t>
  </si>
  <si>
    <t>Defined contribution plan disclosures [Table Text Block]</t>
  </si>
  <si>
    <t>Our contributions to the plan were as follows (in millions): Year Ended Six Months Ended Year Ended December 31, December 31, 2015 June 27, June 28, $ 23.2 $ 15.8 $ 24.6 $ 25.6</t>
  </si>
  <si>
    <t>Schedule of Defined Benefit Plans Disclosures</t>
  </si>
  <si>
    <t>The change in the projected benefit obligation and plan assets consisted of the following (in millions): Pension Benefits Other Benefits Year Ended Six Months Ended Year Ended Year Ended Six Months Ended Year Ended December 31, December 31, June 27, 2015 * December 31, December 31, June 27, 2015 * Restated Restated Projected benefit obligation at beginning of period $ 135.0 $ 140.3 $ 89.0 $ 7.0 $ 6.0 $ 4.6 Acquisitions — 5.6 70.4 — — 1.0 Service costs 4.1 2.2 0.9 0.6 0.3 0.3 Interest cost 3.6 1.7 2.4 0.2 0.1 0.2 Actuarial (gain) loss 22.6 (10.1 ) (6.8 ) (1.9 ) 0.5 — Contributions paid 0.3 — — — — — Benefits paid (1.7 ) (0.6 ) (0.9 ) (0.1 ) (0.1 ) (0.1 ) Foreign currency translation (5.0 ) (4.1 ) (14.7 ) — 0.1 — Projected benefit obligation at end of period $ 158.9 $ 135.0 $ 140.3 $ 5.8 $ 7.0 $ 6.0 Fair value of plan assets at beginning of period 126.7 128.1 99.6 — — — Acquisitions — 3.2 43.5 — — — Actual return on plan assets 9.4 (1.7 ) 0.2 — — — Benefits paid (1.7 ) (0.6 ) (0.1 ) — — — Employer contributions 8.2 1.4 2.4 — — — Contributions paid 0.3 — — — — — Foreign currency translation (4.7 ) (3.7 ) (17.5 ) — — — Fair value of plan assets at end of period $ 138.2 $ 126.7 $ 128.1 $ — $ — $ — Funded (unfunded) status $ (20.7 ) $ (8.3 ) $ (12.2 ) $ (5.8 ) $ (7.0 ) $ (6.0 ) Presented as: Other non-current assets $ 10.4 $ 16.5 $ 12.8 $ — $ — $ — Other non-current liabilities $ (31.1 ) $ (24.8 ) $ (25.0 ) $ (5.8 ) $ (7.0 ) $ (6.0 ) * Includes Omega activity from March 30, 2015 to June 27, 2015.</t>
  </si>
  <si>
    <t>Schedule of Accumulated and Projected Benefit Obligations [Table Text Block]</t>
  </si>
  <si>
    <t>The total accumulated benefit obligation for the defined benefit pension plans was as follows (in millions): Year Ended Six Months Ended Year Ended December 31, December 31, 2015 June 27, 2015 * $ 136.3 $ 109.4 $ 136.6</t>
  </si>
  <si>
    <t>Schedule of Amounts Recognized in Other Comprehensive Income (Loss) [Table Text Block]</t>
  </si>
  <si>
    <t>The following unrecognized actual gains (losses) for the other benefits liability was included in OCI, net of tax (in millions): Year Ended Six Months Ended Year Ended December 31, December 31, 2015 June 27, June 27, 2015 * $ (0.7 ) $ (0.4 ) $ 0.1 $ (0.1 )</t>
  </si>
  <si>
    <t>Schedule of Defined Benefit Plan Amounts Recognized in Other Comprehensive Income (Loss) [Table Text Block]</t>
  </si>
  <si>
    <t>The unamortized net actuarial loss in AOCI for defined benefit pension and other benefits was as follows (in millions): Year Ended Six Months Ended Year Ended December 31, December 31, 2015 June 27, 2015 * $ 9.5 $ 2.9 $ 8.2</t>
  </si>
  <si>
    <t>Schedule of Expected Benefit Payments</t>
  </si>
  <si>
    <t>At December 31, 2016 , the total estimated future benefit payments to be paid by the plans for the next five years is approximately $9.4 million for pension benefits and $1.0 million for other benefits as follows (in millions): Payment Due Pension Benefits Other Benefits 2017 $ 1.3 $ 0.1 2018 1.5 0.2 2019 2.3 0.2 2020 2.3 0.2 2021 2.0 0.3 Thereafter 17.1 1.9</t>
  </si>
  <si>
    <t>Schedule of Costs of Retirement Plans</t>
  </si>
  <si>
    <t>Net periodic pension cost consisted of the following (in millions): Pension Benefits Other Benefits Year Ended Six Months Ended Year Ended Year Ended Six Months Ended Year Ended December 31, December 31, 2015 June 27, 2015 * December 31, December 31, 2015 June 27, 2015 * Service cost $ 4.1 $ 2.2 $ 0.9 $ 0.6 $ 0.3 $ 0.3 Interest cost 3.6 1.7 2.4 0.2 0.1 0.2 Expected return on plan assets (3.9 ) (1.8 ) (2.7 ) — — — Net actuarial loss 0.5 0.4 1.0 — — 0.1 Net periodic pension cost $ 4.3 $ 2.5 $ 1.6 $ 0.8 $ 0.4 $ 0.6 * Includes Omega activity from March 30, 2015 to June 27, 2015.</t>
  </si>
  <si>
    <t>Defined Benefit Plan, Assumptions Used Calculating Net Periodic Benefit Cost, Discount Rate</t>
  </si>
  <si>
    <t>The weighted-average assumptions used to determine net periodic pension cost and benefit obligation were: Pension Benefits Other Benefits Year Ended Six Months Ended Year Ended Year Ended Six Months Ended Year Ended December 31, December 31, June 27, 2015 * December 31, December 31, June 27, 2015 * Discount rate 1.76 % 2.22 % 2.11 % 4.00 % 4.25 % 4.25 % Inflation 1.43 % 2.25 % 1.93 % Expected return on assets 2.89 % 2.93 % 2.85 % * Includes Omega activity from March 30, 2015 to June 27, 2015.</t>
  </si>
  <si>
    <t>Schedule of Assumptions Used</t>
  </si>
  <si>
    <t>s of December 31, 2016 , the expected weighted-average long-term rate of return on assets of 2.9% was calculated based on the assumptions of the following returns for each asset class: Equities 6.2 % Bonds 1.6 % Absolute return fund 4.0 % Insurance contracts 2.8 %</t>
  </si>
  <si>
    <t>schedule of allocation - fair value of the pension plan assets [Table Text Block]</t>
  </si>
  <si>
    <t>The following table sets forth the fair value of the pension plan assets, as of December 31, 2016 (in millions): Quoted Prices in Active Markets Other Observable Inputs Unobservable Inputs (Level 1) (Level 2) (Level 3) Total Equities $ 0.1 $ 13.6 $ — $ 13.7 Bonds 1.6 22.8 — 24.4 Property — — — — Insurance contracts — — 43.4 43.4 Absolute return fund — 51.5 — 51.5 Other — 5.2 — 5.2 Total $ 1.7 $ 93.1 $ 43.4 $ 138.2 The following table sets forth the fair value of the pension plan assets, as of December 31, 2015 (in millions): Quoted Prices in Active Markets Other Observable Inputs Unobservable Inputs (Level 1) (Level 2) (Level 3) Total Restated Restated Restated Restated Equities $ — $ 14.5 $ — $ 14.5 Bonds — 38.1 — 38.1 Property — — 0.3 0.3 Insurance contracts — — 34.9 34.9 Absolute return fund — 33.7 — 33.7 Other — 5.2 — 5.2 Total $ — $ 91.5 $ 35.2 $ 126.7 The following table sets forth the fair value of the pension plan assets, as of June 27, 2015 (in millions): Quoted Prices in Active Markets Other Observable Inputs Unobservable Inputs (Level 1) (Level 2) (Level 3) Total Restated Restated Restated Restated Equities $ — $ 15.4 $ — $ 15.4 Bonds — 38.0 — 38.0 Property — — 0.4 0.4 Insurance contracts — — 33.9 33.9 Absolute return fund — 34.8 — 34.8 Other — 5.6 — 5.6 Total $ — $ 93.8 $ 34.3 $ 128.1</t>
  </si>
  <si>
    <t>Schedule of Effect of Significant Unobservable Inputs, Changes in Plan Assets</t>
  </si>
  <si>
    <t>The following table sets forth a summary of the changes in the fair value of the Level 3 pension plan assets, which were measured at fair value on a recurring basis (in millions): Year Ended Six Months Ended Year Ended December 31, December 31, June 27, 2015 * Restated Restated Level 3 assets held at beginning of year $ 35.2 $ 34.3 $ 0.8 Net Transfers 7.6 — — Acquisitions — — 33.9 Unrealized gains 0.6 0.9 (0.4 ) Level 3 assets held at end of year $ 43.4 $ 35.2 $ 34.3 * Includes Omega activity from March 30, 2015 to June 27, 2015.</t>
  </si>
  <si>
    <t>Ireland</t>
  </si>
  <si>
    <t>In connection with matching contributions under the Irish defined contribution plan, we recorded the following expense (in millions): Year Ended Six Months Ended Year Ended December 31, December 31, 2015 June 27, June 28, $ 0.6 $ 0.2 $ 0.7 $ 0.5</t>
  </si>
  <si>
    <t>Europe [Member]</t>
  </si>
  <si>
    <t>We recorded the following expenses (in millions): Year Ended Six Months Ended Year Ended December 31, December 31, 2015 June 27, 2015 * $ 2.3 $ 2.9 $ 0.6 * Includes Omega activity from March 30, 2015 to June 27, 2015.</t>
  </si>
  <si>
    <t>Commitments and Contingencies Operating Leases, Future Minimum Payments Due (Tables)</t>
  </si>
  <si>
    <t>Schedule of future minimum rental payments for operating leases</t>
  </si>
  <si>
    <t>Future non-cancelable minimum operating lease commitments are as follows (in millions): Due Amount 2017 $ 40.2 2018 30.7 2019 24.1 2020 16.7 2021 12.5 Thereafter 19.8</t>
  </si>
  <si>
    <t>Restructuring Charges (Tables)</t>
  </si>
  <si>
    <t>Schedule of restructuring charges</t>
  </si>
  <si>
    <t>The following reflects our restructuring activity (in millions): Balance at June 29, 2013 $ 2.9 Additional charges 47.0 Payments (28.7 ) Non-cash adjustments (4.8 ) Balance at June 28, 2014 16.4 Additional charges 5.1 Payments (18.5 ) Non-cash adjustments (1.4 ) Balance at June 27, 2015 1.6 Additional charges 26.9 Payments (6.4 ) Non-cash adjustments (1.4 ) Balance at December 31, 2015 20.7 Additional charges 31.0 Payments (35.8 ) Non-cash adjustments 3.8 Balance at December 31, 2016 $ 19.7</t>
  </si>
  <si>
    <t>Segment and Geographic Information (Tables)</t>
  </si>
  <si>
    <t>Schedule of revenue by geographic location</t>
  </si>
  <si>
    <t>We generated third-party net sales in the following geographic locations (1) during each of the periods presented below (in millions): Year Ended Six Months Ended Year Ended December 31, December 31, June 27, June 28, Restated Restated Restated Ireland $ 89.1 $ 11.4 $ 7.2 $ — U.S. 3,353.0 1,686.2 3,303.2 3,352.0 Europe 1,493.0 758.2 576.4 219.7 All other countries (2) 345.5 176.4 340.3 342.4 $ 5,280.6 $ 2,632.2 $ 4,227.1 $ 3,914.1 (1) We attribute net sales to countries based on sales location. (2) Includes net sales generated primarily in Israel, Mexico, Australia, and Canada.</t>
  </si>
  <si>
    <t>Schedule of property and equipment by geographic location</t>
  </si>
  <si>
    <t>The net book value of property, plant and equipment by location was as follows (in millions): December 31, December 31, June 27, Ireland $ 2.7 $ 1.3 $ 1.4 U.S. 556.6 555.0 558.6 Europe 144.6 157.2 153.8 Israel 114.3 115.7 119.8 All other countries 51.9 57.0 98.8 $ 870.1 $ 886.2 $ 932.4</t>
  </si>
  <si>
    <t>Schedule of segment reporting information, by segment</t>
  </si>
  <si>
    <t>Below is a summary of our results by reporting segment (in millions): CHCA CHCI (1) RX Specialty Sciences (2) Other Unallocated Total Year Ended December 31, 2016 Net sales $ 2,507.1 $ 1,652.2 $ 1,042.8 $ — $ 78.5 $ — $ 5,280.6 Operating income (loss) $ 399.8 $ (2,087.4 ) $ (0.2 ) $ (201.2 ) $ 6.1 $ (116.8 ) $ (1,999.7 ) Operating income (loss) % 15.9 % (126.3 )% — % — % 7.8 % — % (37.9 )% Total assets $ 3,351.3 $ 4,795.2 $ 2,646.4 $ 2,775.8 $ 301.4 $ — $ 13,870.1 Capital expenditures $ 59.1 $ 23.7 $ 20.4 $ — $ 3.0 $ — $ 106.2 Property, plant and equip, net $ 528.3 $ 167.2 $ 129.7 $ 0.4 $ 44.5 $ — $ 870.1 Depreciation/amortization $ 119.1 $ 210.0 $ 120.1 $ — $ 7.8 $ — $ 457.0 Tysabri ® royalty stream - change in fair value $ — $ — $ — $ 2,608.2 $ — $ — $ 2,608.2 Six Months Ended December 31, 2015 (restated) Net sales $ 1,251.5 $ 833.0 $ 502.6 $ — $ 45.1 $ — $ 2,632.2 Operating income (loss) $ 209.2 $ (148.5 ) $ 181.9 $ (6.5 ) $ (19.5 ) $ (149.0 ) $ 67.6 Operating income (loss) % 16.7 % (17.8 )% 36.2 % — % (43.3 )% — % 2.6 % Total assets $ 3,384.8 $ 7,083.5 $ 2,738.0 $ 5,930.2 $ 213.1 $ — $ 19,349.6 Capital expenditures $ 38.0 $ 26.3 $ 12.1 $ — $ 1.4 $ — $ 77.8 Property, plant and equip, net $ 540.9 $ 179.5 $ 118.5 $ — $ 47.3 $ — $ 886.2 Depreciation/amortization $ 60.9 $ 81.9 $ 34.3 $ — $ 5.3 $ — $ 182.4 Tysabri ® royalty stream - change in fair value $ — $ — $ — $ (57.3 ) $ — $ — $ (57.3 ) Year Ended June 27, 2015 (restated) Net sales $ 2,478.8 $ 704.6 $ 936.0 $ — $ 107.7 $ — $ 4,227.1 Operating income (loss) $ 381.9 $ 38.2 $ 364.7 $ (17.6 ) $ 26.8 $ (121.5 ) $ 672.5 Operating income (loss) % 15.4 % 5.4 % 39.0 % — % 24.9 % — % 15.9 % Total assets $ 3,763.8 $ 7,163.0 $ 2,373.4 $ 6,040.7 $ 251.0 $ — $ 19,591.9 Capital expenditures $ 76.8 $ 13.1 $ 41.0 $ 0.5 $ 5.6 $ — $ 137.0 Property, plant and equip, net $ 556.8 $ 176.8 $ 113.0 $ — $ 85.8 $ — $ 932.4 Depreciation/amortization $ 108.4 $ 72.5 $ 65.7 $ 1.5 $ 10.6 $ — $ 258.7 Tysabri ® royalty stream - change in fair value $ — $ — $ — $ (78.5 ) $ — $ — $ (78.5 ) Year Ended June 28, 2014 (restated) Net sales $ 2,581.2 $ 331.1 $ 864.2 $ — $ 137.6 $ — $ 3,914.1 Operating income (loss) $ 402.8 $ 17.0 $ 341.5 $ (62.5 ) $ 46.1 $ (173.5 ) $ 571.4 Operating income (loss) % 15.6 % 5.1 % 39.5 % — % 33.5 % — % 14.6 % Total assets $ 4,510.2 $ 767.0 $ 2,189.2 $ 6,124.7 $ 288.0 $ — $ 13,879.1 Capital expenditures $ 119.4 $ 10.2 $ 31.6 $ — $ 10.4 $ — $ 171.6 Property, plant and equip, net $ 530.4 $ 59.3 $ 92.5 $ 2.0 $ 95.7 $ — $ 779.9 Depreciation/amortization $ 93.2 $ 33.4 $ 66.5 $ 1.6 $ 11.4 $ — $ 206.1 Tysabri ® royalty stream - change in fair value $ — $ — $ — $ (26.6 ) $ — $ — $ (26.6 ) (1) CHCI includes Omega activity subsequent to March 30, 2015. (2) Specialty Sciences includes activity subsequent to December 18, 2013.</t>
  </si>
  <si>
    <t>Schedule of sales by major product category</t>
  </si>
  <si>
    <t>The following is a summary of our net sales by category (in millions): Year Ended Six Months Ended Year Ended December 31, 2016 December 31, June 27, June 28, Restated Restated Restated CHCA Cough/Cold/Allergy/Sinus (1) $ 454.6 $ 234.6 $ 455.6 $ 477.6 Analgesics (1) 343.5 173.1 375.7 433.2 Gastrointestinal (1) 335.4 195.8 384.0 398.4 Infant nutritionals 427.0 200.2 383.8 374.8 Smoking cessation 308.5 147.5 284.5 236.8 Vitamins, minerals and dietary supplements (1) 160.4 105.8 183.5 176.9 Animal health 143.7 62.3 157.0 178.0 Other CHCA (1),(2) 334.0 132.2 254.7 305.5 Total CHCA 2,507.1 1,251.5 2,478.8 2,581.2 CHCI Branded OTC 1,349.2 665.9 368.4 — Other CHCI (3) 303.0 167.1 336.2 331.1 Total CHCI 1,652.2 833.0 704.6 331.1 Generic prescription drugs 1,042.8 502.6 936.0 864.2 Active pharmaceutical ingredients 78.5 45.1 107.7 137.6 Total net sales $ 5,280.6 $ 2,632.2 $ 4,227.1 $ 3,914.1 (1) Includes net sales from our OTC contract manufacturing business. (2) Consists primarily of feminine hygiene, diabetes care, dermatological care, branded OTC, and other miscellaneous or otherwise uncategorized product lines and markets, none of which is greater than 10% of the CHCA segment. (3) Consists primarily of liquids licensed product, cough/cold/allergy, analgesics and other miscellaneous or otherwise uncategorized product lines and markets, none of which is greater than 10% of the CHCI segment.</t>
  </si>
  <si>
    <t>Quarterly Financial Data (unaudited) (Tables)</t>
  </si>
  <si>
    <t>Schedule of Quarterly Financial Information</t>
  </si>
  <si>
    <t>The following table presents unaudited quarterly consolidated operating results for each of our last ten quarters. The information below has been prepared on a basis consistent with our audited consolidated financial statements (in millions, except per share amounts). Year Ended December 31, 2016 First (2) Second (3) Third (4) Fourth (5) Restated Restated Restated Net sales $ 1,347.3 $ 1,340.5 $ 1,261.6 $ 1,331.2 Gross profit $ 533.1 $ 546.5 $ 484.5 $ 487.7 Tysabri ® royalty stream - change in fair value $ 204.4 $ 910.8 $ 377.4 $ 1,115.6 Net loss $ (529.2 ) $ (534.3 ) $ (1,590.2 ) $ (1,359.1 ) Loss per share (1) : Basic $ (3.70 ) $ (3.73 ) $ (11.10 ) $ (9.48 ) Diluted $ (3.70 ) $ (3.73 ) $ (11.10 ) $ (9.48 ) Weighted average shares outstanding Basic 143.2 143.2 143.3 143.4 Diluted 143.2 143.2 143.3 143.4 (1) The sum of individual per share amounts may not equal due to rounding. (2) Includes an intangible asset impairment charges of $273.3 million , and a goodwill impairment charge of $130.5 million . (3) Includes held-for-sale impairment charges of $10.5 million and change in fair market value on royalty rights of $910.8 million . (4) Includes intangible asset impairment charges of $866.6 million , goodwill impairment charges of $737.9 million , and held-for-sale impairment charges of $10.2 million . (5) Includes intangible asset impairment charges of $378.6 million , goodwill impairment charges of $224.1 million , and a reduction in held-for-sale impairment charges of $4.5 million . September 26, 2015 (2) December 31, 2015 (3) Six Months Ended December 31, 2015 Restated Restated Net sales $ 1,273.1 $ 1,359.1 Gross profit $ 535.2 $ 543.7 Tysabri ® royalty stream - change in fair value $ (173.8 ) $ 116.6 Net income (loss) $ 260.9 $ (218.4 ) Income (loss) per share (1) : Basic $ 1.78 $ (1.51 ) Diluted $ 1.78 $ (1.51 ) Weighted-average shares outstanding Basic 146.3 144.9 Diluted 146.9 144.9 (1) The sum of individual per share amounts may not equal due to rounding. (2) Includes Mylan defense-related fees of $15.6 million . (3) Includes an intangible asset impairment charge of $185.1 million , Mylan defense-related fees of $71.3 million , an impairment charge on our India API held for sale assets of $29.0 million , restructuring charges of $24.7 million , and an investment impairment charge of $10.7 million . First Second (2) Third (3) Fourth (4) Year Ended June 27, 2015 Restated Restated Restated Restated Net sales $ 859.6 $ 985.1 $ 967.2 $ 1,415.2 Gross profit $ 304.1 $ 369.7 $ 369.4 $ 601.0 Tysabri ® royalty stream - change in fair value $ 58.9 $ (105.8 ) $ (100.8 ) $ 69.2 Net income (loss) $ 29.4 $ 151.1 $ (22.2 ) $ (22.2 ) Income (loss) per share (1) : Basic $ 0.22 $ 1.11 $ (0.16 ) $ (0.15 ) Diluted $ 0.22 $ 1.10 $ (0.16 ) $ (0.15 ) Weighted-average shares outstanding Basic 133.9 136.3 140.8 146.3 Diluted 134.4 136.8 140.8 146.3 (1) The sum of individual per share amounts may not equal due to rounding. (2) Includes losses on derivatives associated with the Omega acquisition of $64.7 million , Omega transaction expenses of $17.8 million , an R&amp;D payment made in connection with a collaborative agreement of $10.0 million , a $9.6 million loss on extinguishment of debt, partially offset by income from transfer of rights agreement of $12.5 million . (3) Includes losses on derivatives associated with the Omega acquisition of $258.2 million and Omega financing fees of $18.6 million . (4) Includes acquisition costs of $18.5 million , an initial payment made in connection with an R&amp;D agreement of $18.0 million , an inventory step up related to the Omega acquisition totaling $15.6 million , and $13.4 million of Mylan defense-related fees.</t>
  </si>
  <si>
    <t>Transition period financial data (Tables)</t>
  </si>
  <si>
    <t>Transition period comparative income statement [Table Text Block]</t>
  </si>
  <si>
    <t>The following table presents certain financial information (in millions, except per share amounts): Six Months Ended December 31, December 27, (Unaudited) Restated Restated Net sales $ 2,632.2 $ 1,844.7 Cost of sales 1,553.3 1,170.9 Gross profit 1,078.9 673.8 Operating expenses Distribution 47.9 29.2 Research and development 88.2 89.8 Selling 325.9 95.3 Administration 306.8 165.6 Impairment charges 215.6 — Restructuring 26.9 4.2 Total operating expenses 1,011.3 384.1 Operating income 67.6 289.7 Tysabri ® royalty stream - change in fair value (57.3 ) (46.9 ) Interest expense, net 89.9 56.7 Other expense, net 25.2 60.3 Loss on extinguishment of debt 0.9 9.6 Income before income taxes 8.9 210.0 Income tax expense (benefit) (33.6 ) 29.4 Net income $ 42.5 $ 180.6 Income per share Basic $ 0.29 $ 1.34 Diluted $ 0.29 $ 1.34 Weighted-average shares outstanding Basic 145.6 135.1 Diluted 146.1 135.6 Dividends declared per share $ 0.25 $ 0.21</t>
  </si>
  <si>
    <t>- Additional Information (Details) - USD ($) $ in Millions</t>
  </si>
  <si>
    <t>Mar. 30, 2015</t>
  </si>
  <si>
    <t>Error Corrections and Prior Period Adjustments Restatement [Line Items]</t>
  </si>
  <si>
    <t>Net income</t>
  </si>
  <si>
    <t>Customer related accruals and allowances</t>
  </si>
  <si>
    <t>Depreciation</t>
  </si>
  <si>
    <t>Advertising expense</t>
  </si>
  <si>
    <t>Tysabri® | Royalty rights</t>
  </si>
  <si>
    <t>Adjustments | Amount of error gross of tax</t>
  </si>
  <si>
    <t>Adjustments | Tysabri Royalty Stream Fair Value Option Adjustments and Other Misstatements</t>
  </si>
  <si>
    <t>Omega Restated</t>
  </si>
  <si>
    <t>Effective date of acquisition</t>
  </si>
  <si>
    <t>Mar. 30,
		2015</t>
  </si>
  <si>
    <t>Foreign Exchange Forward</t>
  </si>
  <si>
    <t>Maximum remaining maturity of foreign currency derivatives</t>
  </si>
  <si>
    <t>18 months</t>
  </si>
  <si>
    <t>Machinery and Equipment | Minimum</t>
  </si>
  <si>
    <t>Property, plant and equipment useful life</t>
  </si>
  <si>
    <t>2 years</t>
  </si>
  <si>
    <t>Machinery and Equipment | Maximum</t>
  </si>
  <si>
    <t>15 years</t>
  </si>
  <si>
    <t>Building | Minimum</t>
  </si>
  <si>
    <t>10 years</t>
  </si>
  <si>
    <t>Building | Maximum</t>
  </si>
  <si>
    <t>45 years</t>
  </si>
  <si>
    <t>CHCI</t>
  </si>
  <si>
    <t>Percentage of advertising attributable to segment</t>
  </si>
  <si>
    <t>93.00%</t>
  </si>
  <si>
    <t>Accounting Standards Update 2016-15</t>
  </si>
  <si>
    <t>- Condensed Consolidated Statement of Operations (Details) - USD ($) $ / shares in Units, shares in Millions, $ in Millions</t>
  </si>
  <si>
    <t>Impairment charges (credits)</t>
  </si>
  <si>
    <t>Royalty rights - change in fair value</t>
  </si>
  <si>
    <t>Basic income (loss) per share (in dollars per share)</t>
  </si>
  <si>
    <t>[1],[10]</t>
  </si>
  <si>
    <t>[7],[10]</t>
  </si>
  <si>
    <t>Diluted income (loss) per share (in dollars per share)</t>
  </si>
  <si>
    <t>Previously Reported</t>
  </si>
  <si>
    <t>BCH Deferred Tax Matters Misstatement | Adjustments</t>
  </si>
  <si>
    <t>Tysabri® | Adjustments</t>
  </si>
  <si>
    <t>Other | Adjustments</t>
  </si>
  <si>
    <t>- Condensed Consolidated Balance Sheet (Details) $ / shares in Units, $ in Thousands</t>
  </si>
  <si>
    <t>Jun. 29, 2013USD ($)</t>
  </si>
  <si>
    <t>Allowance for doubtful accounts</t>
  </si>
  <si>
    <t>Liabilities and Shareholders’ Equity</t>
  </si>
  <si>
    <t>Adjustments | Tysabri®</t>
  </si>
  <si>
    <t>Adjustments | Other</t>
  </si>
  <si>
    <t>Adjustments | BCH Deferred Tax Matters Misstatement</t>
  </si>
  <si>
    <t>Adjustments | BCH Belgium Distribution Contracts Misstatement</t>
  </si>
  <si>
    <t>- Condensed Consolidated Statement of Cash Flow (Details) - USD ($) $ in Millions</t>
  </si>
  <si>
    <t>Total loss on extinguishment of debt</t>
  </si>
  <si>
    <t>Additions to property and equipment</t>
  </si>
  <si>
    <t>Summary of Significant Accounting Policies  - Property, Plant, and Equipment (Details) - USD ($) $ in Millions</t>
  </si>
  <si>
    <t>Land</t>
  </si>
  <si>
    <t>Buildings</t>
  </si>
  <si>
    <t>Machinery and equipment</t>
  </si>
  <si>
    <t>Gross property and equipment</t>
  </si>
  <si>
    <t>Less accumulated depreciation</t>
  </si>
  <si>
    <t>Property and equipment, net</t>
  </si>
  <si>
    <t>Acquisitions and Divestitures - 2016 Acquisitions (Details) - USD ($) $ in Millions</t>
  </si>
  <si>
    <t>Aug. 02, 2016</t>
  </si>
  <si>
    <t>Mar. 01, 2016</t>
  </si>
  <si>
    <t>Jan. 22, 2016</t>
  </si>
  <si>
    <t>May 31, 2015</t>
  </si>
  <si>
    <t>Business Acquisition [Line Items]</t>
  </si>
  <si>
    <t>Finite lived assets, useful life</t>
  </si>
  <si>
    <t>20 years</t>
  </si>
  <si>
    <t>Benzaclin</t>
  </si>
  <si>
    <t>Aug. 2,
		2016</t>
  </si>
  <si>
    <t>Percentage of interest acquired</t>
  </si>
  <si>
    <t>60.90%</t>
  </si>
  <si>
    <t>Cash paid for acquisition</t>
  </si>
  <si>
    <t>Tretinoin Products</t>
  </si>
  <si>
    <t>Jan. 22,
		2016</t>
  </si>
  <si>
    <t>Contingent consideration</t>
  </si>
  <si>
    <t>Development-Stage Rx Products</t>
  </si>
  <si>
    <t>Mar. 1,
		2016</t>
  </si>
  <si>
    <t>Distribution and license agreements, supply agreements | Benzaclin</t>
  </si>
  <si>
    <t>9 years</t>
  </si>
  <si>
    <t>Developed product technology, formulations, and product rights | Tretinoin Products</t>
  </si>
  <si>
    <t>Non-compete agreements | Tretinoin Products</t>
  </si>
  <si>
    <t>5 years</t>
  </si>
  <si>
    <t>Contractual arrangement</t>
  </si>
  <si>
    <t>Minimum | Development-Stage Rx Products</t>
  </si>
  <si>
    <t>Royalty payment period</t>
  </si>
  <si>
    <t>7 years</t>
  </si>
  <si>
    <t>Maximum | Development-Stage Rx Products</t>
  </si>
  <si>
    <t>Acquisitions and Divestitures - Assets Acquired and Liabilities Assumed (Details) $ in Millions</t>
  </si>
  <si>
    <t>Mar. 01, 2016USD ($)</t>
  </si>
  <si>
    <t>Jan. 22, 2016USD ($)</t>
  </si>
  <si>
    <t>Dec. 15, 2015USD ($)</t>
  </si>
  <si>
    <t>Sep. 15, 2015USD ($)</t>
  </si>
  <si>
    <t>Aug. 28, 2015USD ($)</t>
  </si>
  <si>
    <t>May 12, 2015USD ($)</t>
  </si>
  <si>
    <t>Mar. 30, 2015USD ($)</t>
  </si>
  <si>
    <t>Oct. 31, 2014USD ($)</t>
  </si>
  <si>
    <t>Dec. 18, 2013USD ($)</t>
  </si>
  <si>
    <t>Dec. 31, 2015USD ($)</t>
  </si>
  <si>
    <t>Dec. 31, 2015USD ($)products</t>
  </si>
  <si>
    <t>Dec. 31, 2016USD ($)products</t>
  </si>
  <si>
    <t>Jun. 28, 2014USD ($)</t>
  </si>
  <si>
    <t>Jun. 27, 2015USD ($)</t>
  </si>
  <si>
    <t>Goodwill</t>
  </si>
  <si>
    <t>Purchase price paid</t>
  </si>
  <si>
    <t>Total purchase consideration</t>
  </si>
  <si>
    <t>Property, plant and equipment</t>
  </si>
  <si>
    <t>Total intangible assets</t>
  </si>
  <si>
    <t>Long-term debt</t>
  </si>
  <si>
    <t>Net deferred income tax liabilities</t>
  </si>
  <si>
    <t>Net assets acquired</t>
  </si>
  <si>
    <t>All Other</t>
  </si>
  <si>
    <t>Investment securities</t>
  </si>
  <si>
    <t>Number of products purchased | products</t>
  </si>
  <si>
    <t>Entocort®</t>
  </si>
  <si>
    <t>Naturwohl</t>
  </si>
  <si>
    <t>ScarAway®</t>
  </si>
  <si>
    <t>GSK Products</t>
  </si>
  <si>
    <t>Gelcaps</t>
  </si>
  <si>
    <t>Short-term debt</t>
  </si>
  <si>
    <t>Lumara</t>
  </si>
  <si>
    <t>Elan</t>
  </si>
  <si>
    <t>Trademarks, trade names, and brands | Gelcaps</t>
  </si>
  <si>
    <t>Indefinite-lived intangibles</t>
  </si>
  <si>
    <t>Trademarks, trade names, and brands | Omega Restated</t>
  </si>
  <si>
    <t>Trademarks, trade names, and brands | Lumara</t>
  </si>
  <si>
    <t>In-process research and development | Tretinoin Products</t>
  </si>
  <si>
    <t>In-process research and development | Development-Stage Rx Products</t>
  </si>
  <si>
    <t>In-process research and development | All Other</t>
  </si>
  <si>
    <t>In-process research and development | Entocort®</t>
  </si>
  <si>
    <t>In-process research and development | Naturwohl</t>
  </si>
  <si>
    <t>In-process research and development | ScarAway®</t>
  </si>
  <si>
    <t>In-process research and development | GSK Products</t>
  </si>
  <si>
    <t>Distribution and license agreements, supply agreements | Tretinoin Products</t>
  </si>
  <si>
    <t>Definite-lived intangibles</t>
  </si>
  <si>
    <t>Distribution and license agreements, supply agreements | Development-Stage Rx Products</t>
  </si>
  <si>
    <t>Distribution and license agreements, supply agreements | All Other</t>
  </si>
  <si>
    <t>Distribution and license agreements, supply agreements | Entocort®</t>
  </si>
  <si>
    <t>Distribution and license agreements, supply agreements | Naturwohl</t>
  </si>
  <si>
    <t>Distribution and license agreements, supply agreements | ScarAway®</t>
  </si>
  <si>
    <t>Distribution and license agreements, supply agreements | GSK Products</t>
  </si>
  <si>
    <t>Distribution and license agreements, supply agreements | Elan</t>
  </si>
  <si>
    <t>Developed product technology, formulations, and product rights | Development-Stage Rx Products</t>
  </si>
  <si>
    <t>Developed product technology, formulations, and product rights | All Other</t>
  </si>
  <si>
    <t>Developed product technology, formulations, and product rights | Entocort®</t>
  </si>
  <si>
    <t>Developed product technology, formulations, and product rights | Naturwohl</t>
  </si>
  <si>
    <t>Developed product technology, formulations, and product rights | ScarAway®</t>
  </si>
  <si>
    <t>Developed product technology, formulations, and product rights | GSK Products</t>
  </si>
  <si>
    <t>Developed product technology, formulations, and product rights | Gelcaps</t>
  </si>
  <si>
    <t>Developed product technology, formulations, and product rights | Omega Restated</t>
  </si>
  <si>
    <t>Developed product technology, formulations, and product rights | Lumara</t>
  </si>
  <si>
    <t>Customer relationships and distribution networks | Tretinoin Products</t>
  </si>
  <si>
    <t>Customer relationships and distribution networks | Development-Stage Rx Products</t>
  </si>
  <si>
    <t>Customer relationships and distribution networks | All Other</t>
  </si>
  <si>
    <t>Customer relationships and distribution networks | Entocort®</t>
  </si>
  <si>
    <t>Customer relationships and distribution networks | Naturwohl</t>
  </si>
  <si>
    <t>Customer relationships and distribution networks | ScarAway®</t>
  </si>
  <si>
    <t>Customer relationships and distribution networks | GSK Products</t>
  </si>
  <si>
    <t>Customer relationships and distribution networks | Gelcaps</t>
  </si>
  <si>
    <t>Customer relationships and distribution networks | Omega Restated</t>
  </si>
  <si>
    <t>Customer relationships and distribution networks | Lumara</t>
  </si>
  <si>
    <t>Customer relationships and distribution networks | Elan</t>
  </si>
  <si>
    <t>Trademarks, trade names, and brands | All Other</t>
  </si>
  <si>
    <t>Trademarks, trade names, and brands | Entocort®</t>
  </si>
  <si>
    <t>Trademarks, trade names, and brands | Naturwohl</t>
  </si>
  <si>
    <t>Trademarks, trade names, and brands | ScarAway®</t>
  </si>
  <si>
    <t>Trademarks, trade names, and brands | GSK Products</t>
  </si>
  <si>
    <t>Trademarks, trade names, and brands | Elan</t>
  </si>
  <si>
    <t>Non-compete agreements | Development-Stage Rx Products</t>
  </si>
  <si>
    <t>Non-compete agreements | All Other</t>
  </si>
  <si>
    <t>Non-compete agreements | Entocort®</t>
  </si>
  <si>
    <t>Non-compete agreements | Naturwohl</t>
  </si>
  <si>
    <t>Non-compete agreements | ScarAway®</t>
  </si>
  <si>
    <t>Non-compete agreements | GSK Products</t>
  </si>
  <si>
    <t>Non-compete agreements | Elan</t>
  </si>
  <si>
    <t>Acquisitions and Divestitures - 2015 Acquisitions (Details) $ in Thousands, € in Millions</t>
  </si>
  <si>
    <t>Sep. 15, 2015EUR (€)</t>
  </si>
  <si>
    <t>Aug. 28, 2015USD ($)product</t>
  </si>
  <si>
    <t>Aug. 28, 2015EUR (€)product</t>
  </si>
  <si>
    <t>Mar. 30, 2015USD ($)shares</t>
  </si>
  <si>
    <t>Mar. 30, 2015EUR (€)shares</t>
  </si>
  <si>
    <t>Oct. 31, 2014USD ($)products</t>
  </si>
  <si>
    <t>Dec. 31, 2015USD ($)shares</t>
  </si>
  <si>
    <t>Dec. 31, 2016EUR (€)</t>
  </si>
  <si>
    <t>Jun. 27, 2015USD ($)shares</t>
  </si>
  <si>
    <t>Dec. 31, 2016USD ($)shares</t>
  </si>
  <si>
    <t>Dec. 02, 2014USD ($)</t>
  </si>
  <si>
    <t>Jun. 28, 2014shares</t>
  </si>
  <si>
    <t>Nov. 08, 2013USD ($)</t>
  </si>
  <si>
    <t>Jun. 29, 2013shares</t>
  </si>
  <si>
    <t>Senior notes</t>
  </si>
  <si>
    <t>Proceeds from issuance of stock</t>
  </si>
  <si>
    <t>Dec. 15,
		2015</t>
  </si>
  <si>
    <t>Sep. 15,
		2015</t>
  </si>
  <si>
    <t>100.00%</t>
  </si>
  <si>
    <t>Aug. 28,
		2015</t>
  </si>
  <si>
    <t>Number of products | product</t>
  </si>
  <si>
    <t>May 12,
		2015</t>
  </si>
  <si>
    <t>95.77%</t>
  </si>
  <si>
    <t>Shares outstanding (in shares) | shares</t>
  </si>
  <si>
    <t>Repurchases of common stock (in shares) | shares</t>
  </si>
  <si>
    <t>Indemnification available from acquired company's sellers</t>
  </si>
  <si>
    <t>Weighted-average useful life</t>
  </si>
  <si>
    <t>20 years 7 months 6 days</t>
  </si>
  <si>
    <t>Accounting adjustment to intangibles</t>
  </si>
  <si>
    <t>Oct. 31,
		2014</t>
  </si>
  <si>
    <t>Number of formulations | products</t>
  </si>
  <si>
    <t>25 years</t>
  </si>
  <si>
    <t>8 years</t>
  </si>
  <si>
    <t>Brands | Omega Restated</t>
  </si>
  <si>
    <t>22 years</t>
  </si>
  <si>
    <t>Customer relationships and distribution networks</t>
  </si>
  <si>
    <t>18 years</t>
  </si>
  <si>
    <t>21 years</t>
  </si>
  <si>
    <t>Developed product technology, formulations, and product rights</t>
  </si>
  <si>
    <t>12 years</t>
  </si>
  <si>
    <t>Non-compete agreements</t>
  </si>
  <si>
    <t>3 years</t>
  </si>
  <si>
    <t>4 years</t>
  </si>
  <si>
    <t>Non-compete agreements | Omega Restated</t>
  </si>
  <si>
    <t>Distribution and license agreements, supply agreements</t>
  </si>
  <si>
    <t>Non-solicit agreement | Omega Restated</t>
  </si>
  <si>
    <t>Minimum | Developed product technology, formulations, and product rights | Entocort®</t>
  </si>
  <si>
    <t>Minimum | Developed product technology, formulations, and product rights | Omega Restated</t>
  </si>
  <si>
    <t>Minimum | Developed product technology, formulations, and product rights | Lumara</t>
  </si>
  <si>
    <t>Maximum | Omega Restated</t>
  </si>
  <si>
    <t>Indemnification available from acquired company's sellers | €</t>
  </si>
  <si>
    <t>Maximum | Developed product technology, formulations, and product rights | Entocort®</t>
  </si>
  <si>
    <t>Maximum | Developed product technology, formulations, and product rights | Omega Restated</t>
  </si>
  <si>
    <t>13 years</t>
  </si>
  <si>
    <t>Maximum | Developed product technology, formulations, and product rights | Lumara</t>
  </si>
  <si>
    <t>Euro | Naturwohl</t>
  </si>
  <si>
    <t>Cash paid for acquisition | €</t>
  </si>
  <si>
    <t>Euro | GSK Products</t>
  </si>
  <si>
    <t>Euro | Maximum | Omega Restated</t>
  </si>
  <si>
    <t>Inventories | Gelcaps</t>
  </si>
  <si>
    <t>Accounting adjustment to inventory</t>
  </si>
  <si>
    <t>Inventories | Omega Restated</t>
  </si>
  <si>
    <t>Property, Plant and Equipment | Gelcaps</t>
  </si>
  <si>
    <t>Accounting adjustment to property, plant, and equipment</t>
  </si>
  <si>
    <t>Property, Plant and Equipment | Omega Restated</t>
  </si>
  <si>
    <t>Long-term debt | Omega Restated</t>
  </si>
  <si>
    <t>Business combination fair value adjustment</t>
  </si>
  <si>
    <t>2014 bonds</t>
  </si>
  <si>
    <t>Common Stock</t>
  </si>
  <si>
    <t>Shares issued during period (in shares) | shares</t>
  </si>
  <si>
    <t>Acquisitions and Divestitures - Fair value of Consideration Paid (Details) $ / shares in Units, $ in Millions</t>
  </si>
  <si>
    <t>Mar. 30, 2015USD ($)$ / sharesshares</t>
  </si>
  <si>
    <t>Dec. 18, 2013USD ($)shares$ / shares</t>
  </si>
  <si>
    <t>Omega</t>
  </si>
  <si>
    <t>Business Acquisition, Equity Interests Issued or Issuable [Line Items]</t>
  </si>
  <si>
    <t>Perrigo ordinary shares issued | shares</t>
  </si>
  <si>
    <t>Perrigo per share price at transaction close (in dollars per share) | $ / shares</t>
  </si>
  <si>
    <t>Total value of Perrigo ordinary shares issued</t>
  </si>
  <si>
    <t>Cash consideration</t>
  </si>
  <si>
    <t>Total consideration</t>
  </si>
  <si>
    <t>Exchange ratio per share | shares</t>
  </si>
  <si>
    <t>Total Perrigo shares issued to acquisition shareholders | shares</t>
  </si>
  <si>
    <t>Cash consideration paid for vested acquisition stock options and share awards</t>
  </si>
  <si>
    <t>Acquisitions and Divestitures - Schedule of Acquisition Costs (Details) - USD ($) $ in Millions</t>
  </si>
  <si>
    <t>schedule of acquisition expenses [Line Items]</t>
  </si>
  <si>
    <t>Acquisition related costs</t>
  </si>
  <si>
    <t>Omega | Administration</t>
  </si>
  <si>
    <t>Omega | Interest expense, net</t>
  </si>
  <si>
    <t>Omega | Other expense, net</t>
  </si>
  <si>
    <t>Omega | Loss on extinguishment of debt</t>
  </si>
  <si>
    <t>Elan | Administration</t>
  </si>
  <si>
    <t>Elan | Interest expense, net</t>
  </si>
  <si>
    <t>Elan | Other expense, net</t>
  </si>
  <si>
    <t>Elan | Loss on extinguishment of debt</t>
  </si>
  <si>
    <t>Acquisitions and Divestitures - Measurement Period Adjustments (Details) - USD ($) $ in Millions</t>
  </si>
  <si>
    <t>Previously Reported | Omega Restated</t>
  </si>
  <si>
    <t>Measurement Period Adjustments | Omega Restated</t>
  </si>
  <si>
    <t>Developed product technology, formulations, and product rights | Previously Reported | Omega Restated</t>
  </si>
  <si>
    <t>Developed product technology, formulations, and product rights | Measurement Period Adjustments | Omega Restated</t>
  </si>
  <si>
    <t>Customer relationships and distribution networks | Previously Reported | Omega Restated</t>
  </si>
  <si>
    <t>Customer relationships and distribution networks | Measurement Period Adjustments | Omega Restated</t>
  </si>
  <si>
    <t>Trademarks, trade names, and brands | Previously Reported | Omega Restated</t>
  </si>
  <si>
    <t>Trademarks, trade names, and brands | Measurement Period Adjustments | Omega Restated</t>
  </si>
  <si>
    <t>Acquisitions and Divestitures - 2014 Acquisitions (Details)</t>
  </si>
  <si>
    <t>Feb. 28, 2014</t>
  </si>
  <si>
    <t>Feb. 18, 2014</t>
  </si>
  <si>
    <t>Aug. 06, 2009USD ($)</t>
  </si>
  <si>
    <t>Dec. 31, 2016USD ($)</t>
  </si>
  <si>
    <t>May 01, 2014</t>
  </si>
  <si>
    <t>Purchase Accounting Adjustments</t>
  </si>
  <si>
    <t>Purchase of interests in cash</t>
  </si>
  <si>
    <t>Aspen Global</t>
  </si>
  <si>
    <t>Feb. 28,
		2014</t>
  </si>
  <si>
    <t>Fera (methazolomide)</t>
  </si>
  <si>
    <t>Feb. 18,
		2014</t>
  </si>
  <si>
    <t>Dec. 18,
		2013</t>
  </si>
  <si>
    <t>Cash consideration paid on unvested stock options and awards</t>
  </si>
  <si>
    <t>Cash exchange per share (in dollars per share) | $ / shares</t>
  </si>
  <si>
    <t>29.00%</t>
  </si>
  <si>
    <t>Perrigo Company</t>
  </si>
  <si>
    <t>71.00%</t>
  </si>
  <si>
    <t>Vedants Drug &amp; Fine Chemicals</t>
  </si>
  <si>
    <t>Aug. 6,
		2009</t>
  </si>
  <si>
    <t>85.00%</t>
  </si>
  <si>
    <t>15.00%</t>
  </si>
  <si>
    <t>Customer-relationships | Aspen Global</t>
  </si>
  <si>
    <t>Customer-relationships | Fera (methazolomide)</t>
  </si>
  <si>
    <t>Trademarks, trade names, and brands | Aspen Global</t>
  </si>
  <si>
    <t>Non-compete agreements | Aspen Global</t>
  </si>
  <si>
    <t>Tysabri®</t>
  </si>
  <si>
    <t>Percent of royalty revenues generated by specific agreement</t>
  </si>
  <si>
    <t>12.00%</t>
  </si>
  <si>
    <t>Minimum | Tysabri®</t>
  </si>
  <si>
    <t>18.00%</t>
  </si>
  <si>
    <t>Net sales from acquisitions</t>
  </si>
  <si>
    <t>Maximum | Tysabri®</t>
  </si>
  <si>
    <t>25.00%</t>
  </si>
  <si>
    <t>Acquisitions and Divestitures - Goodwill Allocation (Details) - USD ($) $ in Millions</t>
  </si>
  <si>
    <t>Dec. 18, 2013</t>
  </si>
  <si>
    <t>Business Combination Segment Allocation [Line Items]</t>
  </si>
  <si>
    <t>CHCA</t>
  </si>
  <si>
    <t>RX</t>
  </si>
  <si>
    <t>Specialty Sciences</t>
  </si>
  <si>
    <t>Elan | CHCA</t>
  </si>
  <si>
    <t>Elan | RX</t>
  </si>
  <si>
    <t>Elan | Specialty Sciences</t>
  </si>
  <si>
    <t>Acquisitions and Divestitures - Pro Forma (Details) - USD ($) $ in Millions</t>
  </si>
  <si>
    <t>Business Combination, Separately Recognized Transactions [Line Items]</t>
  </si>
  <si>
    <t>Operating income from acquisitions</t>
  </si>
  <si>
    <t>Fiscal 2015 acquisitions</t>
  </si>
  <si>
    <t>Fiscal 2014 acquisitions</t>
  </si>
  <si>
    <t>Foreign exchange impact on pro forma net sales</t>
  </si>
  <si>
    <t>Acquisitions and Divestitures - Divestitures (Details) - USD ($) $ in Millions</t>
  </si>
  <si>
    <t>Aug. 05, 2016</t>
  </si>
  <si>
    <t>Impairment charge</t>
  </si>
  <si>
    <t>Goodwill and Other Intangible Assets Goodwill (Details) - USD ($)</t>
  </si>
  <si>
    <t>9 Months Ended</t>
  </si>
  <si>
    <t>18 Months Ended</t>
  </si>
  <si>
    <t>Oct. 03, 2016</t>
  </si>
  <si>
    <t>Apr. 04, 2016</t>
  </si>
  <si>
    <t>Goodwill [Line Items]</t>
  </si>
  <si>
    <t>Impairment of Intangible Assets, Finite-lived</t>
  </si>
  <si>
    <t>Write-off of in-process research and development</t>
  </si>
  <si>
    <t>Impairment of intangibles</t>
  </si>
  <si>
    <t>Goodwill [Roll Forward]</t>
  </si>
  <si>
    <t>Beginning balance</t>
  </si>
  <si>
    <t>Goodwill, acquired during period</t>
  </si>
  <si>
    <t>Goodwill impairment charge</t>
  </si>
  <si>
    <t>Goodwill, Transfers</t>
  </si>
  <si>
    <t>Currency translation adjustment</t>
  </si>
  <si>
    <t>Ending balance</t>
  </si>
  <si>
    <t>Indefinite-lived intangible assets</t>
  </si>
  <si>
    <t>RXA</t>
  </si>
  <si>
    <t>Specialty Sciences [Member]</t>
  </si>
  <si>
    <t>Mexico | CHCA</t>
  </si>
  <si>
    <t>Branded CHC rest of world [Member] | CHCI</t>
  </si>
  <si>
    <t>Branded CHC Belgium [Member] | CHCI</t>
  </si>
  <si>
    <t>Level 3 | Nonrecurring</t>
  </si>
  <si>
    <t>Goodwill and Other Intangible Assets Goodwill by Segment (Details) - USD ($) $ in Millions</t>
  </si>
  <si>
    <t>Animal Health | CHCA</t>
  </si>
  <si>
    <t>BCH-Belgium | CHCI</t>
  </si>
  <si>
    <t>BCH-ROW | CHCI</t>
  </si>
  <si>
    <t>Goodwill and Other Intangible Assets Intangible Assets (Details) - USD ($)</t>
  </si>
  <si>
    <t>Finite And Indefinite Lived Assets By Major Class [Line Items]</t>
  </si>
  <si>
    <t>Finite-Lived Intangible Assets, Gross</t>
  </si>
  <si>
    <t>Intangible assets subject to amortization, Accumulated Amortization</t>
  </si>
  <si>
    <t>Indefinite-Lived Intangible Assets (Excluding Goodwill)</t>
  </si>
  <si>
    <t>Total other intangible assets</t>
  </si>
  <si>
    <t>Amortization of Intangible Assets</t>
  </si>
  <si>
    <t>Trademarks [Member]</t>
  </si>
  <si>
    <t>In Process Research and Development [Member]</t>
  </si>
  <si>
    <t>Remaining Weighted-Average Useful Life (Years)</t>
  </si>
  <si>
    <t>Omega | Brands</t>
  </si>
  <si>
    <t>Omega | Non-compete agreements</t>
  </si>
  <si>
    <t>Goodwill and Other Intangible Assets Intangible Assets Impairments (Details) - USD ($) $ in Millions</t>
  </si>
  <si>
    <t>Schedule of Definite and Indefinite Intangible Asset [Line Items]</t>
  </si>
  <si>
    <t>Trademarks, trade names, and brands | CHCI</t>
  </si>
  <si>
    <t>In-process research and development</t>
  </si>
  <si>
    <t>In-process research and development | RX</t>
  </si>
  <si>
    <t>Goodwill and Other Intangible Assets Intangible asset useful lives (Details)</t>
  </si>
  <si>
    <t>Acquired Finite-Lived Intangible Assets [Line Items]</t>
  </si>
  <si>
    <t>Trademarks, trade names, and brands</t>
  </si>
  <si>
    <t>Goodwill and Other Intangible Assets Future amortization expense (Details) $ in Millions</t>
  </si>
  <si>
    <t>Finite-Lived Intangible Assets, Net, Amortization Expense, Fiscal Year Maturity [Abstract]</t>
  </si>
  <si>
    <t>Thereafter</t>
  </si>
  <si>
    <t>Accounts Receivable Factoring (Details) - USD ($) $ in Millions</t>
  </si>
  <si>
    <t>Accounts receivable factored and excluded from balance sheet</t>
  </si>
  <si>
    <t>Minimum</t>
  </si>
  <si>
    <t>Financial asset servicing fees paid</t>
  </si>
  <si>
    <t>0.14%</t>
  </si>
  <si>
    <t>Maximum</t>
  </si>
  <si>
    <t>0.15%</t>
  </si>
  <si>
    <t>EUR LIBOR</t>
  </si>
  <si>
    <t>Factored accounts receivable, basis spread on variable rate</t>
  </si>
  <si>
    <t>0.70%</t>
  </si>
  <si>
    <t>Inventories (Details) - USD ($) $ in Millions</t>
  </si>
  <si>
    <t>Finished goods</t>
  </si>
  <si>
    <t>Work in process</t>
  </si>
  <si>
    <t>Raw materials</t>
  </si>
  <si>
    <t>Total inventories</t>
  </si>
  <si>
    <t>Fair Value Measurements - Financial Instruments at Fair Value (Details) - USD ($)</t>
  </si>
  <si>
    <t>15 Months Ended</t>
  </si>
  <si>
    <t>Assets:</t>
  </si>
  <si>
    <t>Definite lived asset impairment</t>
  </si>
  <si>
    <t>Liabilities:</t>
  </si>
  <si>
    <t>Definite-lived intangible assets, fair value</t>
  </si>
  <si>
    <t>Impairment charges, indefinite-lived intangible assets</t>
  </si>
  <si>
    <t>Recurring | Level 1</t>
  </si>
  <si>
    <t>Recurring | Level 2</t>
  </si>
  <si>
    <t>Foreign currency forward contracts</t>
  </si>
  <si>
    <t>Funds associated with Israeli severance liability</t>
  </si>
  <si>
    <t>Interest rate swap agreements</t>
  </si>
  <si>
    <t>Recurring | Level 3</t>
  </si>
  <si>
    <t>Tysabri® royalty stream - at fair value (restated)</t>
  </si>
  <si>
    <t>Nonrecurring | Level 3</t>
  </si>
  <si>
    <t>Definite-lived intangible assets</t>
  </si>
  <si>
    <t>Assets held for sale, net</t>
  </si>
  <si>
    <t>Contingent consideration | Recurring | Level 3</t>
  </si>
  <si>
    <t>Omega Restated | Brands</t>
  </si>
  <si>
    <t>Goodwill, gross</t>
  </si>
  <si>
    <t>Indefinite-lived intangible assets, carrying value</t>
  </si>
  <si>
    <t>Fair Value Measurements - Reconciliation of Level 3 Assets (Details) - Measured on a recurring basis - Level 3 - USD ($) $ in Millions</t>
  </si>
  <si>
    <t>Fair Value, Assets Measured on Recurring Basis, Unobservable Input Reconciliation [Line Items]</t>
  </si>
  <si>
    <t>Royalty rights</t>
  </si>
  <si>
    <t>Fair Value, Assets Measured on Recurring Basis, Unobservable Input Reconciliation, Calculation [Roll Forward]</t>
  </si>
  <si>
    <t>Beginning Balance</t>
  </si>
  <si>
    <t>Royalties earned</t>
  </si>
  <si>
    <t>Change in fair value</t>
  </si>
  <si>
    <t>Ending Balance</t>
  </si>
  <si>
    <t>Fair Value Measurements - Reconciliation of Level 3 Liabilities (Details) - Measured on a recurring basis - Level 3 - Contingent consideration - USD ($) $ in Millions</t>
  </si>
  <si>
    <t>Contingent Consideration</t>
  </si>
  <si>
    <t>Beginning balance:</t>
  </si>
  <si>
    <t>Net realized (gains) losses</t>
  </si>
  <si>
    <t>Purchases or additions</t>
  </si>
  <si>
    <t>Foreign currency effect</t>
  </si>
  <si>
    <t>Settlements</t>
  </si>
  <si>
    <t>Ending balance:</t>
  </si>
  <si>
    <t>Fair Value Measurements - Fair Value Inputs (Details)</t>
  </si>
  <si>
    <t>Fair Value Inputs, Assets, Quantitative Information [Line Items]</t>
  </si>
  <si>
    <t>5-year average growth rate</t>
  </si>
  <si>
    <t>2.00%</t>
  </si>
  <si>
    <t>3.40%</t>
  </si>
  <si>
    <t>Discount rate</t>
  </si>
  <si>
    <t>7.72%</t>
  </si>
  <si>
    <t>7.83%</t>
  </si>
  <si>
    <t>Omega - Lifestyle</t>
  </si>
  <si>
    <t>2.50%</t>
  </si>
  <si>
    <t>Long-term growth rates</t>
  </si>
  <si>
    <t>9.30%</t>
  </si>
  <si>
    <t>Omega - XLS</t>
  </si>
  <si>
    <t>3.20%</t>
  </si>
  <si>
    <t>9.50%</t>
  </si>
  <si>
    <t>Royalty rate</t>
  </si>
  <si>
    <t>4.00%</t>
  </si>
  <si>
    <t>Entocort® - Branded Products</t>
  </si>
  <si>
    <t>(31.70%)</t>
  </si>
  <si>
    <t>(10.00%)</t>
  </si>
  <si>
    <t>13.00%</t>
  </si>
  <si>
    <t>Entocort® - AG Products</t>
  </si>
  <si>
    <t>(30.40%)</t>
  </si>
  <si>
    <t>(4.70%)</t>
  </si>
  <si>
    <t>10.50%</t>
  </si>
  <si>
    <t>Herron Trade names and Trademarks</t>
  </si>
  <si>
    <t>4.60%</t>
  </si>
  <si>
    <t>10.80%</t>
  </si>
  <si>
    <t>11.00%</t>
  </si>
  <si>
    <t>Fair Value Measurements - Additional Information (Details)</t>
  </si>
  <si>
    <t>Oct. 01, 2016USD ($)</t>
  </si>
  <si>
    <t>Jul. 02, 2016USD ($)</t>
  </si>
  <si>
    <t>Apr. 02, 2016USD ($)</t>
  </si>
  <si>
    <t>Sep. 26, 2015USD ($)</t>
  </si>
  <si>
    <t>Mar. 28, 2015USD ($)</t>
  </si>
  <si>
    <t>Dec. 27, 2014USD ($)</t>
  </si>
  <si>
    <t>Sep. 27, 2014USD ($)</t>
  </si>
  <si>
    <t>Dec. 31, 2016USD ($)segments</t>
  </si>
  <si>
    <t>Fair Value, Assets and Liabilities Measured on Recurring and Nonrecurring Basis [Line Items]</t>
  </si>
  <si>
    <t>Number of Reporting Units | segments</t>
  </si>
  <si>
    <t>Average growth rate</t>
  </si>
  <si>
    <t>Decrease in fair value if discount rate increases by 0.5%</t>
  </si>
  <si>
    <t>Increase in fair value if discount rate decreases by 0.5%</t>
  </si>
  <si>
    <t>Increase in fair value if royalty rate increases by 5.0%</t>
  </si>
  <si>
    <t>Decrease in fair value if royalty rate decreases by 5.0%</t>
  </si>
  <si>
    <t>Public Bonds and Private Placement</t>
  </si>
  <si>
    <t>Public Bonds and Private Placement | Level 1</t>
  </si>
  <si>
    <t>Fair value of fixed-rate long-term debt</t>
  </si>
  <si>
    <t>Retail Bonds</t>
  </si>
  <si>
    <t>Long term debt</t>
  </si>
  <si>
    <t>Unamortized debt premium</t>
  </si>
  <si>
    <t>Retail Bonds | Level 2</t>
  </si>
  <si>
    <t>Goodwill | Minimum</t>
  </si>
  <si>
    <t>7.00%</t>
  </si>
  <si>
    <t>Goodwill | Maximum</t>
  </si>
  <si>
    <t>14.50%</t>
  </si>
  <si>
    <t>3.00%</t>
  </si>
  <si>
    <t>Investments  Available for Sale Securities (Details) - USD ($) $ in Millions</t>
  </si>
  <si>
    <t>Schedule of Available-for-sale Securities [Line Items]</t>
  </si>
  <si>
    <t>Equity method investment, other than temporary impairment</t>
  </si>
  <si>
    <t>Transfer from investments</t>
  </si>
  <si>
    <t>Other than temporary impairment losses, investments, portion recognized in earnings, net, available-for-sale securities</t>
  </si>
  <si>
    <t>Net unrealized investment gains (losses):</t>
  </si>
  <si>
    <t>Equity securities, at cost less impairments</t>
  </si>
  <si>
    <t>Gross unrealized gains</t>
  </si>
  <si>
    <t>Gross unrealized losses</t>
  </si>
  <si>
    <t>Unrealized Gain (Loss) on Investments</t>
  </si>
  <si>
    <t>Available-for-sale securities, gross unrealized gain</t>
  </si>
  <si>
    <t>Available-for-sale securities [Member]</t>
  </si>
  <si>
    <t>Estimated fair value of equity securities</t>
  </si>
  <si>
    <t>Investments Equity Method Investments (Details) - USD ($) $ in Millions</t>
  </si>
  <si>
    <t>Schedule of Equity Method Investments [Line Items]</t>
  </si>
  <si>
    <t>Net loss from equity method investment</t>
  </si>
  <si>
    <t>Equity method investment, realized gain disposal</t>
  </si>
  <si>
    <t>Other noncurrent assets [Member]</t>
  </si>
  <si>
    <t>Cost method Investments</t>
  </si>
  <si>
    <t>Equity method investments</t>
  </si>
  <si>
    <t>Derivative Instruments and Hedging Activities (Details) € in Millions, $ in Millions</t>
  </si>
  <si>
    <t>Mar. 30, 2015EUR (€)</t>
  </si>
  <si>
    <t>Dec. 02, 2014EUR (€)</t>
  </si>
  <si>
    <t>Sep. 06, 2013USD ($)</t>
  </si>
  <si>
    <t>Derivatives, Fair Value [Line Items]</t>
  </si>
  <si>
    <t>Loans payable</t>
  </si>
  <si>
    <t>Derivative, loss on derivative</t>
  </si>
  <si>
    <t>Investment Owned, Balance, Principal Amount</t>
  </si>
  <si>
    <t>Derivative, Gain (Loss) on Derivative, Net</t>
  </si>
  <si>
    <t>Gain (Loss) on Cash Flow Hedge Ineffectiveness, Net</t>
  </si>
  <si>
    <t>Gain (loss) on ineffective portion, net</t>
  </si>
  <si>
    <t>Foreign Currency Cash Flow Hedge Gain (Loss) to be Reclassified During Next 12 Months</t>
  </si>
  <si>
    <t>Other expense, net [Member]</t>
  </si>
  <si>
    <t>Treasury Lock [Member] | Other nonoperating income (expense) [Member]</t>
  </si>
  <si>
    <t>Interest Rate Swap [Member] | Other nonoperating income (expense) [Member]</t>
  </si>
  <si>
    <t>Interest Rate Swap [Member] | Other nonoperating income (expense) [Member] | Fair value hedging [Member]</t>
  </si>
  <si>
    <t>Foreign Exchange Forward | Other nonoperating income (expense) [Member]</t>
  </si>
  <si>
    <t>Foreign Exchange Forward | Net sales [Member]</t>
  </si>
  <si>
    <t>Foreign Exchange Forward | Cost of sales [Member]</t>
  </si>
  <si>
    <t>Foreign Exchange Contract [Member]</t>
  </si>
  <si>
    <t>Derivative, Notional Amount</t>
  </si>
  <si>
    <t>Fair value hedging [Member] | Fair value hedging [Member]</t>
  </si>
  <si>
    <t>Fixed-rate Debt [Member] | Other nonoperating income (expense) [Member] | Fair value hedging [Member]</t>
  </si>
  <si>
    <t>Designated as hedging instrument [Member]</t>
  </si>
  <si>
    <t>Derivative Asset, Fair Value, Amount Not Offset Against Collateral</t>
  </si>
  <si>
    <t>Derivative Liability, Fair Value, Amount Not Offset Against Collateral</t>
  </si>
  <si>
    <t>Unrealized Gain (Loss) on Price Risk Cash Flow Derivatives, before Tax</t>
  </si>
  <si>
    <t>Designated as hedging instrument [Member] | Other current assets [Member]</t>
  </si>
  <si>
    <t>Designated as hedging instrument [Member] | Treasury Lock [Member]</t>
  </si>
  <si>
    <t>Designated as hedging instrument [Member] | Treasury Lock [Member] | Interest expense, net [Member]</t>
  </si>
  <si>
    <t>Designated as hedging instrument [Member] | Interest Rate Swap [Member]</t>
  </si>
  <si>
    <t>Designated as hedging instrument [Member] | Interest Rate Swap [Member] | Interest expense, net [Member]</t>
  </si>
  <si>
    <t>Designated as hedging instrument [Member] | Interest Rate Swap [Member] | Other noncurrent liabilities [Member]</t>
  </si>
  <si>
    <t>Designated as hedging instrument [Member] | Foreign exchange option [Member]</t>
  </si>
  <si>
    <t>Designated as hedging instrument [Member] | Foreign Exchange Forward</t>
  </si>
  <si>
    <t>Designated as hedging instrument [Member] | Foreign Exchange Forward | Interest expense, net [Member]</t>
  </si>
  <si>
    <t>Designated as hedging instrument [Member] | Foreign Exchange Forward | Other nonoperating income (expense) [Member]</t>
  </si>
  <si>
    <t>Designated as hedging instrument [Member] | Foreign Exchange Forward | Net sales [Member]</t>
  </si>
  <si>
    <t>Designated as hedging instrument [Member] | Foreign Exchange Forward | Cost of sales [Member]</t>
  </si>
  <si>
    <t>Designated as hedging instrument [Member] | Foreign Exchange Forward | Other liabilities [Member]</t>
  </si>
  <si>
    <t>Designated as hedging instrument [Member] | Foreign Exchange Forward | Other current assets [Member]</t>
  </si>
  <si>
    <t>Not Designated as Hedging Instrument [Member]</t>
  </si>
  <si>
    <t>Not Designated as Hedging Instrument [Member] | Other current assets [Member]</t>
  </si>
  <si>
    <t>Not Designated as Hedging Instrument [Member] | Foreign exchange option [Member]</t>
  </si>
  <si>
    <t>Derivative, Notional Amount | €</t>
  </si>
  <si>
    <t>Not Designated as Hedging Instrument [Member] | Foreign exchange option [Member] | Other nonoperating income (expense) [Member]</t>
  </si>
  <si>
    <t>Not Designated as Hedging Instrument [Member] | Foreign Exchange Forward | Interest expense, net [Member]</t>
  </si>
  <si>
    <t>Not Designated as Hedging Instrument [Member] | Foreign Exchange Forward | Other nonoperating income (expense) [Member]</t>
  </si>
  <si>
    <t>Not Designated as Hedging Instrument [Member] | Foreign Exchange Forward | Other liabilities [Member]</t>
  </si>
  <si>
    <t>Not Designated as Hedging Instrument [Member] | Foreign Exchange Forward | Other current assets [Member]</t>
  </si>
  <si>
    <t>Omega | Designated as hedging instrument [Member] | Interest Rate Swap [Member]</t>
  </si>
  <si>
    <t>Perrigo Co PLC [Member] | Not Designated as Hedging Instrument [Member] | Foreign exchange option [Member]</t>
  </si>
  <si>
    <t>6.19% Senior Note | Omega | Omega</t>
  </si>
  <si>
    <t>Business combination, current liabilities, long-term debt</t>
  </si>
  <si>
    <t>Euro Member Countries, Euro | Designated as hedging instrument [Member] | Interest Rate Swap [Member]</t>
  </si>
  <si>
    <t>Credit facility indebtedness | Omega</t>
  </si>
  <si>
    <t>Credit facility indebtedness | Euro Member Countries, Euro | Omega</t>
  </si>
  <si>
    <t>Business combination, current liabilities, long-term debt | €</t>
  </si>
  <si>
    <t>Assets Held for Sale (Details) - USD ($) $ in Millions</t>
  </si>
  <si>
    <t>Feb. 01, 2017</t>
  </si>
  <si>
    <t>Income Statement, Balance Sheet and Additional Disclosures by Disposal Groups, Including Discontinued Operations [Line Items]</t>
  </si>
  <si>
    <t>Less: impairment reserves</t>
  </si>
  <si>
    <t>CHCA | Discontinued operations, held-for-sale</t>
  </si>
  <si>
    <t>Current assets</t>
  </si>
  <si>
    <t>Other assets</t>
  </si>
  <si>
    <t>Total assets held for sale</t>
  </si>
  <si>
    <t>Liabilities held for sale</t>
  </si>
  <si>
    <t>Current liabilities</t>
  </si>
  <si>
    <t>Other liabilities</t>
  </si>
  <si>
    <t>Total liabilities held for sale</t>
  </si>
  <si>
    <t>Other | Discontinued operations, held-for-sale</t>
  </si>
  <si>
    <t>Subsequent Event | CHCA</t>
  </si>
  <si>
    <t>Indebtedness Borrowings Outstanding (Details) - USD ($) $ in Millions</t>
  </si>
  <si>
    <t>Mar. 07, 2016</t>
  </si>
  <si>
    <t>Dec. 02, 2014</t>
  </si>
  <si>
    <t>Nov. 08, 2013</t>
  </si>
  <si>
    <t>Sep. 06, 2013</t>
  </si>
  <si>
    <t>Debt Instrument [Line Items]</t>
  </si>
  <si>
    <t>Revolving credit agreements</t>
  </si>
  <si>
    <t>Term loans</t>
  </si>
  <si>
    <t>Unamortized premium (discount), net</t>
  </si>
  <si>
    <t>Total borrowings outstanding</t>
  </si>
  <si>
    <t>Current indebtedness (restated)</t>
  </si>
  <si>
    <t>Total long-term debt, less current portion</t>
  </si>
  <si>
    <t>2015 Revolver</t>
  </si>
  <si>
    <t>2014 Revolver</t>
  </si>
  <si>
    <t>2014 Euro-Denominated Term Loan due December 5, 2019</t>
  </si>
  <si>
    <t>1.30% Unsecured Senior Notes due November 8, 2016 [Member]</t>
  </si>
  <si>
    <t>Interest rate, stated percentage</t>
  </si>
  <si>
    <t>1.30%</t>
  </si>
  <si>
    <t>Maturity date</t>
  </si>
  <si>
    <t>Nov. 8,
		2016</t>
  </si>
  <si>
    <t>4.500% Unsecured Senior Notes due May 23, 2017 [Domain]</t>
  </si>
  <si>
    <t>4.50%</t>
  </si>
  <si>
    <t>May 23,
		2017</t>
  </si>
  <si>
    <t>[1],[3]</t>
  </si>
  <si>
    <t>5.125% Unsecured Senior Notes due December 12, 2017 [Domain]</t>
  </si>
  <si>
    <t>5.125%</t>
  </si>
  <si>
    <t>Dec. 12,
		2017</t>
  </si>
  <si>
    <t>2.30% Unsecured Senior notes November 8, 2018</t>
  </si>
  <si>
    <t>2.30%</t>
  </si>
  <si>
    <t>Nov. 8,
		2018</t>
  </si>
  <si>
    <t>5.000% Unsecured Senior notes due May 23, 2019 [Domain]</t>
  </si>
  <si>
    <t>5.00%</t>
  </si>
  <si>
    <t>May 23,
		2019</t>
  </si>
  <si>
    <t>3.500% Unsecured Senior notes due March 15, 2021</t>
  </si>
  <si>
    <t>3.50%</t>
  </si>
  <si>
    <t>Mar. 15,
		2021</t>
  </si>
  <si>
    <t>3.5% Senior note due 2021 [Member]</t>
  </si>
  <si>
    <t>Dec. 15,
		2021</t>
  </si>
  <si>
    <t>5.105% Senior note due July 19, 2023 [Domain]</t>
  </si>
  <si>
    <t>5.1045%</t>
  </si>
  <si>
    <t>Jul. 19,
		2023</t>
  </si>
  <si>
    <t>4.00% Unsecured Senior Notes due November 15, 2023 [Member]</t>
  </si>
  <si>
    <t>Nov. 15,
		2023</t>
  </si>
  <si>
    <t>3.9% senior note due 2024 [Member]</t>
  </si>
  <si>
    <t>3.90%</t>
  </si>
  <si>
    <t>Dec. 15,
		2024</t>
  </si>
  <si>
    <t>4.375% senior note due March 15, 2026</t>
  </si>
  <si>
    <t>4.375%</t>
  </si>
  <si>
    <t>Mar. 15,
		2026</t>
  </si>
  <si>
    <t>5.30% Unsecured Senior Notes due November 15, 2043 [Member]</t>
  </si>
  <si>
    <t>5.30%</t>
  </si>
  <si>
    <t>Nov. 15,
		2043</t>
  </si>
  <si>
    <t>4.9% Senior Loan due 2044 [Member]</t>
  </si>
  <si>
    <t>4.90%</t>
  </si>
  <si>
    <t>Dec. 15,
		2044</t>
  </si>
  <si>
    <t>*Debt denominated in euros subject to fluctuations in the euro-to-U.S. dollar exchange rate.</t>
  </si>
  <si>
    <t>(2)Discussed below collectively as the "2013 Notes."</t>
  </si>
  <si>
    <t>(3)Debt assumed from Omega.</t>
  </si>
  <si>
    <t>(4)Discussed below collectively as the "2016 Notes."</t>
  </si>
  <si>
    <t>(1)Discussed below collectively as the "2014 Notes."</t>
  </si>
  <si>
    <t>Indebtedness Additional Information (Details)</t>
  </si>
  <si>
    <t>Sep. 29, 2016USD ($)</t>
  </si>
  <si>
    <t>Mar. 15, 2016USD ($)</t>
  </si>
  <si>
    <t>Mar. 07, 2016USD ($)</t>
  </si>
  <si>
    <t>Dec. 09, 2015USD ($)</t>
  </si>
  <si>
    <t>Apr. 08, 2015USD ($)</t>
  </si>
  <si>
    <t>Apr. 08, 2015EUR (€)</t>
  </si>
  <si>
    <t>Dec. 05, 2014USD ($)</t>
  </si>
  <si>
    <t>Nov. 06, 2014USD ($)</t>
  </si>
  <si>
    <t>Jun. 30, 2015USD ($)</t>
  </si>
  <si>
    <t>Dec. 05, 2014EUR (€)</t>
  </si>
  <si>
    <t>Debt instrument, issuance date</t>
  </si>
  <si>
    <t>Mar. 7,
		2016</t>
  </si>
  <si>
    <t>Dec. 9,
		2015</t>
  </si>
  <si>
    <t>Dec. 5,
		2014</t>
  </si>
  <si>
    <t>Nov. 6,
		2014</t>
  </si>
  <si>
    <t>Sep. 6,
		2013</t>
  </si>
  <si>
    <t>Ownership percentage by parent</t>
  </si>
  <si>
    <t>Debt instrument, face amount</t>
  </si>
  <si>
    <t>Line of credit facility, collateral</t>
  </si>
  <si>
    <t>364 days</t>
  </si>
  <si>
    <t>Extinguishment of debt</t>
  </si>
  <si>
    <t>Amount outstanding and due to factor</t>
  </si>
  <si>
    <t>Repayments of debt</t>
  </si>
  <si>
    <t>Line of credit facility, maximum borrowing capacity | €</t>
  </si>
  <si>
    <t>Bridge Credit Agreements</t>
  </si>
  <si>
    <t>Line of credit facility, maximum borrowing capacity</t>
  </si>
  <si>
    <t>Debt instrument, face amount | €</t>
  </si>
  <si>
    <t>Periodic payment</t>
  </si>
  <si>
    <t>2014 Euro-Denominated Term Loan due December 5, 2019 additional draw</t>
  </si>
  <si>
    <t>Debt securities</t>
  </si>
  <si>
    <t>Dec. 2,
		2014</t>
  </si>
  <si>
    <t>2014 bonds [Member]</t>
  </si>
  <si>
    <t>2013 Term Loan due December 18, 2018</t>
  </si>
  <si>
    <t>2013 Term Loan due December 18, 2015</t>
  </si>
  <si>
    <t>Over Draft</t>
  </si>
  <si>
    <t>Amount outstanding</t>
  </si>
  <si>
    <t>Euro Member Countries, Euro | Bridge Credit Agreements</t>
  </si>
  <si>
    <t>Euro Member Countries, Euro | 2014 Euro-Denominated Term Loan due December 5, 2019</t>
  </si>
  <si>
    <t>Euro Member Countries, Euro | 2014 Euro-Denominated Term Loan due December 5, 2019 additional draw</t>
  </si>
  <si>
    <t>Omega Restated | 6.19% Senior Note</t>
  </si>
  <si>
    <t>6.19%</t>
  </si>
  <si>
    <t>Jan. 1,
		2016</t>
  </si>
  <si>
    <t>Omega Restated | 5.1045% Senior Note</t>
  </si>
  <si>
    <t>Jan. 1,
		2023</t>
  </si>
  <si>
    <t>Omega Restated | 5.125% Retail Bond</t>
  </si>
  <si>
    <t>Jan. 1,
		2017</t>
  </si>
  <si>
    <t>Omega Restated | 4.5% Retail Bond [Member]</t>
  </si>
  <si>
    <t>Omega Restated | 5.0% Retail Bond [Member]</t>
  </si>
  <si>
    <t>Jan. 1,
		2019</t>
  </si>
  <si>
    <t>Omega Restated | Credit facility indebtedness</t>
  </si>
  <si>
    <t>Omega Restated | Over Draft</t>
  </si>
  <si>
    <t>Omega Restated | Euro Member Countries, Euro</t>
  </si>
  <si>
    <t>Extinguishment of debt | €</t>
  </si>
  <si>
    <t>Omega Restated | Euro Member Countries, Euro | 5.1045% Senior Note</t>
  </si>
  <si>
    <t>Long-term debt | €</t>
  </si>
  <si>
    <t>Omega Restated | Euro Member Countries, Euro | 5.125% Retail Bond</t>
  </si>
  <si>
    <t>Omega Restated | Euro Member Countries, Euro | 4.5% Retail Bond [Member]</t>
  </si>
  <si>
    <t>Omega Restated | Euro Member Countries, Euro | 5.0% Retail Bond [Member]</t>
  </si>
  <si>
    <t>Omega Restated | Euro Member Countries, Euro | Credit facility indebtedness</t>
  </si>
  <si>
    <t>Omega Restated | Euro Member Countries, Euro | Over Draft</t>
  </si>
  <si>
    <t>Amount debt exceeded par value</t>
  </si>
  <si>
    <t>Amount debt exceeded par value | €</t>
  </si>
  <si>
    <t>Omega Restated | Omega Restated | 6.19% Senior Note</t>
  </si>
  <si>
    <t>Indebtedness Debt Extinguishment (Details) - USD ($) $ in Millions</t>
  </si>
  <si>
    <t>Gains (Losses) on Extinguishment of Debt [Abstract]</t>
  </si>
  <si>
    <t>Make-whole payments</t>
  </si>
  <si>
    <t>Write-off of financing fees on Bridge Credit Agreements</t>
  </si>
  <si>
    <t>Write-off of deferred financing fees</t>
  </si>
  <si>
    <t>Write-off of unamortized discount</t>
  </si>
  <si>
    <t>Indebtedness Future Maturities (Details) $ in Millions</t>
  </si>
  <si>
    <t>Long-term Debt, Fiscal Year Maturity [Abstract]</t>
  </si>
  <si>
    <t>Annual maturities of debt,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Annual maturities of debt: Thereafter</t>
  </si>
  <si>
    <t>Earnings (Loss) Per Share (Details) - USD ($) $ / shares in Units, shares in Millions, $ in Millions</t>
  </si>
  <si>
    <t>Oct. 22, 2015</t>
  </si>
  <si>
    <t>Stock repurchase program, authorized amount</t>
  </si>
  <si>
    <t>Stock repurchase program, remaining authorized repurchase amount</t>
  </si>
  <si>
    <t>Numerator:</t>
  </si>
  <si>
    <t>Denominator:</t>
  </si>
  <si>
    <t>Weighted average shares outstanding for basic EPS (in shares)</t>
  </si>
  <si>
    <t>Incremental Common Shares Attributable to Dilutive Effect of Share-based Payment Arrangements</t>
  </si>
  <si>
    <t>Weighted average shares outstanding for diluted EPS (in shares)</t>
  </si>
  <si>
    <t>Antidilutive share-based awards oustanding</t>
  </si>
  <si>
    <t>Accelerated Share Repurchases, Final Price Paid Per Share</t>
  </si>
  <si>
    <t>Proceeds from (Repurchase of) Equity</t>
  </si>
  <si>
    <t>Perrigo Co PLC [Member]</t>
  </si>
  <si>
    <t>In the period of a net loss, diluted shares equal basic shares.</t>
  </si>
  <si>
    <t>Share-Based Compensation Plans - Additional Information (Details) - USD ($) $ / shares in Units, shares in Millions, $ in Millions</t>
  </si>
  <si>
    <t>Shares available to be granted</t>
  </si>
  <si>
    <t>Unrecognized share-based compensation expense</t>
  </si>
  <si>
    <t>Unrecognized share-based compensation expense, period of recognition</t>
  </si>
  <si>
    <t>1 year 10 months 24 days</t>
  </si>
  <si>
    <t>Options exercised, aggregate intrinsic value</t>
  </si>
  <si>
    <t>Options granted, weighted average grant date fair value (in dollars per share)</t>
  </si>
  <si>
    <t>Restricted Stock [Member]</t>
  </si>
  <si>
    <t>Granted, weighted average grant date fair value (in dollars per share)</t>
  </si>
  <si>
    <t>Vested, total fair value</t>
  </si>
  <si>
    <t>Service-based Restricted Share Units [Member]</t>
  </si>
  <si>
    <t>Share-Based Compensation Plans - Stock Option Activity (Details) - USD ($) $ / shares in Units, shares in Thousands, $ in Millions</t>
  </si>
  <si>
    <t>Number of Options</t>
  </si>
  <si>
    <t>Beginning options outstanding, number of options</t>
  </si>
  <si>
    <t>Granted</t>
  </si>
  <si>
    <t>Exercised</t>
  </si>
  <si>
    <t>Forfeited or expired</t>
  </si>
  <si>
    <t>Ending options outstanding, number of options</t>
  </si>
  <si>
    <t>Options exercisable</t>
  </si>
  <si>
    <t>Options expected to vest</t>
  </si>
  <si>
    <t>Weighted-Average Exercise Price Per Share</t>
  </si>
  <si>
    <t>Beginning options outstanding, weighted average exercise price (in dollars per share)</t>
  </si>
  <si>
    <t>Granted (in dollars per share)</t>
  </si>
  <si>
    <t>Exercised (in dollars per share)</t>
  </si>
  <si>
    <t>Forfeited or expired (in dollars per share)</t>
  </si>
  <si>
    <t>Ending options outstanding, weighted average exercise price (in dollars per share)</t>
  </si>
  <si>
    <t>Options exercisable (in dollars per share)</t>
  </si>
  <si>
    <t>Options expected to vest (in dollars per share)</t>
  </si>
  <si>
    <t>Weighted- Average Remaining Term in Years</t>
  </si>
  <si>
    <t>6 years 3 months 18 days</t>
  </si>
  <si>
    <t>6 years 7 months 6 days</t>
  </si>
  <si>
    <t>Weighted- Average Remaining Term in Years, Options exercisable</t>
  </si>
  <si>
    <t>5 years 2 months 12 days</t>
  </si>
  <si>
    <t>Weighted- Average Remaining Term in Years, Options expected to vest</t>
  </si>
  <si>
    <t>Aggregate Intrinsic Value</t>
  </si>
  <si>
    <t>Aggregate Intrinsic Value, Options exercisable</t>
  </si>
  <si>
    <t>Aggregate Intrinsic Value, Options expected to vest</t>
  </si>
  <si>
    <t>Share-Based Compensation Plans - Fair Value Assumptions (Details)</t>
  </si>
  <si>
    <t>Dividend yield</t>
  </si>
  <si>
    <t>0.50%</t>
  </si>
  <si>
    <t>0.30%</t>
  </si>
  <si>
    <t>Volatility, as a percent</t>
  </si>
  <si>
    <t>27.60%</t>
  </si>
  <si>
    <t>27.10%</t>
  </si>
  <si>
    <t>32.70%</t>
  </si>
  <si>
    <t>Risk-free interest rate</t>
  </si>
  <si>
    <t>1.70%</t>
  </si>
  <si>
    <t>1.80%</t>
  </si>
  <si>
    <t>Expected life in years</t>
  </si>
  <si>
    <t>5 years 5 months 27 days</t>
  </si>
  <si>
    <t>5 years 3 months 18 days</t>
  </si>
  <si>
    <t>Share-Based Compensation Plans - Restricted Stock Unit Activity (Details) - USD ($) $ / shares in Units, $ in Millions</t>
  </si>
  <si>
    <t>Number of Non-vested Service- Based Share Units</t>
  </si>
  <si>
    <t>Vested</t>
  </si>
  <si>
    <t>Weighted- Average Grant Date Fair Value Per Share</t>
  </si>
  <si>
    <t>Forfeited</t>
  </si>
  <si>
    <t>Beginning balance (in dollars per share)</t>
  </si>
  <si>
    <t>Vested (in dollars per share)</t>
  </si>
  <si>
    <t>Forfeited (in dollars per share)</t>
  </si>
  <si>
    <t>Ending balance (in dollars per share)</t>
  </si>
  <si>
    <t>2 years 2 months 12 days</t>
  </si>
  <si>
    <t>1 year 8 months 16 days</t>
  </si>
  <si>
    <t>1 year 5 months 27 days</t>
  </si>
  <si>
    <t>1 year 8 months 5 days</t>
  </si>
  <si>
    <t>Accumulated Other Comprehensive Income (Details) - USD ($) $ in Millions</t>
  </si>
  <si>
    <t>Accumulated Other Comprehensive Income [Roll Forward]</t>
  </si>
  <si>
    <t>Balance, beginning</t>
  </si>
  <si>
    <t>OCI before reclassifications</t>
  </si>
  <si>
    <t>Amounts reclassified from AOCI</t>
  </si>
  <si>
    <t>Balance,ending</t>
  </si>
  <si>
    <t>Fair value of derivative financial instruments, net of tax</t>
  </si>
  <si>
    <t>Fair value of investment securities, net of tax</t>
  </si>
  <si>
    <t>Post-retirement and pension liability adjustments, net of tax</t>
  </si>
  <si>
    <t>Income Taxes Pre-tax income and the provision for income taxes (Details) - USD ($) $ in Millions</t>
  </si>
  <si>
    <t>Provision for income taxes:</t>
  </si>
  <si>
    <t>Foreign</t>
  </si>
  <si>
    <t>Total pre-tax income (loss)</t>
  </si>
  <si>
    <t>Current:</t>
  </si>
  <si>
    <t>United States - federal</t>
  </si>
  <si>
    <t>United States - state</t>
  </si>
  <si>
    <t>Deferred:</t>
  </si>
  <si>
    <t>Total (benefit) provision for income taxes</t>
  </si>
  <si>
    <t>Revenue Commissioners, Ireland [Member]</t>
  </si>
  <si>
    <t>Income Taxes Effective income tax rate (Details)</t>
  </si>
  <si>
    <t>Effective Income Tax Rate Reconciliation, Percent [Abstract]</t>
  </si>
  <si>
    <t>Provision at statutory rate</t>
  </si>
  <si>
    <t>12.50%</t>
  </si>
  <si>
    <t>Ireland tax on non-trading differences</t>
  </si>
  <si>
    <t>(207.40%)</t>
  </si>
  <si>
    <t>(0.40%)</t>
  </si>
  <si>
    <t>(9.90%)</t>
  </si>
  <si>
    <t>2.60%</t>
  </si>
  <si>
    <t>Expenses not deductible for tax purposes/deductions not expensed for book, net</t>
  </si>
  <si>
    <t>394.00%</t>
  </si>
  <si>
    <t>(0.70%)</t>
  </si>
  <si>
    <t>14.70%</t>
  </si>
  <si>
    <t>10.90%</t>
  </si>
  <si>
    <t>Goodwill impairment not deductible for tax purposes</t>
  </si>
  <si>
    <t>0.00%</t>
  </si>
  <si>
    <t>(2.80%)</t>
  </si>
  <si>
    <t>State income taxes, net of federal benefit</t>
  </si>
  <si>
    <t>38.40%</t>
  </si>
  <si>
    <t>0.10%</t>
  </si>
  <si>
    <t>(1.00%)</t>
  </si>
  <si>
    <t>(0.20%)</t>
  </si>
  <si>
    <t>Foreign tax credit</t>
  </si>
  <si>
    <t>0.20%</t>
  </si>
  <si>
    <t>Research and development credit</t>
  </si>
  <si>
    <t>(13.20%)</t>
  </si>
  <si>
    <t>(0.00%)</t>
  </si>
  <si>
    <t>112.30%</t>
  </si>
  <si>
    <t>0.40%</t>
  </si>
  <si>
    <t>4.80%</t>
  </si>
  <si>
    <t>(0.90%)</t>
  </si>
  <si>
    <t>Other foreign differences (earnings taxed at other than applicable statutory rate)</t>
  </si>
  <si>
    <t>(647.20%)</t>
  </si>
  <si>
    <t>3.30%</t>
  </si>
  <si>
    <t>(16.10%)</t>
  </si>
  <si>
    <t>(14.50%)</t>
  </si>
  <si>
    <t>Intangible Impairment differences</t>
  </si>
  <si>
    <t>(397.60%)</t>
  </si>
  <si>
    <t>Valuation allowance changes</t>
  </si>
  <si>
    <t>249.30%</t>
  </si>
  <si>
    <t>0.80%</t>
  </si>
  <si>
    <t>25.70%</t>
  </si>
  <si>
    <t>Change in unrecognized taxes</t>
  </si>
  <si>
    <t>82.70%</t>
  </si>
  <si>
    <t>(0.80%)</t>
  </si>
  <si>
    <t>17.70%</t>
  </si>
  <si>
    <t>13.50%</t>
  </si>
  <si>
    <t>Rate change impacts</t>
  </si>
  <si>
    <t>(3.00%)</t>
  </si>
  <si>
    <t>Effective income tax rate</t>
  </si>
  <si>
    <t>(376.20%)</t>
  </si>
  <si>
    <t>17.20%</t>
  </si>
  <si>
    <t>47.70%</t>
  </si>
  <si>
    <t>23.30%</t>
  </si>
  <si>
    <t>Income Taxes Gross carryforwards (Details) $ in Millions</t>
  </si>
  <si>
    <t>Foreign Tax Authority [Member]</t>
  </si>
  <si>
    <t>Operating Loss Carryforwards [Line Items]</t>
  </si>
  <si>
    <t>Net operating loss carryforwards</t>
  </si>
  <si>
    <t>Operating loss carryforwards, valuation allowance</t>
  </si>
  <si>
    <t>Domestic Tax Authority [Member]</t>
  </si>
  <si>
    <t>Tax credit carryforwards</t>
  </si>
  <si>
    <t>Tax credit carryforwards, valuation allowance</t>
  </si>
  <si>
    <t>State and Local Jurisdiction [Member]</t>
  </si>
  <si>
    <t>Capital Loss Carryforward [Member] | Foreign Tax Authority [Member]</t>
  </si>
  <si>
    <t>Income Taxes Net deferred income tax asset (liability) (Details) - USD ($) $ in Millions</t>
  </si>
  <si>
    <t>Deferred income tax asset (liability):</t>
  </si>
  <si>
    <t>Inventory basis differences</t>
  </si>
  <si>
    <t>Loss carryforwards</t>
  </si>
  <si>
    <t>Federal benefit of unrecognized tax positions</t>
  </si>
  <si>
    <t>Interest carryforwards</t>
  </si>
  <si>
    <t>Other, net</t>
  </si>
  <si>
    <t>Deferred tax asset</t>
  </si>
  <si>
    <t>Valuation allowance</t>
  </si>
  <si>
    <t>Net deferred income tax asset (liability):</t>
  </si>
  <si>
    <t>Income Taxes Classified on the Consolidated Balance Sheets (Details) - USD ($) $ in Millions</t>
  </si>
  <si>
    <t>Assets [Member]</t>
  </si>
  <si>
    <t>Liabilities [Member]</t>
  </si>
  <si>
    <t>Income Taxes Uncertain tax positions (Details) - USD ($) $ in Millions</t>
  </si>
  <si>
    <t>Reconciliation of Unrecognized Tax Benefits, Excluding Amounts Pertaining to Examined Tax Returns [Roll Forward]</t>
  </si>
  <si>
    <t>Unrecognized tax benefits, beginning balance</t>
  </si>
  <si>
    <t>Positions related to the current year</t>
  </si>
  <si>
    <t>Positions related to prior years</t>
  </si>
  <si>
    <t>Settlements with taxing authorities</t>
  </si>
  <si>
    <t>Lapse of statutes of limitation</t>
  </si>
  <si>
    <t>Unrecognized tax benefits, ending balance</t>
  </si>
  <si>
    <t>Income Taxes Narrative (Details) - USD ($) $ in Millions</t>
  </si>
  <si>
    <t>Dec. 19, 2016</t>
  </si>
  <si>
    <t>Jan. 31, 2015</t>
  </si>
  <si>
    <t>Nov. 30, 2014</t>
  </si>
  <si>
    <t>Unrecognized tax benefits liability, interest and penalties accrued</t>
  </si>
  <si>
    <t>Undistributed earnings of foreign subsidiaries reinvested indefinitely for which no provision have been provided</t>
  </si>
  <si>
    <t>Unrecognized tax benefits, including income tax penalties and interest accrued</t>
  </si>
  <si>
    <t>Unrecognized tax benefits that would impact effective tax rate</t>
  </si>
  <si>
    <t>Income Tax Examination, Penalties and Interest Expense</t>
  </si>
  <si>
    <t>Incremental tax obligation</t>
  </si>
  <si>
    <t>Domestic Tax Authority [Member] | Internal revenue service (IRS) [Member] | Expires tax year 2022 [Member]</t>
  </si>
  <si>
    <t>Domestic Tax Authority [Member] | Internal revenue service (IRS) [Member] | Expires tax year 2025 [Member]</t>
  </si>
  <si>
    <t>Domestic Tax Authority [Member] | Internal revenue service (IRS) [Member] | Expires tax year 2027 [Member]</t>
  </si>
  <si>
    <t>Foreign Tax Authority [Member] | Her majesty's revenue and customs (HMRC) [Member]</t>
  </si>
  <si>
    <t>Effective Income Tax Rate Reconciliation, Foreign Income Tax Rate Differential, Amount</t>
  </si>
  <si>
    <t>Foreign Tax Authority [Member] | Europe [Member]</t>
  </si>
  <si>
    <t>2018 [Member] | Foreign Tax Authority [Member]</t>
  </si>
  <si>
    <t>2021 [Member] | Foreign Tax Authority [Member]</t>
  </si>
  <si>
    <t>2020 [Member] | Foreign Tax Authority [Member]</t>
  </si>
  <si>
    <t>2022 [Member] | Foreign Tax Authority [Member]</t>
  </si>
  <si>
    <t>2025 [Member] | Foreign Tax Authority [Member]</t>
  </si>
  <si>
    <t>Significant Change in Unrecognized Tax Benefits is Reasonably Possible, Estimated Range of Change, Upper Bound</t>
  </si>
  <si>
    <t>Minimum | Foreign Tax Authority [Member]</t>
  </si>
  <si>
    <t>Foreign Statutory Corporate Tax Rate</t>
  </si>
  <si>
    <t>17.00%</t>
  </si>
  <si>
    <t>Maximum | Foreign Tax Authority [Member]</t>
  </si>
  <si>
    <t>Post Employment Plans - Additional Information (Details) $ in Millions</t>
  </si>
  <si>
    <t>Dec. 31, 2016USD ($)years</t>
  </si>
  <si>
    <t>Defined Benefit Plans and Other Postretirement Benefit Plans Table Text Block [Line Items]</t>
  </si>
  <si>
    <t>Employer nondiscretionary contribution to plan</t>
  </si>
  <si>
    <t>Amount to be amortized from accumulated other comprehensive income (loss) next fiscal year</t>
  </si>
  <si>
    <t>Expected future benefit payments, year one through five</t>
  </si>
  <si>
    <t>Estimated future employer contributions in next fiscal year</t>
  </si>
  <si>
    <t>Employer matching contribution, percent of employees' gross pay</t>
  </si>
  <si>
    <t>Deferred Compensation Arrangement with Individual, by Type of Compensation, Pension and Other Postretirement Benefits [Member]</t>
  </si>
  <si>
    <t>Cash surrender value of insurance policies</t>
  </si>
  <si>
    <t>Deferred compensation liability, non-current</t>
  </si>
  <si>
    <t>Postretirement Medical Benefits [Member]</t>
  </si>
  <si>
    <t>Retiree eligible age | years</t>
  </si>
  <si>
    <t>Pension Plan [Member]</t>
  </si>
  <si>
    <t>Expected Return on Assets, percent</t>
  </si>
  <si>
    <t>2.93%</t>
  </si>
  <si>
    <t>2.89%</t>
  </si>
  <si>
    <t>2.85%</t>
  </si>
  <si>
    <t>Post Employment Plans - Contributions to the plans (Details) - USD ($) $ in Millions</t>
  </si>
  <si>
    <t>Multiemployer Plans [Line Items]</t>
  </si>
  <si>
    <t>Employer contributions</t>
  </si>
  <si>
    <t>United states</t>
  </si>
  <si>
    <t>Defined Contribution Plan, Employer Discretionary Contribution Amount</t>
  </si>
  <si>
    <t>Includes Omega activity from March 30, 2015 to June 27, 2015.</t>
  </si>
  <si>
    <t>Post Employment Plans - Projected Benefit Obligation (Details) - USD ($) $ in Millions</t>
  </si>
  <si>
    <t>Defined Benefit Plan, Change in Benefit Obligation [Roll Forward]</t>
  </si>
  <si>
    <t>Projected benefit obligation, beginning</t>
  </si>
  <si>
    <t>Acquisitions</t>
  </si>
  <si>
    <t>Service costs</t>
  </si>
  <si>
    <t>Interest cost</t>
  </si>
  <si>
    <t>Actuarial (gain) loss</t>
  </si>
  <si>
    <t>Benefits paid</t>
  </si>
  <si>
    <t>Foreign currency translation</t>
  </si>
  <si>
    <t>Projected benefit obligation, ending</t>
  </si>
  <si>
    <t>Change in Fair Value of Plan Assets [Roll Forward]</t>
  </si>
  <si>
    <t>Fair value of plan assets, beginning</t>
  </si>
  <si>
    <t>Actual return on plan assets</t>
  </si>
  <si>
    <t>Contributions paid</t>
  </si>
  <si>
    <t>Fair value of plan assets at end of period</t>
  </si>
  <si>
    <t>Funded status recognized in Other Assets</t>
  </si>
  <si>
    <t>Postretirement Health Coverage [Member]</t>
  </si>
  <si>
    <t>Other noncurrent assets [Member] | Postretirement Health Coverage [Member]</t>
  </si>
  <si>
    <t>Other noncurrent assets [Member] | Ireland</t>
  </si>
  <si>
    <t>Other noncurrent liabilities [Member]</t>
  </si>
  <si>
    <t>Other noncurrent liabilities [Member] | Postretirement Health Coverage [Member]</t>
  </si>
  <si>
    <t>Other noncurrent liabilities [Member] | Ireland</t>
  </si>
  <si>
    <t>Post Employment Plans - Accumulated benefit obligation (Details) - USD ($) $ in Millions</t>
  </si>
  <si>
    <t>Unfunded accumulated projected benefit obligation</t>
  </si>
  <si>
    <t>Post Employment Plans - Schedule of Defined Benefit Plan Amounts Recognized in Other Comprehensive Income (Loss) (Details) - USD ($) $ in Millions</t>
  </si>
  <si>
    <t>AOCI pension and other postretirement benefit plans</t>
  </si>
  <si>
    <t>Post Employment Plans - Schedule of Amounts Recognized in Other Comprehensive Income (Loss) (Details) - USD ($) $ in Millions</t>
  </si>
  <si>
    <t>Accumulated Other Comprehensive Income (Loss) [Line Items]</t>
  </si>
  <si>
    <t>Post Employment Plans - Expected Future Minimum Benefit Payment (Details) $ in Millions</t>
  </si>
  <si>
    <t>Post Employment Plans - Net periodic pension cost (Details) - USD ($) $ in Millions</t>
  </si>
  <si>
    <t>Expected return on plan assets</t>
  </si>
  <si>
    <t>Net actuarial loss</t>
  </si>
  <si>
    <t>Net periodic pension cost</t>
  </si>
  <si>
    <t>*Includes Omega activity from March 30, 2015 to June 27, 2015.</t>
  </si>
  <si>
    <t>Post Employment Plans - Weighted Average Assumptions (Details)</t>
  </si>
  <si>
    <t>2.22%</t>
  </si>
  <si>
    <t>1.76%</t>
  </si>
  <si>
    <t>2.11%</t>
  </si>
  <si>
    <t>Inflation</t>
  </si>
  <si>
    <t>2.25%</t>
  </si>
  <si>
    <t>1.43%</t>
  </si>
  <si>
    <t>1.93%</t>
  </si>
  <si>
    <t>Expected return on assets</t>
  </si>
  <si>
    <t>4.25%</t>
  </si>
  <si>
    <t>Post Employment Plans - Expected Long-term Rate of Return (Details)</t>
  </si>
  <si>
    <t>Equities [Member]</t>
  </si>
  <si>
    <t>6.20%</t>
  </si>
  <si>
    <t>Bonds [Member]</t>
  </si>
  <si>
    <t>1.60%</t>
  </si>
  <si>
    <t>Absolute return fund [Member]</t>
  </si>
  <si>
    <t>Insurance Contract, Rights and Obligations [Member]</t>
  </si>
  <si>
    <t>2.80%</t>
  </si>
  <si>
    <t>Post Employment Plans - Target Asset Allocation Ranges (Details)</t>
  </si>
  <si>
    <t>Long-term asset allocation range, minimum</t>
  </si>
  <si>
    <t>10.00%</t>
  </si>
  <si>
    <t>Long-term asset allocation range, maximum</t>
  </si>
  <si>
    <t>20.00%</t>
  </si>
  <si>
    <t>30.00%</t>
  </si>
  <si>
    <t>Property [Member]</t>
  </si>
  <si>
    <t>40.00%</t>
  </si>
  <si>
    <t>Post Employment Plans - Fair Value of Pension Plan Assets (Details) - USD ($) $ in Millions</t>
  </si>
  <si>
    <t>Fair value of pension plan assets</t>
  </si>
  <si>
    <t>Assets [Member] | Level 1</t>
  </si>
  <si>
    <t>Assets [Member] | Level 2</t>
  </si>
  <si>
    <t>Assets [Member] | Fair Value, Inputs, Level 3 [Member]</t>
  </si>
  <si>
    <t>Assets [Member] | Equities [Member]</t>
  </si>
  <si>
    <t>Assets [Member] | Equities [Member] | Level 1</t>
  </si>
  <si>
    <t>Assets [Member] | Equities [Member] | Level 2</t>
  </si>
  <si>
    <t>Assets [Member] | Equities [Member] | Fair Value, Inputs, Level 3 [Member]</t>
  </si>
  <si>
    <t>Assets [Member] | Bonds [Member]</t>
  </si>
  <si>
    <t>Assets [Member] | Bonds [Member] | Level 1</t>
  </si>
  <si>
    <t>Assets [Member] | Bonds [Member] | Level 2</t>
  </si>
  <si>
    <t>Assets [Member] | Bonds [Member] | Fair Value, Inputs, Level 3 [Member]</t>
  </si>
  <si>
    <t>Assets [Member] | Property [Member]</t>
  </si>
  <si>
    <t>Assets [Member] | Property [Member] | Level 1</t>
  </si>
  <si>
    <t>Assets [Member] | Property [Member] | Level 2</t>
  </si>
  <si>
    <t>Assets [Member] | Property [Member] | Fair Value, Inputs, Level 3 [Member]</t>
  </si>
  <si>
    <t>Assets [Member] | Insurance Contract, Rights and Obligations [Member]</t>
  </si>
  <si>
    <t>Assets [Member] | Insurance Contract, Rights and Obligations [Member] | Level 1</t>
  </si>
  <si>
    <t>Assets [Member] | Insurance Contract, Rights and Obligations [Member] | Level 2</t>
  </si>
  <si>
    <t>Assets [Member] | Insurance Contract, Rights and Obligations [Member] | Fair Value, Inputs, Level 3 [Member]</t>
  </si>
  <si>
    <t>Assets [Member] | Absolute return fund [Member]</t>
  </si>
  <si>
    <t>Assets [Member] | Absolute return fund [Member] | Level 1</t>
  </si>
  <si>
    <t>Assets [Member] | Absolute return fund [Member] | Level 2</t>
  </si>
  <si>
    <t>Assets [Member] | Absolute return fund [Member] | Fair Value, Inputs, Level 3 [Member]</t>
  </si>
  <si>
    <t>Assets [Member] | Other [Member]</t>
  </si>
  <si>
    <t>Assets [Member] | Other [Member] | Level 1</t>
  </si>
  <si>
    <t>Assets [Member] | Other [Member] | Level 2</t>
  </si>
  <si>
    <t>Assets [Member] | Other [Member] | Fair Value, Inputs, Level 3 [Member]</t>
  </si>
  <si>
    <t>Ireland | Other [Member]</t>
  </si>
  <si>
    <t>Ireland | Other [Member] | Level 1</t>
  </si>
  <si>
    <t>Ireland | Other [Member] | Level 2</t>
  </si>
  <si>
    <t>Ireland | Other [Member] | Fair Value, Inputs, Level 3 [Member]</t>
  </si>
  <si>
    <t>Post Employment Plans - Changes in Fair Value of Level 3 Pension Plan Assets (Details) - USD ($) $ in Millions</t>
  </si>
  <si>
    <t>Net Transfers</t>
  </si>
  <si>
    <t>Unrealized gains</t>
  </si>
  <si>
    <t>Commitments and Contingencies (Details) ₪ in Millions, $ in Millions</t>
  </si>
  <si>
    <t>Mar. 29, 2017USD ($)</t>
  </si>
  <si>
    <t>Mar. 29, 2017ILS (₪)</t>
  </si>
  <si>
    <t>Loss Contingencies [Line Items]</t>
  </si>
  <si>
    <t>Purchase obligation</t>
  </si>
  <si>
    <t>Loss contingency accrual, payments</t>
  </si>
  <si>
    <t>Operating Leases, Future Minimum Payments Due, Fiscal Year Maturity [Abstract]</t>
  </si>
  <si>
    <t>Rent expense under all leases</t>
  </si>
  <si>
    <t>Texas Medicaid [Member]</t>
  </si>
  <si>
    <t>Loss contingency receivable</t>
  </si>
  <si>
    <t>Loss contingency accrual</t>
  </si>
  <si>
    <t>Pending Litigation | Keinan v. Perrigo Company plc, et al. | Subsequent Event</t>
  </si>
  <si>
    <t>Loss contingency, damages sought</t>
  </si>
  <si>
    <t>Collaboration Agreements (Details) - USD ($) $ in Millions</t>
  </si>
  <si>
    <t>May 15, 2015</t>
  </si>
  <si>
    <t>Mar. 29, 2014</t>
  </si>
  <si>
    <t>Collaborative Arrangements and Non-collaborative Arrangement Transactions [Line Items]</t>
  </si>
  <si>
    <t>Potential contingent milestone payments</t>
  </si>
  <si>
    <t>Royalty revenue, percent of net sales</t>
  </si>
  <si>
    <t>6.50%</t>
  </si>
  <si>
    <t>May 2015 agreement [Member] | Minimum</t>
  </si>
  <si>
    <t>May 2015 agreement [Member] | Maximum</t>
  </si>
  <si>
    <t>Biotech [Member]</t>
  </si>
  <si>
    <t>Phase three [Member] | Biotech [Member]</t>
  </si>
  <si>
    <t>Final phase [Member] | Biotech [Member]</t>
  </si>
  <si>
    <t>Contractual arrangement [Member]</t>
  </si>
  <si>
    <t>Restructuring Charges (Details) - USD ($) $ in Millions</t>
  </si>
  <si>
    <t>Restructuring Reserve [Roll Forward]</t>
  </si>
  <si>
    <t>Payments</t>
  </si>
  <si>
    <t>Non-cash adjustments</t>
  </si>
  <si>
    <t>Contract Termination [Member]</t>
  </si>
  <si>
    <t>Severance [Member]</t>
  </si>
  <si>
    <t>Segment and Geographic Information (Details) - USD ($) $ in Millions</t>
  </si>
  <si>
    <t>Segment Reporting Information [Line Items]</t>
  </si>
  <si>
    <t>Operating income</t>
  </si>
  <si>
    <t>Operating income %</t>
  </si>
  <si>
    <t>(37.90%)</t>
  </si>
  <si>
    <t>15.90%</t>
  </si>
  <si>
    <t>14.60%</t>
  </si>
  <si>
    <t>Capital expenditures</t>
  </si>
  <si>
    <t>Depreciation/amortization</t>
  </si>
  <si>
    <t>Consumer Healthcare International [Member]</t>
  </si>
  <si>
    <t>Consumer Healthcare International [Member] | Branded OTC [Member]</t>
  </si>
  <si>
    <t>Consumer Healthcare International [Member] | Other CHCI [Member]</t>
  </si>
  <si>
    <t>CHCA | Cough/Cold [Member]</t>
  </si>
  <si>
    <t>[11]</t>
  </si>
  <si>
    <t>CHCA | Analgesics [Member]</t>
  </si>
  <si>
    <t>CHCA | Gastrointestinal [Member]</t>
  </si>
  <si>
    <t>CHCA | Infant Nutritionals [Member]</t>
  </si>
  <si>
    <t>CHCA | Smoking Cessation [Member]</t>
  </si>
  <si>
    <t>CHCA | Vitamins, Minerals, and Dietary Supplements [Member]</t>
  </si>
  <si>
    <t>CHCA | Animal Health</t>
  </si>
  <si>
    <t>CHCA | Other CHCA [Member]</t>
  </si>
  <si>
    <t>[11],[12]</t>
  </si>
  <si>
    <t>CHCA | CHCA</t>
  </si>
  <si>
    <t>All countries [Domain]</t>
  </si>
  <si>
    <t>[13]</t>
  </si>
  <si>
    <t>[14]</t>
  </si>
  <si>
    <t>(17.80%)</t>
  </si>
  <si>
    <t>(126.30%)</t>
  </si>
  <si>
    <t>5.40%</t>
  </si>
  <si>
    <t>5.10%</t>
  </si>
  <si>
    <t>36.20%</t>
  </si>
  <si>
    <t>39.00%</t>
  </si>
  <si>
    <t>39.50%</t>
  </si>
  <si>
    <t>RXA | RXA</t>
  </si>
  <si>
    <t>[15]</t>
  </si>
  <si>
    <t>All Other Segments [Member]</t>
  </si>
  <si>
    <t>(43.30%)</t>
  </si>
  <si>
    <t>7.80%</t>
  </si>
  <si>
    <t>24.90%</t>
  </si>
  <si>
    <t>33.50%</t>
  </si>
  <si>
    <t>All Other Segments [Member] | Active Pharmaceutical Ingredients [Member]</t>
  </si>
  <si>
    <t>Significant Reconciling Items [Member]</t>
  </si>
  <si>
    <t>16.70%</t>
  </si>
  <si>
    <t>15.40%</t>
  </si>
  <si>
    <t>15.60%</t>
  </si>
  <si>
    <t>Net sales [Member] | Customer Concentration Risk [Member]</t>
  </si>
  <si>
    <t>Concentration risk percentage</t>
  </si>
  <si>
    <t>16.00%</t>
  </si>
  <si>
    <t>19.00%</t>
  </si>
  <si>
    <t>Israel</t>
  </si>
  <si>
    <t>Outside United States [Member]</t>
  </si>
  <si>
    <t>[13],[16]</t>
  </si>
  <si>
    <t>(3) Consists primarily of liquids licensed product, cough/cold/allergy, analgesics and other miscellaneous or otherwise uncategorized product lines and markets, none of which is greater than 10% of the CHCI segment.</t>
  </si>
  <si>
    <t>Includes net sales from our OTC contract manufacturing business.</t>
  </si>
  <si>
    <t>[12]</t>
  </si>
  <si>
    <t>Consists primarily of feminine hygiene, diabetes care, dermatological care, branded OTC, and other miscellaneous or otherwise uncategorized product lines and markets, none of which is greater than 10% of the CHCA segment.</t>
  </si>
  <si>
    <t>(1) We attribute net sales to countries based on sales location.</t>
  </si>
  <si>
    <t>(1) CHCI includes Omega activity subsequent to March 30, 2015.</t>
  </si>
  <si>
    <t>(2) Specialty Sciences includes activity subsequent to December 18, 2013.</t>
  </si>
  <si>
    <t>[16]</t>
  </si>
  <si>
    <t>(2) Includes net sales generated primarily in Israel, Mexico, Australia, and Canada.</t>
  </si>
  <si>
    <t>Quarterly Financial Data (unaudited) (Details) - USD ($) $ / shares in Units, shares in Millions</t>
  </si>
  <si>
    <t>Fair Value, Option, Changes in Fair Value, Gain (Loss)</t>
  </si>
  <si>
    <t>[2],[10]</t>
  </si>
  <si>
    <t>[3],[10]</t>
  </si>
  <si>
    <t>[4],[10]</t>
  </si>
  <si>
    <t>[6],[10]</t>
  </si>
  <si>
    <t>[8],[10]</t>
  </si>
  <si>
    <t>Selected Quarterly Financial Information [Abstract]</t>
  </si>
  <si>
    <t>Intangible asset impairment charge</t>
  </si>
  <si>
    <t>Legal fees</t>
  </si>
  <si>
    <t>Available-for-sale securities, gross realized gain (loss)</t>
  </si>
  <si>
    <t>Business combination, acquisition related costs</t>
  </si>
  <si>
    <t>Cost of services, licenses and maintenance agreements</t>
  </si>
  <si>
    <t>Proceeds from collaborators</t>
  </si>
  <si>
    <t>Inventory step-up</t>
  </si>
  <si>
    <t>Operating expense | Discontinued operations, held-for-sale | API</t>
  </si>
  <si>
    <t>Transition period financial data (Details) - USD ($) $ / shares in Units, shares in Millions, $ in Millions</t>
  </si>
  <si>
    <t>Dividends declared per share</t>
  </si>
  <si>
    <t>Subsequent Events (Details) - USD ($)</t>
  </si>
  <si>
    <t>Apr. 06, 2017</t>
  </si>
  <si>
    <t>Mar. 27, 2017</t>
  </si>
  <si>
    <t>Subsequent Event [Line Items]</t>
  </si>
  <si>
    <t>Royalty Pharma | Subsequent Event</t>
  </si>
  <si>
    <t>Subsequent event date</t>
  </si>
  <si>
    <t>Mar. 27,
		2017</t>
  </si>
  <si>
    <t>Sale price of divestiture - cash plus non-cash</t>
  </si>
  <si>
    <t>Proceeds from sale of business, maximum milestone payments in year two</t>
  </si>
  <si>
    <t>Proceeds from sale of business, maximum milestone payments in year four</t>
  </si>
  <si>
    <t>Strides Shasun Limited | Subsequent Event</t>
  </si>
  <si>
    <t>Schedule II - Valuation and Qualifying Accounts (Details) - Allowance for Doubtful Accounts [Member] - USD ($) $ in Millions</t>
  </si>
  <si>
    <t>Movement in Valuation Allowances and Reserves [Roll Forward]</t>
  </si>
  <si>
    <t>Valuation Allowances and Reserves, Balance at Beginning of Period</t>
  </si>
  <si>
    <t>Valuation Allowances and Reserves, Net Bad Debt Expenses</t>
  </si>
  <si>
    <t>Valuation Allowances and Reserves, Deductions</t>
  </si>
  <si>
    <t>Valuation Allowances and Reserves, Balance at End of Period</t>
  </si>
  <si>
    <t>(1) Includes effects of changes in foreign exchange rates</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_(&quot;€ &quot;#,##0.000_);_(&quot;€ &quot;(#,##0.000)" numFmtId="170"/>
    <numFmt formatCode="_(&quot;€ &quot;#,##0.0_);_(&quot;€ &quot;(#,##0.0)" numFmtId="171"/>
    <numFmt formatCode="_(&quot;€ &quot;#,##0_);_(&quot;€ &quot;(#,##0)" numFmtId="172"/>
    <numFmt formatCode="#,##0.00000_);(#,##0.000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3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3397295</v>
      </c>
    </row>
    <row r="14" spans="1:4">
      <c r="A14" s="4" t="s">
        <v>23</v>
      </c>
      <c r="B14" s="4" t="s">
        <v>24</v>
      </c>
    </row>
    <row r="15" spans="1:4">
      <c r="A15" s="4" t="s">
        <v>25</v>
      </c>
      <c r="B15" s="4" t="s">
        <v>26</v>
      </c>
    </row>
    <row r="16" spans="1:4">
      <c r="A16" s="4" t="s">
        <v>27</v>
      </c>
      <c r="B16" s="4" t="s">
        <v>24</v>
      </c>
    </row>
    <row r="17" spans="1:4">
      <c r="A17" s="4" t="s">
        <v>28</v>
      </c>
      <c r="D17" s="6" t="n">
        <v>13050594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36</v>
      </c>
      <c r="B1" s="2" t="s">
        <v>1437</v>
      </c>
      <c r="C1" s="2" t="s">
        <v>1438</v>
      </c>
      <c r="D1" s="2" t="s">
        <v>1439</v>
      </c>
      <c r="E1" s="2" t="s">
        <v>4</v>
      </c>
      <c r="F1" s="2" t="s">
        <v>2</v>
      </c>
      <c r="G1" s="2" t="s">
        <v>47</v>
      </c>
      <c r="H1" s="2" t="s">
        <v>41</v>
      </c>
    </row>
    <row r="2" spans="1:8">
      <c r="A2" s="3" t="s">
        <v>1407</v>
      </c>
    </row>
    <row r="3" spans="1:8">
      <c r="A3" s="4" t="s">
        <v>1440</v>
      </c>
      <c r="E3" s="7" t="n">
        <v>52.1</v>
      </c>
      <c r="F3" s="7" t="n">
        <v>63.5</v>
      </c>
      <c r="H3" s="7" t="n">
        <v>65.7</v>
      </c>
    </row>
    <row r="4" spans="1:8">
      <c r="A4" s="4" t="s">
        <v>1441</v>
      </c>
      <c r="F4" s="5" t="n">
        <v>5600</v>
      </c>
    </row>
    <row r="5" spans="1:8">
      <c r="A5" s="4" t="s">
        <v>1442</v>
      </c>
      <c r="E5" s="8" t="n">
        <v>340.3</v>
      </c>
      <c r="F5" s="5" t="n">
        <v>398</v>
      </c>
      <c r="H5" s="8" t="n">
        <v>389.7</v>
      </c>
    </row>
    <row r="6" spans="1:8">
      <c r="A6" s="4" t="s">
        <v>1443</v>
      </c>
      <c r="E6" s="8" t="n">
        <v>198.5</v>
      </c>
      <c r="F6" s="8" t="n">
        <v>248.7</v>
      </c>
      <c r="H6" s="7" t="n">
        <v>186.1</v>
      </c>
    </row>
    <row r="7" spans="1:8">
      <c r="A7" s="4" t="s">
        <v>1444</v>
      </c>
      <c r="D7" s="6" t="n">
        <v>8</v>
      </c>
    </row>
    <row r="8" spans="1:8">
      <c r="A8" s="4" t="s">
        <v>1445</v>
      </c>
      <c r="B8" s="7" t="n">
        <v>74.2</v>
      </c>
      <c r="C8" s="7" t="n">
        <v>68.90000000000001</v>
      </c>
    </row>
    <row r="9" spans="1:8">
      <c r="A9" s="4" t="s">
        <v>1410</v>
      </c>
    </row>
    <row r="10" spans="1:8">
      <c r="A10" s="3" t="s">
        <v>1407</v>
      </c>
    </row>
    <row r="11" spans="1:8">
      <c r="A11" s="4" t="s">
        <v>1411</v>
      </c>
      <c r="F11" s="8" t="n">
        <v>265.9</v>
      </c>
    </row>
    <row r="12" spans="1:8">
      <c r="A12" s="4" t="s">
        <v>1446</v>
      </c>
    </row>
    <row r="13" spans="1:8">
      <c r="A13" s="3" t="s">
        <v>1407</v>
      </c>
    </row>
    <row r="14" spans="1:8">
      <c r="A14" s="4" t="s">
        <v>1411</v>
      </c>
      <c r="F14" s="8" t="n">
        <v>30.2</v>
      </c>
    </row>
    <row r="15" spans="1:8">
      <c r="A15" s="4" t="s">
        <v>1447</v>
      </c>
    </row>
    <row r="16" spans="1:8">
      <c r="A16" s="3" t="s">
        <v>1407</v>
      </c>
    </row>
    <row r="17" spans="1:8">
      <c r="A17" s="4" t="s">
        <v>1411</v>
      </c>
      <c r="F17" s="8" t="n">
        <v>37.2</v>
      </c>
    </row>
    <row r="18" spans="1:8">
      <c r="A18" s="4" t="s">
        <v>1448</v>
      </c>
    </row>
    <row r="19" spans="1:8">
      <c r="A19" s="3" t="s">
        <v>1407</v>
      </c>
    </row>
    <row r="20" spans="1:8">
      <c r="A20" s="4" t="s">
        <v>1411</v>
      </c>
      <c r="F20" s="8" t="n">
        <v>167.8</v>
      </c>
    </row>
    <row r="21" spans="1:8">
      <c r="A21" s="4" t="s">
        <v>1449</v>
      </c>
    </row>
    <row r="22" spans="1:8">
      <c r="A22" s="3" t="s">
        <v>1407</v>
      </c>
    </row>
    <row r="23" spans="1:8">
      <c r="A23" s="4" t="s">
        <v>1450</v>
      </c>
      <c r="G23" s="7" t="n">
        <v>-4.7</v>
      </c>
    </row>
    <row r="24" spans="1:8">
      <c r="A24" s="4" t="s">
        <v>1451</v>
      </c>
    </row>
    <row r="25" spans="1:8">
      <c r="A25" s="3" t="s">
        <v>1407</v>
      </c>
    </row>
    <row r="26" spans="1:8">
      <c r="A26" s="4" t="s">
        <v>1450</v>
      </c>
      <c r="E26" s="7" t="n">
        <v>-27.9</v>
      </c>
      <c r="F26" s="5" t="n">
        <v>-4</v>
      </c>
    </row>
    <row r="27" spans="1:8">
      <c r="A27" s="4" t="s">
        <v>1452</v>
      </c>
    </row>
    <row r="28" spans="1:8">
      <c r="A28" s="3" t="s">
        <v>1407</v>
      </c>
    </row>
    <row r="29" spans="1:8">
      <c r="A29" s="4" t="s">
        <v>1411</v>
      </c>
      <c r="F29" s="8" t="n">
        <v>4.5</v>
      </c>
    </row>
    <row r="30" spans="1:8">
      <c r="A30" s="4" t="s">
        <v>1453</v>
      </c>
    </row>
    <row r="31" spans="1:8">
      <c r="A31" s="3" t="s">
        <v>1407</v>
      </c>
    </row>
    <row r="32" spans="1:8">
      <c r="A32" s="4" t="s">
        <v>1411</v>
      </c>
      <c r="F32" s="8" t="n">
        <v>21.1</v>
      </c>
    </row>
    <row r="33" spans="1:8">
      <c r="A33" s="4" t="s">
        <v>1454</v>
      </c>
    </row>
    <row r="34" spans="1:8">
      <c r="A34" s="3" t="s">
        <v>1407</v>
      </c>
    </row>
    <row r="35" spans="1:8">
      <c r="A35" s="4" t="s">
        <v>1411</v>
      </c>
      <c r="F35" s="8" t="n">
        <v>1.4</v>
      </c>
    </row>
    <row r="36" spans="1:8">
      <c r="A36" s="4" t="s">
        <v>1455</v>
      </c>
    </row>
    <row r="37" spans="1:8">
      <c r="A37" s="3" t="s">
        <v>1407</v>
      </c>
    </row>
    <row r="38" spans="1:8">
      <c r="A38" s="4" t="s">
        <v>1411</v>
      </c>
      <c r="F38" s="8" t="n">
        <v>0.1</v>
      </c>
    </row>
    <row r="39" spans="1:8">
      <c r="A39" s="4" t="s">
        <v>1456</v>
      </c>
    </row>
    <row r="40" spans="1:8">
      <c r="A40" s="3" t="s">
        <v>1407</v>
      </c>
    </row>
    <row r="41" spans="1:8">
      <c r="A41" s="4" t="s">
        <v>1411</v>
      </c>
      <c r="F41" s="8" t="n">
        <v>7.3</v>
      </c>
    </row>
    <row r="42" spans="1:8">
      <c r="A42" s="4" t="s">
        <v>917</v>
      </c>
    </row>
    <row r="43" spans="1:8">
      <c r="A43" s="3" t="s">
        <v>1407</v>
      </c>
    </row>
    <row r="44" spans="1:8">
      <c r="A44" s="4" t="s">
        <v>1457</v>
      </c>
      <c r="F44" s="7" t="n">
        <v>4.3</v>
      </c>
    </row>
    <row r="45" spans="1:8">
      <c r="A45" s="4" t="s">
        <v>1458</v>
      </c>
    </row>
    <row r="46" spans="1:8">
      <c r="A46" s="3" t="s">
        <v>1407</v>
      </c>
    </row>
    <row r="47" spans="1:8">
      <c r="A47" s="4" t="s">
        <v>1459</v>
      </c>
      <c r="F47" s="4" t="s">
        <v>1460</v>
      </c>
    </row>
    <row r="48" spans="1:8">
      <c r="A48" s="4" t="s">
        <v>920</v>
      </c>
    </row>
    <row r="49" spans="1:8">
      <c r="A49" s="3" t="s">
        <v>1407</v>
      </c>
    </row>
    <row r="50" spans="1:8">
      <c r="A50" s="4" t="s">
        <v>1457</v>
      </c>
      <c r="F50" s="6" t="n">
        <v>7</v>
      </c>
    </row>
    <row r="51" spans="1:8">
      <c r="A51" s="4" t="s">
        <v>1461</v>
      </c>
    </row>
    <row r="52" spans="1:8">
      <c r="A52" s="3" t="s">
        <v>1407</v>
      </c>
    </row>
    <row r="53" spans="1:8">
      <c r="A53" s="4" t="s">
        <v>1459</v>
      </c>
      <c r="F53" s="4" t="s">
        <v>84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1462</v>
      </c>
      <c r="B1" s="2" t="s">
        <v>31</v>
      </c>
      <c r="C1" s="2" t="s">
        <v>1</v>
      </c>
    </row>
    <row r="2" spans="1:4">
      <c r="B2" s="2" t="s">
        <v>632</v>
      </c>
      <c r="C2" s="2" t="s">
        <v>1463</v>
      </c>
      <c r="D2" s="2" t="s">
        <v>636</v>
      </c>
    </row>
    <row r="3" spans="1:4">
      <c r="A3" s="3" t="s">
        <v>1464</v>
      </c>
    </row>
    <row r="4" spans="1:4">
      <c r="A4" s="4" t="s">
        <v>1465</v>
      </c>
      <c r="C4" s="4" t="s">
        <v>1023</v>
      </c>
    </row>
    <row r="5" spans="1:4">
      <c r="A5" s="4" t="s">
        <v>1466</v>
      </c>
      <c r="C5" s="7" t="n">
        <v>0.8</v>
      </c>
    </row>
    <row r="6" spans="1:4">
      <c r="A6" s="4" t="s">
        <v>1467</v>
      </c>
      <c r="C6" s="8" t="n">
        <v>9.4</v>
      </c>
    </row>
    <row r="7" spans="1:4">
      <c r="A7" s="4" t="s">
        <v>1468</v>
      </c>
      <c r="C7" s="7" t="n">
        <v>4.8</v>
      </c>
    </row>
    <row r="8" spans="1:4">
      <c r="A8" s="4" t="s">
        <v>511</v>
      </c>
    </row>
    <row r="9" spans="1:4">
      <c r="A9" s="3" t="s">
        <v>1464</v>
      </c>
    </row>
    <row r="10" spans="1:4">
      <c r="A10" s="4" t="s">
        <v>1469</v>
      </c>
      <c r="C10" s="4" t="s">
        <v>843</v>
      </c>
    </row>
    <row r="11" spans="1:4">
      <c r="A11" s="4" t="s">
        <v>1470</v>
      </c>
    </row>
    <row r="12" spans="1:4">
      <c r="A12" s="3" t="s">
        <v>1464</v>
      </c>
    </row>
    <row r="13" spans="1:4">
      <c r="A13" s="4" t="s">
        <v>1471</v>
      </c>
      <c r="B13" s="7" t="n">
        <v>34.6</v>
      </c>
      <c r="C13" s="7" t="n">
        <v>32.7</v>
      </c>
      <c r="D13" s="7" t="n">
        <v>32.7</v>
      </c>
    </row>
    <row r="14" spans="1:4">
      <c r="A14" s="4" t="s">
        <v>1472</v>
      </c>
      <c r="B14" s="7" t="n">
        <v>34.5</v>
      </c>
      <c r="C14" s="7" t="n">
        <v>29.3</v>
      </c>
      <c r="D14" s="7" t="n">
        <v>32.3</v>
      </c>
    </row>
    <row r="15" spans="1:4">
      <c r="A15" s="4" t="s">
        <v>1473</v>
      </c>
    </row>
    <row r="16" spans="1:4">
      <c r="A16" s="3" t="s">
        <v>1464</v>
      </c>
    </row>
    <row r="17" spans="1:4">
      <c r="A17" s="4" t="s">
        <v>1474</v>
      </c>
      <c r="C17" s="5" t="n">
        <v>65</v>
      </c>
    </row>
    <row r="18" spans="1:4">
      <c r="A18" s="4" t="s">
        <v>1467</v>
      </c>
      <c r="C18" s="6" t="n">
        <v>1</v>
      </c>
    </row>
    <row r="19" spans="1:4">
      <c r="A19" s="4" t="s">
        <v>1475</v>
      </c>
    </row>
    <row r="20" spans="1:4">
      <c r="A20" s="3" t="s">
        <v>1464</v>
      </c>
    </row>
    <row r="21" spans="1:4">
      <c r="A21" s="4" t="s">
        <v>1476</v>
      </c>
      <c r="B21" s="4" t="s">
        <v>1477</v>
      </c>
      <c r="C21" s="4" t="s">
        <v>1478</v>
      </c>
      <c r="D21" s="4" t="s">
        <v>1479</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6"/>
    <col customWidth="1" max="5" min="5" width="14"/>
    <col customWidth="1" max="6" min="6" width="4"/>
    <col customWidth="1" max="7" min="7" width="14"/>
  </cols>
  <sheetData>
    <row r="1" spans="1:7">
      <c r="A1" s="1" t="s">
        <v>1480</v>
      </c>
      <c r="C1" s="2" t="s">
        <v>31</v>
      </c>
      <c r="D1" s="2" t="s">
        <v>1</v>
      </c>
    </row>
    <row r="2" spans="1:7">
      <c r="C2" s="2" t="s">
        <v>4</v>
      </c>
      <c r="D2" s="2" t="s">
        <v>2</v>
      </c>
      <c r="E2" s="2" t="s">
        <v>41</v>
      </c>
      <c r="G2" s="2" t="s">
        <v>47</v>
      </c>
    </row>
    <row r="3" spans="1:7">
      <c r="A3" s="3" t="s">
        <v>1481</v>
      </c>
    </row>
    <row r="4" spans="1:7">
      <c r="A4" s="4" t="s">
        <v>1482</v>
      </c>
      <c r="C4" s="7" t="n">
        <v>1.4</v>
      </c>
      <c r="D4" s="7" t="n">
        <v>8.199999999999999</v>
      </c>
    </row>
    <row r="5" spans="1:7">
      <c r="A5" s="4" t="s">
        <v>1483</v>
      </c>
    </row>
    <row r="6" spans="1:7">
      <c r="A6" s="3" t="s">
        <v>1481</v>
      </c>
    </row>
    <row r="7" spans="1:7">
      <c r="A7" s="4" t="s">
        <v>1482</v>
      </c>
      <c r="C7" s="8" t="n">
        <v>15.8</v>
      </c>
      <c r="D7" s="8" t="n">
        <v>23.2</v>
      </c>
      <c r="E7" s="7" t="n">
        <v>24.6</v>
      </c>
      <c r="G7" s="7" t="n">
        <v>25.6</v>
      </c>
    </row>
    <row r="8" spans="1:7">
      <c r="A8" s="4" t="s">
        <v>511</v>
      </c>
    </row>
    <row r="9" spans="1:7">
      <c r="A9" s="3" t="s">
        <v>1481</v>
      </c>
    </row>
    <row r="10" spans="1:7">
      <c r="A10" s="4" t="s">
        <v>1482</v>
      </c>
      <c r="B10" s="4" t="s">
        <v>32</v>
      </c>
      <c r="E10" s="8" t="n">
        <v>2.4</v>
      </c>
    </row>
    <row r="11" spans="1:7">
      <c r="A11" s="4" t="s">
        <v>1484</v>
      </c>
      <c r="C11" s="8" t="n">
        <v>0.2</v>
      </c>
      <c r="D11" s="8" t="n">
        <v>0.6</v>
      </c>
      <c r="E11" s="8" t="n">
        <v>0.7</v>
      </c>
      <c r="G11" s="7" t="n">
        <v>0.5</v>
      </c>
    </row>
    <row r="12" spans="1:7">
      <c r="A12" s="4" t="s">
        <v>513</v>
      </c>
    </row>
    <row r="13" spans="1:7">
      <c r="A13" s="3" t="s">
        <v>1481</v>
      </c>
    </row>
    <row r="14" spans="1:7">
      <c r="A14" s="4" t="s">
        <v>1484</v>
      </c>
      <c r="C14" s="7" t="n">
        <v>2.9</v>
      </c>
      <c r="D14" s="7" t="n">
        <v>2.3</v>
      </c>
      <c r="E14" s="7" t="n">
        <v>0.6</v>
      </c>
      <c r="F14" s="4" t="s">
        <v>32</v>
      </c>
    </row>
    <row r="15" spans="1:7"/>
    <row r="16" spans="1:7">
      <c r="A16" s="4" t="s">
        <v>32</v>
      </c>
      <c r="B16" s="4" t="s">
        <v>1485</v>
      </c>
    </row>
  </sheetData>
  <mergeCells count="5">
    <mergeCell ref="A1:B2"/>
    <mergeCell ref="D1:G1"/>
    <mergeCell ref="E2:F2"/>
    <mergeCell ref="A15:F15"/>
    <mergeCell ref="B16:F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4"/>
    <col customWidth="1" max="5" min="5" width="16"/>
    <col customWidth="1" max="6" min="6" width="14"/>
    <col customWidth="1" max="7" min="7" width="4"/>
  </cols>
  <sheetData>
    <row r="1" spans="1:7">
      <c r="A1" s="1" t="s">
        <v>1486</v>
      </c>
      <c r="C1" s="2" t="s">
        <v>31</v>
      </c>
      <c r="E1" s="2" t="s">
        <v>1</v>
      </c>
    </row>
    <row r="2" spans="1:7">
      <c r="C2" s="2" t="s">
        <v>4</v>
      </c>
      <c r="E2" s="2" t="s">
        <v>2</v>
      </c>
      <c r="F2" s="2" t="s">
        <v>41</v>
      </c>
    </row>
    <row r="3" spans="1:7">
      <c r="A3" s="3" t="s">
        <v>1487</v>
      </c>
    </row>
    <row r="4" spans="1:7">
      <c r="A4" s="4" t="s">
        <v>1488</v>
      </c>
      <c r="C4" s="7" t="n">
        <v>140.3</v>
      </c>
      <c r="E4" s="6" t="n">
        <v>135</v>
      </c>
    </row>
    <row r="5" spans="1:7">
      <c r="A5" s="4" t="s">
        <v>1489</v>
      </c>
      <c r="C5" s="8" t="n">
        <v>5.6</v>
      </c>
      <c r="E5" s="5" t="n">
        <v>0</v>
      </c>
    </row>
    <row r="6" spans="1:7">
      <c r="A6" s="4" t="s">
        <v>1490</v>
      </c>
      <c r="C6" s="8" t="n">
        <v>2.2</v>
      </c>
      <c r="E6" s="8" t="n">
        <v>4.1</v>
      </c>
      <c r="F6" s="7" t="n">
        <v>0.9</v>
      </c>
      <c r="G6" s="4" t="s">
        <v>32</v>
      </c>
    </row>
    <row r="7" spans="1:7">
      <c r="A7" s="4" t="s">
        <v>1491</v>
      </c>
      <c r="C7" s="8" t="n">
        <v>1.7</v>
      </c>
      <c r="E7" s="8" t="n">
        <v>3.6</v>
      </c>
      <c r="F7" s="8" t="n">
        <v>2.4</v>
      </c>
      <c r="G7" s="4" t="s">
        <v>32</v>
      </c>
    </row>
    <row r="8" spans="1:7">
      <c r="A8" s="4" t="s">
        <v>1492</v>
      </c>
      <c r="C8" s="8" t="n">
        <v>-10.1</v>
      </c>
      <c r="E8" s="8" t="n">
        <v>22.6</v>
      </c>
    </row>
    <row r="9" spans="1:7">
      <c r="A9" s="4" t="s">
        <v>1493</v>
      </c>
      <c r="C9" s="8" t="n">
        <v>-0.6</v>
      </c>
      <c r="E9" s="8" t="n">
        <v>-1.7</v>
      </c>
    </row>
    <row r="10" spans="1:7">
      <c r="A10" s="4" t="s">
        <v>1494</v>
      </c>
      <c r="C10" s="8" t="n">
        <v>-4.1</v>
      </c>
      <c r="E10" s="5" t="n">
        <v>-5</v>
      </c>
    </row>
    <row r="11" spans="1:7">
      <c r="A11" s="4" t="s">
        <v>1495</v>
      </c>
      <c r="C11" s="5" t="n">
        <v>135</v>
      </c>
      <c r="E11" s="8" t="n">
        <v>158.9</v>
      </c>
      <c r="F11" s="8" t="n">
        <v>140.3</v>
      </c>
    </row>
    <row r="12" spans="1:7">
      <c r="A12" s="3" t="s">
        <v>1496</v>
      </c>
    </row>
    <row r="13" spans="1:7">
      <c r="A13" s="4" t="s">
        <v>1497</v>
      </c>
      <c r="C13" s="8" t="n">
        <v>128.1</v>
      </c>
      <c r="E13" s="8" t="n">
        <v>126.7</v>
      </c>
    </row>
    <row r="14" spans="1:7">
      <c r="A14" s="4" t="s">
        <v>1489</v>
      </c>
      <c r="C14" s="8" t="n">
        <v>3.2</v>
      </c>
      <c r="E14" s="5" t="n">
        <v>0</v>
      </c>
    </row>
    <row r="15" spans="1:7">
      <c r="A15" s="4" t="s">
        <v>1498</v>
      </c>
      <c r="C15" s="8" t="n">
        <v>-1.7</v>
      </c>
      <c r="E15" s="8" t="n">
        <v>9.4</v>
      </c>
    </row>
    <row r="16" spans="1:7">
      <c r="A16" s="4" t="s">
        <v>1493</v>
      </c>
      <c r="C16" s="8" t="n">
        <v>-0.6</v>
      </c>
      <c r="E16" s="8" t="n">
        <v>-1.7</v>
      </c>
    </row>
    <row r="17" spans="1:7">
      <c r="A17" s="4" t="s">
        <v>1482</v>
      </c>
      <c r="C17" s="8" t="n">
        <v>1.4</v>
      </c>
      <c r="E17" s="8" t="n">
        <v>8.199999999999999</v>
      </c>
    </row>
    <row r="18" spans="1:7">
      <c r="A18" s="4" t="s">
        <v>1499</v>
      </c>
      <c r="C18" s="5" t="n">
        <v>0</v>
      </c>
      <c r="E18" s="8" t="n">
        <v>0.3</v>
      </c>
    </row>
    <row r="19" spans="1:7">
      <c r="A19" s="4" t="s">
        <v>1494</v>
      </c>
      <c r="C19" s="8" t="n">
        <v>-3.7</v>
      </c>
      <c r="E19" s="8" t="n">
        <v>-4.7</v>
      </c>
    </row>
    <row r="20" spans="1:7">
      <c r="A20" s="4" t="s">
        <v>1500</v>
      </c>
      <c r="C20" s="8" t="n">
        <v>126.7</v>
      </c>
      <c r="E20" s="8" t="n">
        <v>138.2</v>
      </c>
      <c r="F20" s="8" t="n">
        <v>128.1</v>
      </c>
    </row>
    <row r="21" spans="1:7">
      <c r="A21" s="4" t="s">
        <v>1501</v>
      </c>
      <c r="C21" s="8" t="n">
        <v>-8.300000000000001</v>
      </c>
      <c r="E21" s="8" t="n">
        <v>-20.7</v>
      </c>
    </row>
    <row r="22" spans="1:7">
      <c r="A22" s="4" t="s">
        <v>1502</v>
      </c>
    </row>
    <row r="23" spans="1:7">
      <c r="A23" s="3" t="s">
        <v>1487</v>
      </c>
    </row>
    <row r="24" spans="1:7">
      <c r="A24" s="4" t="s">
        <v>1488</v>
      </c>
      <c r="C24" s="5" t="n">
        <v>6</v>
      </c>
      <c r="D24" s="4" t="s">
        <v>32</v>
      </c>
      <c r="E24" s="5" t="n">
        <v>7</v>
      </c>
      <c r="F24" s="8" t="n">
        <v>4.6</v>
      </c>
      <c r="G24" s="4" t="s">
        <v>32</v>
      </c>
    </row>
    <row r="25" spans="1:7">
      <c r="A25" s="4" t="s">
        <v>1489</v>
      </c>
      <c r="C25" s="5" t="n">
        <v>0</v>
      </c>
      <c r="E25" s="5" t="n">
        <v>0</v>
      </c>
      <c r="F25" s="5" t="n">
        <v>1</v>
      </c>
      <c r="G25" s="4" t="s">
        <v>32</v>
      </c>
    </row>
    <row r="26" spans="1:7">
      <c r="A26" s="4" t="s">
        <v>1490</v>
      </c>
      <c r="C26" s="8" t="n">
        <v>0.3</v>
      </c>
      <c r="E26" s="8" t="n">
        <v>0.6</v>
      </c>
      <c r="F26" s="8" t="n">
        <v>0.3</v>
      </c>
      <c r="G26" s="4" t="s">
        <v>32</v>
      </c>
    </row>
    <row r="27" spans="1:7">
      <c r="A27" s="4" t="s">
        <v>1491</v>
      </c>
      <c r="C27" s="8" t="n">
        <v>0.1</v>
      </c>
      <c r="E27" s="8" t="n">
        <v>0.2</v>
      </c>
      <c r="F27" s="8" t="n">
        <v>0.2</v>
      </c>
      <c r="G27" s="4" t="s">
        <v>32</v>
      </c>
    </row>
    <row r="28" spans="1:7">
      <c r="A28" s="4" t="s">
        <v>1492</v>
      </c>
      <c r="C28" s="8" t="n">
        <v>0.5</v>
      </c>
      <c r="E28" s="8" t="n">
        <v>-1.9</v>
      </c>
      <c r="F28" s="5" t="n">
        <v>0</v>
      </c>
      <c r="G28" s="4" t="s">
        <v>32</v>
      </c>
    </row>
    <row r="29" spans="1:7">
      <c r="A29" s="4" t="s">
        <v>1493</v>
      </c>
      <c r="C29" s="8" t="n">
        <v>-0.1</v>
      </c>
      <c r="E29" s="8" t="n">
        <v>-0.1</v>
      </c>
      <c r="F29" s="8" t="n">
        <v>-0.1</v>
      </c>
      <c r="G29" s="4" t="s">
        <v>32</v>
      </c>
    </row>
    <row r="30" spans="1:7">
      <c r="A30" s="4" t="s">
        <v>1494</v>
      </c>
      <c r="C30" s="8" t="n">
        <v>0.1</v>
      </c>
      <c r="E30" s="5" t="n">
        <v>0</v>
      </c>
      <c r="F30" s="5" t="n">
        <v>0</v>
      </c>
      <c r="G30" s="4" t="s">
        <v>32</v>
      </c>
    </row>
    <row r="31" spans="1:7">
      <c r="A31" s="4" t="s">
        <v>1495</v>
      </c>
      <c r="C31" s="5" t="n">
        <v>7</v>
      </c>
      <c r="E31" s="8" t="n">
        <v>5.8</v>
      </c>
      <c r="F31" s="5" t="n">
        <v>6</v>
      </c>
      <c r="G31" s="4" t="s">
        <v>32</v>
      </c>
    </row>
    <row r="32" spans="1:7">
      <c r="A32" s="3" t="s">
        <v>1496</v>
      </c>
    </row>
    <row r="33" spans="1:7">
      <c r="A33" s="4" t="s">
        <v>1497</v>
      </c>
      <c r="C33" s="5" t="n">
        <v>0</v>
      </c>
      <c r="D33" s="4" t="s">
        <v>32</v>
      </c>
      <c r="E33" s="5" t="n">
        <v>0</v>
      </c>
      <c r="F33" s="5" t="n">
        <v>0</v>
      </c>
      <c r="G33" s="4" t="s">
        <v>32</v>
      </c>
    </row>
    <row r="34" spans="1:7">
      <c r="A34" s="4" t="s">
        <v>1489</v>
      </c>
      <c r="C34" s="5" t="n">
        <v>0</v>
      </c>
      <c r="E34" s="5" t="n">
        <v>0</v>
      </c>
      <c r="F34" s="5" t="n">
        <v>0</v>
      </c>
      <c r="G34" s="4" t="s">
        <v>32</v>
      </c>
    </row>
    <row r="35" spans="1:7">
      <c r="A35" s="4" t="s">
        <v>1498</v>
      </c>
      <c r="C35" s="5" t="n">
        <v>0</v>
      </c>
      <c r="E35" s="5" t="n">
        <v>0</v>
      </c>
      <c r="F35" s="5" t="n">
        <v>0</v>
      </c>
      <c r="G35" s="4" t="s">
        <v>32</v>
      </c>
    </row>
    <row r="36" spans="1:7">
      <c r="A36" s="4" t="s">
        <v>1493</v>
      </c>
      <c r="C36" s="5" t="n">
        <v>0</v>
      </c>
      <c r="E36" s="5" t="n">
        <v>0</v>
      </c>
      <c r="F36" s="5" t="n">
        <v>0</v>
      </c>
      <c r="G36" s="4" t="s">
        <v>32</v>
      </c>
    </row>
    <row r="37" spans="1:7">
      <c r="A37" s="4" t="s">
        <v>1482</v>
      </c>
      <c r="C37" s="5" t="n">
        <v>0</v>
      </c>
      <c r="E37" s="5" t="n">
        <v>0</v>
      </c>
      <c r="F37" s="5" t="n">
        <v>0</v>
      </c>
      <c r="G37" s="4" t="s">
        <v>32</v>
      </c>
    </row>
    <row r="38" spans="1:7">
      <c r="A38" s="4" t="s">
        <v>1499</v>
      </c>
      <c r="C38" s="5" t="n">
        <v>0</v>
      </c>
      <c r="E38" s="5" t="n">
        <v>0</v>
      </c>
      <c r="F38" s="5" t="n">
        <v>0</v>
      </c>
      <c r="G38" s="4" t="s">
        <v>32</v>
      </c>
    </row>
    <row r="39" spans="1:7">
      <c r="A39" s="4" t="s">
        <v>1494</v>
      </c>
      <c r="C39" s="5" t="n">
        <v>0</v>
      </c>
      <c r="E39" s="5" t="n">
        <v>0</v>
      </c>
      <c r="F39" s="5" t="n">
        <v>0</v>
      </c>
      <c r="G39" s="4" t="s">
        <v>32</v>
      </c>
    </row>
    <row r="40" spans="1:7">
      <c r="A40" s="4" t="s">
        <v>1500</v>
      </c>
      <c r="C40" s="5" t="n">
        <v>0</v>
      </c>
      <c r="E40" s="5" t="n">
        <v>0</v>
      </c>
      <c r="F40" s="5" t="n">
        <v>0</v>
      </c>
      <c r="G40" s="4" t="s">
        <v>32</v>
      </c>
    </row>
    <row r="41" spans="1:7">
      <c r="A41" s="4" t="s">
        <v>1501</v>
      </c>
      <c r="C41" s="5" t="n">
        <v>-7</v>
      </c>
      <c r="E41" s="8" t="n">
        <v>-5.8</v>
      </c>
      <c r="F41" s="5" t="n">
        <v>-6</v>
      </c>
      <c r="G41" s="4" t="s">
        <v>32</v>
      </c>
    </row>
    <row r="42" spans="1:7">
      <c r="A42" s="4" t="s">
        <v>511</v>
      </c>
    </row>
    <row r="43" spans="1:7">
      <c r="A43" s="3" t="s">
        <v>1487</v>
      </c>
    </row>
    <row r="44" spans="1:7">
      <c r="A44" s="4" t="s">
        <v>1488</v>
      </c>
      <c r="B44" s="4" t="s">
        <v>32</v>
      </c>
      <c r="C44" s="8" t="n">
        <v>140.3</v>
      </c>
      <c r="F44" s="5" t="n">
        <v>89</v>
      </c>
    </row>
    <row r="45" spans="1:7">
      <c r="A45" s="4" t="s">
        <v>1489</v>
      </c>
      <c r="B45" s="4" t="s">
        <v>32</v>
      </c>
      <c r="F45" s="8" t="n">
        <v>70.40000000000001</v>
      </c>
    </row>
    <row r="46" spans="1:7">
      <c r="A46" s="4" t="s">
        <v>1490</v>
      </c>
      <c r="B46" s="4" t="s">
        <v>32</v>
      </c>
      <c r="F46" s="8" t="n">
        <v>0.9</v>
      </c>
    </row>
    <row r="47" spans="1:7">
      <c r="A47" s="4" t="s">
        <v>1491</v>
      </c>
      <c r="B47" s="4" t="s">
        <v>32</v>
      </c>
      <c r="F47" s="8" t="n">
        <v>2.4</v>
      </c>
    </row>
    <row r="48" spans="1:7">
      <c r="A48" s="4" t="s">
        <v>1492</v>
      </c>
      <c r="B48" s="4" t="s">
        <v>32</v>
      </c>
      <c r="F48" s="8" t="n">
        <v>-6.8</v>
      </c>
    </row>
    <row r="49" spans="1:7">
      <c r="A49" s="4" t="s">
        <v>1493</v>
      </c>
      <c r="B49" s="4" t="s">
        <v>32</v>
      </c>
      <c r="F49" s="8" t="n">
        <v>-0.9</v>
      </c>
    </row>
    <row r="50" spans="1:7">
      <c r="A50" s="4" t="s">
        <v>1494</v>
      </c>
      <c r="B50" s="4" t="s">
        <v>32</v>
      </c>
      <c r="F50" s="8" t="n">
        <v>-14.7</v>
      </c>
    </row>
    <row r="51" spans="1:7">
      <c r="A51" s="4" t="s">
        <v>1495</v>
      </c>
      <c r="B51" s="4" t="s">
        <v>32</v>
      </c>
      <c r="F51" s="8" t="n">
        <v>140.3</v>
      </c>
    </row>
    <row r="52" spans="1:7">
      <c r="A52" s="3" t="s">
        <v>1496</v>
      </c>
    </row>
    <row r="53" spans="1:7">
      <c r="A53" s="4" t="s">
        <v>1497</v>
      </c>
      <c r="B53" s="4" t="s">
        <v>32</v>
      </c>
      <c r="C53" s="8" t="n">
        <v>128.1</v>
      </c>
      <c r="F53" s="8" t="n">
        <v>99.59999999999999</v>
      </c>
    </row>
    <row r="54" spans="1:7">
      <c r="A54" s="4" t="s">
        <v>1489</v>
      </c>
      <c r="B54" s="4" t="s">
        <v>32</v>
      </c>
      <c r="F54" s="8" t="n">
        <v>43.5</v>
      </c>
    </row>
    <row r="55" spans="1:7">
      <c r="A55" s="4" t="s">
        <v>1498</v>
      </c>
      <c r="B55" s="4" t="s">
        <v>32</v>
      </c>
      <c r="F55" s="8" t="n">
        <v>0.2</v>
      </c>
    </row>
    <row r="56" spans="1:7">
      <c r="A56" s="4" t="s">
        <v>1493</v>
      </c>
      <c r="B56" s="4" t="s">
        <v>32</v>
      </c>
      <c r="F56" s="8" t="n">
        <v>-0.1</v>
      </c>
    </row>
    <row r="57" spans="1:7">
      <c r="A57" s="4" t="s">
        <v>1482</v>
      </c>
      <c r="B57" s="4" t="s">
        <v>32</v>
      </c>
      <c r="F57" s="8" t="n">
        <v>2.4</v>
      </c>
    </row>
    <row r="58" spans="1:7">
      <c r="A58" s="4" t="s">
        <v>1499</v>
      </c>
      <c r="B58" s="4" t="s">
        <v>32</v>
      </c>
      <c r="F58" s="5" t="n">
        <v>0</v>
      </c>
    </row>
    <row r="59" spans="1:7">
      <c r="A59" s="4" t="s">
        <v>1494</v>
      </c>
      <c r="B59" s="4" t="s">
        <v>32</v>
      </c>
      <c r="F59" s="8" t="n">
        <v>-17.5</v>
      </c>
    </row>
    <row r="60" spans="1:7">
      <c r="A60" s="4" t="s">
        <v>1500</v>
      </c>
      <c r="B60" s="4" t="s">
        <v>32</v>
      </c>
      <c r="F60" s="8" t="n">
        <v>128.1</v>
      </c>
    </row>
    <row r="61" spans="1:7">
      <c r="A61" s="4" t="s">
        <v>1501</v>
      </c>
      <c r="B61" s="4" t="s">
        <v>32</v>
      </c>
      <c r="F61" s="8" t="n">
        <v>-12.2</v>
      </c>
    </row>
    <row r="62" spans="1:7">
      <c r="A62" s="4" t="s">
        <v>1041</v>
      </c>
    </row>
    <row r="63" spans="1:7">
      <c r="A63" s="3" t="s">
        <v>1496</v>
      </c>
    </row>
    <row r="64" spans="1:7">
      <c r="A64" s="4" t="s">
        <v>1501</v>
      </c>
      <c r="C64" s="8" t="n">
        <v>16.5</v>
      </c>
      <c r="E64" s="8" t="n">
        <v>10.4</v>
      </c>
    </row>
    <row r="65" spans="1:7">
      <c r="A65" s="4" t="s">
        <v>1503</v>
      </c>
    </row>
    <row r="66" spans="1:7">
      <c r="A66" s="3" t="s">
        <v>1496</v>
      </c>
    </row>
    <row r="67" spans="1:7">
      <c r="A67" s="4" t="s">
        <v>1501</v>
      </c>
      <c r="C67" s="5" t="n">
        <v>0</v>
      </c>
      <c r="E67" s="5" t="n">
        <v>0</v>
      </c>
      <c r="F67" s="5" t="n">
        <v>0</v>
      </c>
      <c r="G67" s="4" t="s">
        <v>32</v>
      </c>
    </row>
    <row r="68" spans="1:7">
      <c r="A68" s="4" t="s">
        <v>1504</v>
      </c>
    </row>
    <row r="69" spans="1:7">
      <c r="A69" s="3" t="s">
        <v>1496</v>
      </c>
    </row>
    <row r="70" spans="1:7">
      <c r="A70" s="4" t="s">
        <v>1501</v>
      </c>
      <c r="B70" s="4" t="s">
        <v>32</v>
      </c>
      <c r="F70" s="8" t="n">
        <v>12.8</v>
      </c>
    </row>
    <row r="71" spans="1:7">
      <c r="A71" s="4" t="s">
        <v>1505</v>
      </c>
    </row>
    <row r="72" spans="1:7">
      <c r="A72" s="3" t="s">
        <v>1496</v>
      </c>
    </row>
    <row r="73" spans="1:7">
      <c r="A73" s="4" t="s">
        <v>1501</v>
      </c>
      <c r="C73" s="8" t="n">
        <v>-24.8</v>
      </c>
      <c r="E73" s="8" t="n">
        <v>-31.1</v>
      </c>
    </row>
    <row r="74" spans="1:7">
      <c r="A74" s="4" t="s">
        <v>1506</v>
      </c>
    </row>
    <row r="75" spans="1:7">
      <c r="A75" s="3" t="s">
        <v>1496</v>
      </c>
    </row>
    <row r="76" spans="1:7">
      <c r="A76" s="4" t="s">
        <v>1501</v>
      </c>
      <c r="C76" s="6" t="n">
        <v>-7</v>
      </c>
      <c r="E76" s="7" t="n">
        <v>-5.8</v>
      </c>
      <c r="F76" s="5" t="n">
        <v>-6</v>
      </c>
      <c r="G76" s="4" t="s">
        <v>32</v>
      </c>
    </row>
    <row r="77" spans="1:7">
      <c r="A77" s="4" t="s">
        <v>1507</v>
      </c>
    </row>
    <row r="78" spans="1:7">
      <c r="A78" s="3" t="s">
        <v>1496</v>
      </c>
    </row>
    <row r="79" spans="1:7">
      <c r="A79" s="4" t="s">
        <v>1501</v>
      </c>
      <c r="B79" s="4" t="s">
        <v>32</v>
      </c>
      <c r="F79" s="6" t="n">
        <v>-25</v>
      </c>
    </row>
    <row r="80" spans="1:7"/>
    <row r="81" spans="1:7">
      <c r="A81" s="4" t="s">
        <v>32</v>
      </c>
      <c r="B81" s="4" t="s">
        <v>1485</v>
      </c>
    </row>
  </sheetData>
  <mergeCells count="7">
    <mergeCell ref="A1:B2"/>
    <mergeCell ref="C1:D1"/>
    <mergeCell ref="E1:G1"/>
    <mergeCell ref="C2:D2"/>
    <mergeCell ref="F2:G2"/>
    <mergeCell ref="A80:F80"/>
    <mergeCell ref="B81:F8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4"/>
  </cols>
  <sheetData>
    <row r="1" spans="1:5">
      <c r="A1" s="1" t="s">
        <v>1508</v>
      </c>
      <c r="B1" s="2" t="s">
        <v>2</v>
      </c>
      <c r="C1" s="2" t="s">
        <v>4</v>
      </c>
      <c r="D1" s="2" t="s">
        <v>41</v>
      </c>
    </row>
    <row r="2" spans="1:5">
      <c r="A2" s="3" t="s">
        <v>296</v>
      </c>
    </row>
    <row r="3" spans="1:5">
      <c r="A3" s="4" t="s">
        <v>1509</v>
      </c>
      <c r="B3" s="7" t="n">
        <v>136.3</v>
      </c>
      <c r="C3" s="7" t="n">
        <v>109.4</v>
      </c>
      <c r="D3" s="7" t="n">
        <v>136.6</v>
      </c>
      <c r="E3" s="4" t="s">
        <v>32</v>
      </c>
    </row>
    <row r="4" spans="1:5"/>
    <row r="5" spans="1:5">
      <c r="A5" s="4" t="s">
        <v>32</v>
      </c>
      <c r="B5" s="4" t="s">
        <v>1485</v>
      </c>
    </row>
  </sheetData>
  <mergeCells count="3">
    <mergeCell ref="D1:E1"/>
    <mergeCell ref="A4:E4"/>
    <mergeCell ref="B5:E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4"/>
  </cols>
  <sheetData>
    <row r="1" spans="1:5">
      <c r="A1" s="1" t="s">
        <v>1510</v>
      </c>
      <c r="B1" s="2" t="s">
        <v>2</v>
      </c>
      <c r="C1" s="2" t="s">
        <v>4</v>
      </c>
      <c r="D1" s="2" t="s">
        <v>41</v>
      </c>
    </row>
    <row r="2" spans="1:5">
      <c r="A2" s="3" t="s">
        <v>296</v>
      </c>
    </row>
    <row r="3" spans="1:5">
      <c r="A3" s="4" t="s">
        <v>1511</v>
      </c>
      <c r="B3" s="7" t="n">
        <v>-9.5</v>
      </c>
      <c r="C3" s="7" t="n">
        <v>-2.9</v>
      </c>
      <c r="D3" s="7" t="n">
        <v>-8.199999999999999</v>
      </c>
      <c r="E3" s="4" t="s">
        <v>32</v>
      </c>
    </row>
    <row r="4" spans="1:5"/>
    <row r="5" spans="1:5">
      <c r="A5" s="4" t="s">
        <v>32</v>
      </c>
      <c r="B5" s="4" t="s">
        <v>1485</v>
      </c>
    </row>
  </sheetData>
  <mergeCells count="3">
    <mergeCell ref="D1:E1"/>
    <mergeCell ref="A4:E4"/>
    <mergeCell ref="B5:E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4"/>
    <col customWidth="1" max="6" min="6" width="14"/>
    <col customWidth="1" max="7" min="7" width="4"/>
  </cols>
  <sheetData>
    <row r="1" spans="1:7">
      <c r="A1" s="1" t="s">
        <v>1512</v>
      </c>
      <c r="B1" s="2" t="s">
        <v>2</v>
      </c>
      <c r="C1" s="2" t="s">
        <v>4</v>
      </c>
      <c r="D1" s="2" t="s">
        <v>41</v>
      </c>
      <c r="F1" s="2" t="s">
        <v>47</v>
      </c>
      <c r="G1" s="2" t="s">
        <v>32</v>
      </c>
    </row>
    <row r="2" spans="1:7">
      <c r="A2" s="3" t="s">
        <v>1513</v>
      </c>
    </row>
    <row r="3" spans="1:7">
      <c r="A3" s="4" t="s">
        <v>1511</v>
      </c>
      <c r="B3" s="7" t="n">
        <v>9.5</v>
      </c>
      <c r="C3" s="7" t="n">
        <v>2.9</v>
      </c>
      <c r="D3" s="7" t="n">
        <v>8.199999999999999</v>
      </c>
      <c r="E3" s="4" t="s">
        <v>32</v>
      </c>
    </row>
    <row r="4" spans="1:7">
      <c r="A4" s="4" t="s">
        <v>1502</v>
      </c>
    </row>
    <row r="5" spans="1:7">
      <c r="A5" s="3" t="s">
        <v>1513</v>
      </c>
    </row>
    <row r="6" spans="1:7">
      <c r="A6" s="4" t="s">
        <v>1511</v>
      </c>
      <c r="B6" s="7" t="n">
        <v>0.7</v>
      </c>
      <c r="C6" s="7" t="n">
        <v>0.4</v>
      </c>
      <c r="D6" s="7" t="n">
        <v>-0.1</v>
      </c>
      <c r="F6" s="7" t="n">
        <v>0.1</v>
      </c>
    </row>
    <row r="7" spans="1:7"/>
    <row r="8" spans="1:7">
      <c r="A8" s="4" t="s">
        <v>32</v>
      </c>
      <c r="B8" s="4" t="s">
        <v>1485</v>
      </c>
    </row>
  </sheetData>
  <mergeCells count="8">
    <mergeCell ref="D1:E1"/>
    <mergeCell ref="F2:G2"/>
    <mergeCell ref="F3:G3"/>
    <mergeCell ref="F4:G4"/>
    <mergeCell ref="F5:G5"/>
    <mergeCell ref="F6:G6"/>
    <mergeCell ref="A7:G7"/>
    <mergeCell ref="B8:G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14</v>
      </c>
      <c r="B1" s="2" t="s">
        <v>817</v>
      </c>
    </row>
    <row r="2" spans="1:2">
      <c r="A2" s="3" t="s">
        <v>488</v>
      </c>
    </row>
    <row r="3" spans="1:2">
      <c r="A3" s="5" t="n">
        <v>2017</v>
      </c>
      <c r="B3" s="7" t="n">
        <v>1.3</v>
      </c>
    </row>
    <row r="4" spans="1:2">
      <c r="A4" s="5" t="n">
        <v>2018</v>
      </c>
      <c r="B4" s="8" t="n">
        <v>1.5</v>
      </c>
    </row>
    <row r="5" spans="1:2">
      <c r="A5" s="5" t="n">
        <v>2019</v>
      </c>
      <c r="B5" s="8" t="n">
        <v>2.3</v>
      </c>
    </row>
    <row r="6" spans="1:2">
      <c r="A6" s="5" t="n">
        <v>2020</v>
      </c>
      <c r="B6" s="8" t="n">
        <v>2.3</v>
      </c>
    </row>
    <row r="7" spans="1:2">
      <c r="A7" s="5" t="n">
        <v>2021</v>
      </c>
      <c r="B7" s="5" t="n">
        <v>2</v>
      </c>
    </row>
    <row r="8" spans="1:2">
      <c r="A8" s="4" t="s">
        <v>914</v>
      </c>
      <c r="B8" s="8" t="n">
        <v>17.1</v>
      </c>
    </row>
    <row r="9" spans="1:2">
      <c r="A9" s="4" t="s">
        <v>1473</v>
      </c>
    </row>
    <row r="10" spans="1:2">
      <c r="A10" s="3" t="s">
        <v>488</v>
      </c>
    </row>
    <row r="11" spans="1:2">
      <c r="A11" s="5" t="n">
        <v>2017</v>
      </c>
      <c r="B11" s="8" t="n">
        <v>0.1</v>
      </c>
    </row>
    <row r="12" spans="1:2">
      <c r="A12" s="5" t="n">
        <v>2018</v>
      </c>
      <c r="B12" s="8" t="n">
        <v>0.2</v>
      </c>
    </row>
    <row r="13" spans="1:2">
      <c r="A13" s="5" t="n">
        <v>2019</v>
      </c>
      <c r="B13" s="8" t="n">
        <v>0.2</v>
      </c>
    </row>
    <row r="14" spans="1:2">
      <c r="A14" s="5" t="n">
        <v>2020</v>
      </c>
      <c r="B14" s="8" t="n">
        <v>0.2</v>
      </c>
    </row>
    <row r="15" spans="1:2">
      <c r="A15" s="5" t="n">
        <v>2021</v>
      </c>
      <c r="B15" s="8" t="n">
        <v>0.3</v>
      </c>
    </row>
    <row r="16" spans="1:2">
      <c r="A16" s="4" t="s">
        <v>914</v>
      </c>
      <c r="B16" s="7" t="n">
        <v>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4"/>
  </cols>
  <sheetData>
    <row r="1" spans="1:5">
      <c r="A1" s="1" t="s">
        <v>1515</v>
      </c>
      <c r="B1" s="2" t="s">
        <v>31</v>
      </c>
      <c r="C1" s="2" t="s">
        <v>1</v>
      </c>
    </row>
    <row r="2" spans="1:5">
      <c r="B2" s="2" t="s">
        <v>4</v>
      </c>
      <c r="C2" s="2" t="s">
        <v>2</v>
      </c>
      <c r="D2" s="2" t="s">
        <v>41</v>
      </c>
    </row>
    <row r="3" spans="1:5">
      <c r="A3" s="3" t="s">
        <v>1464</v>
      </c>
    </row>
    <row r="4" spans="1:5">
      <c r="A4" s="4" t="s">
        <v>1490</v>
      </c>
      <c r="B4" s="7" t="n">
        <v>2.2</v>
      </c>
      <c r="C4" s="7" t="n">
        <v>4.1</v>
      </c>
      <c r="D4" s="7" t="n">
        <v>0.9</v>
      </c>
      <c r="E4" s="4" t="s">
        <v>32</v>
      </c>
    </row>
    <row r="5" spans="1:5">
      <c r="A5" s="4" t="s">
        <v>1491</v>
      </c>
      <c r="B5" s="8" t="n">
        <v>1.7</v>
      </c>
      <c r="C5" s="8" t="n">
        <v>3.6</v>
      </c>
      <c r="D5" s="8" t="n">
        <v>2.4</v>
      </c>
      <c r="E5" s="4" t="s">
        <v>32</v>
      </c>
    </row>
    <row r="6" spans="1:5">
      <c r="A6" s="4" t="s">
        <v>1516</v>
      </c>
      <c r="B6" s="8" t="n">
        <v>-1.8</v>
      </c>
      <c r="C6" s="8" t="n">
        <v>-3.9</v>
      </c>
      <c r="D6" s="8" t="n">
        <v>-2.7</v>
      </c>
      <c r="E6" s="4" t="s">
        <v>32</v>
      </c>
    </row>
    <row r="7" spans="1:5">
      <c r="A7" s="4" t="s">
        <v>1517</v>
      </c>
      <c r="B7" s="8" t="n">
        <v>0.4</v>
      </c>
      <c r="C7" s="8" t="n">
        <v>0.5</v>
      </c>
      <c r="D7" s="5" t="n">
        <v>1</v>
      </c>
      <c r="E7" s="4" t="s">
        <v>32</v>
      </c>
    </row>
    <row r="8" spans="1:5">
      <c r="A8" s="4" t="s">
        <v>1518</v>
      </c>
      <c r="B8" s="8" t="n">
        <v>2.5</v>
      </c>
      <c r="C8" s="8" t="n">
        <v>4.3</v>
      </c>
      <c r="D8" s="8" t="n">
        <v>1.6</v>
      </c>
      <c r="E8" s="4" t="s">
        <v>32</v>
      </c>
    </row>
    <row r="9" spans="1:5">
      <c r="A9" s="4" t="s">
        <v>1502</v>
      </c>
    </row>
    <row r="10" spans="1:5">
      <c r="A10" s="3" t="s">
        <v>1464</v>
      </c>
    </row>
    <row r="11" spans="1:5">
      <c r="A11" s="4" t="s">
        <v>1490</v>
      </c>
      <c r="B11" s="8" t="n">
        <v>0.3</v>
      </c>
      <c r="C11" s="8" t="n">
        <v>0.6</v>
      </c>
      <c r="D11" s="8" t="n">
        <v>0.3</v>
      </c>
      <c r="E11" s="4" t="s">
        <v>32</v>
      </c>
    </row>
    <row r="12" spans="1:5">
      <c r="A12" s="4" t="s">
        <v>1491</v>
      </c>
      <c r="B12" s="8" t="n">
        <v>0.1</v>
      </c>
      <c r="C12" s="8" t="n">
        <v>0.2</v>
      </c>
      <c r="D12" s="8" t="n">
        <v>0.2</v>
      </c>
      <c r="E12" s="4" t="s">
        <v>32</v>
      </c>
    </row>
    <row r="13" spans="1:5">
      <c r="A13" s="4" t="s">
        <v>1516</v>
      </c>
      <c r="B13" s="5" t="n">
        <v>0</v>
      </c>
      <c r="C13" s="5" t="n">
        <v>0</v>
      </c>
      <c r="D13" s="5" t="n">
        <v>0</v>
      </c>
      <c r="E13" s="4" t="s">
        <v>32</v>
      </c>
    </row>
    <row r="14" spans="1:5">
      <c r="A14" s="4" t="s">
        <v>1517</v>
      </c>
      <c r="B14" s="5" t="n">
        <v>0</v>
      </c>
      <c r="C14" s="5" t="n">
        <v>0</v>
      </c>
      <c r="D14" s="8" t="n">
        <v>0.1</v>
      </c>
      <c r="E14" s="4" t="s">
        <v>34</v>
      </c>
    </row>
    <row r="15" spans="1:5">
      <c r="A15" s="4" t="s">
        <v>1518</v>
      </c>
      <c r="B15" s="7" t="n">
        <v>0.4</v>
      </c>
      <c r="C15" s="7" t="n">
        <v>0.8</v>
      </c>
      <c r="D15" s="7" t="n">
        <v>0.6</v>
      </c>
      <c r="E15" s="4" t="s">
        <v>32</v>
      </c>
    </row>
    <row r="16" spans="1:5"/>
    <row r="17" spans="1:5">
      <c r="A17" s="4" t="s">
        <v>32</v>
      </c>
      <c r="B17" s="4" t="s">
        <v>1485</v>
      </c>
    </row>
    <row r="18" spans="1:5">
      <c r="A18" s="4" t="s">
        <v>34</v>
      </c>
      <c r="B18" s="4" t="s">
        <v>1519</v>
      </c>
    </row>
  </sheetData>
  <mergeCells count="6">
    <mergeCell ref="A1:A2"/>
    <mergeCell ref="C1:E1"/>
    <mergeCell ref="D2:E2"/>
    <mergeCell ref="A16:E16"/>
    <mergeCell ref="B17:E17"/>
    <mergeCell ref="B18:E1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4"/>
  </cols>
  <sheetData>
    <row r="1" spans="1:5">
      <c r="A1" s="1" t="s">
        <v>1520</v>
      </c>
      <c r="B1" s="2" t="s">
        <v>31</v>
      </c>
      <c r="C1" s="2" t="s">
        <v>1</v>
      </c>
    </row>
    <row r="2" spans="1:5">
      <c r="B2" s="2" t="s">
        <v>4</v>
      </c>
      <c r="C2" s="2" t="s">
        <v>2</v>
      </c>
      <c r="D2" s="2" t="s">
        <v>41</v>
      </c>
    </row>
    <row r="3" spans="1:5">
      <c r="A3" s="4" t="s">
        <v>1475</v>
      </c>
    </row>
    <row r="4" spans="1:5">
      <c r="A4" s="3" t="s">
        <v>1464</v>
      </c>
    </row>
    <row r="5" spans="1:5">
      <c r="A5" s="4" t="s">
        <v>972</v>
      </c>
      <c r="B5" s="4" t="s">
        <v>1521</v>
      </c>
      <c r="C5" s="4" t="s">
        <v>1522</v>
      </c>
      <c r="D5" s="4" t="s">
        <v>1523</v>
      </c>
    </row>
    <row r="6" spans="1:5">
      <c r="A6" s="4" t="s">
        <v>1524</v>
      </c>
      <c r="B6" s="4" t="s">
        <v>1525</v>
      </c>
      <c r="C6" s="4" t="s">
        <v>1526</v>
      </c>
      <c r="D6" s="4" t="s">
        <v>1527</v>
      </c>
    </row>
    <row r="7" spans="1:5">
      <c r="A7" s="4" t="s">
        <v>1528</v>
      </c>
      <c r="B7" s="4" t="s">
        <v>1477</v>
      </c>
      <c r="C7" s="4" t="s">
        <v>1478</v>
      </c>
      <c r="D7" s="4" t="s">
        <v>1479</v>
      </c>
    </row>
    <row r="8" spans="1:5">
      <c r="A8" s="4" t="s">
        <v>1473</v>
      </c>
    </row>
    <row r="9" spans="1:5">
      <c r="A9" s="3" t="s">
        <v>1464</v>
      </c>
    </row>
    <row r="10" spans="1:5">
      <c r="A10" s="4" t="s">
        <v>972</v>
      </c>
      <c r="B10" s="4" t="s">
        <v>1529</v>
      </c>
      <c r="C10" s="4" t="s">
        <v>983</v>
      </c>
      <c r="D10" s="4" t="s">
        <v>1529</v>
      </c>
      <c r="E10" s="4" t="s">
        <v>32</v>
      </c>
    </row>
    <row r="11" spans="1:5"/>
    <row r="12" spans="1:5">
      <c r="A12" s="4" t="s">
        <v>32</v>
      </c>
      <c r="B12" s="4" t="s">
        <v>1485</v>
      </c>
    </row>
  </sheetData>
  <mergeCells count="5">
    <mergeCell ref="A1:A2"/>
    <mergeCell ref="C1:E1"/>
    <mergeCell ref="D2:E2"/>
    <mergeCell ref="A11:E11"/>
    <mergeCell ref="B12:E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1530</v>
      </c>
      <c r="B1" s="2" t="s">
        <v>1</v>
      </c>
    </row>
    <row r="2" spans="1:2">
      <c r="B2" s="2" t="s">
        <v>2</v>
      </c>
    </row>
    <row r="3" spans="1:2">
      <c r="A3" s="4" t="s">
        <v>1531</v>
      </c>
    </row>
    <row r="4" spans="1:2">
      <c r="A4" s="3" t="s">
        <v>488</v>
      </c>
    </row>
    <row r="5" spans="1:2">
      <c r="A5" s="4" t="s">
        <v>1476</v>
      </c>
      <c r="B5" s="4" t="s">
        <v>1532</v>
      </c>
    </row>
    <row r="6" spans="1:2">
      <c r="A6" s="4" t="s">
        <v>1533</v>
      </c>
    </row>
    <row r="7" spans="1:2">
      <c r="A7" s="3" t="s">
        <v>488</v>
      </c>
    </row>
    <row r="8" spans="1:2">
      <c r="A8" s="4" t="s">
        <v>1476</v>
      </c>
      <c r="B8" s="4" t="s">
        <v>1534</v>
      </c>
    </row>
    <row r="9" spans="1:2">
      <c r="A9" s="4" t="s">
        <v>1535</v>
      </c>
    </row>
    <row r="10" spans="1:2">
      <c r="A10" s="3" t="s">
        <v>488</v>
      </c>
    </row>
    <row r="11" spans="1:2">
      <c r="A11" s="4" t="s">
        <v>1476</v>
      </c>
      <c r="B11" s="4" t="s">
        <v>983</v>
      </c>
    </row>
    <row r="12" spans="1:2">
      <c r="A12" s="4" t="s">
        <v>1536</v>
      </c>
    </row>
    <row r="13" spans="1:2">
      <c r="A13" s="3" t="s">
        <v>488</v>
      </c>
    </row>
    <row r="14" spans="1:2">
      <c r="A14" s="4" t="s">
        <v>1476</v>
      </c>
      <c r="B14" s="4" t="s">
        <v>153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16"/>
  </cols>
  <sheetData>
    <row r="1" spans="1:2">
      <c r="A1" s="1" t="s">
        <v>1538</v>
      </c>
      <c r="B1" s="2" t="s">
        <v>1</v>
      </c>
    </row>
    <row r="2" spans="1:2">
      <c r="B2" s="2" t="s">
        <v>2</v>
      </c>
    </row>
    <row r="3" spans="1:2">
      <c r="A3" s="4" t="s">
        <v>1531</v>
      </c>
    </row>
    <row r="4" spans="1:2">
      <c r="A4" s="3" t="s">
        <v>488</v>
      </c>
    </row>
    <row r="5" spans="1:2">
      <c r="A5" s="4" t="s">
        <v>1539</v>
      </c>
      <c r="B5" s="4" t="s">
        <v>1540</v>
      </c>
    </row>
    <row r="6" spans="1:2">
      <c r="A6" s="4" t="s">
        <v>1541</v>
      </c>
      <c r="B6" s="4" t="s">
        <v>1542</v>
      </c>
    </row>
    <row r="7" spans="1:2">
      <c r="A7" s="4" t="s">
        <v>1533</v>
      </c>
    </row>
    <row r="8" spans="1:2">
      <c r="A8" s="3" t="s">
        <v>488</v>
      </c>
    </row>
    <row r="9" spans="1:2">
      <c r="A9" s="4" t="s">
        <v>1539</v>
      </c>
      <c r="B9" s="4" t="s">
        <v>1542</v>
      </c>
    </row>
    <row r="10" spans="1:2">
      <c r="A10" s="4" t="s">
        <v>1541</v>
      </c>
      <c r="B10" s="4" t="s">
        <v>1543</v>
      </c>
    </row>
    <row r="11" spans="1:2">
      <c r="A11" s="4" t="s">
        <v>1544</v>
      </c>
    </row>
    <row r="12" spans="1:2">
      <c r="A12" s="3" t="s">
        <v>488</v>
      </c>
    </row>
    <row r="13" spans="1:2">
      <c r="A13" s="4" t="s">
        <v>1539</v>
      </c>
      <c r="B13" s="4" t="s">
        <v>1366</v>
      </c>
    </row>
    <row r="14" spans="1:2">
      <c r="A14" s="4" t="s">
        <v>1541</v>
      </c>
      <c r="B14" s="4" t="s">
        <v>1540</v>
      </c>
    </row>
    <row r="15" spans="1:2">
      <c r="A15" s="4" t="s">
        <v>1535</v>
      </c>
    </row>
    <row r="16" spans="1:2">
      <c r="A16" s="3" t="s">
        <v>488</v>
      </c>
    </row>
    <row r="17" spans="1:2">
      <c r="A17" s="4" t="s">
        <v>1539</v>
      </c>
      <c r="B17" s="4" t="s">
        <v>1543</v>
      </c>
    </row>
    <row r="18" spans="1:2">
      <c r="A18" s="4" t="s">
        <v>1541</v>
      </c>
      <c r="B18" s="4" t="s">
        <v>1545</v>
      </c>
    </row>
    <row r="19" spans="1:2">
      <c r="A19" s="4" t="s">
        <v>1536</v>
      </c>
    </row>
    <row r="20" spans="1:2">
      <c r="A20" s="3" t="s">
        <v>488</v>
      </c>
    </row>
    <row r="21" spans="1:2">
      <c r="A21" s="4" t="s">
        <v>1539</v>
      </c>
      <c r="B21" s="4" t="s">
        <v>1543</v>
      </c>
    </row>
    <row r="22" spans="1:2">
      <c r="A22" s="4" t="s">
        <v>1541</v>
      </c>
      <c r="B22" s="4" t="s">
        <v>154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4"/>
    <col customWidth="1" max="7" min="7" width="14"/>
    <col customWidth="1" max="8" min="8" width="4"/>
  </cols>
  <sheetData>
    <row r="1" spans="1:8">
      <c r="A1" s="1" t="s">
        <v>1546</v>
      </c>
      <c r="C1" s="2" t="s">
        <v>2</v>
      </c>
      <c r="D1" s="2" t="s">
        <v>4</v>
      </c>
      <c r="E1" s="2" t="s">
        <v>41</v>
      </c>
      <c r="G1" s="2" t="s">
        <v>47</v>
      </c>
    </row>
    <row r="2" spans="1:8">
      <c r="A2" s="3" t="s">
        <v>488</v>
      </c>
    </row>
    <row r="3" spans="1:8">
      <c r="A3" s="4" t="s">
        <v>1547</v>
      </c>
      <c r="C3" s="7" t="n">
        <v>138.2</v>
      </c>
      <c r="D3" s="7" t="n">
        <v>126.7</v>
      </c>
      <c r="E3" s="7" t="n">
        <v>128.1</v>
      </c>
    </row>
    <row r="4" spans="1:8">
      <c r="A4" s="4" t="s">
        <v>1426</v>
      </c>
    </row>
    <row r="5" spans="1:8">
      <c r="A5" s="3" t="s">
        <v>488</v>
      </c>
    </row>
    <row r="6" spans="1:8">
      <c r="A6" s="4" t="s">
        <v>1547</v>
      </c>
      <c r="C6" s="8" t="n">
        <v>138.2</v>
      </c>
      <c r="D6" s="8" t="n">
        <v>126.7</v>
      </c>
      <c r="E6" s="8" t="n">
        <v>128.1</v>
      </c>
    </row>
    <row r="7" spans="1:8">
      <c r="A7" s="4" t="s">
        <v>1548</v>
      </c>
    </row>
    <row r="8" spans="1:8">
      <c r="A8" s="3" t="s">
        <v>488</v>
      </c>
    </row>
    <row r="9" spans="1:8">
      <c r="A9" s="4" t="s">
        <v>1547</v>
      </c>
      <c r="C9" s="8" t="n">
        <v>1.7</v>
      </c>
      <c r="D9" s="5" t="n">
        <v>0</v>
      </c>
      <c r="E9" s="5" t="n">
        <v>0</v>
      </c>
    </row>
    <row r="10" spans="1:8">
      <c r="A10" s="4" t="s">
        <v>1549</v>
      </c>
    </row>
    <row r="11" spans="1:8">
      <c r="A11" s="3" t="s">
        <v>488</v>
      </c>
    </row>
    <row r="12" spans="1:8">
      <c r="A12" s="4" t="s">
        <v>1547</v>
      </c>
      <c r="C12" s="8" t="n">
        <v>93.09999999999999</v>
      </c>
      <c r="D12" s="8" t="n">
        <v>91.5</v>
      </c>
      <c r="E12" s="8" t="n">
        <v>93.8</v>
      </c>
    </row>
    <row r="13" spans="1:8">
      <c r="A13" s="4" t="s">
        <v>1550</v>
      </c>
    </row>
    <row r="14" spans="1:8">
      <c r="A14" s="3" t="s">
        <v>488</v>
      </c>
    </row>
    <row r="15" spans="1:8">
      <c r="A15" s="4" t="s">
        <v>1547</v>
      </c>
      <c r="C15" s="8" t="n">
        <v>43.4</v>
      </c>
      <c r="D15" s="8" t="n">
        <v>35.2</v>
      </c>
      <c r="E15" s="8" t="n">
        <v>34.3</v>
      </c>
      <c r="F15" s="4" t="s">
        <v>32</v>
      </c>
      <c r="G15" s="7" t="n">
        <v>0.8</v>
      </c>
      <c r="H15" s="4" t="s">
        <v>32</v>
      </c>
    </row>
    <row r="16" spans="1:8">
      <c r="A16" s="4" t="s">
        <v>1551</v>
      </c>
    </row>
    <row r="17" spans="1:8">
      <c r="A17" s="3" t="s">
        <v>488</v>
      </c>
    </row>
    <row r="18" spans="1:8">
      <c r="A18" s="4" t="s">
        <v>1547</v>
      </c>
      <c r="C18" s="8" t="n">
        <v>13.7</v>
      </c>
      <c r="D18" s="8" t="n">
        <v>14.5</v>
      </c>
      <c r="E18" s="8" t="n">
        <v>15.4</v>
      </c>
    </row>
    <row r="19" spans="1:8">
      <c r="A19" s="4" t="s">
        <v>1552</v>
      </c>
    </row>
    <row r="20" spans="1:8">
      <c r="A20" s="3" t="s">
        <v>488</v>
      </c>
    </row>
    <row r="21" spans="1:8">
      <c r="A21" s="4" t="s">
        <v>1547</v>
      </c>
      <c r="C21" s="8" t="n">
        <v>0.1</v>
      </c>
      <c r="D21" s="5" t="n">
        <v>0</v>
      </c>
      <c r="E21" s="5" t="n">
        <v>0</v>
      </c>
    </row>
    <row r="22" spans="1:8">
      <c r="A22" s="4" t="s">
        <v>1553</v>
      </c>
    </row>
    <row r="23" spans="1:8">
      <c r="A23" s="3" t="s">
        <v>488</v>
      </c>
    </row>
    <row r="24" spans="1:8">
      <c r="A24" s="4" t="s">
        <v>1547</v>
      </c>
      <c r="C24" s="8" t="n">
        <v>13.6</v>
      </c>
      <c r="D24" s="8" t="n">
        <v>14.5</v>
      </c>
      <c r="E24" s="8" t="n">
        <v>15.4</v>
      </c>
    </row>
    <row r="25" spans="1:8">
      <c r="A25" s="4" t="s">
        <v>1554</v>
      </c>
    </row>
    <row r="26" spans="1:8">
      <c r="A26" s="3" t="s">
        <v>488</v>
      </c>
    </row>
    <row r="27" spans="1:8">
      <c r="A27" s="4" t="s">
        <v>1547</v>
      </c>
      <c r="C27" s="5" t="n">
        <v>0</v>
      </c>
      <c r="D27" s="5" t="n">
        <v>0</v>
      </c>
      <c r="E27" s="5" t="n">
        <v>0</v>
      </c>
    </row>
    <row r="28" spans="1:8">
      <c r="A28" s="4" t="s">
        <v>1555</v>
      </c>
    </row>
    <row r="29" spans="1:8">
      <c r="A29" s="3" t="s">
        <v>488</v>
      </c>
    </row>
    <row r="30" spans="1:8">
      <c r="A30" s="4" t="s">
        <v>1547</v>
      </c>
      <c r="C30" s="8" t="n">
        <v>24.4</v>
      </c>
      <c r="D30" s="8" t="n">
        <v>38.1</v>
      </c>
      <c r="E30" s="5" t="n">
        <v>38</v>
      </c>
    </row>
    <row r="31" spans="1:8">
      <c r="A31" s="4" t="s">
        <v>1556</v>
      </c>
    </row>
    <row r="32" spans="1:8">
      <c r="A32" s="3" t="s">
        <v>488</v>
      </c>
    </row>
    <row r="33" spans="1:8">
      <c r="A33" s="4" t="s">
        <v>1547</v>
      </c>
      <c r="C33" s="8" t="n">
        <v>1.6</v>
      </c>
      <c r="D33" s="5" t="n">
        <v>0</v>
      </c>
      <c r="E33" s="5" t="n">
        <v>0</v>
      </c>
    </row>
    <row r="34" spans="1:8">
      <c r="A34" s="4" t="s">
        <v>1557</v>
      </c>
    </row>
    <row r="35" spans="1:8">
      <c r="A35" s="3" t="s">
        <v>488</v>
      </c>
    </row>
    <row r="36" spans="1:8">
      <c r="A36" s="4" t="s">
        <v>1547</v>
      </c>
      <c r="C36" s="8" t="n">
        <v>22.8</v>
      </c>
      <c r="D36" s="8" t="n">
        <v>38.1</v>
      </c>
      <c r="E36" s="5" t="n">
        <v>38</v>
      </c>
    </row>
    <row r="37" spans="1:8">
      <c r="A37" s="4" t="s">
        <v>1558</v>
      </c>
    </row>
    <row r="38" spans="1:8">
      <c r="A38" s="3" t="s">
        <v>488</v>
      </c>
    </row>
    <row r="39" spans="1:8">
      <c r="A39" s="4" t="s">
        <v>1547</v>
      </c>
      <c r="C39" s="5" t="n">
        <v>0</v>
      </c>
      <c r="D39" s="5" t="n">
        <v>0</v>
      </c>
      <c r="E39" s="5" t="n">
        <v>0</v>
      </c>
    </row>
    <row r="40" spans="1:8">
      <c r="A40" s="4" t="s">
        <v>1559</v>
      </c>
    </row>
    <row r="41" spans="1:8">
      <c r="A41" s="3" t="s">
        <v>488</v>
      </c>
    </row>
    <row r="42" spans="1:8">
      <c r="A42" s="4" t="s">
        <v>1547</v>
      </c>
      <c r="C42" s="5" t="n">
        <v>0</v>
      </c>
      <c r="D42" s="8" t="n">
        <v>0.3</v>
      </c>
      <c r="E42" s="8" t="n">
        <v>0.4</v>
      </c>
    </row>
    <row r="43" spans="1:8">
      <c r="A43" s="4" t="s">
        <v>1560</v>
      </c>
    </row>
    <row r="44" spans="1:8">
      <c r="A44" s="3" t="s">
        <v>488</v>
      </c>
    </row>
    <row r="45" spans="1:8">
      <c r="A45" s="4" t="s">
        <v>1547</v>
      </c>
      <c r="C45" s="5" t="n">
        <v>0</v>
      </c>
      <c r="D45" s="5" t="n">
        <v>0</v>
      </c>
      <c r="E45" s="5" t="n">
        <v>0</v>
      </c>
    </row>
    <row r="46" spans="1:8">
      <c r="A46" s="4" t="s">
        <v>1561</v>
      </c>
    </row>
    <row r="47" spans="1:8">
      <c r="A47" s="3" t="s">
        <v>488</v>
      </c>
    </row>
    <row r="48" spans="1:8">
      <c r="A48" s="4" t="s">
        <v>1547</v>
      </c>
      <c r="C48" s="5" t="n">
        <v>0</v>
      </c>
      <c r="D48" s="5" t="n">
        <v>0</v>
      </c>
      <c r="E48" s="5" t="n">
        <v>0</v>
      </c>
    </row>
    <row r="49" spans="1:8">
      <c r="A49" s="4" t="s">
        <v>1562</v>
      </c>
    </row>
    <row r="50" spans="1:8">
      <c r="A50" s="3" t="s">
        <v>488</v>
      </c>
    </row>
    <row r="51" spans="1:8">
      <c r="A51" s="4" t="s">
        <v>1547</v>
      </c>
      <c r="C51" s="5" t="n">
        <v>0</v>
      </c>
      <c r="D51" s="8" t="n">
        <v>0.3</v>
      </c>
      <c r="E51" s="8" t="n">
        <v>0.4</v>
      </c>
    </row>
    <row r="52" spans="1:8">
      <c r="A52" s="4" t="s">
        <v>1563</v>
      </c>
    </row>
    <row r="53" spans="1:8">
      <c r="A53" s="3" t="s">
        <v>488</v>
      </c>
    </row>
    <row r="54" spans="1:8">
      <c r="A54" s="4" t="s">
        <v>1547</v>
      </c>
      <c r="C54" s="8" t="n">
        <v>43.4</v>
      </c>
      <c r="D54" s="8" t="n">
        <v>34.9</v>
      </c>
      <c r="E54" s="8" t="n">
        <v>33.9</v>
      </c>
    </row>
    <row r="55" spans="1:8">
      <c r="A55" s="4" t="s">
        <v>1564</v>
      </c>
    </row>
    <row r="56" spans="1:8">
      <c r="A56" s="3" t="s">
        <v>488</v>
      </c>
    </row>
    <row r="57" spans="1:8">
      <c r="A57" s="4" t="s">
        <v>1547</v>
      </c>
      <c r="C57" s="5" t="n">
        <v>0</v>
      </c>
      <c r="D57" s="5" t="n">
        <v>0</v>
      </c>
      <c r="E57" s="5" t="n">
        <v>0</v>
      </c>
    </row>
    <row r="58" spans="1:8">
      <c r="A58" s="4" t="s">
        <v>1565</v>
      </c>
    </row>
    <row r="59" spans="1:8">
      <c r="A59" s="3" t="s">
        <v>488</v>
      </c>
    </row>
    <row r="60" spans="1:8">
      <c r="A60" s="4" t="s">
        <v>1547</v>
      </c>
      <c r="C60" s="5" t="n">
        <v>0</v>
      </c>
      <c r="D60" s="5" t="n">
        <v>0</v>
      </c>
      <c r="E60" s="5" t="n">
        <v>0</v>
      </c>
    </row>
    <row r="61" spans="1:8">
      <c r="A61" s="4" t="s">
        <v>1566</v>
      </c>
    </row>
    <row r="62" spans="1:8">
      <c r="A62" s="3" t="s">
        <v>488</v>
      </c>
    </row>
    <row r="63" spans="1:8">
      <c r="A63" s="4" t="s">
        <v>1547</v>
      </c>
      <c r="C63" s="8" t="n">
        <v>43.4</v>
      </c>
      <c r="D63" s="8" t="n">
        <v>34.9</v>
      </c>
      <c r="E63" s="8" t="n">
        <v>33.9</v>
      </c>
    </row>
    <row r="64" spans="1:8">
      <c r="A64" s="4" t="s">
        <v>1567</v>
      </c>
    </row>
    <row r="65" spans="1:8">
      <c r="A65" s="3" t="s">
        <v>488</v>
      </c>
    </row>
    <row r="66" spans="1:8">
      <c r="A66" s="4" t="s">
        <v>1547</v>
      </c>
      <c r="C66" s="8" t="n">
        <v>51.5</v>
      </c>
      <c r="D66" s="8" t="n">
        <v>33.7</v>
      </c>
      <c r="E66" s="8" t="n">
        <v>34.8</v>
      </c>
    </row>
    <row r="67" spans="1:8">
      <c r="A67" s="4" t="s">
        <v>1568</v>
      </c>
    </row>
    <row r="68" spans="1:8">
      <c r="A68" s="3" t="s">
        <v>488</v>
      </c>
    </row>
    <row r="69" spans="1:8">
      <c r="A69" s="4" t="s">
        <v>1547</v>
      </c>
      <c r="C69" s="5" t="n">
        <v>0</v>
      </c>
      <c r="D69" s="5" t="n">
        <v>0</v>
      </c>
      <c r="E69" s="5" t="n">
        <v>0</v>
      </c>
    </row>
    <row r="70" spans="1:8">
      <c r="A70" s="4" t="s">
        <v>1569</v>
      </c>
    </row>
    <row r="71" spans="1:8">
      <c r="A71" s="3" t="s">
        <v>488</v>
      </c>
    </row>
    <row r="72" spans="1:8">
      <c r="A72" s="4" t="s">
        <v>1547</v>
      </c>
      <c r="C72" s="8" t="n">
        <v>51.5</v>
      </c>
      <c r="D72" s="8" t="n">
        <v>33.7</v>
      </c>
      <c r="E72" s="8" t="n">
        <v>34.8</v>
      </c>
    </row>
    <row r="73" spans="1:8">
      <c r="A73" s="4" t="s">
        <v>1570</v>
      </c>
    </row>
    <row r="74" spans="1:8">
      <c r="A74" s="3" t="s">
        <v>488</v>
      </c>
    </row>
    <row r="75" spans="1:8">
      <c r="A75" s="4" t="s">
        <v>1547</v>
      </c>
      <c r="C75" s="5" t="n">
        <v>0</v>
      </c>
      <c r="D75" s="6" t="n">
        <v>0</v>
      </c>
      <c r="E75" s="5" t="n">
        <v>0</v>
      </c>
    </row>
    <row r="76" spans="1:8">
      <c r="A76" s="4" t="s">
        <v>1571</v>
      </c>
    </row>
    <row r="77" spans="1:8">
      <c r="A77" s="3" t="s">
        <v>488</v>
      </c>
    </row>
    <row r="78" spans="1:8">
      <c r="A78" s="4" t="s">
        <v>1547</v>
      </c>
      <c r="C78" s="8" t="n">
        <v>5.2</v>
      </c>
      <c r="E78" s="8" t="n">
        <v>5.6</v>
      </c>
    </row>
    <row r="79" spans="1:8">
      <c r="A79" s="4" t="s">
        <v>1572</v>
      </c>
    </row>
    <row r="80" spans="1:8">
      <c r="A80" s="3" t="s">
        <v>488</v>
      </c>
    </row>
    <row r="81" spans="1:8">
      <c r="A81" s="4" t="s">
        <v>1547</v>
      </c>
      <c r="C81" s="5" t="n">
        <v>0</v>
      </c>
      <c r="E81" s="5" t="n">
        <v>0</v>
      </c>
    </row>
    <row r="82" spans="1:8">
      <c r="A82" s="4" t="s">
        <v>1573</v>
      </c>
    </row>
    <row r="83" spans="1:8">
      <c r="A83" s="3" t="s">
        <v>488</v>
      </c>
    </row>
    <row r="84" spans="1:8">
      <c r="A84" s="4" t="s">
        <v>1547</v>
      </c>
      <c r="C84" s="8" t="n">
        <v>5.2</v>
      </c>
      <c r="E84" s="8" t="n">
        <v>5.6</v>
      </c>
    </row>
    <row r="85" spans="1:8">
      <c r="A85" s="4" t="s">
        <v>1574</v>
      </c>
    </row>
    <row r="86" spans="1:8">
      <c r="A86" s="3" t="s">
        <v>488</v>
      </c>
    </row>
    <row r="87" spans="1:8">
      <c r="A87" s="4" t="s">
        <v>1547</v>
      </c>
      <c r="C87" s="6" t="n">
        <v>0</v>
      </c>
      <c r="E87" s="5" t="n">
        <v>0</v>
      </c>
    </row>
    <row r="88" spans="1:8">
      <c r="A88" s="4" t="s">
        <v>511</v>
      </c>
    </row>
    <row r="89" spans="1:8">
      <c r="A89" s="3" t="s">
        <v>488</v>
      </c>
    </row>
    <row r="90" spans="1:8">
      <c r="A90" s="4" t="s">
        <v>1547</v>
      </c>
      <c r="B90" s="4" t="s">
        <v>32</v>
      </c>
      <c r="E90" s="8" t="n">
        <v>128.1</v>
      </c>
      <c r="G90" s="7" t="n">
        <v>99.59999999999999</v>
      </c>
    </row>
    <row r="91" spans="1:8">
      <c r="A91" s="4" t="s">
        <v>1575</v>
      </c>
    </row>
    <row r="92" spans="1:8">
      <c r="A92" s="3" t="s">
        <v>488</v>
      </c>
    </row>
    <row r="93" spans="1:8">
      <c r="A93" s="4" t="s">
        <v>1547</v>
      </c>
      <c r="E93" s="8" t="n">
        <v>5.2</v>
      </c>
    </row>
    <row r="94" spans="1:8">
      <c r="A94" s="4" t="s">
        <v>1576</v>
      </c>
    </row>
    <row r="95" spans="1:8">
      <c r="A95" s="3" t="s">
        <v>488</v>
      </c>
    </row>
    <row r="96" spans="1:8">
      <c r="A96" s="4" t="s">
        <v>1547</v>
      </c>
      <c r="E96" s="5" t="n">
        <v>0</v>
      </c>
    </row>
    <row r="97" spans="1:8">
      <c r="A97" s="4" t="s">
        <v>1577</v>
      </c>
    </row>
    <row r="98" spans="1:8">
      <c r="A98" s="3" t="s">
        <v>488</v>
      </c>
    </row>
    <row r="99" spans="1:8">
      <c r="A99" s="4" t="s">
        <v>1547</v>
      </c>
      <c r="E99" s="8" t="n">
        <v>5.2</v>
      </c>
    </row>
    <row r="100" spans="1:8">
      <c r="A100" s="4" t="s">
        <v>1578</v>
      </c>
    </row>
    <row r="101" spans="1:8">
      <c r="A101" s="3" t="s">
        <v>488</v>
      </c>
    </row>
    <row r="102" spans="1:8">
      <c r="A102" s="4" t="s">
        <v>1547</v>
      </c>
      <c r="E102" s="6" t="n">
        <v>0</v>
      </c>
    </row>
    <row r="103" spans="1:8"/>
    <row r="104" spans="1:8">
      <c r="A104" s="4" t="s">
        <v>32</v>
      </c>
      <c r="B104" s="4" t="s">
        <v>1485</v>
      </c>
    </row>
  </sheetData>
  <mergeCells count="5">
    <mergeCell ref="A1:B1"/>
    <mergeCell ref="E1:F1"/>
    <mergeCell ref="G1:H1"/>
    <mergeCell ref="A103:G103"/>
    <mergeCell ref="B104:G10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6"/>
    <col customWidth="1" max="5" min="5" width="14"/>
    <col customWidth="1" max="6" min="6" width="4"/>
  </cols>
  <sheetData>
    <row r="1" spans="1:6">
      <c r="A1" s="1" t="s">
        <v>1579</v>
      </c>
      <c r="B1" s="2" t="s">
        <v>31</v>
      </c>
      <c r="D1" s="2" t="s">
        <v>1</v>
      </c>
    </row>
    <row r="2" spans="1:6">
      <c r="B2" s="2" t="s">
        <v>4</v>
      </c>
      <c r="D2" s="2" t="s">
        <v>2</v>
      </c>
      <c r="E2" s="2" t="s">
        <v>41</v>
      </c>
    </row>
    <row r="3" spans="1:6">
      <c r="A3" s="3" t="s">
        <v>1496</v>
      </c>
    </row>
    <row r="4" spans="1:6">
      <c r="A4" s="4" t="s">
        <v>1497</v>
      </c>
      <c r="B4" s="7" t="n">
        <v>128.1</v>
      </c>
      <c r="D4" s="7" t="n">
        <v>126.7</v>
      </c>
    </row>
    <row r="5" spans="1:6">
      <c r="A5" s="4" t="s">
        <v>1489</v>
      </c>
      <c r="B5" s="8" t="n">
        <v>3.2</v>
      </c>
      <c r="D5" s="5" t="n">
        <v>0</v>
      </c>
    </row>
    <row r="6" spans="1:6">
      <c r="A6" s="4" t="s">
        <v>1500</v>
      </c>
      <c r="B6" s="8" t="n">
        <v>126.7</v>
      </c>
      <c r="D6" s="8" t="n">
        <v>138.2</v>
      </c>
      <c r="E6" s="7" t="n">
        <v>128.1</v>
      </c>
    </row>
    <row r="7" spans="1:6">
      <c r="A7" s="4" t="s">
        <v>1426</v>
      </c>
    </row>
    <row r="8" spans="1:6">
      <c r="A8" s="3" t="s">
        <v>1496</v>
      </c>
    </row>
    <row r="9" spans="1:6">
      <c r="A9" s="4" t="s">
        <v>1497</v>
      </c>
      <c r="B9" s="8" t="n">
        <v>128.1</v>
      </c>
      <c r="D9" s="8" t="n">
        <v>126.7</v>
      </c>
    </row>
    <row r="10" spans="1:6">
      <c r="A10" s="4" t="s">
        <v>1500</v>
      </c>
      <c r="B10" s="8" t="n">
        <v>126.7</v>
      </c>
      <c r="D10" s="8" t="n">
        <v>138.2</v>
      </c>
      <c r="E10" s="8" t="n">
        <v>128.1</v>
      </c>
    </row>
    <row r="11" spans="1:6">
      <c r="A11" s="4" t="s">
        <v>1550</v>
      </c>
    </row>
    <row r="12" spans="1:6">
      <c r="A12" s="3" t="s">
        <v>1496</v>
      </c>
    </row>
    <row r="13" spans="1:6">
      <c r="A13" s="4" t="s">
        <v>1497</v>
      </c>
      <c r="B13" s="8" t="n">
        <v>34.3</v>
      </c>
      <c r="C13" s="4" t="s">
        <v>32</v>
      </c>
      <c r="D13" s="8" t="n">
        <v>35.2</v>
      </c>
      <c r="E13" s="8" t="n">
        <v>0.8</v>
      </c>
      <c r="F13" s="4" t="s">
        <v>32</v>
      </c>
    </row>
    <row r="14" spans="1:6">
      <c r="A14" s="4" t="s">
        <v>1580</v>
      </c>
      <c r="B14" s="5" t="n">
        <v>0</v>
      </c>
      <c r="D14" s="8" t="n">
        <v>7.6</v>
      </c>
      <c r="E14" s="5" t="n">
        <v>0</v>
      </c>
      <c r="F14" s="4" t="s">
        <v>32</v>
      </c>
    </row>
    <row r="15" spans="1:6">
      <c r="A15" s="4" t="s">
        <v>1489</v>
      </c>
      <c r="B15" s="5" t="n">
        <v>0</v>
      </c>
      <c r="D15" s="5" t="n">
        <v>0</v>
      </c>
      <c r="E15" s="8" t="n">
        <v>33.9</v>
      </c>
      <c r="F15" s="4" t="s">
        <v>32</v>
      </c>
    </row>
    <row r="16" spans="1:6">
      <c r="A16" s="4" t="s">
        <v>1581</v>
      </c>
      <c r="B16" s="8" t="n">
        <v>0.9</v>
      </c>
      <c r="D16" s="8" t="n">
        <v>0.6</v>
      </c>
      <c r="E16" s="8" t="n">
        <v>-0.4</v>
      </c>
      <c r="F16" s="4" t="s">
        <v>32</v>
      </c>
    </row>
    <row r="17" spans="1:6">
      <c r="A17" s="4" t="s">
        <v>1500</v>
      </c>
      <c r="B17" s="7" t="n">
        <v>35.2</v>
      </c>
      <c r="D17" s="7" t="n">
        <v>43.4</v>
      </c>
      <c r="E17" s="7" t="n">
        <v>34.3</v>
      </c>
      <c r="F17" s="4" t="s">
        <v>32</v>
      </c>
    </row>
    <row r="18" spans="1:6"/>
    <row r="19" spans="1:6">
      <c r="A19" s="4" t="s">
        <v>32</v>
      </c>
      <c r="B19" s="4" t="s">
        <v>1485</v>
      </c>
    </row>
  </sheetData>
  <mergeCells count="7">
    <mergeCell ref="A1:A2"/>
    <mergeCell ref="B1:C1"/>
    <mergeCell ref="D1:F1"/>
    <mergeCell ref="B2:C2"/>
    <mergeCell ref="E2:F2"/>
    <mergeCell ref="A18:F18"/>
    <mergeCell ref="B19:F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82</v>
      </c>
      <c r="B1" s="2" t="s">
        <v>1583</v>
      </c>
      <c r="C1" s="2" t="s">
        <v>1584</v>
      </c>
      <c r="D1" s="2" t="s">
        <v>632</v>
      </c>
      <c r="E1" s="2" t="s">
        <v>817</v>
      </c>
      <c r="F1" s="2" t="s">
        <v>636</v>
      </c>
      <c r="G1" s="2" t="s">
        <v>635</v>
      </c>
      <c r="H1" s="2" t="s">
        <v>1001</v>
      </c>
    </row>
    <row r="2" spans="1:8">
      <c r="A2" s="3" t="s">
        <v>1585</v>
      </c>
    </row>
    <row r="3" spans="1:8">
      <c r="A3" s="4" t="s">
        <v>1586</v>
      </c>
      <c r="E3" s="7" t="n">
        <v>791.6</v>
      </c>
    </row>
    <row r="4" spans="1:8">
      <c r="A4" s="4" t="s">
        <v>1587</v>
      </c>
      <c r="D4" s="6" t="n">
        <v>15</v>
      </c>
    </row>
    <row r="5" spans="1:8">
      <c r="A5" s="3" t="s">
        <v>1588</v>
      </c>
    </row>
    <row r="6" spans="1:8">
      <c r="A6" s="5" t="n">
        <v>2017</v>
      </c>
      <c r="E6" s="8" t="n">
        <v>40.2</v>
      </c>
    </row>
    <row r="7" spans="1:8">
      <c r="A7" s="5" t="n">
        <v>2018</v>
      </c>
      <c r="E7" s="8" t="n">
        <v>30.7</v>
      </c>
    </row>
    <row r="8" spans="1:8">
      <c r="A8" s="5" t="n">
        <v>2019</v>
      </c>
      <c r="E8" s="8" t="n">
        <v>24.1</v>
      </c>
    </row>
    <row r="9" spans="1:8">
      <c r="A9" s="5" t="n">
        <v>2020</v>
      </c>
      <c r="E9" s="8" t="n">
        <v>16.7</v>
      </c>
    </row>
    <row r="10" spans="1:8">
      <c r="A10" s="5" t="n">
        <v>2021</v>
      </c>
      <c r="E10" s="8" t="n">
        <v>12.5</v>
      </c>
    </row>
    <row r="11" spans="1:8">
      <c r="A11" s="4" t="s">
        <v>914</v>
      </c>
      <c r="E11" s="8" t="n">
        <v>19.8</v>
      </c>
    </row>
    <row r="12" spans="1:8">
      <c r="A12" s="4" t="s">
        <v>1589</v>
      </c>
      <c r="D12" s="8" t="n">
        <v>26.2</v>
      </c>
      <c r="E12" s="6" t="n">
        <v>53</v>
      </c>
      <c r="F12" s="7" t="n">
        <v>39.2</v>
      </c>
      <c r="G12" s="7" t="n">
        <v>34.5</v>
      </c>
    </row>
    <row r="13" spans="1:8">
      <c r="A13" s="4" t="s">
        <v>1590</v>
      </c>
    </row>
    <row r="14" spans="1:8">
      <c r="A14" s="3" t="s">
        <v>1585</v>
      </c>
    </row>
    <row r="15" spans="1:8">
      <c r="A15" s="4" t="s">
        <v>1591</v>
      </c>
      <c r="H15" s="6" t="n">
        <v>7</v>
      </c>
    </row>
    <row r="16" spans="1:8">
      <c r="A16" s="4" t="s">
        <v>1592</v>
      </c>
      <c r="H16" s="6" t="n">
        <v>24</v>
      </c>
    </row>
    <row r="17" spans="1:8">
      <c r="A17" s="4" t="s">
        <v>65</v>
      </c>
      <c r="D17" s="6" t="n">
        <v>2</v>
      </c>
    </row>
    <row r="18" spans="1:8">
      <c r="A18" s="4" t="s">
        <v>1593</v>
      </c>
    </row>
    <row r="19" spans="1:8">
      <c r="A19" s="3" t="s">
        <v>1585</v>
      </c>
    </row>
    <row r="20" spans="1:8">
      <c r="A20" s="4" t="s">
        <v>1594</v>
      </c>
      <c r="B20" s="6" t="n">
        <v>187</v>
      </c>
      <c r="C20" s="17" t="n">
        <v>68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595</v>
      </c>
      <c r="B1" s="2" t="s">
        <v>1596</v>
      </c>
      <c r="C1" s="2" t="s">
        <v>598</v>
      </c>
      <c r="D1" s="2" t="s">
        <v>4</v>
      </c>
      <c r="E1" s="2" t="s">
        <v>45</v>
      </c>
      <c r="F1" s="2" t="s">
        <v>1597</v>
      </c>
      <c r="G1" s="2" t="s">
        <v>2</v>
      </c>
      <c r="H1" s="2" t="s">
        <v>41</v>
      </c>
      <c r="I1" s="2" t="s">
        <v>47</v>
      </c>
    </row>
    <row r="2" spans="1:9">
      <c r="A2" s="3" t="s">
        <v>1598</v>
      </c>
    </row>
    <row r="3" spans="1:9">
      <c r="A3" s="4" t="s">
        <v>56</v>
      </c>
      <c r="D3" s="7" t="n">
        <v>88.2</v>
      </c>
      <c r="E3" s="7" t="n">
        <v>89.8</v>
      </c>
      <c r="G3" s="6" t="n">
        <v>184</v>
      </c>
      <c r="H3" s="7" t="n">
        <v>187.8</v>
      </c>
      <c r="I3" s="7" t="n">
        <v>152.5</v>
      </c>
    </row>
    <row r="4" spans="1:9">
      <c r="A4" s="4" t="s">
        <v>1599</v>
      </c>
      <c r="H4" s="5" t="n">
        <v>30</v>
      </c>
    </row>
    <row r="5" spans="1:9">
      <c r="A5" s="4" t="s">
        <v>1600</v>
      </c>
      <c r="F5" s="4" t="s">
        <v>1601</v>
      </c>
    </row>
    <row r="6" spans="1:9">
      <c r="A6" s="4" t="s">
        <v>917</v>
      </c>
    </row>
    <row r="7" spans="1:9">
      <c r="A7" s="3" t="s">
        <v>1598</v>
      </c>
    </row>
    <row r="8" spans="1:9">
      <c r="A8" s="4" t="s">
        <v>1599</v>
      </c>
      <c r="F8" s="6" t="n">
        <v>10</v>
      </c>
    </row>
    <row r="9" spans="1:9">
      <c r="A9" s="4" t="s">
        <v>920</v>
      </c>
    </row>
    <row r="10" spans="1:9">
      <c r="A10" s="3" t="s">
        <v>1598</v>
      </c>
    </row>
    <row r="11" spans="1:9">
      <c r="A11" s="4" t="s">
        <v>1599</v>
      </c>
      <c r="F11" s="6" t="n">
        <v>15</v>
      </c>
    </row>
    <row r="12" spans="1:9">
      <c r="A12" s="4" t="s">
        <v>1602</v>
      </c>
    </row>
    <row r="13" spans="1:9">
      <c r="A13" s="3" t="s">
        <v>1598</v>
      </c>
    </row>
    <row r="14" spans="1:9">
      <c r="A14" s="4" t="s">
        <v>1599</v>
      </c>
      <c r="B14" s="6" t="n">
        <v>78</v>
      </c>
      <c r="G14" s="5" t="n">
        <v>126</v>
      </c>
    </row>
    <row r="15" spans="1:9">
      <c r="A15" s="4" t="s">
        <v>1603</v>
      </c>
    </row>
    <row r="16" spans="1:9">
      <c r="A16" s="3" t="s">
        <v>1598</v>
      </c>
    </row>
    <row r="17" spans="1:9">
      <c r="A17" s="4" t="s">
        <v>1599</v>
      </c>
      <c r="B17" s="6" t="n">
        <v>105</v>
      </c>
      <c r="G17" s="6" t="n">
        <v>174</v>
      </c>
    </row>
    <row r="18" spans="1:9">
      <c r="A18" s="4" t="s">
        <v>1604</v>
      </c>
    </row>
    <row r="19" spans="1:9">
      <c r="A19" s="3" t="s">
        <v>1598</v>
      </c>
    </row>
    <row r="20" spans="1:9">
      <c r="A20" s="4" t="s">
        <v>56</v>
      </c>
      <c r="H20" s="5" t="n">
        <v>10</v>
      </c>
    </row>
    <row r="21" spans="1:9">
      <c r="A21" s="4" t="s">
        <v>1599</v>
      </c>
      <c r="H21" s="5" t="n">
        <v>50</v>
      </c>
    </row>
    <row r="22" spans="1:9">
      <c r="A22" s="4" t="s">
        <v>1605</v>
      </c>
    </row>
    <row r="23" spans="1:9">
      <c r="A23" s="3" t="s">
        <v>1598</v>
      </c>
    </row>
    <row r="24" spans="1:9">
      <c r="A24" s="4" t="s">
        <v>56</v>
      </c>
      <c r="H24" s="5" t="n">
        <v>5</v>
      </c>
    </row>
    <row r="25" spans="1:9">
      <c r="A25" s="4" t="s">
        <v>1606</v>
      </c>
    </row>
    <row r="26" spans="1:9">
      <c r="A26" s="3" t="s">
        <v>1598</v>
      </c>
    </row>
    <row r="27" spans="1:9">
      <c r="A27" s="4" t="s">
        <v>56</v>
      </c>
      <c r="H27" s="6" t="n">
        <v>10</v>
      </c>
    </row>
    <row r="28" spans="1:9">
      <c r="A28" s="4" t="s">
        <v>1607</v>
      </c>
    </row>
    <row r="29" spans="1:9">
      <c r="A29" s="3" t="s">
        <v>1598</v>
      </c>
    </row>
    <row r="30" spans="1:9">
      <c r="A30" s="4" t="s">
        <v>56</v>
      </c>
      <c r="C30" s="6" t="n">
        <v>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 customWidth="1" max="6" min="6" width="14"/>
    <col customWidth="1" max="7" min="7" width="14"/>
  </cols>
  <sheetData>
    <row r="1" spans="1:7">
      <c r="A1" s="1" t="s">
        <v>1608</v>
      </c>
      <c r="B1" s="2" t="s">
        <v>30</v>
      </c>
      <c r="C1" s="2" t="s">
        <v>31</v>
      </c>
      <c r="E1" s="2" t="s">
        <v>1</v>
      </c>
    </row>
    <row r="2" spans="1:7">
      <c r="B2" s="2" t="s">
        <v>4</v>
      </c>
      <c r="C2" s="2" t="s">
        <v>4</v>
      </c>
      <c r="D2" s="2" t="s">
        <v>45</v>
      </c>
      <c r="E2" s="2" t="s">
        <v>2</v>
      </c>
      <c r="F2" s="2" t="s">
        <v>41</v>
      </c>
      <c r="G2" s="2" t="s">
        <v>47</v>
      </c>
    </row>
    <row r="3" spans="1:7">
      <c r="A3" s="3" t="s">
        <v>1609</v>
      </c>
    </row>
    <row r="4" spans="1:7">
      <c r="A4" s="4" t="s">
        <v>60</v>
      </c>
      <c r="B4" s="7" t="n">
        <v>24.7</v>
      </c>
      <c r="C4" s="7" t="n">
        <v>26.9</v>
      </c>
      <c r="D4" s="7" t="n">
        <v>4.2</v>
      </c>
      <c r="E4" s="6" t="n">
        <v>31</v>
      </c>
      <c r="F4" s="7" t="n">
        <v>5.1</v>
      </c>
      <c r="G4" s="6" t="n">
        <v>47</v>
      </c>
    </row>
    <row r="5" spans="1:7">
      <c r="A5" s="4" t="s">
        <v>1610</v>
      </c>
      <c r="C5" s="8" t="n">
        <v>-6.4</v>
      </c>
      <c r="E5" s="8" t="n">
        <v>-35.8</v>
      </c>
      <c r="F5" s="8" t="n">
        <v>-18.5</v>
      </c>
      <c r="G5" s="8" t="n">
        <v>-28.7</v>
      </c>
    </row>
    <row r="6" spans="1:7">
      <c r="A6" s="4" t="s">
        <v>1611</v>
      </c>
      <c r="C6" s="8" t="n">
        <v>-1.4</v>
      </c>
      <c r="E6" s="8" t="n">
        <v>3.8</v>
      </c>
      <c r="F6" s="8" t="n">
        <v>-1.4</v>
      </c>
      <c r="G6" s="8" t="n">
        <v>-4.8</v>
      </c>
    </row>
    <row r="7" spans="1:7">
      <c r="A7" s="4" t="s">
        <v>880</v>
      </c>
      <c r="E7" s="8" t="n">
        <v>14.7</v>
      </c>
    </row>
    <row r="8" spans="1:7">
      <c r="A8" s="4" t="s">
        <v>1612</v>
      </c>
    </row>
    <row r="9" spans="1:7">
      <c r="A9" s="3" t="s">
        <v>1609</v>
      </c>
    </row>
    <row r="10" spans="1:7">
      <c r="A10" s="4" t="s">
        <v>880</v>
      </c>
      <c r="E10" s="5" t="n">
        <v>5</v>
      </c>
    </row>
    <row r="11" spans="1:7">
      <c r="A11" s="4" t="s">
        <v>1613</v>
      </c>
    </row>
    <row r="12" spans="1:7">
      <c r="A12" s="3" t="s">
        <v>1609</v>
      </c>
    </row>
    <row r="13" spans="1:7">
      <c r="A13" s="4" t="s">
        <v>875</v>
      </c>
      <c r="C13" s="8" t="n">
        <v>1.6</v>
      </c>
      <c r="D13" s="7" t="n">
        <v>16.4</v>
      </c>
      <c r="E13" s="8" t="n">
        <v>20.7</v>
      </c>
      <c r="F13" s="8" t="n">
        <v>16.4</v>
      </c>
      <c r="G13" s="8" t="n">
        <v>2.9</v>
      </c>
    </row>
    <row r="14" spans="1:7">
      <c r="A14" s="4" t="s">
        <v>880</v>
      </c>
      <c r="B14" s="7" t="n">
        <v>20.7</v>
      </c>
      <c r="C14" s="7" t="n">
        <v>20.7</v>
      </c>
      <c r="E14" s="8" t="n">
        <v>19.7</v>
      </c>
      <c r="F14" s="7" t="n">
        <v>1.6</v>
      </c>
      <c r="G14" s="7" t="n">
        <v>16.4</v>
      </c>
    </row>
    <row r="15" spans="1:7">
      <c r="A15" s="4" t="s">
        <v>561</v>
      </c>
    </row>
    <row r="16" spans="1:7">
      <c r="A16" s="3" t="s">
        <v>1609</v>
      </c>
    </row>
    <row r="17" spans="1:7">
      <c r="A17" s="4" t="s">
        <v>60</v>
      </c>
      <c r="E17" s="7" t="n">
        <v>20.9</v>
      </c>
    </row>
  </sheetData>
  <mergeCells count="3">
    <mergeCell ref="A1:A2"/>
    <mergeCell ref="C1:D1"/>
    <mergeCell ref="E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AB15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5"/>
    <col customWidth="1" max="17" min="17" width="14"/>
    <col customWidth="1" max="18" min="18" width="4"/>
    <col customWidth="1" max="19" min="19" width="14"/>
    <col customWidth="1" max="20" min="20" width="4"/>
    <col customWidth="1" max="21" min="21" width="14"/>
    <col customWidth="1" max="22" min="22" width="15"/>
    <col customWidth="1" max="23" min="23" width="14"/>
    <col customWidth="1" max="24" min="24" width="16"/>
    <col customWidth="1" max="25" min="25" width="14"/>
    <col customWidth="1" max="26" min="26" width="5"/>
    <col customWidth="1" max="27" min="27" width="14"/>
    <col customWidth="1" max="28" min="28" width="5"/>
  </cols>
  <sheetData>
    <row r="1" spans="1:28">
      <c r="A1" s="1" t="s">
        <v>1614</v>
      </c>
      <c r="C1" s="2" t="s">
        <v>30</v>
      </c>
      <c r="V1" s="2" t="s">
        <v>31</v>
      </c>
      <c r="X1" s="2" t="s">
        <v>1</v>
      </c>
    </row>
    <row r="2" spans="1:28">
      <c r="C2" s="2" t="s">
        <v>2</v>
      </c>
      <c r="E2" s="2" t="s">
        <v>33</v>
      </c>
      <c r="F2" s="2" t="s">
        <v>34</v>
      </c>
      <c r="G2" s="2" t="s">
        <v>35</v>
      </c>
      <c r="H2" s="2" t="s">
        <v>36</v>
      </c>
      <c r="I2" s="2" t="s">
        <v>37</v>
      </c>
      <c r="J2" s="2" t="s">
        <v>38</v>
      </c>
      <c r="K2" s="2" t="s">
        <v>4</v>
      </c>
      <c r="M2" s="2" t="s">
        <v>39</v>
      </c>
      <c r="N2" s="2" t="s">
        <v>40</v>
      </c>
      <c r="O2" s="2" t="s">
        <v>41</v>
      </c>
      <c r="Q2" s="2" t="s">
        <v>43</v>
      </c>
      <c r="R2" s="2" t="s">
        <v>44</v>
      </c>
      <c r="S2" s="2" t="s">
        <v>45</v>
      </c>
      <c r="T2" s="2" t="s">
        <v>51</v>
      </c>
      <c r="U2" s="2" t="s">
        <v>46</v>
      </c>
      <c r="V2" s="2" t="s">
        <v>4</v>
      </c>
      <c r="W2" s="2" t="s">
        <v>45</v>
      </c>
      <c r="X2" s="2" t="s">
        <v>2</v>
      </c>
      <c r="Y2" s="2" t="s">
        <v>41</v>
      </c>
      <c r="AA2" s="2" t="s">
        <v>47</v>
      </c>
    </row>
    <row r="3" spans="1:28">
      <c r="A3" s="3" t="s">
        <v>1615</v>
      </c>
    </row>
    <row r="4" spans="1:28">
      <c r="A4" s="4" t="s">
        <v>49</v>
      </c>
      <c r="C4" s="7" t="n">
        <v>1331.2</v>
      </c>
      <c r="D4" s="4" t="s">
        <v>32</v>
      </c>
      <c r="E4" s="7" t="n">
        <v>1261.6</v>
      </c>
      <c r="G4" s="7" t="n">
        <v>1340.5</v>
      </c>
      <c r="I4" s="7" t="n">
        <v>1347.3</v>
      </c>
      <c r="K4" s="7" t="n">
        <v>1359.1</v>
      </c>
      <c r="L4" s="4" t="s">
        <v>50</v>
      </c>
      <c r="M4" s="7" t="n">
        <v>1273.1</v>
      </c>
      <c r="O4" s="7" t="n">
        <v>1415.2</v>
      </c>
      <c r="P4" s="4" t="s">
        <v>42</v>
      </c>
      <c r="Q4" s="7" t="n">
        <v>967.2</v>
      </c>
      <c r="S4" s="7" t="n">
        <v>985.1</v>
      </c>
      <c r="U4" s="7" t="n">
        <v>859.6</v>
      </c>
      <c r="V4" s="7" t="n">
        <v>2632.2</v>
      </c>
      <c r="W4" s="7" t="n">
        <v>1844.7</v>
      </c>
      <c r="X4" s="7" t="n">
        <v>5280.6</v>
      </c>
      <c r="Y4" s="7" t="n">
        <v>4227.1</v>
      </c>
      <c r="AA4" s="7" t="n">
        <v>3914.1</v>
      </c>
    </row>
    <row r="5" spans="1:28">
      <c r="A5" s="4" t="s">
        <v>1616</v>
      </c>
      <c r="V5" s="7" t="n">
        <v>67.59999999999999</v>
      </c>
      <c r="W5" s="8" t="n">
        <v>289.7</v>
      </c>
      <c r="X5" s="7" t="n">
        <v>-1999.7</v>
      </c>
      <c r="Y5" s="7" t="n">
        <v>672.5</v>
      </c>
      <c r="AA5" s="7" t="n">
        <v>571.4</v>
      </c>
    </row>
    <row r="6" spans="1:28">
      <c r="A6" s="4" t="s">
        <v>1617</v>
      </c>
      <c r="V6" s="4" t="s">
        <v>1359</v>
      </c>
      <c r="X6" s="4" t="s">
        <v>1618</v>
      </c>
      <c r="Y6" s="4" t="s">
        <v>1619</v>
      </c>
      <c r="AA6" s="4" t="s">
        <v>1620</v>
      </c>
    </row>
    <row r="7" spans="1:28">
      <c r="A7" s="4" t="s">
        <v>106</v>
      </c>
      <c r="C7" s="8" t="n">
        <v>13870.1</v>
      </c>
      <c r="K7" s="8" t="n">
        <v>19349.6</v>
      </c>
      <c r="O7" s="8" t="n">
        <v>19591.9</v>
      </c>
      <c r="V7" s="7" t="n">
        <v>19349.6</v>
      </c>
      <c r="X7" s="7" t="n">
        <v>13870.1</v>
      </c>
      <c r="Y7" s="7" t="n">
        <v>19591.9</v>
      </c>
      <c r="AA7" s="7" t="n">
        <v>13879.1</v>
      </c>
    </row>
    <row r="8" spans="1:28">
      <c r="A8" s="4" t="s">
        <v>1621</v>
      </c>
      <c r="V8" s="8" t="n">
        <v>77.8</v>
      </c>
      <c r="X8" s="8" t="n">
        <v>106.2</v>
      </c>
      <c r="Y8" s="5" t="n">
        <v>137</v>
      </c>
      <c r="AA8" s="8" t="n">
        <v>171.6</v>
      </c>
    </row>
    <row r="9" spans="1:28">
      <c r="A9" s="4" t="s">
        <v>113</v>
      </c>
      <c r="C9" s="8" t="n">
        <v>870.1</v>
      </c>
      <c r="K9" s="8" t="n">
        <v>886.2</v>
      </c>
      <c r="O9" s="8" t="n">
        <v>932.4</v>
      </c>
      <c r="V9" s="8" t="n">
        <v>886.2</v>
      </c>
      <c r="X9" s="8" t="n">
        <v>870.1</v>
      </c>
      <c r="Y9" s="8" t="n">
        <v>932.4</v>
      </c>
      <c r="AA9" s="8" t="n">
        <v>779.9</v>
      </c>
    </row>
    <row r="10" spans="1:28">
      <c r="A10" s="4" t="s">
        <v>1622</v>
      </c>
      <c r="V10" s="8" t="n">
        <v>182.4</v>
      </c>
      <c r="X10" s="5" t="n">
        <v>457</v>
      </c>
      <c r="Y10" s="8" t="n">
        <v>258.7</v>
      </c>
      <c r="AA10" s="8" t="n">
        <v>206.1</v>
      </c>
    </row>
    <row r="11" spans="1:28">
      <c r="A11" s="4" t="s">
        <v>63</v>
      </c>
      <c r="C11" s="8" t="n">
        <v>-1115.6</v>
      </c>
      <c r="D11" s="4" t="s">
        <v>32</v>
      </c>
      <c r="E11" s="7" t="n">
        <v>377.4</v>
      </c>
      <c r="G11" s="7" t="n">
        <v>910.8</v>
      </c>
      <c r="I11" s="7" t="n">
        <v>204.4</v>
      </c>
      <c r="K11" s="8" t="n">
        <v>-116.6</v>
      </c>
      <c r="L11" s="4" t="s">
        <v>50</v>
      </c>
      <c r="M11" s="7" t="n">
        <v>-173.8</v>
      </c>
      <c r="O11" s="8" t="n">
        <v>69.2</v>
      </c>
      <c r="P11" s="4" t="s">
        <v>42</v>
      </c>
      <c r="Q11" s="7" t="n">
        <v>-100.8</v>
      </c>
      <c r="S11" s="7" t="n">
        <v>105.8</v>
      </c>
      <c r="U11" s="7" t="n">
        <v>-58.9</v>
      </c>
      <c r="V11" s="8" t="n">
        <v>-57.3</v>
      </c>
      <c r="W11" s="7" t="n">
        <v>-46.9</v>
      </c>
      <c r="X11" s="8" t="n">
        <v>2608.2</v>
      </c>
      <c r="Y11" s="8" t="n">
        <v>-78.5</v>
      </c>
      <c r="AA11" s="8" t="n">
        <v>-26.6</v>
      </c>
    </row>
    <row r="12" spans="1:28">
      <c r="A12" s="4" t="s">
        <v>1623</v>
      </c>
    </row>
    <row r="13" spans="1:28">
      <c r="A13" s="3" t="s">
        <v>1615</v>
      </c>
    </row>
    <row r="14" spans="1:28">
      <c r="A14" s="4" t="s">
        <v>49</v>
      </c>
      <c r="V14" s="5" t="n">
        <v>833</v>
      </c>
      <c r="X14" s="8" t="n">
        <v>1652.2</v>
      </c>
      <c r="Y14" s="8" t="n">
        <v>704.6</v>
      </c>
      <c r="AA14" s="8" t="n">
        <v>331.1</v>
      </c>
    </row>
    <row r="15" spans="1:28">
      <c r="A15" s="4" t="s">
        <v>1624</v>
      </c>
    </row>
    <row r="16" spans="1:28">
      <c r="A16" s="3" t="s">
        <v>1615</v>
      </c>
    </row>
    <row r="17" spans="1:28">
      <c r="A17" s="4" t="s">
        <v>49</v>
      </c>
      <c r="V17" s="8" t="n">
        <v>665.9</v>
      </c>
      <c r="X17" s="8" t="n">
        <v>1349.2</v>
      </c>
      <c r="Y17" s="8" t="n">
        <v>368.4</v>
      </c>
      <c r="AA17" s="5" t="n">
        <v>0</v>
      </c>
    </row>
    <row r="18" spans="1:28">
      <c r="A18" s="4" t="s">
        <v>1625</v>
      </c>
    </row>
    <row r="19" spans="1:28">
      <c r="A19" s="3" t="s">
        <v>1615</v>
      </c>
    </row>
    <row r="20" spans="1:28">
      <c r="A20" s="4" t="s">
        <v>49</v>
      </c>
      <c r="B20" s="4" t="s">
        <v>72</v>
      </c>
      <c r="V20" s="8" t="n">
        <v>167.1</v>
      </c>
      <c r="X20" s="5" t="n">
        <v>303</v>
      </c>
      <c r="Y20" s="8" t="n">
        <v>336.2</v>
      </c>
      <c r="AA20" s="8" t="n">
        <v>331.1</v>
      </c>
    </row>
    <row r="21" spans="1:28">
      <c r="A21" s="4" t="s">
        <v>1626</v>
      </c>
    </row>
    <row r="22" spans="1:28">
      <c r="A22" s="3" t="s">
        <v>1615</v>
      </c>
    </row>
    <row r="23" spans="1:28">
      <c r="A23" s="4" t="s">
        <v>49</v>
      </c>
      <c r="B23" s="4" t="s">
        <v>1627</v>
      </c>
      <c r="V23" s="8" t="n">
        <v>234.6</v>
      </c>
      <c r="X23" s="8" t="n">
        <v>454.6</v>
      </c>
      <c r="Y23" s="8" t="n">
        <v>455.6</v>
      </c>
      <c r="AA23" s="8" t="n">
        <v>477.6</v>
      </c>
    </row>
    <row r="24" spans="1:28">
      <c r="A24" s="4" t="s">
        <v>1628</v>
      </c>
    </row>
    <row r="25" spans="1:28">
      <c r="A25" s="3" t="s">
        <v>1615</v>
      </c>
    </row>
    <row r="26" spans="1:28">
      <c r="A26" s="4" t="s">
        <v>49</v>
      </c>
      <c r="B26" s="4" t="s">
        <v>1627</v>
      </c>
      <c r="V26" s="8" t="n">
        <v>173.1</v>
      </c>
      <c r="X26" s="8" t="n">
        <v>343.5</v>
      </c>
      <c r="Y26" s="8" t="n">
        <v>375.7</v>
      </c>
      <c r="AA26" s="8" t="n">
        <v>433.2</v>
      </c>
    </row>
    <row r="27" spans="1:28">
      <c r="A27" s="4" t="s">
        <v>1629</v>
      </c>
    </row>
    <row r="28" spans="1:28">
      <c r="A28" s="3" t="s">
        <v>1615</v>
      </c>
    </row>
    <row r="29" spans="1:28">
      <c r="A29" s="4" t="s">
        <v>49</v>
      </c>
      <c r="B29" s="4" t="s">
        <v>1627</v>
      </c>
      <c r="V29" s="8" t="n">
        <v>195.8</v>
      </c>
      <c r="X29" s="8" t="n">
        <v>335.4</v>
      </c>
      <c r="Y29" s="5" t="n">
        <v>384</v>
      </c>
      <c r="AA29" s="8" t="n">
        <v>398.4</v>
      </c>
    </row>
    <row r="30" spans="1:28">
      <c r="A30" s="4" t="s">
        <v>1630</v>
      </c>
    </row>
    <row r="31" spans="1:28">
      <c r="A31" s="3" t="s">
        <v>1615</v>
      </c>
    </row>
    <row r="32" spans="1:28">
      <c r="A32" s="4" t="s">
        <v>49</v>
      </c>
      <c r="V32" s="8" t="n">
        <v>200.2</v>
      </c>
      <c r="X32" s="5" t="n">
        <v>427</v>
      </c>
      <c r="Y32" s="8" t="n">
        <v>383.8</v>
      </c>
      <c r="AA32" s="8" t="n">
        <v>374.8</v>
      </c>
    </row>
    <row r="33" spans="1:28">
      <c r="A33" s="4" t="s">
        <v>1631</v>
      </c>
    </row>
    <row r="34" spans="1:28">
      <c r="A34" s="3" t="s">
        <v>1615</v>
      </c>
    </row>
    <row r="35" spans="1:28">
      <c r="A35" s="4" t="s">
        <v>49</v>
      </c>
      <c r="V35" s="8" t="n">
        <v>147.5</v>
      </c>
      <c r="X35" s="8" t="n">
        <v>308.5</v>
      </c>
      <c r="Y35" s="8" t="n">
        <v>284.5</v>
      </c>
      <c r="AA35" s="8" t="n">
        <v>236.8</v>
      </c>
    </row>
    <row r="36" spans="1:28">
      <c r="A36" s="4" t="s">
        <v>1632</v>
      </c>
    </row>
    <row r="37" spans="1:28">
      <c r="A37" s="3" t="s">
        <v>1615</v>
      </c>
    </row>
    <row r="38" spans="1:28">
      <c r="A38" s="4" t="s">
        <v>49</v>
      </c>
      <c r="B38" s="4" t="s">
        <v>1627</v>
      </c>
      <c r="V38" s="8" t="n">
        <v>105.8</v>
      </c>
      <c r="X38" s="8" t="n">
        <v>160.4</v>
      </c>
      <c r="Y38" s="8" t="n">
        <v>183.5</v>
      </c>
      <c r="AA38" s="8" t="n">
        <v>176.9</v>
      </c>
    </row>
    <row r="39" spans="1:28">
      <c r="A39" s="4" t="s">
        <v>1633</v>
      </c>
    </row>
    <row r="40" spans="1:28">
      <c r="A40" s="3" t="s">
        <v>1615</v>
      </c>
    </row>
    <row r="41" spans="1:28">
      <c r="A41" s="4" t="s">
        <v>49</v>
      </c>
      <c r="V41" s="8" t="n">
        <v>62.3</v>
      </c>
      <c r="X41" s="8" t="n">
        <v>143.7</v>
      </c>
      <c r="Y41" s="5" t="n">
        <v>157</v>
      </c>
      <c r="AA41" s="5" t="n">
        <v>178</v>
      </c>
    </row>
    <row r="42" spans="1:28">
      <c r="A42" s="4" t="s">
        <v>1634</v>
      </c>
    </row>
    <row r="43" spans="1:28">
      <c r="A43" s="3" t="s">
        <v>1615</v>
      </c>
    </row>
    <row r="44" spans="1:28">
      <c r="A44" s="4" t="s">
        <v>49</v>
      </c>
      <c r="B44" s="4" t="s">
        <v>1635</v>
      </c>
      <c r="V44" s="8" t="n">
        <v>132.2</v>
      </c>
      <c r="X44" s="5" t="n">
        <v>334</v>
      </c>
      <c r="Y44" s="8" t="n">
        <v>254.7</v>
      </c>
      <c r="AA44" s="8" t="n">
        <v>305.5</v>
      </c>
    </row>
    <row r="45" spans="1:28">
      <c r="A45" s="4" t="s">
        <v>1636</v>
      </c>
    </row>
    <row r="46" spans="1:28">
      <c r="A46" s="3" t="s">
        <v>1615</v>
      </c>
    </row>
    <row r="47" spans="1:28">
      <c r="A47" s="4" t="s">
        <v>49</v>
      </c>
      <c r="V47" s="8" t="n">
        <v>1251.5</v>
      </c>
      <c r="X47" s="8" t="n">
        <v>2507.1</v>
      </c>
      <c r="Y47" s="8" t="n">
        <v>2478.8</v>
      </c>
      <c r="AA47" s="8" t="n">
        <v>2581.2</v>
      </c>
    </row>
    <row r="48" spans="1:28">
      <c r="A48" s="4" t="s">
        <v>1637</v>
      </c>
    </row>
    <row r="49" spans="1:28">
      <c r="A49" s="3" t="s">
        <v>1615</v>
      </c>
    </row>
    <row r="50" spans="1:28">
      <c r="A50" s="4" t="s">
        <v>49</v>
      </c>
      <c r="B50" s="4" t="s">
        <v>1638</v>
      </c>
      <c r="V50" s="8" t="n">
        <v>2632.2</v>
      </c>
      <c r="X50" s="8" t="n">
        <v>5280.6</v>
      </c>
      <c r="Y50" s="8" t="n">
        <v>4227.1</v>
      </c>
      <c r="AA50" s="8" t="n">
        <v>3914.1</v>
      </c>
    </row>
    <row r="51" spans="1:28">
      <c r="A51" s="4" t="s">
        <v>561</v>
      </c>
    </row>
    <row r="52" spans="1:28">
      <c r="A52" s="3" t="s">
        <v>1615</v>
      </c>
    </row>
    <row r="53" spans="1:28">
      <c r="A53" s="4" t="s">
        <v>49</v>
      </c>
      <c r="V53" s="5" t="n">
        <v>833</v>
      </c>
      <c r="X53" s="8" t="n">
        <v>1652.2</v>
      </c>
      <c r="Y53" s="8" t="n">
        <v>704.6</v>
      </c>
      <c r="Z53" s="4" t="s">
        <v>1639</v>
      </c>
      <c r="AA53" s="8" t="n">
        <v>331.1</v>
      </c>
    </row>
    <row r="54" spans="1:28">
      <c r="A54" s="4" t="s">
        <v>1616</v>
      </c>
      <c r="V54" s="7" t="n">
        <v>-148.5</v>
      </c>
      <c r="X54" s="7" t="n">
        <v>-2087.4</v>
      </c>
      <c r="Y54" s="7" t="n">
        <v>38.2</v>
      </c>
      <c r="Z54" s="4" t="s">
        <v>1639</v>
      </c>
      <c r="AA54" s="6" t="n">
        <v>17</v>
      </c>
    </row>
    <row r="55" spans="1:28">
      <c r="A55" s="4" t="s">
        <v>1617</v>
      </c>
      <c r="V55" s="4" t="s">
        <v>1640</v>
      </c>
      <c r="X55" s="4" t="s">
        <v>1641</v>
      </c>
      <c r="Y55" s="4" t="s">
        <v>1642</v>
      </c>
      <c r="Z55" s="4" t="s">
        <v>1639</v>
      </c>
      <c r="AA55" s="4" t="s">
        <v>1643</v>
      </c>
    </row>
    <row r="56" spans="1:28">
      <c r="A56" s="4" t="s">
        <v>106</v>
      </c>
      <c r="C56" s="8" t="n">
        <v>4795.2</v>
      </c>
      <c r="K56" s="8" t="n">
        <v>7083.5</v>
      </c>
      <c r="O56" s="5" t="n">
        <v>7163</v>
      </c>
      <c r="P56" s="4" t="s">
        <v>1639</v>
      </c>
      <c r="V56" s="7" t="n">
        <v>7083.5</v>
      </c>
      <c r="X56" s="7" t="n">
        <v>4795.2</v>
      </c>
      <c r="Y56" s="6" t="n">
        <v>7163</v>
      </c>
      <c r="Z56" s="4" t="s">
        <v>1639</v>
      </c>
      <c r="AA56" s="6" t="n">
        <v>767</v>
      </c>
    </row>
    <row r="57" spans="1:28">
      <c r="A57" s="4" t="s">
        <v>1621</v>
      </c>
      <c r="V57" s="8" t="n">
        <v>26.3</v>
      </c>
      <c r="X57" s="8" t="n">
        <v>23.7</v>
      </c>
      <c r="Y57" s="8" t="n">
        <v>13.1</v>
      </c>
      <c r="Z57" s="4" t="s">
        <v>1639</v>
      </c>
      <c r="AA57" s="8" t="n">
        <v>10.2</v>
      </c>
    </row>
    <row r="58" spans="1:28">
      <c r="A58" s="4" t="s">
        <v>113</v>
      </c>
      <c r="C58" s="8" t="n">
        <v>167.2</v>
      </c>
      <c r="K58" s="8" t="n">
        <v>179.5</v>
      </c>
      <c r="O58" s="8" t="n">
        <v>176.8</v>
      </c>
      <c r="P58" s="4" t="s">
        <v>1639</v>
      </c>
      <c r="V58" s="8" t="n">
        <v>179.5</v>
      </c>
      <c r="X58" s="8" t="n">
        <v>167.2</v>
      </c>
      <c r="Y58" s="8" t="n">
        <v>176.8</v>
      </c>
      <c r="Z58" s="4" t="s">
        <v>1639</v>
      </c>
      <c r="AA58" s="8" t="n">
        <v>59.3</v>
      </c>
    </row>
    <row r="59" spans="1:28">
      <c r="A59" s="4" t="s">
        <v>1622</v>
      </c>
      <c r="V59" s="8" t="n">
        <v>81.90000000000001</v>
      </c>
      <c r="X59" s="5" t="n">
        <v>210</v>
      </c>
      <c r="Y59" s="8" t="n">
        <v>72.5</v>
      </c>
      <c r="Z59" s="4" t="s">
        <v>1639</v>
      </c>
      <c r="AA59" s="8" t="n">
        <v>33.4</v>
      </c>
    </row>
    <row r="60" spans="1:28">
      <c r="A60" s="4" t="s">
        <v>63</v>
      </c>
      <c r="V60" s="5" t="n">
        <v>0</v>
      </c>
      <c r="X60" s="5" t="n">
        <v>0</v>
      </c>
      <c r="Y60" s="5" t="n">
        <v>0</v>
      </c>
      <c r="AA60" s="5" t="n">
        <v>0</v>
      </c>
    </row>
    <row r="61" spans="1:28">
      <c r="A61" s="4" t="s">
        <v>882</v>
      </c>
    </row>
    <row r="62" spans="1:28">
      <c r="A62" s="3" t="s">
        <v>1615</v>
      </c>
    </row>
    <row r="63" spans="1:28">
      <c r="A63" s="4" t="s">
        <v>49</v>
      </c>
      <c r="V63" s="8" t="n">
        <v>502.6</v>
      </c>
      <c r="X63" s="8" t="n">
        <v>1042.8</v>
      </c>
      <c r="Y63" s="5" t="n">
        <v>936</v>
      </c>
      <c r="AA63" s="8" t="n">
        <v>864.2</v>
      </c>
    </row>
    <row r="64" spans="1:28">
      <c r="A64" s="4" t="s">
        <v>1616</v>
      </c>
      <c r="V64" s="7" t="n">
        <v>181.9</v>
      </c>
      <c r="X64" s="7" t="n">
        <v>-0.2</v>
      </c>
      <c r="Y64" s="7" t="n">
        <v>364.7</v>
      </c>
      <c r="AA64" s="7" t="n">
        <v>341.5</v>
      </c>
    </row>
    <row r="65" spans="1:28">
      <c r="A65" s="4" t="s">
        <v>1617</v>
      </c>
      <c r="V65" s="4" t="s">
        <v>1644</v>
      </c>
      <c r="X65" s="4" t="s">
        <v>1366</v>
      </c>
      <c r="Y65" s="4" t="s">
        <v>1645</v>
      </c>
      <c r="AA65" s="4" t="s">
        <v>1646</v>
      </c>
    </row>
    <row r="66" spans="1:28">
      <c r="A66" s="4" t="s">
        <v>106</v>
      </c>
      <c r="C66" s="8" t="n">
        <v>2646.4</v>
      </c>
      <c r="K66" s="5" t="n">
        <v>2738</v>
      </c>
      <c r="O66" s="8" t="n">
        <v>2373.4</v>
      </c>
      <c r="V66" s="6" t="n">
        <v>2738</v>
      </c>
      <c r="X66" s="7" t="n">
        <v>2646.4</v>
      </c>
      <c r="Y66" s="7" t="n">
        <v>2373.4</v>
      </c>
      <c r="AA66" s="7" t="n">
        <v>2189.2</v>
      </c>
    </row>
    <row r="67" spans="1:28">
      <c r="A67" s="4" t="s">
        <v>1621</v>
      </c>
      <c r="V67" s="8" t="n">
        <v>12.1</v>
      </c>
      <c r="X67" s="8" t="n">
        <v>20.4</v>
      </c>
      <c r="Y67" s="5" t="n">
        <v>41</v>
      </c>
      <c r="AA67" s="8" t="n">
        <v>31.6</v>
      </c>
    </row>
    <row r="68" spans="1:28">
      <c r="A68" s="4" t="s">
        <v>113</v>
      </c>
      <c r="C68" s="8" t="n">
        <v>129.7</v>
      </c>
      <c r="K68" s="8" t="n">
        <v>118.5</v>
      </c>
      <c r="O68" s="5" t="n">
        <v>113</v>
      </c>
      <c r="V68" s="8" t="n">
        <v>118.5</v>
      </c>
      <c r="X68" s="8" t="n">
        <v>129.7</v>
      </c>
      <c r="Y68" s="5" t="n">
        <v>113</v>
      </c>
      <c r="AA68" s="8" t="n">
        <v>92.5</v>
      </c>
    </row>
    <row r="69" spans="1:28">
      <c r="A69" s="4" t="s">
        <v>1622</v>
      </c>
      <c r="V69" s="8" t="n">
        <v>34.3</v>
      </c>
      <c r="X69" s="8" t="n">
        <v>120.1</v>
      </c>
      <c r="Y69" s="8" t="n">
        <v>65.7</v>
      </c>
      <c r="AA69" s="8" t="n">
        <v>66.5</v>
      </c>
    </row>
    <row r="70" spans="1:28">
      <c r="A70" s="4" t="s">
        <v>63</v>
      </c>
      <c r="V70" s="5" t="n">
        <v>0</v>
      </c>
      <c r="X70" s="5" t="n">
        <v>0</v>
      </c>
      <c r="Y70" s="5" t="n">
        <v>0</v>
      </c>
      <c r="AA70" s="5" t="n">
        <v>0</v>
      </c>
    </row>
    <row r="71" spans="1:28">
      <c r="A71" s="4" t="s">
        <v>1647</v>
      </c>
    </row>
    <row r="72" spans="1:28">
      <c r="A72" s="3" t="s">
        <v>1615</v>
      </c>
    </row>
    <row r="73" spans="1:28">
      <c r="A73" s="4" t="s">
        <v>49</v>
      </c>
      <c r="V73" s="8" t="n">
        <v>502.6</v>
      </c>
      <c r="X73" s="8" t="n">
        <v>1042.8</v>
      </c>
      <c r="Y73" s="5" t="n">
        <v>936</v>
      </c>
      <c r="AA73" s="8" t="n">
        <v>864.2</v>
      </c>
    </row>
    <row r="74" spans="1:28">
      <c r="A74" s="4" t="s">
        <v>883</v>
      </c>
    </row>
    <row r="75" spans="1:28">
      <c r="A75" s="3" t="s">
        <v>1615</v>
      </c>
    </row>
    <row r="76" spans="1:28">
      <c r="A76" s="4" t="s">
        <v>49</v>
      </c>
      <c r="V76" s="5" t="n">
        <v>0</v>
      </c>
      <c r="X76" s="5" t="n">
        <v>0</v>
      </c>
      <c r="Y76" s="5" t="n">
        <v>0</v>
      </c>
      <c r="AA76" s="5" t="n">
        <v>0</v>
      </c>
    </row>
    <row r="77" spans="1:28">
      <c r="A77" s="4" t="s">
        <v>1616</v>
      </c>
      <c r="V77" s="7" t="n">
        <v>-6.5</v>
      </c>
      <c r="X77" s="7" t="n">
        <v>-201.2</v>
      </c>
      <c r="Y77" s="7" t="n">
        <v>-17.6</v>
      </c>
      <c r="AA77" s="7" t="n">
        <v>-62.5</v>
      </c>
    </row>
    <row r="78" spans="1:28">
      <c r="A78" s="4" t="s">
        <v>1617</v>
      </c>
      <c r="V78" s="4" t="s">
        <v>1366</v>
      </c>
      <c r="X78" s="4" t="s">
        <v>1366</v>
      </c>
      <c r="Y78" s="4" t="s">
        <v>1366</v>
      </c>
      <c r="AA78" s="4" t="s">
        <v>1366</v>
      </c>
    </row>
    <row r="79" spans="1:28">
      <c r="A79" s="4" t="s">
        <v>106</v>
      </c>
      <c r="C79" s="8" t="n">
        <v>2775.8</v>
      </c>
      <c r="K79" s="8" t="n">
        <v>5930.2</v>
      </c>
      <c r="O79" s="8" t="n">
        <v>6040.7</v>
      </c>
      <c r="V79" s="7" t="n">
        <v>5930.2</v>
      </c>
      <c r="X79" s="7" t="n">
        <v>2775.8</v>
      </c>
      <c r="Y79" s="7" t="n">
        <v>6040.7</v>
      </c>
      <c r="AA79" s="7" t="n">
        <v>6124.7</v>
      </c>
      <c r="AB79" s="4" t="s">
        <v>1648</v>
      </c>
    </row>
    <row r="80" spans="1:28">
      <c r="A80" s="4" t="s">
        <v>1621</v>
      </c>
      <c r="V80" s="5" t="n">
        <v>0</v>
      </c>
      <c r="X80" s="5" t="n">
        <v>0</v>
      </c>
      <c r="Y80" s="8" t="n">
        <v>0.5</v>
      </c>
      <c r="AA80" s="5" t="n">
        <v>0</v>
      </c>
      <c r="AB80" s="4" t="s">
        <v>1648</v>
      </c>
    </row>
    <row r="81" spans="1:28">
      <c r="A81" s="4" t="s">
        <v>113</v>
      </c>
      <c r="C81" s="8" t="n">
        <v>0.4</v>
      </c>
      <c r="K81" s="5" t="n">
        <v>0</v>
      </c>
      <c r="O81" s="5" t="n">
        <v>0</v>
      </c>
      <c r="V81" s="5" t="n">
        <v>0</v>
      </c>
      <c r="X81" s="8" t="n">
        <v>0.4</v>
      </c>
      <c r="Y81" s="5" t="n">
        <v>0</v>
      </c>
      <c r="AA81" s="5" t="n">
        <v>2</v>
      </c>
      <c r="AB81" s="4" t="s">
        <v>1648</v>
      </c>
    </row>
    <row r="82" spans="1:28">
      <c r="A82" s="4" t="s">
        <v>1622</v>
      </c>
      <c r="V82" s="5" t="n">
        <v>0</v>
      </c>
      <c r="X82" s="5" t="n">
        <v>0</v>
      </c>
      <c r="Y82" s="8" t="n">
        <v>1.5</v>
      </c>
      <c r="AA82" s="8" t="n">
        <v>1.6</v>
      </c>
    </row>
    <row r="83" spans="1:28">
      <c r="A83" s="4" t="s">
        <v>63</v>
      </c>
      <c r="V83" s="8" t="n">
        <v>-57.3</v>
      </c>
      <c r="X83" s="8" t="n">
        <v>2608.2</v>
      </c>
      <c r="AA83" s="8" t="n">
        <v>-26.6</v>
      </c>
    </row>
    <row r="84" spans="1:28">
      <c r="A84" s="4" t="s">
        <v>1649</v>
      </c>
    </row>
    <row r="85" spans="1:28">
      <c r="A85" s="3" t="s">
        <v>1615</v>
      </c>
    </row>
    <row r="86" spans="1:28">
      <c r="A86" s="4" t="s">
        <v>49</v>
      </c>
      <c r="V86" s="8" t="n">
        <v>45.1</v>
      </c>
      <c r="X86" s="8" t="n">
        <v>78.5</v>
      </c>
      <c r="Y86" s="8" t="n">
        <v>107.7</v>
      </c>
      <c r="AA86" s="8" t="n">
        <v>137.6</v>
      </c>
    </row>
    <row r="87" spans="1:28">
      <c r="A87" s="4" t="s">
        <v>1616</v>
      </c>
      <c r="V87" s="7" t="n">
        <v>-19.5</v>
      </c>
      <c r="X87" s="7" t="n">
        <v>6.1</v>
      </c>
      <c r="Y87" s="7" t="n">
        <v>26.8</v>
      </c>
      <c r="AA87" s="7" t="n">
        <v>46.1</v>
      </c>
    </row>
    <row r="88" spans="1:28">
      <c r="A88" s="4" t="s">
        <v>1617</v>
      </c>
      <c r="V88" s="4" t="s">
        <v>1650</v>
      </c>
      <c r="X88" s="4" t="s">
        <v>1651</v>
      </c>
      <c r="Y88" s="4" t="s">
        <v>1652</v>
      </c>
      <c r="AA88" s="4" t="s">
        <v>1653</v>
      </c>
    </row>
    <row r="89" spans="1:28">
      <c r="A89" s="4" t="s">
        <v>106</v>
      </c>
      <c r="C89" s="8" t="n">
        <v>301.4</v>
      </c>
      <c r="K89" s="8" t="n">
        <v>213.1</v>
      </c>
      <c r="O89" s="5" t="n">
        <v>251</v>
      </c>
      <c r="V89" s="7" t="n">
        <v>213.1</v>
      </c>
      <c r="X89" s="7" t="n">
        <v>301.4</v>
      </c>
      <c r="Y89" s="6" t="n">
        <v>251</v>
      </c>
      <c r="AA89" s="6" t="n">
        <v>288</v>
      </c>
    </row>
    <row r="90" spans="1:28">
      <c r="A90" s="4" t="s">
        <v>1621</v>
      </c>
      <c r="V90" s="8" t="n">
        <v>1.4</v>
      </c>
      <c r="X90" s="5" t="n">
        <v>3</v>
      </c>
      <c r="Y90" s="8" t="n">
        <v>5.6</v>
      </c>
      <c r="AA90" s="8" t="n">
        <v>10.4</v>
      </c>
    </row>
    <row r="91" spans="1:28">
      <c r="A91" s="4" t="s">
        <v>113</v>
      </c>
      <c r="C91" s="8" t="n">
        <v>44.5</v>
      </c>
      <c r="K91" s="8" t="n">
        <v>47.3</v>
      </c>
      <c r="O91" s="8" t="n">
        <v>85.8</v>
      </c>
      <c r="V91" s="8" t="n">
        <v>47.3</v>
      </c>
      <c r="X91" s="8" t="n">
        <v>44.5</v>
      </c>
      <c r="Y91" s="8" t="n">
        <v>85.8</v>
      </c>
      <c r="AA91" s="8" t="n">
        <v>95.7</v>
      </c>
    </row>
    <row r="92" spans="1:28">
      <c r="A92" s="4" t="s">
        <v>1622</v>
      </c>
      <c r="V92" s="8" t="n">
        <v>5.3</v>
      </c>
      <c r="X92" s="8" t="n">
        <v>7.8</v>
      </c>
      <c r="Y92" s="8" t="n">
        <v>10.6</v>
      </c>
      <c r="AA92" s="8" t="n">
        <v>11.4</v>
      </c>
    </row>
    <row r="93" spans="1:28">
      <c r="A93" s="4" t="s">
        <v>63</v>
      </c>
      <c r="V93" s="5" t="n">
        <v>0</v>
      </c>
      <c r="X93" s="5" t="n">
        <v>0</v>
      </c>
      <c r="Y93" s="5" t="n">
        <v>0</v>
      </c>
      <c r="AA93" s="5" t="n">
        <v>0</v>
      </c>
    </row>
    <row r="94" spans="1:28">
      <c r="A94" s="4" t="s">
        <v>1654</v>
      </c>
    </row>
    <row r="95" spans="1:28">
      <c r="A95" s="3" t="s">
        <v>1615</v>
      </c>
    </row>
    <row r="96" spans="1:28">
      <c r="A96" s="4" t="s">
        <v>49</v>
      </c>
      <c r="V96" s="8" t="n">
        <v>45.1</v>
      </c>
      <c r="X96" s="8" t="n">
        <v>78.5</v>
      </c>
      <c r="Y96" s="8" t="n">
        <v>107.7</v>
      </c>
      <c r="AA96" s="8" t="n">
        <v>137.6</v>
      </c>
    </row>
    <row r="97" spans="1:28">
      <c r="A97" s="4" t="s">
        <v>1655</v>
      </c>
    </row>
    <row r="98" spans="1:28">
      <c r="A98" s="3" t="s">
        <v>1615</v>
      </c>
    </row>
    <row r="99" spans="1:28">
      <c r="A99" s="4" t="s">
        <v>49</v>
      </c>
      <c r="V99" s="5" t="n">
        <v>0</v>
      </c>
      <c r="X99" s="5" t="n">
        <v>0</v>
      </c>
      <c r="Y99" s="5" t="n">
        <v>0</v>
      </c>
      <c r="AA99" s="5" t="n">
        <v>0</v>
      </c>
    </row>
    <row r="100" spans="1:28">
      <c r="A100" s="4" t="s">
        <v>1616</v>
      </c>
      <c r="V100" s="6" t="n">
        <v>-149</v>
      </c>
      <c r="X100" s="7" t="n">
        <v>-116.8</v>
      </c>
      <c r="Y100" s="7" t="n">
        <v>-121.5</v>
      </c>
      <c r="AA100" s="7" t="n">
        <v>-173.5</v>
      </c>
    </row>
    <row r="101" spans="1:28">
      <c r="A101" s="4" t="s">
        <v>1617</v>
      </c>
      <c r="V101" s="4" t="s">
        <v>1366</v>
      </c>
      <c r="X101" s="4" t="s">
        <v>1366</v>
      </c>
      <c r="Y101" s="4" t="s">
        <v>1366</v>
      </c>
      <c r="AA101" s="4" t="s">
        <v>1366</v>
      </c>
    </row>
    <row r="102" spans="1:28">
      <c r="A102" s="4" t="s">
        <v>106</v>
      </c>
      <c r="C102" s="5" t="n">
        <v>0</v>
      </c>
      <c r="K102" s="5" t="n">
        <v>0</v>
      </c>
      <c r="O102" s="5" t="n">
        <v>0</v>
      </c>
      <c r="V102" s="6" t="n">
        <v>0</v>
      </c>
      <c r="X102" s="6" t="n">
        <v>0</v>
      </c>
      <c r="Y102" s="6" t="n">
        <v>0</v>
      </c>
      <c r="AA102" s="6" t="n">
        <v>0</v>
      </c>
    </row>
    <row r="103" spans="1:28">
      <c r="A103" s="4" t="s">
        <v>1621</v>
      </c>
      <c r="V103" s="5" t="n">
        <v>0</v>
      </c>
      <c r="X103" s="5" t="n">
        <v>0</v>
      </c>
      <c r="Y103" s="5" t="n">
        <v>0</v>
      </c>
      <c r="AA103" s="5" t="n">
        <v>0</v>
      </c>
    </row>
    <row r="104" spans="1:28">
      <c r="A104" s="4" t="s">
        <v>113</v>
      </c>
      <c r="C104" s="5" t="n">
        <v>0</v>
      </c>
      <c r="K104" s="5" t="n">
        <v>0</v>
      </c>
      <c r="O104" s="5" t="n">
        <v>0</v>
      </c>
      <c r="V104" s="5" t="n">
        <v>0</v>
      </c>
      <c r="X104" s="5" t="n">
        <v>0</v>
      </c>
      <c r="Y104" s="5" t="n">
        <v>0</v>
      </c>
      <c r="AA104" s="5" t="n">
        <v>0</v>
      </c>
    </row>
    <row r="105" spans="1:28">
      <c r="A105" s="4" t="s">
        <v>1622</v>
      </c>
      <c r="V105" s="5" t="n">
        <v>0</v>
      </c>
      <c r="X105" s="5" t="n">
        <v>0</v>
      </c>
      <c r="Y105" s="5" t="n">
        <v>0</v>
      </c>
      <c r="AA105" s="5" t="n">
        <v>0</v>
      </c>
    </row>
    <row r="106" spans="1:28">
      <c r="A106" s="4" t="s">
        <v>63</v>
      </c>
      <c r="V106" s="5" t="n">
        <v>0</v>
      </c>
      <c r="X106" s="5" t="n">
        <v>0</v>
      </c>
      <c r="Y106" s="5" t="n">
        <v>0</v>
      </c>
      <c r="AA106" s="5" t="n">
        <v>0</v>
      </c>
    </row>
    <row r="107" spans="1:28">
      <c r="A107" s="4" t="s">
        <v>850</v>
      </c>
    </row>
    <row r="108" spans="1:28">
      <c r="A108" s="3" t="s">
        <v>1615</v>
      </c>
    </row>
    <row r="109" spans="1:28">
      <c r="A109" s="4" t="s">
        <v>49</v>
      </c>
      <c r="V109" s="8" t="n">
        <v>1251.5</v>
      </c>
      <c r="X109" s="8" t="n">
        <v>2507.1</v>
      </c>
      <c r="Y109" s="8" t="n">
        <v>2478.8</v>
      </c>
      <c r="AA109" s="8" t="n">
        <v>2581.2</v>
      </c>
    </row>
    <row r="110" spans="1:28">
      <c r="A110" s="4" t="s">
        <v>1616</v>
      </c>
      <c r="V110" s="7" t="n">
        <v>209.2</v>
      </c>
      <c r="X110" s="7" t="n">
        <v>399.8</v>
      </c>
      <c r="Y110" s="7" t="n">
        <v>381.9</v>
      </c>
      <c r="AA110" s="7" t="n">
        <v>402.8</v>
      </c>
    </row>
    <row r="111" spans="1:28">
      <c r="A111" s="4" t="s">
        <v>1617</v>
      </c>
      <c r="V111" s="4" t="s">
        <v>1656</v>
      </c>
      <c r="X111" s="4" t="s">
        <v>1619</v>
      </c>
      <c r="Y111" s="4" t="s">
        <v>1657</v>
      </c>
      <c r="AA111" s="4" t="s">
        <v>1658</v>
      </c>
    </row>
    <row r="112" spans="1:28">
      <c r="A112" s="4" t="s">
        <v>106</v>
      </c>
      <c r="C112" s="8" t="n">
        <v>3351.3</v>
      </c>
      <c r="K112" s="8" t="n">
        <v>3384.8</v>
      </c>
      <c r="O112" s="8" t="n">
        <v>3763.8</v>
      </c>
      <c r="V112" s="7" t="n">
        <v>3384.8</v>
      </c>
      <c r="X112" s="7" t="n">
        <v>3351.3</v>
      </c>
      <c r="Y112" s="7" t="n">
        <v>3763.8</v>
      </c>
      <c r="AA112" s="7" t="n">
        <v>4510.2</v>
      </c>
    </row>
    <row r="113" spans="1:28">
      <c r="A113" s="4" t="s">
        <v>1621</v>
      </c>
      <c r="V113" s="5" t="n">
        <v>38</v>
      </c>
      <c r="X113" s="8" t="n">
        <v>59.1</v>
      </c>
      <c r="Y113" s="8" t="n">
        <v>76.8</v>
      </c>
      <c r="AA113" s="8" t="n">
        <v>119.4</v>
      </c>
    </row>
    <row r="114" spans="1:28">
      <c r="A114" s="4" t="s">
        <v>113</v>
      </c>
      <c r="C114" s="8" t="n">
        <v>528.3</v>
      </c>
      <c r="K114" s="8" t="n">
        <v>540.9</v>
      </c>
      <c r="O114" s="8" t="n">
        <v>556.8</v>
      </c>
      <c r="V114" s="8" t="n">
        <v>540.9</v>
      </c>
      <c r="X114" s="8" t="n">
        <v>528.3</v>
      </c>
      <c r="Y114" s="8" t="n">
        <v>556.8</v>
      </c>
      <c r="AA114" s="8" t="n">
        <v>530.4</v>
      </c>
    </row>
    <row r="115" spans="1:28">
      <c r="A115" s="4" t="s">
        <v>1622</v>
      </c>
      <c r="V115" s="8" t="n">
        <v>60.9</v>
      </c>
      <c r="X115" s="8" t="n">
        <v>119.1</v>
      </c>
      <c r="Y115" s="8" t="n">
        <v>108.4</v>
      </c>
      <c r="AA115" s="8" t="n">
        <v>93.2</v>
      </c>
    </row>
    <row r="116" spans="1:28">
      <c r="A116" s="4" t="s">
        <v>63</v>
      </c>
      <c r="V116" s="6" t="n">
        <v>0</v>
      </c>
      <c r="X116" s="6" t="n">
        <v>0</v>
      </c>
      <c r="Y116" s="6" t="n">
        <v>0</v>
      </c>
      <c r="AA116" s="6" t="n">
        <v>0</v>
      </c>
    </row>
    <row r="117" spans="1:28">
      <c r="A117" s="4" t="s">
        <v>1659</v>
      </c>
    </row>
    <row r="118" spans="1:28">
      <c r="A118" s="3" t="s">
        <v>1615</v>
      </c>
    </row>
    <row r="119" spans="1:28">
      <c r="A119" s="4" t="s">
        <v>1660</v>
      </c>
      <c r="V119" s="4" t="s">
        <v>987</v>
      </c>
      <c r="X119" s="4" t="s">
        <v>987</v>
      </c>
      <c r="Y119" s="4" t="s">
        <v>1661</v>
      </c>
      <c r="AA119" s="4" t="s">
        <v>1662</v>
      </c>
    </row>
    <row r="120" spans="1:28">
      <c r="A120" s="4" t="s">
        <v>1637</v>
      </c>
    </row>
    <row r="121" spans="1:28">
      <c r="A121" s="3" t="s">
        <v>1615</v>
      </c>
    </row>
    <row r="122" spans="1:28">
      <c r="A122" s="4" t="s">
        <v>113</v>
      </c>
      <c r="K122" s="8" t="n">
        <v>886.2</v>
      </c>
      <c r="V122" s="7" t="n">
        <v>886.2</v>
      </c>
    </row>
    <row r="123" spans="1:28">
      <c r="A123" s="4" t="s">
        <v>511</v>
      </c>
    </row>
    <row r="124" spans="1:28">
      <c r="A124" s="3" t="s">
        <v>1615</v>
      </c>
    </row>
    <row r="125" spans="1:28">
      <c r="A125" s="4" t="s">
        <v>49</v>
      </c>
      <c r="B125" s="4" t="s">
        <v>1638</v>
      </c>
      <c r="V125" s="8" t="n">
        <v>11.4</v>
      </c>
      <c r="X125" s="7" t="n">
        <v>89.09999999999999</v>
      </c>
      <c r="Y125" s="7" t="n">
        <v>7.2</v>
      </c>
      <c r="AA125" s="6" t="n">
        <v>0</v>
      </c>
    </row>
    <row r="126" spans="1:28">
      <c r="A126" s="4" t="s">
        <v>113</v>
      </c>
      <c r="C126" s="8" t="n">
        <v>2.7</v>
      </c>
      <c r="K126" s="8" t="n">
        <v>1.3</v>
      </c>
      <c r="O126" s="8" t="n">
        <v>1.4</v>
      </c>
      <c r="V126" s="8" t="n">
        <v>1.3</v>
      </c>
      <c r="X126" s="8" t="n">
        <v>2.7</v>
      </c>
      <c r="Y126" s="8" t="n">
        <v>1.4</v>
      </c>
    </row>
    <row r="127" spans="1:28">
      <c r="A127" s="4" t="s">
        <v>1483</v>
      </c>
    </row>
    <row r="128" spans="1:28">
      <c r="A128" s="3" t="s">
        <v>1615</v>
      </c>
    </row>
    <row r="129" spans="1:28">
      <c r="A129" s="4" t="s">
        <v>49</v>
      </c>
      <c r="B129" s="4" t="s">
        <v>1638</v>
      </c>
      <c r="V129" s="8" t="n">
        <v>1686.2</v>
      </c>
      <c r="X129" s="5" t="n">
        <v>3353</v>
      </c>
      <c r="Y129" s="8" t="n">
        <v>3303.2</v>
      </c>
      <c r="AA129" s="5" t="n">
        <v>3352</v>
      </c>
    </row>
    <row r="130" spans="1:28">
      <c r="A130" s="4" t="s">
        <v>113</v>
      </c>
      <c r="C130" s="8" t="n">
        <v>556.6</v>
      </c>
      <c r="K130" s="5" t="n">
        <v>555</v>
      </c>
      <c r="O130" s="8" t="n">
        <v>558.6</v>
      </c>
      <c r="V130" s="5" t="n">
        <v>555</v>
      </c>
      <c r="X130" s="8" t="n">
        <v>556.6</v>
      </c>
      <c r="Y130" s="8" t="n">
        <v>558.6</v>
      </c>
    </row>
    <row r="131" spans="1:28">
      <c r="A131" s="4" t="s">
        <v>513</v>
      </c>
    </row>
    <row r="132" spans="1:28">
      <c r="A132" s="3" t="s">
        <v>1615</v>
      </c>
    </row>
    <row r="133" spans="1:28">
      <c r="A133" s="4" t="s">
        <v>49</v>
      </c>
      <c r="B133" s="4" t="s">
        <v>1638</v>
      </c>
      <c r="V133" s="8" t="n">
        <v>758.2</v>
      </c>
      <c r="X133" s="5" t="n">
        <v>1493</v>
      </c>
      <c r="Y133" s="8" t="n">
        <v>576.4</v>
      </c>
      <c r="AA133" s="8" t="n">
        <v>219.7</v>
      </c>
    </row>
    <row r="134" spans="1:28">
      <c r="A134" s="4" t="s">
        <v>113</v>
      </c>
      <c r="C134" s="8" t="n">
        <v>144.6</v>
      </c>
      <c r="K134" s="8" t="n">
        <v>157.2</v>
      </c>
      <c r="O134" s="8" t="n">
        <v>153.8</v>
      </c>
      <c r="V134" s="8" t="n">
        <v>157.2</v>
      </c>
      <c r="X134" s="8" t="n">
        <v>144.6</v>
      </c>
      <c r="Y134" s="8" t="n">
        <v>153.8</v>
      </c>
    </row>
    <row r="135" spans="1:28">
      <c r="A135" s="4" t="s">
        <v>1663</v>
      </c>
    </row>
    <row r="136" spans="1:28">
      <c r="A136" s="3" t="s">
        <v>1615</v>
      </c>
    </row>
    <row r="137" spans="1:28">
      <c r="A137" s="4" t="s">
        <v>113</v>
      </c>
      <c r="C137" s="8" t="n">
        <v>114.3</v>
      </c>
      <c r="K137" s="8" t="n">
        <v>115.7</v>
      </c>
      <c r="O137" s="8" t="n">
        <v>119.8</v>
      </c>
      <c r="V137" s="8" t="n">
        <v>115.7</v>
      </c>
      <c r="X137" s="8" t="n">
        <v>114.3</v>
      </c>
      <c r="Y137" s="8" t="n">
        <v>119.8</v>
      </c>
    </row>
    <row r="138" spans="1:28">
      <c r="A138" s="4" t="s">
        <v>1664</v>
      </c>
    </row>
    <row r="139" spans="1:28">
      <c r="A139" s="3" t="s">
        <v>1615</v>
      </c>
    </row>
    <row r="140" spans="1:28">
      <c r="A140" s="4" t="s">
        <v>49</v>
      </c>
      <c r="B140" s="4" t="s">
        <v>1665</v>
      </c>
      <c r="V140" s="8" t="n">
        <v>176.4</v>
      </c>
      <c r="X140" s="8" t="n">
        <v>345.5</v>
      </c>
      <c r="Y140" s="8" t="n">
        <v>340.3</v>
      </c>
      <c r="AA140" s="7" t="n">
        <v>342.4</v>
      </c>
    </row>
    <row r="141" spans="1:28">
      <c r="A141" s="4" t="s">
        <v>113</v>
      </c>
      <c r="C141" s="7" t="n">
        <v>51.9</v>
      </c>
      <c r="K141" s="6" t="n">
        <v>57</v>
      </c>
      <c r="O141" s="7" t="n">
        <v>98.8</v>
      </c>
      <c r="V141" s="6" t="n">
        <v>57</v>
      </c>
      <c r="X141" s="7" t="n">
        <v>51.9</v>
      </c>
      <c r="Y141" s="7" t="n">
        <v>98.8</v>
      </c>
    </row>
    <row r="142" spans="1:28"/>
    <row r="143" spans="1:28">
      <c r="A143" s="4" t="s">
        <v>32</v>
      </c>
      <c r="B143" s="4" t="s">
        <v>81</v>
      </c>
    </row>
    <row r="144" spans="1:28">
      <c r="A144" s="4" t="s">
        <v>34</v>
      </c>
      <c r="B144" s="4" t="s">
        <v>82</v>
      </c>
    </row>
    <row r="145" spans="1:28">
      <c r="A145" s="4" t="s">
        <v>36</v>
      </c>
      <c r="B145" s="4" t="s">
        <v>83</v>
      </c>
    </row>
    <row r="146" spans="1:28">
      <c r="A146" s="4" t="s">
        <v>38</v>
      </c>
      <c r="B146" s="4" t="s">
        <v>84</v>
      </c>
    </row>
    <row r="147" spans="1:28">
      <c r="A147" s="4" t="s">
        <v>50</v>
      </c>
      <c r="B147" s="4" t="s">
        <v>85</v>
      </c>
    </row>
    <row r="148" spans="1:28">
      <c r="A148" s="4" t="s">
        <v>40</v>
      </c>
      <c r="B148" s="4" t="s">
        <v>86</v>
      </c>
    </row>
    <row r="149" spans="1:28">
      <c r="A149" s="4" t="s">
        <v>42</v>
      </c>
      <c r="B149" s="4" t="s">
        <v>87</v>
      </c>
    </row>
    <row r="150" spans="1:28">
      <c r="A150" s="4" t="s">
        <v>44</v>
      </c>
      <c r="B150" s="4" t="s">
        <v>88</v>
      </c>
    </row>
    <row r="151" spans="1:28">
      <c r="A151" s="4" t="s">
        <v>51</v>
      </c>
      <c r="B151" s="4" t="s">
        <v>89</v>
      </c>
    </row>
    <row r="152" spans="1:28">
      <c r="A152" s="4" t="s">
        <v>72</v>
      </c>
      <c r="B152" s="4" t="s">
        <v>1666</v>
      </c>
    </row>
    <row r="153" spans="1:28">
      <c r="A153" s="4" t="s">
        <v>1627</v>
      </c>
      <c r="B153" s="4" t="s">
        <v>1667</v>
      </c>
    </row>
    <row r="154" spans="1:28">
      <c r="A154" s="4" t="s">
        <v>1668</v>
      </c>
      <c r="B154" s="4" t="s">
        <v>1669</v>
      </c>
    </row>
    <row r="155" spans="1:28">
      <c r="A155" s="4" t="s">
        <v>1638</v>
      </c>
      <c r="B155" s="4" t="s">
        <v>1670</v>
      </c>
    </row>
    <row r="156" spans="1:28">
      <c r="A156" s="4" t="s">
        <v>1639</v>
      </c>
      <c r="B156" s="4" t="s">
        <v>1671</v>
      </c>
    </row>
    <row r="157" spans="1:28">
      <c r="A157" s="4" t="s">
        <v>1648</v>
      </c>
      <c r="B157" s="4" t="s">
        <v>1672</v>
      </c>
    </row>
    <row r="158" spans="1:28">
      <c r="A158" s="4" t="s">
        <v>1673</v>
      </c>
      <c r="B158" s="4" t="s">
        <v>1674</v>
      </c>
    </row>
  </sheetData>
  <mergeCells count="860">
    <mergeCell ref="A1:B2"/>
    <mergeCell ref="C1:U1"/>
    <mergeCell ref="V1:W1"/>
    <mergeCell ref="X1:AB1"/>
    <mergeCell ref="C2:D2"/>
    <mergeCell ref="K2:L2"/>
    <mergeCell ref="O2:P2"/>
    <mergeCell ref="Y2:Z2"/>
    <mergeCell ref="AA2:AB2"/>
    <mergeCell ref="E3:F3"/>
    <mergeCell ref="G3:H3"/>
    <mergeCell ref="I3:J3"/>
    <mergeCell ref="M3:N3"/>
    <mergeCell ref="Q3:R3"/>
    <mergeCell ref="S3:T3"/>
    <mergeCell ref="E4:F4"/>
    <mergeCell ref="G4:H4"/>
    <mergeCell ref="I4:J4"/>
    <mergeCell ref="M4:N4"/>
    <mergeCell ref="Q4:R4"/>
    <mergeCell ref="S4:T4"/>
    <mergeCell ref="E5:F5"/>
    <mergeCell ref="G5:H5"/>
    <mergeCell ref="I5:J5"/>
    <mergeCell ref="M5:N5"/>
    <mergeCell ref="Q5:R5"/>
    <mergeCell ref="S5:T5"/>
    <mergeCell ref="E6:F6"/>
    <mergeCell ref="G6:H6"/>
    <mergeCell ref="I6:J6"/>
    <mergeCell ref="M6:N6"/>
    <mergeCell ref="Q6:R6"/>
    <mergeCell ref="S6:T6"/>
    <mergeCell ref="E7:F7"/>
    <mergeCell ref="G7:H7"/>
    <mergeCell ref="I7:J7"/>
    <mergeCell ref="M7:N7"/>
    <mergeCell ref="Q7:R7"/>
    <mergeCell ref="S7:T7"/>
    <mergeCell ref="E8:F8"/>
    <mergeCell ref="G8:H8"/>
    <mergeCell ref="I8:J8"/>
    <mergeCell ref="M8:N8"/>
    <mergeCell ref="Q8:R8"/>
    <mergeCell ref="S8:T8"/>
    <mergeCell ref="E9:F9"/>
    <mergeCell ref="G9:H9"/>
    <mergeCell ref="I9:J9"/>
    <mergeCell ref="M9:N9"/>
    <mergeCell ref="Q9:R9"/>
    <mergeCell ref="S9:T9"/>
    <mergeCell ref="E10:F10"/>
    <mergeCell ref="G10:H10"/>
    <mergeCell ref="I10:J10"/>
    <mergeCell ref="M10:N10"/>
    <mergeCell ref="Q10:R10"/>
    <mergeCell ref="S10:T10"/>
    <mergeCell ref="E11:F11"/>
    <mergeCell ref="G11:H11"/>
    <mergeCell ref="I11:J11"/>
    <mergeCell ref="M11:N11"/>
    <mergeCell ref="Q11:R11"/>
    <mergeCell ref="S11:T11"/>
    <mergeCell ref="E12:F12"/>
    <mergeCell ref="G12:H12"/>
    <mergeCell ref="I12:J12"/>
    <mergeCell ref="M12:N12"/>
    <mergeCell ref="Q12:R12"/>
    <mergeCell ref="S12:T12"/>
    <mergeCell ref="E13:F13"/>
    <mergeCell ref="G13:H13"/>
    <mergeCell ref="I13:J13"/>
    <mergeCell ref="M13:N13"/>
    <mergeCell ref="Q13:R13"/>
    <mergeCell ref="S13:T13"/>
    <mergeCell ref="E14:F14"/>
    <mergeCell ref="G14:H14"/>
    <mergeCell ref="I14:J14"/>
    <mergeCell ref="M14:N14"/>
    <mergeCell ref="Q14:R14"/>
    <mergeCell ref="S14:T14"/>
    <mergeCell ref="E15:F15"/>
    <mergeCell ref="G15:H15"/>
    <mergeCell ref="I15:J15"/>
    <mergeCell ref="M15:N15"/>
    <mergeCell ref="Q15:R15"/>
    <mergeCell ref="S15:T15"/>
    <mergeCell ref="E16:F16"/>
    <mergeCell ref="G16:H16"/>
    <mergeCell ref="I16:J16"/>
    <mergeCell ref="M16:N16"/>
    <mergeCell ref="Q16:R16"/>
    <mergeCell ref="S16:T16"/>
    <mergeCell ref="E17:F17"/>
    <mergeCell ref="G17:H17"/>
    <mergeCell ref="I17:J17"/>
    <mergeCell ref="M17:N17"/>
    <mergeCell ref="Q17:R17"/>
    <mergeCell ref="S17:T17"/>
    <mergeCell ref="E18:F18"/>
    <mergeCell ref="G18:H18"/>
    <mergeCell ref="I18:J18"/>
    <mergeCell ref="M18:N18"/>
    <mergeCell ref="Q18:R18"/>
    <mergeCell ref="S18:T18"/>
    <mergeCell ref="E19:F19"/>
    <mergeCell ref="G19:H19"/>
    <mergeCell ref="I19:J19"/>
    <mergeCell ref="M19:N19"/>
    <mergeCell ref="Q19:R19"/>
    <mergeCell ref="S19:T19"/>
    <mergeCell ref="E20:F20"/>
    <mergeCell ref="G20:H20"/>
    <mergeCell ref="I20:J20"/>
    <mergeCell ref="M20:N20"/>
    <mergeCell ref="Q20:R20"/>
    <mergeCell ref="S20:T20"/>
    <mergeCell ref="E21:F21"/>
    <mergeCell ref="G21:H21"/>
    <mergeCell ref="I21:J21"/>
    <mergeCell ref="M21:N21"/>
    <mergeCell ref="Q21:R21"/>
    <mergeCell ref="S21:T21"/>
    <mergeCell ref="E22:F22"/>
    <mergeCell ref="G22:H22"/>
    <mergeCell ref="I22:J22"/>
    <mergeCell ref="M22:N22"/>
    <mergeCell ref="Q22:R22"/>
    <mergeCell ref="S22:T22"/>
    <mergeCell ref="E23:F23"/>
    <mergeCell ref="G23:H23"/>
    <mergeCell ref="I23:J23"/>
    <mergeCell ref="M23:N23"/>
    <mergeCell ref="Q23:R23"/>
    <mergeCell ref="S23:T23"/>
    <mergeCell ref="E24:F24"/>
    <mergeCell ref="G24:H24"/>
    <mergeCell ref="I24:J24"/>
    <mergeCell ref="M24:N24"/>
    <mergeCell ref="Q24:R24"/>
    <mergeCell ref="S24:T24"/>
    <mergeCell ref="E25:F25"/>
    <mergeCell ref="G25:H25"/>
    <mergeCell ref="I25:J25"/>
    <mergeCell ref="M25:N25"/>
    <mergeCell ref="Q25:R25"/>
    <mergeCell ref="S25:T25"/>
    <mergeCell ref="E26:F26"/>
    <mergeCell ref="G26:H26"/>
    <mergeCell ref="I26:J26"/>
    <mergeCell ref="M26:N26"/>
    <mergeCell ref="Q26:R26"/>
    <mergeCell ref="S26:T26"/>
    <mergeCell ref="E27:F27"/>
    <mergeCell ref="G27:H27"/>
    <mergeCell ref="I27:J27"/>
    <mergeCell ref="M27:N27"/>
    <mergeCell ref="Q27:R27"/>
    <mergeCell ref="S27:T27"/>
    <mergeCell ref="E28:F28"/>
    <mergeCell ref="G28:H28"/>
    <mergeCell ref="I28:J28"/>
    <mergeCell ref="M28:N28"/>
    <mergeCell ref="Q28:R28"/>
    <mergeCell ref="S28:T28"/>
    <mergeCell ref="E29:F29"/>
    <mergeCell ref="G29:H29"/>
    <mergeCell ref="I29:J29"/>
    <mergeCell ref="M29:N29"/>
    <mergeCell ref="Q29:R29"/>
    <mergeCell ref="S29:T29"/>
    <mergeCell ref="E30:F30"/>
    <mergeCell ref="G30:H30"/>
    <mergeCell ref="I30:J30"/>
    <mergeCell ref="M30:N30"/>
    <mergeCell ref="Q30:R30"/>
    <mergeCell ref="S30:T30"/>
    <mergeCell ref="E31:F31"/>
    <mergeCell ref="G31:H31"/>
    <mergeCell ref="I31:J31"/>
    <mergeCell ref="M31:N31"/>
    <mergeCell ref="Q31:R31"/>
    <mergeCell ref="S31:T31"/>
    <mergeCell ref="E32:F32"/>
    <mergeCell ref="G32:H32"/>
    <mergeCell ref="I32:J32"/>
    <mergeCell ref="M32:N32"/>
    <mergeCell ref="Q32:R32"/>
    <mergeCell ref="S32:T32"/>
    <mergeCell ref="E33:F33"/>
    <mergeCell ref="G33:H33"/>
    <mergeCell ref="I33:J33"/>
    <mergeCell ref="M33:N33"/>
    <mergeCell ref="Q33:R33"/>
    <mergeCell ref="S33:T33"/>
    <mergeCell ref="E34:F34"/>
    <mergeCell ref="G34:H34"/>
    <mergeCell ref="I34:J34"/>
    <mergeCell ref="M34:N34"/>
    <mergeCell ref="Q34:R34"/>
    <mergeCell ref="S34:T34"/>
    <mergeCell ref="E35:F35"/>
    <mergeCell ref="G35:H35"/>
    <mergeCell ref="I35:J35"/>
    <mergeCell ref="M35:N35"/>
    <mergeCell ref="Q35:R35"/>
    <mergeCell ref="S35:T35"/>
    <mergeCell ref="E36:F36"/>
    <mergeCell ref="G36:H36"/>
    <mergeCell ref="I36:J36"/>
    <mergeCell ref="M36:N36"/>
    <mergeCell ref="Q36:R36"/>
    <mergeCell ref="S36:T36"/>
    <mergeCell ref="E37:F37"/>
    <mergeCell ref="G37:H37"/>
    <mergeCell ref="I37:J37"/>
    <mergeCell ref="M37:N37"/>
    <mergeCell ref="Q37:R37"/>
    <mergeCell ref="S37:T37"/>
    <mergeCell ref="E38:F38"/>
    <mergeCell ref="G38:H38"/>
    <mergeCell ref="I38:J38"/>
    <mergeCell ref="M38:N38"/>
    <mergeCell ref="Q38:R38"/>
    <mergeCell ref="S38:T38"/>
    <mergeCell ref="E39:F39"/>
    <mergeCell ref="G39:H39"/>
    <mergeCell ref="I39:J39"/>
    <mergeCell ref="M39:N39"/>
    <mergeCell ref="Q39:R39"/>
    <mergeCell ref="S39:T39"/>
    <mergeCell ref="E40:F40"/>
    <mergeCell ref="G40:H40"/>
    <mergeCell ref="I40:J40"/>
    <mergeCell ref="M40:N40"/>
    <mergeCell ref="Q40:R40"/>
    <mergeCell ref="S40:T40"/>
    <mergeCell ref="E41:F41"/>
    <mergeCell ref="G41:H41"/>
    <mergeCell ref="I41:J41"/>
    <mergeCell ref="M41:N41"/>
    <mergeCell ref="Q41:R41"/>
    <mergeCell ref="S41:T41"/>
    <mergeCell ref="E42:F42"/>
    <mergeCell ref="G42:H42"/>
    <mergeCell ref="I42:J42"/>
    <mergeCell ref="M42:N42"/>
    <mergeCell ref="Q42:R42"/>
    <mergeCell ref="S42:T42"/>
    <mergeCell ref="E43:F43"/>
    <mergeCell ref="G43:H43"/>
    <mergeCell ref="I43:J43"/>
    <mergeCell ref="M43:N43"/>
    <mergeCell ref="Q43:R43"/>
    <mergeCell ref="S43:T43"/>
    <mergeCell ref="E44:F44"/>
    <mergeCell ref="G44:H44"/>
    <mergeCell ref="I44:J44"/>
    <mergeCell ref="M44:N44"/>
    <mergeCell ref="Q44:R44"/>
    <mergeCell ref="S44:T44"/>
    <mergeCell ref="E45:F45"/>
    <mergeCell ref="G45:H45"/>
    <mergeCell ref="I45:J45"/>
    <mergeCell ref="M45:N45"/>
    <mergeCell ref="Q45:R45"/>
    <mergeCell ref="S45:T45"/>
    <mergeCell ref="E46:F46"/>
    <mergeCell ref="G46:H46"/>
    <mergeCell ref="I46:J46"/>
    <mergeCell ref="M46:N46"/>
    <mergeCell ref="Q46:R46"/>
    <mergeCell ref="S46:T46"/>
    <mergeCell ref="E47:F47"/>
    <mergeCell ref="G47:H47"/>
    <mergeCell ref="I47:J47"/>
    <mergeCell ref="M47:N47"/>
    <mergeCell ref="Q47:R47"/>
    <mergeCell ref="S47:T47"/>
    <mergeCell ref="E48:F48"/>
    <mergeCell ref="G48:H48"/>
    <mergeCell ref="I48:J48"/>
    <mergeCell ref="M48:N48"/>
    <mergeCell ref="Q48:R48"/>
    <mergeCell ref="S48:T48"/>
    <mergeCell ref="E49:F49"/>
    <mergeCell ref="G49:H49"/>
    <mergeCell ref="I49:J49"/>
    <mergeCell ref="M49:N49"/>
    <mergeCell ref="Q49:R49"/>
    <mergeCell ref="S49:T49"/>
    <mergeCell ref="E50:F50"/>
    <mergeCell ref="G50:H50"/>
    <mergeCell ref="I50:J50"/>
    <mergeCell ref="M50:N50"/>
    <mergeCell ref="Q50:R50"/>
    <mergeCell ref="S50:T50"/>
    <mergeCell ref="E51:F51"/>
    <mergeCell ref="G51:H51"/>
    <mergeCell ref="I51:J51"/>
    <mergeCell ref="M51:N51"/>
    <mergeCell ref="Q51:R51"/>
    <mergeCell ref="S51:T51"/>
    <mergeCell ref="E52:F52"/>
    <mergeCell ref="G52:H52"/>
    <mergeCell ref="I52:J52"/>
    <mergeCell ref="M52:N52"/>
    <mergeCell ref="Q52:R52"/>
    <mergeCell ref="S52:T52"/>
    <mergeCell ref="E53:F53"/>
    <mergeCell ref="G53:H53"/>
    <mergeCell ref="I53:J53"/>
    <mergeCell ref="M53:N53"/>
    <mergeCell ref="Q53:R53"/>
    <mergeCell ref="S53:T53"/>
    <mergeCell ref="E54:F54"/>
    <mergeCell ref="G54:H54"/>
    <mergeCell ref="I54:J54"/>
    <mergeCell ref="M54:N54"/>
    <mergeCell ref="Q54:R54"/>
    <mergeCell ref="S54:T54"/>
    <mergeCell ref="E55:F55"/>
    <mergeCell ref="G55:H55"/>
    <mergeCell ref="I55:J55"/>
    <mergeCell ref="M55:N55"/>
    <mergeCell ref="Q55:R55"/>
    <mergeCell ref="S55:T55"/>
    <mergeCell ref="E56:F56"/>
    <mergeCell ref="G56:H56"/>
    <mergeCell ref="I56:J56"/>
    <mergeCell ref="M56:N56"/>
    <mergeCell ref="Q56:R56"/>
    <mergeCell ref="S56:T56"/>
    <mergeCell ref="E57:F57"/>
    <mergeCell ref="G57:H57"/>
    <mergeCell ref="I57:J57"/>
    <mergeCell ref="M57:N57"/>
    <mergeCell ref="Q57:R57"/>
    <mergeCell ref="S57:T57"/>
    <mergeCell ref="E58:F58"/>
    <mergeCell ref="G58:H58"/>
    <mergeCell ref="I58:J58"/>
    <mergeCell ref="M58:N58"/>
    <mergeCell ref="Q58:R58"/>
    <mergeCell ref="S58:T58"/>
    <mergeCell ref="E59:F59"/>
    <mergeCell ref="G59:H59"/>
    <mergeCell ref="I59:J59"/>
    <mergeCell ref="M59:N59"/>
    <mergeCell ref="Q59:R59"/>
    <mergeCell ref="S59:T59"/>
    <mergeCell ref="E60:F60"/>
    <mergeCell ref="G60:H60"/>
    <mergeCell ref="I60:J60"/>
    <mergeCell ref="M60:N60"/>
    <mergeCell ref="Q60:R60"/>
    <mergeCell ref="S60:T60"/>
    <mergeCell ref="E61:F61"/>
    <mergeCell ref="G61:H61"/>
    <mergeCell ref="I61:J61"/>
    <mergeCell ref="M61:N61"/>
    <mergeCell ref="Q61:R61"/>
    <mergeCell ref="S61:T61"/>
    <mergeCell ref="E62:F62"/>
    <mergeCell ref="G62:H62"/>
    <mergeCell ref="I62:J62"/>
    <mergeCell ref="M62:N62"/>
    <mergeCell ref="Q62:R62"/>
    <mergeCell ref="S62:T62"/>
    <mergeCell ref="E63:F63"/>
    <mergeCell ref="G63:H63"/>
    <mergeCell ref="I63:J63"/>
    <mergeCell ref="M63:N63"/>
    <mergeCell ref="Q63:R63"/>
    <mergeCell ref="S63:T63"/>
    <mergeCell ref="E64:F64"/>
    <mergeCell ref="G64:H64"/>
    <mergeCell ref="I64:J64"/>
    <mergeCell ref="M64:N64"/>
    <mergeCell ref="Q64:R64"/>
    <mergeCell ref="S64:T64"/>
    <mergeCell ref="E65:F65"/>
    <mergeCell ref="G65:H65"/>
    <mergeCell ref="I65:J65"/>
    <mergeCell ref="M65:N65"/>
    <mergeCell ref="Q65:R65"/>
    <mergeCell ref="S65:T65"/>
    <mergeCell ref="E66:F66"/>
    <mergeCell ref="G66:H66"/>
    <mergeCell ref="I66:J66"/>
    <mergeCell ref="M66:N66"/>
    <mergeCell ref="Q66:R66"/>
    <mergeCell ref="S66:T66"/>
    <mergeCell ref="E67:F67"/>
    <mergeCell ref="G67:H67"/>
    <mergeCell ref="I67:J67"/>
    <mergeCell ref="M67:N67"/>
    <mergeCell ref="Q67:R67"/>
    <mergeCell ref="S67:T67"/>
    <mergeCell ref="E68:F68"/>
    <mergeCell ref="G68:H68"/>
    <mergeCell ref="I68:J68"/>
    <mergeCell ref="M68:N68"/>
    <mergeCell ref="Q68:R68"/>
    <mergeCell ref="S68:T68"/>
    <mergeCell ref="E69:F69"/>
    <mergeCell ref="G69:H69"/>
    <mergeCell ref="I69:J69"/>
    <mergeCell ref="M69:N69"/>
    <mergeCell ref="Q69:R69"/>
    <mergeCell ref="S69:T69"/>
    <mergeCell ref="E70:F70"/>
    <mergeCell ref="G70:H70"/>
    <mergeCell ref="I70:J70"/>
    <mergeCell ref="M70:N70"/>
    <mergeCell ref="Q70:R70"/>
    <mergeCell ref="S70:T70"/>
    <mergeCell ref="E71:F71"/>
    <mergeCell ref="G71:H71"/>
    <mergeCell ref="I71:J71"/>
    <mergeCell ref="M71:N71"/>
    <mergeCell ref="Q71:R71"/>
    <mergeCell ref="S71:T71"/>
    <mergeCell ref="E72:F72"/>
    <mergeCell ref="G72:H72"/>
    <mergeCell ref="I72:J72"/>
    <mergeCell ref="M72:N72"/>
    <mergeCell ref="Q72:R72"/>
    <mergeCell ref="S72:T72"/>
    <mergeCell ref="E73:F73"/>
    <mergeCell ref="G73:H73"/>
    <mergeCell ref="I73:J73"/>
    <mergeCell ref="M73:N73"/>
    <mergeCell ref="Q73:R73"/>
    <mergeCell ref="S73:T73"/>
    <mergeCell ref="E74:F74"/>
    <mergeCell ref="G74:H74"/>
    <mergeCell ref="I74:J74"/>
    <mergeCell ref="M74:N74"/>
    <mergeCell ref="Q74:R74"/>
    <mergeCell ref="S74:T74"/>
    <mergeCell ref="E75:F75"/>
    <mergeCell ref="G75:H75"/>
    <mergeCell ref="I75:J75"/>
    <mergeCell ref="M75:N75"/>
    <mergeCell ref="Q75:R75"/>
    <mergeCell ref="S75:T75"/>
    <mergeCell ref="E76:F76"/>
    <mergeCell ref="G76:H76"/>
    <mergeCell ref="I76:J76"/>
    <mergeCell ref="M76:N76"/>
    <mergeCell ref="Q76:R76"/>
    <mergeCell ref="S76:T76"/>
    <mergeCell ref="E77:F77"/>
    <mergeCell ref="G77:H77"/>
    <mergeCell ref="I77:J77"/>
    <mergeCell ref="M77:N77"/>
    <mergeCell ref="Q77:R77"/>
    <mergeCell ref="S77:T77"/>
    <mergeCell ref="E78:F78"/>
    <mergeCell ref="G78:H78"/>
    <mergeCell ref="I78:J78"/>
    <mergeCell ref="M78:N78"/>
    <mergeCell ref="Q78:R78"/>
    <mergeCell ref="S78:T78"/>
    <mergeCell ref="E79:F79"/>
    <mergeCell ref="G79:H79"/>
    <mergeCell ref="I79:J79"/>
    <mergeCell ref="M79:N79"/>
    <mergeCell ref="Q79:R79"/>
    <mergeCell ref="S79:T79"/>
    <mergeCell ref="E80:F80"/>
    <mergeCell ref="G80:H80"/>
    <mergeCell ref="I80:J80"/>
    <mergeCell ref="M80:N80"/>
    <mergeCell ref="Q80:R80"/>
    <mergeCell ref="S80:T80"/>
    <mergeCell ref="E81:F81"/>
    <mergeCell ref="G81:H81"/>
    <mergeCell ref="I81:J81"/>
    <mergeCell ref="M81:N81"/>
    <mergeCell ref="Q81:R81"/>
    <mergeCell ref="S81:T81"/>
    <mergeCell ref="E82:F82"/>
    <mergeCell ref="G82:H82"/>
    <mergeCell ref="I82:J82"/>
    <mergeCell ref="M82:N82"/>
    <mergeCell ref="Q82:R82"/>
    <mergeCell ref="S82:T82"/>
    <mergeCell ref="E83:F83"/>
    <mergeCell ref="G83:H83"/>
    <mergeCell ref="I83:J83"/>
    <mergeCell ref="M83:N83"/>
    <mergeCell ref="Q83:R83"/>
    <mergeCell ref="S83:T83"/>
    <mergeCell ref="E84:F84"/>
    <mergeCell ref="G84:H84"/>
    <mergeCell ref="I84:J84"/>
    <mergeCell ref="M84:N84"/>
    <mergeCell ref="Q84:R84"/>
    <mergeCell ref="S84:T84"/>
    <mergeCell ref="E85:F85"/>
    <mergeCell ref="G85:H85"/>
    <mergeCell ref="I85:J85"/>
    <mergeCell ref="M85:N85"/>
    <mergeCell ref="Q85:R85"/>
    <mergeCell ref="S85:T85"/>
    <mergeCell ref="E86:F86"/>
    <mergeCell ref="G86:H86"/>
    <mergeCell ref="I86:J86"/>
    <mergeCell ref="M86:N86"/>
    <mergeCell ref="Q86:R86"/>
    <mergeCell ref="S86:T86"/>
    <mergeCell ref="E87:F87"/>
    <mergeCell ref="G87:H87"/>
    <mergeCell ref="I87:J87"/>
    <mergeCell ref="M87:N87"/>
    <mergeCell ref="Q87:R87"/>
    <mergeCell ref="S87:T87"/>
    <mergeCell ref="E88:F88"/>
    <mergeCell ref="G88:H88"/>
    <mergeCell ref="I88:J88"/>
    <mergeCell ref="M88:N88"/>
    <mergeCell ref="Q88:R88"/>
    <mergeCell ref="S88:T88"/>
    <mergeCell ref="E89:F89"/>
    <mergeCell ref="G89:H89"/>
    <mergeCell ref="I89:J89"/>
    <mergeCell ref="M89:N89"/>
    <mergeCell ref="Q89:R89"/>
    <mergeCell ref="S89:T89"/>
    <mergeCell ref="E90:F90"/>
    <mergeCell ref="G90:H90"/>
    <mergeCell ref="I90:J90"/>
    <mergeCell ref="M90:N90"/>
    <mergeCell ref="Q90:R90"/>
    <mergeCell ref="S90:T90"/>
    <mergeCell ref="E91:F91"/>
    <mergeCell ref="G91:H91"/>
    <mergeCell ref="I91:J91"/>
    <mergeCell ref="M91:N91"/>
    <mergeCell ref="Q91:R91"/>
    <mergeCell ref="S91:T91"/>
    <mergeCell ref="E92:F92"/>
    <mergeCell ref="G92:H92"/>
    <mergeCell ref="I92:J92"/>
    <mergeCell ref="M92:N92"/>
    <mergeCell ref="Q92:R92"/>
    <mergeCell ref="S92:T92"/>
    <mergeCell ref="E93:F93"/>
    <mergeCell ref="G93:H93"/>
    <mergeCell ref="I93:J93"/>
    <mergeCell ref="M93:N93"/>
    <mergeCell ref="Q93:R93"/>
    <mergeCell ref="S93:T93"/>
    <mergeCell ref="E94:F94"/>
    <mergeCell ref="G94:H94"/>
    <mergeCell ref="I94:J94"/>
    <mergeCell ref="M94:N94"/>
    <mergeCell ref="Q94:R94"/>
    <mergeCell ref="S94:T94"/>
    <mergeCell ref="E95:F95"/>
    <mergeCell ref="G95:H95"/>
    <mergeCell ref="I95:J95"/>
    <mergeCell ref="M95:N95"/>
    <mergeCell ref="Q95:R95"/>
    <mergeCell ref="S95:T95"/>
    <mergeCell ref="E96:F96"/>
    <mergeCell ref="G96:H96"/>
    <mergeCell ref="I96:J96"/>
    <mergeCell ref="M96:N96"/>
    <mergeCell ref="Q96:R96"/>
    <mergeCell ref="S96:T96"/>
    <mergeCell ref="E97:F97"/>
    <mergeCell ref="G97:H97"/>
    <mergeCell ref="I97:J97"/>
    <mergeCell ref="M97:N97"/>
    <mergeCell ref="Q97:R97"/>
    <mergeCell ref="S97:T97"/>
    <mergeCell ref="E98:F98"/>
    <mergeCell ref="G98:H98"/>
    <mergeCell ref="I98:J98"/>
    <mergeCell ref="M98:N98"/>
    <mergeCell ref="Q98:R98"/>
    <mergeCell ref="S98:T98"/>
    <mergeCell ref="E99:F99"/>
    <mergeCell ref="G99:H99"/>
    <mergeCell ref="I99:J99"/>
    <mergeCell ref="M99:N99"/>
    <mergeCell ref="Q99:R99"/>
    <mergeCell ref="S99:T99"/>
    <mergeCell ref="E100:F100"/>
    <mergeCell ref="G100:H100"/>
    <mergeCell ref="I100:J100"/>
    <mergeCell ref="M100:N100"/>
    <mergeCell ref="Q100:R100"/>
    <mergeCell ref="S100:T100"/>
    <mergeCell ref="E101:F101"/>
    <mergeCell ref="G101:H101"/>
    <mergeCell ref="I101:J101"/>
    <mergeCell ref="M101:N101"/>
    <mergeCell ref="Q101:R101"/>
    <mergeCell ref="S101:T101"/>
    <mergeCell ref="E102:F102"/>
    <mergeCell ref="G102:H102"/>
    <mergeCell ref="I102:J102"/>
    <mergeCell ref="M102:N102"/>
    <mergeCell ref="Q102:R102"/>
    <mergeCell ref="S102:T102"/>
    <mergeCell ref="E103:F103"/>
    <mergeCell ref="G103:H103"/>
    <mergeCell ref="I103:J103"/>
    <mergeCell ref="M103:N103"/>
    <mergeCell ref="Q103:R103"/>
    <mergeCell ref="S103:T103"/>
    <mergeCell ref="E104:F104"/>
    <mergeCell ref="G104:H104"/>
    <mergeCell ref="I104:J104"/>
    <mergeCell ref="M104:N104"/>
    <mergeCell ref="Q104:R104"/>
    <mergeCell ref="S104:T104"/>
    <mergeCell ref="E105:F105"/>
    <mergeCell ref="G105:H105"/>
    <mergeCell ref="I105:J105"/>
    <mergeCell ref="M105:N105"/>
    <mergeCell ref="Q105:R105"/>
    <mergeCell ref="S105:T105"/>
    <mergeCell ref="E106:F106"/>
    <mergeCell ref="G106:H106"/>
    <mergeCell ref="I106:J106"/>
    <mergeCell ref="M106:N106"/>
    <mergeCell ref="Q106:R106"/>
    <mergeCell ref="S106:T106"/>
    <mergeCell ref="E107:F107"/>
    <mergeCell ref="G107:H107"/>
    <mergeCell ref="I107:J107"/>
    <mergeCell ref="M107:N107"/>
    <mergeCell ref="Q107:R107"/>
    <mergeCell ref="S107:T107"/>
    <mergeCell ref="E108:F108"/>
    <mergeCell ref="G108:H108"/>
    <mergeCell ref="I108:J108"/>
    <mergeCell ref="M108:N108"/>
    <mergeCell ref="Q108:R108"/>
    <mergeCell ref="S108:T108"/>
    <mergeCell ref="E109:F109"/>
    <mergeCell ref="G109:H109"/>
    <mergeCell ref="I109:J109"/>
    <mergeCell ref="M109:N109"/>
    <mergeCell ref="Q109:R109"/>
    <mergeCell ref="S109:T109"/>
    <mergeCell ref="E110:F110"/>
    <mergeCell ref="G110:H110"/>
    <mergeCell ref="I110:J110"/>
    <mergeCell ref="M110:N110"/>
    <mergeCell ref="Q110:R110"/>
    <mergeCell ref="S110:T110"/>
    <mergeCell ref="E111:F111"/>
    <mergeCell ref="G111:H111"/>
    <mergeCell ref="I111:J111"/>
    <mergeCell ref="M111:N111"/>
    <mergeCell ref="Q111:R111"/>
    <mergeCell ref="S111:T111"/>
    <mergeCell ref="E112:F112"/>
    <mergeCell ref="G112:H112"/>
    <mergeCell ref="I112:J112"/>
    <mergeCell ref="M112:N112"/>
    <mergeCell ref="Q112:R112"/>
    <mergeCell ref="S112:T112"/>
    <mergeCell ref="E113:F113"/>
    <mergeCell ref="G113:H113"/>
    <mergeCell ref="I113:J113"/>
    <mergeCell ref="M113:N113"/>
    <mergeCell ref="Q113:R113"/>
    <mergeCell ref="S113:T113"/>
    <mergeCell ref="E114:F114"/>
    <mergeCell ref="G114:H114"/>
    <mergeCell ref="I114:J114"/>
    <mergeCell ref="M114:N114"/>
    <mergeCell ref="Q114:R114"/>
    <mergeCell ref="S114:T114"/>
    <mergeCell ref="E115:F115"/>
    <mergeCell ref="G115:H115"/>
    <mergeCell ref="I115:J115"/>
    <mergeCell ref="M115:N115"/>
    <mergeCell ref="Q115:R115"/>
    <mergeCell ref="S115:T115"/>
    <mergeCell ref="E116:F116"/>
    <mergeCell ref="G116:H116"/>
    <mergeCell ref="I116:J116"/>
    <mergeCell ref="M116:N116"/>
    <mergeCell ref="Q116:R116"/>
    <mergeCell ref="S116:T116"/>
    <mergeCell ref="E117:F117"/>
    <mergeCell ref="G117:H117"/>
    <mergeCell ref="I117:J117"/>
    <mergeCell ref="M117:N117"/>
    <mergeCell ref="Q117:R117"/>
    <mergeCell ref="S117:T117"/>
    <mergeCell ref="E118:F118"/>
    <mergeCell ref="G118:H118"/>
    <mergeCell ref="I118:J118"/>
    <mergeCell ref="M118:N118"/>
    <mergeCell ref="Q118:R118"/>
    <mergeCell ref="S118:T118"/>
    <mergeCell ref="E119:F119"/>
    <mergeCell ref="G119:H119"/>
    <mergeCell ref="I119:J119"/>
    <mergeCell ref="M119:N119"/>
    <mergeCell ref="Q119:R119"/>
    <mergeCell ref="S119:T119"/>
    <mergeCell ref="E120:F120"/>
    <mergeCell ref="G120:H120"/>
    <mergeCell ref="I120:J120"/>
    <mergeCell ref="M120:N120"/>
    <mergeCell ref="Q120:R120"/>
    <mergeCell ref="S120:T120"/>
    <mergeCell ref="E121:F121"/>
    <mergeCell ref="G121:H121"/>
    <mergeCell ref="I121:J121"/>
    <mergeCell ref="M121:N121"/>
    <mergeCell ref="Q121:R121"/>
    <mergeCell ref="S121:T121"/>
    <mergeCell ref="E122:F122"/>
    <mergeCell ref="G122:H122"/>
    <mergeCell ref="I122:J122"/>
    <mergeCell ref="M122:N122"/>
    <mergeCell ref="Q122:R122"/>
    <mergeCell ref="S122:T122"/>
    <mergeCell ref="E123:F123"/>
    <mergeCell ref="G123:H123"/>
    <mergeCell ref="I123:J123"/>
    <mergeCell ref="M123:N123"/>
    <mergeCell ref="Q123:R123"/>
    <mergeCell ref="S123:T123"/>
    <mergeCell ref="E124:F124"/>
    <mergeCell ref="G124:H124"/>
    <mergeCell ref="I124:J124"/>
    <mergeCell ref="M124:N124"/>
    <mergeCell ref="Q124:R124"/>
    <mergeCell ref="S124:T124"/>
    <mergeCell ref="E125:F125"/>
    <mergeCell ref="G125:H125"/>
    <mergeCell ref="I125:J125"/>
    <mergeCell ref="M125:N125"/>
    <mergeCell ref="Q125:R125"/>
    <mergeCell ref="S125:T125"/>
    <mergeCell ref="E126:F126"/>
    <mergeCell ref="G126:H126"/>
    <mergeCell ref="I126:J126"/>
    <mergeCell ref="M126:N126"/>
    <mergeCell ref="Q126:R126"/>
    <mergeCell ref="S126:T126"/>
    <mergeCell ref="E127:F127"/>
    <mergeCell ref="G127:H127"/>
    <mergeCell ref="I127:J127"/>
    <mergeCell ref="M127:N127"/>
    <mergeCell ref="Q127:R127"/>
    <mergeCell ref="S127:T127"/>
    <mergeCell ref="E128:F128"/>
    <mergeCell ref="G128:H128"/>
    <mergeCell ref="I128:J128"/>
    <mergeCell ref="M128:N128"/>
    <mergeCell ref="Q128:R128"/>
    <mergeCell ref="S128:T128"/>
    <mergeCell ref="E129:F129"/>
    <mergeCell ref="G129:H129"/>
    <mergeCell ref="I129:J129"/>
    <mergeCell ref="M129:N129"/>
    <mergeCell ref="Q129:R129"/>
    <mergeCell ref="S129:T129"/>
    <mergeCell ref="E130:F130"/>
    <mergeCell ref="G130:H130"/>
    <mergeCell ref="I130:J130"/>
    <mergeCell ref="M130:N130"/>
    <mergeCell ref="Q130:R130"/>
    <mergeCell ref="S130:T130"/>
    <mergeCell ref="E131:F131"/>
    <mergeCell ref="G131:H131"/>
    <mergeCell ref="I131:J131"/>
    <mergeCell ref="M131:N131"/>
    <mergeCell ref="Q131:R131"/>
    <mergeCell ref="S131:T131"/>
    <mergeCell ref="E132:F132"/>
    <mergeCell ref="G132:H132"/>
    <mergeCell ref="I132:J132"/>
    <mergeCell ref="M132:N132"/>
    <mergeCell ref="Q132:R132"/>
    <mergeCell ref="S132:T132"/>
    <mergeCell ref="E133:F133"/>
    <mergeCell ref="G133:H133"/>
    <mergeCell ref="I133:J133"/>
    <mergeCell ref="M133:N133"/>
    <mergeCell ref="Q133:R133"/>
    <mergeCell ref="S133:T133"/>
    <mergeCell ref="E134:F134"/>
    <mergeCell ref="G134:H134"/>
    <mergeCell ref="I134:J134"/>
    <mergeCell ref="M134:N134"/>
    <mergeCell ref="Q134:R134"/>
    <mergeCell ref="S134:T134"/>
    <mergeCell ref="E135:F135"/>
    <mergeCell ref="G135:H135"/>
    <mergeCell ref="I135:J135"/>
    <mergeCell ref="M135:N135"/>
    <mergeCell ref="Q135:R135"/>
    <mergeCell ref="S135:T135"/>
    <mergeCell ref="E136:F136"/>
    <mergeCell ref="G136:H136"/>
    <mergeCell ref="I136:J136"/>
    <mergeCell ref="M136:N136"/>
    <mergeCell ref="Q136:R136"/>
    <mergeCell ref="S136:T136"/>
    <mergeCell ref="E137:F137"/>
    <mergeCell ref="G137:H137"/>
    <mergeCell ref="I137:J137"/>
    <mergeCell ref="M137:N137"/>
    <mergeCell ref="Q137:R137"/>
    <mergeCell ref="S137:T137"/>
    <mergeCell ref="E138:F138"/>
    <mergeCell ref="G138:H138"/>
    <mergeCell ref="I138:J138"/>
    <mergeCell ref="M138:N138"/>
    <mergeCell ref="Q138:R138"/>
    <mergeCell ref="S138:T138"/>
    <mergeCell ref="E139:F139"/>
    <mergeCell ref="G139:H139"/>
    <mergeCell ref="I139:J139"/>
    <mergeCell ref="M139:N139"/>
    <mergeCell ref="Q139:R139"/>
    <mergeCell ref="S139:T139"/>
    <mergeCell ref="E140:F140"/>
    <mergeCell ref="G140:H140"/>
    <mergeCell ref="I140:J140"/>
    <mergeCell ref="M140:N140"/>
    <mergeCell ref="Q140:R140"/>
    <mergeCell ref="S140:T140"/>
    <mergeCell ref="E141:F141"/>
    <mergeCell ref="G141:H141"/>
    <mergeCell ref="I141:J141"/>
    <mergeCell ref="M141:N141"/>
    <mergeCell ref="Q141:R141"/>
    <mergeCell ref="S141:T141"/>
    <mergeCell ref="A142:AA142"/>
    <mergeCell ref="B143:AA143"/>
    <mergeCell ref="B144:AA144"/>
    <mergeCell ref="B145:AA145"/>
    <mergeCell ref="B146:AA146"/>
    <mergeCell ref="B147:AA147"/>
    <mergeCell ref="B148:AA148"/>
    <mergeCell ref="B149:AA149"/>
    <mergeCell ref="B150:AA150"/>
    <mergeCell ref="B151:AA151"/>
    <mergeCell ref="B152:AA152"/>
    <mergeCell ref="B153:AA153"/>
    <mergeCell ref="B154:AA154"/>
    <mergeCell ref="B155:AA155"/>
    <mergeCell ref="B156:AA156"/>
    <mergeCell ref="B157:AA157"/>
    <mergeCell ref="B158:AA15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AA51"/>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5"/>
    <col customWidth="1" max="5" min="5" width="9"/>
    <col customWidth="1" max="6" min="6" width="15"/>
    <col customWidth="1" max="7" min="7" width="9"/>
    <col customWidth="1" max="8" min="8" width="15"/>
    <col customWidth="1" max="9" min="9" width="9"/>
    <col customWidth="1" max="10" min="10" width="15"/>
    <col customWidth="1" max="11" min="11" width="9"/>
    <col customWidth="1" max="12" min="12" width="15"/>
    <col customWidth="1" max="13" min="13" width="9"/>
    <col customWidth="1" max="14" min="14" width="15"/>
    <col customWidth="1" max="15" min="15" width="9"/>
    <col customWidth="1" max="16" min="16" width="14"/>
    <col customWidth="1" max="17" min="17" width="9"/>
    <col customWidth="1" max="18" min="18" width="14"/>
    <col customWidth="1" max="19" min="19" width="9"/>
    <col customWidth="1" max="20" min="20" width="14"/>
    <col customWidth="1" max="21" min="21" width="5"/>
    <col customWidth="1" max="22" min="22" width="15"/>
    <col customWidth="1" max="23" min="23" width="15"/>
    <col customWidth="1" max="24" min="24" width="15"/>
    <col customWidth="1" max="25" min="25" width="16"/>
    <col customWidth="1" max="26" min="26" width="15"/>
    <col customWidth="1" max="27" min="27" width="15"/>
  </cols>
  <sheetData>
    <row r="1" spans="1:27">
      <c r="A1" s="1" t="s">
        <v>1675</v>
      </c>
      <c r="B1" s="2" t="s">
        <v>30</v>
      </c>
      <c r="V1" s="2" t="s">
        <v>31</v>
      </c>
      <c r="Y1" s="2" t="s">
        <v>1</v>
      </c>
    </row>
    <row r="2" spans="1:27">
      <c r="B2" s="2" t="s">
        <v>2</v>
      </c>
      <c r="D2" s="2" t="s">
        <v>33</v>
      </c>
      <c r="F2" s="2" t="s">
        <v>35</v>
      </c>
      <c r="H2" s="2" t="s">
        <v>37</v>
      </c>
      <c r="J2" s="2" t="s">
        <v>4</v>
      </c>
      <c r="L2" s="2" t="s">
        <v>39</v>
      </c>
      <c r="N2" s="2" t="s">
        <v>41</v>
      </c>
      <c r="P2" s="2" t="s">
        <v>43</v>
      </c>
      <c r="R2" s="2" t="s">
        <v>45</v>
      </c>
      <c r="T2" s="2" t="s">
        <v>46</v>
      </c>
      <c r="V2" s="2" t="s">
        <v>868</v>
      </c>
      <c r="W2" s="2" t="s">
        <v>4</v>
      </c>
      <c r="X2" s="2" t="s">
        <v>45</v>
      </c>
      <c r="Y2" s="2" t="s">
        <v>2</v>
      </c>
      <c r="Z2" s="2" t="s">
        <v>41</v>
      </c>
      <c r="AA2" s="2" t="s">
        <v>47</v>
      </c>
    </row>
    <row r="3" spans="1:27">
      <c r="A3" s="4" t="s">
        <v>49</v>
      </c>
      <c r="B3" s="6" t="n">
        <v>1331200000</v>
      </c>
      <c r="C3" s="4" t="s">
        <v>32</v>
      </c>
      <c r="D3" s="6" t="n">
        <v>1261600000</v>
      </c>
      <c r="E3" s="4" t="s">
        <v>34</v>
      </c>
      <c r="F3" s="6" t="n">
        <v>1340500000</v>
      </c>
      <c r="G3" s="4" t="s">
        <v>36</v>
      </c>
      <c r="H3" s="6" t="n">
        <v>1347300000</v>
      </c>
      <c r="I3" s="4" t="s">
        <v>38</v>
      </c>
      <c r="J3" s="6" t="n">
        <v>1359100000</v>
      </c>
      <c r="K3" s="4" t="s">
        <v>50</v>
      </c>
      <c r="L3" s="6" t="n">
        <v>1273100000</v>
      </c>
      <c r="M3" s="4" t="s">
        <v>40</v>
      </c>
      <c r="N3" s="6" t="n">
        <v>1415200000</v>
      </c>
      <c r="O3" s="4" t="s">
        <v>42</v>
      </c>
      <c r="P3" s="6" t="n">
        <v>967200000</v>
      </c>
      <c r="Q3" s="4" t="s">
        <v>44</v>
      </c>
      <c r="R3" s="6" t="n">
        <v>985100000</v>
      </c>
      <c r="S3" s="4" t="s">
        <v>51</v>
      </c>
      <c r="T3" s="6" t="n">
        <v>859600000</v>
      </c>
      <c r="W3" s="6" t="n">
        <v>2632200000</v>
      </c>
      <c r="X3" s="6" t="n">
        <v>1844700000</v>
      </c>
      <c r="Y3" s="6" t="n">
        <v>5280600000</v>
      </c>
      <c r="Z3" s="6" t="n">
        <v>4227100000</v>
      </c>
      <c r="AA3" s="6" t="n">
        <v>3914100000</v>
      </c>
    </row>
    <row r="4" spans="1:27">
      <c r="A4" s="4" t="s">
        <v>53</v>
      </c>
      <c r="B4" s="5" t="n">
        <v>487700000</v>
      </c>
      <c r="C4" s="4" t="s">
        <v>32</v>
      </c>
      <c r="D4" s="5" t="n">
        <v>484500000</v>
      </c>
      <c r="E4" s="4" t="s">
        <v>34</v>
      </c>
      <c r="F4" s="5" t="n">
        <v>546500000</v>
      </c>
      <c r="G4" s="4" t="s">
        <v>36</v>
      </c>
      <c r="H4" s="5" t="n">
        <v>533100000</v>
      </c>
      <c r="I4" s="4" t="s">
        <v>38</v>
      </c>
      <c r="J4" s="5" t="n">
        <v>543700000</v>
      </c>
      <c r="K4" s="4" t="s">
        <v>50</v>
      </c>
      <c r="L4" s="5" t="n">
        <v>535200000</v>
      </c>
      <c r="M4" s="4" t="s">
        <v>40</v>
      </c>
      <c r="N4" s="5" t="n">
        <v>601000000</v>
      </c>
      <c r="O4" s="4" t="s">
        <v>42</v>
      </c>
      <c r="P4" s="5" t="n">
        <v>369400000</v>
      </c>
      <c r="Q4" s="4" t="s">
        <v>44</v>
      </c>
      <c r="R4" s="5" t="n">
        <v>369700000</v>
      </c>
      <c r="S4" s="4" t="s">
        <v>51</v>
      </c>
      <c r="T4" s="5" t="n">
        <v>304100000</v>
      </c>
      <c r="W4" s="5" t="n">
        <v>1078900000</v>
      </c>
      <c r="X4" s="5" t="n">
        <v>673800000</v>
      </c>
      <c r="Y4" s="5" t="n">
        <v>2051800000</v>
      </c>
      <c r="Z4" s="5" t="n">
        <v>1644200000</v>
      </c>
      <c r="AA4" s="5" t="n">
        <v>1452100000</v>
      </c>
    </row>
    <row r="5" spans="1:27">
      <c r="A5" s="4" t="s">
        <v>1676</v>
      </c>
      <c r="B5" s="5" t="n">
        <v>1115600000</v>
      </c>
      <c r="C5" s="4" t="s">
        <v>32</v>
      </c>
      <c r="D5" s="5" t="n">
        <v>-377400000</v>
      </c>
      <c r="E5" s="4" t="s">
        <v>34</v>
      </c>
      <c r="F5" s="5" t="n">
        <v>-910800000</v>
      </c>
      <c r="G5" s="4" t="s">
        <v>36</v>
      </c>
      <c r="H5" s="5" t="n">
        <v>-204400000</v>
      </c>
      <c r="I5" s="4" t="s">
        <v>38</v>
      </c>
      <c r="J5" s="5" t="n">
        <v>116600000</v>
      </c>
      <c r="K5" s="4" t="s">
        <v>50</v>
      </c>
      <c r="L5" s="5" t="n">
        <v>173800000</v>
      </c>
      <c r="M5" s="4" t="s">
        <v>40</v>
      </c>
      <c r="N5" s="5" t="n">
        <v>-69200000</v>
      </c>
      <c r="O5" s="4" t="s">
        <v>42</v>
      </c>
      <c r="P5" s="5" t="n">
        <v>100800000</v>
      </c>
      <c r="Q5" s="4" t="s">
        <v>44</v>
      </c>
      <c r="R5" s="5" t="n">
        <v>-105800000</v>
      </c>
      <c r="S5" s="4" t="s">
        <v>51</v>
      </c>
      <c r="T5" s="5" t="n">
        <v>58900000</v>
      </c>
      <c r="W5" s="5" t="n">
        <v>57300000</v>
      </c>
      <c r="X5" s="5" t="n">
        <v>46900000</v>
      </c>
      <c r="Y5" s="5" t="n">
        <v>-2608200000</v>
      </c>
      <c r="Z5" s="5" t="n">
        <v>78500000</v>
      </c>
      <c r="AA5" s="5" t="n">
        <v>26600000</v>
      </c>
    </row>
    <row r="6" spans="1:27">
      <c r="A6" s="4" t="s">
        <v>69</v>
      </c>
      <c r="B6" s="6" t="n">
        <v>-1359100000</v>
      </c>
      <c r="C6" s="4" t="s">
        <v>32</v>
      </c>
      <c r="D6" s="6" t="n">
        <v>-1590200000</v>
      </c>
      <c r="E6" s="4" t="s">
        <v>34</v>
      </c>
      <c r="F6" s="6" t="n">
        <v>-534300000</v>
      </c>
      <c r="G6" s="4" t="s">
        <v>36</v>
      </c>
      <c r="H6" s="6" t="n">
        <v>-529200000</v>
      </c>
      <c r="I6" s="4" t="s">
        <v>38</v>
      </c>
      <c r="J6" s="6" t="n">
        <v>-218400000</v>
      </c>
      <c r="K6" s="4" t="s">
        <v>50</v>
      </c>
      <c r="L6" s="6" t="n">
        <v>260900000</v>
      </c>
      <c r="M6" s="4" t="s">
        <v>40</v>
      </c>
      <c r="N6" s="6" t="n">
        <v>-22200000</v>
      </c>
      <c r="O6" s="4" t="s">
        <v>42</v>
      </c>
      <c r="P6" s="6" t="n">
        <v>-22200000</v>
      </c>
      <c r="Q6" s="4" t="s">
        <v>44</v>
      </c>
      <c r="R6" s="6" t="n">
        <v>151100000</v>
      </c>
      <c r="S6" s="4" t="s">
        <v>51</v>
      </c>
      <c r="T6" s="6" t="n">
        <v>29400000</v>
      </c>
      <c r="W6" s="6" t="n">
        <v>42500000</v>
      </c>
      <c r="X6" s="6" t="n">
        <v>180600000</v>
      </c>
      <c r="Y6" s="6" t="n">
        <v>-4012800000</v>
      </c>
      <c r="Z6" s="6" t="n">
        <v>136100000</v>
      </c>
      <c r="AA6" s="6" t="n">
        <v>232800000</v>
      </c>
    </row>
    <row r="7" spans="1:27">
      <c r="A7" s="3" t="s">
        <v>281</v>
      </c>
    </row>
    <row r="8" spans="1:27">
      <c r="A8" s="4" t="s">
        <v>71</v>
      </c>
      <c r="B8" s="9" t="n">
        <v>-9.48</v>
      </c>
      <c r="C8" s="4" t="s">
        <v>569</v>
      </c>
      <c r="D8" s="9" t="n">
        <v>-11.1</v>
      </c>
      <c r="E8" s="4" t="s">
        <v>1677</v>
      </c>
      <c r="F8" s="9" t="n">
        <v>-3.73</v>
      </c>
      <c r="G8" s="4" t="s">
        <v>1678</v>
      </c>
      <c r="H8" s="9" t="n">
        <v>-3.7</v>
      </c>
      <c r="I8" s="4" t="s">
        <v>1679</v>
      </c>
      <c r="J8" s="9" t="n">
        <v>-1.51</v>
      </c>
      <c r="K8" s="4" t="s">
        <v>73</v>
      </c>
      <c r="L8" s="9" t="n">
        <v>1.78</v>
      </c>
      <c r="M8" s="4" t="s">
        <v>1680</v>
      </c>
      <c r="N8" s="9" t="n">
        <v>-0.15</v>
      </c>
      <c r="O8" s="4" t="s">
        <v>570</v>
      </c>
      <c r="P8" s="9" t="n">
        <v>-0.16</v>
      </c>
      <c r="Q8" s="4" t="s">
        <v>1681</v>
      </c>
      <c r="R8" s="9" t="n">
        <v>1.11</v>
      </c>
      <c r="S8" s="4" t="s">
        <v>74</v>
      </c>
      <c r="T8" s="9" t="n">
        <v>0.22</v>
      </c>
      <c r="U8" s="4" t="s">
        <v>72</v>
      </c>
      <c r="W8" s="9" t="n">
        <v>0.29</v>
      </c>
      <c r="X8" s="9" t="n">
        <v>1.34</v>
      </c>
      <c r="Y8" s="9" t="n">
        <v>-28.01</v>
      </c>
      <c r="Z8" s="9" t="n">
        <v>0.97</v>
      </c>
      <c r="AA8" s="9" t="n">
        <v>2.02</v>
      </c>
    </row>
    <row r="9" spans="1:27">
      <c r="A9" s="4" t="s">
        <v>76</v>
      </c>
      <c r="B9" s="9" t="n">
        <v>-9.48</v>
      </c>
      <c r="C9" s="4" t="s">
        <v>569</v>
      </c>
      <c r="D9" s="9" t="n">
        <v>-11.1</v>
      </c>
      <c r="E9" s="4" t="s">
        <v>1677</v>
      </c>
      <c r="F9" s="9" t="n">
        <v>-3.73</v>
      </c>
      <c r="G9" s="4" t="s">
        <v>1678</v>
      </c>
      <c r="H9" s="9" t="n">
        <v>-3.7</v>
      </c>
      <c r="I9" s="4" t="s">
        <v>1679</v>
      </c>
      <c r="J9" s="9" t="n">
        <v>-1.51</v>
      </c>
      <c r="K9" s="4" t="s">
        <v>73</v>
      </c>
      <c r="L9" s="9" t="n">
        <v>1.78</v>
      </c>
      <c r="M9" s="4" t="s">
        <v>1680</v>
      </c>
      <c r="N9" s="9" t="n">
        <v>-0.15</v>
      </c>
      <c r="O9" s="4" t="s">
        <v>570</v>
      </c>
      <c r="P9" s="9" t="n">
        <v>-0.16</v>
      </c>
      <c r="Q9" s="4" t="s">
        <v>1681</v>
      </c>
      <c r="R9" s="9" t="n">
        <v>1.1</v>
      </c>
      <c r="S9" s="4" t="s">
        <v>74</v>
      </c>
      <c r="T9" s="9" t="n">
        <v>0.22</v>
      </c>
      <c r="U9" s="4" t="s">
        <v>72</v>
      </c>
      <c r="W9" s="9" t="n">
        <v>0.29</v>
      </c>
      <c r="X9" s="9" t="n">
        <v>1.34</v>
      </c>
      <c r="Y9" s="9" t="n">
        <v>-28.01</v>
      </c>
      <c r="Z9" s="9" t="n">
        <v>0.97</v>
      </c>
      <c r="AA9" s="9" t="n">
        <v>2.01</v>
      </c>
    </row>
    <row r="10" spans="1:27">
      <c r="A10" s="3" t="s">
        <v>77</v>
      </c>
    </row>
    <row r="11" spans="1:27">
      <c r="A11" s="4" t="s">
        <v>78</v>
      </c>
      <c r="B11" s="8" t="n">
        <v>143.4</v>
      </c>
      <c r="C11" s="4" t="s">
        <v>32</v>
      </c>
      <c r="D11" s="8" t="n">
        <v>143.3</v>
      </c>
      <c r="E11" s="4" t="s">
        <v>34</v>
      </c>
      <c r="F11" s="8" t="n">
        <v>143.2</v>
      </c>
      <c r="G11" s="4" t="s">
        <v>36</v>
      </c>
      <c r="H11" s="8" t="n">
        <v>143.2</v>
      </c>
      <c r="I11" s="4" t="s">
        <v>38</v>
      </c>
      <c r="J11" s="8" t="n">
        <v>144.9</v>
      </c>
      <c r="K11" s="4" t="s">
        <v>50</v>
      </c>
      <c r="L11" s="8" t="n">
        <v>146.3</v>
      </c>
      <c r="M11" s="4" t="s">
        <v>40</v>
      </c>
      <c r="N11" s="8" t="n">
        <v>146.3</v>
      </c>
      <c r="O11" s="4" t="s">
        <v>42</v>
      </c>
      <c r="P11" s="8" t="n">
        <v>140.8</v>
      </c>
      <c r="Q11" s="4" t="s">
        <v>44</v>
      </c>
      <c r="R11" s="8" t="n">
        <v>136.3</v>
      </c>
      <c r="S11" s="4" t="s">
        <v>51</v>
      </c>
      <c r="T11" s="8" t="n">
        <v>133.9</v>
      </c>
      <c r="W11" s="8" t="n">
        <v>145.6</v>
      </c>
      <c r="X11" s="8" t="n">
        <v>135.1</v>
      </c>
      <c r="Y11" s="8" t="n">
        <v>143.3</v>
      </c>
      <c r="Z11" s="8" t="n">
        <v>139.3</v>
      </c>
      <c r="AA11" s="8" t="n">
        <v>115.1</v>
      </c>
    </row>
    <row r="12" spans="1:27">
      <c r="A12" s="4" t="s">
        <v>79</v>
      </c>
      <c r="B12" s="8" t="n">
        <v>143.4</v>
      </c>
      <c r="C12" s="4" t="s">
        <v>32</v>
      </c>
      <c r="D12" s="8" t="n">
        <v>143.3</v>
      </c>
      <c r="E12" s="4" t="s">
        <v>34</v>
      </c>
      <c r="F12" s="8" t="n">
        <v>143.2</v>
      </c>
      <c r="G12" s="4" t="s">
        <v>36</v>
      </c>
      <c r="H12" s="8" t="n">
        <v>143.2</v>
      </c>
      <c r="I12" s="4" t="s">
        <v>38</v>
      </c>
      <c r="J12" s="8" t="n">
        <v>144.9</v>
      </c>
      <c r="K12" s="4" t="s">
        <v>50</v>
      </c>
      <c r="L12" s="8" t="n">
        <v>146.9</v>
      </c>
      <c r="M12" s="4" t="s">
        <v>40</v>
      </c>
      <c r="N12" s="8" t="n">
        <v>146.3</v>
      </c>
      <c r="O12" s="4" t="s">
        <v>42</v>
      </c>
      <c r="P12" s="8" t="n">
        <v>140.8</v>
      </c>
      <c r="Q12" s="4" t="s">
        <v>44</v>
      </c>
      <c r="R12" s="8" t="n">
        <v>136.8</v>
      </c>
      <c r="S12" s="4" t="s">
        <v>51</v>
      </c>
      <c r="T12" s="8" t="n">
        <v>134.4</v>
      </c>
      <c r="W12" s="8" t="n">
        <v>146.1</v>
      </c>
      <c r="X12" s="8" t="n">
        <v>135.6</v>
      </c>
      <c r="Y12" s="8" t="n">
        <v>143.3</v>
      </c>
      <c r="Z12" s="8" t="n">
        <v>139.8</v>
      </c>
      <c r="AA12" s="8" t="n">
        <v>115.6</v>
      </c>
    </row>
    <row r="13" spans="1:27">
      <c r="A13" s="3" t="s">
        <v>1682</v>
      </c>
    </row>
    <row r="14" spans="1:27">
      <c r="A14" s="4" t="s">
        <v>1683</v>
      </c>
      <c r="B14" s="6" t="n">
        <v>378600000</v>
      </c>
      <c r="D14" s="6" t="n">
        <v>866600000</v>
      </c>
      <c r="H14" s="6" t="n">
        <v>273300000</v>
      </c>
    </row>
    <row r="15" spans="1:27">
      <c r="A15" s="4" t="s">
        <v>877</v>
      </c>
      <c r="B15" s="5" t="n">
        <v>224100000</v>
      </c>
      <c r="D15" s="5" t="n">
        <v>737900000</v>
      </c>
      <c r="H15" s="5" t="n">
        <v>130500000</v>
      </c>
      <c r="W15" s="6" t="n">
        <v>0</v>
      </c>
      <c r="Y15" s="6" t="n">
        <v>1092500000</v>
      </c>
      <c r="AA15" s="6" t="n">
        <v>0</v>
      </c>
    </row>
    <row r="16" spans="1:27">
      <c r="A16" s="4" t="s">
        <v>864</v>
      </c>
      <c r="B16" s="6" t="n">
        <v>-4500000</v>
      </c>
      <c r="D16" s="5" t="n">
        <v>10200000</v>
      </c>
      <c r="F16" s="6" t="n">
        <v>10500000</v>
      </c>
    </row>
    <row r="17" spans="1:27">
      <c r="A17" s="4" t="s">
        <v>567</v>
      </c>
      <c r="F17" s="6" t="n">
        <v>910800000</v>
      </c>
    </row>
    <row r="18" spans="1:27">
      <c r="A18" s="4" t="s">
        <v>1684</v>
      </c>
      <c r="J18" s="6" t="n">
        <v>71300000</v>
      </c>
      <c r="L18" s="6" t="n">
        <v>15600000</v>
      </c>
      <c r="N18" s="6" t="n">
        <v>13400000</v>
      </c>
    </row>
    <row r="19" spans="1:27">
      <c r="A19" s="4" t="s">
        <v>873</v>
      </c>
      <c r="V19" s="6" t="n">
        <v>849100000</v>
      </c>
      <c r="Y19" s="5" t="n">
        <v>849500000</v>
      </c>
    </row>
    <row r="20" spans="1:27">
      <c r="A20" s="4" t="s">
        <v>59</v>
      </c>
      <c r="W20" s="5" t="n">
        <v>215600000</v>
      </c>
      <c r="X20" s="6" t="n">
        <v>0</v>
      </c>
      <c r="Y20" s="5" t="n">
        <v>2631000000</v>
      </c>
      <c r="Z20" s="6" t="n">
        <v>6800000</v>
      </c>
      <c r="AA20" s="5" t="n">
        <v>6000000</v>
      </c>
    </row>
    <row r="21" spans="1:27">
      <c r="A21" s="4" t="s">
        <v>60</v>
      </c>
      <c r="J21" s="5" t="n">
        <v>24700000</v>
      </c>
      <c r="W21" s="5" t="n">
        <v>26900000</v>
      </c>
      <c r="X21" s="5" t="n">
        <v>4200000</v>
      </c>
      <c r="Y21" s="5" t="n">
        <v>31000000</v>
      </c>
      <c r="Z21" s="5" t="n">
        <v>5100000</v>
      </c>
      <c r="AA21" s="5" t="n">
        <v>47000000</v>
      </c>
    </row>
    <row r="22" spans="1:27">
      <c r="A22" s="4" t="s">
        <v>1685</v>
      </c>
      <c r="J22" s="5" t="n">
        <v>10700000</v>
      </c>
    </row>
    <row r="23" spans="1:27">
      <c r="A23" s="4" t="s">
        <v>1050</v>
      </c>
      <c r="P23" s="6" t="n">
        <v>258200000</v>
      </c>
      <c r="R23" s="6" t="n">
        <v>64700000</v>
      </c>
      <c r="W23" s="5" t="n">
        <v>0</v>
      </c>
      <c r="Y23" s="5" t="n">
        <v>0</v>
      </c>
      <c r="Z23" s="5" t="n">
        <v>326400000</v>
      </c>
      <c r="AA23" s="5" t="n">
        <v>0</v>
      </c>
    </row>
    <row r="24" spans="1:27">
      <c r="A24" s="4" t="s">
        <v>1686</v>
      </c>
      <c r="N24" s="5" t="n">
        <v>18500000</v>
      </c>
      <c r="R24" s="5" t="n">
        <v>17800000</v>
      </c>
    </row>
    <row r="25" spans="1:27">
      <c r="A25" s="4" t="s">
        <v>1687</v>
      </c>
      <c r="N25" s="5" t="n">
        <v>18000000</v>
      </c>
      <c r="R25" s="5" t="n">
        <v>10000000</v>
      </c>
    </row>
    <row r="26" spans="1:27">
      <c r="A26" s="4" t="s">
        <v>66</v>
      </c>
      <c r="R26" s="5" t="n">
        <v>9600000</v>
      </c>
      <c r="W26" s="6" t="n">
        <v>900000</v>
      </c>
      <c r="X26" s="6" t="n">
        <v>9600000</v>
      </c>
      <c r="Y26" s="5" t="n">
        <v>1100000</v>
      </c>
      <c r="Z26" s="5" t="n">
        <v>10500000</v>
      </c>
      <c r="AA26" s="6" t="n">
        <v>165800000</v>
      </c>
    </row>
    <row r="27" spans="1:27">
      <c r="A27" s="4" t="s">
        <v>1688</v>
      </c>
      <c r="R27" s="6" t="n">
        <v>12500000</v>
      </c>
    </row>
    <row r="28" spans="1:27">
      <c r="A28" s="4" t="s">
        <v>1689</v>
      </c>
      <c r="N28" s="6" t="n">
        <v>15600000</v>
      </c>
    </row>
    <row r="29" spans="1:27">
      <c r="A29" s="4" t="s">
        <v>783</v>
      </c>
    </row>
    <row r="30" spans="1:27">
      <c r="A30" s="3" t="s">
        <v>1682</v>
      </c>
    </row>
    <row r="31" spans="1:27">
      <c r="A31" s="4" t="s">
        <v>1686</v>
      </c>
      <c r="P31" s="6" t="n">
        <v>18600000</v>
      </c>
    </row>
    <row r="32" spans="1:27">
      <c r="A32" s="4" t="s">
        <v>783</v>
      </c>
    </row>
    <row r="33" spans="1:27">
      <c r="A33" s="3" t="s">
        <v>1682</v>
      </c>
    </row>
    <row r="34" spans="1:27">
      <c r="A34" s="4" t="s">
        <v>1686</v>
      </c>
      <c r="Z34" s="6" t="n">
        <v>387000000</v>
      </c>
    </row>
    <row r="35" spans="1:27">
      <c r="A35" s="4" t="s">
        <v>902</v>
      </c>
    </row>
    <row r="36" spans="1:27">
      <c r="A36" s="3" t="s">
        <v>1682</v>
      </c>
    </row>
    <row r="37" spans="1:27">
      <c r="A37" s="4" t="s">
        <v>873</v>
      </c>
      <c r="D37" s="6" t="n">
        <v>575700000</v>
      </c>
      <c r="H37" s="6" t="n">
        <v>273400000</v>
      </c>
      <c r="J37" s="5" t="n">
        <v>185100000</v>
      </c>
      <c r="Y37" s="6" t="n">
        <v>400000</v>
      </c>
    </row>
    <row r="38" spans="1:27">
      <c r="A38" s="4" t="s">
        <v>1690</v>
      </c>
    </row>
    <row r="39" spans="1:27">
      <c r="A39" s="3" t="s">
        <v>1682</v>
      </c>
    </row>
    <row r="40" spans="1:27">
      <c r="A40" s="4" t="s">
        <v>59</v>
      </c>
      <c r="J40" s="6" t="n">
        <v>29000000</v>
      </c>
    </row>
    <row r="41" spans="1:27"/>
    <row r="42" spans="1:27">
      <c r="A42" s="4" t="s">
        <v>32</v>
      </c>
      <c r="B42" s="4" t="s">
        <v>81</v>
      </c>
    </row>
    <row r="43" spans="1:27">
      <c r="A43" s="4" t="s">
        <v>34</v>
      </c>
      <c r="B43" s="4" t="s">
        <v>82</v>
      </c>
    </row>
    <row r="44" spans="1:27">
      <c r="A44" s="4" t="s">
        <v>36</v>
      </c>
      <c r="B44" s="4" t="s">
        <v>83</v>
      </c>
    </row>
    <row r="45" spans="1:27">
      <c r="A45" s="4" t="s">
        <v>38</v>
      </c>
      <c r="B45" s="4" t="s">
        <v>84</v>
      </c>
    </row>
    <row r="46" spans="1:27">
      <c r="A46" s="4" t="s">
        <v>50</v>
      </c>
      <c r="B46" s="4" t="s">
        <v>85</v>
      </c>
    </row>
    <row r="47" spans="1:27">
      <c r="A47" s="4" t="s">
        <v>40</v>
      </c>
      <c r="B47" s="4" t="s">
        <v>86</v>
      </c>
    </row>
    <row r="48" spans="1:27">
      <c r="A48" s="4" t="s">
        <v>42</v>
      </c>
      <c r="B48" s="4" t="s">
        <v>87</v>
      </c>
    </row>
    <row r="49" spans="1:27">
      <c r="A49" s="4" t="s">
        <v>44</v>
      </c>
      <c r="B49" s="4" t="s">
        <v>88</v>
      </c>
    </row>
    <row r="50" spans="1:27">
      <c r="A50" s="4" t="s">
        <v>51</v>
      </c>
      <c r="B50" s="4" t="s">
        <v>89</v>
      </c>
    </row>
    <row r="51" spans="1:27">
      <c r="A51" s="4" t="s">
        <v>72</v>
      </c>
      <c r="B51" s="4" t="s">
        <v>90</v>
      </c>
    </row>
  </sheetData>
  <mergeCells count="25">
    <mergeCell ref="A1:A2"/>
    <mergeCell ref="B1:U1"/>
    <mergeCell ref="V1:X1"/>
    <mergeCell ref="Y1:AA1"/>
    <mergeCell ref="B2:C2"/>
    <mergeCell ref="D2:E2"/>
    <mergeCell ref="F2:G2"/>
    <mergeCell ref="H2:I2"/>
    <mergeCell ref="J2:K2"/>
    <mergeCell ref="L2:M2"/>
    <mergeCell ref="N2:O2"/>
    <mergeCell ref="P2:Q2"/>
    <mergeCell ref="R2:S2"/>
    <mergeCell ref="T2:U2"/>
    <mergeCell ref="A41:AA41"/>
    <mergeCell ref="B42:AA42"/>
    <mergeCell ref="B43:AA43"/>
    <mergeCell ref="B44:AA44"/>
    <mergeCell ref="B45:AA45"/>
    <mergeCell ref="B46:AA46"/>
    <mergeCell ref="B47:AA47"/>
    <mergeCell ref="B48:AA48"/>
    <mergeCell ref="B49:AA49"/>
    <mergeCell ref="B50:AA50"/>
    <mergeCell ref="B51:AA5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Z36"/>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5"/>
    <col customWidth="1" max="8" min="8" width="14"/>
    <col customWidth="1" max="9" min="9" width="5"/>
    <col customWidth="1" max="10" min="10" width="14"/>
    <col customWidth="1" max="11" min="11" width="9"/>
    <col customWidth="1" max="12" min="12" width="14"/>
    <col customWidth="1" max="13" min="13" width="5"/>
    <col customWidth="1" max="14" min="14" width="14"/>
    <col customWidth="1" max="15" min="15" width="5"/>
    <col customWidth="1" max="16" min="16" width="14"/>
    <col customWidth="1" max="17" min="17" width="5"/>
    <col customWidth="1" max="18" min="18" width="14"/>
    <col customWidth="1" max="19" min="19" width="9"/>
    <col customWidth="1" max="20" min="20" width="14"/>
    <col customWidth="1" max="21" min="21" width="5"/>
    <col customWidth="1" max="22" min="22" width="15"/>
    <col customWidth="1" max="23" min="23" width="14"/>
    <col customWidth="1" max="24" min="24" width="16"/>
    <col customWidth="1" max="25" min="25" width="14"/>
    <col customWidth="1" max="26" min="26" width="14"/>
  </cols>
  <sheetData>
    <row r="1" spans="1:26">
      <c r="A1" s="1" t="s">
        <v>1691</v>
      </c>
      <c r="B1" s="2" t="s">
        <v>30</v>
      </c>
      <c r="V1" s="2" t="s">
        <v>31</v>
      </c>
      <c r="X1" s="2" t="s">
        <v>1</v>
      </c>
    </row>
    <row r="2" spans="1:26">
      <c r="B2" s="2" t="s">
        <v>2</v>
      </c>
      <c r="C2" s="2" t="s">
        <v>32</v>
      </c>
      <c r="D2" s="2" t="s">
        <v>33</v>
      </c>
      <c r="E2" s="2" t="s">
        <v>34</v>
      </c>
      <c r="F2" s="2" t="s">
        <v>35</v>
      </c>
      <c r="G2" s="2" t="s">
        <v>36</v>
      </c>
      <c r="H2" s="2" t="s">
        <v>37</v>
      </c>
      <c r="I2" s="2" t="s">
        <v>38</v>
      </c>
      <c r="J2" s="2" t="s">
        <v>4</v>
      </c>
      <c r="L2" s="2" t="s">
        <v>39</v>
      </c>
      <c r="M2" s="2" t="s">
        <v>40</v>
      </c>
      <c r="N2" s="2" t="s">
        <v>41</v>
      </c>
      <c r="O2" s="2" t="s">
        <v>42</v>
      </c>
      <c r="P2" s="2" t="s">
        <v>43</v>
      </c>
      <c r="Q2" s="2" t="s">
        <v>44</v>
      </c>
      <c r="R2" s="2" t="s">
        <v>45</v>
      </c>
      <c r="T2" s="2" t="s">
        <v>46</v>
      </c>
      <c r="V2" s="2" t="s">
        <v>4</v>
      </c>
      <c r="W2" s="2" t="s">
        <v>45</v>
      </c>
      <c r="X2" s="2" t="s">
        <v>2</v>
      </c>
      <c r="Y2" s="2" t="s">
        <v>41</v>
      </c>
      <c r="Z2" s="2" t="s">
        <v>47</v>
      </c>
    </row>
    <row r="3" spans="1:26">
      <c r="A3" s="4" t="s">
        <v>49</v>
      </c>
      <c r="B3" s="7" t="n">
        <v>1331.2</v>
      </c>
      <c r="D3" s="7" t="n">
        <v>1261.6</v>
      </c>
      <c r="F3" s="7" t="n">
        <v>1340.5</v>
      </c>
      <c r="H3" s="7" t="n">
        <v>1347.3</v>
      </c>
      <c r="J3" s="7" t="n">
        <v>1359.1</v>
      </c>
      <c r="K3" s="4" t="s">
        <v>50</v>
      </c>
      <c r="L3" s="7" t="n">
        <v>1273.1</v>
      </c>
      <c r="N3" s="7" t="n">
        <v>1415.2</v>
      </c>
      <c r="P3" s="7" t="n">
        <v>967.2</v>
      </c>
      <c r="R3" s="7" t="n">
        <v>985.1</v>
      </c>
      <c r="S3" s="4" t="s">
        <v>51</v>
      </c>
      <c r="T3" s="7" t="n">
        <v>859.6</v>
      </c>
      <c r="V3" s="7" t="n">
        <v>2632.2</v>
      </c>
      <c r="W3" s="7" t="n">
        <v>1844.7</v>
      </c>
      <c r="X3" s="7" t="n">
        <v>5280.6</v>
      </c>
      <c r="Y3" s="7" t="n">
        <v>4227.1</v>
      </c>
      <c r="Z3" s="7" t="n">
        <v>3914.1</v>
      </c>
    </row>
    <row r="4" spans="1:26">
      <c r="A4" s="4" t="s">
        <v>52</v>
      </c>
      <c r="V4" s="8" t="n">
        <v>1553.3</v>
      </c>
      <c r="W4" s="8" t="n">
        <v>1170.9</v>
      </c>
      <c r="X4" s="8" t="n">
        <v>3228.8</v>
      </c>
      <c r="Y4" s="8" t="n">
        <v>2582.9</v>
      </c>
      <c r="Z4" s="5" t="n">
        <v>2462</v>
      </c>
    </row>
    <row r="5" spans="1:26">
      <c r="A5" s="4" t="s">
        <v>53</v>
      </c>
      <c r="B5" s="8" t="n">
        <v>487.7</v>
      </c>
      <c r="D5" s="8" t="n">
        <v>484.5</v>
      </c>
      <c r="F5" s="8" t="n">
        <v>546.5</v>
      </c>
      <c r="H5" s="8" t="n">
        <v>533.1</v>
      </c>
      <c r="J5" s="8" t="n">
        <v>543.7</v>
      </c>
      <c r="K5" s="4" t="s">
        <v>50</v>
      </c>
      <c r="L5" s="8" t="n">
        <v>535.2</v>
      </c>
      <c r="N5" s="5" t="n">
        <v>601</v>
      </c>
      <c r="P5" s="8" t="n">
        <v>369.4</v>
      </c>
      <c r="R5" s="8" t="n">
        <v>369.7</v>
      </c>
      <c r="S5" s="4" t="s">
        <v>51</v>
      </c>
      <c r="T5" s="8" t="n">
        <v>304.1</v>
      </c>
      <c r="V5" s="8" t="n">
        <v>1078.9</v>
      </c>
      <c r="W5" s="8" t="n">
        <v>673.8</v>
      </c>
      <c r="X5" s="8" t="n">
        <v>2051.8</v>
      </c>
      <c r="Y5" s="8" t="n">
        <v>1644.2</v>
      </c>
      <c r="Z5" s="8" t="n">
        <v>1452.1</v>
      </c>
    </row>
    <row r="6" spans="1:26">
      <c r="A6" s="4" t="s">
        <v>55</v>
      </c>
      <c r="V6" s="8" t="n">
        <v>47.9</v>
      </c>
      <c r="W6" s="8" t="n">
        <v>29.2</v>
      </c>
      <c r="X6" s="8" t="n">
        <v>88.3</v>
      </c>
      <c r="Y6" s="8" t="n">
        <v>67.7</v>
      </c>
      <c r="Z6" s="8" t="n">
        <v>55.3</v>
      </c>
    </row>
    <row r="7" spans="1:26">
      <c r="A7" s="4" t="s">
        <v>56</v>
      </c>
      <c r="V7" s="8" t="n">
        <v>88.2</v>
      </c>
      <c r="W7" s="8" t="n">
        <v>89.8</v>
      </c>
      <c r="X7" s="5" t="n">
        <v>184</v>
      </c>
      <c r="Y7" s="8" t="n">
        <v>187.8</v>
      </c>
      <c r="Z7" s="8" t="n">
        <v>152.5</v>
      </c>
    </row>
    <row r="8" spans="1:26">
      <c r="A8" s="4" t="s">
        <v>57</v>
      </c>
      <c r="V8" s="8" t="n">
        <v>325.9</v>
      </c>
      <c r="W8" s="8" t="n">
        <v>95.3</v>
      </c>
      <c r="X8" s="5" t="n">
        <v>665</v>
      </c>
      <c r="Y8" s="5" t="n">
        <v>319</v>
      </c>
      <c r="Z8" s="8" t="n">
        <v>208.6</v>
      </c>
    </row>
    <row r="9" spans="1:26">
      <c r="A9" s="4" t="s">
        <v>58</v>
      </c>
      <c r="V9" s="8" t="n">
        <v>306.8</v>
      </c>
      <c r="W9" s="8" t="n">
        <v>165.6</v>
      </c>
      <c r="X9" s="8" t="n">
        <v>452.2</v>
      </c>
      <c r="Y9" s="8" t="n">
        <v>385.3</v>
      </c>
      <c r="Z9" s="8" t="n">
        <v>411.3</v>
      </c>
    </row>
    <row r="10" spans="1:26">
      <c r="A10" s="4" t="s">
        <v>59</v>
      </c>
      <c r="V10" s="8" t="n">
        <v>215.6</v>
      </c>
      <c r="W10" s="5" t="n">
        <v>0</v>
      </c>
      <c r="X10" s="5" t="n">
        <v>2631</v>
      </c>
      <c r="Y10" s="8" t="n">
        <v>6.8</v>
      </c>
      <c r="Z10" s="5" t="n">
        <v>6</v>
      </c>
    </row>
    <row r="11" spans="1:26">
      <c r="A11" s="4" t="s">
        <v>60</v>
      </c>
      <c r="J11" s="8" t="n">
        <v>24.7</v>
      </c>
      <c r="V11" s="8" t="n">
        <v>26.9</v>
      </c>
      <c r="W11" s="8" t="n">
        <v>4.2</v>
      </c>
      <c r="X11" s="5" t="n">
        <v>31</v>
      </c>
      <c r="Y11" s="8" t="n">
        <v>5.1</v>
      </c>
      <c r="Z11" s="5" t="n">
        <v>47</v>
      </c>
    </row>
    <row r="12" spans="1:26">
      <c r="A12" s="4" t="s">
        <v>61</v>
      </c>
      <c r="V12" s="8" t="n">
        <v>1011.3</v>
      </c>
      <c r="W12" s="8" t="n">
        <v>384.1</v>
      </c>
      <c r="X12" s="8" t="n">
        <v>4051.5</v>
      </c>
      <c r="Y12" s="8" t="n">
        <v>971.7</v>
      </c>
      <c r="Z12" s="8" t="n">
        <v>880.7</v>
      </c>
    </row>
    <row r="13" spans="1:26">
      <c r="A13" s="4" t="s">
        <v>62</v>
      </c>
      <c r="V13" s="8" t="n">
        <v>67.59999999999999</v>
      </c>
      <c r="W13" s="8" t="n">
        <v>289.7</v>
      </c>
      <c r="X13" s="8" t="n">
        <v>-1999.7</v>
      </c>
      <c r="Y13" s="8" t="n">
        <v>672.5</v>
      </c>
      <c r="Z13" s="8" t="n">
        <v>571.4</v>
      </c>
    </row>
    <row r="14" spans="1:26">
      <c r="A14" s="4" t="s">
        <v>63</v>
      </c>
      <c r="B14" s="8" t="n">
        <v>-1115.6</v>
      </c>
      <c r="D14" s="8" t="n">
        <v>377.4</v>
      </c>
      <c r="F14" s="8" t="n">
        <v>910.8</v>
      </c>
      <c r="H14" s="8" t="n">
        <v>204.4</v>
      </c>
      <c r="J14" s="8" t="n">
        <v>-116.6</v>
      </c>
      <c r="K14" s="4" t="s">
        <v>50</v>
      </c>
      <c r="L14" s="8" t="n">
        <v>-173.8</v>
      </c>
      <c r="N14" s="8" t="n">
        <v>69.2</v>
      </c>
      <c r="P14" s="8" t="n">
        <v>-100.8</v>
      </c>
      <c r="R14" s="8" t="n">
        <v>105.8</v>
      </c>
      <c r="S14" s="4" t="s">
        <v>51</v>
      </c>
      <c r="T14" s="8" t="n">
        <v>-58.9</v>
      </c>
      <c r="V14" s="8" t="n">
        <v>-57.3</v>
      </c>
      <c r="W14" s="8" t="n">
        <v>-46.9</v>
      </c>
      <c r="X14" s="8" t="n">
        <v>2608.2</v>
      </c>
      <c r="Y14" s="8" t="n">
        <v>-78.5</v>
      </c>
      <c r="Z14" s="8" t="n">
        <v>-26.6</v>
      </c>
    </row>
    <row r="15" spans="1:26">
      <c r="A15" s="4" t="s">
        <v>64</v>
      </c>
      <c r="V15" s="8" t="n">
        <v>89.90000000000001</v>
      </c>
      <c r="W15" s="8" t="n">
        <v>56.7</v>
      </c>
      <c r="X15" s="8" t="n">
        <v>216.6</v>
      </c>
      <c r="Y15" s="5" t="n">
        <v>146</v>
      </c>
      <c r="Z15" s="8" t="n">
        <v>103.5</v>
      </c>
    </row>
    <row r="16" spans="1:26">
      <c r="A16" s="4" t="s">
        <v>65</v>
      </c>
      <c r="V16" s="8" t="n">
        <v>25.2</v>
      </c>
      <c r="W16" s="8" t="n">
        <v>60.3</v>
      </c>
      <c r="X16" s="8" t="n">
        <v>22.7</v>
      </c>
      <c r="Y16" s="8" t="n">
        <v>334.2</v>
      </c>
      <c r="Z16" s="8" t="n">
        <v>25.1</v>
      </c>
    </row>
    <row r="17" spans="1:26">
      <c r="A17" s="4" t="s">
        <v>66</v>
      </c>
      <c r="R17" s="8" t="n">
        <v>9.6</v>
      </c>
      <c r="V17" s="8" t="n">
        <v>0.9</v>
      </c>
      <c r="W17" s="8" t="n">
        <v>9.6</v>
      </c>
      <c r="X17" s="8" t="n">
        <v>1.1</v>
      </c>
      <c r="Y17" s="8" t="n">
        <v>10.5</v>
      </c>
      <c r="Z17" s="8" t="n">
        <v>165.8</v>
      </c>
    </row>
    <row r="18" spans="1:26">
      <c r="A18" s="4" t="s">
        <v>67</v>
      </c>
      <c r="V18" s="8" t="n">
        <v>8.9</v>
      </c>
      <c r="W18" s="5" t="n">
        <v>210</v>
      </c>
      <c r="X18" s="8" t="n">
        <v>-4848.3</v>
      </c>
      <c r="Y18" s="8" t="n">
        <v>260.3</v>
      </c>
      <c r="Z18" s="8" t="n">
        <v>303.6</v>
      </c>
    </row>
    <row r="19" spans="1:26">
      <c r="A19" s="4" t="s">
        <v>68</v>
      </c>
      <c r="V19" s="8" t="n">
        <v>-33.6</v>
      </c>
      <c r="W19" s="8" t="n">
        <v>29.4</v>
      </c>
      <c r="X19" s="8" t="n">
        <v>-835.5</v>
      </c>
      <c r="Y19" s="8" t="n">
        <v>124.2</v>
      </c>
      <c r="Z19" s="8" t="n">
        <v>70.8</v>
      </c>
    </row>
    <row r="20" spans="1:26">
      <c r="A20" s="4" t="s">
        <v>69</v>
      </c>
      <c r="B20" s="7" t="n">
        <v>-1359.1</v>
      </c>
      <c r="D20" s="7" t="n">
        <v>-1590.2</v>
      </c>
      <c r="F20" s="7" t="n">
        <v>-534.3</v>
      </c>
      <c r="H20" s="7" t="n">
        <v>-529.2</v>
      </c>
      <c r="J20" s="7" t="n">
        <v>-218.4</v>
      </c>
      <c r="K20" s="4" t="s">
        <v>50</v>
      </c>
      <c r="L20" s="7" t="n">
        <v>260.9</v>
      </c>
      <c r="N20" s="7" t="n">
        <v>-22.2</v>
      </c>
      <c r="P20" s="7" t="n">
        <v>-22.2</v>
      </c>
      <c r="R20" s="7" t="n">
        <v>151.1</v>
      </c>
      <c r="S20" s="4" t="s">
        <v>51</v>
      </c>
      <c r="T20" s="7" t="n">
        <v>29.4</v>
      </c>
      <c r="V20" s="7" t="n">
        <v>42.5</v>
      </c>
      <c r="W20" s="7" t="n">
        <v>180.6</v>
      </c>
      <c r="X20" s="7" t="n">
        <v>-4012.8</v>
      </c>
      <c r="Y20" s="7" t="n">
        <v>136.1</v>
      </c>
      <c r="Z20" s="7" t="n">
        <v>232.8</v>
      </c>
    </row>
    <row r="21" spans="1:26">
      <c r="A21" s="4" t="s">
        <v>71</v>
      </c>
      <c r="B21" s="9" t="n">
        <v>-9.48</v>
      </c>
      <c r="C21" s="4" t="s">
        <v>72</v>
      </c>
      <c r="D21" s="9" t="n">
        <v>-11.1</v>
      </c>
      <c r="E21" s="4" t="s">
        <v>72</v>
      </c>
      <c r="F21" s="9" t="n">
        <v>-3.73</v>
      </c>
      <c r="G21" s="4" t="s">
        <v>72</v>
      </c>
      <c r="H21" s="9" t="n">
        <v>-3.7</v>
      </c>
      <c r="I21" s="4" t="s">
        <v>72</v>
      </c>
      <c r="J21" s="9" t="n">
        <v>-1.51</v>
      </c>
      <c r="K21" s="4" t="s">
        <v>73</v>
      </c>
      <c r="L21" s="9" t="n">
        <v>1.78</v>
      </c>
      <c r="M21" s="4" t="s">
        <v>72</v>
      </c>
      <c r="N21" s="9" t="n">
        <v>-0.15</v>
      </c>
      <c r="O21" s="4" t="s">
        <v>72</v>
      </c>
      <c r="P21" s="9" t="n">
        <v>-0.16</v>
      </c>
      <c r="Q21" s="4" t="s">
        <v>72</v>
      </c>
      <c r="R21" s="9" t="n">
        <v>1.11</v>
      </c>
      <c r="S21" s="4" t="s">
        <v>74</v>
      </c>
      <c r="T21" s="9" t="n">
        <v>0.22</v>
      </c>
      <c r="U21" s="4" t="s">
        <v>72</v>
      </c>
      <c r="V21" s="9" t="n">
        <v>0.29</v>
      </c>
      <c r="W21" s="9" t="n">
        <v>1.34</v>
      </c>
      <c r="X21" s="9" t="n">
        <v>-28.01</v>
      </c>
      <c r="Y21" s="9" t="n">
        <v>0.97</v>
      </c>
      <c r="Z21" s="9" t="n">
        <v>2.02</v>
      </c>
    </row>
    <row r="22" spans="1:26">
      <c r="A22" s="4" t="s">
        <v>76</v>
      </c>
      <c r="B22" s="9" t="n">
        <v>-9.48</v>
      </c>
      <c r="C22" s="4" t="s">
        <v>72</v>
      </c>
      <c r="D22" s="9" t="n">
        <v>-11.1</v>
      </c>
      <c r="E22" s="4" t="s">
        <v>72</v>
      </c>
      <c r="F22" s="9" t="n">
        <v>-3.73</v>
      </c>
      <c r="G22" s="4" t="s">
        <v>72</v>
      </c>
      <c r="H22" s="9" t="n">
        <v>-3.7</v>
      </c>
      <c r="I22" s="4" t="s">
        <v>72</v>
      </c>
      <c r="J22" s="9" t="n">
        <v>-1.51</v>
      </c>
      <c r="K22" s="4" t="s">
        <v>73</v>
      </c>
      <c r="L22" s="9" t="n">
        <v>1.78</v>
      </c>
      <c r="M22" s="4" t="s">
        <v>72</v>
      </c>
      <c r="N22" s="9" t="n">
        <v>-0.15</v>
      </c>
      <c r="O22" s="4" t="s">
        <v>72</v>
      </c>
      <c r="P22" s="9" t="n">
        <v>-0.16</v>
      </c>
      <c r="Q22" s="4" t="s">
        <v>72</v>
      </c>
      <c r="R22" s="9" t="n">
        <v>1.1</v>
      </c>
      <c r="S22" s="4" t="s">
        <v>74</v>
      </c>
      <c r="T22" s="9" t="n">
        <v>0.22</v>
      </c>
      <c r="U22" s="4" t="s">
        <v>72</v>
      </c>
      <c r="V22" s="9" t="n">
        <v>0.29</v>
      </c>
      <c r="W22" s="9" t="n">
        <v>1.34</v>
      </c>
      <c r="X22" s="9" t="n">
        <v>-28.01</v>
      </c>
      <c r="Y22" s="9" t="n">
        <v>0.97</v>
      </c>
      <c r="Z22" s="9" t="n">
        <v>2.01</v>
      </c>
    </row>
    <row r="23" spans="1:26">
      <c r="A23" s="4" t="s">
        <v>78</v>
      </c>
      <c r="B23" s="8" t="n">
        <v>143.4</v>
      </c>
      <c r="D23" s="8" t="n">
        <v>143.3</v>
      </c>
      <c r="F23" s="8" t="n">
        <v>143.2</v>
      </c>
      <c r="H23" s="8" t="n">
        <v>143.2</v>
      </c>
      <c r="J23" s="8" t="n">
        <v>144.9</v>
      </c>
      <c r="K23" s="4" t="s">
        <v>50</v>
      </c>
      <c r="L23" s="8" t="n">
        <v>146.3</v>
      </c>
      <c r="N23" s="8" t="n">
        <v>146.3</v>
      </c>
      <c r="P23" s="8" t="n">
        <v>140.8</v>
      </c>
      <c r="R23" s="8" t="n">
        <v>136.3</v>
      </c>
      <c r="S23" s="4" t="s">
        <v>51</v>
      </c>
      <c r="T23" s="8" t="n">
        <v>133.9</v>
      </c>
      <c r="V23" s="8" t="n">
        <v>145.6</v>
      </c>
      <c r="W23" s="8" t="n">
        <v>135.1</v>
      </c>
      <c r="X23" s="8" t="n">
        <v>143.3</v>
      </c>
      <c r="Y23" s="8" t="n">
        <v>139.3</v>
      </c>
      <c r="Z23" s="8" t="n">
        <v>115.1</v>
      </c>
    </row>
    <row r="24" spans="1:26">
      <c r="A24" s="4" t="s">
        <v>79</v>
      </c>
      <c r="B24" s="8" t="n">
        <v>143.4</v>
      </c>
      <c r="D24" s="8" t="n">
        <v>143.3</v>
      </c>
      <c r="F24" s="8" t="n">
        <v>143.2</v>
      </c>
      <c r="H24" s="8" t="n">
        <v>143.2</v>
      </c>
      <c r="J24" s="8" t="n">
        <v>144.9</v>
      </c>
      <c r="K24" s="4" t="s">
        <v>50</v>
      </c>
      <c r="L24" s="8" t="n">
        <v>146.9</v>
      </c>
      <c r="N24" s="8" t="n">
        <v>146.3</v>
      </c>
      <c r="P24" s="8" t="n">
        <v>140.8</v>
      </c>
      <c r="R24" s="8" t="n">
        <v>136.8</v>
      </c>
      <c r="S24" s="4" t="s">
        <v>51</v>
      </c>
      <c r="T24" s="8" t="n">
        <v>134.4</v>
      </c>
      <c r="V24" s="8" t="n">
        <v>146.1</v>
      </c>
      <c r="W24" s="8" t="n">
        <v>135.6</v>
      </c>
      <c r="X24" s="8" t="n">
        <v>143.3</v>
      </c>
      <c r="Y24" s="8" t="n">
        <v>139.8</v>
      </c>
      <c r="Z24" s="8" t="n">
        <v>115.6</v>
      </c>
    </row>
    <row r="25" spans="1:26">
      <c r="A25" s="4" t="s">
        <v>1692</v>
      </c>
      <c r="V25" s="9" t="n">
        <v>0.25</v>
      </c>
      <c r="W25" s="9" t="n">
        <v>0.21</v>
      </c>
      <c r="X25" s="10" t="n">
        <v>0.58</v>
      </c>
      <c r="Y25" s="11" t="n">
        <v>0.46</v>
      </c>
      <c r="Z25" s="11" t="n">
        <v>0.39</v>
      </c>
    </row>
    <row r="26" spans="1:26"/>
    <row r="27" spans="1:26">
      <c r="A27" s="4" t="s">
        <v>32</v>
      </c>
      <c r="B27" s="4" t="s">
        <v>81</v>
      </c>
    </row>
    <row r="28" spans="1:26">
      <c r="A28" s="4" t="s">
        <v>34</v>
      </c>
      <c r="B28" s="4" t="s">
        <v>82</v>
      </c>
    </row>
    <row r="29" spans="1:26">
      <c r="A29" s="4" t="s">
        <v>36</v>
      </c>
      <c r="B29" s="4" t="s">
        <v>83</v>
      </c>
    </row>
    <row r="30" spans="1:26">
      <c r="A30" s="4" t="s">
        <v>38</v>
      </c>
      <c r="B30" s="4" t="s">
        <v>84</v>
      </c>
    </row>
    <row r="31" spans="1:26">
      <c r="A31" s="4" t="s">
        <v>50</v>
      </c>
      <c r="B31" s="4" t="s">
        <v>85</v>
      </c>
    </row>
    <row r="32" spans="1:26">
      <c r="A32" s="4" t="s">
        <v>40</v>
      </c>
      <c r="B32" s="4" t="s">
        <v>86</v>
      </c>
    </row>
    <row r="33" spans="1:26">
      <c r="A33" s="4" t="s">
        <v>42</v>
      </c>
      <c r="B33" s="4" t="s">
        <v>87</v>
      </c>
    </row>
    <row r="34" spans="1:26">
      <c r="A34" s="4" t="s">
        <v>44</v>
      </c>
      <c r="B34" s="4" t="s">
        <v>88</v>
      </c>
    </row>
    <row r="35" spans="1:26">
      <c r="A35" s="4" t="s">
        <v>51</v>
      </c>
      <c r="B35" s="4" t="s">
        <v>89</v>
      </c>
    </row>
    <row r="36" spans="1:26">
      <c r="A36" s="4" t="s">
        <v>72</v>
      </c>
      <c r="B36" s="4" t="s">
        <v>90</v>
      </c>
    </row>
  </sheetData>
  <mergeCells count="18">
    <mergeCell ref="A1:A2"/>
    <mergeCell ref="B1:U1"/>
    <mergeCell ref="V1:W1"/>
    <mergeCell ref="X1:Z1"/>
    <mergeCell ref="J2:K2"/>
    <mergeCell ref="R2:S2"/>
    <mergeCell ref="T2:U2"/>
    <mergeCell ref="A26:Z26"/>
    <mergeCell ref="B27:Z27"/>
    <mergeCell ref="B28:Z28"/>
    <mergeCell ref="B29:Z29"/>
    <mergeCell ref="B30:Z30"/>
    <mergeCell ref="B31:Z31"/>
    <mergeCell ref="B32:Z32"/>
    <mergeCell ref="B33:Z33"/>
    <mergeCell ref="B34:Z34"/>
    <mergeCell ref="B35:Z35"/>
    <mergeCell ref="B36:Z3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53"/>
    <col customWidth="1" max="3" min="3" width="14"/>
    <col customWidth="1" max="4" min="4" width="16"/>
    <col customWidth="1" max="5" min="5" width="14"/>
    <col customWidth="1" max="6" min="6" width="15"/>
    <col customWidth="1" max="7" min="7" width="14"/>
    <col customWidth="1" max="8" min="8" width="14"/>
    <col customWidth="1" max="9" min="9" width="15"/>
  </cols>
  <sheetData>
    <row r="1" spans="1:9">
      <c r="A1" s="1" t="s">
        <v>1693</v>
      </c>
      <c r="C1" s="2" t="s">
        <v>1694</v>
      </c>
      <c r="D1" s="2" t="s">
        <v>1695</v>
      </c>
      <c r="E1" s="2" t="s">
        <v>4</v>
      </c>
      <c r="F1" s="2" t="s">
        <v>2</v>
      </c>
      <c r="G1" s="2" t="s">
        <v>41</v>
      </c>
      <c r="H1" s="2" t="s">
        <v>47</v>
      </c>
      <c r="I1" s="2" t="s">
        <v>1119</v>
      </c>
    </row>
    <row r="2" spans="1:9">
      <c r="A2" s="3" t="s">
        <v>1696</v>
      </c>
    </row>
    <row r="3" spans="1:9">
      <c r="A3" s="4" t="s">
        <v>183</v>
      </c>
      <c r="E3" s="6" t="n">
        <v>0</v>
      </c>
      <c r="F3" s="6" t="n">
        <v>69100000</v>
      </c>
      <c r="G3" s="6" t="n">
        <v>0</v>
      </c>
      <c r="H3" s="6" t="n">
        <v>0</v>
      </c>
    </row>
    <row r="4" spans="1:9">
      <c r="A4" s="4" t="s">
        <v>724</v>
      </c>
      <c r="E4" s="5" t="n">
        <v>4698300000</v>
      </c>
      <c r="F4" s="5" t="n">
        <v>5373100000</v>
      </c>
      <c r="G4" s="5" t="n">
        <v>4720900000</v>
      </c>
      <c r="I4" s="6" t="n">
        <v>2300000000</v>
      </c>
    </row>
    <row r="5" spans="1:9">
      <c r="A5" s="4" t="s">
        <v>1143</v>
      </c>
    </row>
    <row r="6" spans="1:9">
      <c r="A6" s="3" t="s">
        <v>1696</v>
      </c>
    </row>
    <row r="7" spans="1:9">
      <c r="A7" s="4" t="s">
        <v>724</v>
      </c>
      <c r="B7" s="4" t="s">
        <v>32</v>
      </c>
      <c r="E7" s="6" t="n">
        <v>600000000</v>
      </c>
      <c r="F7" s="6" t="n">
        <v>600000000</v>
      </c>
      <c r="G7" s="6" t="n">
        <v>600000000</v>
      </c>
    </row>
    <row r="8" spans="1:9">
      <c r="A8" s="4" t="s">
        <v>1132</v>
      </c>
      <c r="F8" s="4" t="s">
        <v>1144</v>
      </c>
    </row>
    <row r="9" spans="1:9">
      <c r="A9" s="4" t="s">
        <v>1134</v>
      </c>
      <c r="F9" s="4" t="s">
        <v>1145</v>
      </c>
    </row>
    <row r="10" spans="1:9">
      <c r="A10" s="4" t="s">
        <v>1697</v>
      </c>
    </row>
    <row r="11" spans="1:9">
      <c r="A11" s="3" t="s">
        <v>1696</v>
      </c>
    </row>
    <row r="12" spans="1:9">
      <c r="A12" s="4" t="s">
        <v>1698</v>
      </c>
      <c r="D12" s="4" t="s">
        <v>1699</v>
      </c>
    </row>
    <row r="13" spans="1:9">
      <c r="A13" s="4" t="s">
        <v>1700</v>
      </c>
      <c r="D13" s="6" t="n">
        <v>2850000000</v>
      </c>
    </row>
    <row r="14" spans="1:9">
      <c r="A14" s="4" t="s">
        <v>183</v>
      </c>
      <c r="D14" s="5" t="n">
        <v>2200000000</v>
      </c>
    </row>
    <row r="15" spans="1:9">
      <c r="A15" s="4" t="s">
        <v>1701</v>
      </c>
      <c r="D15" s="5" t="n">
        <v>250000000</v>
      </c>
    </row>
    <row r="16" spans="1:9">
      <c r="A16" s="4" t="s">
        <v>1702</v>
      </c>
      <c r="D16" s="6" t="n">
        <v>400000000</v>
      </c>
    </row>
    <row r="17" spans="1:9">
      <c r="A17" s="4" t="s">
        <v>1703</v>
      </c>
    </row>
    <row r="18" spans="1:9">
      <c r="A18" s="3" t="s">
        <v>1696</v>
      </c>
    </row>
    <row r="19" spans="1:9">
      <c r="A19" s="4" t="s">
        <v>183</v>
      </c>
      <c r="C19" s="6" t="n">
        <v>22200000</v>
      </c>
    </row>
    <row r="20" spans="1:9"/>
    <row r="21" spans="1:9">
      <c r="A21" s="4" t="s">
        <v>32</v>
      </c>
      <c r="B21" s="4" t="s">
        <v>1172</v>
      </c>
    </row>
  </sheetData>
  <mergeCells count="3">
    <mergeCell ref="A1:B1"/>
    <mergeCell ref="A20:H20"/>
    <mergeCell ref="B21:H2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 customWidth="1" max="5" min="5" width="14"/>
  </cols>
  <sheetData>
    <row r="1" spans="1:5">
      <c r="A1" s="1" t="s">
        <v>1704</v>
      </c>
      <c r="C1" s="2" t="s">
        <v>31</v>
      </c>
      <c r="D1" s="2" t="s">
        <v>1</v>
      </c>
    </row>
    <row r="2" spans="1:5">
      <c r="C2" s="2" t="s">
        <v>4</v>
      </c>
      <c r="D2" s="2" t="s">
        <v>41</v>
      </c>
      <c r="E2" s="2" t="s">
        <v>47</v>
      </c>
    </row>
    <row r="3" spans="1:5">
      <c r="A3" s="3" t="s">
        <v>1705</v>
      </c>
    </row>
    <row r="4" spans="1:5">
      <c r="A4" s="4" t="s">
        <v>1706</v>
      </c>
      <c r="C4" s="7" t="n">
        <v>4.5</v>
      </c>
      <c r="D4" s="7" t="n">
        <v>2.6</v>
      </c>
      <c r="E4" s="7" t="n">
        <v>2.7</v>
      </c>
    </row>
    <row r="5" spans="1:5">
      <c r="A5" s="4" t="s">
        <v>1707</v>
      </c>
      <c r="C5" s="8" t="n">
        <v>2.1</v>
      </c>
      <c r="D5" s="8" t="n">
        <v>2.5</v>
      </c>
      <c r="E5" s="8" t="n">
        <v>0.6</v>
      </c>
    </row>
    <row r="6" spans="1:5">
      <c r="A6" s="4" t="s">
        <v>1708</v>
      </c>
      <c r="B6" s="4" t="s">
        <v>32</v>
      </c>
      <c r="C6" s="8" t="n">
        <v>-0.3</v>
      </c>
      <c r="D6" s="8" t="n">
        <v>-0.6</v>
      </c>
      <c r="E6" s="8" t="n">
        <v>-0.7</v>
      </c>
    </row>
    <row r="7" spans="1:5">
      <c r="A7" s="4" t="s">
        <v>1709</v>
      </c>
      <c r="C7" s="7" t="n">
        <v>6.3</v>
      </c>
      <c r="D7" s="7" t="n">
        <v>4.5</v>
      </c>
      <c r="E7" s="7" t="n">
        <v>2.6</v>
      </c>
    </row>
    <row r="8" spans="1:5"/>
    <row r="9" spans="1:5">
      <c r="A9" s="4" t="s">
        <v>32</v>
      </c>
      <c r="B9" s="4" t="s">
        <v>1710</v>
      </c>
    </row>
  </sheetData>
  <mergeCells count="4">
    <mergeCell ref="A1:B2"/>
    <mergeCell ref="D1:E1"/>
    <mergeCell ref="A8:D8"/>
    <mergeCell ref="B9:D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Z41"/>
  <sheetViews>
    <sheetView workbookViewId="0">
      <selection activeCell="A1" sqref="A1"/>
    </sheetView>
  </sheetViews>
  <sheetFormatPr baseColWidth="8" defaultRowHeight="15" outlineLevelCol="0"/>
  <cols>
    <col customWidth="1" max="1" min="1" width="78"/>
    <col customWidth="1" max="2" min="2" width="80"/>
    <col customWidth="1" max="3" min="3" width="5"/>
    <col customWidth="1" max="4" min="4" width="14"/>
    <col customWidth="1" max="5" min="5" width="5"/>
    <col customWidth="1" max="6" min="6" width="14"/>
    <col customWidth="1" max="7" min="7" width="5"/>
    <col customWidth="1" max="8" min="8" width="14"/>
    <col customWidth="1" max="9" min="9" width="5"/>
    <col customWidth="1" max="10" min="10" width="14"/>
    <col customWidth="1" max="11" min="11" width="9"/>
    <col customWidth="1" max="12" min="12" width="14"/>
    <col customWidth="1" max="13" min="13" width="5"/>
    <col customWidth="1" max="14" min="14" width="14"/>
    <col customWidth="1" max="15" min="15" width="5"/>
    <col customWidth="1" max="16" min="16" width="14"/>
    <col customWidth="1" max="17" min="17" width="5"/>
    <col customWidth="1" max="18" min="18" width="14"/>
    <col customWidth="1" max="19" min="19" width="9"/>
    <col customWidth="1" max="20" min="20" width="14"/>
    <col customWidth="1" max="21" min="21" width="5"/>
    <col customWidth="1" max="22" min="22" width="15"/>
    <col customWidth="1" max="23" min="23" width="14"/>
    <col customWidth="1" max="24" min="24" width="16"/>
    <col customWidth="1" max="25" min="25" width="14"/>
    <col customWidth="1" max="26" min="26" width="14"/>
  </cols>
  <sheetData>
    <row r="1" spans="1:26">
      <c r="A1" s="1" t="s">
        <v>29</v>
      </c>
      <c r="B1" s="2" t="s">
        <v>30</v>
      </c>
      <c r="V1" s="2" t="s">
        <v>31</v>
      </c>
      <c r="X1" s="2" t="s">
        <v>1</v>
      </c>
    </row>
    <row r="2" spans="1:26">
      <c r="B2" s="2" t="s">
        <v>2</v>
      </c>
      <c r="C2" s="2" t="s">
        <v>32</v>
      </c>
      <c r="D2" s="2" t="s">
        <v>33</v>
      </c>
      <c r="E2" s="2" t="s">
        <v>34</v>
      </c>
      <c r="F2" s="2" t="s">
        <v>35</v>
      </c>
      <c r="G2" s="2" t="s">
        <v>36</v>
      </c>
      <c r="H2" s="2" t="s">
        <v>37</v>
      </c>
      <c r="I2" s="2" t="s">
        <v>38</v>
      </c>
      <c r="J2" s="2" t="s">
        <v>4</v>
      </c>
      <c r="L2" s="2" t="s">
        <v>39</v>
      </c>
      <c r="M2" s="2" t="s">
        <v>40</v>
      </c>
      <c r="N2" s="2" t="s">
        <v>41</v>
      </c>
      <c r="O2" s="2" t="s">
        <v>42</v>
      </c>
      <c r="P2" s="2" t="s">
        <v>43</v>
      </c>
      <c r="Q2" s="2" t="s">
        <v>44</v>
      </c>
      <c r="R2" s="2" t="s">
        <v>45</v>
      </c>
      <c r="T2" s="2" t="s">
        <v>46</v>
      </c>
      <c r="V2" s="2" t="s">
        <v>4</v>
      </c>
      <c r="W2" s="2" t="s">
        <v>45</v>
      </c>
      <c r="X2" s="2" t="s">
        <v>2</v>
      </c>
      <c r="Y2" s="2" t="s">
        <v>41</v>
      </c>
      <c r="Z2" s="2" t="s">
        <v>47</v>
      </c>
    </row>
    <row r="3" spans="1:26">
      <c r="A3" s="3" t="s">
        <v>48</v>
      </c>
    </row>
    <row r="4" spans="1:26">
      <c r="A4" s="4" t="s">
        <v>49</v>
      </c>
      <c r="B4" s="7" t="n">
        <v>1331.2</v>
      </c>
      <c r="D4" s="7" t="n">
        <v>1261.6</v>
      </c>
      <c r="F4" s="7" t="n">
        <v>1340.5</v>
      </c>
      <c r="H4" s="7" t="n">
        <v>1347.3</v>
      </c>
      <c r="J4" s="7" t="n">
        <v>1359.1</v>
      </c>
      <c r="K4" s="4" t="s">
        <v>50</v>
      </c>
      <c r="L4" s="7" t="n">
        <v>1273.1</v>
      </c>
      <c r="N4" s="7" t="n">
        <v>1415.2</v>
      </c>
      <c r="P4" s="7" t="n">
        <v>967.2</v>
      </c>
      <c r="R4" s="7" t="n">
        <v>985.1</v>
      </c>
      <c r="S4" s="4" t="s">
        <v>51</v>
      </c>
      <c r="T4" s="7" t="n">
        <v>859.6</v>
      </c>
      <c r="V4" s="7" t="n">
        <v>2632.2</v>
      </c>
      <c r="W4" s="7" t="n">
        <v>1844.7</v>
      </c>
      <c r="X4" s="7" t="n">
        <v>5280.6</v>
      </c>
      <c r="Y4" s="7" t="n">
        <v>4227.1</v>
      </c>
      <c r="Z4" s="7" t="n">
        <v>3914.1</v>
      </c>
    </row>
    <row r="5" spans="1:26">
      <c r="A5" s="4" t="s">
        <v>52</v>
      </c>
      <c r="V5" s="8" t="n">
        <v>1553.3</v>
      </c>
      <c r="W5" s="8" t="n">
        <v>1170.9</v>
      </c>
      <c r="X5" s="8" t="n">
        <v>3228.8</v>
      </c>
      <c r="Y5" s="8" t="n">
        <v>2582.9</v>
      </c>
      <c r="Z5" s="5" t="n">
        <v>2462</v>
      </c>
    </row>
    <row r="6" spans="1:26">
      <c r="A6" s="4" t="s">
        <v>53</v>
      </c>
      <c r="B6" s="8" t="n">
        <v>487.7</v>
      </c>
      <c r="D6" s="8" t="n">
        <v>484.5</v>
      </c>
      <c r="F6" s="8" t="n">
        <v>546.5</v>
      </c>
      <c r="H6" s="8" t="n">
        <v>533.1</v>
      </c>
      <c r="J6" s="8" t="n">
        <v>543.7</v>
      </c>
      <c r="K6" s="4" t="s">
        <v>50</v>
      </c>
      <c r="L6" s="8" t="n">
        <v>535.2</v>
      </c>
      <c r="N6" s="5" t="n">
        <v>601</v>
      </c>
      <c r="P6" s="8" t="n">
        <v>369.4</v>
      </c>
      <c r="R6" s="8" t="n">
        <v>369.7</v>
      </c>
      <c r="S6" s="4" t="s">
        <v>51</v>
      </c>
      <c r="T6" s="8" t="n">
        <v>304.1</v>
      </c>
      <c r="V6" s="8" t="n">
        <v>1078.9</v>
      </c>
      <c r="W6" s="8" t="n">
        <v>673.8</v>
      </c>
      <c r="X6" s="8" t="n">
        <v>2051.8</v>
      </c>
      <c r="Y6" s="8" t="n">
        <v>1644.2</v>
      </c>
      <c r="Z6" s="8" t="n">
        <v>1452.1</v>
      </c>
    </row>
    <row r="7" spans="1:26">
      <c r="A7" s="3" t="s">
        <v>54</v>
      </c>
    </row>
    <row r="8" spans="1:26">
      <c r="A8" s="4" t="s">
        <v>55</v>
      </c>
      <c r="V8" s="8" t="n">
        <v>47.9</v>
      </c>
      <c r="W8" s="8" t="n">
        <v>29.2</v>
      </c>
      <c r="X8" s="8" t="n">
        <v>88.3</v>
      </c>
      <c r="Y8" s="8" t="n">
        <v>67.7</v>
      </c>
      <c r="Z8" s="8" t="n">
        <v>55.3</v>
      </c>
    </row>
    <row r="9" spans="1:26">
      <c r="A9" s="4" t="s">
        <v>56</v>
      </c>
      <c r="V9" s="8" t="n">
        <v>88.2</v>
      </c>
      <c r="W9" s="8" t="n">
        <v>89.8</v>
      </c>
      <c r="X9" s="5" t="n">
        <v>184</v>
      </c>
      <c r="Y9" s="8" t="n">
        <v>187.8</v>
      </c>
      <c r="Z9" s="8" t="n">
        <v>152.5</v>
      </c>
    </row>
    <row r="10" spans="1:26">
      <c r="A10" s="4" t="s">
        <v>57</v>
      </c>
      <c r="V10" s="8" t="n">
        <v>325.9</v>
      </c>
      <c r="W10" s="8" t="n">
        <v>95.3</v>
      </c>
      <c r="X10" s="5" t="n">
        <v>665</v>
      </c>
      <c r="Y10" s="5" t="n">
        <v>319</v>
      </c>
      <c r="Z10" s="8" t="n">
        <v>208.6</v>
      </c>
    </row>
    <row r="11" spans="1:26">
      <c r="A11" s="4" t="s">
        <v>58</v>
      </c>
      <c r="V11" s="8" t="n">
        <v>306.8</v>
      </c>
      <c r="W11" s="8" t="n">
        <v>165.6</v>
      </c>
      <c r="X11" s="8" t="n">
        <v>452.2</v>
      </c>
      <c r="Y11" s="8" t="n">
        <v>385.3</v>
      </c>
      <c r="Z11" s="8" t="n">
        <v>411.3</v>
      </c>
    </row>
    <row r="12" spans="1:26">
      <c r="A12" s="4" t="s">
        <v>59</v>
      </c>
      <c r="V12" s="8" t="n">
        <v>215.6</v>
      </c>
      <c r="W12" s="5" t="n">
        <v>0</v>
      </c>
      <c r="X12" s="5" t="n">
        <v>2631</v>
      </c>
      <c r="Y12" s="8" t="n">
        <v>6.8</v>
      </c>
      <c r="Z12" s="5" t="n">
        <v>6</v>
      </c>
    </row>
    <row r="13" spans="1:26">
      <c r="A13" s="4" t="s">
        <v>60</v>
      </c>
      <c r="J13" s="8" t="n">
        <v>24.7</v>
      </c>
      <c r="V13" s="8" t="n">
        <v>26.9</v>
      </c>
      <c r="W13" s="8" t="n">
        <v>4.2</v>
      </c>
      <c r="X13" s="5" t="n">
        <v>31</v>
      </c>
      <c r="Y13" s="8" t="n">
        <v>5.1</v>
      </c>
      <c r="Z13" s="5" t="n">
        <v>47</v>
      </c>
    </row>
    <row r="14" spans="1:26">
      <c r="A14" s="4" t="s">
        <v>61</v>
      </c>
      <c r="V14" s="8" t="n">
        <v>1011.3</v>
      </c>
      <c r="W14" s="8" t="n">
        <v>384.1</v>
      </c>
      <c r="X14" s="8" t="n">
        <v>4051.5</v>
      </c>
      <c r="Y14" s="8" t="n">
        <v>971.7</v>
      </c>
      <c r="Z14" s="8" t="n">
        <v>880.7</v>
      </c>
    </row>
    <row r="15" spans="1:26">
      <c r="A15" s="4" t="s">
        <v>62</v>
      </c>
      <c r="V15" s="8" t="n">
        <v>67.59999999999999</v>
      </c>
      <c r="W15" s="8" t="n">
        <v>289.7</v>
      </c>
      <c r="X15" s="8" t="n">
        <v>-1999.7</v>
      </c>
      <c r="Y15" s="8" t="n">
        <v>672.5</v>
      </c>
      <c r="Z15" s="8" t="n">
        <v>571.4</v>
      </c>
    </row>
    <row r="16" spans="1:26">
      <c r="A16" s="4" t="s">
        <v>63</v>
      </c>
      <c r="B16" s="8" t="n">
        <v>-1115.6</v>
      </c>
      <c r="D16" s="8" t="n">
        <v>377.4</v>
      </c>
      <c r="F16" s="8" t="n">
        <v>910.8</v>
      </c>
      <c r="H16" s="8" t="n">
        <v>204.4</v>
      </c>
      <c r="J16" s="8" t="n">
        <v>-116.6</v>
      </c>
      <c r="K16" s="4" t="s">
        <v>50</v>
      </c>
      <c r="L16" s="8" t="n">
        <v>-173.8</v>
      </c>
      <c r="N16" s="8" t="n">
        <v>69.2</v>
      </c>
      <c r="P16" s="8" t="n">
        <v>-100.8</v>
      </c>
      <c r="R16" s="8" t="n">
        <v>105.8</v>
      </c>
      <c r="S16" s="4" t="s">
        <v>51</v>
      </c>
      <c r="T16" s="8" t="n">
        <v>-58.9</v>
      </c>
      <c r="V16" s="8" t="n">
        <v>-57.3</v>
      </c>
      <c r="W16" s="8" t="n">
        <v>-46.9</v>
      </c>
      <c r="X16" s="8" t="n">
        <v>2608.2</v>
      </c>
      <c r="Y16" s="8" t="n">
        <v>-78.5</v>
      </c>
      <c r="Z16" s="8" t="n">
        <v>-26.6</v>
      </c>
    </row>
    <row r="17" spans="1:26">
      <c r="A17" s="4" t="s">
        <v>64</v>
      </c>
      <c r="V17" s="8" t="n">
        <v>89.90000000000001</v>
      </c>
      <c r="W17" s="8" t="n">
        <v>56.7</v>
      </c>
      <c r="X17" s="8" t="n">
        <v>216.6</v>
      </c>
      <c r="Y17" s="5" t="n">
        <v>146</v>
      </c>
      <c r="Z17" s="8" t="n">
        <v>103.5</v>
      </c>
    </row>
    <row r="18" spans="1:26">
      <c r="A18" s="4" t="s">
        <v>65</v>
      </c>
      <c r="V18" s="8" t="n">
        <v>25.2</v>
      </c>
      <c r="W18" s="8" t="n">
        <v>60.3</v>
      </c>
      <c r="X18" s="8" t="n">
        <v>22.7</v>
      </c>
      <c r="Y18" s="8" t="n">
        <v>334.2</v>
      </c>
      <c r="Z18" s="8" t="n">
        <v>25.1</v>
      </c>
    </row>
    <row r="19" spans="1:26">
      <c r="A19" s="4" t="s">
        <v>66</v>
      </c>
      <c r="R19" s="8" t="n">
        <v>9.6</v>
      </c>
      <c r="V19" s="8" t="n">
        <v>0.9</v>
      </c>
      <c r="W19" s="8" t="n">
        <v>9.6</v>
      </c>
      <c r="X19" s="8" t="n">
        <v>1.1</v>
      </c>
      <c r="Y19" s="8" t="n">
        <v>10.5</v>
      </c>
      <c r="Z19" s="8" t="n">
        <v>165.8</v>
      </c>
    </row>
    <row r="20" spans="1:26">
      <c r="A20" s="4" t="s">
        <v>67</v>
      </c>
      <c r="V20" s="8" t="n">
        <v>8.9</v>
      </c>
      <c r="W20" s="5" t="n">
        <v>210</v>
      </c>
      <c r="X20" s="8" t="n">
        <v>-4848.3</v>
      </c>
      <c r="Y20" s="8" t="n">
        <v>260.3</v>
      </c>
      <c r="Z20" s="8" t="n">
        <v>303.6</v>
      </c>
    </row>
    <row r="21" spans="1:26">
      <c r="A21" s="4" t="s">
        <v>68</v>
      </c>
      <c r="V21" s="8" t="n">
        <v>-33.6</v>
      </c>
      <c r="W21" s="8" t="n">
        <v>29.4</v>
      </c>
      <c r="X21" s="8" t="n">
        <v>-835.5</v>
      </c>
      <c r="Y21" s="8" t="n">
        <v>124.2</v>
      </c>
      <c r="Z21" s="8" t="n">
        <v>70.8</v>
      </c>
    </row>
    <row r="22" spans="1:26">
      <c r="A22" s="4" t="s">
        <v>69</v>
      </c>
      <c r="B22" s="7" t="n">
        <v>-1359.1</v>
      </c>
      <c r="D22" s="7" t="n">
        <v>-1590.2</v>
      </c>
      <c r="F22" s="7" t="n">
        <v>-534.3</v>
      </c>
      <c r="H22" s="7" t="n">
        <v>-529.2</v>
      </c>
      <c r="J22" s="7" t="n">
        <v>-218.4</v>
      </c>
      <c r="K22" s="4" t="s">
        <v>50</v>
      </c>
      <c r="L22" s="7" t="n">
        <v>260.9</v>
      </c>
      <c r="N22" s="7" t="n">
        <v>-22.2</v>
      </c>
      <c r="P22" s="7" t="n">
        <v>-22.2</v>
      </c>
      <c r="R22" s="7" t="n">
        <v>151.1</v>
      </c>
      <c r="S22" s="4" t="s">
        <v>51</v>
      </c>
      <c r="T22" s="7" t="n">
        <v>29.4</v>
      </c>
      <c r="V22" s="7" t="n">
        <v>42.5</v>
      </c>
      <c r="W22" s="7" t="n">
        <v>180.6</v>
      </c>
      <c r="X22" s="7" t="n">
        <v>-4012.8</v>
      </c>
      <c r="Y22" s="7" t="n">
        <v>136.1</v>
      </c>
      <c r="Z22" s="7" t="n">
        <v>232.8</v>
      </c>
    </row>
    <row r="23" spans="1:26">
      <c r="A23" s="3" t="s">
        <v>70</v>
      </c>
    </row>
    <row r="24" spans="1:26">
      <c r="A24" s="4" t="s">
        <v>71</v>
      </c>
      <c r="B24" s="9" t="n">
        <v>-9.48</v>
      </c>
      <c r="C24" s="4" t="s">
        <v>72</v>
      </c>
      <c r="D24" s="9" t="n">
        <v>-11.1</v>
      </c>
      <c r="E24" s="4" t="s">
        <v>72</v>
      </c>
      <c r="F24" s="9" t="n">
        <v>-3.73</v>
      </c>
      <c r="G24" s="4" t="s">
        <v>72</v>
      </c>
      <c r="H24" s="9" t="n">
        <v>-3.7</v>
      </c>
      <c r="I24" s="4" t="s">
        <v>72</v>
      </c>
      <c r="J24" s="9" t="n">
        <v>-1.51</v>
      </c>
      <c r="K24" s="4" t="s">
        <v>73</v>
      </c>
      <c r="L24" s="9" t="n">
        <v>1.78</v>
      </c>
      <c r="M24" s="4" t="s">
        <v>72</v>
      </c>
      <c r="N24" s="9" t="n">
        <v>-0.15</v>
      </c>
      <c r="O24" s="4" t="s">
        <v>72</v>
      </c>
      <c r="P24" s="9" t="n">
        <v>-0.16</v>
      </c>
      <c r="Q24" s="4" t="s">
        <v>72</v>
      </c>
      <c r="R24" s="9" t="n">
        <v>1.11</v>
      </c>
      <c r="S24" s="4" t="s">
        <v>74</v>
      </c>
      <c r="T24" s="9" t="n">
        <v>0.22</v>
      </c>
      <c r="U24" s="4" t="s">
        <v>72</v>
      </c>
      <c r="V24" s="9" t="n">
        <v>0.29</v>
      </c>
      <c r="W24" s="9" t="n">
        <v>1.34</v>
      </c>
      <c r="X24" s="9" t="n">
        <v>-28.01</v>
      </c>
      <c r="Y24" s="9" t="n">
        <v>0.97</v>
      </c>
      <c r="Z24" s="9" t="n">
        <v>2.02</v>
      </c>
    </row>
    <row r="25" spans="1:26">
      <c r="A25" s="3" t="s">
        <v>75</v>
      </c>
    </row>
    <row r="26" spans="1:26">
      <c r="A26" s="4" t="s">
        <v>76</v>
      </c>
      <c r="B26" s="9" t="n">
        <v>-9.48</v>
      </c>
      <c r="C26" s="4" t="s">
        <v>72</v>
      </c>
      <c r="D26" s="9" t="n">
        <v>-11.1</v>
      </c>
      <c r="E26" s="4" t="s">
        <v>72</v>
      </c>
      <c r="F26" s="9" t="n">
        <v>-3.73</v>
      </c>
      <c r="G26" s="4" t="s">
        <v>72</v>
      </c>
      <c r="H26" s="9" t="n">
        <v>-3.7</v>
      </c>
      <c r="I26" s="4" t="s">
        <v>72</v>
      </c>
      <c r="J26" s="9" t="n">
        <v>-1.51</v>
      </c>
      <c r="K26" s="4" t="s">
        <v>73</v>
      </c>
      <c r="L26" s="9" t="n">
        <v>1.78</v>
      </c>
      <c r="M26" s="4" t="s">
        <v>72</v>
      </c>
      <c r="N26" s="9" t="n">
        <v>-0.15</v>
      </c>
      <c r="O26" s="4" t="s">
        <v>72</v>
      </c>
      <c r="P26" s="9" t="n">
        <v>-0.16</v>
      </c>
      <c r="Q26" s="4" t="s">
        <v>72</v>
      </c>
      <c r="R26" s="9" t="n">
        <v>1.1</v>
      </c>
      <c r="S26" s="4" t="s">
        <v>74</v>
      </c>
      <c r="T26" s="9" t="n">
        <v>0.22</v>
      </c>
      <c r="U26" s="4" t="s">
        <v>72</v>
      </c>
      <c r="V26" s="9" t="n">
        <v>0.29</v>
      </c>
      <c r="W26" s="9" t="n">
        <v>1.34</v>
      </c>
      <c r="X26" s="9" t="n">
        <v>-28.01</v>
      </c>
      <c r="Y26" s="9" t="n">
        <v>0.97</v>
      </c>
      <c r="Z26" s="9" t="n">
        <v>2.01</v>
      </c>
    </row>
    <row r="27" spans="1:26">
      <c r="A27" s="3" t="s">
        <v>77</v>
      </c>
    </row>
    <row r="28" spans="1:26">
      <c r="A28" s="4" t="s">
        <v>78</v>
      </c>
      <c r="B28" s="8" t="n">
        <v>143.4</v>
      </c>
      <c r="D28" s="8" t="n">
        <v>143.3</v>
      </c>
      <c r="F28" s="8" t="n">
        <v>143.2</v>
      </c>
      <c r="H28" s="8" t="n">
        <v>143.2</v>
      </c>
      <c r="J28" s="8" t="n">
        <v>144.9</v>
      </c>
      <c r="K28" s="4" t="s">
        <v>50</v>
      </c>
      <c r="L28" s="8" t="n">
        <v>146.3</v>
      </c>
      <c r="N28" s="8" t="n">
        <v>146.3</v>
      </c>
      <c r="P28" s="8" t="n">
        <v>140.8</v>
      </c>
      <c r="R28" s="8" t="n">
        <v>136.3</v>
      </c>
      <c r="S28" s="4" t="s">
        <v>51</v>
      </c>
      <c r="T28" s="8" t="n">
        <v>133.9</v>
      </c>
      <c r="V28" s="8" t="n">
        <v>145.6</v>
      </c>
      <c r="W28" s="8" t="n">
        <v>135.1</v>
      </c>
      <c r="X28" s="8" t="n">
        <v>143.3</v>
      </c>
      <c r="Y28" s="8" t="n">
        <v>139.3</v>
      </c>
      <c r="Z28" s="8" t="n">
        <v>115.1</v>
      </c>
    </row>
    <row r="29" spans="1:26">
      <c r="A29" s="4" t="s">
        <v>79</v>
      </c>
      <c r="B29" s="8" t="n">
        <v>143.4</v>
      </c>
      <c r="D29" s="8" t="n">
        <v>143.3</v>
      </c>
      <c r="F29" s="8" t="n">
        <v>143.2</v>
      </c>
      <c r="H29" s="8" t="n">
        <v>143.2</v>
      </c>
      <c r="J29" s="8" t="n">
        <v>144.9</v>
      </c>
      <c r="K29" s="4" t="s">
        <v>50</v>
      </c>
      <c r="L29" s="8" t="n">
        <v>146.9</v>
      </c>
      <c r="N29" s="8" t="n">
        <v>146.3</v>
      </c>
      <c r="P29" s="8" t="n">
        <v>140.8</v>
      </c>
      <c r="R29" s="8" t="n">
        <v>136.8</v>
      </c>
      <c r="S29" s="4" t="s">
        <v>51</v>
      </c>
      <c r="T29" s="8" t="n">
        <v>134.4</v>
      </c>
      <c r="V29" s="8" t="n">
        <v>146.1</v>
      </c>
      <c r="W29" s="8" t="n">
        <v>135.6</v>
      </c>
      <c r="X29" s="8" t="n">
        <v>143.3</v>
      </c>
      <c r="Y29" s="8" t="n">
        <v>139.8</v>
      </c>
      <c r="Z29" s="8" t="n">
        <v>115.6</v>
      </c>
    </row>
    <row r="30" spans="1:26">
      <c r="A30" s="4" t="s">
        <v>80</v>
      </c>
      <c r="V30" s="9" t="n">
        <v>0.25</v>
      </c>
      <c r="W30" s="9" t="n">
        <v>0.21</v>
      </c>
      <c r="X30" s="10" t="n">
        <v>0.58</v>
      </c>
      <c r="Y30" s="11" t="n">
        <v>0.46</v>
      </c>
      <c r="Z30" s="11" t="n">
        <v>0.39</v>
      </c>
    </row>
    <row r="31" spans="1:26"/>
    <row r="32" spans="1:26">
      <c r="A32" s="4" t="s">
        <v>32</v>
      </c>
      <c r="B32" s="4" t="s">
        <v>81</v>
      </c>
    </row>
    <row r="33" spans="1:26">
      <c r="A33" s="4" t="s">
        <v>34</v>
      </c>
      <c r="B33" s="4" t="s">
        <v>82</v>
      </c>
    </row>
    <row r="34" spans="1:26">
      <c r="A34" s="4" t="s">
        <v>36</v>
      </c>
      <c r="B34" s="4" t="s">
        <v>83</v>
      </c>
    </row>
    <row r="35" spans="1:26">
      <c r="A35" s="4" t="s">
        <v>38</v>
      </c>
      <c r="B35" s="4" t="s">
        <v>84</v>
      </c>
    </row>
    <row r="36" spans="1:26">
      <c r="A36" s="4" t="s">
        <v>50</v>
      </c>
      <c r="B36" s="4" t="s">
        <v>85</v>
      </c>
    </row>
    <row r="37" spans="1:26">
      <c r="A37" s="4" t="s">
        <v>40</v>
      </c>
      <c r="B37" s="4" t="s">
        <v>86</v>
      </c>
    </row>
    <row r="38" spans="1:26">
      <c r="A38" s="4" t="s">
        <v>42</v>
      </c>
      <c r="B38" s="4" t="s">
        <v>87</v>
      </c>
    </row>
    <row r="39" spans="1:26">
      <c r="A39" s="4" t="s">
        <v>44</v>
      </c>
      <c r="B39" s="4" t="s">
        <v>88</v>
      </c>
    </row>
    <row r="40" spans="1:26">
      <c r="A40" s="4" t="s">
        <v>51</v>
      </c>
      <c r="B40" s="4" t="s">
        <v>89</v>
      </c>
    </row>
    <row r="41" spans="1:26">
      <c r="A41" s="4" t="s">
        <v>72</v>
      </c>
      <c r="B41" s="4" t="s">
        <v>90</v>
      </c>
    </row>
  </sheetData>
  <mergeCells count="18">
    <mergeCell ref="A1:A2"/>
    <mergeCell ref="B1:U1"/>
    <mergeCell ref="V1:W1"/>
    <mergeCell ref="X1:Z1"/>
    <mergeCell ref="J2:K2"/>
    <mergeCell ref="R2:S2"/>
    <mergeCell ref="T2:U2"/>
    <mergeCell ref="A31:Z31"/>
    <mergeCell ref="B32:Z32"/>
    <mergeCell ref="B33:Z33"/>
    <mergeCell ref="B34:Z34"/>
    <mergeCell ref="B35:Z35"/>
    <mergeCell ref="B36:Z36"/>
    <mergeCell ref="B37:Z37"/>
    <mergeCell ref="B38:Z38"/>
    <mergeCell ref="B39:Z39"/>
    <mergeCell ref="B40:Z40"/>
    <mergeCell ref="B41:Z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16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1</v>
      </c>
      <c r="C1" s="2" t="s">
        <v>31</v>
      </c>
      <c r="D1" s="2" t="s">
        <v>1</v>
      </c>
    </row>
    <row r="2" spans="1:6">
      <c r="C2" s="2" t="s">
        <v>4</v>
      </c>
      <c r="D2" s="2" t="s">
        <v>2</v>
      </c>
      <c r="E2" s="2" t="s">
        <v>41</v>
      </c>
      <c r="F2" s="2" t="s">
        <v>47</v>
      </c>
    </row>
    <row r="3" spans="1:6">
      <c r="A3" s="4" t="s">
        <v>69</v>
      </c>
      <c r="C3" s="7" t="n">
        <v>42.5</v>
      </c>
      <c r="D3" s="7" t="n">
        <v>-4012.8</v>
      </c>
      <c r="E3" s="7" t="n">
        <v>136.1</v>
      </c>
      <c r="F3" s="7" t="n">
        <v>232.8</v>
      </c>
    </row>
    <row r="4" spans="1:6">
      <c r="A4" s="3" t="s">
        <v>92</v>
      </c>
    </row>
    <row r="5" spans="1:6">
      <c r="A5" s="4" t="s">
        <v>93</v>
      </c>
      <c r="C5" s="8" t="n">
        <v>-135.5</v>
      </c>
      <c r="D5" s="8" t="n">
        <v>-63.3</v>
      </c>
      <c r="E5" s="8" t="n">
        <v>-33.5</v>
      </c>
      <c r="F5" s="8" t="n">
        <v>83.8</v>
      </c>
    </row>
    <row r="6" spans="1:6">
      <c r="A6" s="4" t="s">
        <v>94</v>
      </c>
      <c r="B6" s="4" t="s">
        <v>32</v>
      </c>
      <c r="C6" s="8" t="n">
        <v>2.1</v>
      </c>
      <c r="D6" s="8" t="n">
        <v>-5.3</v>
      </c>
      <c r="E6" s="8" t="n">
        <v>-0.2</v>
      </c>
      <c r="F6" s="8" t="n">
        <v>-11.6</v>
      </c>
    </row>
    <row r="7" spans="1:6">
      <c r="A7" s="4" t="s">
        <v>95</v>
      </c>
      <c r="B7" s="4" t="s">
        <v>34</v>
      </c>
      <c r="C7" s="8" t="n">
        <v>9.300000000000001</v>
      </c>
      <c r="D7" s="8" t="n">
        <v>8.699999999999999</v>
      </c>
      <c r="E7" s="8" t="n">
        <v>-5.3</v>
      </c>
      <c r="F7" s="8" t="n">
        <v>2.4</v>
      </c>
    </row>
    <row r="8" spans="1:6">
      <c r="A8" s="4" t="s">
        <v>96</v>
      </c>
      <c r="B8" s="4" t="s">
        <v>36</v>
      </c>
      <c r="C8" s="8" t="n">
        <v>5.3</v>
      </c>
      <c r="D8" s="8" t="n">
        <v>-6.6</v>
      </c>
      <c r="E8" s="8" t="n">
        <v>2.9</v>
      </c>
      <c r="F8" s="5" t="n">
        <v>-12</v>
      </c>
    </row>
    <row r="9" spans="1:6">
      <c r="A9" s="4" t="s">
        <v>97</v>
      </c>
      <c r="C9" s="8" t="n">
        <v>-118.8</v>
      </c>
      <c r="D9" s="8" t="n">
        <v>-66.5</v>
      </c>
      <c r="E9" s="8" t="n">
        <v>-36.1</v>
      </c>
      <c r="F9" s="8" t="n">
        <v>62.6</v>
      </c>
    </row>
    <row r="10" spans="1:6">
      <c r="A10" s="4" t="s">
        <v>98</v>
      </c>
      <c r="C10" s="8" t="n">
        <v>-76.3</v>
      </c>
      <c r="D10" s="8" t="n">
        <v>-4079.3</v>
      </c>
      <c r="E10" s="5" t="n">
        <v>100</v>
      </c>
      <c r="F10" s="8" t="n">
        <v>295.4</v>
      </c>
    </row>
    <row r="11" spans="1:6">
      <c r="A11" s="4" t="s">
        <v>99</v>
      </c>
      <c r="C11" s="8" t="n">
        <v>0.4</v>
      </c>
      <c r="D11" s="8" t="n">
        <v>2.1</v>
      </c>
      <c r="E11" s="8" t="n">
        <v>5.7</v>
      </c>
      <c r="F11" s="8" t="n">
        <v>-1.2</v>
      </c>
    </row>
    <row r="12" spans="1:6">
      <c r="A12" s="4" t="s">
        <v>100</v>
      </c>
      <c r="C12" s="8" t="n">
        <v>3.6</v>
      </c>
      <c r="D12" s="8" t="n">
        <v>4.1</v>
      </c>
      <c r="E12" s="8" t="n">
        <v>2.7</v>
      </c>
      <c r="F12" s="8" t="n">
        <v>1.2</v>
      </c>
    </row>
    <row r="13" spans="1:6">
      <c r="A13" s="4" t="s">
        <v>101</v>
      </c>
      <c r="C13" s="7" t="n">
        <v>2.8</v>
      </c>
      <c r="D13" s="7" t="n">
        <v>2.5</v>
      </c>
      <c r="E13" s="7" t="n">
        <v>0.6</v>
      </c>
      <c r="F13" s="6" t="n">
        <v>0</v>
      </c>
    </row>
    <row r="14" spans="1:6"/>
    <row r="15" spans="1:6">
      <c r="A15" s="4" t="s">
        <v>32</v>
      </c>
      <c r="B15" s="4" t="s">
        <v>102</v>
      </c>
    </row>
    <row r="16" spans="1:6">
      <c r="A16" s="4" t="s">
        <v>34</v>
      </c>
      <c r="B16" s="4" t="s">
        <v>103</v>
      </c>
    </row>
    <row r="17" spans="1:6">
      <c r="A17" s="4" t="s">
        <v>36</v>
      </c>
      <c r="B17" s="4" t="s">
        <v>104</v>
      </c>
    </row>
  </sheetData>
  <mergeCells count="6">
    <mergeCell ref="A1:B2"/>
    <mergeCell ref="D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41</v>
      </c>
    </row>
    <row r="3" spans="1:2">
      <c r="A3" s="3" t="s">
        <v>32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109</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273</v>
      </c>
      <c r="B20" s="4" t="s">
        <v>361</v>
      </c>
    </row>
    <row r="21" spans="1:2">
      <c r="A21" s="4" t="s">
        <v>362</v>
      </c>
      <c r="B21" s="4" t="s">
        <v>363</v>
      </c>
    </row>
    <row r="22" spans="1:2">
      <c r="A22" s="4" t="s">
        <v>364</v>
      </c>
      <c r="B22" s="4" t="s">
        <v>365</v>
      </c>
    </row>
    <row r="23" spans="1:2">
      <c r="A23" s="4" t="s">
        <v>291</v>
      </c>
      <c r="B23" s="4" t="s">
        <v>366</v>
      </c>
    </row>
    <row r="24" spans="1:2">
      <c r="A24" s="4" t="s">
        <v>367</v>
      </c>
      <c r="B24" s="4" t="s">
        <v>368</v>
      </c>
    </row>
    <row r="25" spans="1:2">
      <c r="A25" s="4" t="s">
        <v>369</v>
      </c>
      <c r="B25" s="4" t="s">
        <v>370</v>
      </c>
    </row>
    <row r="26" spans="1:2">
      <c r="A26" s="4" t="s">
        <v>371</v>
      </c>
      <c r="B26" s="4" t="s">
        <v>372</v>
      </c>
    </row>
    <row r="27" spans="1:2">
      <c r="A27" s="4" t="s">
        <v>373</v>
      </c>
      <c r="B27" s="4" t="s">
        <v>374</v>
      </c>
    </row>
    <row r="28" spans="1:2">
      <c r="A28" s="4" t="s">
        <v>375</v>
      </c>
      <c r="B28" s="4" t="s">
        <v>376</v>
      </c>
    </row>
    <row r="29" spans="1:2">
      <c r="A29" s="4" t="s">
        <v>377</v>
      </c>
      <c r="B29"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row r="6" spans="1:2">
      <c r="A6" s="4" t="s">
        <v>384</v>
      </c>
      <c r="B6"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47</v>
      </c>
    </row>
    <row r="4" spans="1:2">
      <c r="A4" s="4" t="s">
        <v>386</v>
      </c>
      <c r="B4" s="4" t="s">
        <v>387</v>
      </c>
    </row>
    <row r="5" spans="1:2">
      <c r="A5" s="4" t="s">
        <v>388</v>
      </c>
      <c r="B5" s="4" t="s">
        <v>389</v>
      </c>
    </row>
    <row r="6" spans="1:2">
      <c r="A6" s="4" t="s">
        <v>390</v>
      </c>
      <c r="B6" s="4" t="s">
        <v>391</v>
      </c>
    </row>
    <row r="7" spans="1:2">
      <c r="A7" s="4" t="s">
        <v>392</v>
      </c>
      <c r="B7" s="4" t="s">
        <v>381</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0</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58</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62</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6</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0</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v>
      </c>
      <c r="B1" s="2" t="s">
        <v>2</v>
      </c>
      <c r="C1" s="2" t="s">
        <v>4</v>
      </c>
      <c r="D1" s="2" t="s">
        <v>41</v>
      </c>
    </row>
    <row r="2" spans="1:4">
      <c r="A2" s="3" t="s">
        <v>106</v>
      </c>
    </row>
    <row r="3" spans="1:4">
      <c r="A3" s="4" t="s">
        <v>107</v>
      </c>
      <c r="B3" s="7" t="n">
        <v>622.3</v>
      </c>
      <c r="C3" s="7" t="n">
        <v>417.8</v>
      </c>
      <c r="D3" s="7" t="n">
        <v>785.6</v>
      </c>
    </row>
    <row r="4" spans="1:4">
      <c r="A4" s="4" t="s">
        <v>108</v>
      </c>
      <c r="B4" s="5" t="n">
        <v>1176</v>
      </c>
      <c r="C4" s="5" t="n">
        <v>1189</v>
      </c>
      <c r="D4" s="8" t="n">
        <v>1209.4</v>
      </c>
    </row>
    <row r="5" spans="1:4">
      <c r="A5" s="4" t="s">
        <v>109</v>
      </c>
      <c r="B5" s="5" t="n">
        <v>795</v>
      </c>
      <c r="C5" s="8" t="n">
        <v>898.7</v>
      </c>
      <c r="D5" s="8" t="n">
        <v>935.7</v>
      </c>
    </row>
    <row r="6" spans="1:4">
      <c r="A6" s="4" t="s">
        <v>110</v>
      </c>
      <c r="B6" s="5" t="n">
        <v>0</v>
      </c>
      <c r="C6" s="5" t="n">
        <v>0</v>
      </c>
      <c r="D6" s="8" t="n">
        <v>148.2</v>
      </c>
    </row>
    <row r="7" spans="1:4">
      <c r="A7" s="4" t="s">
        <v>111</v>
      </c>
      <c r="B7" s="5" t="n">
        <v>212</v>
      </c>
      <c r="C7" s="8" t="n">
        <v>286.1</v>
      </c>
      <c r="D7" s="8" t="n">
        <v>150.1</v>
      </c>
    </row>
    <row r="8" spans="1:4">
      <c r="A8" s="4" t="s">
        <v>112</v>
      </c>
      <c r="B8" s="8" t="n">
        <v>2805.3</v>
      </c>
      <c r="C8" s="8" t="n">
        <v>2791.6</v>
      </c>
      <c r="D8" s="5" t="n">
        <v>3229</v>
      </c>
    </row>
    <row r="9" spans="1:4">
      <c r="A9" s="4" t="s">
        <v>113</v>
      </c>
      <c r="B9" s="8" t="n">
        <v>870.1</v>
      </c>
      <c r="C9" s="8" t="n">
        <v>886.2</v>
      </c>
      <c r="D9" s="8" t="n">
        <v>932.4</v>
      </c>
    </row>
    <row r="10" spans="1:4">
      <c r="A10" s="4" t="s">
        <v>114</v>
      </c>
      <c r="B10" s="5" t="n">
        <v>2350</v>
      </c>
      <c r="C10" s="5" t="n">
        <v>5310</v>
      </c>
      <c r="D10" s="5" t="n">
        <v>5420</v>
      </c>
    </row>
    <row r="11" spans="1:4">
      <c r="A11" s="4" t="s">
        <v>115</v>
      </c>
      <c r="B11" s="8" t="n">
        <v>4163.9</v>
      </c>
      <c r="C11" s="5" t="n">
        <v>7069</v>
      </c>
      <c r="D11" s="8" t="n">
        <v>6984.3</v>
      </c>
    </row>
    <row r="12" spans="1:4">
      <c r="A12" s="4" t="s">
        <v>116</v>
      </c>
      <c r="B12" s="8" t="n">
        <v>3396.8</v>
      </c>
      <c r="C12" s="8" t="n">
        <v>2973.1</v>
      </c>
      <c r="D12" s="8" t="n">
        <v>2742.8</v>
      </c>
    </row>
    <row r="13" spans="1:4">
      <c r="A13" s="4" t="s">
        <v>117</v>
      </c>
      <c r="B13" s="8" t="n">
        <v>72.09999999999999</v>
      </c>
      <c r="C13" s="8" t="n">
        <v>71.40000000000001</v>
      </c>
      <c r="D13" s="8" t="n">
        <v>50.1</v>
      </c>
    </row>
    <row r="14" spans="1:4">
      <c r="A14" s="4" t="s">
        <v>118</v>
      </c>
      <c r="B14" s="8" t="n">
        <v>211.9</v>
      </c>
      <c r="C14" s="8" t="n">
        <v>248.3</v>
      </c>
      <c r="D14" s="8" t="n">
        <v>233.3</v>
      </c>
    </row>
    <row r="15" spans="1:4">
      <c r="A15" s="4" t="s">
        <v>119</v>
      </c>
      <c r="B15" s="8" t="n">
        <v>11064.8</v>
      </c>
      <c r="C15" s="5" t="n">
        <v>16558</v>
      </c>
      <c r="D15" s="8" t="n">
        <v>16362.9</v>
      </c>
    </row>
    <row r="16" spans="1:4">
      <c r="A16" s="4" t="s">
        <v>120</v>
      </c>
      <c r="B16" s="8" t="n">
        <v>13870.1</v>
      </c>
      <c r="C16" s="8" t="n">
        <v>19349.6</v>
      </c>
      <c r="D16" s="8" t="n">
        <v>19591.9</v>
      </c>
    </row>
    <row r="17" spans="1:4">
      <c r="A17" s="3" t="s">
        <v>121</v>
      </c>
    </row>
    <row r="18" spans="1:4">
      <c r="A18" s="4" t="s">
        <v>122</v>
      </c>
      <c r="B18" s="8" t="n">
        <v>471.7</v>
      </c>
      <c r="C18" s="8" t="n">
        <v>555.8</v>
      </c>
      <c r="D18" s="8" t="n">
        <v>709.3</v>
      </c>
    </row>
    <row r="19" spans="1:4">
      <c r="A19" s="4" t="s">
        <v>123</v>
      </c>
      <c r="B19" s="8" t="n">
        <v>115.8</v>
      </c>
      <c r="C19" s="8" t="n">
        <v>125.3</v>
      </c>
      <c r="D19" s="8" t="n">
        <v>133.9</v>
      </c>
    </row>
    <row r="20" spans="1:4">
      <c r="A20" s="4" t="s">
        <v>124</v>
      </c>
      <c r="B20" s="8" t="n">
        <v>380.3</v>
      </c>
      <c r="C20" s="5" t="n">
        <v>396</v>
      </c>
      <c r="D20" s="8" t="n">
        <v>358.5</v>
      </c>
    </row>
    <row r="21" spans="1:4">
      <c r="A21" s="4" t="s">
        <v>125</v>
      </c>
      <c r="B21" s="8" t="n">
        <v>263.3</v>
      </c>
      <c r="C21" s="8" t="n">
        <v>351.9</v>
      </c>
      <c r="D21" s="8" t="n">
        <v>257.5</v>
      </c>
    </row>
    <row r="22" spans="1:4">
      <c r="A22" s="4" t="s">
        <v>126</v>
      </c>
      <c r="B22" s="8" t="n">
        <v>32.4</v>
      </c>
      <c r="C22" s="8" t="n">
        <v>62.7</v>
      </c>
      <c r="D22" s="8" t="n">
        <v>56.3</v>
      </c>
    </row>
    <row r="23" spans="1:4">
      <c r="A23" s="4" t="s">
        <v>110</v>
      </c>
      <c r="B23" s="5" t="n">
        <v>0</v>
      </c>
      <c r="C23" s="5" t="n">
        <v>0</v>
      </c>
      <c r="D23" s="8" t="n">
        <v>79.7</v>
      </c>
    </row>
    <row r="24" spans="1:4">
      <c r="A24" s="4" t="s">
        <v>127</v>
      </c>
      <c r="B24" s="8" t="n">
        <v>572.8</v>
      </c>
      <c r="C24" s="8" t="n">
        <v>1060.5</v>
      </c>
      <c r="D24" s="8" t="n">
        <v>153.3</v>
      </c>
    </row>
    <row r="25" spans="1:4">
      <c r="A25" s="4" t="s">
        <v>128</v>
      </c>
      <c r="B25" s="8" t="n">
        <v>1836.3</v>
      </c>
      <c r="C25" s="8" t="n">
        <v>2552.2</v>
      </c>
      <c r="D25" s="8" t="n">
        <v>1748.5</v>
      </c>
    </row>
    <row r="26" spans="1:4">
      <c r="A26" s="4" t="s">
        <v>129</v>
      </c>
      <c r="B26" s="8" t="n">
        <v>5224.5</v>
      </c>
      <c r="C26" s="8" t="n">
        <v>4971.6</v>
      </c>
      <c r="D26" s="8" t="n">
        <v>5246.9</v>
      </c>
    </row>
    <row r="27" spans="1:4">
      <c r="A27" s="4" t="s">
        <v>117</v>
      </c>
      <c r="B27" s="8" t="n">
        <v>389.9</v>
      </c>
      <c r="C27" s="8" t="n">
        <v>1372.7</v>
      </c>
      <c r="D27" s="8" t="n">
        <v>1514.3</v>
      </c>
    </row>
    <row r="28" spans="1:4">
      <c r="A28" s="4" t="s">
        <v>130</v>
      </c>
      <c r="B28" s="8" t="n">
        <v>461.8</v>
      </c>
      <c r="C28" s="8" t="n">
        <v>346.3</v>
      </c>
      <c r="D28" s="8" t="n">
        <v>382.7</v>
      </c>
    </row>
    <row r="29" spans="1:4">
      <c r="A29" s="4" t="s">
        <v>131</v>
      </c>
      <c r="B29" s="8" t="n">
        <v>6076.2</v>
      </c>
      <c r="C29" s="8" t="n">
        <v>6690.6</v>
      </c>
      <c r="D29" s="8" t="n">
        <v>7143.9</v>
      </c>
    </row>
    <row r="30" spans="1:4">
      <c r="A30" s="4" t="s">
        <v>132</v>
      </c>
      <c r="B30" s="8" t="n">
        <v>7912.5</v>
      </c>
      <c r="C30" s="8" t="n">
        <v>9242.799999999999</v>
      </c>
      <c r="D30" s="8" t="n">
        <v>8892.4</v>
      </c>
    </row>
    <row r="31" spans="1:4">
      <c r="A31" s="3" t="s">
        <v>133</v>
      </c>
    </row>
    <row r="32" spans="1:4">
      <c r="A32" s="4" t="s">
        <v>134</v>
      </c>
      <c r="B32" s="5" t="n">
        <v>0</v>
      </c>
      <c r="C32" s="5" t="n">
        <v>0</v>
      </c>
      <c r="D32" s="5" t="n">
        <v>0</v>
      </c>
    </row>
    <row r="33" spans="1:4">
      <c r="A33" s="4" t="s">
        <v>135</v>
      </c>
      <c r="B33" s="5" t="n">
        <v>8135</v>
      </c>
      <c r="C33" s="8" t="n">
        <v>8142.6</v>
      </c>
      <c r="D33" s="8" t="n">
        <v>8621.9</v>
      </c>
    </row>
    <row r="34" spans="1:4">
      <c r="A34" s="4" t="s">
        <v>136</v>
      </c>
      <c r="B34" s="8" t="n">
        <v>-81.8</v>
      </c>
      <c r="C34" s="8" t="n">
        <v>-15.3</v>
      </c>
      <c r="D34" s="8" t="n">
        <v>103.5</v>
      </c>
    </row>
    <row r="35" spans="1:4">
      <c r="A35" s="4" t="s">
        <v>137</v>
      </c>
      <c r="B35" s="8" t="n">
        <v>-2095.1</v>
      </c>
      <c r="C35" s="8" t="n">
        <v>1980.1</v>
      </c>
      <c r="D35" s="8" t="n">
        <v>1973.9</v>
      </c>
    </row>
    <row r="36" spans="1:4">
      <c r="A36" s="4" t="s">
        <v>138</v>
      </c>
      <c r="B36" s="8" t="n">
        <v>5958.1</v>
      </c>
      <c r="C36" s="8" t="n">
        <v>10107.4</v>
      </c>
      <c r="D36" s="8" t="n">
        <v>10699.3</v>
      </c>
    </row>
    <row r="37" spans="1:4">
      <c r="A37" s="4" t="s">
        <v>139</v>
      </c>
      <c r="B37" s="8" t="n">
        <v>-0.5</v>
      </c>
      <c r="C37" s="8" t="n">
        <v>-0.6</v>
      </c>
      <c r="D37" s="8" t="n">
        <v>0.2</v>
      </c>
    </row>
    <row r="38" spans="1:4">
      <c r="A38" s="4" t="s">
        <v>140</v>
      </c>
      <c r="B38" s="8" t="n">
        <v>5957.6</v>
      </c>
      <c r="C38" s="8" t="n">
        <v>10106.8</v>
      </c>
      <c r="D38" s="8" t="n">
        <v>10699.5</v>
      </c>
    </row>
    <row r="39" spans="1:4">
      <c r="A39" s="4" t="s">
        <v>141</v>
      </c>
      <c r="B39" s="7" t="n">
        <v>13870.1</v>
      </c>
      <c r="C39" s="7" t="n">
        <v>19349.6</v>
      </c>
      <c r="D39" s="7" t="n">
        <v>19591.9</v>
      </c>
    </row>
    <row r="40" spans="1:4">
      <c r="A40" s="3" t="s">
        <v>142</v>
      </c>
    </row>
    <row r="41" spans="1:4">
      <c r="A41" s="4" t="s">
        <v>143</v>
      </c>
      <c r="B41" s="5" t="n">
        <v>0</v>
      </c>
      <c r="C41" s="5" t="n">
        <v>0</v>
      </c>
      <c r="D41" s="5" t="n">
        <v>0</v>
      </c>
    </row>
    <row r="42" spans="1:4">
      <c r="A42" s="4" t="s">
        <v>144</v>
      </c>
      <c r="B42" s="8" t="n">
        <v>143.4</v>
      </c>
      <c r="C42" s="8" t="n">
        <v>143.1</v>
      </c>
      <c r="D42" s="8" t="n">
        <v>1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6</v>
      </c>
      <c r="B1" s="2" t="s">
        <v>1</v>
      </c>
    </row>
    <row r="2" spans="1:2">
      <c r="B2" s="2" t="s">
        <v>2</v>
      </c>
    </row>
    <row r="3" spans="1:2">
      <c r="A3" s="3" t="s">
        <v>274</v>
      </c>
    </row>
    <row r="4" spans="1:2">
      <c r="A4" s="4" t="s">
        <v>437</v>
      </c>
      <c r="B4"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39</v>
      </c>
      <c r="B1" s="2" t="s">
        <v>1</v>
      </c>
    </row>
    <row r="2" spans="1:2">
      <c r="B2" s="2" t="s">
        <v>2</v>
      </c>
    </row>
    <row r="3" spans="1:2">
      <c r="A3" s="3" t="s">
        <v>278</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6</v>
      </c>
      <c r="B1" s="2" t="s">
        <v>1</v>
      </c>
    </row>
    <row r="2" spans="1:2">
      <c r="B2" s="2" t="s">
        <v>2</v>
      </c>
    </row>
    <row r="3" spans="1:2">
      <c r="A3" s="3" t="s">
        <v>281</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row r="11" spans="1:2">
      <c r="A11" s="4" t="s">
        <v>467</v>
      </c>
      <c r="B11" s="4" t="s">
        <v>468</v>
      </c>
    </row>
    <row r="12" spans="1:2">
      <c r="A12" s="4" t="s">
        <v>469</v>
      </c>
      <c r="B12" s="4" t="s">
        <v>470</v>
      </c>
    </row>
    <row r="13" spans="1:2">
      <c r="A13" s="4" t="s">
        <v>471</v>
      </c>
    </row>
    <row r="14" spans="1:2">
      <c r="A14" s="3" t="s">
        <v>452</v>
      </c>
    </row>
    <row r="15" spans="1:2">
      <c r="A15" s="4" t="s">
        <v>463</v>
      </c>
      <c r="B15"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3</v>
      </c>
      <c r="B1" s="2" t="s">
        <v>1</v>
      </c>
    </row>
    <row r="2" spans="1:2">
      <c r="B2" s="2" t="s">
        <v>2</v>
      </c>
    </row>
    <row r="3" spans="1:2">
      <c r="A3" s="3" t="s">
        <v>288</v>
      </c>
    </row>
    <row r="4" spans="1:2">
      <c r="A4" s="4" t="s">
        <v>474</v>
      </c>
      <c r="B4"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92</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488</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row r="12" spans="1:2">
      <c r="A12" s="4" t="s">
        <v>505</v>
      </c>
      <c r="B12" s="4" t="s">
        <v>506</v>
      </c>
    </row>
    <row r="13" spans="1:2">
      <c r="A13" s="4" t="s">
        <v>507</v>
      </c>
      <c r="B13" s="4" t="s">
        <v>508</v>
      </c>
    </row>
    <row r="14" spans="1:2">
      <c r="A14" s="4" t="s">
        <v>509</v>
      </c>
      <c r="B14" s="4" t="s">
        <v>510</v>
      </c>
    </row>
    <row r="15" spans="1:2">
      <c r="A15" s="4" t="s">
        <v>511</v>
      </c>
    </row>
    <row r="16" spans="1:2">
      <c r="A16" s="3" t="s">
        <v>488</v>
      </c>
    </row>
    <row r="17" spans="1:2">
      <c r="A17" s="4" t="s">
        <v>489</v>
      </c>
      <c r="B17" s="4" t="s">
        <v>512</v>
      </c>
    </row>
    <row r="18" spans="1:2">
      <c r="A18" s="4" t="s">
        <v>513</v>
      </c>
    </row>
    <row r="19" spans="1:2">
      <c r="A19" s="3" t="s">
        <v>488</v>
      </c>
    </row>
    <row r="20" spans="1:2">
      <c r="A20" s="4" t="s">
        <v>489</v>
      </c>
      <c r="B20" s="4" t="s">
        <v>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00</v>
      </c>
    </row>
    <row r="4" spans="1:2">
      <c r="A4" s="4" t="s">
        <v>516</v>
      </c>
      <c r="B4"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8</v>
      </c>
      <c r="B1" s="2" t="s">
        <v>1</v>
      </c>
    </row>
    <row r="2" spans="1:2">
      <c r="B2" s="2" t="s">
        <v>2</v>
      </c>
    </row>
    <row r="3" spans="1:2">
      <c r="A3" s="3" t="s">
        <v>308</v>
      </c>
    </row>
    <row r="4" spans="1:2">
      <c r="A4" s="4" t="s">
        <v>519</v>
      </c>
      <c r="B4" s="4" t="s">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21</v>
      </c>
      <c r="B1" s="2" t="s">
        <v>1</v>
      </c>
    </row>
    <row r="2" spans="1:2">
      <c r="B2" s="2" t="s">
        <v>2</v>
      </c>
    </row>
    <row r="3" spans="1:2">
      <c r="A3" s="3" t="s">
        <v>311</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4"/>
    <col customWidth="1" max="2" min="2" width="37"/>
    <col customWidth="1" max="3" min="3" width="24"/>
    <col customWidth="1" max="4" min="4" width="37"/>
    <col customWidth="1" max="5" min="5" width="24"/>
    <col customWidth="1" max="6" min="6" width="37"/>
    <col customWidth="1" max="7" min="7" width="24"/>
    <col customWidth="1" max="8" min="8" width="37"/>
    <col customWidth="1" max="9" min="9" width="24"/>
  </cols>
  <sheetData>
    <row r="1" spans="1:9">
      <c r="A1" s="1" t="s">
        <v>145</v>
      </c>
      <c r="B1" s="2" t="s">
        <v>146</v>
      </c>
      <c r="C1" s="2" t="s">
        <v>147</v>
      </c>
      <c r="D1" s="2" t="s">
        <v>148</v>
      </c>
      <c r="E1" s="2" t="s">
        <v>149</v>
      </c>
      <c r="F1" s="2" t="s">
        <v>150</v>
      </c>
      <c r="G1" s="2" t="s">
        <v>151</v>
      </c>
      <c r="H1" s="2" t="s">
        <v>152</v>
      </c>
      <c r="I1" s="2" t="s">
        <v>153</v>
      </c>
    </row>
    <row r="2" spans="1:9">
      <c r="A2" s="4" t="s">
        <v>154</v>
      </c>
      <c r="B2" s="7" t="n">
        <v>6.3</v>
      </c>
      <c r="D2" s="7" t="n">
        <v>4.5</v>
      </c>
      <c r="F2" s="7" t="n">
        <v>2.6</v>
      </c>
      <c r="H2" s="7" t="n">
        <v>2.7</v>
      </c>
    </row>
    <row r="3" spans="1:9">
      <c r="A3" s="4" t="s">
        <v>155</v>
      </c>
      <c r="B3" s="4" t="s">
        <v>156</v>
      </c>
      <c r="D3" s="4" t="s">
        <v>156</v>
      </c>
      <c r="F3" s="4" t="s">
        <v>156</v>
      </c>
      <c r="H3" s="4" t="s">
        <v>156</v>
      </c>
    </row>
    <row r="4" spans="1:9">
      <c r="A4" s="3" t="s">
        <v>133</v>
      </c>
    </row>
    <row r="5" spans="1:9">
      <c r="A5" s="4" t="s">
        <v>157</v>
      </c>
      <c r="B5" s="11" t="n">
        <v>0.0001</v>
      </c>
      <c r="D5" s="11" t="n">
        <v>0.0001</v>
      </c>
      <c r="F5" s="11" t="n">
        <v>0.0001</v>
      </c>
      <c r="H5" s="11" t="n">
        <v>0.0001</v>
      </c>
    </row>
    <row r="6" spans="1:9">
      <c r="A6" s="4" t="s">
        <v>158</v>
      </c>
      <c r="B6" s="5" t="n">
        <v>10000000</v>
      </c>
      <c r="D6" s="5" t="n">
        <v>10000000</v>
      </c>
      <c r="F6" s="5" t="n">
        <v>10000000</v>
      </c>
      <c r="H6" s="5" t="n">
        <v>10000000</v>
      </c>
    </row>
    <row r="7" spans="1:9">
      <c r="A7" s="4" t="s">
        <v>159</v>
      </c>
      <c r="C7" s="12" t="n">
        <v>0.001</v>
      </c>
      <c r="E7" s="12" t="n">
        <v>0.001</v>
      </c>
      <c r="G7" s="12" t="n">
        <v>0.001</v>
      </c>
      <c r="I7" s="12" t="n">
        <v>0.001</v>
      </c>
    </row>
    <row r="8" spans="1:9">
      <c r="A8" s="4" t="s">
        <v>160</v>
      </c>
      <c r="B8" s="5" t="n">
        <v>10000000000</v>
      </c>
      <c r="D8" s="5" t="n">
        <v>10000000000</v>
      </c>
      <c r="F8" s="5" t="n">
        <v>10000000000</v>
      </c>
      <c r="H8" s="5" t="n">
        <v>100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0</v>
      </c>
      <c r="B1" s="2" t="s">
        <v>1</v>
      </c>
    </row>
    <row r="2" spans="1:2">
      <c r="B2" s="2" t="s">
        <v>2</v>
      </c>
    </row>
    <row r="3" spans="1:2">
      <c r="A3" s="3" t="s">
        <v>315</v>
      </c>
    </row>
    <row r="4" spans="1:2">
      <c r="A4" s="4" t="s">
        <v>531</v>
      </c>
      <c r="B4"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33</v>
      </c>
      <c r="B1" s="2" t="s">
        <v>1</v>
      </c>
    </row>
    <row r="2" spans="1:2">
      <c r="B2" s="2" t="s">
        <v>2</v>
      </c>
    </row>
    <row r="3" spans="1:2">
      <c r="A3" s="3" t="s">
        <v>318</v>
      </c>
    </row>
    <row r="4" spans="1:2">
      <c r="A4" s="4" t="s">
        <v>534</v>
      </c>
      <c r="B4" s="4" t="s">
        <v>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Z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 customWidth="1" max="24" min="24" width="14"/>
    <col customWidth="1" max="25" min="25" width="14"/>
    <col customWidth="1" max="26" min="26" width="14"/>
  </cols>
  <sheetData>
    <row r="1" spans="1:26">
      <c r="A1" s="1" t="s">
        <v>536</v>
      </c>
      <c r="B1" s="2" t="s">
        <v>537</v>
      </c>
      <c r="C1" s="2" t="s">
        <v>2</v>
      </c>
      <c r="E1" s="2" t="s">
        <v>33</v>
      </c>
      <c r="F1" s="2" t="s">
        <v>34</v>
      </c>
      <c r="G1" s="2" t="s">
        <v>35</v>
      </c>
      <c r="H1" s="2" t="s">
        <v>36</v>
      </c>
      <c r="I1" s="2" t="s">
        <v>37</v>
      </c>
      <c r="J1" s="2" t="s">
        <v>38</v>
      </c>
      <c r="K1" s="2" t="s">
        <v>4</v>
      </c>
      <c r="M1" s="2" t="s">
        <v>39</v>
      </c>
      <c r="N1" s="2" t="s">
        <v>40</v>
      </c>
      <c r="O1" s="2" t="s">
        <v>41</v>
      </c>
      <c r="Q1" s="2" t="s">
        <v>43</v>
      </c>
      <c r="R1" s="2" t="s">
        <v>44</v>
      </c>
      <c r="S1" s="2" t="s">
        <v>45</v>
      </c>
      <c r="T1" s="2" t="s">
        <v>51</v>
      </c>
      <c r="U1" s="2" t="s">
        <v>46</v>
      </c>
      <c r="V1" s="2" t="s">
        <v>4</v>
      </c>
      <c r="W1" s="2" t="s">
        <v>45</v>
      </c>
      <c r="X1" s="2" t="s">
        <v>2</v>
      </c>
      <c r="Y1" s="2" t="s">
        <v>41</v>
      </c>
      <c r="Z1" s="2" t="s">
        <v>47</v>
      </c>
    </row>
    <row r="2" spans="1:26">
      <c r="A2" s="3" t="s">
        <v>538</v>
      </c>
    </row>
    <row r="3" spans="1:26">
      <c r="A3" s="4" t="s">
        <v>117</v>
      </c>
      <c r="C3" s="7" t="n">
        <v>389.9</v>
      </c>
      <c r="K3" s="7" t="n">
        <v>1372.7</v>
      </c>
      <c r="O3" s="7" t="n">
        <v>1514.3</v>
      </c>
      <c r="V3" s="7" t="n">
        <v>1372.7</v>
      </c>
      <c r="X3" s="7" t="n">
        <v>389.9</v>
      </c>
      <c r="Y3" s="7" t="n">
        <v>1514.3</v>
      </c>
      <c r="Z3" s="7" t="n">
        <v>732.6</v>
      </c>
    </row>
    <row r="4" spans="1:26">
      <c r="A4" s="4" t="s">
        <v>539</v>
      </c>
      <c r="C4" s="8" t="n">
        <v>-1359.1</v>
      </c>
      <c r="D4" s="4" t="s">
        <v>32</v>
      </c>
      <c r="E4" s="7" t="n">
        <v>-1590.2</v>
      </c>
      <c r="G4" s="7" t="n">
        <v>-534.3</v>
      </c>
      <c r="I4" s="7" t="n">
        <v>-529.2</v>
      </c>
      <c r="K4" s="8" t="n">
        <v>-218.4</v>
      </c>
      <c r="L4" s="4" t="s">
        <v>50</v>
      </c>
      <c r="M4" s="7" t="n">
        <v>260.9</v>
      </c>
      <c r="O4" s="8" t="n">
        <v>-22.2</v>
      </c>
      <c r="P4" s="4" t="s">
        <v>42</v>
      </c>
      <c r="Q4" s="7" t="n">
        <v>-22.2</v>
      </c>
      <c r="S4" s="7" t="n">
        <v>151.1</v>
      </c>
      <c r="U4" s="7" t="n">
        <v>29.4</v>
      </c>
      <c r="V4" s="8" t="n">
        <v>42.5</v>
      </c>
      <c r="W4" s="7" t="n">
        <v>180.6</v>
      </c>
      <c r="X4" s="8" t="n">
        <v>-4012.8</v>
      </c>
      <c r="Y4" s="8" t="n">
        <v>136.1</v>
      </c>
      <c r="Z4" s="8" t="n">
        <v>232.8</v>
      </c>
    </row>
    <row r="5" spans="1:26">
      <c r="A5" s="4" t="s">
        <v>93</v>
      </c>
      <c r="V5" s="8" t="n">
        <v>-135.5</v>
      </c>
      <c r="X5" s="8" t="n">
        <v>-63.3</v>
      </c>
      <c r="Y5" s="8" t="n">
        <v>-33.5</v>
      </c>
      <c r="Z5" s="8" t="n">
        <v>83.8</v>
      </c>
    </row>
    <row r="6" spans="1:26">
      <c r="A6" s="4" t="s">
        <v>540</v>
      </c>
      <c r="C6" s="8" t="n">
        <v>484.3</v>
      </c>
      <c r="K6" s="8" t="n">
        <v>489.4</v>
      </c>
      <c r="O6" s="8" t="n">
        <v>459.2</v>
      </c>
      <c r="V6" s="8" t="n">
        <v>489.4</v>
      </c>
      <c r="X6" s="8" t="n">
        <v>484.3</v>
      </c>
      <c r="Y6" s="8" t="n">
        <v>459.2</v>
      </c>
    </row>
    <row r="7" spans="1:26">
      <c r="A7" s="4" t="s">
        <v>173</v>
      </c>
      <c r="C7" s="5" t="n">
        <v>1176</v>
      </c>
      <c r="K7" s="5" t="n">
        <v>1189</v>
      </c>
      <c r="O7" s="8" t="n">
        <v>1209.4</v>
      </c>
      <c r="V7" s="5" t="n">
        <v>1189</v>
      </c>
      <c r="X7" s="5" t="n">
        <v>1176</v>
      </c>
      <c r="Y7" s="8" t="n">
        <v>1209.4</v>
      </c>
      <c r="Z7" s="8" t="n">
        <v>931.5</v>
      </c>
    </row>
    <row r="8" spans="1:26">
      <c r="A8" s="4" t="s">
        <v>541</v>
      </c>
      <c r="V8" s="8" t="n">
        <v>53.8</v>
      </c>
      <c r="X8" s="8" t="n">
        <v>100.2</v>
      </c>
      <c r="Y8" s="8" t="n">
        <v>84.3</v>
      </c>
      <c r="Z8" s="8" t="n">
        <v>77.90000000000001</v>
      </c>
    </row>
    <row r="9" spans="1:26">
      <c r="A9" s="4" t="s">
        <v>56</v>
      </c>
      <c r="V9" s="8" t="n">
        <v>88.2</v>
      </c>
      <c r="W9" s="7" t="n">
        <v>89.8</v>
      </c>
      <c r="X9" s="5" t="n">
        <v>184</v>
      </c>
      <c r="Y9" s="8" t="n">
        <v>187.8</v>
      </c>
      <c r="Z9" s="8" t="n">
        <v>152.5</v>
      </c>
    </row>
    <row r="10" spans="1:26">
      <c r="A10" s="4" t="s">
        <v>542</v>
      </c>
      <c r="V10" s="8" t="n">
        <v>77.5</v>
      </c>
      <c r="X10" s="8" t="n">
        <v>155.9</v>
      </c>
      <c r="Y10" s="8" t="n">
        <v>55.7</v>
      </c>
      <c r="Z10" s="8" t="n">
        <v>41.4</v>
      </c>
    </row>
    <row r="11" spans="1:26">
      <c r="A11" s="4" t="s">
        <v>178</v>
      </c>
      <c r="V11" s="8" t="n">
        <v>791.6</v>
      </c>
      <c r="X11" s="8" t="n">
        <v>427.4</v>
      </c>
      <c r="Y11" s="8" t="n">
        <v>2177.8</v>
      </c>
      <c r="Z11" s="8" t="n">
        <v>1605.8</v>
      </c>
    </row>
    <row r="12" spans="1:26">
      <c r="A12" s="4" t="s">
        <v>543</v>
      </c>
    </row>
    <row r="13" spans="1:26">
      <c r="A13" s="3" t="s">
        <v>538</v>
      </c>
    </row>
    <row r="14" spans="1:26">
      <c r="A14" s="4" t="s">
        <v>173</v>
      </c>
      <c r="C14" s="8" t="n">
        <v>84.40000000000001</v>
      </c>
      <c r="K14" s="7" t="n">
        <v>83.40000000000001</v>
      </c>
      <c r="O14" s="7" t="n">
        <v>80.8</v>
      </c>
      <c r="V14" s="8" t="n">
        <v>83.40000000000001</v>
      </c>
      <c r="X14" s="8" t="n">
        <v>84.40000000000001</v>
      </c>
      <c r="Y14" s="8" t="n">
        <v>80.8</v>
      </c>
    </row>
    <row r="15" spans="1:26">
      <c r="A15" s="4" t="s">
        <v>544</v>
      </c>
    </row>
    <row r="16" spans="1:26">
      <c r="A16" s="3" t="s">
        <v>538</v>
      </c>
    </row>
    <row r="17" spans="1:26">
      <c r="A17" s="4" t="s">
        <v>117</v>
      </c>
      <c r="C17" s="7" t="n">
        <v>-236.3</v>
      </c>
      <c r="X17" s="7" t="n">
        <v>-236.3</v>
      </c>
    </row>
    <row r="18" spans="1:26">
      <c r="A18" s="4" t="s">
        <v>545</v>
      </c>
    </row>
    <row r="19" spans="1:26">
      <c r="A19" s="3" t="s">
        <v>538</v>
      </c>
    </row>
    <row r="20" spans="1:26">
      <c r="A20" s="4" t="s">
        <v>539</v>
      </c>
      <c r="V20" s="7" t="n">
        <v>36.9</v>
      </c>
      <c r="Y20" s="7" t="n">
        <v>8.1</v>
      </c>
      <c r="Z20" s="7" t="n">
        <v>27.5</v>
      </c>
    </row>
    <row r="21" spans="1:26">
      <c r="A21" s="4" t="s">
        <v>546</v>
      </c>
    </row>
    <row r="22" spans="1:26">
      <c r="A22" s="3" t="s">
        <v>538</v>
      </c>
    </row>
    <row r="23" spans="1:26">
      <c r="A23" s="4" t="s">
        <v>547</v>
      </c>
      <c r="B23" s="4" t="s">
        <v>548</v>
      </c>
    </row>
    <row r="24" spans="1:26">
      <c r="A24" s="4" t="s">
        <v>549</v>
      </c>
    </row>
    <row r="25" spans="1:26">
      <c r="A25" s="3" t="s">
        <v>538</v>
      </c>
    </row>
    <row r="26" spans="1:26">
      <c r="A26" s="4" t="s">
        <v>550</v>
      </c>
      <c r="X26" s="4" t="s">
        <v>551</v>
      </c>
    </row>
    <row r="27" spans="1:26">
      <c r="A27" s="4" t="s">
        <v>552</v>
      </c>
    </row>
    <row r="28" spans="1:26">
      <c r="A28" s="3" t="s">
        <v>538</v>
      </c>
    </row>
    <row r="29" spans="1:26">
      <c r="A29" s="4" t="s">
        <v>553</v>
      </c>
      <c r="X29" s="4" t="s">
        <v>554</v>
      </c>
    </row>
    <row r="30" spans="1:26">
      <c r="A30" s="4" t="s">
        <v>555</v>
      </c>
    </row>
    <row r="31" spans="1:26">
      <c r="A31" s="3" t="s">
        <v>538</v>
      </c>
    </row>
    <row r="32" spans="1:26">
      <c r="A32" s="4" t="s">
        <v>553</v>
      </c>
      <c r="X32" s="4" t="s">
        <v>556</v>
      </c>
    </row>
    <row r="33" spans="1:26">
      <c r="A33" s="4" t="s">
        <v>557</v>
      </c>
    </row>
    <row r="34" spans="1:26">
      <c r="A34" s="3" t="s">
        <v>538</v>
      </c>
    </row>
    <row r="35" spans="1:26">
      <c r="A35" s="4" t="s">
        <v>553</v>
      </c>
      <c r="X35" s="4" t="s">
        <v>558</v>
      </c>
    </row>
    <row r="36" spans="1:26">
      <c r="A36" s="4" t="s">
        <v>559</v>
      </c>
    </row>
    <row r="37" spans="1:26">
      <c r="A37" s="3" t="s">
        <v>538</v>
      </c>
    </row>
    <row r="38" spans="1:26">
      <c r="A38" s="4" t="s">
        <v>553</v>
      </c>
      <c r="X38" s="4" t="s">
        <v>560</v>
      </c>
    </row>
    <row r="39" spans="1:26">
      <c r="A39" s="4" t="s">
        <v>561</v>
      </c>
    </row>
    <row r="40" spans="1:26">
      <c r="A40" s="3" t="s">
        <v>538</v>
      </c>
    </row>
    <row r="41" spans="1:26">
      <c r="A41" s="4" t="s">
        <v>562</v>
      </c>
      <c r="V41" s="4" t="s">
        <v>563</v>
      </c>
    </row>
    <row r="42" spans="1:26">
      <c r="A42" s="4" t="s">
        <v>564</v>
      </c>
    </row>
    <row r="43" spans="1:26">
      <c r="A43" s="3" t="s">
        <v>538</v>
      </c>
    </row>
    <row r="44" spans="1:26">
      <c r="A44" s="4" t="s">
        <v>178</v>
      </c>
      <c r="X44" s="7" t="n">
        <v>2.6</v>
      </c>
    </row>
    <row r="45" spans="1:26"/>
    <row r="46" spans="1:26">
      <c r="A46" s="4" t="s">
        <v>32</v>
      </c>
      <c r="B46" s="4" t="s">
        <v>81</v>
      </c>
    </row>
    <row r="47" spans="1:26">
      <c r="A47" s="4" t="s">
        <v>34</v>
      </c>
      <c r="B47" s="4" t="s">
        <v>82</v>
      </c>
    </row>
    <row r="48" spans="1:26">
      <c r="A48" s="4" t="s">
        <v>36</v>
      </c>
      <c r="B48" s="4" t="s">
        <v>83</v>
      </c>
    </row>
    <row r="49" spans="1:26">
      <c r="A49" s="4" t="s">
        <v>38</v>
      </c>
      <c r="B49" s="4" t="s">
        <v>84</v>
      </c>
    </row>
    <row r="50" spans="1:26">
      <c r="A50" s="4" t="s">
        <v>50</v>
      </c>
      <c r="B50" s="4" t="s">
        <v>85</v>
      </c>
    </row>
    <row r="51" spans="1:26">
      <c r="A51" s="4" t="s">
        <v>40</v>
      </c>
      <c r="B51" s="4" t="s">
        <v>86</v>
      </c>
    </row>
    <row r="52" spans="1:26">
      <c r="A52" s="4" t="s">
        <v>42</v>
      </c>
      <c r="B52" s="4" t="s">
        <v>87</v>
      </c>
    </row>
    <row r="53" spans="1:26">
      <c r="A53" s="4" t="s">
        <v>44</v>
      </c>
      <c r="B53" s="4" t="s">
        <v>88</v>
      </c>
    </row>
    <row r="54" spans="1:26">
      <c r="A54" s="4" t="s">
        <v>51</v>
      </c>
      <c r="B54" s="4" t="s">
        <v>89</v>
      </c>
    </row>
  </sheetData>
  <mergeCells count="271">
    <mergeCell ref="C1:D1"/>
    <mergeCell ref="K1:L1"/>
    <mergeCell ref="O1:P1"/>
    <mergeCell ref="E2:F2"/>
    <mergeCell ref="G2:H2"/>
    <mergeCell ref="I2:J2"/>
    <mergeCell ref="M2:N2"/>
    <mergeCell ref="Q2:R2"/>
    <mergeCell ref="S2:T2"/>
    <mergeCell ref="E3:F3"/>
    <mergeCell ref="G3:H3"/>
    <mergeCell ref="I3:J3"/>
    <mergeCell ref="M3:N3"/>
    <mergeCell ref="Q3:R3"/>
    <mergeCell ref="S3:T3"/>
    <mergeCell ref="E4:F4"/>
    <mergeCell ref="G4:H4"/>
    <mergeCell ref="I4:J4"/>
    <mergeCell ref="M4:N4"/>
    <mergeCell ref="Q4:R4"/>
    <mergeCell ref="S4:T4"/>
    <mergeCell ref="E5:F5"/>
    <mergeCell ref="G5:H5"/>
    <mergeCell ref="I5:J5"/>
    <mergeCell ref="M5:N5"/>
    <mergeCell ref="Q5:R5"/>
    <mergeCell ref="S5:T5"/>
    <mergeCell ref="E6:F6"/>
    <mergeCell ref="G6:H6"/>
    <mergeCell ref="I6:J6"/>
    <mergeCell ref="M6:N6"/>
    <mergeCell ref="Q6:R6"/>
    <mergeCell ref="S6:T6"/>
    <mergeCell ref="E7:F7"/>
    <mergeCell ref="G7:H7"/>
    <mergeCell ref="I7:J7"/>
    <mergeCell ref="M7:N7"/>
    <mergeCell ref="Q7:R7"/>
    <mergeCell ref="S7:T7"/>
    <mergeCell ref="E8:F8"/>
    <mergeCell ref="G8:H8"/>
    <mergeCell ref="I8:J8"/>
    <mergeCell ref="M8:N8"/>
    <mergeCell ref="Q8:R8"/>
    <mergeCell ref="S8:T8"/>
    <mergeCell ref="E9:F9"/>
    <mergeCell ref="G9:H9"/>
    <mergeCell ref="I9:J9"/>
    <mergeCell ref="M9:N9"/>
    <mergeCell ref="Q9:R9"/>
    <mergeCell ref="S9:T9"/>
    <mergeCell ref="E10:F10"/>
    <mergeCell ref="G10:H10"/>
    <mergeCell ref="I10:J10"/>
    <mergeCell ref="M10:N10"/>
    <mergeCell ref="Q10:R10"/>
    <mergeCell ref="S10:T10"/>
    <mergeCell ref="E11:F11"/>
    <mergeCell ref="G11:H11"/>
    <mergeCell ref="I11:J11"/>
    <mergeCell ref="M11:N11"/>
    <mergeCell ref="Q11:R11"/>
    <mergeCell ref="S11:T11"/>
    <mergeCell ref="E12:F12"/>
    <mergeCell ref="G12:H12"/>
    <mergeCell ref="I12:J12"/>
    <mergeCell ref="M12:N12"/>
    <mergeCell ref="Q12:R12"/>
    <mergeCell ref="S12:T12"/>
    <mergeCell ref="E13:F13"/>
    <mergeCell ref="G13:H13"/>
    <mergeCell ref="I13:J13"/>
    <mergeCell ref="M13:N13"/>
    <mergeCell ref="Q13:R13"/>
    <mergeCell ref="S13:T13"/>
    <mergeCell ref="E14:F14"/>
    <mergeCell ref="G14:H14"/>
    <mergeCell ref="I14:J14"/>
    <mergeCell ref="M14:N14"/>
    <mergeCell ref="Q14:R14"/>
    <mergeCell ref="S14:T14"/>
    <mergeCell ref="E15:F15"/>
    <mergeCell ref="G15:H15"/>
    <mergeCell ref="I15:J15"/>
    <mergeCell ref="M15:N15"/>
    <mergeCell ref="Q15:R15"/>
    <mergeCell ref="S15:T15"/>
    <mergeCell ref="E16:F16"/>
    <mergeCell ref="G16:H16"/>
    <mergeCell ref="I16:J16"/>
    <mergeCell ref="M16:N16"/>
    <mergeCell ref="Q16:R16"/>
    <mergeCell ref="S16:T16"/>
    <mergeCell ref="E17:F17"/>
    <mergeCell ref="G17:H17"/>
    <mergeCell ref="I17:J17"/>
    <mergeCell ref="M17:N17"/>
    <mergeCell ref="Q17:R17"/>
    <mergeCell ref="S17:T17"/>
    <mergeCell ref="E18:F18"/>
    <mergeCell ref="G18:H18"/>
    <mergeCell ref="I18:J18"/>
    <mergeCell ref="M18:N18"/>
    <mergeCell ref="Q18:R18"/>
    <mergeCell ref="S18:T18"/>
    <mergeCell ref="E19:F19"/>
    <mergeCell ref="G19:H19"/>
    <mergeCell ref="I19:J19"/>
    <mergeCell ref="M19:N19"/>
    <mergeCell ref="Q19:R19"/>
    <mergeCell ref="S19:T19"/>
    <mergeCell ref="E20:F20"/>
    <mergeCell ref="G20:H20"/>
    <mergeCell ref="I20:J20"/>
    <mergeCell ref="M20:N20"/>
    <mergeCell ref="Q20:R20"/>
    <mergeCell ref="S20:T20"/>
    <mergeCell ref="E21:F21"/>
    <mergeCell ref="G21:H21"/>
    <mergeCell ref="I21:J21"/>
    <mergeCell ref="M21:N21"/>
    <mergeCell ref="Q21:R21"/>
    <mergeCell ref="S21:T21"/>
    <mergeCell ref="E22:F22"/>
    <mergeCell ref="G22:H22"/>
    <mergeCell ref="I22:J22"/>
    <mergeCell ref="M22:N22"/>
    <mergeCell ref="Q22:R22"/>
    <mergeCell ref="S22:T22"/>
    <mergeCell ref="E23:F23"/>
    <mergeCell ref="G23:H23"/>
    <mergeCell ref="I23:J23"/>
    <mergeCell ref="M23:N23"/>
    <mergeCell ref="Q23:R23"/>
    <mergeCell ref="S23:T23"/>
    <mergeCell ref="E24:F24"/>
    <mergeCell ref="G24:H24"/>
    <mergeCell ref="I24:J24"/>
    <mergeCell ref="M24:N24"/>
    <mergeCell ref="Q24:R24"/>
    <mergeCell ref="S24:T24"/>
    <mergeCell ref="E25:F25"/>
    <mergeCell ref="G25:H25"/>
    <mergeCell ref="I25:J25"/>
    <mergeCell ref="M25:N25"/>
    <mergeCell ref="Q25:R25"/>
    <mergeCell ref="S25:T25"/>
    <mergeCell ref="E26:F26"/>
    <mergeCell ref="G26:H26"/>
    <mergeCell ref="I26:J26"/>
    <mergeCell ref="M26:N26"/>
    <mergeCell ref="Q26:R26"/>
    <mergeCell ref="S26:T26"/>
    <mergeCell ref="E27:F27"/>
    <mergeCell ref="G27:H27"/>
    <mergeCell ref="I27:J27"/>
    <mergeCell ref="M27:N27"/>
    <mergeCell ref="Q27:R27"/>
    <mergeCell ref="S27:T27"/>
    <mergeCell ref="E28:F28"/>
    <mergeCell ref="G28:H28"/>
    <mergeCell ref="I28:J28"/>
    <mergeCell ref="M28:N28"/>
    <mergeCell ref="Q28:R28"/>
    <mergeCell ref="S28:T28"/>
    <mergeCell ref="E29:F29"/>
    <mergeCell ref="G29:H29"/>
    <mergeCell ref="I29:J29"/>
    <mergeCell ref="M29:N29"/>
    <mergeCell ref="Q29:R29"/>
    <mergeCell ref="S29:T29"/>
    <mergeCell ref="E30:F30"/>
    <mergeCell ref="G30:H30"/>
    <mergeCell ref="I30:J30"/>
    <mergeCell ref="M30:N30"/>
    <mergeCell ref="Q30:R30"/>
    <mergeCell ref="S30:T30"/>
    <mergeCell ref="E31:F31"/>
    <mergeCell ref="G31:H31"/>
    <mergeCell ref="I31:J31"/>
    <mergeCell ref="M31:N31"/>
    <mergeCell ref="Q31:R31"/>
    <mergeCell ref="S31:T31"/>
    <mergeCell ref="E32:F32"/>
    <mergeCell ref="G32:H32"/>
    <mergeCell ref="I32:J32"/>
    <mergeCell ref="M32:N32"/>
    <mergeCell ref="Q32:R32"/>
    <mergeCell ref="S32:T32"/>
    <mergeCell ref="E33:F33"/>
    <mergeCell ref="G33:H33"/>
    <mergeCell ref="I33:J33"/>
    <mergeCell ref="M33:N33"/>
    <mergeCell ref="Q33:R33"/>
    <mergeCell ref="S33:T33"/>
    <mergeCell ref="E34:F34"/>
    <mergeCell ref="G34:H34"/>
    <mergeCell ref="I34:J34"/>
    <mergeCell ref="M34:N34"/>
    <mergeCell ref="Q34:R34"/>
    <mergeCell ref="S34:T34"/>
    <mergeCell ref="E35:F35"/>
    <mergeCell ref="G35:H35"/>
    <mergeCell ref="I35:J35"/>
    <mergeCell ref="M35:N35"/>
    <mergeCell ref="Q35:R35"/>
    <mergeCell ref="S35:T35"/>
    <mergeCell ref="E36:F36"/>
    <mergeCell ref="G36:H36"/>
    <mergeCell ref="I36:J36"/>
    <mergeCell ref="M36:N36"/>
    <mergeCell ref="Q36:R36"/>
    <mergeCell ref="S36:T36"/>
    <mergeCell ref="E37:F37"/>
    <mergeCell ref="G37:H37"/>
    <mergeCell ref="I37:J37"/>
    <mergeCell ref="M37:N37"/>
    <mergeCell ref="Q37:R37"/>
    <mergeCell ref="S37:T37"/>
    <mergeCell ref="E38:F38"/>
    <mergeCell ref="G38:H38"/>
    <mergeCell ref="I38:J38"/>
    <mergeCell ref="M38:N38"/>
    <mergeCell ref="Q38:R38"/>
    <mergeCell ref="S38:T38"/>
    <mergeCell ref="E39:F39"/>
    <mergeCell ref="G39:H39"/>
    <mergeCell ref="I39:J39"/>
    <mergeCell ref="M39:N39"/>
    <mergeCell ref="Q39:R39"/>
    <mergeCell ref="S39:T39"/>
    <mergeCell ref="E40:F40"/>
    <mergeCell ref="G40:H40"/>
    <mergeCell ref="I40:J40"/>
    <mergeCell ref="M40:N40"/>
    <mergeCell ref="Q40:R40"/>
    <mergeCell ref="S40:T40"/>
    <mergeCell ref="E41:F41"/>
    <mergeCell ref="G41:H41"/>
    <mergeCell ref="I41:J41"/>
    <mergeCell ref="M41:N41"/>
    <mergeCell ref="Q41:R41"/>
    <mergeCell ref="S41:T41"/>
    <mergeCell ref="E42:F42"/>
    <mergeCell ref="G42:H42"/>
    <mergeCell ref="I42:J42"/>
    <mergeCell ref="M42:N42"/>
    <mergeCell ref="Q42:R42"/>
    <mergeCell ref="S42:T42"/>
    <mergeCell ref="E43:F43"/>
    <mergeCell ref="G43:H43"/>
    <mergeCell ref="I43:J43"/>
    <mergeCell ref="M43:N43"/>
    <mergeCell ref="Q43:R43"/>
    <mergeCell ref="S43:T43"/>
    <mergeCell ref="E44:F44"/>
    <mergeCell ref="G44:H44"/>
    <mergeCell ref="I44:J44"/>
    <mergeCell ref="M44:N44"/>
    <mergeCell ref="Q44:R44"/>
    <mergeCell ref="S44:T44"/>
    <mergeCell ref="A45:Z45"/>
    <mergeCell ref="B46:Z46"/>
    <mergeCell ref="B47:Z47"/>
    <mergeCell ref="B48:Z48"/>
    <mergeCell ref="B49:Z49"/>
    <mergeCell ref="B50:Z50"/>
    <mergeCell ref="B51:Z51"/>
    <mergeCell ref="B52:Z52"/>
    <mergeCell ref="B53:Z53"/>
    <mergeCell ref="B54:Z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Z12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4"/>
    <col customWidth="1" max="5" min="5" width="5"/>
    <col customWidth="1" max="6" min="6" width="14"/>
    <col customWidth="1" max="7" min="7" width="5"/>
    <col customWidth="1" max="8" min="8" width="14"/>
    <col customWidth="1" max="9" min="9" width="5"/>
    <col customWidth="1" max="10" min="10" width="14"/>
    <col customWidth="1" max="11" min="11" width="9"/>
    <col customWidth="1" max="12" min="12" width="14"/>
    <col customWidth="1" max="13" min="13" width="5"/>
    <col customWidth="1" max="14" min="14" width="14"/>
    <col customWidth="1" max="15" min="15" width="9"/>
    <col customWidth="1" max="16" min="16" width="14"/>
    <col customWidth="1" max="17" min="17" width="5"/>
    <col customWidth="1" max="18" min="18" width="14"/>
    <col customWidth="1" max="19" min="19" width="9"/>
    <col customWidth="1" max="20" min="20" width="14"/>
    <col customWidth="1" max="21" min="21" width="5"/>
    <col customWidth="1" max="22" min="22" width="15"/>
    <col customWidth="1" max="23" min="23" width="14"/>
    <col customWidth="1" max="24" min="24" width="16"/>
    <col customWidth="1" max="25" min="25" width="14"/>
    <col customWidth="1" max="26" min="26" width="14"/>
  </cols>
  <sheetData>
    <row r="1" spans="1:26">
      <c r="A1" s="1" t="s">
        <v>565</v>
      </c>
      <c r="B1" s="2" t="s">
        <v>30</v>
      </c>
      <c r="V1" s="2" t="s">
        <v>31</v>
      </c>
      <c r="X1" s="2" t="s">
        <v>1</v>
      </c>
    </row>
    <row r="2" spans="1:26">
      <c r="B2" s="2" t="s">
        <v>2</v>
      </c>
      <c r="D2" s="2" t="s">
        <v>33</v>
      </c>
      <c r="E2" s="2" t="s">
        <v>34</v>
      </c>
      <c r="F2" s="2" t="s">
        <v>35</v>
      </c>
      <c r="G2" s="2" t="s">
        <v>36</v>
      </c>
      <c r="H2" s="2" t="s">
        <v>37</v>
      </c>
      <c r="I2" s="2" t="s">
        <v>38</v>
      </c>
      <c r="J2" s="2" t="s">
        <v>4</v>
      </c>
      <c r="L2" s="2" t="s">
        <v>39</v>
      </c>
      <c r="M2" s="2" t="s">
        <v>40</v>
      </c>
      <c r="N2" s="2" t="s">
        <v>41</v>
      </c>
      <c r="P2" s="2" t="s">
        <v>43</v>
      </c>
      <c r="Q2" s="2" t="s">
        <v>44</v>
      </c>
      <c r="R2" s="2" t="s">
        <v>45</v>
      </c>
      <c r="T2" s="2" t="s">
        <v>46</v>
      </c>
      <c r="V2" s="2" t="s">
        <v>4</v>
      </c>
      <c r="W2" s="2" t="s">
        <v>45</v>
      </c>
      <c r="X2" s="2" t="s">
        <v>2</v>
      </c>
      <c r="Y2" s="2" t="s">
        <v>41</v>
      </c>
      <c r="Z2" s="2" t="s">
        <v>47</v>
      </c>
    </row>
    <row r="3" spans="1:26">
      <c r="A3" s="3" t="s">
        <v>538</v>
      </c>
    </row>
    <row r="4" spans="1:26">
      <c r="A4" s="4" t="s">
        <v>117</v>
      </c>
      <c r="B4" s="7" t="n">
        <v>72.09999999999999</v>
      </c>
      <c r="J4" s="7" t="n">
        <v>71.40000000000001</v>
      </c>
      <c r="N4" s="7" t="n">
        <v>50.1</v>
      </c>
      <c r="V4" s="7" t="n">
        <v>71.40000000000001</v>
      </c>
      <c r="X4" s="7" t="n">
        <v>72.09999999999999</v>
      </c>
      <c r="Y4" s="7" t="n">
        <v>50.1</v>
      </c>
      <c r="Z4" s="7" t="n">
        <v>23.6</v>
      </c>
    </row>
    <row r="5" spans="1:26">
      <c r="A5" s="4" t="s">
        <v>117</v>
      </c>
      <c r="B5" s="8" t="n">
        <v>389.9</v>
      </c>
      <c r="J5" s="8" t="n">
        <v>1372.7</v>
      </c>
      <c r="N5" s="8" t="n">
        <v>1514.3</v>
      </c>
      <c r="V5" s="8" t="n">
        <v>1372.7</v>
      </c>
      <c r="X5" s="8" t="n">
        <v>389.9</v>
      </c>
      <c r="Y5" s="8" t="n">
        <v>1514.3</v>
      </c>
      <c r="Z5" s="8" t="n">
        <v>732.6</v>
      </c>
    </row>
    <row r="6" spans="1:26">
      <c r="A6" s="4" t="s">
        <v>49</v>
      </c>
      <c r="B6" s="8" t="n">
        <v>1331.2</v>
      </c>
      <c r="C6" s="4" t="s">
        <v>32</v>
      </c>
      <c r="D6" s="7" t="n">
        <v>1261.6</v>
      </c>
      <c r="F6" s="7" t="n">
        <v>1340.5</v>
      </c>
      <c r="H6" s="7" t="n">
        <v>1347.3</v>
      </c>
      <c r="J6" s="8" t="n">
        <v>1359.1</v>
      </c>
      <c r="K6" s="4" t="s">
        <v>50</v>
      </c>
      <c r="L6" s="7" t="n">
        <v>1273.1</v>
      </c>
      <c r="N6" s="8" t="n">
        <v>1415.2</v>
      </c>
      <c r="O6" s="4" t="s">
        <v>42</v>
      </c>
      <c r="P6" s="7" t="n">
        <v>967.2</v>
      </c>
      <c r="R6" s="7" t="n">
        <v>985.1</v>
      </c>
      <c r="S6" s="4" t="s">
        <v>51</v>
      </c>
      <c r="T6" s="7" t="n">
        <v>859.6</v>
      </c>
      <c r="V6" s="8" t="n">
        <v>2632.2</v>
      </c>
      <c r="W6" s="7" t="n">
        <v>1844.7</v>
      </c>
      <c r="X6" s="8" t="n">
        <v>5280.6</v>
      </c>
      <c r="Y6" s="8" t="n">
        <v>4227.1</v>
      </c>
      <c r="Z6" s="8" t="n">
        <v>3914.1</v>
      </c>
    </row>
    <row r="7" spans="1:26">
      <c r="A7" s="4" t="s">
        <v>52</v>
      </c>
      <c r="V7" s="8" t="n">
        <v>1553.3</v>
      </c>
      <c r="W7" s="8" t="n">
        <v>1170.9</v>
      </c>
      <c r="X7" s="8" t="n">
        <v>3228.8</v>
      </c>
      <c r="Y7" s="8" t="n">
        <v>2582.9</v>
      </c>
      <c r="Z7" s="5" t="n">
        <v>2462</v>
      </c>
    </row>
    <row r="8" spans="1:26">
      <c r="A8" s="4" t="s">
        <v>53</v>
      </c>
      <c r="B8" s="8" t="n">
        <v>487.7</v>
      </c>
      <c r="C8" s="4" t="s">
        <v>32</v>
      </c>
      <c r="D8" s="8" t="n">
        <v>484.5</v>
      </c>
      <c r="F8" s="8" t="n">
        <v>546.5</v>
      </c>
      <c r="H8" s="8" t="n">
        <v>533.1</v>
      </c>
      <c r="J8" s="8" t="n">
        <v>543.7</v>
      </c>
      <c r="K8" s="4" t="s">
        <v>50</v>
      </c>
      <c r="L8" s="8" t="n">
        <v>535.2</v>
      </c>
      <c r="N8" s="5" t="n">
        <v>601</v>
      </c>
      <c r="O8" s="4" t="s">
        <v>42</v>
      </c>
      <c r="P8" s="8" t="n">
        <v>369.4</v>
      </c>
      <c r="R8" s="8" t="n">
        <v>369.7</v>
      </c>
      <c r="S8" s="4" t="s">
        <v>51</v>
      </c>
      <c r="T8" s="8" t="n">
        <v>304.1</v>
      </c>
      <c r="V8" s="8" t="n">
        <v>1078.9</v>
      </c>
      <c r="W8" s="8" t="n">
        <v>673.8</v>
      </c>
      <c r="X8" s="8" t="n">
        <v>2051.8</v>
      </c>
      <c r="Y8" s="8" t="n">
        <v>1644.2</v>
      </c>
      <c r="Z8" s="8" t="n">
        <v>1452.1</v>
      </c>
    </row>
    <row r="9" spans="1:26">
      <c r="A9" s="3" t="s">
        <v>54</v>
      </c>
    </row>
    <row r="10" spans="1:26">
      <c r="A10" s="4" t="s">
        <v>55</v>
      </c>
      <c r="V10" s="8" t="n">
        <v>47.9</v>
      </c>
      <c r="W10" s="8" t="n">
        <v>29.2</v>
      </c>
      <c r="X10" s="8" t="n">
        <v>88.3</v>
      </c>
      <c r="Y10" s="8" t="n">
        <v>67.7</v>
      </c>
      <c r="Z10" s="8" t="n">
        <v>55.3</v>
      </c>
    </row>
    <row r="11" spans="1:26">
      <c r="A11" s="4" t="s">
        <v>56</v>
      </c>
      <c r="V11" s="8" t="n">
        <v>88.2</v>
      </c>
      <c r="W11" s="8" t="n">
        <v>89.8</v>
      </c>
      <c r="X11" s="5" t="n">
        <v>184</v>
      </c>
      <c r="Y11" s="8" t="n">
        <v>187.8</v>
      </c>
      <c r="Z11" s="8" t="n">
        <v>152.5</v>
      </c>
    </row>
    <row r="12" spans="1:26">
      <c r="A12" s="4" t="s">
        <v>57</v>
      </c>
      <c r="V12" s="8" t="n">
        <v>325.9</v>
      </c>
      <c r="W12" s="8" t="n">
        <v>95.3</v>
      </c>
      <c r="X12" s="5" t="n">
        <v>665</v>
      </c>
      <c r="Y12" s="5" t="n">
        <v>319</v>
      </c>
      <c r="Z12" s="8" t="n">
        <v>208.6</v>
      </c>
    </row>
    <row r="13" spans="1:26">
      <c r="A13" s="4" t="s">
        <v>58</v>
      </c>
      <c r="V13" s="8" t="n">
        <v>306.8</v>
      </c>
      <c r="W13" s="8" t="n">
        <v>165.6</v>
      </c>
      <c r="X13" s="8" t="n">
        <v>452.2</v>
      </c>
      <c r="Y13" s="8" t="n">
        <v>385.3</v>
      </c>
      <c r="Z13" s="8" t="n">
        <v>411.3</v>
      </c>
    </row>
    <row r="14" spans="1:26">
      <c r="A14" s="4" t="s">
        <v>566</v>
      </c>
      <c r="V14" s="8" t="n">
        <v>215.6</v>
      </c>
      <c r="W14" s="5" t="n">
        <v>0</v>
      </c>
      <c r="X14" s="5" t="n">
        <v>2631</v>
      </c>
      <c r="Y14" s="8" t="n">
        <v>6.8</v>
      </c>
      <c r="Z14" s="5" t="n">
        <v>6</v>
      </c>
    </row>
    <row r="15" spans="1:26">
      <c r="A15" s="4" t="s">
        <v>167</v>
      </c>
      <c r="J15" s="8" t="n">
        <v>24.7</v>
      </c>
      <c r="V15" s="8" t="n">
        <v>26.9</v>
      </c>
      <c r="W15" s="8" t="n">
        <v>4.2</v>
      </c>
      <c r="X15" s="5" t="n">
        <v>31</v>
      </c>
      <c r="Y15" s="8" t="n">
        <v>5.1</v>
      </c>
      <c r="Z15" s="5" t="n">
        <v>47</v>
      </c>
    </row>
    <row r="16" spans="1:26">
      <c r="A16" s="4" t="s">
        <v>61</v>
      </c>
      <c r="V16" s="8" t="n">
        <v>1011.3</v>
      </c>
      <c r="W16" s="8" t="n">
        <v>384.1</v>
      </c>
      <c r="X16" s="8" t="n">
        <v>4051.5</v>
      </c>
      <c r="Y16" s="8" t="n">
        <v>971.7</v>
      </c>
      <c r="Z16" s="8" t="n">
        <v>880.7</v>
      </c>
    </row>
    <row r="17" spans="1:26">
      <c r="A17" s="4" t="s">
        <v>62</v>
      </c>
      <c r="V17" s="8" t="n">
        <v>67.59999999999999</v>
      </c>
      <c r="W17" s="8" t="n">
        <v>289.7</v>
      </c>
      <c r="X17" s="8" t="n">
        <v>-1999.7</v>
      </c>
      <c r="Y17" s="8" t="n">
        <v>672.5</v>
      </c>
      <c r="Z17" s="8" t="n">
        <v>571.4</v>
      </c>
    </row>
    <row r="18" spans="1:26">
      <c r="A18" s="4" t="s">
        <v>567</v>
      </c>
      <c r="B18" s="8" t="n">
        <v>-1115.6</v>
      </c>
      <c r="C18" s="4" t="s">
        <v>32</v>
      </c>
      <c r="D18" s="8" t="n">
        <v>377.4</v>
      </c>
      <c r="F18" s="8" t="n">
        <v>910.8</v>
      </c>
      <c r="H18" s="8" t="n">
        <v>204.4</v>
      </c>
      <c r="J18" s="8" t="n">
        <v>-116.6</v>
      </c>
      <c r="K18" s="4" t="s">
        <v>50</v>
      </c>
      <c r="L18" s="8" t="n">
        <v>-173.8</v>
      </c>
      <c r="N18" s="8" t="n">
        <v>69.2</v>
      </c>
      <c r="O18" s="4" t="s">
        <v>42</v>
      </c>
      <c r="P18" s="8" t="n">
        <v>-100.8</v>
      </c>
      <c r="R18" s="8" t="n">
        <v>105.8</v>
      </c>
      <c r="S18" s="4" t="s">
        <v>51</v>
      </c>
      <c r="T18" s="8" t="n">
        <v>-58.9</v>
      </c>
      <c r="V18" s="8" t="n">
        <v>-57.3</v>
      </c>
      <c r="W18" s="8" t="n">
        <v>-46.9</v>
      </c>
      <c r="X18" s="8" t="n">
        <v>2608.2</v>
      </c>
      <c r="Y18" s="8" t="n">
        <v>-78.5</v>
      </c>
      <c r="Z18" s="8" t="n">
        <v>-26.6</v>
      </c>
    </row>
    <row r="19" spans="1:26">
      <c r="A19" s="4" t="s">
        <v>64</v>
      </c>
      <c r="V19" s="8" t="n">
        <v>89.90000000000001</v>
      </c>
      <c r="W19" s="8" t="n">
        <v>56.7</v>
      </c>
      <c r="X19" s="8" t="n">
        <v>216.6</v>
      </c>
      <c r="Y19" s="5" t="n">
        <v>146</v>
      </c>
      <c r="Z19" s="8" t="n">
        <v>103.5</v>
      </c>
    </row>
    <row r="20" spans="1:26">
      <c r="A20" s="4" t="s">
        <v>65</v>
      </c>
      <c r="V20" s="8" t="n">
        <v>25.2</v>
      </c>
      <c r="W20" s="8" t="n">
        <v>60.3</v>
      </c>
      <c r="X20" s="8" t="n">
        <v>22.7</v>
      </c>
      <c r="Y20" s="8" t="n">
        <v>334.2</v>
      </c>
      <c r="Z20" s="8" t="n">
        <v>25.1</v>
      </c>
    </row>
    <row r="21" spans="1:26">
      <c r="A21" s="4" t="s">
        <v>66</v>
      </c>
      <c r="R21" s="8" t="n">
        <v>9.6</v>
      </c>
      <c r="V21" s="8" t="n">
        <v>0.9</v>
      </c>
      <c r="W21" s="8" t="n">
        <v>9.6</v>
      </c>
      <c r="X21" s="8" t="n">
        <v>1.1</v>
      </c>
      <c r="Y21" s="8" t="n">
        <v>10.5</v>
      </c>
      <c r="Z21" s="8" t="n">
        <v>165.8</v>
      </c>
    </row>
    <row r="22" spans="1:26">
      <c r="A22" s="4" t="s">
        <v>67</v>
      </c>
      <c r="V22" s="8" t="n">
        <v>8.9</v>
      </c>
      <c r="W22" s="5" t="n">
        <v>210</v>
      </c>
      <c r="X22" s="8" t="n">
        <v>-4848.3</v>
      </c>
      <c r="Y22" s="8" t="n">
        <v>260.3</v>
      </c>
      <c r="Z22" s="8" t="n">
        <v>303.6</v>
      </c>
    </row>
    <row r="23" spans="1:26">
      <c r="A23" s="4" t="s">
        <v>68</v>
      </c>
      <c r="V23" s="8" t="n">
        <v>-33.6</v>
      </c>
      <c r="W23" s="8" t="n">
        <v>29.4</v>
      </c>
      <c r="X23" s="8" t="n">
        <v>-835.5</v>
      </c>
      <c r="Y23" s="8" t="n">
        <v>124.2</v>
      </c>
      <c r="Z23" s="8" t="n">
        <v>70.8</v>
      </c>
    </row>
    <row r="24" spans="1:26">
      <c r="A24" s="4" t="s">
        <v>69</v>
      </c>
      <c r="B24" s="7" t="n">
        <v>-1359.1</v>
      </c>
      <c r="C24" s="4" t="s">
        <v>32</v>
      </c>
      <c r="D24" s="7" t="n">
        <v>-1590.2</v>
      </c>
      <c r="F24" s="7" t="n">
        <v>-534.3</v>
      </c>
      <c r="H24" s="7" t="n">
        <v>-529.2</v>
      </c>
      <c r="J24" s="7" t="n">
        <v>-218.4</v>
      </c>
      <c r="K24" s="4" t="s">
        <v>50</v>
      </c>
      <c r="L24" s="7" t="n">
        <v>260.9</v>
      </c>
      <c r="N24" s="7" t="n">
        <v>-22.2</v>
      </c>
      <c r="O24" s="4" t="s">
        <v>42</v>
      </c>
      <c r="P24" s="7" t="n">
        <v>-22.2</v>
      </c>
      <c r="R24" s="7" t="n">
        <v>151.1</v>
      </c>
      <c r="S24" s="4" t="s">
        <v>51</v>
      </c>
      <c r="T24" s="7" t="n">
        <v>29.4</v>
      </c>
      <c r="V24" s="7" t="n">
        <v>42.5</v>
      </c>
      <c r="W24" s="7" t="n">
        <v>180.6</v>
      </c>
      <c r="X24" s="7" t="n">
        <v>-4012.8</v>
      </c>
      <c r="Y24" s="7" t="n">
        <v>136.1</v>
      </c>
      <c r="Z24" s="7" t="n">
        <v>232.8</v>
      </c>
    </row>
    <row r="25" spans="1:26">
      <c r="A25" s="3" t="s">
        <v>281</v>
      </c>
    </row>
    <row r="26" spans="1:26">
      <c r="A26" s="4" t="s">
        <v>568</v>
      </c>
      <c r="B26" s="9" t="n">
        <v>-9.48</v>
      </c>
      <c r="C26" s="4" t="s">
        <v>569</v>
      </c>
      <c r="D26" s="9" t="n">
        <v>-11.1</v>
      </c>
      <c r="E26" s="4" t="s">
        <v>72</v>
      </c>
      <c r="F26" s="9" t="n">
        <v>-3.73</v>
      </c>
      <c r="G26" s="4" t="s">
        <v>72</v>
      </c>
      <c r="H26" s="9" t="n">
        <v>-3.7</v>
      </c>
      <c r="I26" s="4" t="s">
        <v>72</v>
      </c>
      <c r="J26" s="9" t="n">
        <v>-1.51</v>
      </c>
      <c r="K26" s="4" t="s">
        <v>73</v>
      </c>
      <c r="L26" s="9" t="n">
        <v>1.78</v>
      </c>
      <c r="M26" s="4" t="s">
        <v>72</v>
      </c>
      <c r="N26" s="9" t="n">
        <v>-0.15</v>
      </c>
      <c r="O26" s="4" t="s">
        <v>570</v>
      </c>
      <c r="P26" s="9" t="n">
        <v>-0.16</v>
      </c>
      <c r="Q26" s="4" t="s">
        <v>72</v>
      </c>
      <c r="R26" s="9" t="n">
        <v>1.11</v>
      </c>
      <c r="S26" s="4" t="s">
        <v>74</v>
      </c>
      <c r="T26" s="9" t="n">
        <v>0.22</v>
      </c>
      <c r="U26" s="4" t="s">
        <v>72</v>
      </c>
      <c r="V26" s="9" t="n">
        <v>0.29</v>
      </c>
      <c r="W26" s="9" t="n">
        <v>1.34</v>
      </c>
      <c r="X26" s="9" t="n">
        <v>-28.01</v>
      </c>
      <c r="Y26" s="9" t="n">
        <v>0.97</v>
      </c>
      <c r="Z26" s="9" t="n">
        <v>2.02</v>
      </c>
    </row>
    <row r="27" spans="1:26">
      <c r="A27" s="4" t="s">
        <v>571</v>
      </c>
      <c r="B27" s="9" t="n">
        <v>-9.48</v>
      </c>
      <c r="C27" s="4" t="s">
        <v>569</v>
      </c>
      <c r="D27" s="9" t="n">
        <v>-11.1</v>
      </c>
      <c r="E27" s="4" t="s">
        <v>72</v>
      </c>
      <c r="F27" s="9" t="n">
        <v>-3.73</v>
      </c>
      <c r="G27" s="4" t="s">
        <v>72</v>
      </c>
      <c r="H27" s="9" t="n">
        <v>-3.7</v>
      </c>
      <c r="I27" s="4" t="s">
        <v>72</v>
      </c>
      <c r="J27" s="9" t="n">
        <v>-1.51</v>
      </c>
      <c r="K27" s="4" t="s">
        <v>73</v>
      </c>
      <c r="L27" s="9" t="n">
        <v>1.78</v>
      </c>
      <c r="M27" s="4" t="s">
        <v>72</v>
      </c>
      <c r="N27" s="9" t="n">
        <v>-0.15</v>
      </c>
      <c r="O27" s="4" t="s">
        <v>570</v>
      </c>
      <c r="P27" s="9" t="n">
        <v>-0.16</v>
      </c>
      <c r="Q27" s="4" t="s">
        <v>72</v>
      </c>
      <c r="R27" s="9" t="n">
        <v>1.1</v>
      </c>
      <c r="S27" s="4" t="s">
        <v>74</v>
      </c>
      <c r="T27" s="9" t="n">
        <v>0.22</v>
      </c>
      <c r="U27" s="4" t="s">
        <v>72</v>
      </c>
      <c r="V27" s="9" t="n">
        <v>0.29</v>
      </c>
      <c r="W27" s="9" t="n">
        <v>1.34</v>
      </c>
      <c r="X27" s="9" t="n">
        <v>-28.01</v>
      </c>
      <c r="Y27" s="9" t="n">
        <v>0.97</v>
      </c>
      <c r="Z27" s="9" t="n">
        <v>2.01</v>
      </c>
    </row>
    <row r="28" spans="1:26">
      <c r="A28" s="3" t="s">
        <v>77</v>
      </c>
    </row>
    <row r="29" spans="1:26">
      <c r="A29" s="4" t="s">
        <v>78</v>
      </c>
      <c r="B29" s="8" t="n">
        <v>143.4</v>
      </c>
      <c r="C29" s="4" t="s">
        <v>32</v>
      </c>
      <c r="D29" s="8" t="n">
        <v>143.3</v>
      </c>
      <c r="F29" s="8" t="n">
        <v>143.2</v>
      </c>
      <c r="H29" s="8" t="n">
        <v>143.2</v>
      </c>
      <c r="J29" s="8" t="n">
        <v>144.9</v>
      </c>
      <c r="K29" s="4" t="s">
        <v>50</v>
      </c>
      <c r="L29" s="8" t="n">
        <v>146.3</v>
      </c>
      <c r="N29" s="8" t="n">
        <v>146.3</v>
      </c>
      <c r="O29" s="4" t="s">
        <v>42</v>
      </c>
      <c r="P29" s="8" t="n">
        <v>140.8</v>
      </c>
      <c r="R29" s="8" t="n">
        <v>136.3</v>
      </c>
      <c r="S29" s="4" t="s">
        <v>51</v>
      </c>
      <c r="T29" s="8" t="n">
        <v>133.9</v>
      </c>
      <c r="V29" s="8" t="n">
        <v>145.6</v>
      </c>
      <c r="W29" s="8" t="n">
        <v>135.1</v>
      </c>
      <c r="X29" s="8" t="n">
        <v>143.3</v>
      </c>
      <c r="Y29" s="8" t="n">
        <v>139.3</v>
      </c>
      <c r="Z29" s="8" t="n">
        <v>115.1</v>
      </c>
    </row>
    <row r="30" spans="1:26">
      <c r="A30" s="4" t="s">
        <v>79</v>
      </c>
      <c r="B30" s="8" t="n">
        <v>143.4</v>
      </c>
      <c r="C30" s="4" t="s">
        <v>32</v>
      </c>
      <c r="D30" s="8" t="n">
        <v>143.3</v>
      </c>
      <c r="F30" s="8" t="n">
        <v>143.2</v>
      </c>
      <c r="H30" s="8" t="n">
        <v>143.2</v>
      </c>
      <c r="J30" s="8" t="n">
        <v>144.9</v>
      </c>
      <c r="K30" s="4" t="s">
        <v>50</v>
      </c>
      <c r="L30" s="8" t="n">
        <v>146.9</v>
      </c>
      <c r="N30" s="8" t="n">
        <v>146.3</v>
      </c>
      <c r="O30" s="4" t="s">
        <v>42</v>
      </c>
      <c r="P30" s="8" t="n">
        <v>140.8</v>
      </c>
      <c r="R30" s="8" t="n">
        <v>136.8</v>
      </c>
      <c r="S30" s="4" t="s">
        <v>51</v>
      </c>
      <c r="T30" s="8" t="n">
        <v>134.4</v>
      </c>
      <c r="V30" s="8" t="n">
        <v>146.1</v>
      </c>
      <c r="W30" s="8" t="n">
        <v>135.6</v>
      </c>
      <c r="X30" s="8" t="n">
        <v>143.3</v>
      </c>
      <c r="Y30" s="8" t="n">
        <v>139.8</v>
      </c>
      <c r="Z30" s="8" t="n">
        <v>115.6</v>
      </c>
    </row>
    <row r="31" spans="1:26">
      <c r="A31" s="4" t="s">
        <v>572</v>
      </c>
    </row>
    <row r="32" spans="1:26">
      <c r="A32" s="3" t="s">
        <v>538</v>
      </c>
    </row>
    <row r="33" spans="1:26">
      <c r="A33" s="4" t="s">
        <v>117</v>
      </c>
      <c r="J33" s="7" t="n">
        <v>54.6</v>
      </c>
      <c r="N33" s="7" t="n">
        <v>39.6</v>
      </c>
      <c r="V33" s="7" t="n">
        <v>54.6</v>
      </c>
      <c r="Y33" s="7" t="n">
        <v>39.6</v>
      </c>
      <c r="Z33" s="7" t="n">
        <v>23.6</v>
      </c>
    </row>
    <row r="34" spans="1:26">
      <c r="A34" s="4" t="s">
        <v>117</v>
      </c>
      <c r="J34" s="8" t="n">
        <v>1563.7</v>
      </c>
      <c r="N34" s="8" t="n">
        <v>1745.1</v>
      </c>
      <c r="V34" s="8" t="n">
        <v>1563.7</v>
      </c>
      <c r="Y34" s="8" t="n">
        <v>1745.1</v>
      </c>
      <c r="Z34" s="8" t="n">
        <v>727.9</v>
      </c>
    </row>
    <row r="35" spans="1:26">
      <c r="A35" s="4" t="s">
        <v>49</v>
      </c>
      <c r="V35" s="8" t="n">
        <v>2769.5</v>
      </c>
      <c r="Y35" s="8" t="n">
        <v>4603.9</v>
      </c>
      <c r="Z35" s="8" t="n">
        <v>4060.8</v>
      </c>
    </row>
    <row r="36" spans="1:26">
      <c r="A36" s="4" t="s">
        <v>52</v>
      </c>
      <c r="V36" s="8" t="n">
        <v>1661.4</v>
      </c>
      <c r="Y36" s="8" t="n">
        <v>2891.4</v>
      </c>
      <c r="Z36" s="8" t="n">
        <v>2613.1</v>
      </c>
    </row>
    <row r="37" spans="1:26">
      <c r="A37" s="4" t="s">
        <v>53</v>
      </c>
      <c r="V37" s="8" t="n">
        <v>1108.1</v>
      </c>
      <c r="Y37" s="8" t="n">
        <v>1712.5</v>
      </c>
      <c r="Z37" s="8" t="n">
        <v>1447.7</v>
      </c>
    </row>
    <row r="38" spans="1:26">
      <c r="A38" s="3" t="s">
        <v>54</v>
      </c>
    </row>
    <row r="39" spans="1:26">
      <c r="A39" s="4" t="s">
        <v>55</v>
      </c>
      <c r="V39" s="8" t="n">
        <v>47.9</v>
      </c>
      <c r="Y39" s="8" t="n">
        <v>67.7</v>
      </c>
      <c r="Z39" s="8" t="n">
        <v>55.3</v>
      </c>
    </row>
    <row r="40" spans="1:26">
      <c r="A40" s="4" t="s">
        <v>56</v>
      </c>
      <c r="V40" s="8" t="n">
        <v>88.2</v>
      </c>
      <c r="Y40" s="8" t="n">
        <v>187.8</v>
      </c>
      <c r="Z40" s="8" t="n">
        <v>158.5</v>
      </c>
    </row>
    <row r="41" spans="1:26">
      <c r="A41" s="4" t="s">
        <v>57</v>
      </c>
      <c r="V41" s="8" t="n">
        <v>325.9</v>
      </c>
      <c r="Y41" s="5" t="n">
        <v>319</v>
      </c>
      <c r="Z41" s="8" t="n">
        <v>208.6</v>
      </c>
    </row>
    <row r="42" spans="1:26">
      <c r="A42" s="4" t="s">
        <v>58</v>
      </c>
      <c r="V42" s="8" t="n">
        <v>309.1</v>
      </c>
      <c r="Y42" s="8" t="n">
        <v>385.2</v>
      </c>
      <c r="Z42" s="8" t="n">
        <v>411.3</v>
      </c>
    </row>
    <row r="43" spans="1:26">
      <c r="A43" s="4" t="s">
        <v>566</v>
      </c>
      <c r="V43" s="8" t="n">
        <v>215.6</v>
      </c>
      <c r="Y43" s="5" t="n">
        <v>0</v>
      </c>
      <c r="Z43" s="5" t="n">
        <v>0</v>
      </c>
    </row>
    <row r="44" spans="1:26">
      <c r="A44" s="4" t="s">
        <v>167</v>
      </c>
      <c r="V44" s="8" t="n">
        <v>26.9</v>
      </c>
      <c r="Y44" s="8" t="n">
        <v>5.1</v>
      </c>
      <c r="Z44" s="5" t="n">
        <v>47</v>
      </c>
    </row>
    <row r="45" spans="1:26">
      <c r="A45" s="4" t="s">
        <v>61</v>
      </c>
      <c r="V45" s="8" t="n">
        <v>1013.6</v>
      </c>
      <c r="Y45" s="8" t="n">
        <v>964.8</v>
      </c>
      <c r="Z45" s="8" t="n">
        <v>880.7</v>
      </c>
    </row>
    <row r="46" spans="1:26">
      <c r="A46" s="4" t="s">
        <v>62</v>
      </c>
      <c r="V46" s="8" t="n">
        <v>94.5</v>
      </c>
      <c r="Y46" s="8" t="n">
        <v>747.7</v>
      </c>
      <c r="Z46" s="5" t="n">
        <v>567</v>
      </c>
    </row>
    <row r="47" spans="1:26">
      <c r="A47" s="4" t="s">
        <v>567</v>
      </c>
      <c r="V47" s="5" t="n">
        <v>0</v>
      </c>
      <c r="Y47" s="5" t="n">
        <v>0</v>
      </c>
      <c r="Z47" s="5" t="n">
        <v>0</v>
      </c>
    </row>
    <row r="48" spans="1:26">
      <c r="A48" s="4" t="s">
        <v>64</v>
      </c>
      <c r="V48" s="8" t="n">
        <v>89.90000000000001</v>
      </c>
      <c r="Y48" s="5" t="n">
        <v>146</v>
      </c>
      <c r="Z48" s="8" t="n">
        <v>103.5</v>
      </c>
    </row>
    <row r="49" spans="1:26">
      <c r="A49" s="4" t="s">
        <v>65</v>
      </c>
      <c r="V49" s="8" t="n">
        <v>26.9</v>
      </c>
      <c r="Y49" s="8" t="n">
        <v>343.2</v>
      </c>
      <c r="Z49" s="8" t="n">
        <v>25.1</v>
      </c>
    </row>
    <row r="50" spans="1:26">
      <c r="A50" s="4" t="s">
        <v>66</v>
      </c>
      <c r="V50" s="8" t="n">
        <v>0.9</v>
      </c>
      <c r="Y50" s="8" t="n">
        <v>10.5</v>
      </c>
      <c r="Z50" s="8" t="n">
        <v>165.8</v>
      </c>
    </row>
    <row r="51" spans="1:26">
      <c r="A51" s="4" t="s">
        <v>67</v>
      </c>
      <c r="V51" s="8" t="n">
        <v>-23.2</v>
      </c>
      <c r="Y51" s="5" t="n">
        <v>248</v>
      </c>
      <c r="Z51" s="8" t="n">
        <v>272.6</v>
      </c>
    </row>
    <row r="52" spans="1:26">
      <c r="A52" s="4" t="s">
        <v>68</v>
      </c>
      <c r="V52" s="8" t="n">
        <v>-28.8</v>
      </c>
      <c r="Y52" s="5" t="n">
        <v>120</v>
      </c>
      <c r="Z52" s="8" t="n">
        <v>67.3</v>
      </c>
    </row>
    <row r="53" spans="1:26">
      <c r="A53" s="4" t="s">
        <v>69</v>
      </c>
      <c r="V53" s="7" t="n">
        <v>5.6</v>
      </c>
      <c r="Y53" s="6" t="n">
        <v>128</v>
      </c>
      <c r="Z53" s="7" t="n">
        <v>205.3</v>
      </c>
    </row>
    <row r="54" spans="1:26">
      <c r="A54" s="3" t="s">
        <v>281</v>
      </c>
    </row>
    <row r="55" spans="1:26">
      <c r="A55" s="4" t="s">
        <v>568</v>
      </c>
      <c r="V55" s="9" t="n">
        <v>0.04</v>
      </c>
      <c r="Y55" s="9" t="n">
        <v>0.92</v>
      </c>
      <c r="Z55" s="9" t="n">
        <v>1.78</v>
      </c>
    </row>
    <row r="56" spans="1:26">
      <c r="A56" s="4" t="s">
        <v>571</v>
      </c>
      <c r="V56" s="9" t="n">
        <v>0.04</v>
      </c>
      <c r="Y56" s="9" t="n">
        <v>0.92</v>
      </c>
      <c r="Z56" s="9" t="n">
        <v>1.77</v>
      </c>
    </row>
    <row r="57" spans="1:26">
      <c r="A57" s="3" t="s">
        <v>77</v>
      </c>
    </row>
    <row r="58" spans="1:26">
      <c r="A58" s="4" t="s">
        <v>78</v>
      </c>
      <c r="V58" s="8" t="n">
        <v>145.6</v>
      </c>
      <c r="Y58" s="8" t="n">
        <v>139.3</v>
      </c>
      <c r="Z58" s="8" t="n">
        <v>115.1</v>
      </c>
    </row>
    <row r="59" spans="1:26">
      <c r="A59" s="4" t="s">
        <v>79</v>
      </c>
      <c r="V59" s="8" t="n">
        <v>146.1</v>
      </c>
      <c r="Y59" s="8" t="n">
        <v>139.8</v>
      </c>
      <c r="Z59" s="8" t="n">
        <v>115.6</v>
      </c>
    </row>
    <row r="60" spans="1:26">
      <c r="A60" s="4" t="s">
        <v>573</v>
      </c>
    </row>
    <row r="61" spans="1:26">
      <c r="A61" s="3" t="s">
        <v>538</v>
      </c>
    </row>
    <row r="62" spans="1:26">
      <c r="A62" s="4" t="s">
        <v>117</v>
      </c>
      <c r="J62" s="8" t="n">
        <v>272.2</v>
      </c>
      <c r="N62" s="8" t="n">
        <v>268.9</v>
      </c>
      <c r="V62" s="7" t="n">
        <v>272.2</v>
      </c>
      <c r="Y62" s="7" t="n">
        <v>268.9</v>
      </c>
    </row>
    <row r="63" spans="1:26">
      <c r="A63" s="4" t="s">
        <v>117</v>
      </c>
      <c r="J63" s="8" t="n">
        <v>65.40000000000001</v>
      </c>
      <c r="N63" s="5" t="n">
        <v>4</v>
      </c>
      <c r="V63" s="8" t="n">
        <v>65.40000000000001</v>
      </c>
      <c r="Y63" s="5" t="n">
        <v>4</v>
      </c>
    </row>
    <row r="64" spans="1:26">
      <c r="A64" s="4" t="s">
        <v>574</v>
      </c>
    </row>
    <row r="65" spans="1:26">
      <c r="A65" s="3" t="s">
        <v>538</v>
      </c>
    </row>
    <row r="66" spans="1:26">
      <c r="A66" s="4" t="s">
        <v>117</v>
      </c>
      <c r="J66" s="5" t="n">
        <v>0</v>
      </c>
      <c r="N66" s="5" t="n">
        <v>0</v>
      </c>
      <c r="V66" s="5" t="n">
        <v>0</v>
      </c>
      <c r="Y66" s="5" t="n">
        <v>0</v>
      </c>
      <c r="Z66" s="6" t="n">
        <v>0</v>
      </c>
    </row>
    <row r="67" spans="1:26">
      <c r="A67" s="4" t="s">
        <v>117</v>
      </c>
      <c r="J67" s="8" t="n">
        <v>12.2</v>
      </c>
      <c r="N67" s="8" t="n">
        <v>7.9</v>
      </c>
      <c r="V67" s="8" t="n">
        <v>12.2</v>
      </c>
      <c r="Y67" s="8" t="n">
        <v>7.9</v>
      </c>
      <c r="Z67" s="8" t="n">
        <v>4.1</v>
      </c>
    </row>
    <row r="68" spans="1:26">
      <c r="A68" s="4" t="s">
        <v>49</v>
      </c>
      <c r="V68" s="8" t="n">
        <v>-166.4</v>
      </c>
      <c r="Y68" s="8" t="n">
        <v>-338.5</v>
      </c>
      <c r="Z68" s="8" t="n">
        <v>-146.7</v>
      </c>
    </row>
    <row r="69" spans="1:26">
      <c r="A69" s="4" t="s">
        <v>52</v>
      </c>
      <c r="V69" s="5" t="n">
        <v>-145</v>
      </c>
      <c r="Y69" s="8" t="n">
        <v>-290.1</v>
      </c>
      <c r="Z69" s="8" t="n">
        <v>-152.8</v>
      </c>
    </row>
    <row r="70" spans="1:26">
      <c r="A70" s="4" t="s">
        <v>53</v>
      </c>
      <c r="V70" s="8" t="n">
        <v>-21.4</v>
      </c>
      <c r="Y70" s="8" t="n">
        <v>-48.4</v>
      </c>
      <c r="Z70" s="8" t="n">
        <v>6.1</v>
      </c>
    </row>
    <row r="71" spans="1:26">
      <c r="A71" s="3" t="s">
        <v>54</v>
      </c>
    </row>
    <row r="72" spans="1:26">
      <c r="A72" s="4" t="s">
        <v>55</v>
      </c>
      <c r="V72" s="5" t="n">
        <v>0</v>
      </c>
      <c r="Y72" s="5" t="n">
        <v>0</v>
      </c>
      <c r="Z72" s="5" t="n">
        <v>0</v>
      </c>
    </row>
    <row r="73" spans="1:26">
      <c r="A73" s="4" t="s">
        <v>56</v>
      </c>
      <c r="V73" s="5" t="n">
        <v>0</v>
      </c>
      <c r="Y73" s="5" t="n">
        <v>0</v>
      </c>
      <c r="Z73" s="5" t="n">
        <v>0</v>
      </c>
    </row>
    <row r="74" spans="1:26">
      <c r="A74" s="4" t="s">
        <v>57</v>
      </c>
      <c r="V74" s="5" t="n">
        <v>0</v>
      </c>
      <c r="Y74" s="5" t="n">
        <v>0</v>
      </c>
      <c r="Z74" s="5" t="n">
        <v>0</v>
      </c>
    </row>
    <row r="75" spans="1:26">
      <c r="A75" s="4" t="s">
        <v>58</v>
      </c>
      <c r="V75" s="5" t="n">
        <v>0</v>
      </c>
      <c r="Y75" s="5" t="n">
        <v>0</v>
      </c>
      <c r="Z75" s="5" t="n">
        <v>0</v>
      </c>
    </row>
    <row r="76" spans="1:26">
      <c r="A76" s="4" t="s">
        <v>566</v>
      </c>
      <c r="V76" s="5" t="n">
        <v>0</v>
      </c>
      <c r="Y76" s="5" t="n">
        <v>0</v>
      </c>
      <c r="Z76" s="5" t="n">
        <v>0</v>
      </c>
    </row>
    <row r="77" spans="1:26">
      <c r="A77" s="4" t="s">
        <v>167</v>
      </c>
      <c r="V77" s="5" t="n">
        <v>0</v>
      </c>
      <c r="Y77" s="5" t="n">
        <v>0</v>
      </c>
      <c r="Z77" s="5" t="n">
        <v>0</v>
      </c>
    </row>
    <row r="78" spans="1:26">
      <c r="A78" s="4" t="s">
        <v>61</v>
      </c>
      <c r="V78" s="5" t="n">
        <v>0</v>
      </c>
      <c r="Y78" s="5" t="n">
        <v>0</v>
      </c>
      <c r="Z78" s="5" t="n">
        <v>0</v>
      </c>
    </row>
    <row r="79" spans="1:26">
      <c r="A79" s="4" t="s">
        <v>62</v>
      </c>
      <c r="V79" s="8" t="n">
        <v>-21.4</v>
      </c>
      <c r="Y79" s="8" t="n">
        <v>-48.4</v>
      </c>
      <c r="Z79" s="8" t="n">
        <v>6.1</v>
      </c>
    </row>
    <row r="80" spans="1:26">
      <c r="A80" s="4" t="s">
        <v>567</v>
      </c>
      <c r="V80" s="8" t="n">
        <v>-57.3</v>
      </c>
      <c r="Y80" s="8" t="n">
        <v>-78.5</v>
      </c>
      <c r="Z80" s="8" t="n">
        <v>-26.6</v>
      </c>
    </row>
    <row r="81" spans="1:26">
      <c r="A81" s="4" t="s">
        <v>64</v>
      </c>
      <c r="V81" s="5" t="n">
        <v>0</v>
      </c>
      <c r="Y81" s="5" t="n">
        <v>0</v>
      </c>
      <c r="Z81" s="5" t="n">
        <v>0</v>
      </c>
    </row>
    <row r="82" spans="1:26">
      <c r="A82" s="4" t="s">
        <v>65</v>
      </c>
      <c r="V82" s="8" t="n">
        <v>0.9</v>
      </c>
      <c r="Y82" s="5" t="n">
        <v>0</v>
      </c>
      <c r="Z82" s="5" t="n">
        <v>0</v>
      </c>
    </row>
    <row r="83" spans="1:26">
      <c r="A83" s="4" t="s">
        <v>66</v>
      </c>
      <c r="V83" s="5" t="n">
        <v>0</v>
      </c>
      <c r="Y83" s="5" t="n">
        <v>0</v>
      </c>
      <c r="Z83" s="5" t="n">
        <v>0</v>
      </c>
    </row>
    <row r="84" spans="1:26">
      <c r="A84" s="4" t="s">
        <v>67</v>
      </c>
      <c r="V84" s="5" t="n">
        <v>35</v>
      </c>
      <c r="Y84" s="8" t="n">
        <v>30.1</v>
      </c>
      <c r="Z84" s="8" t="n">
        <v>32.7</v>
      </c>
    </row>
    <row r="85" spans="1:26">
      <c r="A85" s="4" t="s">
        <v>68</v>
      </c>
      <c r="V85" s="8" t="n">
        <v>4.4</v>
      </c>
      <c r="Y85" s="8" t="n">
        <v>3.8</v>
      </c>
      <c r="Z85" s="8" t="n">
        <v>4.1</v>
      </c>
    </row>
    <row r="86" spans="1:26">
      <c r="A86" s="4" t="s">
        <v>69</v>
      </c>
      <c r="V86" s="7" t="n">
        <v>30.6</v>
      </c>
      <c r="Y86" s="7" t="n">
        <v>26.3</v>
      </c>
      <c r="Z86" s="7" t="n">
        <v>28.6</v>
      </c>
    </row>
    <row r="87" spans="1:26">
      <c r="A87" s="3" t="s">
        <v>281</v>
      </c>
    </row>
    <row r="88" spans="1:26">
      <c r="A88" s="4" t="s">
        <v>568</v>
      </c>
      <c r="V88" s="9" t="n">
        <v>0.21</v>
      </c>
      <c r="Y88" s="9" t="n">
        <v>0.18</v>
      </c>
      <c r="Z88" s="9" t="n">
        <v>0.25</v>
      </c>
    </row>
    <row r="89" spans="1:26">
      <c r="A89" s="4" t="s">
        <v>571</v>
      </c>
      <c r="V89" s="9" t="n">
        <v>0.21</v>
      </c>
      <c r="Y89" s="9" t="n">
        <v>0.18</v>
      </c>
      <c r="Z89" s="9" t="n">
        <v>0.25</v>
      </c>
    </row>
    <row r="90" spans="1:26">
      <c r="A90" s="4" t="s">
        <v>575</v>
      </c>
    </row>
    <row r="91" spans="1:26">
      <c r="A91" s="3" t="s">
        <v>538</v>
      </c>
    </row>
    <row r="92" spans="1:26">
      <c r="A92" s="4" t="s">
        <v>117</v>
      </c>
      <c r="J92" s="8" t="n">
        <v>16.8</v>
      </c>
      <c r="N92" s="8" t="n">
        <v>10.5</v>
      </c>
      <c r="V92" s="7" t="n">
        <v>16.8</v>
      </c>
      <c r="Y92" s="7" t="n">
        <v>10.5</v>
      </c>
      <c r="Z92" s="6" t="n">
        <v>0</v>
      </c>
    </row>
    <row r="93" spans="1:26">
      <c r="A93" s="4" t="s">
        <v>117</v>
      </c>
      <c r="J93" s="7" t="n">
        <v>-203.2</v>
      </c>
      <c r="N93" s="7" t="n">
        <v>-238.7</v>
      </c>
      <c r="V93" s="8" t="n">
        <v>-203.2</v>
      </c>
      <c r="Y93" s="8" t="n">
        <v>-238.7</v>
      </c>
      <c r="Z93" s="8" t="n">
        <v>0.6</v>
      </c>
    </row>
    <row r="94" spans="1:26">
      <c r="A94" s="4" t="s">
        <v>49</v>
      </c>
      <c r="V94" s="8" t="n">
        <v>29.1</v>
      </c>
      <c r="Y94" s="8" t="n">
        <v>-38.3</v>
      </c>
      <c r="Z94" s="5" t="n">
        <v>0</v>
      </c>
    </row>
    <row r="95" spans="1:26">
      <c r="A95" s="4" t="s">
        <v>52</v>
      </c>
      <c r="V95" s="8" t="n">
        <v>36.9</v>
      </c>
      <c r="Y95" s="8" t="n">
        <v>-18.4</v>
      </c>
      <c r="Z95" s="8" t="n">
        <v>1.7</v>
      </c>
    </row>
    <row r="96" spans="1:26">
      <c r="A96" s="4" t="s">
        <v>53</v>
      </c>
      <c r="V96" s="8" t="n">
        <v>-7.8</v>
      </c>
      <c r="Y96" s="8" t="n">
        <v>-19.9</v>
      </c>
      <c r="Z96" s="8" t="n">
        <v>-1.7</v>
      </c>
    </row>
    <row r="97" spans="1:26">
      <c r="A97" s="3" t="s">
        <v>54</v>
      </c>
    </row>
    <row r="98" spans="1:26">
      <c r="A98" s="4" t="s">
        <v>55</v>
      </c>
      <c r="V98" s="5" t="n">
        <v>0</v>
      </c>
      <c r="Y98" s="5" t="n">
        <v>0</v>
      </c>
      <c r="Z98" s="5" t="n">
        <v>0</v>
      </c>
    </row>
    <row r="99" spans="1:26">
      <c r="A99" s="4" t="s">
        <v>56</v>
      </c>
      <c r="V99" s="5" t="n">
        <v>0</v>
      </c>
      <c r="Y99" s="5" t="n">
        <v>0</v>
      </c>
      <c r="Z99" s="5" t="n">
        <v>-6</v>
      </c>
    </row>
    <row r="100" spans="1:26">
      <c r="A100" s="4" t="s">
        <v>57</v>
      </c>
      <c r="V100" s="5" t="n">
        <v>0</v>
      </c>
      <c r="Y100" s="5" t="n">
        <v>0</v>
      </c>
      <c r="Z100" s="5" t="n">
        <v>0</v>
      </c>
    </row>
    <row r="101" spans="1:26">
      <c r="A101" s="4" t="s">
        <v>58</v>
      </c>
      <c r="V101" s="8" t="n">
        <v>-2.3</v>
      </c>
      <c r="Y101" s="8" t="n">
        <v>0.1</v>
      </c>
      <c r="Z101" s="5" t="n">
        <v>0</v>
      </c>
    </row>
    <row r="102" spans="1:26">
      <c r="A102" s="4" t="s">
        <v>566</v>
      </c>
      <c r="V102" s="5" t="n">
        <v>0</v>
      </c>
      <c r="Y102" s="8" t="n">
        <v>6.8</v>
      </c>
      <c r="Z102" s="5" t="n">
        <v>6</v>
      </c>
    </row>
    <row r="103" spans="1:26">
      <c r="A103" s="4" t="s">
        <v>167</v>
      </c>
      <c r="V103" s="5" t="n">
        <v>0</v>
      </c>
      <c r="Y103" s="5" t="n">
        <v>0</v>
      </c>
      <c r="Z103" s="5" t="n">
        <v>0</v>
      </c>
    </row>
    <row r="104" spans="1:26">
      <c r="A104" s="4" t="s">
        <v>61</v>
      </c>
      <c r="V104" s="8" t="n">
        <v>-2.3</v>
      </c>
      <c r="Y104" s="8" t="n">
        <v>6.9</v>
      </c>
      <c r="Z104" s="5" t="n">
        <v>0</v>
      </c>
    </row>
    <row r="105" spans="1:26">
      <c r="A105" s="4" t="s">
        <v>62</v>
      </c>
      <c r="V105" s="8" t="n">
        <v>-5.5</v>
      </c>
      <c r="Y105" s="8" t="n">
        <v>-26.8</v>
      </c>
      <c r="Z105" s="8" t="n">
        <v>-1.7</v>
      </c>
    </row>
    <row r="106" spans="1:26">
      <c r="A106" s="4" t="s">
        <v>567</v>
      </c>
      <c r="V106" s="5" t="n">
        <v>0</v>
      </c>
      <c r="Y106" s="5" t="n">
        <v>0</v>
      </c>
      <c r="Z106" s="5" t="n">
        <v>0</v>
      </c>
    </row>
    <row r="107" spans="1:26">
      <c r="A107" s="4" t="s">
        <v>64</v>
      </c>
      <c r="V107" s="5" t="n">
        <v>0</v>
      </c>
      <c r="Y107" s="5" t="n">
        <v>0</v>
      </c>
      <c r="Z107" s="5" t="n">
        <v>0</v>
      </c>
    </row>
    <row r="108" spans="1:26">
      <c r="A108" s="4" t="s">
        <v>65</v>
      </c>
      <c r="V108" s="8" t="n">
        <v>-2.6</v>
      </c>
      <c r="Y108" s="5" t="n">
        <v>-9</v>
      </c>
      <c r="Z108" s="5" t="n">
        <v>0</v>
      </c>
    </row>
    <row r="109" spans="1:26">
      <c r="A109" s="4" t="s">
        <v>66</v>
      </c>
      <c r="V109" s="5" t="n">
        <v>0</v>
      </c>
      <c r="Y109" s="5" t="n">
        <v>0</v>
      </c>
      <c r="Z109" s="5" t="n">
        <v>0</v>
      </c>
    </row>
    <row r="110" spans="1:26">
      <c r="A110" s="4" t="s">
        <v>67</v>
      </c>
      <c r="V110" s="8" t="n">
        <v>-2.9</v>
      </c>
      <c r="Y110" s="8" t="n">
        <v>-17.8</v>
      </c>
      <c r="Z110" s="8" t="n">
        <v>-1.7</v>
      </c>
    </row>
    <row r="111" spans="1:26">
      <c r="A111" s="4" t="s">
        <v>68</v>
      </c>
      <c r="V111" s="8" t="n">
        <v>-9.199999999999999</v>
      </c>
      <c r="Y111" s="8" t="n">
        <v>0.4</v>
      </c>
      <c r="Z111" s="8" t="n">
        <v>-0.6</v>
      </c>
    </row>
    <row r="112" spans="1:26">
      <c r="A112" s="4" t="s">
        <v>69</v>
      </c>
      <c r="V112" s="7" t="n">
        <v>6.3</v>
      </c>
      <c r="Y112" s="7" t="n">
        <v>-18.2</v>
      </c>
      <c r="Z112" s="7" t="n">
        <v>-1.1</v>
      </c>
    </row>
    <row r="113" spans="1:26">
      <c r="A113" s="3" t="s">
        <v>281</v>
      </c>
    </row>
    <row r="114" spans="1:26">
      <c r="A114" s="4" t="s">
        <v>568</v>
      </c>
      <c r="V114" s="9" t="n">
        <v>0.04</v>
      </c>
      <c r="Y114" s="9" t="n">
        <v>-0.13</v>
      </c>
      <c r="Z114" s="9" t="n">
        <v>-0.01</v>
      </c>
    </row>
    <row r="115" spans="1:26">
      <c r="A115" s="4" t="s">
        <v>571</v>
      </c>
      <c r="V115" s="9" t="n">
        <v>0.04</v>
      </c>
      <c r="Y115" s="9" t="n">
        <v>-0.13</v>
      </c>
      <c r="Z115" s="9" t="n">
        <v>-0.01</v>
      </c>
    </row>
    <row r="116" spans="1:26"/>
    <row r="117" spans="1:26">
      <c r="A117" s="4" t="s">
        <v>32</v>
      </c>
      <c r="B117" s="4" t="s">
        <v>81</v>
      </c>
    </row>
    <row r="118" spans="1:26">
      <c r="A118" s="4" t="s">
        <v>34</v>
      </c>
      <c r="B118" s="4" t="s">
        <v>82</v>
      </c>
    </row>
    <row r="119" spans="1:26">
      <c r="A119" s="4" t="s">
        <v>36</v>
      </c>
      <c r="B119" s="4" t="s">
        <v>83</v>
      </c>
    </row>
    <row r="120" spans="1:26">
      <c r="A120" s="4" t="s">
        <v>38</v>
      </c>
      <c r="B120" s="4" t="s">
        <v>84</v>
      </c>
    </row>
    <row r="121" spans="1:26">
      <c r="A121" s="4" t="s">
        <v>50</v>
      </c>
      <c r="B121" s="4" t="s">
        <v>85</v>
      </c>
    </row>
    <row r="122" spans="1:26">
      <c r="A122" s="4" t="s">
        <v>40</v>
      </c>
      <c r="B122" s="4" t="s">
        <v>86</v>
      </c>
    </row>
    <row r="123" spans="1:26">
      <c r="A123" s="4" t="s">
        <v>42</v>
      </c>
      <c r="B123" s="4" t="s">
        <v>87</v>
      </c>
    </row>
    <row r="124" spans="1:26">
      <c r="A124" s="4" t="s">
        <v>44</v>
      </c>
      <c r="B124" s="4" t="s">
        <v>88</v>
      </c>
    </row>
    <row r="125" spans="1:26">
      <c r="A125" s="4" t="s">
        <v>51</v>
      </c>
      <c r="B125" s="4" t="s">
        <v>89</v>
      </c>
    </row>
    <row r="126" spans="1:26">
      <c r="A126" s="4" t="s">
        <v>72</v>
      </c>
      <c r="B126" s="4" t="s">
        <v>90</v>
      </c>
    </row>
  </sheetData>
  <mergeCells count="20">
    <mergeCell ref="A1:A2"/>
    <mergeCell ref="B1:U1"/>
    <mergeCell ref="V1:W1"/>
    <mergeCell ref="X1:Z1"/>
    <mergeCell ref="B2:C2"/>
    <mergeCell ref="J2:K2"/>
    <mergeCell ref="N2:O2"/>
    <mergeCell ref="R2:S2"/>
    <mergeCell ref="T2:U2"/>
    <mergeCell ref="A116:Z116"/>
    <mergeCell ref="B117:Z117"/>
    <mergeCell ref="B118:Z118"/>
    <mergeCell ref="B119:Z119"/>
    <mergeCell ref="B120:Z120"/>
    <mergeCell ref="B121:Z121"/>
    <mergeCell ref="B122:Z122"/>
    <mergeCell ref="B123:Z123"/>
    <mergeCell ref="B124:Z124"/>
    <mergeCell ref="B125:Z125"/>
    <mergeCell ref="B126:Z1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 customWidth="1" max="6" min="6" width="37"/>
    <col customWidth="1" max="7" min="7" width="24"/>
    <col customWidth="1" max="8" min="8" width="37"/>
    <col customWidth="1" max="9" min="9" width="24"/>
    <col customWidth="1" max="10" min="10" width="21"/>
  </cols>
  <sheetData>
    <row r="1" spans="1:10">
      <c r="A1" s="1" t="s">
        <v>576</v>
      </c>
      <c r="B1" s="2" t="s">
        <v>146</v>
      </c>
      <c r="C1" s="2" t="s">
        <v>147</v>
      </c>
      <c r="D1" s="2" t="s">
        <v>148</v>
      </c>
      <c r="E1" s="2" t="s">
        <v>149</v>
      </c>
      <c r="F1" s="2" t="s">
        <v>150</v>
      </c>
      <c r="G1" s="2" t="s">
        <v>151</v>
      </c>
      <c r="H1" s="2" t="s">
        <v>152</v>
      </c>
      <c r="I1" s="2" t="s">
        <v>153</v>
      </c>
      <c r="J1" s="2" t="s">
        <v>577</v>
      </c>
    </row>
    <row r="2" spans="1:10">
      <c r="A2" s="3" t="s">
        <v>106</v>
      </c>
    </row>
    <row r="3" spans="1:10">
      <c r="A3" s="4" t="s">
        <v>107</v>
      </c>
      <c r="B3" s="6" t="n">
        <v>622300</v>
      </c>
      <c r="D3" s="6" t="n">
        <v>417800</v>
      </c>
      <c r="F3" s="6" t="n">
        <v>785600</v>
      </c>
      <c r="H3" s="6" t="n">
        <v>799500</v>
      </c>
      <c r="J3" s="6" t="n">
        <v>779900</v>
      </c>
    </row>
    <row r="4" spans="1:10">
      <c r="A4" s="4" t="s">
        <v>108</v>
      </c>
      <c r="B4" s="5" t="n">
        <v>1176000</v>
      </c>
      <c r="D4" s="5" t="n">
        <v>1189000</v>
      </c>
      <c r="F4" s="5" t="n">
        <v>1209400</v>
      </c>
      <c r="H4" s="5" t="n">
        <v>931500</v>
      </c>
    </row>
    <row r="5" spans="1:10">
      <c r="A5" s="4" t="s">
        <v>109</v>
      </c>
      <c r="B5" s="5" t="n">
        <v>795000</v>
      </c>
      <c r="D5" s="5" t="n">
        <v>898700</v>
      </c>
      <c r="F5" s="5" t="n">
        <v>935700</v>
      </c>
      <c r="H5" s="5" t="n">
        <v>629900</v>
      </c>
    </row>
    <row r="6" spans="1:10">
      <c r="A6" s="4" t="s">
        <v>110</v>
      </c>
      <c r="B6" s="5" t="n">
        <v>0</v>
      </c>
      <c r="D6" s="5" t="n">
        <v>0</v>
      </c>
      <c r="F6" s="5" t="n">
        <v>148200</v>
      </c>
      <c r="H6" s="5" t="n">
        <v>62800</v>
      </c>
    </row>
    <row r="7" spans="1:10">
      <c r="A7" s="4" t="s">
        <v>111</v>
      </c>
      <c r="B7" s="5" t="n">
        <v>212000</v>
      </c>
      <c r="D7" s="5" t="n">
        <v>286100</v>
      </c>
      <c r="F7" s="5" t="n">
        <v>150100</v>
      </c>
      <c r="H7" s="5" t="n">
        <v>121900</v>
      </c>
    </row>
    <row r="8" spans="1:10">
      <c r="A8" s="4" t="s">
        <v>112</v>
      </c>
      <c r="B8" s="5" t="n">
        <v>2805300</v>
      </c>
      <c r="D8" s="5" t="n">
        <v>2791600</v>
      </c>
      <c r="F8" s="5" t="n">
        <v>3229000</v>
      </c>
      <c r="H8" s="5" t="n">
        <v>2545600</v>
      </c>
    </row>
    <row r="9" spans="1:10">
      <c r="A9" s="4" t="s">
        <v>113</v>
      </c>
      <c r="B9" s="5" t="n">
        <v>870100</v>
      </c>
      <c r="D9" s="5" t="n">
        <v>886200</v>
      </c>
      <c r="F9" s="5" t="n">
        <v>932400</v>
      </c>
      <c r="H9" s="5" t="n">
        <v>779900</v>
      </c>
    </row>
    <row r="10" spans="1:10">
      <c r="A10" s="4" t="s">
        <v>114</v>
      </c>
      <c r="B10" s="5" t="n">
        <v>2350000</v>
      </c>
      <c r="D10" s="5" t="n">
        <v>5310000</v>
      </c>
      <c r="F10" s="5" t="n">
        <v>5420000</v>
      </c>
      <c r="H10" s="5" t="n">
        <v>5680000</v>
      </c>
    </row>
    <row r="11" spans="1:10">
      <c r="A11" s="4" t="s">
        <v>115</v>
      </c>
      <c r="B11" s="5" t="n">
        <v>4163900</v>
      </c>
      <c r="D11" s="5" t="n">
        <v>7069000</v>
      </c>
      <c r="F11" s="5" t="n">
        <v>6984300</v>
      </c>
      <c r="H11" s="5" t="n">
        <v>3542700</v>
      </c>
    </row>
    <row r="12" spans="1:10">
      <c r="A12" s="4" t="s">
        <v>116</v>
      </c>
      <c r="B12" s="5" t="n">
        <v>3396800</v>
      </c>
      <c r="D12" s="5" t="n">
        <v>2973100</v>
      </c>
      <c r="F12" s="5" t="n">
        <v>2742800</v>
      </c>
      <c r="H12" s="5" t="n">
        <v>1128700</v>
      </c>
    </row>
    <row r="13" spans="1:10">
      <c r="A13" s="4" t="s">
        <v>117</v>
      </c>
      <c r="B13" s="5" t="n">
        <v>72100</v>
      </c>
      <c r="D13" s="5" t="n">
        <v>71400</v>
      </c>
      <c r="F13" s="5" t="n">
        <v>50100</v>
      </c>
      <c r="H13" s="5" t="n">
        <v>23600</v>
      </c>
    </row>
    <row r="14" spans="1:10">
      <c r="A14" s="4" t="s">
        <v>118</v>
      </c>
      <c r="B14" s="5" t="n">
        <v>211900</v>
      </c>
      <c r="D14" s="5" t="n">
        <v>248300</v>
      </c>
      <c r="F14" s="5" t="n">
        <v>233300</v>
      </c>
      <c r="H14" s="5" t="n">
        <v>178600</v>
      </c>
    </row>
    <row r="15" spans="1:10">
      <c r="A15" s="4" t="s">
        <v>119</v>
      </c>
      <c r="B15" s="5" t="n">
        <v>11064800</v>
      </c>
      <c r="D15" s="5" t="n">
        <v>16558000</v>
      </c>
      <c r="F15" s="5" t="n">
        <v>16362900</v>
      </c>
      <c r="H15" s="5" t="n">
        <v>11333500</v>
      </c>
    </row>
    <row r="16" spans="1:10">
      <c r="A16" s="4" t="s">
        <v>120</v>
      </c>
      <c r="B16" s="5" t="n">
        <v>13870100</v>
      </c>
      <c r="D16" s="5" t="n">
        <v>19349600</v>
      </c>
      <c r="F16" s="5" t="n">
        <v>19591900</v>
      </c>
      <c r="H16" s="5" t="n">
        <v>13879100</v>
      </c>
    </row>
    <row r="17" spans="1:10">
      <c r="A17" s="4" t="s">
        <v>578</v>
      </c>
      <c r="B17" s="5" t="n">
        <v>6300</v>
      </c>
      <c r="D17" s="5" t="n">
        <v>4500</v>
      </c>
      <c r="F17" s="5" t="n">
        <v>2600</v>
      </c>
      <c r="H17" s="5" t="n">
        <v>2700</v>
      </c>
    </row>
    <row r="18" spans="1:10">
      <c r="A18" s="3" t="s">
        <v>579</v>
      </c>
    </row>
    <row r="19" spans="1:10">
      <c r="A19" s="4" t="s">
        <v>122</v>
      </c>
      <c r="B19" s="5" t="n">
        <v>471700</v>
      </c>
      <c r="D19" s="5" t="n">
        <v>555800</v>
      </c>
      <c r="F19" s="5" t="n">
        <v>709300</v>
      </c>
      <c r="H19" s="5" t="n">
        <v>364300</v>
      </c>
    </row>
    <row r="20" spans="1:10">
      <c r="A20" s="4" t="s">
        <v>123</v>
      </c>
      <c r="B20" s="5" t="n">
        <v>115800</v>
      </c>
      <c r="D20" s="5" t="n">
        <v>125300</v>
      </c>
      <c r="F20" s="5" t="n">
        <v>133900</v>
      </c>
      <c r="H20" s="5" t="n">
        <v>112300</v>
      </c>
    </row>
    <row r="21" spans="1:10">
      <c r="A21" s="4" t="s">
        <v>124</v>
      </c>
      <c r="B21" s="5" t="n">
        <v>380300</v>
      </c>
      <c r="D21" s="5" t="n">
        <v>396000</v>
      </c>
      <c r="F21" s="5" t="n">
        <v>358500</v>
      </c>
      <c r="H21" s="5" t="n">
        <v>256500</v>
      </c>
    </row>
    <row r="22" spans="1:10">
      <c r="A22" s="4" t="s">
        <v>125</v>
      </c>
      <c r="B22" s="5" t="n">
        <v>263300</v>
      </c>
      <c r="D22" s="5" t="n">
        <v>351900</v>
      </c>
      <c r="F22" s="5" t="n">
        <v>257500</v>
      </c>
      <c r="H22" s="5" t="n">
        <v>174100</v>
      </c>
    </row>
    <row r="23" spans="1:10">
      <c r="A23" s="4" t="s">
        <v>126</v>
      </c>
      <c r="B23" s="5" t="n">
        <v>32400</v>
      </c>
      <c r="D23" s="5" t="n">
        <v>62700</v>
      </c>
      <c r="F23" s="5" t="n">
        <v>56300</v>
      </c>
      <c r="H23" s="5" t="n">
        <v>16800</v>
      </c>
    </row>
    <row r="24" spans="1:10">
      <c r="A24" s="4" t="s">
        <v>110</v>
      </c>
      <c r="B24" s="5" t="n">
        <v>0</v>
      </c>
      <c r="D24" s="5" t="n">
        <v>0</v>
      </c>
      <c r="F24" s="5" t="n">
        <v>79700</v>
      </c>
      <c r="H24" s="5" t="n">
        <v>1100</v>
      </c>
    </row>
    <row r="25" spans="1:10">
      <c r="A25" s="4" t="s">
        <v>127</v>
      </c>
      <c r="B25" s="5" t="n">
        <v>572800</v>
      </c>
      <c r="D25" s="5" t="n">
        <v>1060500</v>
      </c>
      <c r="F25" s="5" t="n">
        <v>153300</v>
      </c>
      <c r="H25" s="5" t="n">
        <v>143700</v>
      </c>
    </row>
    <row r="26" spans="1:10">
      <c r="A26" s="4" t="s">
        <v>128</v>
      </c>
      <c r="B26" s="5" t="n">
        <v>1836300</v>
      </c>
      <c r="D26" s="5" t="n">
        <v>2552200</v>
      </c>
      <c r="F26" s="5" t="n">
        <v>1748500</v>
      </c>
      <c r="H26" s="5" t="n">
        <v>1068800</v>
      </c>
    </row>
    <row r="27" spans="1:10">
      <c r="A27" s="4" t="s">
        <v>129</v>
      </c>
      <c r="B27" s="5" t="n">
        <v>5224500</v>
      </c>
      <c r="D27" s="5" t="n">
        <v>4971600</v>
      </c>
      <c r="F27" s="5" t="n">
        <v>5246900</v>
      </c>
      <c r="H27" s="5" t="n">
        <v>3063100</v>
      </c>
    </row>
    <row r="28" spans="1:10">
      <c r="A28" s="4" t="s">
        <v>117</v>
      </c>
      <c r="B28" s="5" t="n">
        <v>389900</v>
      </c>
      <c r="D28" s="5" t="n">
        <v>1372700</v>
      </c>
      <c r="F28" s="5" t="n">
        <v>1514300</v>
      </c>
      <c r="H28" s="5" t="n">
        <v>732600</v>
      </c>
    </row>
    <row r="29" spans="1:10">
      <c r="A29" s="4" t="s">
        <v>130</v>
      </c>
      <c r="B29" s="5" t="n">
        <v>461800</v>
      </c>
      <c r="D29" s="5" t="n">
        <v>346300</v>
      </c>
      <c r="F29" s="5" t="n">
        <v>382700</v>
      </c>
      <c r="H29" s="5" t="n">
        <v>293400</v>
      </c>
    </row>
    <row r="30" spans="1:10">
      <c r="A30" s="4" t="s">
        <v>131</v>
      </c>
      <c r="B30" s="5" t="n">
        <v>6076200</v>
      </c>
      <c r="D30" s="5" t="n">
        <v>6690600</v>
      </c>
      <c r="F30" s="5" t="n">
        <v>7143900</v>
      </c>
      <c r="H30" s="5" t="n">
        <v>4089100</v>
      </c>
    </row>
    <row r="31" spans="1:10">
      <c r="A31" s="4" t="s">
        <v>132</v>
      </c>
      <c r="B31" s="5" t="n">
        <v>-7912500</v>
      </c>
      <c r="D31" s="5" t="n">
        <v>-9242800</v>
      </c>
      <c r="F31" s="5" t="n">
        <v>-8892400</v>
      </c>
      <c r="H31" s="5" t="n">
        <v>-5157900</v>
      </c>
    </row>
    <row r="32" spans="1:10">
      <c r="A32" s="4" t="s">
        <v>299</v>
      </c>
      <c r="B32" s="4" t="s">
        <v>156</v>
      </c>
      <c r="D32" s="4" t="s">
        <v>156</v>
      </c>
      <c r="F32" s="4" t="s">
        <v>156</v>
      </c>
      <c r="H32" s="4" t="s">
        <v>156</v>
      </c>
    </row>
    <row r="33" spans="1:10">
      <c r="A33" s="4" t="s">
        <v>134</v>
      </c>
      <c r="B33" s="5" t="n">
        <v>0</v>
      </c>
      <c r="D33" s="5" t="n">
        <v>0</v>
      </c>
      <c r="F33" s="5" t="n">
        <v>0</v>
      </c>
      <c r="H33" s="5" t="n">
        <v>0</v>
      </c>
    </row>
    <row r="34" spans="1:10">
      <c r="A34" s="4" t="s">
        <v>135</v>
      </c>
      <c r="B34" s="5" t="n">
        <v>8135000</v>
      </c>
      <c r="D34" s="5" t="n">
        <v>8142600</v>
      </c>
      <c r="F34" s="5" t="n">
        <v>8621900</v>
      </c>
      <c r="H34" s="5" t="n">
        <v>6678200</v>
      </c>
    </row>
    <row r="35" spans="1:10">
      <c r="A35" s="4" t="s">
        <v>289</v>
      </c>
      <c r="B35" s="5" t="n">
        <v>-81800</v>
      </c>
      <c r="D35" s="5" t="n">
        <v>-15300</v>
      </c>
      <c r="F35" s="5" t="n">
        <v>103500</v>
      </c>
      <c r="H35" s="5" t="n">
        <v>139600</v>
      </c>
    </row>
    <row r="36" spans="1:10">
      <c r="A36" s="4" t="s">
        <v>137</v>
      </c>
      <c r="B36" s="5" t="n">
        <v>-2095100</v>
      </c>
      <c r="D36" s="5" t="n">
        <v>1980100</v>
      </c>
      <c r="F36" s="5" t="n">
        <v>1973900</v>
      </c>
      <c r="H36" s="5" t="n">
        <v>1902600</v>
      </c>
    </row>
    <row r="37" spans="1:10">
      <c r="A37" s="4" t="s">
        <v>138</v>
      </c>
      <c r="B37" s="5" t="n">
        <v>5958100</v>
      </c>
      <c r="D37" s="5" t="n">
        <v>10107400</v>
      </c>
      <c r="F37" s="5" t="n">
        <v>10699300</v>
      </c>
      <c r="H37" s="5" t="n">
        <v>8720400</v>
      </c>
      <c r="J37" s="5" t="n">
        <v>2331400</v>
      </c>
    </row>
    <row r="38" spans="1:10">
      <c r="A38" s="4" t="s">
        <v>139</v>
      </c>
      <c r="B38" s="5" t="n">
        <v>-500</v>
      </c>
      <c r="D38" s="5" t="n">
        <v>-600</v>
      </c>
      <c r="F38" s="5" t="n">
        <v>200</v>
      </c>
      <c r="H38" s="5" t="n">
        <v>800</v>
      </c>
    </row>
    <row r="39" spans="1:10">
      <c r="A39" s="4" t="s">
        <v>140</v>
      </c>
      <c r="B39" s="5" t="n">
        <v>5957600</v>
      </c>
      <c r="D39" s="5" t="n">
        <v>10106800</v>
      </c>
      <c r="F39" s="5" t="n">
        <v>10699500</v>
      </c>
      <c r="H39" s="5" t="n">
        <v>8721200</v>
      </c>
    </row>
    <row r="40" spans="1:10">
      <c r="A40" s="4" t="s">
        <v>141</v>
      </c>
      <c r="B40" s="6" t="n">
        <v>13870100</v>
      </c>
      <c r="D40" s="6" t="n">
        <v>19349600</v>
      </c>
      <c r="F40" s="6" t="n">
        <v>19591900</v>
      </c>
      <c r="H40" s="6" t="n">
        <v>13879100</v>
      </c>
    </row>
    <row r="41" spans="1:10">
      <c r="A41" s="4" t="s">
        <v>157</v>
      </c>
      <c r="B41" s="11" t="n">
        <v>0.0001</v>
      </c>
      <c r="D41" s="11" t="n">
        <v>0.0001</v>
      </c>
      <c r="F41" s="11" t="n">
        <v>0.0001</v>
      </c>
      <c r="H41" s="11" t="n">
        <v>0.0001</v>
      </c>
    </row>
    <row r="42" spans="1:10">
      <c r="A42" s="4" t="s">
        <v>158</v>
      </c>
      <c r="B42" s="5" t="n">
        <v>10000000</v>
      </c>
      <c r="D42" s="5" t="n">
        <v>10000000</v>
      </c>
      <c r="F42" s="5" t="n">
        <v>10000000</v>
      </c>
      <c r="H42" s="5" t="n">
        <v>10000000</v>
      </c>
    </row>
    <row r="43" spans="1:10">
      <c r="A43" s="4" t="s">
        <v>159</v>
      </c>
      <c r="C43" s="12" t="n">
        <v>0.001</v>
      </c>
      <c r="E43" s="12" t="n">
        <v>0.001</v>
      </c>
      <c r="G43" s="12" t="n">
        <v>0.001</v>
      </c>
      <c r="I43" s="12" t="n">
        <v>0.001</v>
      </c>
    </row>
    <row r="44" spans="1:10">
      <c r="A44" s="4" t="s">
        <v>160</v>
      </c>
      <c r="B44" s="5" t="n">
        <v>10000000000</v>
      </c>
      <c r="D44" s="5" t="n">
        <v>10000000000</v>
      </c>
      <c r="F44" s="5" t="n">
        <v>10000000000</v>
      </c>
      <c r="H44" s="5" t="n">
        <v>10000000000</v>
      </c>
    </row>
    <row r="45" spans="1:10">
      <c r="A45" s="4" t="s">
        <v>572</v>
      </c>
    </row>
    <row r="46" spans="1:10">
      <c r="A46" s="3" t="s">
        <v>106</v>
      </c>
    </row>
    <row r="47" spans="1:10">
      <c r="A47" s="4" t="s">
        <v>107</v>
      </c>
      <c r="D47" s="6" t="n">
        <v>417800</v>
      </c>
      <c r="F47" s="6" t="n">
        <v>785600</v>
      </c>
      <c r="H47" s="6" t="n">
        <v>799500</v>
      </c>
      <c r="J47" s="5" t="n">
        <v>779900</v>
      </c>
    </row>
    <row r="48" spans="1:10">
      <c r="A48" s="4" t="s">
        <v>108</v>
      </c>
      <c r="D48" s="5" t="n">
        <v>1193100</v>
      </c>
      <c r="F48" s="5" t="n">
        <v>1282100</v>
      </c>
      <c r="H48" s="5" t="n">
        <v>935100</v>
      </c>
    </row>
    <row r="49" spans="1:10">
      <c r="A49" s="4" t="s">
        <v>109</v>
      </c>
      <c r="D49" s="5" t="n">
        <v>844400</v>
      </c>
      <c r="F49" s="5" t="n">
        <v>838900</v>
      </c>
      <c r="H49" s="5" t="n">
        <v>631600</v>
      </c>
    </row>
    <row r="50" spans="1:10">
      <c r="A50" s="4" t="s">
        <v>110</v>
      </c>
      <c r="F50" s="5" t="n">
        <v>122300</v>
      </c>
      <c r="H50" s="5" t="n">
        <v>62800</v>
      </c>
    </row>
    <row r="51" spans="1:10">
      <c r="A51" s="4" t="s">
        <v>111</v>
      </c>
      <c r="D51" s="5" t="n">
        <v>289100</v>
      </c>
      <c r="F51" s="5" t="n">
        <v>154000</v>
      </c>
      <c r="H51" s="5" t="n">
        <v>121900</v>
      </c>
    </row>
    <row r="52" spans="1:10">
      <c r="A52" s="4" t="s">
        <v>112</v>
      </c>
      <c r="D52" s="5" t="n">
        <v>2744400</v>
      </c>
      <c r="F52" s="5" t="n">
        <v>3182900</v>
      </c>
      <c r="H52" s="5" t="n">
        <v>2550900</v>
      </c>
    </row>
    <row r="53" spans="1:10">
      <c r="A53" s="4" t="s">
        <v>113</v>
      </c>
      <c r="D53" s="5" t="n">
        <v>886200</v>
      </c>
      <c r="F53" s="5" t="n">
        <v>932400</v>
      </c>
      <c r="H53" s="5" t="n">
        <v>779900</v>
      </c>
    </row>
    <row r="54" spans="1:10">
      <c r="A54" s="4" t="s">
        <v>114</v>
      </c>
      <c r="D54" s="5" t="n">
        <v>0</v>
      </c>
      <c r="F54" s="5" t="n">
        <v>0</v>
      </c>
      <c r="H54" s="5" t="n">
        <v>0</v>
      </c>
    </row>
    <row r="55" spans="1:10">
      <c r="A55" s="4" t="s">
        <v>115</v>
      </c>
      <c r="D55" s="5" t="n">
        <v>7281200</v>
      </c>
      <c r="F55" s="5" t="n">
        <v>7235000</v>
      </c>
      <c r="H55" s="5" t="n">
        <v>3543800</v>
      </c>
    </row>
    <row r="56" spans="1:10">
      <c r="A56" s="4" t="s">
        <v>116</v>
      </c>
      <c r="D56" s="5" t="n">
        <v>8190500</v>
      </c>
      <c r="F56" s="5" t="n">
        <v>8105600</v>
      </c>
      <c r="H56" s="5" t="n">
        <v>6787000</v>
      </c>
    </row>
    <row r="57" spans="1:10">
      <c r="A57" s="4" t="s">
        <v>117</v>
      </c>
      <c r="D57" s="5" t="n">
        <v>54600</v>
      </c>
      <c r="F57" s="5" t="n">
        <v>39600</v>
      </c>
      <c r="H57" s="5" t="n">
        <v>23600</v>
      </c>
    </row>
    <row r="58" spans="1:10">
      <c r="A58" s="4" t="s">
        <v>118</v>
      </c>
      <c r="D58" s="5" t="n">
        <v>237000</v>
      </c>
      <c r="F58" s="5" t="n">
        <v>225100</v>
      </c>
      <c r="H58" s="5" t="n">
        <v>167600</v>
      </c>
    </row>
    <row r="59" spans="1:10">
      <c r="A59" s="4" t="s">
        <v>119</v>
      </c>
      <c r="D59" s="5" t="n">
        <v>16649500</v>
      </c>
      <c r="F59" s="5" t="n">
        <v>16537700</v>
      </c>
      <c r="H59" s="5" t="n">
        <v>11301900</v>
      </c>
    </row>
    <row r="60" spans="1:10">
      <c r="A60" s="4" t="s">
        <v>120</v>
      </c>
      <c r="D60" s="5" t="n">
        <v>19393900</v>
      </c>
      <c r="F60" s="5" t="n">
        <v>19720600</v>
      </c>
      <c r="H60" s="5" t="n">
        <v>13852800</v>
      </c>
    </row>
    <row r="61" spans="1:10">
      <c r="A61" s="4" t="s">
        <v>578</v>
      </c>
      <c r="D61" s="5" t="n">
        <v>4500</v>
      </c>
      <c r="F61" s="5" t="n">
        <v>2600</v>
      </c>
      <c r="H61" s="5" t="n">
        <v>2700</v>
      </c>
    </row>
    <row r="62" spans="1:10">
      <c r="A62" s="3" t="s">
        <v>579</v>
      </c>
    </row>
    <row r="63" spans="1:10">
      <c r="A63" s="4" t="s">
        <v>122</v>
      </c>
      <c r="D63" s="5" t="n">
        <v>554900</v>
      </c>
      <c r="F63" s="5" t="n">
        <v>747500</v>
      </c>
      <c r="H63" s="5" t="n">
        <v>364300</v>
      </c>
    </row>
    <row r="64" spans="1:10">
      <c r="A64" s="4" t="s">
        <v>123</v>
      </c>
      <c r="D64" s="5" t="n">
        <v>125300</v>
      </c>
      <c r="F64" s="5" t="n">
        <v>133900</v>
      </c>
      <c r="H64" s="5" t="n">
        <v>112300</v>
      </c>
    </row>
    <row r="65" spans="1:10">
      <c r="A65" s="4" t="s">
        <v>124</v>
      </c>
      <c r="D65" s="5" t="n">
        <v>398000</v>
      </c>
      <c r="F65" s="5" t="n">
        <v>368100</v>
      </c>
      <c r="H65" s="5" t="n">
        <v>256500</v>
      </c>
    </row>
    <row r="66" spans="1:10">
      <c r="A66" s="4" t="s">
        <v>125</v>
      </c>
      <c r="D66" s="5" t="n">
        <v>308400</v>
      </c>
      <c r="F66" s="5" t="n">
        <v>246400</v>
      </c>
      <c r="H66" s="5" t="n">
        <v>179400</v>
      </c>
    </row>
    <row r="67" spans="1:10">
      <c r="A67" s="4" t="s">
        <v>126</v>
      </c>
      <c r="D67" s="5" t="n">
        <v>85200</v>
      </c>
      <c r="F67" s="5" t="n">
        <v>52600</v>
      </c>
      <c r="H67" s="5" t="n">
        <v>17400</v>
      </c>
    </row>
    <row r="68" spans="1:10">
      <c r="A68" s="4" t="s">
        <v>110</v>
      </c>
      <c r="F68" s="5" t="n">
        <v>80600</v>
      </c>
      <c r="H68" s="5" t="n">
        <v>1100</v>
      </c>
    </row>
    <row r="69" spans="1:10">
      <c r="A69" s="4" t="s">
        <v>127</v>
      </c>
      <c r="D69" s="5" t="n">
        <v>1018300</v>
      </c>
      <c r="F69" s="5" t="n">
        <v>64600</v>
      </c>
      <c r="H69" s="5" t="n">
        <v>143700</v>
      </c>
    </row>
    <row r="70" spans="1:10">
      <c r="A70" s="4" t="s">
        <v>128</v>
      </c>
      <c r="D70" s="5" t="n">
        <v>2490100</v>
      </c>
      <c r="F70" s="5" t="n">
        <v>1693700</v>
      </c>
      <c r="H70" s="5" t="n">
        <v>1074700</v>
      </c>
    </row>
    <row r="71" spans="1:10">
      <c r="A71" s="4" t="s">
        <v>129</v>
      </c>
      <c r="D71" s="5" t="n">
        <v>4971600</v>
      </c>
      <c r="F71" s="5" t="n">
        <v>5246900</v>
      </c>
      <c r="H71" s="5" t="n">
        <v>3063100</v>
      </c>
    </row>
    <row r="72" spans="1:10">
      <c r="A72" s="4" t="s">
        <v>117</v>
      </c>
      <c r="D72" s="5" t="n">
        <v>1563700</v>
      </c>
      <c r="F72" s="5" t="n">
        <v>1745100</v>
      </c>
      <c r="H72" s="5" t="n">
        <v>727900</v>
      </c>
    </row>
    <row r="73" spans="1:10">
      <c r="A73" s="4" t="s">
        <v>130</v>
      </c>
      <c r="D73" s="5" t="n">
        <v>332400</v>
      </c>
      <c r="F73" s="5" t="n">
        <v>372100</v>
      </c>
      <c r="H73" s="5" t="n">
        <v>293400</v>
      </c>
    </row>
    <row r="74" spans="1:10">
      <c r="A74" s="4" t="s">
        <v>131</v>
      </c>
      <c r="D74" s="5" t="n">
        <v>6867700</v>
      </c>
      <c r="F74" s="5" t="n">
        <v>7364100</v>
      </c>
      <c r="H74" s="5" t="n">
        <v>4084400</v>
      </c>
    </row>
    <row r="75" spans="1:10">
      <c r="A75" s="4" t="s">
        <v>132</v>
      </c>
      <c r="D75" s="5" t="n">
        <v>-9357800</v>
      </c>
      <c r="F75" s="5" t="n">
        <v>-9057800</v>
      </c>
      <c r="H75" s="5" t="n">
        <v>-5159100</v>
      </c>
    </row>
    <row r="76" spans="1:10">
      <c r="A76" s="4" t="s">
        <v>299</v>
      </c>
      <c r="D76" s="4" t="s">
        <v>156</v>
      </c>
      <c r="F76" s="4" t="s">
        <v>156</v>
      </c>
      <c r="H76" s="4" t="s">
        <v>156</v>
      </c>
    </row>
    <row r="77" spans="1:10">
      <c r="A77" s="4" t="s">
        <v>134</v>
      </c>
      <c r="D77" s="5" t="n">
        <v>0</v>
      </c>
      <c r="F77" s="5" t="n">
        <v>0</v>
      </c>
      <c r="H77" s="5" t="n">
        <v>0</v>
      </c>
    </row>
    <row r="78" spans="1:10">
      <c r="A78" s="4" t="s">
        <v>135</v>
      </c>
      <c r="D78" s="5" t="n">
        <v>8144600</v>
      </c>
      <c r="F78" s="5" t="n">
        <v>8621900</v>
      </c>
      <c r="H78" s="5" t="n">
        <v>6678200</v>
      </c>
    </row>
    <row r="79" spans="1:10">
      <c r="A79" s="4" t="s">
        <v>289</v>
      </c>
      <c r="D79" s="5" t="n">
        <v>-15500</v>
      </c>
      <c r="F79" s="5" t="n">
        <v>102400</v>
      </c>
      <c r="H79" s="5" t="n">
        <v>139600</v>
      </c>
    </row>
    <row r="80" spans="1:10">
      <c r="A80" s="4" t="s">
        <v>137</v>
      </c>
      <c r="D80" s="5" t="n">
        <v>1907600</v>
      </c>
      <c r="F80" s="5" t="n">
        <v>1938300</v>
      </c>
      <c r="H80" s="5" t="n">
        <v>1875100</v>
      </c>
    </row>
    <row r="81" spans="1:10">
      <c r="A81" s="4" t="s">
        <v>138</v>
      </c>
      <c r="D81" s="5" t="n">
        <v>10036700</v>
      </c>
      <c r="F81" s="5" t="n">
        <v>10662600</v>
      </c>
      <c r="H81" s="5" t="n">
        <v>8692900</v>
      </c>
    </row>
    <row r="82" spans="1:10">
      <c r="A82" s="4" t="s">
        <v>139</v>
      </c>
      <c r="D82" s="5" t="n">
        <v>-600</v>
      </c>
      <c r="F82" s="5" t="n">
        <v>200</v>
      </c>
      <c r="H82" s="5" t="n">
        <v>800</v>
      </c>
    </row>
    <row r="83" spans="1:10">
      <c r="A83" s="4" t="s">
        <v>140</v>
      </c>
      <c r="D83" s="5" t="n">
        <v>10036100</v>
      </c>
      <c r="F83" s="5" t="n">
        <v>10662800</v>
      </c>
      <c r="H83" s="5" t="n">
        <v>8693700</v>
      </c>
    </row>
    <row r="84" spans="1:10">
      <c r="A84" s="4" t="s">
        <v>141</v>
      </c>
      <c r="D84" s="6" t="n">
        <v>19393900</v>
      </c>
      <c r="F84" s="6" t="n">
        <v>19720600</v>
      </c>
      <c r="H84" s="6" t="n">
        <v>13852800</v>
      </c>
    </row>
    <row r="85" spans="1:10">
      <c r="A85" s="4" t="s">
        <v>157</v>
      </c>
      <c r="D85" s="11" t="n">
        <v>0.0001</v>
      </c>
      <c r="F85" s="11" t="n">
        <v>0.0001</v>
      </c>
      <c r="H85" s="11" t="n">
        <v>0.0001</v>
      </c>
    </row>
    <row r="86" spans="1:10">
      <c r="A86" s="4" t="s">
        <v>158</v>
      </c>
      <c r="D86" s="5" t="n">
        <v>10000000</v>
      </c>
      <c r="F86" s="5" t="n">
        <v>10000000</v>
      </c>
      <c r="H86" s="5" t="n">
        <v>10000000</v>
      </c>
    </row>
    <row r="87" spans="1:10">
      <c r="A87" s="4" t="s">
        <v>159</v>
      </c>
      <c r="E87" s="12" t="n">
        <v>0.001</v>
      </c>
      <c r="G87" s="12" t="n">
        <v>0.001</v>
      </c>
      <c r="I87" s="12" t="n">
        <v>0.001</v>
      </c>
    </row>
    <row r="88" spans="1:10">
      <c r="A88" s="4" t="s">
        <v>160</v>
      </c>
      <c r="D88" s="5" t="n">
        <v>10000000000</v>
      </c>
      <c r="F88" s="5" t="n">
        <v>10000000000</v>
      </c>
      <c r="H88" s="5" t="n">
        <v>10000000000</v>
      </c>
    </row>
    <row r="89" spans="1:10">
      <c r="A89" s="4" t="s">
        <v>580</v>
      </c>
    </row>
    <row r="90" spans="1:10">
      <c r="A90" s="3" t="s">
        <v>106</v>
      </c>
    </row>
    <row r="91" spans="1:10">
      <c r="A91" s="4" t="s">
        <v>107</v>
      </c>
      <c r="D91" s="6" t="n">
        <v>0</v>
      </c>
      <c r="F91" s="6" t="n">
        <v>0</v>
      </c>
      <c r="H91" s="6" t="n">
        <v>0</v>
      </c>
      <c r="J91" s="5" t="n">
        <v>0</v>
      </c>
    </row>
    <row r="92" spans="1:10">
      <c r="A92" s="4" t="s">
        <v>108</v>
      </c>
      <c r="D92" s="5" t="n">
        <v>0</v>
      </c>
      <c r="F92" s="5" t="n">
        <v>0</v>
      </c>
      <c r="H92" s="5" t="n">
        <v>0</v>
      </c>
    </row>
    <row r="93" spans="1:10">
      <c r="A93" s="4" t="s">
        <v>109</v>
      </c>
      <c r="D93" s="5" t="n">
        <v>0</v>
      </c>
      <c r="F93" s="5" t="n">
        <v>0</v>
      </c>
      <c r="H93" s="5" t="n">
        <v>0</v>
      </c>
    </row>
    <row r="94" spans="1:10">
      <c r="A94" s="4" t="s">
        <v>110</v>
      </c>
      <c r="F94" s="5" t="n">
        <v>0</v>
      </c>
      <c r="H94" s="5" t="n">
        <v>0</v>
      </c>
    </row>
    <row r="95" spans="1:10">
      <c r="A95" s="4" t="s">
        <v>111</v>
      </c>
      <c r="D95" s="5" t="n">
        <v>0</v>
      </c>
      <c r="F95" s="5" t="n">
        <v>0</v>
      </c>
      <c r="H95" s="5" t="n">
        <v>0</v>
      </c>
    </row>
    <row r="96" spans="1:10">
      <c r="A96" s="4" t="s">
        <v>112</v>
      </c>
      <c r="D96" s="5" t="n">
        <v>0</v>
      </c>
      <c r="F96" s="5" t="n">
        <v>0</v>
      </c>
      <c r="H96" s="5" t="n">
        <v>0</v>
      </c>
    </row>
    <row r="97" spans="1:10">
      <c r="A97" s="4" t="s">
        <v>113</v>
      </c>
      <c r="D97" s="5" t="n">
        <v>0</v>
      </c>
      <c r="F97" s="5" t="n">
        <v>0</v>
      </c>
      <c r="H97" s="5" t="n">
        <v>0</v>
      </c>
    </row>
    <row r="98" spans="1:10">
      <c r="A98" s="4" t="s">
        <v>114</v>
      </c>
      <c r="D98" s="5" t="n">
        <v>5310000</v>
      </c>
      <c r="F98" s="5" t="n">
        <v>5420000</v>
      </c>
      <c r="H98" s="5" t="n">
        <v>5680000</v>
      </c>
    </row>
    <row r="99" spans="1:10">
      <c r="A99" s="4" t="s">
        <v>115</v>
      </c>
      <c r="D99" s="5" t="n">
        <v>0</v>
      </c>
      <c r="F99" s="5" t="n">
        <v>0</v>
      </c>
      <c r="H99" s="5" t="n">
        <v>0</v>
      </c>
    </row>
    <row r="100" spans="1:10">
      <c r="A100" s="4" t="s">
        <v>116</v>
      </c>
      <c r="D100" s="5" t="n">
        <v>-5212200</v>
      </c>
      <c r="F100" s="5" t="n">
        <v>-5357200</v>
      </c>
      <c r="H100" s="5" t="n">
        <v>-5647300</v>
      </c>
    </row>
    <row r="101" spans="1:10">
      <c r="A101" s="4" t="s">
        <v>117</v>
      </c>
      <c r="D101" s="5" t="n">
        <v>0</v>
      </c>
      <c r="F101" s="5" t="n">
        <v>0</v>
      </c>
      <c r="H101" s="5" t="n">
        <v>0</v>
      </c>
    </row>
    <row r="102" spans="1:10">
      <c r="A102" s="4" t="s">
        <v>118</v>
      </c>
      <c r="D102" s="5" t="n">
        <v>0</v>
      </c>
      <c r="F102" s="5" t="n">
        <v>0</v>
      </c>
      <c r="H102" s="5" t="n">
        <v>0</v>
      </c>
    </row>
    <row r="103" spans="1:10">
      <c r="A103" s="4" t="s">
        <v>119</v>
      </c>
      <c r="D103" s="5" t="n">
        <v>97800</v>
      </c>
      <c r="F103" s="5" t="n">
        <v>62800</v>
      </c>
      <c r="H103" s="5" t="n">
        <v>32700</v>
      </c>
    </row>
    <row r="104" spans="1:10">
      <c r="A104" s="4" t="s">
        <v>120</v>
      </c>
      <c r="D104" s="5" t="n">
        <v>97800</v>
      </c>
      <c r="F104" s="5" t="n">
        <v>62800</v>
      </c>
      <c r="H104" s="5" t="n">
        <v>32700</v>
      </c>
    </row>
    <row r="105" spans="1:10">
      <c r="A105" s="4" t="s">
        <v>578</v>
      </c>
      <c r="D105" s="5" t="n">
        <v>0</v>
      </c>
      <c r="F105" s="5" t="n">
        <v>0</v>
      </c>
      <c r="H105" s="5" t="n">
        <v>0</v>
      </c>
    </row>
    <row r="106" spans="1:10">
      <c r="A106" s="3" t="s">
        <v>579</v>
      </c>
    </row>
    <row r="107" spans="1:10">
      <c r="A107" s="4" t="s">
        <v>122</v>
      </c>
      <c r="D107" s="5" t="n">
        <v>0</v>
      </c>
      <c r="F107" s="5" t="n">
        <v>0</v>
      </c>
      <c r="H107" s="5" t="n">
        <v>0</v>
      </c>
    </row>
    <row r="108" spans="1:10">
      <c r="A108" s="4" t="s">
        <v>123</v>
      </c>
      <c r="D108" s="5" t="n">
        <v>0</v>
      </c>
      <c r="F108" s="5" t="n">
        <v>0</v>
      </c>
      <c r="H108" s="5" t="n">
        <v>0</v>
      </c>
    </row>
    <row r="109" spans="1:10">
      <c r="A109" s="4" t="s">
        <v>124</v>
      </c>
      <c r="D109" s="5" t="n">
        <v>0</v>
      </c>
      <c r="F109" s="5" t="n">
        <v>0</v>
      </c>
      <c r="H109" s="5" t="n">
        <v>0</v>
      </c>
    </row>
    <row r="110" spans="1:10">
      <c r="A110" s="4" t="s">
        <v>125</v>
      </c>
      <c r="D110" s="5" t="n">
        <v>0</v>
      </c>
      <c r="F110" s="5" t="n">
        <v>0</v>
      </c>
      <c r="H110" s="5" t="n">
        <v>0</v>
      </c>
    </row>
    <row r="111" spans="1:10">
      <c r="A111" s="4" t="s">
        <v>126</v>
      </c>
      <c r="D111" s="5" t="n">
        <v>0</v>
      </c>
      <c r="F111" s="5" t="n">
        <v>0</v>
      </c>
      <c r="H111" s="5" t="n">
        <v>0</v>
      </c>
    </row>
    <row r="112" spans="1:10">
      <c r="A112" s="4" t="s">
        <v>110</v>
      </c>
      <c r="F112" s="5" t="n">
        <v>0</v>
      </c>
      <c r="H112" s="5" t="n">
        <v>0</v>
      </c>
    </row>
    <row r="113" spans="1:10">
      <c r="A113" s="4" t="s">
        <v>127</v>
      </c>
      <c r="D113" s="5" t="n">
        <v>0</v>
      </c>
      <c r="F113" s="5" t="n">
        <v>0</v>
      </c>
      <c r="H113" s="5" t="n">
        <v>0</v>
      </c>
    </row>
    <row r="114" spans="1:10">
      <c r="A114" s="4" t="s">
        <v>128</v>
      </c>
      <c r="D114" s="5" t="n">
        <v>0</v>
      </c>
      <c r="F114" s="5" t="n">
        <v>0</v>
      </c>
      <c r="H114" s="5" t="n">
        <v>0</v>
      </c>
    </row>
    <row r="115" spans="1:10">
      <c r="A115" s="4" t="s">
        <v>129</v>
      </c>
      <c r="D115" s="5" t="n">
        <v>0</v>
      </c>
      <c r="F115" s="5" t="n">
        <v>0</v>
      </c>
      <c r="H115" s="5" t="n">
        <v>0</v>
      </c>
    </row>
    <row r="116" spans="1:10">
      <c r="A116" s="4" t="s">
        <v>117</v>
      </c>
      <c r="D116" s="5" t="n">
        <v>12200</v>
      </c>
      <c r="F116" s="5" t="n">
        <v>7900</v>
      </c>
      <c r="H116" s="5" t="n">
        <v>4100</v>
      </c>
    </row>
    <row r="117" spans="1:10">
      <c r="A117" s="4" t="s">
        <v>130</v>
      </c>
      <c r="D117" s="5" t="n">
        <v>0</v>
      </c>
      <c r="F117" s="5" t="n">
        <v>0</v>
      </c>
      <c r="H117" s="5" t="n">
        <v>0</v>
      </c>
    </row>
    <row r="118" spans="1:10">
      <c r="A118" s="4" t="s">
        <v>131</v>
      </c>
      <c r="D118" s="5" t="n">
        <v>12200</v>
      </c>
      <c r="F118" s="5" t="n">
        <v>7900</v>
      </c>
      <c r="H118" s="5" t="n">
        <v>4100</v>
      </c>
    </row>
    <row r="119" spans="1:10">
      <c r="A119" s="4" t="s">
        <v>132</v>
      </c>
      <c r="D119" s="5" t="n">
        <v>-12200</v>
      </c>
      <c r="F119" s="5" t="n">
        <v>-7900</v>
      </c>
      <c r="H119" s="5" t="n">
        <v>-4100</v>
      </c>
    </row>
    <row r="120" spans="1:10">
      <c r="A120" s="4" t="s">
        <v>134</v>
      </c>
      <c r="D120" s="5" t="n">
        <v>0</v>
      </c>
      <c r="F120" s="5" t="n">
        <v>0</v>
      </c>
      <c r="H120" s="5" t="n">
        <v>0</v>
      </c>
    </row>
    <row r="121" spans="1:10">
      <c r="A121" s="4" t="s">
        <v>135</v>
      </c>
      <c r="D121" s="5" t="n">
        <v>0</v>
      </c>
      <c r="F121" s="5" t="n">
        <v>0</v>
      </c>
      <c r="H121" s="5" t="n">
        <v>0</v>
      </c>
    </row>
    <row r="122" spans="1:10">
      <c r="A122" s="4" t="s">
        <v>289</v>
      </c>
      <c r="D122" s="5" t="n">
        <v>0</v>
      </c>
      <c r="F122" s="5" t="n">
        <v>0</v>
      </c>
      <c r="H122" s="5" t="n">
        <v>0</v>
      </c>
    </row>
    <row r="123" spans="1:10">
      <c r="A123" s="4" t="s">
        <v>137</v>
      </c>
      <c r="D123" s="5" t="n">
        <v>85600</v>
      </c>
      <c r="F123" s="5" t="n">
        <v>54900</v>
      </c>
      <c r="H123" s="5" t="n">
        <v>28600</v>
      </c>
    </row>
    <row r="124" spans="1:10">
      <c r="A124" s="4" t="s">
        <v>138</v>
      </c>
      <c r="D124" s="5" t="n">
        <v>85600</v>
      </c>
      <c r="F124" s="5" t="n">
        <v>54900</v>
      </c>
      <c r="H124" s="5" t="n">
        <v>28600</v>
      </c>
    </row>
    <row r="125" spans="1:10">
      <c r="A125" s="4" t="s">
        <v>139</v>
      </c>
      <c r="D125" s="5" t="n">
        <v>0</v>
      </c>
      <c r="F125" s="5" t="n">
        <v>0</v>
      </c>
      <c r="H125" s="5" t="n">
        <v>0</v>
      </c>
    </row>
    <row r="126" spans="1:10">
      <c r="A126" s="4" t="s">
        <v>140</v>
      </c>
      <c r="D126" s="5" t="n">
        <v>85600</v>
      </c>
      <c r="F126" s="5" t="n">
        <v>54900</v>
      </c>
      <c r="H126" s="5" t="n">
        <v>28600</v>
      </c>
    </row>
    <row r="127" spans="1:10">
      <c r="A127" s="4" t="s">
        <v>141</v>
      </c>
      <c r="D127" s="5" t="n">
        <v>97800</v>
      </c>
      <c r="F127" s="5" t="n">
        <v>62800</v>
      </c>
      <c r="H127" s="5" t="n">
        <v>32700</v>
      </c>
    </row>
    <row r="128" spans="1:10">
      <c r="A128" s="4" t="s">
        <v>581</v>
      </c>
    </row>
    <row r="129" spans="1:10">
      <c r="A129" s="3" t="s">
        <v>106</v>
      </c>
    </row>
    <row r="130" spans="1:10">
      <c r="A130" s="4" t="s">
        <v>107</v>
      </c>
      <c r="D130" s="5" t="n">
        <v>0</v>
      </c>
      <c r="F130" s="5" t="n">
        <v>0</v>
      </c>
      <c r="H130" s="5" t="n">
        <v>0</v>
      </c>
      <c r="J130" s="6" t="n">
        <v>0</v>
      </c>
    </row>
    <row r="131" spans="1:10">
      <c r="A131" s="4" t="s">
        <v>108</v>
      </c>
      <c r="D131" s="5" t="n">
        <v>-4100</v>
      </c>
      <c r="F131" s="5" t="n">
        <v>-72700</v>
      </c>
      <c r="H131" s="5" t="n">
        <v>-3600</v>
      </c>
    </row>
    <row r="132" spans="1:10">
      <c r="A132" s="4" t="s">
        <v>109</v>
      </c>
      <c r="D132" s="5" t="n">
        <v>54300</v>
      </c>
      <c r="F132" s="5" t="n">
        <v>96800</v>
      </c>
      <c r="H132" s="5" t="n">
        <v>-1700</v>
      </c>
    </row>
    <row r="133" spans="1:10">
      <c r="A133" s="4" t="s">
        <v>110</v>
      </c>
      <c r="F133" s="5" t="n">
        <v>25900</v>
      </c>
      <c r="H133" s="5" t="n">
        <v>0</v>
      </c>
    </row>
    <row r="134" spans="1:10">
      <c r="A134" s="4" t="s">
        <v>111</v>
      </c>
      <c r="D134" s="5" t="n">
        <v>-3000</v>
      </c>
      <c r="F134" s="5" t="n">
        <v>-3900</v>
      </c>
      <c r="H134" s="5" t="n">
        <v>0</v>
      </c>
    </row>
    <row r="135" spans="1:10">
      <c r="A135" s="4" t="s">
        <v>112</v>
      </c>
      <c r="D135" s="5" t="n">
        <v>47200</v>
      </c>
      <c r="F135" s="5" t="n">
        <v>46100</v>
      </c>
      <c r="H135" s="5" t="n">
        <v>-5300</v>
      </c>
    </row>
    <row r="136" spans="1:10">
      <c r="A136" s="4" t="s">
        <v>113</v>
      </c>
      <c r="D136" s="5" t="n">
        <v>0</v>
      </c>
      <c r="F136" s="5" t="n">
        <v>0</v>
      </c>
      <c r="H136" s="5" t="n">
        <v>0</v>
      </c>
    </row>
    <row r="137" spans="1:10">
      <c r="A137" s="4" t="s">
        <v>114</v>
      </c>
      <c r="D137" s="5" t="n">
        <v>0</v>
      </c>
      <c r="F137" s="5" t="n">
        <v>0</v>
      </c>
      <c r="H137" s="5" t="n">
        <v>0</v>
      </c>
    </row>
    <row r="138" spans="1:10">
      <c r="A138" s="4" t="s">
        <v>115</v>
      </c>
      <c r="D138" s="5" t="n">
        <v>-212200</v>
      </c>
      <c r="F138" s="5" t="n">
        <v>-250700</v>
      </c>
      <c r="H138" s="5" t="n">
        <v>-1100</v>
      </c>
    </row>
    <row r="139" spans="1:10">
      <c r="A139" s="4" t="s">
        <v>116</v>
      </c>
      <c r="D139" s="5" t="n">
        <v>-5200</v>
      </c>
      <c r="F139" s="5" t="n">
        <v>-5600</v>
      </c>
      <c r="H139" s="5" t="n">
        <v>-11000</v>
      </c>
    </row>
    <row r="140" spans="1:10">
      <c r="A140" s="4" t="s">
        <v>117</v>
      </c>
      <c r="D140" s="5" t="n">
        <v>16800</v>
      </c>
      <c r="F140" s="5" t="n">
        <v>10500</v>
      </c>
      <c r="H140" s="5" t="n">
        <v>0</v>
      </c>
    </row>
    <row r="141" spans="1:10">
      <c r="A141" s="4" t="s">
        <v>118</v>
      </c>
      <c r="D141" s="5" t="n">
        <v>11300</v>
      </c>
      <c r="F141" s="5" t="n">
        <v>8200</v>
      </c>
      <c r="H141" s="5" t="n">
        <v>11000</v>
      </c>
    </row>
    <row r="142" spans="1:10">
      <c r="A142" s="4" t="s">
        <v>119</v>
      </c>
      <c r="D142" s="5" t="n">
        <v>-189300</v>
      </c>
      <c r="F142" s="5" t="n">
        <v>-237600</v>
      </c>
      <c r="H142" s="5" t="n">
        <v>-1100</v>
      </c>
    </row>
    <row r="143" spans="1:10">
      <c r="A143" s="4" t="s">
        <v>120</v>
      </c>
      <c r="D143" s="5" t="n">
        <v>-142100</v>
      </c>
      <c r="F143" s="5" t="n">
        <v>-191500</v>
      </c>
      <c r="H143" s="5" t="n">
        <v>-6400</v>
      </c>
    </row>
    <row r="144" spans="1:10">
      <c r="A144" s="4" t="s">
        <v>578</v>
      </c>
      <c r="D144" s="5" t="n">
        <v>0</v>
      </c>
      <c r="F144" s="5" t="n">
        <v>0</v>
      </c>
      <c r="H144" s="5" t="n">
        <v>0</v>
      </c>
    </row>
    <row r="145" spans="1:10">
      <c r="A145" s="3" t="s">
        <v>579</v>
      </c>
    </row>
    <row r="146" spans="1:10">
      <c r="A146" s="4" t="s">
        <v>122</v>
      </c>
      <c r="D146" s="5" t="n">
        <v>900</v>
      </c>
      <c r="F146" s="5" t="n">
        <v>-38200</v>
      </c>
      <c r="H146" s="5" t="n">
        <v>0</v>
      </c>
    </row>
    <row r="147" spans="1:10">
      <c r="A147" s="4" t="s">
        <v>123</v>
      </c>
      <c r="D147" s="5" t="n">
        <v>0</v>
      </c>
      <c r="F147" s="5" t="n">
        <v>0</v>
      </c>
      <c r="H147" s="5" t="n">
        <v>0</v>
      </c>
    </row>
    <row r="148" spans="1:10">
      <c r="A148" s="4" t="s">
        <v>124</v>
      </c>
      <c r="D148" s="5" t="n">
        <v>-2000</v>
      </c>
      <c r="F148" s="5" t="n">
        <v>-9600</v>
      </c>
      <c r="H148" s="5" t="n">
        <v>0</v>
      </c>
    </row>
    <row r="149" spans="1:10">
      <c r="A149" s="4" t="s">
        <v>125</v>
      </c>
      <c r="D149" s="5" t="n">
        <v>43500</v>
      </c>
      <c r="F149" s="5" t="n">
        <v>11100</v>
      </c>
      <c r="H149" s="5" t="n">
        <v>-5300</v>
      </c>
    </row>
    <row r="150" spans="1:10">
      <c r="A150" s="4" t="s">
        <v>126</v>
      </c>
      <c r="D150" s="5" t="n">
        <v>-22500</v>
      </c>
      <c r="F150" s="5" t="n">
        <v>3700</v>
      </c>
      <c r="H150" s="5" t="n">
        <v>-600</v>
      </c>
    </row>
    <row r="151" spans="1:10">
      <c r="A151" s="4" t="s">
        <v>110</v>
      </c>
      <c r="F151" s="5" t="n">
        <v>-900</v>
      </c>
      <c r="H151" s="5" t="n">
        <v>0</v>
      </c>
    </row>
    <row r="152" spans="1:10">
      <c r="A152" s="4" t="s">
        <v>127</v>
      </c>
      <c r="D152" s="5" t="n">
        <v>42200</v>
      </c>
      <c r="F152" s="5" t="n">
        <v>88700</v>
      </c>
      <c r="H152" s="5" t="n">
        <v>0</v>
      </c>
    </row>
    <row r="153" spans="1:10">
      <c r="A153" s="4" t="s">
        <v>128</v>
      </c>
      <c r="D153" s="5" t="n">
        <v>62100</v>
      </c>
      <c r="F153" s="5" t="n">
        <v>54800</v>
      </c>
      <c r="H153" s="5" t="n">
        <v>-5900</v>
      </c>
    </row>
    <row r="154" spans="1:10">
      <c r="A154" s="4" t="s">
        <v>129</v>
      </c>
      <c r="D154" s="5" t="n">
        <v>0</v>
      </c>
      <c r="F154" s="5" t="n">
        <v>0</v>
      </c>
      <c r="H154" s="5" t="n">
        <v>0</v>
      </c>
    </row>
    <row r="155" spans="1:10">
      <c r="A155" s="4" t="s">
        <v>117</v>
      </c>
      <c r="D155" s="5" t="n">
        <v>-203200</v>
      </c>
      <c r="F155" s="5" t="n">
        <v>-238700</v>
      </c>
      <c r="H155" s="5" t="n">
        <v>600</v>
      </c>
    </row>
    <row r="156" spans="1:10">
      <c r="A156" s="4" t="s">
        <v>130</v>
      </c>
      <c r="D156" s="5" t="n">
        <v>13900</v>
      </c>
      <c r="F156" s="5" t="n">
        <v>10600</v>
      </c>
      <c r="H156" s="5" t="n">
        <v>0</v>
      </c>
    </row>
    <row r="157" spans="1:10">
      <c r="A157" s="4" t="s">
        <v>131</v>
      </c>
      <c r="D157" s="5" t="n">
        <v>-189300</v>
      </c>
      <c r="F157" s="5" t="n">
        <v>-228100</v>
      </c>
      <c r="H157" s="5" t="n">
        <v>600</v>
      </c>
    </row>
    <row r="158" spans="1:10">
      <c r="A158" s="4" t="s">
        <v>132</v>
      </c>
      <c r="D158" s="5" t="n">
        <v>127200</v>
      </c>
      <c r="F158" s="5" t="n">
        <v>173300</v>
      </c>
      <c r="H158" s="5" t="n">
        <v>5300</v>
      </c>
    </row>
    <row r="159" spans="1:10">
      <c r="A159" s="4" t="s">
        <v>134</v>
      </c>
      <c r="D159" s="5" t="n">
        <v>0</v>
      </c>
      <c r="F159" s="5" t="n">
        <v>0</v>
      </c>
      <c r="H159" s="5" t="n">
        <v>0</v>
      </c>
    </row>
    <row r="160" spans="1:10">
      <c r="A160" s="4" t="s">
        <v>135</v>
      </c>
      <c r="D160" s="5" t="n">
        <v>-2000</v>
      </c>
      <c r="F160" s="5" t="n">
        <v>0</v>
      </c>
      <c r="H160" s="5" t="n">
        <v>0</v>
      </c>
    </row>
    <row r="161" spans="1:10">
      <c r="A161" s="4" t="s">
        <v>289</v>
      </c>
      <c r="D161" s="5" t="n">
        <v>200</v>
      </c>
      <c r="F161" s="5" t="n">
        <v>1100</v>
      </c>
      <c r="H161" s="5" t="n">
        <v>0</v>
      </c>
    </row>
    <row r="162" spans="1:10">
      <c r="A162" s="4" t="s">
        <v>137</v>
      </c>
      <c r="D162" s="5" t="n">
        <v>-13100</v>
      </c>
      <c r="F162" s="5" t="n">
        <v>-19300</v>
      </c>
      <c r="H162" s="5" t="n">
        <v>-1100</v>
      </c>
    </row>
    <row r="163" spans="1:10">
      <c r="A163" s="4" t="s">
        <v>138</v>
      </c>
      <c r="D163" s="5" t="n">
        <v>-14900</v>
      </c>
      <c r="F163" s="5" t="n">
        <v>-18200</v>
      </c>
      <c r="H163" s="5" t="n">
        <v>-1100</v>
      </c>
    </row>
    <row r="164" spans="1:10">
      <c r="A164" s="4" t="s">
        <v>139</v>
      </c>
      <c r="D164" s="5" t="n">
        <v>0</v>
      </c>
      <c r="F164" s="5" t="n">
        <v>0</v>
      </c>
      <c r="H164" s="5" t="n">
        <v>0</v>
      </c>
    </row>
    <row r="165" spans="1:10">
      <c r="A165" s="4" t="s">
        <v>140</v>
      </c>
      <c r="D165" s="5" t="n">
        <v>-14900</v>
      </c>
      <c r="F165" s="5" t="n">
        <v>-18200</v>
      </c>
      <c r="H165" s="5" t="n">
        <v>-1100</v>
      </c>
    </row>
    <row r="166" spans="1:10">
      <c r="A166" s="4" t="s">
        <v>141</v>
      </c>
      <c r="D166" s="5" t="n">
        <v>-142100</v>
      </c>
      <c r="F166" s="5" t="n">
        <v>-191500</v>
      </c>
      <c r="H166" s="6" t="n">
        <v>-6400</v>
      </c>
    </row>
    <row r="167" spans="1:10">
      <c r="A167" s="4" t="s">
        <v>582</v>
      </c>
    </row>
    <row r="168" spans="1:10">
      <c r="A168" s="3" t="s">
        <v>106</v>
      </c>
    </row>
    <row r="169" spans="1:10">
      <c r="A169" s="4" t="s">
        <v>115</v>
      </c>
      <c r="D169" s="5" t="n">
        <v>-223300</v>
      </c>
    </row>
    <row r="170" spans="1:10">
      <c r="A170" s="4" t="s">
        <v>117</v>
      </c>
      <c r="D170" s="5" t="n">
        <v>272200</v>
      </c>
      <c r="F170" s="5" t="n">
        <v>268900</v>
      </c>
    </row>
    <row r="171" spans="1:10">
      <c r="A171" s="4" t="s">
        <v>120</v>
      </c>
      <c r="F171" s="5" t="n">
        <v>262300</v>
      </c>
    </row>
    <row r="172" spans="1:10">
      <c r="A172" s="3" t="s">
        <v>579</v>
      </c>
    </row>
    <row r="173" spans="1:10">
      <c r="A173" s="4" t="s">
        <v>117</v>
      </c>
      <c r="D173" s="5" t="n">
        <v>65400</v>
      </c>
      <c r="F173" s="5" t="n">
        <v>4000</v>
      </c>
    </row>
    <row r="174" spans="1:10">
      <c r="A174" s="4" t="s">
        <v>583</v>
      </c>
    </row>
    <row r="175" spans="1:10">
      <c r="A175" s="3" t="s">
        <v>106</v>
      </c>
    </row>
    <row r="176" spans="1:10">
      <c r="A176" s="4" t="s">
        <v>108</v>
      </c>
      <c r="F176" s="5" t="n">
        <v>39500</v>
      </c>
    </row>
    <row r="177" spans="1:10">
      <c r="A177" s="4" t="s">
        <v>115</v>
      </c>
      <c r="D177" s="5" t="n">
        <v>10200</v>
      </c>
      <c r="F177" s="5" t="n">
        <v>10500</v>
      </c>
    </row>
    <row r="178" spans="1:10">
      <c r="A178" s="3" t="s">
        <v>579</v>
      </c>
    </row>
    <row r="179" spans="1:10">
      <c r="A179" s="4" t="s">
        <v>122</v>
      </c>
      <c r="F179" s="5" t="n">
        <v>1000</v>
      </c>
    </row>
    <row r="180" spans="1:10">
      <c r="A180" s="4" t="s">
        <v>117</v>
      </c>
      <c r="D180" s="6" t="n">
        <v>8700</v>
      </c>
      <c r="F180" s="6" t="n">
        <v>-8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Y2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5"/>
    <col customWidth="1" max="22" min="22" width="14"/>
    <col customWidth="1" max="23" min="23" width="16"/>
    <col customWidth="1" max="24" min="24" width="14"/>
    <col customWidth="1" max="25" min="25" width="14"/>
  </cols>
  <sheetData>
    <row r="1" spans="1:25">
      <c r="A1" s="1" t="s">
        <v>584</v>
      </c>
      <c r="B1" s="2" t="s">
        <v>30</v>
      </c>
      <c r="U1" s="2" t="s">
        <v>31</v>
      </c>
      <c r="W1" s="2" t="s">
        <v>1</v>
      </c>
    </row>
    <row r="2" spans="1:25">
      <c r="B2" s="2" t="s">
        <v>2</v>
      </c>
      <c r="D2" s="2" t="s">
        <v>33</v>
      </c>
      <c r="E2" s="2" t="s">
        <v>34</v>
      </c>
      <c r="F2" s="2" t="s">
        <v>35</v>
      </c>
      <c r="G2" s="2" t="s">
        <v>36</v>
      </c>
      <c r="H2" s="2" t="s">
        <v>37</v>
      </c>
      <c r="J2" s="2" t="s">
        <v>4</v>
      </c>
      <c r="L2" s="2" t="s">
        <v>39</v>
      </c>
      <c r="N2" s="2" t="s">
        <v>41</v>
      </c>
      <c r="P2" s="2" t="s">
        <v>43</v>
      </c>
      <c r="R2" s="2" t="s">
        <v>45</v>
      </c>
      <c r="T2" s="2" t="s">
        <v>46</v>
      </c>
      <c r="U2" s="2" t="s">
        <v>4</v>
      </c>
      <c r="V2" s="2" t="s">
        <v>45</v>
      </c>
      <c r="W2" s="2" t="s">
        <v>2</v>
      </c>
      <c r="X2" s="2" t="s">
        <v>41</v>
      </c>
      <c r="Y2" s="2" t="s">
        <v>47</v>
      </c>
    </row>
    <row r="3" spans="1:25">
      <c r="A3" s="3" t="s">
        <v>162</v>
      </c>
    </row>
    <row r="4" spans="1:25">
      <c r="A4" s="4" t="s">
        <v>539</v>
      </c>
      <c r="B4" s="7" t="n">
        <v>-1359.1</v>
      </c>
      <c r="C4" s="4" t="s">
        <v>32</v>
      </c>
      <c r="D4" s="7" t="n">
        <v>-1590.2</v>
      </c>
      <c r="F4" s="7" t="n">
        <v>-534.3</v>
      </c>
      <c r="H4" s="7" t="n">
        <v>-529.2</v>
      </c>
      <c r="I4" s="4" t="s">
        <v>38</v>
      </c>
      <c r="J4" s="7" t="n">
        <v>-218.4</v>
      </c>
      <c r="K4" s="4" t="s">
        <v>50</v>
      </c>
      <c r="L4" s="7" t="n">
        <v>260.9</v>
      </c>
      <c r="M4" s="4" t="s">
        <v>40</v>
      </c>
      <c r="N4" s="7" t="n">
        <v>-22.2</v>
      </c>
      <c r="O4" s="4" t="s">
        <v>42</v>
      </c>
      <c r="P4" s="7" t="n">
        <v>-22.2</v>
      </c>
      <c r="Q4" s="4" t="s">
        <v>44</v>
      </c>
      <c r="R4" s="7" t="n">
        <v>151.1</v>
      </c>
      <c r="S4" s="4" t="s">
        <v>51</v>
      </c>
      <c r="T4" s="7" t="n">
        <v>29.4</v>
      </c>
      <c r="U4" s="7" t="n">
        <v>42.5</v>
      </c>
      <c r="V4" s="7" t="n">
        <v>180.6</v>
      </c>
      <c r="W4" s="7" t="n">
        <v>-4012.8</v>
      </c>
      <c r="X4" s="7" t="n">
        <v>136.1</v>
      </c>
      <c r="Y4" s="7" t="n">
        <v>232.8</v>
      </c>
    </row>
    <row r="5" spans="1:25">
      <c r="A5" s="3" t="s">
        <v>163</v>
      </c>
    </row>
    <row r="6" spans="1:25">
      <c r="A6" s="4" t="s">
        <v>585</v>
      </c>
      <c r="R6" s="8" t="n">
        <v>9.6</v>
      </c>
      <c r="U6" s="8" t="n">
        <v>0.9</v>
      </c>
      <c r="V6" s="8" t="n">
        <v>9.6</v>
      </c>
      <c r="W6" s="8" t="n">
        <v>1.1</v>
      </c>
      <c r="X6" s="8" t="n">
        <v>10.5</v>
      </c>
      <c r="Y6" s="8" t="n">
        <v>165.8</v>
      </c>
    </row>
    <row r="7" spans="1:25">
      <c r="A7" s="4" t="s">
        <v>167</v>
      </c>
      <c r="J7" s="8" t="n">
        <v>24.7</v>
      </c>
      <c r="U7" s="8" t="n">
        <v>26.9</v>
      </c>
      <c r="V7" s="8" t="n">
        <v>4.2</v>
      </c>
      <c r="W7" s="5" t="n">
        <v>31</v>
      </c>
      <c r="X7" s="8" t="n">
        <v>5.1</v>
      </c>
      <c r="Y7" s="5" t="n">
        <v>47</v>
      </c>
    </row>
    <row r="8" spans="1:25">
      <c r="A8" s="4" t="s">
        <v>164</v>
      </c>
      <c r="U8" s="8" t="n">
        <v>182.4</v>
      </c>
      <c r="W8" s="5" t="n">
        <v>457</v>
      </c>
      <c r="X8" s="8" t="n">
        <v>258.7</v>
      </c>
      <c r="Y8" s="8" t="n">
        <v>206.1</v>
      </c>
    </row>
    <row r="9" spans="1:25">
      <c r="A9" s="4" t="s">
        <v>566</v>
      </c>
      <c r="U9" s="8" t="n">
        <v>215.6</v>
      </c>
      <c r="V9" s="5" t="n">
        <v>0</v>
      </c>
      <c r="W9" s="5" t="n">
        <v>2631</v>
      </c>
      <c r="X9" s="8" t="n">
        <v>6.8</v>
      </c>
      <c r="Y9" s="5" t="n">
        <v>6</v>
      </c>
    </row>
    <row r="10" spans="1:25">
      <c r="A10" s="4" t="s">
        <v>63</v>
      </c>
      <c r="B10" s="8" t="n">
        <v>-1115.6</v>
      </c>
      <c r="C10" s="4" t="s">
        <v>32</v>
      </c>
      <c r="D10" s="7" t="n">
        <v>377.4</v>
      </c>
      <c r="F10" s="7" t="n">
        <v>910.8</v>
      </c>
      <c r="H10" s="8" t="n">
        <v>204.4</v>
      </c>
      <c r="I10" s="4" t="s">
        <v>38</v>
      </c>
      <c r="J10" s="8" t="n">
        <v>-116.6</v>
      </c>
      <c r="K10" s="4" t="s">
        <v>50</v>
      </c>
      <c r="L10" s="8" t="n">
        <v>-173.8</v>
      </c>
      <c r="M10" s="4" t="s">
        <v>40</v>
      </c>
      <c r="N10" s="8" t="n">
        <v>69.2</v>
      </c>
      <c r="O10" s="4" t="s">
        <v>42</v>
      </c>
      <c r="P10" s="8" t="n">
        <v>-100.8</v>
      </c>
      <c r="Q10" s="4" t="s">
        <v>44</v>
      </c>
      <c r="R10" s="8" t="n">
        <v>105.8</v>
      </c>
      <c r="S10" s="4" t="s">
        <v>51</v>
      </c>
      <c r="T10" s="8" t="n">
        <v>-58.9</v>
      </c>
      <c r="U10" s="8" t="n">
        <v>-57.3</v>
      </c>
      <c r="V10" s="8" t="n">
        <v>-46.9</v>
      </c>
      <c r="W10" s="8" t="n">
        <v>2608.2</v>
      </c>
      <c r="X10" s="8" t="n">
        <v>-78.5</v>
      </c>
      <c r="Y10" s="8" t="n">
        <v>-26.6</v>
      </c>
    </row>
    <row r="11" spans="1:25">
      <c r="A11" s="4" t="s">
        <v>166</v>
      </c>
      <c r="U11" s="8" t="n">
        <v>22.8</v>
      </c>
      <c r="W11" s="5" t="n">
        <v>23</v>
      </c>
      <c r="X11" s="8" t="n">
        <v>31.6</v>
      </c>
      <c r="Y11" s="8" t="n">
        <v>24.6</v>
      </c>
    </row>
    <row r="12" spans="1:25">
      <c r="A12" s="4" t="s">
        <v>165</v>
      </c>
      <c r="P12" s="7" t="n">
        <v>258.2</v>
      </c>
      <c r="R12" s="7" t="n">
        <v>64.7</v>
      </c>
      <c r="U12" s="5" t="n">
        <v>0</v>
      </c>
      <c r="W12" s="5" t="n">
        <v>0</v>
      </c>
      <c r="X12" s="8" t="n">
        <v>326.4</v>
      </c>
      <c r="Y12" s="5" t="n">
        <v>0</v>
      </c>
    </row>
    <row r="13" spans="1:25">
      <c r="A13" s="4" t="s">
        <v>168</v>
      </c>
      <c r="U13" s="5" t="n">
        <v>-120</v>
      </c>
      <c r="W13" s="8" t="n">
        <v>-990.9</v>
      </c>
      <c r="X13" s="8" t="n">
        <v>-16.3</v>
      </c>
      <c r="Y13" s="8" t="n">
        <v>-49.7</v>
      </c>
    </row>
    <row r="14" spans="1:25">
      <c r="A14" s="4" t="s">
        <v>169</v>
      </c>
      <c r="U14" s="8" t="n">
        <v>-10.2</v>
      </c>
      <c r="W14" s="8" t="n">
        <v>-24.7</v>
      </c>
      <c r="X14" s="8" t="n">
        <v>0.2</v>
      </c>
      <c r="Y14" s="5" t="n">
        <v>2</v>
      </c>
    </row>
    <row r="15" spans="1:25">
      <c r="A15" s="4" t="s">
        <v>170</v>
      </c>
      <c r="U15" s="8" t="n">
        <v>18.1</v>
      </c>
      <c r="W15" s="8" t="n">
        <v>33.5</v>
      </c>
      <c r="X15" s="8" t="n">
        <v>10.2</v>
      </c>
      <c r="Y15" s="8" t="n">
        <v>4.5</v>
      </c>
    </row>
    <row r="16" spans="1:25">
      <c r="A16" s="4" t="s">
        <v>171</v>
      </c>
      <c r="U16" s="8" t="n">
        <v>321.7</v>
      </c>
      <c r="W16" s="8" t="n">
        <v>756.4</v>
      </c>
      <c r="X16" s="8" t="n">
        <v>690.8</v>
      </c>
      <c r="Y16" s="8" t="n">
        <v>612.5</v>
      </c>
    </row>
    <row r="17" spans="1:25">
      <c r="A17" s="3" t="s">
        <v>172</v>
      </c>
    </row>
    <row r="18" spans="1:25">
      <c r="A18" s="4" t="s">
        <v>173</v>
      </c>
      <c r="U18" s="8" t="n">
        <v>52.5</v>
      </c>
      <c r="W18" s="8" t="n">
        <v>-0.6</v>
      </c>
      <c r="X18" s="8" t="n">
        <v>-51.1</v>
      </c>
      <c r="Y18" s="8" t="n">
        <v>-140.5</v>
      </c>
    </row>
    <row r="19" spans="1:25">
      <c r="A19" s="4" t="s">
        <v>109</v>
      </c>
      <c r="U19" s="8" t="n">
        <v>-29.6</v>
      </c>
      <c r="W19" s="8" t="n">
        <v>100.7</v>
      </c>
      <c r="X19" s="8" t="n">
        <v>-11.4</v>
      </c>
      <c r="Y19" s="8" t="n">
        <v>84.7</v>
      </c>
    </row>
    <row r="20" spans="1:25">
      <c r="A20" s="4" t="s">
        <v>122</v>
      </c>
      <c r="U20" s="8" t="n">
        <v>-194.1</v>
      </c>
      <c r="W20" s="8" t="n">
        <v>-75.7</v>
      </c>
      <c r="X20" s="8" t="n">
        <v>120.5</v>
      </c>
      <c r="Y20" s="8" t="n">
        <v>-24.9</v>
      </c>
    </row>
    <row r="21" spans="1:25">
      <c r="A21" s="4" t="s">
        <v>123</v>
      </c>
      <c r="U21" s="8" t="n">
        <v>-38.2</v>
      </c>
      <c r="W21" s="8" t="n">
        <v>-41.1</v>
      </c>
      <c r="X21" s="8" t="n">
        <v>-30.2</v>
      </c>
      <c r="Y21" s="8" t="n">
        <v>-55.5</v>
      </c>
    </row>
    <row r="22" spans="1:25">
      <c r="A22" s="4" t="s">
        <v>124</v>
      </c>
      <c r="U22" s="8" t="n">
        <v>34.4</v>
      </c>
      <c r="W22" s="8" t="n">
        <v>-13.9</v>
      </c>
      <c r="X22" s="8" t="n">
        <v>71.3</v>
      </c>
      <c r="Y22" s="8" t="n">
        <v>113.1</v>
      </c>
    </row>
    <row r="23" spans="1:25">
      <c r="A23" s="4" t="s">
        <v>125</v>
      </c>
      <c r="U23" s="8" t="n">
        <v>108.1</v>
      </c>
      <c r="W23" s="8" t="n">
        <v>-79.5</v>
      </c>
      <c r="X23" s="8" t="n">
        <v>42.8</v>
      </c>
      <c r="Y23" s="5" t="n">
        <v>23</v>
      </c>
    </row>
    <row r="24" spans="1:25">
      <c r="A24" s="4" t="s">
        <v>126</v>
      </c>
      <c r="U24" s="8" t="n">
        <v>-56.8</v>
      </c>
      <c r="W24" s="8" t="n">
        <v>20.9</v>
      </c>
      <c r="X24" s="8" t="n">
        <v>21.9</v>
      </c>
      <c r="Y24" s="8" t="n">
        <v>-11.3</v>
      </c>
    </row>
    <row r="25" spans="1:25">
      <c r="A25" s="4" t="s">
        <v>174</v>
      </c>
      <c r="U25" s="8" t="n">
        <v>2.9</v>
      </c>
      <c r="W25" s="8" t="n">
        <v>-12.3</v>
      </c>
      <c r="X25" s="8" t="n">
        <v>0.6</v>
      </c>
      <c r="Y25" s="8" t="n">
        <v>31.9</v>
      </c>
    </row>
    <row r="26" spans="1:25">
      <c r="A26" s="4" t="s">
        <v>171</v>
      </c>
      <c r="U26" s="8" t="n">
        <v>-120.8</v>
      </c>
      <c r="W26" s="8" t="n">
        <v>-101.5</v>
      </c>
      <c r="X26" s="8" t="n">
        <v>164.4</v>
      </c>
      <c r="Y26" s="8" t="n">
        <v>20.5</v>
      </c>
    </row>
    <row r="27" spans="1:25">
      <c r="A27" s="4" t="s">
        <v>175</v>
      </c>
      <c r="U27" s="8" t="n">
        <v>200.9</v>
      </c>
      <c r="W27" s="8" t="n">
        <v>654.9</v>
      </c>
      <c r="X27" s="8" t="n">
        <v>855.2</v>
      </c>
      <c r="Y27" s="5" t="n">
        <v>633</v>
      </c>
    </row>
    <row r="28" spans="1:25">
      <c r="A28" s="3" t="s">
        <v>176</v>
      </c>
    </row>
    <row r="29" spans="1:25">
      <c r="A29" s="4" t="s">
        <v>177</v>
      </c>
      <c r="U29" s="8" t="n">
        <v>166.3</v>
      </c>
      <c r="W29" s="8" t="n">
        <v>353.7</v>
      </c>
      <c r="X29" s="8" t="n">
        <v>344.6</v>
      </c>
      <c r="Y29" s="8" t="n">
        <v>60.5</v>
      </c>
    </row>
    <row r="30" spans="1:25">
      <c r="A30" s="4" t="s">
        <v>178</v>
      </c>
      <c r="U30" s="8" t="n">
        <v>-791.6</v>
      </c>
      <c r="W30" s="8" t="n">
        <v>-427.4</v>
      </c>
      <c r="X30" s="8" t="n">
        <v>-2177.8</v>
      </c>
      <c r="Y30" s="8" t="n">
        <v>-1605.8</v>
      </c>
    </row>
    <row r="31" spans="1:25">
      <c r="A31" s="4" t="s">
        <v>179</v>
      </c>
      <c r="U31" s="5" t="n">
        <v>0</v>
      </c>
      <c r="W31" s="8" t="n">
        <v>-65.09999999999999</v>
      </c>
      <c r="X31" s="5" t="n">
        <v>-4</v>
      </c>
      <c r="Y31" s="5" t="n">
        <v>0</v>
      </c>
    </row>
    <row r="32" spans="1:25">
      <c r="A32" s="4" t="s">
        <v>180</v>
      </c>
      <c r="U32" s="8" t="n">
        <v>-1.3</v>
      </c>
      <c r="W32" s="5" t="n">
        <v>0</v>
      </c>
      <c r="X32" s="8" t="n">
        <v>-329.9</v>
      </c>
      <c r="Y32" s="5" t="n">
        <v>0</v>
      </c>
    </row>
    <row r="33" spans="1:25">
      <c r="A33" s="4" t="s">
        <v>181</v>
      </c>
      <c r="U33" s="5" t="n">
        <v>0</v>
      </c>
      <c r="W33" s="8" t="n">
        <v>4.5</v>
      </c>
      <c r="X33" s="5" t="n">
        <v>0</v>
      </c>
      <c r="Y33" s="8" t="n">
        <v>81.40000000000001</v>
      </c>
    </row>
    <row r="34" spans="1:25">
      <c r="A34" s="4" t="s">
        <v>586</v>
      </c>
      <c r="U34" s="8" t="n">
        <v>-77.8</v>
      </c>
      <c r="W34" s="8" t="n">
        <v>-106.2</v>
      </c>
      <c r="X34" s="5" t="n">
        <v>-137</v>
      </c>
      <c r="Y34" s="8" t="n">
        <v>-171.6</v>
      </c>
    </row>
    <row r="35" spans="1:25">
      <c r="A35" s="4" t="s">
        <v>184</v>
      </c>
      <c r="U35" s="8" t="n">
        <v>-3.7</v>
      </c>
      <c r="W35" s="8" t="n">
        <v>-3.6</v>
      </c>
      <c r="X35" s="8" t="n">
        <v>1.8</v>
      </c>
      <c r="Y35" s="8" t="n">
        <v>-8.800000000000001</v>
      </c>
    </row>
    <row r="36" spans="1:25">
      <c r="A36" s="4" t="s">
        <v>185</v>
      </c>
      <c r="U36" s="8" t="n">
        <v>-708.1</v>
      </c>
      <c r="W36" s="5" t="n">
        <v>-175</v>
      </c>
      <c r="X36" s="8" t="n">
        <v>-2302.3</v>
      </c>
      <c r="Y36" s="8" t="n">
        <v>-1644.3</v>
      </c>
    </row>
    <row r="37" spans="1:25">
      <c r="A37" s="3" t="s">
        <v>186</v>
      </c>
    </row>
    <row r="38" spans="1:25">
      <c r="A38" s="4" t="s">
        <v>188</v>
      </c>
      <c r="U38" s="5" t="n">
        <v>0</v>
      </c>
      <c r="W38" s="8" t="n">
        <v>1190.3</v>
      </c>
      <c r="X38" s="8" t="n">
        <v>2504.3</v>
      </c>
      <c r="Y38" s="8" t="n">
        <v>3293.6</v>
      </c>
    </row>
    <row r="39" spans="1:25">
      <c r="A39" s="4" t="s">
        <v>187</v>
      </c>
      <c r="U39" s="5" t="n">
        <v>718</v>
      </c>
      <c r="W39" s="8" t="n">
        <v>-802.5</v>
      </c>
      <c r="X39" s="5" t="n">
        <v>-54</v>
      </c>
      <c r="Y39" s="5" t="n">
        <v>-3</v>
      </c>
    </row>
    <row r="40" spans="1:25">
      <c r="A40" s="4" t="s">
        <v>189</v>
      </c>
      <c r="U40" s="8" t="n">
        <v>-28.3</v>
      </c>
      <c r="W40" s="8" t="n">
        <v>-559.2</v>
      </c>
      <c r="X40" s="8" t="n">
        <v>-1823.5</v>
      </c>
      <c r="Y40" s="5" t="n">
        <v>-2035</v>
      </c>
    </row>
    <row r="41" spans="1:25">
      <c r="A41" s="4" t="s">
        <v>191</v>
      </c>
      <c r="U41" s="8" t="n">
        <v>-0.3</v>
      </c>
      <c r="W41" s="8" t="n">
        <v>-2.8</v>
      </c>
      <c r="X41" s="8" t="n">
        <v>-28.1</v>
      </c>
      <c r="Y41" s="8" t="n">
        <v>-48.8</v>
      </c>
    </row>
    <row r="42" spans="1:25">
      <c r="A42" s="4" t="s">
        <v>190</v>
      </c>
      <c r="U42" s="5" t="n">
        <v>0</v>
      </c>
      <c r="W42" s="8" t="n">
        <v>-0.6</v>
      </c>
      <c r="X42" s="5" t="n">
        <v>0</v>
      </c>
      <c r="Y42" s="8" t="n">
        <v>-133.5</v>
      </c>
    </row>
    <row r="43" spans="1:25">
      <c r="A43" s="4" t="s">
        <v>193</v>
      </c>
      <c r="U43" s="5" t="n">
        <v>0</v>
      </c>
      <c r="W43" s="8" t="n">
        <v>-10.3</v>
      </c>
      <c r="X43" s="8" t="n">
        <v>-35.7</v>
      </c>
      <c r="Y43" s="5" t="n">
        <v>0</v>
      </c>
    </row>
    <row r="44" spans="1:25">
      <c r="A44" s="4" t="s">
        <v>192</v>
      </c>
      <c r="U44" s="8" t="n">
        <v>4.9</v>
      </c>
      <c r="W44" s="8" t="n">
        <v>8.300000000000001</v>
      </c>
      <c r="X44" s="8" t="n">
        <v>1043.5</v>
      </c>
      <c r="Y44" s="8" t="n">
        <v>9.800000000000001</v>
      </c>
    </row>
    <row r="45" spans="1:25">
      <c r="A45" s="4" t="s">
        <v>194</v>
      </c>
      <c r="U45" s="5" t="n">
        <v>-500</v>
      </c>
      <c r="W45" s="5" t="n">
        <v>0</v>
      </c>
      <c r="X45" s="5" t="n">
        <v>0</v>
      </c>
      <c r="Y45" s="5" t="n">
        <v>0</v>
      </c>
    </row>
    <row r="46" spans="1:25">
      <c r="A46" s="4" t="s">
        <v>195</v>
      </c>
      <c r="U46" s="8" t="n">
        <v>-36.3</v>
      </c>
      <c r="W46" s="8" t="n">
        <v>-83.2</v>
      </c>
      <c r="X46" s="8" t="n">
        <v>-64.8</v>
      </c>
      <c r="Y46" s="8" t="n">
        <v>-46.1</v>
      </c>
    </row>
    <row r="47" spans="1:25">
      <c r="A47" s="4" t="s">
        <v>228</v>
      </c>
      <c r="X47" s="5" t="n">
        <v>0</v>
      </c>
    </row>
    <row r="48" spans="1:25">
      <c r="A48" s="4" t="s">
        <v>196</v>
      </c>
      <c r="U48" s="8" t="n">
        <v>-8.4</v>
      </c>
      <c r="W48" s="8" t="n">
        <v>-8.699999999999999</v>
      </c>
      <c r="X48" s="8" t="n">
        <v>-19.3</v>
      </c>
      <c r="Y48" s="5" t="n">
        <v>-9</v>
      </c>
    </row>
    <row r="49" spans="1:25">
      <c r="A49" s="4" t="s">
        <v>197</v>
      </c>
      <c r="U49" s="8" t="n">
        <v>149.6</v>
      </c>
      <c r="W49" s="8" t="n">
        <v>-268.7</v>
      </c>
      <c r="X49" s="8" t="n">
        <v>1522.4</v>
      </c>
      <c r="Y49" s="5" t="n">
        <v>1028</v>
      </c>
    </row>
    <row r="50" spans="1:25">
      <c r="A50" s="4" t="s">
        <v>198</v>
      </c>
      <c r="U50" s="8" t="n">
        <v>-10.2</v>
      </c>
      <c r="W50" s="8" t="n">
        <v>-6.7</v>
      </c>
      <c r="X50" s="8" t="n">
        <v>-89.2</v>
      </c>
      <c r="Y50" s="8" t="n">
        <v>2.9</v>
      </c>
    </row>
    <row r="51" spans="1:25">
      <c r="A51" s="4" t="s">
        <v>199</v>
      </c>
      <c r="U51" s="8" t="n">
        <v>-367.8</v>
      </c>
      <c r="W51" s="8" t="n">
        <v>204.5</v>
      </c>
      <c r="X51" s="8" t="n">
        <v>-13.9</v>
      </c>
      <c r="Y51" s="8" t="n">
        <v>19.6</v>
      </c>
    </row>
    <row r="52" spans="1:25">
      <c r="A52" s="4" t="s">
        <v>200</v>
      </c>
      <c r="H52" s="8" t="n">
        <v>417.8</v>
      </c>
      <c r="L52" s="8" t="n">
        <v>785.6</v>
      </c>
      <c r="T52" s="8" t="n">
        <v>799.5</v>
      </c>
      <c r="U52" s="8" t="n">
        <v>785.6</v>
      </c>
      <c r="V52" s="8" t="n">
        <v>799.5</v>
      </c>
      <c r="W52" s="8" t="n">
        <v>417.8</v>
      </c>
      <c r="X52" s="8" t="n">
        <v>799.5</v>
      </c>
      <c r="Y52" s="8" t="n">
        <v>779.9</v>
      </c>
    </row>
    <row r="53" spans="1:25">
      <c r="A53" s="4" t="s">
        <v>201</v>
      </c>
      <c r="B53" s="7" t="n">
        <v>622.3</v>
      </c>
      <c r="J53" s="8" t="n">
        <v>417.8</v>
      </c>
      <c r="N53" s="8" t="n">
        <v>785.6</v>
      </c>
      <c r="U53" s="8" t="n">
        <v>417.8</v>
      </c>
      <c r="W53" s="8" t="n">
        <v>622.3</v>
      </c>
      <c r="X53" s="8" t="n">
        <v>785.6</v>
      </c>
      <c r="Y53" s="8" t="n">
        <v>799.5</v>
      </c>
    </row>
    <row r="54" spans="1:25">
      <c r="A54" s="4" t="s">
        <v>572</v>
      </c>
    </row>
    <row r="55" spans="1:25">
      <c r="A55" s="3" t="s">
        <v>162</v>
      </c>
    </row>
    <row r="56" spans="1:25">
      <c r="A56" s="4" t="s">
        <v>539</v>
      </c>
      <c r="U56" s="8" t="n">
        <v>5.6</v>
      </c>
      <c r="X56" s="5" t="n">
        <v>128</v>
      </c>
      <c r="Y56" s="8" t="n">
        <v>205.3</v>
      </c>
    </row>
    <row r="57" spans="1:25">
      <c r="A57" s="3" t="s">
        <v>163</v>
      </c>
    </row>
    <row r="58" spans="1:25">
      <c r="A58" s="4" t="s">
        <v>585</v>
      </c>
      <c r="U58" s="8" t="n">
        <v>0.9</v>
      </c>
      <c r="X58" s="8" t="n">
        <v>10.5</v>
      </c>
      <c r="Y58" s="8" t="n">
        <v>165.8</v>
      </c>
    </row>
    <row r="59" spans="1:25">
      <c r="A59" s="4" t="s">
        <v>167</v>
      </c>
      <c r="U59" s="8" t="n">
        <v>26.9</v>
      </c>
      <c r="X59" s="8" t="n">
        <v>5.1</v>
      </c>
      <c r="Y59" s="5" t="n">
        <v>47</v>
      </c>
    </row>
    <row r="60" spans="1:25">
      <c r="A60" s="4" t="s">
        <v>164</v>
      </c>
      <c r="U60" s="5" t="n">
        <v>328</v>
      </c>
      <c r="X60" s="8" t="n">
        <v>548.8</v>
      </c>
      <c r="Y60" s="8" t="n">
        <v>358.9</v>
      </c>
    </row>
    <row r="61" spans="1:25">
      <c r="A61" s="4" t="s">
        <v>566</v>
      </c>
      <c r="U61" s="8" t="n">
        <v>215.6</v>
      </c>
      <c r="X61" s="5" t="n">
        <v>0</v>
      </c>
      <c r="Y61" s="5" t="n">
        <v>0</v>
      </c>
    </row>
    <row r="62" spans="1:25">
      <c r="A62" s="4" t="s">
        <v>63</v>
      </c>
      <c r="U62" s="5" t="n">
        <v>0</v>
      </c>
      <c r="X62" s="5" t="n">
        <v>0</v>
      </c>
      <c r="Y62" s="5" t="n">
        <v>0</v>
      </c>
    </row>
    <row r="63" spans="1:25">
      <c r="A63" s="4" t="s">
        <v>166</v>
      </c>
      <c r="U63" s="8" t="n">
        <v>24.8</v>
      </c>
      <c r="X63" s="8" t="n">
        <v>31.6</v>
      </c>
      <c r="Y63" s="8" t="n">
        <v>24.6</v>
      </c>
    </row>
    <row r="64" spans="1:25">
      <c r="A64" s="4" t="s">
        <v>165</v>
      </c>
      <c r="X64" s="8" t="n">
        <v>326.4</v>
      </c>
    </row>
    <row r="65" spans="1:25">
      <c r="A65" s="4" t="s">
        <v>168</v>
      </c>
      <c r="U65" s="8" t="n">
        <v>-141.8</v>
      </c>
      <c r="X65" s="8" t="n">
        <v>-16.4</v>
      </c>
      <c r="Y65" s="8" t="n">
        <v>-53.8</v>
      </c>
    </row>
    <row r="66" spans="1:25">
      <c r="A66" s="4" t="s">
        <v>169</v>
      </c>
      <c r="U66" s="5" t="n">
        <v>0</v>
      </c>
      <c r="X66" s="5" t="n">
        <v>0</v>
      </c>
      <c r="Y66" s="5" t="n">
        <v>0</v>
      </c>
    </row>
    <row r="67" spans="1:25">
      <c r="A67" s="4" t="s">
        <v>170</v>
      </c>
      <c r="U67" s="8" t="n">
        <v>17.5</v>
      </c>
      <c r="X67" s="5" t="n">
        <v>17</v>
      </c>
      <c r="Y67" s="8" t="n">
        <v>10.5</v>
      </c>
    </row>
    <row r="68" spans="1:25">
      <c r="A68" s="4" t="s">
        <v>171</v>
      </c>
      <c r="U68" s="8" t="n">
        <v>477.5</v>
      </c>
      <c r="X68" s="5" t="n">
        <v>1051</v>
      </c>
      <c r="Y68" s="8" t="n">
        <v>758.3</v>
      </c>
    </row>
    <row r="69" spans="1:25">
      <c r="A69" s="3" t="s">
        <v>172</v>
      </c>
    </row>
    <row r="70" spans="1:25">
      <c r="A70" s="4" t="s">
        <v>173</v>
      </c>
      <c r="U70" s="8" t="n">
        <v>86.09999999999999</v>
      </c>
      <c r="X70" s="8" t="n">
        <v>-81.7</v>
      </c>
      <c r="Y70" s="8" t="n">
        <v>-226.7</v>
      </c>
    </row>
    <row r="71" spans="1:25">
      <c r="A71" s="4" t="s">
        <v>109</v>
      </c>
      <c r="U71" s="5" t="n">
        <v>-70</v>
      </c>
      <c r="X71" s="8" t="n">
        <v>10.7</v>
      </c>
      <c r="Y71" s="5" t="n">
        <v>83</v>
      </c>
    </row>
    <row r="72" spans="1:25">
      <c r="A72" s="4" t="s">
        <v>122</v>
      </c>
      <c r="U72" s="8" t="n">
        <v>-199.5</v>
      </c>
      <c r="X72" s="8" t="n">
        <v>140.6</v>
      </c>
      <c r="Y72" s="8" t="n">
        <v>-24.9</v>
      </c>
    </row>
    <row r="73" spans="1:25">
      <c r="A73" s="4" t="s">
        <v>123</v>
      </c>
      <c r="U73" s="8" t="n">
        <v>-38.2</v>
      </c>
      <c r="X73" s="8" t="n">
        <v>-30.2</v>
      </c>
      <c r="Y73" s="8" t="n">
        <v>-55.5</v>
      </c>
    </row>
    <row r="74" spans="1:25">
      <c r="A74" s="4" t="s">
        <v>124</v>
      </c>
      <c r="U74" s="5" t="n">
        <v>27</v>
      </c>
      <c r="X74" s="8" t="n">
        <v>69.90000000000001</v>
      </c>
      <c r="Y74" s="8" t="n">
        <v>113.1</v>
      </c>
    </row>
    <row r="75" spans="1:25">
      <c r="A75" s="4" t="s">
        <v>125</v>
      </c>
      <c r="U75" s="8" t="n">
        <v>75.59999999999999</v>
      </c>
      <c r="X75" s="8" t="n">
        <v>37.3</v>
      </c>
      <c r="Y75" s="5" t="n">
        <v>23</v>
      </c>
    </row>
    <row r="76" spans="1:25">
      <c r="A76" s="4" t="s">
        <v>126</v>
      </c>
      <c r="U76" s="8" t="n">
        <v>-30.5</v>
      </c>
      <c r="X76" s="8" t="n">
        <v>17.5</v>
      </c>
      <c r="Y76" s="8" t="n">
        <v>-10.7</v>
      </c>
    </row>
    <row r="77" spans="1:25">
      <c r="A77" s="4" t="s">
        <v>174</v>
      </c>
      <c r="U77" s="8" t="n">
        <v>-4.8</v>
      </c>
      <c r="X77" s="8" t="n">
        <v>-16.8</v>
      </c>
      <c r="Y77" s="8" t="n">
        <v>33.9</v>
      </c>
    </row>
    <row r="78" spans="1:25">
      <c r="A78" s="4" t="s">
        <v>171</v>
      </c>
      <c r="U78" s="8" t="n">
        <v>-154.3</v>
      </c>
      <c r="X78" s="8" t="n">
        <v>147.3</v>
      </c>
      <c r="Y78" s="8" t="n">
        <v>-64.8</v>
      </c>
    </row>
    <row r="79" spans="1:25">
      <c r="A79" s="4" t="s">
        <v>175</v>
      </c>
      <c r="U79" s="8" t="n">
        <v>323.2</v>
      </c>
      <c r="X79" s="8" t="n">
        <v>1198.3</v>
      </c>
      <c r="Y79" s="8" t="n">
        <v>693.5</v>
      </c>
    </row>
    <row r="80" spans="1:25">
      <c r="A80" s="3" t="s">
        <v>176</v>
      </c>
    </row>
    <row r="81" spans="1:25">
      <c r="A81" s="4" t="s">
        <v>177</v>
      </c>
      <c r="U81" s="5" t="n">
        <v>0</v>
      </c>
      <c r="X81" s="5" t="n">
        <v>0</v>
      </c>
      <c r="Y81" s="5" t="n">
        <v>0</v>
      </c>
    </row>
    <row r="82" spans="1:25">
      <c r="A82" s="4" t="s">
        <v>178</v>
      </c>
      <c r="U82" s="8" t="n">
        <v>-791.6</v>
      </c>
      <c r="X82" s="8" t="n">
        <v>-2177.8</v>
      </c>
      <c r="Y82" s="8" t="n">
        <v>-1605.8</v>
      </c>
    </row>
    <row r="83" spans="1:25">
      <c r="A83" s="4" t="s">
        <v>179</v>
      </c>
      <c r="X83" s="5" t="n">
        <v>-4</v>
      </c>
    </row>
    <row r="84" spans="1:25">
      <c r="A84" s="4" t="s">
        <v>180</v>
      </c>
      <c r="X84" s="8" t="n">
        <v>-329.9</v>
      </c>
    </row>
    <row r="85" spans="1:25">
      <c r="A85" s="4" t="s">
        <v>181</v>
      </c>
      <c r="Y85" s="8" t="n">
        <v>81.40000000000001</v>
      </c>
    </row>
    <row r="86" spans="1:25">
      <c r="A86" s="4" t="s">
        <v>586</v>
      </c>
      <c r="U86" s="8" t="n">
        <v>-77.8</v>
      </c>
      <c r="X86" s="5" t="n">
        <v>-137</v>
      </c>
      <c r="Y86" s="8" t="n">
        <v>-171.6</v>
      </c>
    </row>
    <row r="87" spans="1:25">
      <c r="A87" s="4" t="s">
        <v>184</v>
      </c>
      <c r="U87" s="5" t="n">
        <v>-5</v>
      </c>
      <c r="X87" s="8" t="n">
        <v>1.8</v>
      </c>
      <c r="Y87" s="8" t="n">
        <v>-8.800000000000001</v>
      </c>
    </row>
    <row r="88" spans="1:25">
      <c r="A88" s="4" t="s">
        <v>185</v>
      </c>
      <c r="U88" s="8" t="n">
        <v>-874.4</v>
      </c>
      <c r="X88" s="8" t="n">
        <v>-2646.9</v>
      </c>
      <c r="Y88" s="8" t="n">
        <v>-1704.8</v>
      </c>
    </row>
    <row r="89" spans="1:25">
      <c r="A89" s="3" t="s">
        <v>186</v>
      </c>
    </row>
    <row r="90" spans="1:25">
      <c r="A90" s="4" t="s">
        <v>188</v>
      </c>
      <c r="X90" s="8" t="n">
        <v>2504.3</v>
      </c>
      <c r="Y90" s="8" t="n">
        <v>3293.6</v>
      </c>
    </row>
    <row r="91" spans="1:25">
      <c r="A91" s="4" t="s">
        <v>187</v>
      </c>
      <c r="U91" s="5" t="n">
        <v>762</v>
      </c>
      <c r="X91" s="8" t="n">
        <v>-52.5</v>
      </c>
      <c r="Y91" s="5" t="n">
        <v>-3</v>
      </c>
    </row>
    <row r="92" spans="1:25">
      <c r="A92" s="4" t="s">
        <v>189</v>
      </c>
      <c r="U92" s="8" t="n">
        <v>-28.3</v>
      </c>
      <c r="X92" s="8" t="n">
        <v>-1823.5</v>
      </c>
      <c r="Y92" s="5" t="n">
        <v>-2035</v>
      </c>
    </row>
    <row r="93" spans="1:25">
      <c r="A93" s="4" t="s">
        <v>191</v>
      </c>
      <c r="U93" s="8" t="n">
        <v>-0.3</v>
      </c>
      <c r="X93" s="8" t="n">
        <v>-28.1</v>
      </c>
      <c r="Y93" s="8" t="n">
        <v>-48.8</v>
      </c>
    </row>
    <row r="94" spans="1:25">
      <c r="A94" s="4" t="s">
        <v>190</v>
      </c>
      <c r="Y94" s="8" t="n">
        <v>-133.5</v>
      </c>
    </row>
    <row r="95" spans="1:25">
      <c r="A95" s="4" t="s">
        <v>193</v>
      </c>
      <c r="X95" s="8" t="n">
        <v>-35.7</v>
      </c>
    </row>
    <row r="96" spans="1:25">
      <c r="A96" s="4" t="s">
        <v>192</v>
      </c>
      <c r="U96" s="8" t="n">
        <v>4.9</v>
      </c>
      <c r="X96" s="8" t="n">
        <v>1043.4</v>
      </c>
      <c r="Y96" s="8" t="n">
        <v>9.800000000000001</v>
      </c>
    </row>
    <row r="97" spans="1:25">
      <c r="A97" s="4" t="s">
        <v>194</v>
      </c>
      <c r="U97" s="5" t="n">
        <v>-500</v>
      </c>
    </row>
    <row r="98" spans="1:25">
      <c r="A98" s="4" t="s">
        <v>195</v>
      </c>
      <c r="U98" s="8" t="n">
        <v>-36.3</v>
      </c>
      <c r="X98" s="8" t="n">
        <v>-64.8</v>
      </c>
      <c r="Y98" s="8" t="n">
        <v>-46.1</v>
      </c>
    </row>
    <row r="99" spans="1:25">
      <c r="A99" s="4" t="s">
        <v>228</v>
      </c>
      <c r="X99" s="5" t="n">
        <v>0</v>
      </c>
    </row>
    <row r="100" spans="1:25">
      <c r="A100" s="4" t="s">
        <v>196</v>
      </c>
      <c r="U100" s="8" t="n">
        <v>-8.4</v>
      </c>
      <c r="X100" s="8" t="n">
        <v>-19.2</v>
      </c>
      <c r="Y100" s="5" t="n">
        <v>-9</v>
      </c>
    </row>
    <row r="101" spans="1:25">
      <c r="A101" s="4" t="s">
        <v>197</v>
      </c>
      <c r="U101" s="8" t="n">
        <v>193.6</v>
      </c>
      <c r="X101" s="8" t="n">
        <v>1523.9</v>
      </c>
      <c r="Y101" s="5" t="n">
        <v>1028</v>
      </c>
    </row>
    <row r="102" spans="1:25">
      <c r="A102" s="4" t="s">
        <v>198</v>
      </c>
      <c r="U102" s="8" t="n">
        <v>-10.2</v>
      </c>
      <c r="X102" s="8" t="n">
        <v>-89.2</v>
      </c>
      <c r="Y102" s="8" t="n">
        <v>2.9</v>
      </c>
    </row>
    <row r="103" spans="1:25">
      <c r="A103" s="4" t="s">
        <v>199</v>
      </c>
      <c r="U103" s="8" t="n">
        <v>-367.8</v>
      </c>
      <c r="X103" s="8" t="n">
        <v>-13.9</v>
      </c>
      <c r="Y103" s="8" t="n">
        <v>19.6</v>
      </c>
    </row>
    <row r="104" spans="1:25">
      <c r="A104" s="4" t="s">
        <v>200</v>
      </c>
      <c r="H104" s="8" t="n">
        <v>417.8</v>
      </c>
      <c r="L104" s="8" t="n">
        <v>785.6</v>
      </c>
      <c r="T104" s="8" t="n">
        <v>799.5</v>
      </c>
      <c r="U104" s="8" t="n">
        <v>785.6</v>
      </c>
      <c r="V104" s="8" t="n">
        <v>799.5</v>
      </c>
      <c r="W104" s="8" t="n">
        <v>417.8</v>
      </c>
      <c r="X104" s="8" t="n">
        <v>799.5</v>
      </c>
      <c r="Y104" s="8" t="n">
        <v>779.9</v>
      </c>
    </row>
    <row r="105" spans="1:25">
      <c r="A105" s="4" t="s">
        <v>201</v>
      </c>
      <c r="J105" s="8" t="n">
        <v>417.8</v>
      </c>
      <c r="N105" s="8" t="n">
        <v>785.6</v>
      </c>
      <c r="U105" s="8" t="n">
        <v>417.8</v>
      </c>
      <c r="X105" s="8" t="n">
        <v>785.6</v>
      </c>
      <c r="Y105" s="8" t="n">
        <v>799.5</v>
      </c>
    </row>
    <row r="106" spans="1:25">
      <c r="A106" s="4" t="s">
        <v>580</v>
      </c>
    </row>
    <row r="107" spans="1:25">
      <c r="A107" s="3" t="s">
        <v>162</v>
      </c>
    </row>
    <row r="108" spans="1:25">
      <c r="A108" s="4" t="s">
        <v>539</v>
      </c>
      <c r="U108" s="8" t="n">
        <v>30.6</v>
      </c>
      <c r="X108" s="8" t="n">
        <v>26.3</v>
      </c>
      <c r="Y108" s="8" t="n">
        <v>28.6</v>
      </c>
    </row>
    <row r="109" spans="1:25">
      <c r="A109" s="3" t="s">
        <v>163</v>
      </c>
    </row>
    <row r="110" spans="1:25">
      <c r="A110" s="4" t="s">
        <v>585</v>
      </c>
      <c r="U110" s="5" t="n">
        <v>0</v>
      </c>
      <c r="X110" s="5" t="n">
        <v>0</v>
      </c>
      <c r="Y110" s="5" t="n">
        <v>0</v>
      </c>
    </row>
    <row r="111" spans="1:25">
      <c r="A111" s="4" t="s">
        <v>167</v>
      </c>
      <c r="U111" s="5" t="n">
        <v>0</v>
      </c>
      <c r="X111" s="5" t="n">
        <v>0</v>
      </c>
      <c r="Y111" s="5" t="n">
        <v>0</v>
      </c>
    </row>
    <row r="112" spans="1:25">
      <c r="A112" s="4" t="s">
        <v>164</v>
      </c>
      <c r="U112" s="5" t="n">
        <v>-145</v>
      </c>
      <c r="X112" s="8" t="n">
        <v>-290.1</v>
      </c>
      <c r="Y112" s="8" t="n">
        <v>-152.8</v>
      </c>
    </row>
    <row r="113" spans="1:25">
      <c r="A113" s="4" t="s">
        <v>566</v>
      </c>
      <c r="U113" s="5" t="n">
        <v>0</v>
      </c>
      <c r="X113" s="5" t="n">
        <v>0</v>
      </c>
      <c r="Y113" s="5" t="n">
        <v>0</v>
      </c>
    </row>
    <row r="114" spans="1:25">
      <c r="A114" s="4" t="s">
        <v>63</v>
      </c>
      <c r="U114" s="8" t="n">
        <v>-57.3</v>
      </c>
      <c r="X114" s="8" t="n">
        <v>-78.5</v>
      </c>
      <c r="Y114" s="8" t="n">
        <v>-26.6</v>
      </c>
    </row>
    <row r="115" spans="1:25">
      <c r="A115" s="4" t="s">
        <v>166</v>
      </c>
      <c r="U115" s="5" t="n">
        <v>0</v>
      </c>
      <c r="X115" s="5" t="n">
        <v>0</v>
      </c>
      <c r="Y115" s="5" t="n">
        <v>0</v>
      </c>
    </row>
    <row r="116" spans="1:25">
      <c r="A116" s="4" t="s">
        <v>165</v>
      </c>
      <c r="X116" s="5" t="n">
        <v>0</v>
      </c>
    </row>
    <row r="117" spans="1:25">
      <c r="A117" s="4" t="s">
        <v>168</v>
      </c>
      <c r="U117" s="8" t="n">
        <v>4.4</v>
      </c>
      <c r="X117" s="8" t="n">
        <v>3.8</v>
      </c>
      <c r="Y117" s="8" t="n">
        <v>4.1</v>
      </c>
    </row>
    <row r="118" spans="1:25">
      <c r="A118" s="4" t="s">
        <v>169</v>
      </c>
      <c r="U118" s="5" t="n">
        <v>0</v>
      </c>
      <c r="X118" s="5" t="n">
        <v>0</v>
      </c>
      <c r="Y118" s="5" t="n">
        <v>0</v>
      </c>
    </row>
    <row r="119" spans="1:25">
      <c r="A119" s="4" t="s">
        <v>170</v>
      </c>
      <c r="U119" s="5" t="n">
        <v>0</v>
      </c>
      <c r="X119" s="5" t="n">
        <v>0</v>
      </c>
      <c r="Y119" s="5" t="n">
        <v>0</v>
      </c>
    </row>
    <row r="120" spans="1:25">
      <c r="A120" s="4" t="s">
        <v>171</v>
      </c>
      <c r="U120" s="8" t="n">
        <v>-167.3</v>
      </c>
      <c r="X120" s="8" t="n">
        <v>-338.5</v>
      </c>
      <c r="Y120" s="8" t="n">
        <v>-146.7</v>
      </c>
    </row>
    <row r="121" spans="1:25">
      <c r="A121" s="3" t="s">
        <v>172</v>
      </c>
    </row>
    <row r="122" spans="1:25">
      <c r="A122" s="4" t="s">
        <v>173</v>
      </c>
      <c r="U122" s="8" t="n">
        <v>2.6</v>
      </c>
      <c r="X122" s="8" t="n">
        <v>-4.3</v>
      </c>
      <c r="Y122" s="8" t="n">
        <v>86.2</v>
      </c>
    </row>
    <row r="123" spans="1:25">
      <c r="A123" s="4" t="s">
        <v>109</v>
      </c>
      <c r="U123" s="5" t="n">
        <v>0</v>
      </c>
      <c r="X123" s="5" t="n">
        <v>0</v>
      </c>
      <c r="Y123" s="5" t="n">
        <v>0</v>
      </c>
    </row>
    <row r="124" spans="1:25">
      <c r="A124" s="4" t="s">
        <v>122</v>
      </c>
      <c r="U124" s="5" t="n">
        <v>0</v>
      </c>
      <c r="X124" s="5" t="n">
        <v>0</v>
      </c>
      <c r="Y124" s="5" t="n">
        <v>0</v>
      </c>
    </row>
    <row r="125" spans="1:25">
      <c r="A125" s="4" t="s">
        <v>123</v>
      </c>
      <c r="U125" s="5" t="n">
        <v>0</v>
      </c>
      <c r="X125" s="5" t="n">
        <v>0</v>
      </c>
      <c r="Y125" s="5" t="n">
        <v>0</v>
      </c>
    </row>
    <row r="126" spans="1:25">
      <c r="A126" s="4" t="s">
        <v>124</v>
      </c>
      <c r="U126" s="5" t="n">
        <v>0</v>
      </c>
      <c r="X126" s="5" t="n">
        <v>0</v>
      </c>
      <c r="Y126" s="5" t="n">
        <v>0</v>
      </c>
    </row>
    <row r="127" spans="1:25">
      <c r="A127" s="4" t="s">
        <v>125</v>
      </c>
      <c r="U127" s="5" t="n">
        <v>0</v>
      </c>
      <c r="X127" s="5" t="n">
        <v>0</v>
      </c>
      <c r="Y127" s="5" t="n">
        <v>0</v>
      </c>
    </row>
    <row r="128" spans="1:25">
      <c r="A128" s="4" t="s">
        <v>126</v>
      </c>
      <c r="U128" s="5" t="n">
        <v>0</v>
      </c>
      <c r="X128" s="5" t="n">
        <v>0</v>
      </c>
      <c r="Y128" s="5" t="n">
        <v>0</v>
      </c>
    </row>
    <row r="129" spans="1:25">
      <c r="A129" s="4" t="s">
        <v>174</v>
      </c>
      <c r="U129" s="5" t="n">
        <v>0</v>
      </c>
      <c r="X129" s="5" t="n">
        <v>0</v>
      </c>
      <c r="Y129" s="5" t="n">
        <v>0</v>
      </c>
    </row>
    <row r="130" spans="1:25">
      <c r="A130" s="4" t="s">
        <v>171</v>
      </c>
      <c r="U130" s="8" t="n">
        <v>2.6</v>
      </c>
      <c r="X130" s="8" t="n">
        <v>-4.3</v>
      </c>
      <c r="Y130" s="8" t="n">
        <v>86.2</v>
      </c>
    </row>
    <row r="131" spans="1:25">
      <c r="A131" s="4" t="s">
        <v>175</v>
      </c>
      <c r="U131" s="8" t="n">
        <v>-164.7</v>
      </c>
      <c r="X131" s="8" t="n">
        <v>-342.8</v>
      </c>
      <c r="Y131" s="8" t="n">
        <v>-60.5</v>
      </c>
    </row>
    <row r="132" spans="1:25">
      <c r="A132" s="3" t="s">
        <v>176</v>
      </c>
    </row>
    <row r="133" spans="1:25">
      <c r="A133" s="4" t="s">
        <v>177</v>
      </c>
      <c r="U133" s="8" t="n">
        <v>164.7</v>
      </c>
      <c r="X133" s="8" t="n">
        <v>342.8</v>
      </c>
      <c r="Y133" s="8" t="n">
        <v>60.5</v>
      </c>
    </row>
    <row r="134" spans="1:25">
      <c r="A134" s="4" t="s">
        <v>178</v>
      </c>
      <c r="U134" s="5" t="n">
        <v>0</v>
      </c>
      <c r="X134" s="5" t="n">
        <v>0</v>
      </c>
      <c r="Y134" s="5" t="n">
        <v>0</v>
      </c>
    </row>
    <row r="135" spans="1:25">
      <c r="A135" s="4" t="s">
        <v>179</v>
      </c>
      <c r="X135" s="5" t="n">
        <v>0</v>
      </c>
    </row>
    <row r="136" spans="1:25">
      <c r="A136" s="4" t="s">
        <v>180</v>
      </c>
      <c r="X136" s="5" t="n">
        <v>0</v>
      </c>
    </row>
    <row r="137" spans="1:25">
      <c r="A137" s="4" t="s">
        <v>181</v>
      </c>
      <c r="Y137" s="5" t="n">
        <v>0</v>
      </c>
    </row>
    <row r="138" spans="1:25">
      <c r="A138" s="4" t="s">
        <v>586</v>
      </c>
      <c r="U138" s="5" t="n">
        <v>0</v>
      </c>
      <c r="X138" s="5" t="n">
        <v>0</v>
      </c>
      <c r="Y138" s="5" t="n">
        <v>0</v>
      </c>
    </row>
    <row r="139" spans="1:25">
      <c r="A139" s="4" t="s">
        <v>184</v>
      </c>
      <c r="U139" s="5" t="n">
        <v>0</v>
      </c>
      <c r="X139" s="5" t="n">
        <v>0</v>
      </c>
      <c r="Y139" s="5" t="n">
        <v>0</v>
      </c>
    </row>
    <row r="140" spans="1:25">
      <c r="A140" s="4" t="s">
        <v>185</v>
      </c>
      <c r="U140" s="8" t="n">
        <v>164.7</v>
      </c>
      <c r="X140" s="8" t="n">
        <v>342.8</v>
      </c>
      <c r="Y140" s="8" t="n">
        <v>60.5</v>
      </c>
    </row>
    <row r="141" spans="1:25">
      <c r="A141" s="3" t="s">
        <v>186</v>
      </c>
    </row>
    <row r="142" spans="1:25">
      <c r="A142" s="4" t="s">
        <v>188</v>
      </c>
      <c r="X142" s="5" t="n">
        <v>0</v>
      </c>
      <c r="Y142" s="5" t="n">
        <v>0</v>
      </c>
    </row>
    <row r="143" spans="1:25">
      <c r="A143" s="4" t="s">
        <v>187</v>
      </c>
      <c r="U143" s="5" t="n">
        <v>0</v>
      </c>
      <c r="X143" s="5" t="n">
        <v>0</v>
      </c>
      <c r="Y143" s="5" t="n">
        <v>0</v>
      </c>
    </row>
    <row r="144" spans="1:25">
      <c r="A144" s="4" t="s">
        <v>189</v>
      </c>
      <c r="U144" s="5" t="n">
        <v>0</v>
      </c>
      <c r="X144" s="5" t="n">
        <v>0</v>
      </c>
    </row>
    <row r="145" spans="1:25">
      <c r="A145" s="4" t="s">
        <v>191</v>
      </c>
      <c r="U145" s="5" t="n">
        <v>0</v>
      </c>
      <c r="X145" s="5" t="n">
        <v>0</v>
      </c>
      <c r="Y145" s="5" t="n">
        <v>0</v>
      </c>
    </row>
    <row r="146" spans="1:25">
      <c r="A146" s="4" t="s">
        <v>190</v>
      </c>
      <c r="Y146" s="5" t="n">
        <v>0</v>
      </c>
    </row>
    <row r="147" spans="1:25">
      <c r="A147" s="4" t="s">
        <v>193</v>
      </c>
      <c r="X147" s="5" t="n">
        <v>0</v>
      </c>
    </row>
    <row r="148" spans="1:25">
      <c r="A148" s="4" t="s">
        <v>192</v>
      </c>
      <c r="U148" s="5" t="n">
        <v>0</v>
      </c>
      <c r="X148" s="5" t="n">
        <v>0</v>
      </c>
      <c r="Y148" s="5" t="n">
        <v>0</v>
      </c>
    </row>
    <row r="149" spans="1:25">
      <c r="A149" s="4" t="s">
        <v>194</v>
      </c>
      <c r="U149" s="5" t="n">
        <v>0</v>
      </c>
    </row>
    <row r="150" spans="1:25">
      <c r="A150" s="4" t="s">
        <v>195</v>
      </c>
      <c r="U150" s="5" t="n">
        <v>0</v>
      </c>
      <c r="X150" s="5" t="n">
        <v>0</v>
      </c>
      <c r="Y150" s="5" t="n">
        <v>0</v>
      </c>
    </row>
    <row r="151" spans="1:25">
      <c r="A151" s="4" t="s">
        <v>228</v>
      </c>
      <c r="X151" s="5" t="n">
        <v>0</v>
      </c>
    </row>
    <row r="152" spans="1:25">
      <c r="A152" s="4" t="s">
        <v>196</v>
      </c>
      <c r="U152" s="5" t="n">
        <v>0</v>
      </c>
      <c r="X152" s="5" t="n">
        <v>0</v>
      </c>
      <c r="Y152" s="5" t="n">
        <v>0</v>
      </c>
    </row>
    <row r="153" spans="1:25">
      <c r="A153" s="4" t="s">
        <v>197</v>
      </c>
      <c r="U153" s="5" t="n">
        <v>0</v>
      </c>
      <c r="X153" s="5" t="n">
        <v>0</v>
      </c>
      <c r="Y153" s="5" t="n">
        <v>0</v>
      </c>
    </row>
    <row r="154" spans="1:25">
      <c r="A154" s="4" t="s">
        <v>198</v>
      </c>
      <c r="U154" s="5" t="n">
        <v>0</v>
      </c>
      <c r="X154" s="5" t="n">
        <v>0</v>
      </c>
      <c r="Y154" s="5" t="n">
        <v>0</v>
      </c>
    </row>
    <row r="155" spans="1:25">
      <c r="A155" s="4" t="s">
        <v>199</v>
      </c>
      <c r="U155" s="5" t="n">
        <v>0</v>
      </c>
      <c r="X155" s="5" t="n">
        <v>0</v>
      </c>
      <c r="Y155" s="5" t="n">
        <v>0</v>
      </c>
    </row>
    <row r="156" spans="1:25">
      <c r="A156" s="4" t="s">
        <v>200</v>
      </c>
      <c r="H156" s="5" t="n">
        <v>0</v>
      </c>
      <c r="L156" s="5" t="n">
        <v>0</v>
      </c>
      <c r="T156" s="5" t="n">
        <v>0</v>
      </c>
      <c r="U156" s="5" t="n">
        <v>0</v>
      </c>
      <c r="V156" s="5" t="n">
        <v>0</v>
      </c>
      <c r="W156" s="5" t="n">
        <v>0</v>
      </c>
      <c r="X156" s="5" t="n">
        <v>0</v>
      </c>
      <c r="Y156" s="5" t="n">
        <v>0</v>
      </c>
    </row>
    <row r="157" spans="1:25">
      <c r="A157" s="4" t="s">
        <v>201</v>
      </c>
      <c r="J157" s="5" t="n">
        <v>0</v>
      </c>
      <c r="N157" s="5" t="n">
        <v>0</v>
      </c>
      <c r="U157" s="5" t="n">
        <v>0</v>
      </c>
      <c r="X157" s="5" t="n">
        <v>0</v>
      </c>
      <c r="Y157" s="5" t="n">
        <v>0</v>
      </c>
    </row>
    <row r="158" spans="1:25">
      <c r="A158" s="4" t="s">
        <v>581</v>
      </c>
    </row>
    <row r="159" spans="1:25">
      <c r="A159" s="3" t="s">
        <v>162</v>
      </c>
    </row>
    <row r="160" spans="1:25">
      <c r="A160" s="4" t="s">
        <v>539</v>
      </c>
      <c r="U160" s="8" t="n">
        <v>6.3</v>
      </c>
      <c r="X160" s="8" t="n">
        <v>-18.2</v>
      </c>
      <c r="Y160" s="8" t="n">
        <v>-1.1</v>
      </c>
    </row>
    <row r="161" spans="1:25">
      <c r="A161" s="3" t="s">
        <v>163</v>
      </c>
    </row>
    <row r="162" spans="1:25">
      <c r="A162" s="4" t="s">
        <v>585</v>
      </c>
      <c r="U162" s="5" t="n">
        <v>0</v>
      </c>
      <c r="X162" s="5" t="n">
        <v>0</v>
      </c>
      <c r="Y162" s="5" t="n">
        <v>0</v>
      </c>
    </row>
    <row r="163" spans="1:25">
      <c r="A163" s="4" t="s">
        <v>167</v>
      </c>
      <c r="U163" s="5" t="n">
        <v>0</v>
      </c>
      <c r="X163" s="5" t="n">
        <v>0</v>
      </c>
      <c r="Y163" s="5" t="n">
        <v>0</v>
      </c>
    </row>
    <row r="164" spans="1:25">
      <c r="A164" s="4" t="s">
        <v>164</v>
      </c>
      <c r="U164" s="8" t="n">
        <v>-0.6</v>
      </c>
      <c r="X164" s="5" t="n">
        <v>0</v>
      </c>
      <c r="Y164" s="5" t="n">
        <v>0</v>
      </c>
    </row>
    <row r="165" spans="1:25">
      <c r="A165" s="4" t="s">
        <v>566</v>
      </c>
      <c r="U165" s="5" t="n">
        <v>0</v>
      </c>
      <c r="X165" s="8" t="n">
        <v>6.8</v>
      </c>
      <c r="Y165" s="5" t="n">
        <v>6</v>
      </c>
    </row>
    <row r="166" spans="1:25">
      <c r="A166" s="4" t="s">
        <v>63</v>
      </c>
      <c r="U166" s="5" t="n">
        <v>0</v>
      </c>
      <c r="X166" s="5" t="n">
        <v>0</v>
      </c>
      <c r="Y166" s="5" t="n">
        <v>0</v>
      </c>
    </row>
    <row r="167" spans="1:25">
      <c r="A167" s="4" t="s">
        <v>166</v>
      </c>
      <c r="U167" s="5" t="n">
        <v>-2</v>
      </c>
      <c r="X167" s="5" t="n">
        <v>0</v>
      </c>
      <c r="Y167" s="5" t="n">
        <v>0</v>
      </c>
    </row>
    <row r="168" spans="1:25">
      <c r="A168" s="4" t="s">
        <v>165</v>
      </c>
      <c r="X168" s="5" t="n">
        <v>0</v>
      </c>
    </row>
    <row r="169" spans="1:25">
      <c r="A169" s="4" t="s">
        <v>168</v>
      </c>
      <c r="U169" s="8" t="n">
        <v>17.4</v>
      </c>
      <c r="X169" s="8" t="n">
        <v>-3.7</v>
      </c>
      <c r="Y169" s="5" t="n">
        <v>0</v>
      </c>
    </row>
    <row r="170" spans="1:25">
      <c r="A170" s="4" t="s">
        <v>169</v>
      </c>
      <c r="U170" s="8" t="n">
        <v>-10.2</v>
      </c>
      <c r="X170" s="8" t="n">
        <v>0.2</v>
      </c>
      <c r="Y170" s="5" t="n">
        <v>2</v>
      </c>
    </row>
    <row r="171" spans="1:25">
      <c r="A171" s="4" t="s">
        <v>170</v>
      </c>
      <c r="U171" s="8" t="n">
        <v>0.6</v>
      </c>
      <c r="X171" s="8" t="n">
        <v>-6.8</v>
      </c>
      <c r="Y171" s="5" t="n">
        <v>-6</v>
      </c>
    </row>
    <row r="172" spans="1:25">
      <c r="A172" s="4" t="s">
        <v>171</v>
      </c>
      <c r="U172" s="8" t="n">
        <v>11.5</v>
      </c>
      <c r="X172" s="8" t="n">
        <v>-21.7</v>
      </c>
      <c r="Y172" s="8" t="n">
        <v>0.9</v>
      </c>
    </row>
    <row r="173" spans="1:25">
      <c r="A173" s="3" t="s">
        <v>172</v>
      </c>
    </row>
    <row r="174" spans="1:25">
      <c r="A174" s="4" t="s">
        <v>173</v>
      </c>
      <c r="U174" s="8" t="n">
        <v>-36.2</v>
      </c>
      <c r="X174" s="8" t="n">
        <v>34.9</v>
      </c>
      <c r="Y174" s="5" t="n">
        <v>0</v>
      </c>
    </row>
    <row r="175" spans="1:25">
      <c r="A175" s="4" t="s">
        <v>109</v>
      </c>
      <c r="U175" s="8" t="n">
        <v>40.4</v>
      </c>
      <c r="X175" s="8" t="n">
        <v>-22.1</v>
      </c>
      <c r="Y175" s="8" t="n">
        <v>1.7</v>
      </c>
    </row>
    <row r="176" spans="1:25">
      <c r="A176" s="4" t="s">
        <v>122</v>
      </c>
      <c r="U176" s="8" t="n">
        <v>5.4</v>
      </c>
      <c r="X176" s="8" t="n">
        <v>-20.1</v>
      </c>
      <c r="Y176" s="5" t="n">
        <v>0</v>
      </c>
    </row>
    <row r="177" spans="1:25">
      <c r="A177" s="4" t="s">
        <v>123</v>
      </c>
      <c r="U177" s="5" t="n">
        <v>0</v>
      </c>
      <c r="X177" s="5" t="n">
        <v>0</v>
      </c>
      <c r="Y177" s="5" t="n">
        <v>0</v>
      </c>
    </row>
    <row r="178" spans="1:25">
      <c r="A178" s="4" t="s">
        <v>124</v>
      </c>
      <c r="U178" s="8" t="n">
        <v>7.4</v>
      </c>
      <c r="X178" s="8" t="n">
        <v>1.4</v>
      </c>
      <c r="Y178" s="5" t="n">
        <v>0</v>
      </c>
    </row>
    <row r="179" spans="1:25">
      <c r="A179" s="4" t="s">
        <v>125</v>
      </c>
      <c r="U179" s="8" t="n">
        <v>32.5</v>
      </c>
      <c r="X179" s="8" t="n">
        <v>5.5</v>
      </c>
      <c r="Y179" s="5" t="n">
        <v>0</v>
      </c>
    </row>
    <row r="180" spans="1:25">
      <c r="A180" s="4" t="s">
        <v>126</v>
      </c>
      <c r="U180" s="8" t="n">
        <v>-26.3</v>
      </c>
      <c r="X180" s="8" t="n">
        <v>4.4</v>
      </c>
      <c r="Y180" s="8" t="n">
        <v>-0.6</v>
      </c>
    </row>
    <row r="181" spans="1:25">
      <c r="A181" s="4" t="s">
        <v>174</v>
      </c>
      <c r="U181" s="8" t="n">
        <v>7.7</v>
      </c>
      <c r="X181" s="8" t="n">
        <v>17.4</v>
      </c>
      <c r="Y181" s="5" t="n">
        <v>-2</v>
      </c>
    </row>
    <row r="182" spans="1:25">
      <c r="A182" s="4" t="s">
        <v>171</v>
      </c>
      <c r="U182" s="8" t="n">
        <v>30.9</v>
      </c>
      <c r="X182" s="8" t="n">
        <v>21.4</v>
      </c>
      <c r="Y182" s="8" t="n">
        <v>-0.9</v>
      </c>
    </row>
    <row r="183" spans="1:25">
      <c r="A183" s="4" t="s">
        <v>175</v>
      </c>
      <c r="U183" s="8" t="n">
        <v>42.4</v>
      </c>
      <c r="X183" s="8" t="n">
        <v>-0.3</v>
      </c>
      <c r="Y183" s="5" t="n">
        <v>0</v>
      </c>
    </row>
    <row r="184" spans="1:25">
      <c r="A184" s="3" t="s">
        <v>176</v>
      </c>
    </row>
    <row r="185" spans="1:25">
      <c r="A185" s="4" t="s">
        <v>177</v>
      </c>
      <c r="U185" s="8" t="n">
        <v>1.6</v>
      </c>
      <c r="X185" s="8" t="n">
        <v>1.8</v>
      </c>
      <c r="Y185" s="5" t="n">
        <v>0</v>
      </c>
    </row>
    <row r="186" spans="1:25">
      <c r="A186" s="4" t="s">
        <v>178</v>
      </c>
      <c r="U186" s="5" t="n">
        <v>0</v>
      </c>
      <c r="X186" s="5" t="n">
        <v>0</v>
      </c>
      <c r="Y186" s="5" t="n">
        <v>0</v>
      </c>
    </row>
    <row r="187" spans="1:25">
      <c r="A187" s="4" t="s">
        <v>179</v>
      </c>
      <c r="X187" s="5" t="n">
        <v>0</v>
      </c>
    </row>
    <row r="188" spans="1:25">
      <c r="A188" s="4" t="s">
        <v>180</v>
      </c>
      <c r="X188" s="5" t="n">
        <v>0</v>
      </c>
    </row>
    <row r="189" spans="1:25">
      <c r="A189" s="4" t="s">
        <v>181</v>
      </c>
      <c r="Y189" s="5" t="n">
        <v>0</v>
      </c>
    </row>
    <row r="190" spans="1:25">
      <c r="A190" s="4" t="s">
        <v>586</v>
      </c>
      <c r="U190" s="5" t="n">
        <v>0</v>
      </c>
      <c r="X190" s="5" t="n">
        <v>0</v>
      </c>
      <c r="Y190" s="5" t="n">
        <v>0</v>
      </c>
    </row>
    <row r="191" spans="1:25">
      <c r="A191" s="4" t="s">
        <v>184</v>
      </c>
      <c r="U191" s="8" t="n">
        <v>1.3</v>
      </c>
      <c r="X191" s="5" t="n">
        <v>0</v>
      </c>
      <c r="Y191" s="5" t="n">
        <v>0</v>
      </c>
    </row>
    <row r="192" spans="1:25">
      <c r="A192" s="4" t="s">
        <v>185</v>
      </c>
      <c r="U192" s="8" t="n">
        <v>1.6</v>
      </c>
      <c r="X192" s="8" t="n">
        <v>1.8</v>
      </c>
      <c r="Y192" s="5" t="n">
        <v>0</v>
      </c>
    </row>
    <row r="193" spans="1:25">
      <c r="A193" s="3" t="s">
        <v>186</v>
      </c>
    </row>
    <row r="194" spans="1:25">
      <c r="A194" s="4" t="s">
        <v>188</v>
      </c>
      <c r="X194" s="5" t="n">
        <v>0</v>
      </c>
      <c r="Y194" s="5" t="n">
        <v>0</v>
      </c>
    </row>
    <row r="195" spans="1:25">
      <c r="A195" s="4" t="s">
        <v>187</v>
      </c>
      <c r="U195" s="5" t="n">
        <v>-44</v>
      </c>
      <c r="X195" s="8" t="n">
        <v>-1.5</v>
      </c>
      <c r="Y195" s="5" t="n">
        <v>0</v>
      </c>
    </row>
    <row r="196" spans="1:25">
      <c r="A196" s="4" t="s">
        <v>189</v>
      </c>
      <c r="U196" s="5" t="n">
        <v>0</v>
      </c>
      <c r="X196" s="5" t="n">
        <v>0</v>
      </c>
      <c r="Y196" s="5" t="n">
        <v>0</v>
      </c>
    </row>
    <row r="197" spans="1:25">
      <c r="A197" s="4" t="s">
        <v>191</v>
      </c>
      <c r="U197" s="5" t="n">
        <v>0</v>
      </c>
      <c r="X197" s="5" t="n">
        <v>0</v>
      </c>
      <c r="Y197" s="5" t="n">
        <v>0</v>
      </c>
    </row>
    <row r="198" spans="1:25">
      <c r="A198" s="4" t="s">
        <v>190</v>
      </c>
      <c r="Y198" s="5" t="n">
        <v>0</v>
      </c>
    </row>
    <row r="199" spans="1:25">
      <c r="A199" s="4" t="s">
        <v>193</v>
      </c>
      <c r="X199" s="5" t="n">
        <v>0</v>
      </c>
    </row>
    <row r="200" spans="1:25">
      <c r="A200" s="4" t="s">
        <v>192</v>
      </c>
      <c r="U200" s="5" t="n">
        <v>0</v>
      </c>
      <c r="X200" s="8" t="n">
        <v>0.1</v>
      </c>
      <c r="Y200" s="5" t="n">
        <v>0</v>
      </c>
    </row>
    <row r="201" spans="1:25">
      <c r="A201" s="4" t="s">
        <v>194</v>
      </c>
      <c r="U201" s="5" t="n">
        <v>0</v>
      </c>
    </row>
    <row r="202" spans="1:25">
      <c r="A202" s="4" t="s">
        <v>195</v>
      </c>
      <c r="U202" s="5" t="n">
        <v>0</v>
      </c>
      <c r="X202" s="5" t="n">
        <v>0</v>
      </c>
      <c r="Y202" s="5" t="n">
        <v>0</v>
      </c>
    </row>
    <row r="203" spans="1:25">
      <c r="A203" s="4" t="s">
        <v>228</v>
      </c>
      <c r="X203" s="5" t="n">
        <v>0</v>
      </c>
    </row>
    <row r="204" spans="1:25">
      <c r="A204" s="4" t="s">
        <v>196</v>
      </c>
      <c r="U204" s="5" t="n">
        <v>0</v>
      </c>
      <c r="X204" s="8" t="n">
        <v>-0.1</v>
      </c>
      <c r="Y204" s="5" t="n">
        <v>0</v>
      </c>
    </row>
    <row r="205" spans="1:25">
      <c r="A205" s="4" t="s">
        <v>197</v>
      </c>
      <c r="U205" s="5" t="n">
        <v>-44</v>
      </c>
      <c r="X205" s="8" t="n">
        <v>-1.5</v>
      </c>
      <c r="Y205" s="5" t="n">
        <v>0</v>
      </c>
    </row>
    <row r="206" spans="1:25">
      <c r="A206" s="4" t="s">
        <v>198</v>
      </c>
      <c r="U206" s="5" t="n">
        <v>0</v>
      </c>
      <c r="X206" s="5" t="n">
        <v>0</v>
      </c>
      <c r="Y206" s="5" t="n">
        <v>0</v>
      </c>
    </row>
    <row r="207" spans="1:25">
      <c r="A207" s="4" t="s">
        <v>199</v>
      </c>
      <c r="U207" s="5" t="n">
        <v>0</v>
      </c>
      <c r="X207" s="5" t="n">
        <v>0</v>
      </c>
      <c r="Y207" s="5" t="n">
        <v>0</v>
      </c>
    </row>
    <row r="208" spans="1:25">
      <c r="A208" s="4" t="s">
        <v>200</v>
      </c>
      <c r="H208" s="6" t="n">
        <v>0</v>
      </c>
      <c r="L208" s="6" t="n">
        <v>0</v>
      </c>
      <c r="T208" s="6" t="n">
        <v>0</v>
      </c>
      <c r="U208" s="5" t="n">
        <v>0</v>
      </c>
      <c r="V208" s="6" t="n">
        <v>0</v>
      </c>
      <c r="W208" s="6" t="n">
        <v>0</v>
      </c>
      <c r="X208" s="5" t="n">
        <v>0</v>
      </c>
      <c r="Y208" s="5" t="n">
        <v>0</v>
      </c>
    </row>
    <row r="209" spans="1:25">
      <c r="A209" s="4" t="s">
        <v>201</v>
      </c>
      <c r="J209" s="6" t="n">
        <v>0</v>
      </c>
      <c r="N209" s="6" t="n">
        <v>0</v>
      </c>
      <c r="U209" s="6" t="n">
        <v>0</v>
      </c>
      <c r="X209" s="6" t="n">
        <v>0</v>
      </c>
      <c r="Y209" s="6" t="n">
        <v>0</v>
      </c>
    </row>
    <row r="210" spans="1:25"/>
    <row r="211" spans="1:25">
      <c r="A211" s="4" t="s">
        <v>32</v>
      </c>
      <c r="B211" s="4" t="s">
        <v>81</v>
      </c>
    </row>
    <row r="212" spans="1:25">
      <c r="A212" s="4" t="s">
        <v>34</v>
      </c>
      <c r="B212" s="4" t="s">
        <v>82</v>
      </c>
    </row>
    <row r="213" spans="1:25">
      <c r="A213" s="4" t="s">
        <v>36</v>
      </c>
      <c r="B213" s="4" t="s">
        <v>83</v>
      </c>
    </row>
    <row r="214" spans="1:25">
      <c r="A214" s="4" t="s">
        <v>38</v>
      </c>
      <c r="B214" s="4" t="s">
        <v>84</v>
      </c>
    </row>
    <row r="215" spans="1:25">
      <c r="A215" s="4" t="s">
        <v>50</v>
      </c>
      <c r="B215" s="4" t="s">
        <v>85</v>
      </c>
    </row>
    <row r="216" spans="1:25">
      <c r="A216" s="4" t="s">
        <v>40</v>
      </c>
      <c r="B216" s="4" t="s">
        <v>86</v>
      </c>
    </row>
    <row r="217" spans="1:25">
      <c r="A217" s="4" t="s">
        <v>42</v>
      </c>
      <c r="B217" s="4" t="s">
        <v>87</v>
      </c>
    </row>
    <row r="218" spans="1:25">
      <c r="A218" s="4" t="s">
        <v>44</v>
      </c>
      <c r="B218" s="4" t="s">
        <v>88</v>
      </c>
    </row>
    <row r="219" spans="1:25">
      <c r="A219" s="4" t="s">
        <v>51</v>
      </c>
      <c r="B219" s="4" t="s">
        <v>89</v>
      </c>
    </row>
  </sheetData>
  <mergeCells count="435">
    <mergeCell ref="A1:A2"/>
    <mergeCell ref="B1:T1"/>
    <mergeCell ref="U1:V1"/>
    <mergeCell ref="W1:Y1"/>
    <mergeCell ref="B2:C2"/>
    <mergeCell ref="H2:I2"/>
    <mergeCell ref="J2:K2"/>
    <mergeCell ref="L2:M2"/>
    <mergeCell ref="N2:O2"/>
    <mergeCell ref="P2:Q2"/>
    <mergeCell ref="R2:S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D108:E108"/>
    <mergeCell ref="F108:G108"/>
    <mergeCell ref="D109:E109"/>
    <mergeCell ref="F109:G109"/>
    <mergeCell ref="D110:E110"/>
    <mergeCell ref="F110:G110"/>
    <mergeCell ref="D111:E111"/>
    <mergeCell ref="F111:G111"/>
    <mergeCell ref="D112:E112"/>
    <mergeCell ref="F112:G112"/>
    <mergeCell ref="D113:E113"/>
    <mergeCell ref="F113:G113"/>
    <mergeCell ref="D114:E114"/>
    <mergeCell ref="F114:G114"/>
    <mergeCell ref="D115:E115"/>
    <mergeCell ref="F115:G115"/>
    <mergeCell ref="D116:E116"/>
    <mergeCell ref="F116:G116"/>
    <mergeCell ref="D117:E117"/>
    <mergeCell ref="F117:G117"/>
    <mergeCell ref="D118:E118"/>
    <mergeCell ref="F118:G118"/>
    <mergeCell ref="D119:E119"/>
    <mergeCell ref="F119:G119"/>
    <mergeCell ref="D120:E120"/>
    <mergeCell ref="F120:G120"/>
    <mergeCell ref="D121:E121"/>
    <mergeCell ref="F121:G121"/>
    <mergeCell ref="D122:E122"/>
    <mergeCell ref="F122:G122"/>
    <mergeCell ref="D123:E123"/>
    <mergeCell ref="F123:G123"/>
    <mergeCell ref="D124:E124"/>
    <mergeCell ref="F124:G124"/>
    <mergeCell ref="D125:E125"/>
    <mergeCell ref="F125:G125"/>
    <mergeCell ref="D126:E126"/>
    <mergeCell ref="F126:G126"/>
    <mergeCell ref="D127:E127"/>
    <mergeCell ref="F127:G127"/>
    <mergeCell ref="D128:E128"/>
    <mergeCell ref="F128:G128"/>
    <mergeCell ref="D129:E129"/>
    <mergeCell ref="F129:G129"/>
    <mergeCell ref="D130:E130"/>
    <mergeCell ref="F130:G130"/>
    <mergeCell ref="D131:E131"/>
    <mergeCell ref="F131:G131"/>
    <mergeCell ref="D132:E132"/>
    <mergeCell ref="F132:G132"/>
    <mergeCell ref="D133:E133"/>
    <mergeCell ref="F133:G133"/>
    <mergeCell ref="D134:E134"/>
    <mergeCell ref="F134:G134"/>
    <mergeCell ref="D135:E135"/>
    <mergeCell ref="F135:G135"/>
    <mergeCell ref="D136:E136"/>
    <mergeCell ref="F136:G136"/>
    <mergeCell ref="D137:E137"/>
    <mergeCell ref="F137:G137"/>
    <mergeCell ref="D138:E138"/>
    <mergeCell ref="F138:G138"/>
    <mergeCell ref="D139:E139"/>
    <mergeCell ref="F139:G139"/>
    <mergeCell ref="D140:E140"/>
    <mergeCell ref="F140:G140"/>
    <mergeCell ref="D141:E141"/>
    <mergeCell ref="F141:G141"/>
    <mergeCell ref="D142:E142"/>
    <mergeCell ref="F142:G142"/>
    <mergeCell ref="D143:E143"/>
    <mergeCell ref="F143:G143"/>
    <mergeCell ref="D144:E144"/>
    <mergeCell ref="F144:G144"/>
    <mergeCell ref="D145:E145"/>
    <mergeCell ref="F145:G145"/>
    <mergeCell ref="D146:E146"/>
    <mergeCell ref="F146:G146"/>
    <mergeCell ref="D147:E147"/>
    <mergeCell ref="F147:G147"/>
    <mergeCell ref="D148:E148"/>
    <mergeCell ref="F148:G148"/>
    <mergeCell ref="D149:E149"/>
    <mergeCell ref="F149:G149"/>
    <mergeCell ref="D150:E150"/>
    <mergeCell ref="F150:G150"/>
    <mergeCell ref="D151:E151"/>
    <mergeCell ref="F151:G151"/>
    <mergeCell ref="D152:E152"/>
    <mergeCell ref="F152:G152"/>
    <mergeCell ref="D153:E153"/>
    <mergeCell ref="F153:G153"/>
    <mergeCell ref="D154:E154"/>
    <mergeCell ref="F154:G154"/>
    <mergeCell ref="D155:E155"/>
    <mergeCell ref="F155:G155"/>
    <mergeCell ref="D156:E156"/>
    <mergeCell ref="F156:G156"/>
    <mergeCell ref="D157:E157"/>
    <mergeCell ref="F157:G157"/>
    <mergeCell ref="D158:E158"/>
    <mergeCell ref="F158:G158"/>
    <mergeCell ref="D159:E159"/>
    <mergeCell ref="F159:G159"/>
    <mergeCell ref="D160:E160"/>
    <mergeCell ref="F160:G160"/>
    <mergeCell ref="D161:E161"/>
    <mergeCell ref="F161:G161"/>
    <mergeCell ref="D162:E162"/>
    <mergeCell ref="F162:G162"/>
    <mergeCell ref="D163:E163"/>
    <mergeCell ref="F163:G163"/>
    <mergeCell ref="D164:E164"/>
    <mergeCell ref="F164:G164"/>
    <mergeCell ref="D165:E165"/>
    <mergeCell ref="F165:G165"/>
    <mergeCell ref="D166:E166"/>
    <mergeCell ref="F166:G166"/>
    <mergeCell ref="D167:E167"/>
    <mergeCell ref="F167:G167"/>
    <mergeCell ref="D168:E168"/>
    <mergeCell ref="F168:G168"/>
    <mergeCell ref="D169:E169"/>
    <mergeCell ref="F169:G169"/>
    <mergeCell ref="D170:E170"/>
    <mergeCell ref="F170:G170"/>
    <mergeCell ref="D171:E171"/>
    <mergeCell ref="F171:G171"/>
    <mergeCell ref="D172:E172"/>
    <mergeCell ref="F172:G172"/>
    <mergeCell ref="D173:E173"/>
    <mergeCell ref="F173:G173"/>
    <mergeCell ref="D174:E174"/>
    <mergeCell ref="F174:G174"/>
    <mergeCell ref="D175:E175"/>
    <mergeCell ref="F175:G175"/>
    <mergeCell ref="D176:E176"/>
    <mergeCell ref="F176:G176"/>
    <mergeCell ref="D177:E177"/>
    <mergeCell ref="F177:G177"/>
    <mergeCell ref="D178:E178"/>
    <mergeCell ref="F178:G178"/>
    <mergeCell ref="D179:E179"/>
    <mergeCell ref="F179:G179"/>
    <mergeCell ref="D180:E180"/>
    <mergeCell ref="F180:G180"/>
    <mergeCell ref="D181:E181"/>
    <mergeCell ref="F181:G181"/>
    <mergeCell ref="D182:E182"/>
    <mergeCell ref="F182:G182"/>
    <mergeCell ref="D183:E183"/>
    <mergeCell ref="F183:G183"/>
    <mergeCell ref="D184:E184"/>
    <mergeCell ref="F184:G184"/>
    <mergeCell ref="D185:E185"/>
    <mergeCell ref="F185:G185"/>
    <mergeCell ref="D186:E186"/>
    <mergeCell ref="F186:G186"/>
    <mergeCell ref="D187:E187"/>
    <mergeCell ref="F187:G187"/>
    <mergeCell ref="D188:E188"/>
    <mergeCell ref="F188:G188"/>
    <mergeCell ref="D189:E189"/>
    <mergeCell ref="F189:G189"/>
    <mergeCell ref="D190:E190"/>
    <mergeCell ref="F190:G190"/>
    <mergeCell ref="D191:E191"/>
    <mergeCell ref="F191:G191"/>
    <mergeCell ref="D192:E192"/>
    <mergeCell ref="F192:G192"/>
    <mergeCell ref="D193:E193"/>
    <mergeCell ref="F193:G193"/>
    <mergeCell ref="D194:E194"/>
    <mergeCell ref="F194:G194"/>
    <mergeCell ref="D195:E195"/>
    <mergeCell ref="F195:G195"/>
    <mergeCell ref="D196:E196"/>
    <mergeCell ref="F196:G196"/>
    <mergeCell ref="D197:E197"/>
    <mergeCell ref="F197:G197"/>
    <mergeCell ref="D198:E198"/>
    <mergeCell ref="F198:G198"/>
    <mergeCell ref="D199:E199"/>
    <mergeCell ref="F199:G199"/>
    <mergeCell ref="D200:E200"/>
    <mergeCell ref="F200:G200"/>
    <mergeCell ref="D201:E201"/>
    <mergeCell ref="F201:G201"/>
    <mergeCell ref="D202:E202"/>
    <mergeCell ref="F202:G202"/>
    <mergeCell ref="D203:E203"/>
    <mergeCell ref="F203:G203"/>
    <mergeCell ref="D204:E204"/>
    <mergeCell ref="F204:G204"/>
    <mergeCell ref="D205:E205"/>
    <mergeCell ref="F205:G205"/>
    <mergeCell ref="D206:E206"/>
    <mergeCell ref="F206:G206"/>
    <mergeCell ref="D207:E207"/>
    <mergeCell ref="F207:G207"/>
    <mergeCell ref="D208:E208"/>
    <mergeCell ref="F208:G208"/>
    <mergeCell ref="D209:E209"/>
    <mergeCell ref="F209:G209"/>
    <mergeCell ref="A210:Y210"/>
    <mergeCell ref="B211:Y211"/>
    <mergeCell ref="B212:Y212"/>
    <mergeCell ref="B213:Y213"/>
    <mergeCell ref="B214:Y214"/>
    <mergeCell ref="B215:Y215"/>
    <mergeCell ref="B216:Y216"/>
    <mergeCell ref="B217:Y217"/>
    <mergeCell ref="B218:Y218"/>
    <mergeCell ref="B219:Y2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4</v>
      </c>
      <c r="D1" s="2" t="s">
        <v>41</v>
      </c>
      <c r="E1" s="2" t="s">
        <v>47</v>
      </c>
    </row>
    <row r="2" spans="1:5">
      <c r="A2" s="3" t="s">
        <v>244</v>
      </c>
    </row>
    <row r="3" spans="1:5">
      <c r="A3" s="4" t="s">
        <v>588</v>
      </c>
      <c r="B3" s="6" t="n">
        <v>45</v>
      </c>
      <c r="C3" s="7" t="n">
        <v>47.5</v>
      </c>
      <c r="D3" s="7" t="n">
        <v>48.7</v>
      </c>
    </row>
    <row r="4" spans="1:5">
      <c r="A4" s="4" t="s">
        <v>589</v>
      </c>
      <c r="B4" s="8" t="n">
        <v>520.2</v>
      </c>
      <c r="C4" s="8" t="n">
        <v>508.2</v>
      </c>
      <c r="D4" s="8" t="n">
        <v>528.3</v>
      </c>
    </row>
    <row r="5" spans="1:5">
      <c r="A5" s="4" t="s">
        <v>590</v>
      </c>
      <c r="B5" s="8" t="n">
        <v>1094.7</v>
      </c>
      <c r="C5" s="8" t="n">
        <v>1103.3</v>
      </c>
      <c r="D5" s="5" t="n">
        <v>1094</v>
      </c>
    </row>
    <row r="6" spans="1:5">
      <c r="A6" s="4" t="s">
        <v>591</v>
      </c>
      <c r="B6" s="8" t="n">
        <v>1659.9</v>
      </c>
      <c r="C6" s="5" t="n">
        <v>1659</v>
      </c>
      <c r="D6" s="5" t="n">
        <v>1671</v>
      </c>
    </row>
    <row r="7" spans="1:5">
      <c r="A7" s="4" t="s">
        <v>592</v>
      </c>
      <c r="B7" s="8" t="n">
        <v>-789.8</v>
      </c>
      <c r="C7" s="8" t="n">
        <v>-772.8</v>
      </c>
      <c r="D7" s="8" t="n">
        <v>-738.6</v>
      </c>
    </row>
    <row r="8" spans="1:5">
      <c r="A8" s="4" t="s">
        <v>593</v>
      </c>
      <c r="B8" s="7" t="n">
        <v>870.1</v>
      </c>
      <c r="C8" s="7" t="n">
        <v>886.2</v>
      </c>
      <c r="D8" s="7" t="n">
        <v>932.4</v>
      </c>
      <c r="E8" s="7" t="n">
        <v>77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594</v>
      </c>
      <c r="B1" s="2" t="s">
        <v>595</v>
      </c>
      <c r="C1" s="2" t="s">
        <v>596</v>
      </c>
      <c r="D1" s="2" t="s">
        <v>597</v>
      </c>
      <c r="E1" s="2" t="s">
        <v>598</v>
      </c>
      <c r="F1" s="2" t="s">
        <v>4</v>
      </c>
      <c r="G1" s="2" t="s">
        <v>45</v>
      </c>
      <c r="H1" s="2" t="s">
        <v>33</v>
      </c>
      <c r="I1" s="2" t="s">
        <v>2</v>
      </c>
      <c r="J1" s="2" t="s">
        <v>41</v>
      </c>
      <c r="K1" s="2" t="s">
        <v>47</v>
      </c>
    </row>
    <row r="2" spans="1:11">
      <c r="A2" s="3" t="s">
        <v>599</v>
      </c>
    </row>
    <row r="3" spans="1:11">
      <c r="A3" s="4" t="s">
        <v>600</v>
      </c>
      <c r="H3" s="4" t="s">
        <v>601</v>
      </c>
    </row>
    <row r="4" spans="1:11">
      <c r="A4" s="4" t="s">
        <v>56</v>
      </c>
      <c r="F4" s="7" t="n">
        <v>88.2</v>
      </c>
      <c r="G4" s="7" t="n">
        <v>89.8</v>
      </c>
      <c r="I4" s="6" t="n">
        <v>184</v>
      </c>
      <c r="J4" s="7" t="n">
        <v>187.8</v>
      </c>
      <c r="K4" s="7" t="n">
        <v>152.5</v>
      </c>
    </row>
    <row r="5" spans="1:11">
      <c r="A5" s="4" t="s">
        <v>602</v>
      </c>
    </row>
    <row r="6" spans="1:11">
      <c r="A6" s="3" t="s">
        <v>599</v>
      </c>
    </row>
    <row r="7" spans="1:11">
      <c r="A7" s="4" t="s">
        <v>547</v>
      </c>
      <c r="B7" s="4" t="s">
        <v>603</v>
      </c>
    </row>
    <row r="8" spans="1:11">
      <c r="A8" s="4" t="s">
        <v>604</v>
      </c>
      <c r="B8" s="4" t="s">
        <v>605</v>
      </c>
    </row>
    <row r="9" spans="1:11">
      <c r="A9" s="4" t="s">
        <v>606</v>
      </c>
      <c r="B9" s="6" t="n">
        <v>62</v>
      </c>
    </row>
    <row r="10" spans="1:11">
      <c r="A10" s="4" t="s">
        <v>607</v>
      </c>
    </row>
    <row r="11" spans="1:11">
      <c r="A11" s="3" t="s">
        <v>599</v>
      </c>
    </row>
    <row r="12" spans="1:11">
      <c r="A12" s="4" t="s">
        <v>547</v>
      </c>
      <c r="D12" s="4" t="s">
        <v>608</v>
      </c>
    </row>
    <row r="13" spans="1:11">
      <c r="A13" s="4" t="s">
        <v>606</v>
      </c>
      <c r="D13" s="7" t="n">
        <v>416.4</v>
      </c>
    </row>
    <row r="14" spans="1:11">
      <c r="A14" s="4" t="s">
        <v>609</v>
      </c>
      <c r="D14" s="6" t="n">
        <v>0</v>
      </c>
    </row>
    <row r="15" spans="1:11">
      <c r="A15" s="4" t="s">
        <v>610</v>
      </c>
    </row>
    <row r="16" spans="1:11">
      <c r="A16" s="3" t="s">
        <v>599</v>
      </c>
    </row>
    <row r="17" spans="1:11">
      <c r="A17" s="4" t="s">
        <v>547</v>
      </c>
      <c r="C17" s="4" t="s">
        <v>611</v>
      </c>
    </row>
    <row r="18" spans="1:11">
      <c r="A18" s="4" t="s">
        <v>606</v>
      </c>
      <c r="C18" s="6" t="n">
        <v>0</v>
      </c>
    </row>
    <row r="19" spans="1:11">
      <c r="A19" s="4" t="s">
        <v>609</v>
      </c>
      <c r="C19" s="7" t="n">
        <v>24.9</v>
      </c>
    </row>
    <row r="20" spans="1:11">
      <c r="A20" s="4" t="s">
        <v>612</v>
      </c>
    </row>
    <row r="21" spans="1:11">
      <c r="A21" s="3" t="s">
        <v>599</v>
      </c>
    </row>
    <row r="22" spans="1:11">
      <c r="A22" s="4" t="s">
        <v>600</v>
      </c>
      <c r="B22" s="4" t="s">
        <v>613</v>
      </c>
    </row>
    <row r="23" spans="1:11">
      <c r="A23" s="4" t="s">
        <v>614</v>
      </c>
    </row>
    <row r="24" spans="1:11">
      <c r="A24" s="3" t="s">
        <v>599</v>
      </c>
    </row>
    <row r="25" spans="1:11">
      <c r="A25" s="4" t="s">
        <v>600</v>
      </c>
      <c r="D25" s="4" t="s">
        <v>601</v>
      </c>
    </row>
    <row r="26" spans="1:11">
      <c r="A26" s="4" t="s">
        <v>615</v>
      </c>
    </row>
    <row r="27" spans="1:11">
      <c r="A27" s="3" t="s">
        <v>599</v>
      </c>
    </row>
    <row r="28" spans="1:11">
      <c r="A28" s="4" t="s">
        <v>600</v>
      </c>
      <c r="D28" s="4" t="s">
        <v>616</v>
      </c>
    </row>
    <row r="29" spans="1:11">
      <c r="A29" s="4" t="s">
        <v>617</v>
      </c>
    </row>
    <row r="30" spans="1:11">
      <c r="A30" s="3" t="s">
        <v>599</v>
      </c>
    </row>
    <row r="31" spans="1:11">
      <c r="A31" s="4" t="s">
        <v>56</v>
      </c>
      <c r="E31" s="6" t="n">
        <v>18</v>
      </c>
    </row>
    <row r="32" spans="1:11">
      <c r="A32" s="4" t="s">
        <v>618</v>
      </c>
    </row>
    <row r="33" spans="1:11">
      <c r="A33" s="3" t="s">
        <v>599</v>
      </c>
    </row>
    <row r="34" spans="1:11">
      <c r="A34" s="4" t="s">
        <v>619</v>
      </c>
      <c r="C34" s="4" t="s">
        <v>620</v>
      </c>
    </row>
    <row r="35" spans="1:11">
      <c r="A35" s="4" t="s">
        <v>621</v>
      </c>
    </row>
    <row r="36" spans="1:11">
      <c r="A36" s="3" t="s">
        <v>599</v>
      </c>
    </row>
    <row r="37" spans="1:11">
      <c r="A37" s="4" t="s">
        <v>619</v>
      </c>
      <c r="C37"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9"/>
    <col customWidth="1" max="13" min="13" width="29"/>
    <col customWidth="1" max="14" min="14" width="21"/>
    <col customWidth="1" max="15" min="15" width="21"/>
  </cols>
  <sheetData>
    <row r="1" spans="1:15">
      <c r="A1" s="1" t="s">
        <v>622</v>
      </c>
      <c r="B1" s="2" t="s">
        <v>623</v>
      </c>
      <c r="C1" s="2" t="s">
        <v>624</v>
      </c>
      <c r="D1" s="2" t="s">
        <v>625</v>
      </c>
      <c r="E1" s="2" t="s">
        <v>626</v>
      </c>
      <c r="F1" s="2" t="s">
        <v>627</v>
      </c>
      <c r="G1" s="2" t="s">
        <v>628</v>
      </c>
      <c r="H1" s="2" t="s">
        <v>629</v>
      </c>
      <c r="I1" s="2" t="s">
        <v>630</v>
      </c>
      <c r="J1" s="2" t="s">
        <v>631</v>
      </c>
      <c r="K1" s="2" t="s">
        <v>632</v>
      </c>
      <c r="L1" s="2" t="s">
        <v>633</v>
      </c>
      <c r="M1" s="2" t="s">
        <v>634</v>
      </c>
      <c r="N1" s="2" t="s">
        <v>635</v>
      </c>
      <c r="O1" s="2" t="s">
        <v>636</v>
      </c>
    </row>
    <row r="2" spans="1:15">
      <c r="A2" s="3" t="s">
        <v>599</v>
      </c>
    </row>
    <row r="3" spans="1:15">
      <c r="A3" s="4" t="s">
        <v>637</v>
      </c>
      <c r="K3" s="7" t="n">
        <v>5152.7</v>
      </c>
      <c r="L3" s="7" t="n">
        <v>5152.7</v>
      </c>
      <c r="M3" s="7" t="n">
        <v>4049.4</v>
      </c>
      <c r="N3" s="7" t="n">
        <v>3473.1</v>
      </c>
      <c r="O3" s="7" t="n">
        <v>4721.2</v>
      </c>
    </row>
    <row r="4" spans="1:15">
      <c r="A4" s="4" t="s">
        <v>607</v>
      </c>
    </row>
    <row r="5" spans="1:15">
      <c r="A5" s="3" t="s">
        <v>599</v>
      </c>
    </row>
    <row r="6" spans="1:15">
      <c r="A6" s="4" t="s">
        <v>638</v>
      </c>
      <c r="C6" s="7" t="n">
        <v>416.4</v>
      </c>
    </row>
    <row r="7" spans="1:15">
      <c r="A7" s="4" t="s">
        <v>609</v>
      </c>
      <c r="C7" s="5" t="n">
        <v>0</v>
      </c>
    </row>
    <row r="8" spans="1:15">
      <c r="A8" s="4" t="s">
        <v>639</v>
      </c>
      <c r="C8" s="8" t="n">
        <v>416.4</v>
      </c>
    </row>
    <row r="9" spans="1:15">
      <c r="A9" s="4" t="s">
        <v>107</v>
      </c>
      <c r="C9" s="5" t="n">
        <v>0</v>
      </c>
    </row>
    <row r="10" spans="1:15">
      <c r="A10" s="4" t="s">
        <v>173</v>
      </c>
      <c r="C10" s="5" t="n">
        <v>0</v>
      </c>
    </row>
    <row r="11" spans="1:15">
      <c r="A11" s="4" t="s">
        <v>109</v>
      </c>
      <c r="C11" s="8" t="n">
        <v>1.4</v>
      </c>
    </row>
    <row r="12" spans="1:15">
      <c r="A12" s="4" t="s">
        <v>111</v>
      </c>
      <c r="C12" s="5" t="n">
        <v>0</v>
      </c>
    </row>
    <row r="13" spans="1:15">
      <c r="A13" s="4" t="s">
        <v>640</v>
      </c>
      <c r="C13" s="5" t="n">
        <v>0</v>
      </c>
    </row>
    <row r="14" spans="1:15">
      <c r="A14" s="4" t="s">
        <v>637</v>
      </c>
      <c r="C14" s="8" t="n">
        <v>1.7</v>
      </c>
    </row>
    <row r="15" spans="1:15">
      <c r="A15" s="4" t="s">
        <v>641</v>
      </c>
      <c r="C15" s="8" t="n">
        <v>413.3</v>
      </c>
    </row>
    <row r="16" spans="1:15">
      <c r="A16" s="4" t="s">
        <v>120</v>
      </c>
      <c r="C16" s="8" t="n">
        <v>416.4</v>
      </c>
    </row>
    <row r="17" spans="1:15">
      <c r="A17" s="4" t="s">
        <v>122</v>
      </c>
      <c r="C17" s="5" t="n">
        <v>0</v>
      </c>
    </row>
    <row r="18" spans="1:15">
      <c r="A18" s="4" t="s">
        <v>125</v>
      </c>
      <c r="C18" s="5" t="n">
        <v>0</v>
      </c>
    </row>
    <row r="19" spans="1:15">
      <c r="A19" s="4" t="s">
        <v>642</v>
      </c>
      <c r="C19" s="5" t="n">
        <v>0</v>
      </c>
    </row>
    <row r="20" spans="1:15">
      <c r="A20" s="4" t="s">
        <v>643</v>
      </c>
      <c r="C20" s="5" t="n">
        <v>0</v>
      </c>
    </row>
    <row r="21" spans="1:15">
      <c r="A21" s="4" t="s">
        <v>132</v>
      </c>
      <c r="C21" s="5" t="n">
        <v>0</v>
      </c>
    </row>
    <row r="22" spans="1:15">
      <c r="A22" s="4" t="s">
        <v>644</v>
      </c>
      <c r="C22" s="8" t="n">
        <v>416.4</v>
      </c>
    </row>
    <row r="23" spans="1:15">
      <c r="A23" s="4" t="s">
        <v>610</v>
      </c>
    </row>
    <row r="24" spans="1:15">
      <c r="A24" s="3" t="s">
        <v>599</v>
      </c>
    </row>
    <row r="25" spans="1:15">
      <c r="A25" s="4" t="s">
        <v>638</v>
      </c>
      <c r="B25" s="6" t="n">
        <v>0</v>
      </c>
    </row>
    <row r="26" spans="1:15">
      <c r="A26" s="4" t="s">
        <v>609</v>
      </c>
      <c r="B26" s="8" t="n">
        <v>24.9</v>
      </c>
    </row>
    <row r="27" spans="1:15">
      <c r="A27" s="4" t="s">
        <v>639</v>
      </c>
      <c r="B27" s="8" t="n">
        <v>24.9</v>
      </c>
    </row>
    <row r="28" spans="1:15">
      <c r="A28" s="4" t="s">
        <v>107</v>
      </c>
      <c r="B28" s="5" t="n">
        <v>0</v>
      </c>
    </row>
    <row r="29" spans="1:15">
      <c r="A29" s="4" t="s">
        <v>173</v>
      </c>
      <c r="B29" s="5" t="n">
        <v>0</v>
      </c>
    </row>
    <row r="30" spans="1:15">
      <c r="A30" s="4" t="s">
        <v>109</v>
      </c>
      <c r="B30" s="5" t="n">
        <v>0</v>
      </c>
    </row>
    <row r="31" spans="1:15">
      <c r="A31" s="4" t="s">
        <v>111</v>
      </c>
      <c r="B31" s="5" t="n">
        <v>0</v>
      </c>
    </row>
    <row r="32" spans="1:15">
      <c r="A32" s="4" t="s">
        <v>640</v>
      </c>
      <c r="B32" s="5" t="n">
        <v>0</v>
      </c>
    </row>
    <row r="33" spans="1:15">
      <c r="A33" s="4" t="s">
        <v>637</v>
      </c>
      <c r="B33" s="5" t="n">
        <v>0</v>
      </c>
    </row>
    <row r="34" spans="1:15">
      <c r="A34" s="4" t="s">
        <v>641</v>
      </c>
      <c r="B34" s="8" t="n">
        <v>24.9</v>
      </c>
    </row>
    <row r="35" spans="1:15">
      <c r="A35" s="4" t="s">
        <v>120</v>
      </c>
      <c r="B35" s="8" t="n">
        <v>24.9</v>
      </c>
    </row>
    <row r="36" spans="1:15">
      <c r="A36" s="4" t="s">
        <v>122</v>
      </c>
      <c r="B36" s="5" t="n">
        <v>0</v>
      </c>
    </row>
    <row r="37" spans="1:15">
      <c r="A37" s="4" t="s">
        <v>125</v>
      </c>
      <c r="B37" s="5" t="n">
        <v>0</v>
      </c>
    </row>
    <row r="38" spans="1:15">
      <c r="A38" s="4" t="s">
        <v>642</v>
      </c>
      <c r="B38" s="5" t="n">
        <v>0</v>
      </c>
    </row>
    <row r="39" spans="1:15">
      <c r="A39" s="4" t="s">
        <v>643</v>
      </c>
      <c r="B39" s="5" t="n">
        <v>0</v>
      </c>
    </row>
    <row r="40" spans="1:15">
      <c r="A40" s="4" t="s">
        <v>132</v>
      </c>
      <c r="B40" s="5" t="n">
        <v>0</v>
      </c>
    </row>
    <row r="41" spans="1:15">
      <c r="A41" s="4" t="s">
        <v>644</v>
      </c>
      <c r="B41" s="8" t="n">
        <v>24.9</v>
      </c>
    </row>
    <row r="42" spans="1:15">
      <c r="A42" s="4" t="s">
        <v>645</v>
      </c>
    </row>
    <row r="43" spans="1:15">
      <c r="A43" s="3" t="s">
        <v>599</v>
      </c>
    </row>
    <row r="44" spans="1:15">
      <c r="A44" s="4" t="s">
        <v>638</v>
      </c>
      <c r="L44" s="8" t="n">
        <v>15.3</v>
      </c>
      <c r="M44" s="8" t="n">
        <v>17.1</v>
      </c>
      <c r="N44" s="5" t="n">
        <v>71</v>
      </c>
    </row>
    <row r="45" spans="1:15">
      <c r="A45" s="4" t="s">
        <v>609</v>
      </c>
      <c r="K45" s="8" t="n">
        <v>13.9</v>
      </c>
      <c r="L45" s="8" t="n">
        <v>13.9</v>
      </c>
      <c r="M45" s="8" t="n">
        <v>26.2</v>
      </c>
      <c r="N45" s="8" t="n">
        <v>0.8</v>
      </c>
    </row>
    <row r="46" spans="1:15">
      <c r="A46" s="4" t="s">
        <v>639</v>
      </c>
      <c r="L46" s="8" t="n">
        <v>29.2</v>
      </c>
      <c r="M46" s="8" t="n">
        <v>43.3</v>
      </c>
      <c r="N46" s="8" t="n">
        <v>71.8</v>
      </c>
    </row>
    <row r="47" spans="1:15">
      <c r="A47" s="4" t="s">
        <v>107</v>
      </c>
      <c r="K47" s="5" t="n">
        <v>0</v>
      </c>
      <c r="L47" s="5" t="n">
        <v>0</v>
      </c>
      <c r="M47" s="8" t="n">
        <v>3.8</v>
      </c>
      <c r="N47" s="5" t="n">
        <v>0</v>
      </c>
    </row>
    <row r="48" spans="1:15">
      <c r="A48" s="4" t="s">
        <v>646</v>
      </c>
      <c r="N48" s="5" t="n">
        <v>0</v>
      </c>
    </row>
    <row r="49" spans="1:15">
      <c r="A49" s="4" t="s">
        <v>173</v>
      </c>
      <c r="K49" s="5" t="n">
        <v>0</v>
      </c>
      <c r="L49" s="5" t="n">
        <v>0</v>
      </c>
      <c r="M49" s="8" t="n">
        <v>4.9</v>
      </c>
      <c r="N49" s="5" t="n">
        <v>0</v>
      </c>
    </row>
    <row r="50" spans="1:15">
      <c r="A50" s="4" t="s">
        <v>109</v>
      </c>
      <c r="K50" s="5" t="n">
        <v>0</v>
      </c>
      <c r="L50" s="5" t="n">
        <v>0</v>
      </c>
      <c r="M50" s="8" t="n">
        <v>7.1</v>
      </c>
      <c r="N50" s="5" t="n">
        <v>3</v>
      </c>
    </row>
    <row r="51" spans="1:15">
      <c r="A51" s="4" t="s">
        <v>111</v>
      </c>
      <c r="M51" s="8" t="n">
        <v>0.1</v>
      </c>
      <c r="N51" s="5" t="n">
        <v>0</v>
      </c>
    </row>
    <row r="52" spans="1:15">
      <c r="A52" s="4" t="s">
        <v>640</v>
      </c>
      <c r="M52" s="8" t="n">
        <v>1.2</v>
      </c>
      <c r="N52" s="5" t="n">
        <v>0</v>
      </c>
    </row>
    <row r="53" spans="1:15">
      <c r="A53" s="4" t="s">
        <v>114</v>
      </c>
      <c r="N53" s="5" t="n">
        <v>0</v>
      </c>
    </row>
    <row r="54" spans="1:15">
      <c r="A54" s="4" t="s">
        <v>637</v>
      </c>
      <c r="K54" s="5" t="n">
        <v>0</v>
      </c>
      <c r="L54" s="5" t="n">
        <v>0</v>
      </c>
      <c r="M54" s="5" t="n">
        <v>0</v>
      </c>
      <c r="N54" s="8" t="n">
        <v>4.6</v>
      </c>
    </row>
    <row r="55" spans="1:15">
      <c r="A55" s="4" t="s">
        <v>641</v>
      </c>
      <c r="K55" s="8" t="n">
        <v>29.2</v>
      </c>
      <c r="L55" s="8" t="n">
        <v>29.2</v>
      </c>
      <c r="M55" s="8" t="n">
        <v>32.9</v>
      </c>
      <c r="N55" s="8" t="n">
        <v>64.2</v>
      </c>
    </row>
    <row r="56" spans="1:15">
      <c r="A56" s="4" t="s">
        <v>118</v>
      </c>
      <c r="N56" s="5" t="n">
        <v>0</v>
      </c>
    </row>
    <row r="57" spans="1:15">
      <c r="A57" s="4" t="s">
        <v>120</v>
      </c>
      <c r="K57" s="8" t="n">
        <v>29.2</v>
      </c>
      <c r="L57" s="8" t="n">
        <v>29.2</v>
      </c>
      <c r="M57" s="5" t="n">
        <v>50</v>
      </c>
      <c r="N57" s="8" t="n">
        <v>71.8</v>
      </c>
    </row>
    <row r="58" spans="1:15">
      <c r="A58" s="4" t="s">
        <v>122</v>
      </c>
      <c r="K58" s="5" t="n">
        <v>0</v>
      </c>
      <c r="L58" s="5" t="n">
        <v>0</v>
      </c>
      <c r="M58" s="8" t="n">
        <v>2.8</v>
      </c>
      <c r="N58" s="5" t="n">
        <v>0</v>
      </c>
    </row>
    <row r="59" spans="1:15">
      <c r="A59" s="4" t="s">
        <v>125</v>
      </c>
      <c r="K59" s="5" t="n">
        <v>0</v>
      </c>
      <c r="L59" s="5" t="n">
        <v>0</v>
      </c>
      <c r="M59" s="8" t="n">
        <v>0.1</v>
      </c>
      <c r="N59" s="5" t="n">
        <v>0</v>
      </c>
    </row>
    <row r="60" spans="1:15">
      <c r="A60" s="4" t="s">
        <v>642</v>
      </c>
      <c r="M60" s="8" t="n">
        <v>3.3</v>
      </c>
    </row>
    <row r="61" spans="1:15">
      <c r="A61" s="4" t="s">
        <v>643</v>
      </c>
      <c r="K61" s="5" t="n">
        <v>0</v>
      </c>
      <c r="L61" s="5" t="n">
        <v>0</v>
      </c>
      <c r="M61" s="8" t="n">
        <v>0.5</v>
      </c>
      <c r="N61" s="5" t="n">
        <v>0</v>
      </c>
    </row>
    <row r="62" spans="1:15">
      <c r="A62" s="4" t="s">
        <v>130</v>
      </c>
      <c r="N62" s="5" t="n">
        <v>0</v>
      </c>
    </row>
    <row r="63" spans="1:15">
      <c r="A63" s="4" t="s">
        <v>132</v>
      </c>
      <c r="K63" s="5" t="n">
        <v>0</v>
      </c>
      <c r="L63" s="5" t="n">
        <v>0</v>
      </c>
      <c r="M63" s="8" t="n">
        <v>6.7</v>
      </c>
      <c r="N63" s="5" t="n">
        <v>0</v>
      </c>
    </row>
    <row r="64" spans="1:15">
      <c r="A64" s="4" t="s">
        <v>644</v>
      </c>
      <c r="K64" s="8" t="n">
        <v>29.2</v>
      </c>
      <c r="L64" s="7" t="n">
        <v>29.2</v>
      </c>
      <c r="M64" s="7" t="n">
        <v>43.3</v>
      </c>
      <c r="N64" s="8" t="n">
        <v>71.8</v>
      </c>
    </row>
    <row r="65" spans="1:15">
      <c r="A65" s="4" t="s">
        <v>647</v>
      </c>
      <c r="L65" s="5" t="n">
        <v>8</v>
      </c>
      <c r="M65" s="5" t="n">
        <v>4</v>
      </c>
    </row>
    <row r="66" spans="1:15">
      <c r="A66" s="4" t="s">
        <v>648</v>
      </c>
    </row>
    <row r="67" spans="1:15">
      <c r="A67" s="3" t="s">
        <v>599</v>
      </c>
    </row>
    <row r="68" spans="1:15">
      <c r="A68" s="4" t="s">
        <v>638</v>
      </c>
      <c r="D68" s="7" t="n">
        <v>380.2</v>
      </c>
    </row>
    <row r="69" spans="1:15">
      <c r="A69" s="4" t="s">
        <v>609</v>
      </c>
      <c r="D69" s="5" t="n">
        <v>0</v>
      </c>
    </row>
    <row r="70" spans="1:15">
      <c r="A70" s="4" t="s">
        <v>639</v>
      </c>
      <c r="D70" s="8" t="n">
        <v>380.2</v>
      </c>
    </row>
    <row r="71" spans="1:15">
      <c r="A71" s="4" t="s">
        <v>107</v>
      </c>
      <c r="D71" s="5" t="n">
        <v>0</v>
      </c>
    </row>
    <row r="72" spans="1:15">
      <c r="A72" s="4" t="s">
        <v>173</v>
      </c>
      <c r="D72" s="5" t="n">
        <v>0</v>
      </c>
    </row>
    <row r="73" spans="1:15">
      <c r="A73" s="4" t="s">
        <v>109</v>
      </c>
      <c r="D73" s="8" t="n">
        <v>0.2</v>
      </c>
    </row>
    <row r="74" spans="1:15">
      <c r="A74" s="4" t="s">
        <v>637</v>
      </c>
      <c r="D74" s="5" t="n">
        <v>0</v>
      </c>
    </row>
    <row r="75" spans="1:15">
      <c r="A75" s="4" t="s">
        <v>641</v>
      </c>
      <c r="D75" s="5" t="n">
        <v>380</v>
      </c>
    </row>
    <row r="76" spans="1:15">
      <c r="A76" s="4" t="s">
        <v>120</v>
      </c>
      <c r="D76" s="8" t="n">
        <v>380.2</v>
      </c>
    </row>
    <row r="77" spans="1:15">
      <c r="A77" s="4" t="s">
        <v>122</v>
      </c>
      <c r="D77" s="5" t="n">
        <v>0</v>
      </c>
    </row>
    <row r="78" spans="1:15">
      <c r="A78" s="4" t="s">
        <v>125</v>
      </c>
      <c r="D78" s="5" t="n">
        <v>0</v>
      </c>
    </row>
    <row r="79" spans="1:15">
      <c r="A79" s="4" t="s">
        <v>643</v>
      </c>
      <c r="D79" s="5" t="n">
        <v>0</v>
      </c>
    </row>
    <row r="80" spans="1:15">
      <c r="A80" s="4" t="s">
        <v>132</v>
      </c>
      <c r="D80" s="5" t="n">
        <v>0</v>
      </c>
    </row>
    <row r="81" spans="1:15">
      <c r="A81" s="4" t="s">
        <v>644</v>
      </c>
      <c r="D81" s="8" t="n">
        <v>380.2</v>
      </c>
    </row>
    <row r="82" spans="1:15">
      <c r="A82" s="4" t="s">
        <v>649</v>
      </c>
    </row>
    <row r="83" spans="1:15">
      <c r="A83" s="3" t="s">
        <v>599</v>
      </c>
    </row>
    <row r="84" spans="1:15">
      <c r="A84" s="4" t="s">
        <v>638</v>
      </c>
      <c r="E84" s="7" t="n">
        <v>150.4</v>
      </c>
    </row>
    <row r="85" spans="1:15">
      <c r="A85" s="4" t="s">
        <v>609</v>
      </c>
      <c r="E85" s="5" t="n">
        <v>0</v>
      </c>
    </row>
    <row r="86" spans="1:15">
      <c r="A86" s="4" t="s">
        <v>639</v>
      </c>
      <c r="E86" s="8" t="n">
        <v>150.4</v>
      </c>
    </row>
    <row r="87" spans="1:15">
      <c r="A87" s="4" t="s">
        <v>107</v>
      </c>
      <c r="E87" s="8" t="n">
        <v>4.6</v>
      </c>
    </row>
    <row r="88" spans="1:15">
      <c r="A88" s="4" t="s">
        <v>173</v>
      </c>
      <c r="E88" s="8" t="n">
        <v>3.3</v>
      </c>
    </row>
    <row r="89" spans="1:15">
      <c r="A89" s="4" t="s">
        <v>109</v>
      </c>
      <c r="E89" s="8" t="n">
        <v>1.5</v>
      </c>
    </row>
    <row r="90" spans="1:15">
      <c r="A90" s="4" t="s">
        <v>637</v>
      </c>
      <c r="E90" s="5" t="n">
        <v>61</v>
      </c>
    </row>
    <row r="91" spans="1:15">
      <c r="A91" s="4" t="s">
        <v>641</v>
      </c>
      <c r="E91" s="8" t="n">
        <v>111.8</v>
      </c>
    </row>
    <row r="92" spans="1:15">
      <c r="A92" s="4" t="s">
        <v>120</v>
      </c>
      <c r="E92" s="8" t="n">
        <v>182.2</v>
      </c>
    </row>
    <row r="93" spans="1:15">
      <c r="A93" s="4" t="s">
        <v>122</v>
      </c>
      <c r="E93" s="8" t="n">
        <v>2.8</v>
      </c>
    </row>
    <row r="94" spans="1:15">
      <c r="A94" s="4" t="s">
        <v>125</v>
      </c>
      <c r="E94" s="8" t="n">
        <v>1.6</v>
      </c>
    </row>
    <row r="95" spans="1:15">
      <c r="A95" s="4" t="s">
        <v>643</v>
      </c>
      <c r="E95" s="8" t="n">
        <v>27.4</v>
      </c>
    </row>
    <row r="96" spans="1:15">
      <c r="A96" s="4" t="s">
        <v>132</v>
      </c>
      <c r="E96" s="8" t="n">
        <v>31.8</v>
      </c>
    </row>
    <row r="97" spans="1:15">
      <c r="A97" s="4" t="s">
        <v>644</v>
      </c>
      <c r="E97" s="8" t="n">
        <v>150.4</v>
      </c>
    </row>
    <row r="98" spans="1:15">
      <c r="A98" s="4" t="s">
        <v>650</v>
      </c>
    </row>
    <row r="99" spans="1:15">
      <c r="A99" s="3" t="s">
        <v>599</v>
      </c>
    </row>
    <row r="100" spans="1:15">
      <c r="A100" s="4" t="s">
        <v>638</v>
      </c>
      <c r="F100" s="7" t="n">
        <v>26.7</v>
      </c>
    </row>
    <row r="101" spans="1:15">
      <c r="A101" s="4" t="s">
        <v>609</v>
      </c>
      <c r="F101" s="5" t="n">
        <v>0</v>
      </c>
    </row>
    <row r="102" spans="1:15">
      <c r="A102" s="4" t="s">
        <v>639</v>
      </c>
      <c r="F102" s="8" t="n">
        <v>26.7</v>
      </c>
    </row>
    <row r="103" spans="1:15">
      <c r="A103" s="4" t="s">
        <v>107</v>
      </c>
      <c r="F103" s="5" t="n">
        <v>0</v>
      </c>
    </row>
    <row r="104" spans="1:15">
      <c r="A104" s="4" t="s">
        <v>173</v>
      </c>
      <c r="F104" s="5" t="n">
        <v>0</v>
      </c>
    </row>
    <row r="105" spans="1:15">
      <c r="A105" s="4" t="s">
        <v>109</v>
      </c>
      <c r="F105" s="5" t="n">
        <v>1</v>
      </c>
    </row>
    <row r="106" spans="1:15">
      <c r="A106" s="4" t="s">
        <v>637</v>
      </c>
      <c r="F106" s="8" t="n">
        <v>3.5</v>
      </c>
    </row>
    <row r="107" spans="1:15">
      <c r="A107" s="4" t="s">
        <v>641</v>
      </c>
      <c r="F107" s="8" t="n">
        <v>22.2</v>
      </c>
    </row>
    <row r="108" spans="1:15">
      <c r="A108" s="4" t="s">
        <v>120</v>
      </c>
      <c r="F108" s="8" t="n">
        <v>26.7</v>
      </c>
    </row>
    <row r="109" spans="1:15">
      <c r="A109" s="4" t="s">
        <v>122</v>
      </c>
      <c r="F109" s="5" t="n">
        <v>0</v>
      </c>
    </row>
    <row r="110" spans="1:15">
      <c r="A110" s="4" t="s">
        <v>125</v>
      </c>
      <c r="F110" s="5" t="n">
        <v>0</v>
      </c>
    </row>
    <row r="111" spans="1:15">
      <c r="A111" s="4" t="s">
        <v>643</v>
      </c>
      <c r="F111" s="5" t="n">
        <v>0</v>
      </c>
    </row>
    <row r="112" spans="1:15">
      <c r="A112" s="4" t="s">
        <v>132</v>
      </c>
      <c r="F112" s="5" t="n">
        <v>0</v>
      </c>
    </row>
    <row r="113" spans="1:15">
      <c r="A113" s="4" t="s">
        <v>644</v>
      </c>
      <c r="F113" s="8" t="n">
        <v>26.7</v>
      </c>
    </row>
    <row r="114" spans="1:15">
      <c r="A114" s="4" t="s">
        <v>651</v>
      </c>
    </row>
    <row r="115" spans="1:15">
      <c r="A115" s="3" t="s">
        <v>599</v>
      </c>
    </row>
    <row r="116" spans="1:15">
      <c r="A116" s="4" t="s">
        <v>638</v>
      </c>
      <c r="F116" s="8" t="n">
        <v>223.6</v>
      </c>
    </row>
    <row r="117" spans="1:15">
      <c r="A117" s="4" t="s">
        <v>609</v>
      </c>
      <c r="F117" s="5" t="n">
        <v>0</v>
      </c>
    </row>
    <row r="118" spans="1:15">
      <c r="A118" s="4" t="s">
        <v>639</v>
      </c>
      <c r="F118" s="8" t="n">
        <v>223.6</v>
      </c>
    </row>
    <row r="119" spans="1:15">
      <c r="A119" s="4" t="s">
        <v>107</v>
      </c>
      <c r="F119" s="5" t="n">
        <v>0</v>
      </c>
    </row>
    <row r="120" spans="1:15">
      <c r="A120" s="4" t="s">
        <v>173</v>
      </c>
      <c r="F120" s="5" t="n">
        <v>0</v>
      </c>
    </row>
    <row r="121" spans="1:15">
      <c r="A121" s="4" t="s">
        <v>109</v>
      </c>
      <c r="F121" s="5" t="n">
        <v>0</v>
      </c>
    </row>
    <row r="122" spans="1:15">
      <c r="A122" s="4" t="s">
        <v>637</v>
      </c>
      <c r="F122" s="8" t="n">
        <v>32.6</v>
      </c>
    </row>
    <row r="123" spans="1:15">
      <c r="A123" s="4" t="s">
        <v>641</v>
      </c>
      <c r="F123" s="5" t="n">
        <v>191</v>
      </c>
    </row>
    <row r="124" spans="1:15">
      <c r="A124" s="4" t="s">
        <v>120</v>
      </c>
      <c r="F124" s="8" t="n">
        <v>223.6</v>
      </c>
    </row>
    <row r="125" spans="1:15">
      <c r="A125" s="4" t="s">
        <v>122</v>
      </c>
      <c r="F125" s="5" t="n">
        <v>0</v>
      </c>
    </row>
    <row r="126" spans="1:15">
      <c r="A126" s="4" t="s">
        <v>125</v>
      </c>
      <c r="F126" s="5" t="n">
        <v>0</v>
      </c>
    </row>
    <row r="127" spans="1:15">
      <c r="A127" s="4" t="s">
        <v>643</v>
      </c>
      <c r="F127" s="5" t="n">
        <v>0</v>
      </c>
    </row>
    <row r="128" spans="1:15">
      <c r="A128" s="4" t="s">
        <v>132</v>
      </c>
      <c r="F128" s="5" t="n">
        <v>0</v>
      </c>
    </row>
    <row r="129" spans="1:15">
      <c r="A129" s="4" t="s">
        <v>644</v>
      </c>
      <c r="F129" s="8" t="n">
        <v>223.6</v>
      </c>
    </row>
    <row r="130" spans="1:15">
      <c r="A130" s="4" t="s">
        <v>652</v>
      </c>
    </row>
    <row r="131" spans="1:15">
      <c r="A131" s="3" t="s">
        <v>599</v>
      </c>
    </row>
    <row r="132" spans="1:15">
      <c r="A132" s="4" t="s">
        <v>638</v>
      </c>
      <c r="G132" s="7" t="n">
        <v>37.9</v>
      </c>
    </row>
    <row r="133" spans="1:15">
      <c r="A133" s="4" t="s">
        <v>639</v>
      </c>
      <c r="G133" s="8" t="n">
        <v>37.9</v>
      </c>
    </row>
    <row r="134" spans="1:15">
      <c r="A134" s="4" t="s">
        <v>107</v>
      </c>
      <c r="G134" s="8" t="n">
        <v>4.6</v>
      </c>
    </row>
    <row r="135" spans="1:15">
      <c r="A135" s="4" t="s">
        <v>173</v>
      </c>
      <c r="G135" s="8" t="n">
        <v>7.3</v>
      </c>
    </row>
    <row r="136" spans="1:15">
      <c r="A136" s="4" t="s">
        <v>109</v>
      </c>
      <c r="G136" s="8" t="n">
        <v>7.2</v>
      </c>
    </row>
    <row r="137" spans="1:15">
      <c r="A137" s="4" t="s">
        <v>111</v>
      </c>
      <c r="G137" s="8" t="n">
        <v>2.1</v>
      </c>
    </row>
    <row r="138" spans="1:15">
      <c r="A138" s="4" t="s">
        <v>640</v>
      </c>
      <c r="G138" s="5" t="n">
        <v>6</v>
      </c>
    </row>
    <row r="139" spans="1:15">
      <c r="A139" s="4" t="s">
        <v>637</v>
      </c>
      <c r="G139" s="5" t="n">
        <v>6</v>
      </c>
    </row>
    <row r="140" spans="1:15">
      <c r="A140" s="4" t="s">
        <v>641</v>
      </c>
      <c r="G140" s="5" t="n">
        <v>11</v>
      </c>
    </row>
    <row r="141" spans="1:15">
      <c r="A141" s="4" t="s">
        <v>118</v>
      </c>
      <c r="G141" s="8" t="n">
        <v>0.4</v>
      </c>
    </row>
    <row r="142" spans="1:15">
      <c r="A142" s="4" t="s">
        <v>120</v>
      </c>
      <c r="G142" s="8" t="n">
        <v>44.6</v>
      </c>
    </row>
    <row r="143" spans="1:15">
      <c r="A143" s="4" t="s">
        <v>122</v>
      </c>
      <c r="G143" s="8" t="n">
        <v>3.3</v>
      </c>
    </row>
    <row r="144" spans="1:15">
      <c r="A144" s="4" t="s">
        <v>653</v>
      </c>
      <c r="G144" s="5" t="n">
        <v>0</v>
      </c>
    </row>
    <row r="145" spans="1:15">
      <c r="A145" s="4" t="s">
        <v>125</v>
      </c>
      <c r="G145" s="8" t="n">
        <v>1.6</v>
      </c>
    </row>
    <row r="146" spans="1:15">
      <c r="A146" s="4" t="s">
        <v>123</v>
      </c>
      <c r="G146" s="5" t="n">
        <v>0</v>
      </c>
    </row>
    <row r="147" spans="1:15">
      <c r="A147" s="4" t="s">
        <v>124</v>
      </c>
      <c r="G147" s="5" t="n">
        <v>0</v>
      </c>
    </row>
    <row r="148" spans="1:15">
      <c r="A148" s="4" t="s">
        <v>642</v>
      </c>
      <c r="G148" s="5" t="n">
        <v>0</v>
      </c>
    </row>
    <row r="149" spans="1:15">
      <c r="A149" s="4" t="s">
        <v>643</v>
      </c>
      <c r="G149" s="8" t="n">
        <v>1.4</v>
      </c>
    </row>
    <row r="150" spans="1:15">
      <c r="A150" s="4" t="s">
        <v>130</v>
      </c>
      <c r="G150" s="8" t="n">
        <v>0.4</v>
      </c>
    </row>
    <row r="151" spans="1:15">
      <c r="A151" s="4" t="s">
        <v>132</v>
      </c>
      <c r="G151" s="8" t="n">
        <v>6.7</v>
      </c>
    </row>
    <row r="152" spans="1:15">
      <c r="A152" s="4" t="s">
        <v>644</v>
      </c>
      <c r="G152" s="8" t="n">
        <v>37.9</v>
      </c>
    </row>
    <row r="153" spans="1:15">
      <c r="A153" s="4" t="s">
        <v>546</v>
      </c>
    </row>
    <row r="154" spans="1:15">
      <c r="A154" s="3" t="s">
        <v>599</v>
      </c>
    </row>
    <row r="155" spans="1:15">
      <c r="A155" s="4" t="s">
        <v>638</v>
      </c>
      <c r="H155" s="7" t="n">
        <v>2983.2</v>
      </c>
    </row>
    <row r="156" spans="1:15">
      <c r="A156" s="4" t="s">
        <v>639</v>
      </c>
      <c r="K156" s="8" t="n">
        <v>2983.2</v>
      </c>
    </row>
    <row r="157" spans="1:15">
      <c r="A157" s="4" t="s">
        <v>107</v>
      </c>
      <c r="K157" s="8" t="n">
        <v>14.7</v>
      </c>
      <c r="L157" s="7" t="n">
        <v>14.7</v>
      </c>
    </row>
    <row r="158" spans="1:15">
      <c r="A158" s="4" t="s">
        <v>173</v>
      </c>
      <c r="K158" s="8" t="n">
        <v>222.9</v>
      </c>
      <c r="L158" s="8" t="n">
        <v>222.9</v>
      </c>
    </row>
    <row r="159" spans="1:15">
      <c r="A159" s="4" t="s">
        <v>109</v>
      </c>
      <c r="K159" s="5" t="n">
        <v>277</v>
      </c>
      <c r="L159" s="5" t="n">
        <v>277</v>
      </c>
    </row>
    <row r="160" spans="1:15">
      <c r="A160" s="4" t="s">
        <v>111</v>
      </c>
      <c r="K160" s="8" t="n">
        <v>51.2</v>
      </c>
      <c r="L160" s="8" t="n">
        <v>51.2</v>
      </c>
    </row>
    <row r="161" spans="1:15">
      <c r="A161" s="4" t="s">
        <v>640</v>
      </c>
      <c r="K161" s="8" t="n">
        <v>130.8</v>
      </c>
      <c r="L161" s="8" t="n">
        <v>130.8</v>
      </c>
    </row>
    <row r="162" spans="1:15">
      <c r="A162" s="4" t="s">
        <v>637</v>
      </c>
      <c r="K162" s="8" t="n">
        <v>1688.7</v>
      </c>
      <c r="L162" s="8" t="n">
        <v>1688.7</v>
      </c>
    </row>
    <row r="163" spans="1:15">
      <c r="A163" s="4" t="s">
        <v>641</v>
      </c>
      <c r="K163" s="5" t="n">
        <v>3379</v>
      </c>
      <c r="L163" s="5" t="n">
        <v>3379</v>
      </c>
    </row>
    <row r="164" spans="1:15">
      <c r="A164" s="4" t="s">
        <v>118</v>
      </c>
      <c r="K164" s="8" t="n">
        <v>2.4</v>
      </c>
      <c r="L164" s="8" t="n">
        <v>2.4</v>
      </c>
    </row>
    <row r="165" spans="1:15">
      <c r="A165" s="4" t="s">
        <v>120</v>
      </c>
      <c r="K165" s="8" t="n">
        <v>5766.7</v>
      </c>
      <c r="L165" s="8" t="n">
        <v>5766.7</v>
      </c>
    </row>
    <row r="166" spans="1:15">
      <c r="A166" s="4" t="s">
        <v>122</v>
      </c>
      <c r="K166" s="5" t="n">
        <v>225</v>
      </c>
      <c r="L166" s="5" t="n">
        <v>225</v>
      </c>
    </row>
    <row r="167" spans="1:15">
      <c r="A167" s="4" t="s">
        <v>653</v>
      </c>
      <c r="K167" s="8" t="n">
        <v>112.6</v>
      </c>
      <c r="L167" s="8" t="n">
        <v>112.6</v>
      </c>
    </row>
    <row r="168" spans="1:15">
      <c r="A168" s="4" t="s">
        <v>125</v>
      </c>
      <c r="K168" s="8" t="n">
        <v>49.3</v>
      </c>
      <c r="L168" s="8" t="n">
        <v>49.3</v>
      </c>
    </row>
    <row r="169" spans="1:15">
      <c r="A169" s="4" t="s">
        <v>123</v>
      </c>
      <c r="K169" s="8" t="n">
        <v>51.3</v>
      </c>
      <c r="L169" s="8" t="n">
        <v>51.3</v>
      </c>
    </row>
    <row r="170" spans="1:15">
      <c r="A170" s="4" t="s">
        <v>124</v>
      </c>
      <c r="K170" s="8" t="n">
        <v>28.9</v>
      </c>
      <c r="L170" s="8" t="n">
        <v>28.9</v>
      </c>
    </row>
    <row r="171" spans="1:15">
      <c r="A171" s="4" t="s">
        <v>642</v>
      </c>
      <c r="K171" s="5" t="n">
        <v>1471</v>
      </c>
      <c r="L171" s="5" t="n">
        <v>1471</v>
      </c>
    </row>
    <row r="172" spans="1:15">
      <c r="A172" s="4" t="s">
        <v>643</v>
      </c>
      <c r="K172" s="8" t="n">
        <v>785.5</v>
      </c>
      <c r="L172" s="8" t="n">
        <v>785.5</v>
      </c>
    </row>
    <row r="173" spans="1:15">
      <c r="A173" s="4" t="s">
        <v>130</v>
      </c>
      <c r="K173" s="8" t="n">
        <v>59.9</v>
      </c>
      <c r="L173" s="8" t="n">
        <v>59.9</v>
      </c>
    </row>
    <row r="174" spans="1:15">
      <c r="A174" s="4" t="s">
        <v>132</v>
      </c>
      <c r="K174" s="8" t="n">
        <v>2783.5</v>
      </c>
      <c r="L174" s="8" t="n">
        <v>2783.5</v>
      </c>
    </row>
    <row r="175" spans="1:15">
      <c r="A175" s="4" t="s">
        <v>644</v>
      </c>
      <c r="K175" s="8" t="n">
        <v>2983.2</v>
      </c>
      <c r="L175" s="8" t="n">
        <v>2983.2</v>
      </c>
    </row>
    <row r="176" spans="1:15">
      <c r="A176" s="4" t="s">
        <v>654</v>
      </c>
    </row>
    <row r="177" spans="1:15">
      <c r="A177" s="3" t="s">
        <v>599</v>
      </c>
    </row>
    <row r="178" spans="1:15">
      <c r="A178" s="4" t="s">
        <v>638</v>
      </c>
      <c r="I178" s="6" t="n">
        <v>83</v>
      </c>
    </row>
    <row r="179" spans="1:15">
      <c r="A179" s="4" t="s">
        <v>639</v>
      </c>
      <c r="I179" s="5" t="n">
        <v>83</v>
      </c>
    </row>
    <row r="180" spans="1:15">
      <c r="A180" s="4" t="s">
        <v>107</v>
      </c>
      <c r="I180" s="5" t="n">
        <v>0</v>
      </c>
    </row>
    <row r="181" spans="1:15">
      <c r="A181" s="4" t="s">
        <v>173</v>
      </c>
      <c r="I181" s="8" t="n">
        <v>2.9</v>
      </c>
    </row>
    <row r="182" spans="1:15">
      <c r="A182" s="4" t="s">
        <v>109</v>
      </c>
      <c r="I182" s="8" t="n">
        <v>1.5</v>
      </c>
    </row>
    <row r="183" spans="1:15">
      <c r="A183" s="4" t="s">
        <v>111</v>
      </c>
      <c r="I183" s="8" t="n">
        <v>0.4</v>
      </c>
    </row>
    <row r="184" spans="1:15">
      <c r="A184" s="4" t="s">
        <v>640</v>
      </c>
      <c r="I184" s="8" t="n">
        <v>0.1</v>
      </c>
    </row>
    <row r="185" spans="1:15">
      <c r="A185" s="4" t="s">
        <v>637</v>
      </c>
      <c r="I185" s="5" t="n">
        <v>0</v>
      </c>
    </row>
    <row r="186" spans="1:15">
      <c r="A186" s="4" t="s">
        <v>641</v>
      </c>
      <c r="I186" s="5" t="n">
        <v>82</v>
      </c>
    </row>
    <row r="187" spans="1:15">
      <c r="A187" s="4" t="s">
        <v>118</v>
      </c>
      <c r="I187" s="5" t="n">
        <v>0</v>
      </c>
    </row>
    <row r="188" spans="1:15">
      <c r="A188" s="4" t="s">
        <v>120</v>
      </c>
      <c r="I188" s="8" t="n">
        <v>86.90000000000001</v>
      </c>
    </row>
    <row r="189" spans="1:15">
      <c r="A189" s="4" t="s">
        <v>122</v>
      </c>
      <c r="I189" s="5" t="n">
        <v>0</v>
      </c>
    </row>
    <row r="190" spans="1:15">
      <c r="A190" s="4" t="s">
        <v>653</v>
      </c>
      <c r="I190" s="5" t="n">
        <v>0</v>
      </c>
    </row>
    <row r="191" spans="1:15">
      <c r="A191" s="4" t="s">
        <v>125</v>
      </c>
      <c r="I191" s="8" t="n">
        <v>3.9</v>
      </c>
    </row>
    <row r="192" spans="1:15">
      <c r="A192" s="4" t="s">
        <v>123</v>
      </c>
      <c r="I192" s="5" t="n">
        <v>0</v>
      </c>
    </row>
    <row r="193" spans="1:15">
      <c r="A193" s="4" t="s">
        <v>124</v>
      </c>
      <c r="I193" s="5" t="n">
        <v>0</v>
      </c>
    </row>
    <row r="194" spans="1:15">
      <c r="A194" s="4" t="s">
        <v>642</v>
      </c>
      <c r="I194" s="5" t="n">
        <v>0</v>
      </c>
    </row>
    <row r="195" spans="1:15">
      <c r="A195" s="4" t="s">
        <v>643</v>
      </c>
      <c r="I195" s="5" t="n">
        <v>0</v>
      </c>
    </row>
    <row r="196" spans="1:15">
      <c r="A196" s="4" t="s">
        <v>130</v>
      </c>
      <c r="I196" s="5" t="n">
        <v>0</v>
      </c>
    </row>
    <row r="197" spans="1:15">
      <c r="A197" s="4" t="s">
        <v>132</v>
      </c>
      <c r="I197" s="8" t="n">
        <v>3.9</v>
      </c>
    </row>
    <row r="198" spans="1:15">
      <c r="A198" s="4" t="s">
        <v>644</v>
      </c>
      <c r="I198" s="5" t="n">
        <v>83</v>
      </c>
    </row>
    <row r="199" spans="1:15">
      <c r="A199" s="4" t="s">
        <v>655</v>
      </c>
    </row>
    <row r="200" spans="1:15">
      <c r="A200" s="3" t="s">
        <v>599</v>
      </c>
    </row>
    <row r="201" spans="1:15">
      <c r="A201" s="4" t="s">
        <v>638</v>
      </c>
      <c r="J201" s="7" t="n">
        <v>9451.9</v>
      </c>
    </row>
    <row r="202" spans="1:15">
      <c r="A202" s="4" t="s">
        <v>609</v>
      </c>
      <c r="J202" s="5" t="n">
        <v>0</v>
      </c>
    </row>
    <row r="203" spans="1:15">
      <c r="A203" s="4" t="s">
        <v>639</v>
      </c>
      <c r="J203" s="8" t="n">
        <v>9451.9</v>
      </c>
    </row>
    <row r="204" spans="1:15">
      <c r="A204" s="4" t="s">
        <v>107</v>
      </c>
      <c r="J204" s="8" t="n">
        <v>1807.3</v>
      </c>
    </row>
    <row r="205" spans="1:15">
      <c r="A205" s="4" t="s">
        <v>646</v>
      </c>
      <c r="J205" s="5" t="n">
        <v>100</v>
      </c>
    </row>
    <row r="206" spans="1:15">
      <c r="A206" s="4" t="s">
        <v>173</v>
      </c>
      <c r="J206" s="8" t="n">
        <v>40.6</v>
      </c>
    </row>
    <row r="207" spans="1:15">
      <c r="A207" s="4" t="s">
        <v>109</v>
      </c>
      <c r="J207" s="5" t="n">
        <v>0</v>
      </c>
    </row>
    <row r="208" spans="1:15">
      <c r="A208" s="4" t="s">
        <v>111</v>
      </c>
      <c r="J208" s="8" t="n">
        <v>38.1</v>
      </c>
    </row>
    <row r="209" spans="1:15">
      <c r="A209" s="4" t="s">
        <v>640</v>
      </c>
      <c r="J209" s="8" t="n">
        <v>9.199999999999999</v>
      </c>
    </row>
    <row r="210" spans="1:15">
      <c r="A210" s="4" t="s">
        <v>114</v>
      </c>
      <c r="J210" s="5" t="n">
        <v>5800</v>
      </c>
    </row>
    <row r="211" spans="1:15">
      <c r="A211" s="4" t="s">
        <v>637</v>
      </c>
      <c r="J211" s="5" t="n">
        <v>2332</v>
      </c>
    </row>
    <row r="212" spans="1:15">
      <c r="A212" s="4" t="s">
        <v>641</v>
      </c>
      <c r="J212" s="5" t="n">
        <v>0</v>
      </c>
    </row>
    <row r="213" spans="1:15">
      <c r="A213" s="4" t="s">
        <v>118</v>
      </c>
      <c r="J213" s="8" t="n">
        <v>93.40000000000001</v>
      </c>
    </row>
    <row r="214" spans="1:15">
      <c r="A214" s="4" t="s">
        <v>120</v>
      </c>
      <c r="J214" s="8" t="n">
        <v>10220.6</v>
      </c>
    </row>
    <row r="215" spans="1:15">
      <c r="A215" s="4" t="s">
        <v>122</v>
      </c>
      <c r="J215" s="5" t="n">
        <v>2</v>
      </c>
    </row>
    <row r="216" spans="1:15">
      <c r="A216" s="4" t="s">
        <v>125</v>
      </c>
      <c r="J216" s="8" t="n">
        <v>115.5</v>
      </c>
    </row>
    <row r="217" spans="1:15">
      <c r="A217" s="4" t="s">
        <v>643</v>
      </c>
      <c r="J217" s="8" t="n">
        <v>632.4</v>
      </c>
    </row>
    <row r="218" spans="1:15">
      <c r="A218" s="4" t="s">
        <v>130</v>
      </c>
      <c r="J218" s="8" t="n">
        <v>18.8</v>
      </c>
    </row>
    <row r="219" spans="1:15">
      <c r="A219" s="4" t="s">
        <v>132</v>
      </c>
      <c r="J219" s="8" t="n">
        <v>768.7</v>
      </c>
    </row>
    <row r="220" spans="1:15">
      <c r="A220" s="4" t="s">
        <v>644</v>
      </c>
      <c r="J220" s="8" t="n">
        <v>9451.9</v>
      </c>
    </row>
    <row r="221" spans="1:15">
      <c r="A221" s="4" t="s">
        <v>656</v>
      </c>
    </row>
    <row r="222" spans="1:15">
      <c r="A222" s="3" t="s">
        <v>599</v>
      </c>
    </row>
    <row r="223" spans="1:15">
      <c r="A223" s="4" t="s">
        <v>657</v>
      </c>
      <c r="G223" s="8" t="n">
        <v>4.4</v>
      </c>
    </row>
    <row r="224" spans="1:15">
      <c r="A224" s="4" t="s">
        <v>658</v>
      </c>
    </row>
    <row r="225" spans="1:15">
      <c r="A225" s="3" t="s">
        <v>599</v>
      </c>
    </row>
    <row r="226" spans="1:15">
      <c r="A226" s="4" t="s">
        <v>657</v>
      </c>
      <c r="K226" s="8" t="n">
        <v>2003.8</v>
      </c>
      <c r="L226" s="8" t="n">
        <v>2003.8</v>
      </c>
    </row>
    <row r="227" spans="1:15">
      <c r="A227" s="4" t="s">
        <v>659</v>
      </c>
    </row>
    <row r="228" spans="1:15">
      <c r="A228" s="3" t="s">
        <v>599</v>
      </c>
    </row>
    <row r="229" spans="1:15">
      <c r="A229" s="4" t="s">
        <v>657</v>
      </c>
      <c r="I229" s="5" t="n">
        <v>0</v>
      </c>
    </row>
    <row r="230" spans="1:15">
      <c r="A230" s="4" t="s">
        <v>660</v>
      </c>
    </row>
    <row r="231" spans="1:15">
      <c r="A231" s="3" t="s">
        <v>599</v>
      </c>
    </row>
    <row r="232" spans="1:15">
      <c r="A232" s="4" t="s">
        <v>657</v>
      </c>
      <c r="C232" s="5" t="n">
        <v>0</v>
      </c>
    </row>
    <row r="233" spans="1:15">
      <c r="A233" s="4" t="s">
        <v>661</v>
      </c>
    </row>
    <row r="234" spans="1:15">
      <c r="A234" s="3" t="s">
        <v>599</v>
      </c>
    </row>
    <row r="235" spans="1:15">
      <c r="A235" s="4" t="s">
        <v>657</v>
      </c>
      <c r="B235" s="8" t="n">
        <v>24.9</v>
      </c>
    </row>
    <row r="236" spans="1:15">
      <c r="A236" s="4" t="s">
        <v>662</v>
      </c>
    </row>
    <row r="237" spans="1:15">
      <c r="A237" s="3" t="s">
        <v>599</v>
      </c>
    </row>
    <row r="238" spans="1:15">
      <c r="A238" s="4" t="s">
        <v>657</v>
      </c>
      <c r="K238" s="8" t="n">
        <v>29.2</v>
      </c>
      <c r="L238" s="8" t="n">
        <v>29.2</v>
      </c>
      <c r="M238" s="7" t="n">
        <v>4.9</v>
      </c>
    </row>
    <row r="239" spans="1:15">
      <c r="A239" s="4" t="s">
        <v>663</v>
      </c>
    </row>
    <row r="240" spans="1:15">
      <c r="A240" s="3" t="s">
        <v>599</v>
      </c>
    </row>
    <row r="241" spans="1:15">
      <c r="A241" s="4" t="s">
        <v>657</v>
      </c>
      <c r="D241" s="5" t="n">
        <v>0</v>
      </c>
    </row>
    <row r="242" spans="1:15">
      <c r="A242" s="4" t="s">
        <v>664</v>
      </c>
    </row>
    <row r="243" spans="1:15">
      <c r="A243" s="3" t="s">
        <v>599</v>
      </c>
    </row>
    <row r="244" spans="1:15">
      <c r="A244" s="4" t="s">
        <v>657</v>
      </c>
      <c r="E244" s="5" t="n">
        <v>0</v>
      </c>
    </row>
    <row r="245" spans="1:15">
      <c r="A245" s="4" t="s">
        <v>665</v>
      </c>
    </row>
    <row r="246" spans="1:15">
      <c r="A246" s="3" t="s">
        <v>599</v>
      </c>
    </row>
    <row r="247" spans="1:15">
      <c r="A247" s="4" t="s">
        <v>657</v>
      </c>
      <c r="F247" s="5" t="n">
        <v>0</v>
      </c>
    </row>
    <row r="248" spans="1:15">
      <c r="A248" s="4" t="s">
        <v>666</v>
      </c>
    </row>
    <row r="249" spans="1:15">
      <c r="A249" s="3" t="s">
        <v>599</v>
      </c>
    </row>
    <row r="250" spans="1:15">
      <c r="A250" s="4" t="s">
        <v>657</v>
      </c>
      <c r="F250" s="5" t="n">
        <v>0</v>
      </c>
    </row>
    <row r="251" spans="1:15">
      <c r="A251" s="4" t="s">
        <v>667</v>
      </c>
    </row>
    <row r="252" spans="1:15">
      <c r="A252" s="3" t="s">
        <v>599</v>
      </c>
    </row>
    <row r="253" spans="1:15">
      <c r="A253" s="4" t="s">
        <v>668</v>
      </c>
      <c r="C253" s="5" t="n">
        <v>0</v>
      </c>
    </row>
    <row r="254" spans="1:15">
      <c r="A254" s="4" t="s">
        <v>669</v>
      </c>
    </row>
    <row r="255" spans="1:15">
      <c r="A255" s="3" t="s">
        <v>599</v>
      </c>
    </row>
    <row r="256" spans="1:15">
      <c r="A256" s="4" t="s">
        <v>668</v>
      </c>
      <c r="B256" s="5" t="n">
        <v>0</v>
      </c>
    </row>
    <row r="257" spans="1:15">
      <c r="A257" s="4" t="s">
        <v>670</v>
      </c>
    </row>
    <row r="258" spans="1:15">
      <c r="A258" s="3" t="s">
        <v>599</v>
      </c>
    </row>
    <row r="259" spans="1:15">
      <c r="A259" s="4" t="s">
        <v>668</v>
      </c>
      <c r="K259" s="5" t="n">
        <v>0</v>
      </c>
      <c r="L259" s="5" t="n">
        <v>0</v>
      </c>
      <c r="M259" s="8" t="n">
        <v>1.8</v>
      </c>
      <c r="N259" s="8" t="n">
        <v>17.8</v>
      </c>
    </row>
    <row r="260" spans="1:15">
      <c r="A260" s="4" t="s">
        <v>671</v>
      </c>
    </row>
    <row r="261" spans="1:15">
      <c r="A261" s="3" t="s">
        <v>599</v>
      </c>
    </row>
    <row r="262" spans="1:15">
      <c r="A262" s="4" t="s">
        <v>668</v>
      </c>
      <c r="D262" s="5" t="n">
        <v>0</v>
      </c>
    </row>
    <row r="263" spans="1:15">
      <c r="A263" s="4" t="s">
        <v>672</v>
      </c>
    </row>
    <row r="264" spans="1:15">
      <c r="A264" s="3" t="s">
        <v>599</v>
      </c>
    </row>
    <row r="265" spans="1:15">
      <c r="A265" s="4" t="s">
        <v>668</v>
      </c>
      <c r="E265" s="8" t="n">
        <v>21.4</v>
      </c>
    </row>
    <row r="266" spans="1:15">
      <c r="A266" s="4" t="s">
        <v>673</v>
      </c>
    </row>
    <row r="267" spans="1:15">
      <c r="A267" s="3" t="s">
        <v>599</v>
      </c>
    </row>
    <row r="268" spans="1:15">
      <c r="A268" s="4" t="s">
        <v>668</v>
      </c>
      <c r="F268" s="5" t="n">
        <v>0</v>
      </c>
    </row>
    <row r="269" spans="1:15">
      <c r="A269" s="4" t="s">
        <v>674</v>
      </c>
    </row>
    <row r="270" spans="1:15">
      <c r="A270" s="3" t="s">
        <v>599</v>
      </c>
    </row>
    <row r="271" spans="1:15">
      <c r="A271" s="4" t="s">
        <v>668</v>
      </c>
      <c r="F271" s="5" t="n">
        <v>0</v>
      </c>
    </row>
    <row r="272" spans="1:15">
      <c r="A272" s="4" t="s">
        <v>675</v>
      </c>
    </row>
    <row r="273" spans="1:15">
      <c r="A273" s="3" t="s">
        <v>599</v>
      </c>
    </row>
    <row r="274" spans="1:15">
      <c r="A274" s="4" t="s">
        <v>668</v>
      </c>
      <c r="J274" s="5" t="n">
        <v>0</v>
      </c>
    </row>
    <row r="275" spans="1:15">
      <c r="A275" s="4" t="s">
        <v>614</v>
      </c>
    </row>
    <row r="276" spans="1:15">
      <c r="A276" s="3" t="s">
        <v>599</v>
      </c>
    </row>
    <row r="277" spans="1:15">
      <c r="A277" s="4" t="s">
        <v>668</v>
      </c>
      <c r="C277" s="5" t="n">
        <v>411</v>
      </c>
    </row>
    <row r="278" spans="1:15">
      <c r="A278" s="4" t="s">
        <v>676</v>
      </c>
    </row>
    <row r="279" spans="1:15">
      <c r="A279" s="3" t="s">
        <v>599</v>
      </c>
    </row>
    <row r="280" spans="1:15">
      <c r="A280" s="4" t="s">
        <v>668</v>
      </c>
      <c r="B280" s="5" t="n">
        <v>0</v>
      </c>
    </row>
    <row r="281" spans="1:15">
      <c r="A281" s="4" t="s">
        <v>677</v>
      </c>
    </row>
    <row r="282" spans="1:15">
      <c r="A282" s="3" t="s">
        <v>599</v>
      </c>
    </row>
    <row r="283" spans="1:15">
      <c r="A283" s="4" t="s">
        <v>668</v>
      </c>
      <c r="K283" s="5" t="n">
        <v>0</v>
      </c>
      <c r="L283" s="5" t="n">
        <v>0</v>
      </c>
      <c r="M283" s="5" t="n">
        <v>18</v>
      </c>
    </row>
    <row r="284" spans="1:15">
      <c r="A284" s="4" t="s">
        <v>678</v>
      </c>
    </row>
    <row r="285" spans="1:15">
      <c r="A285" s="3" t="s">
        <v>599</v>
      </c>
    </row>
    <row r="286" spans="1:15">
      <c r="A286" s="4" t="s">
        <v>668</v>
      </c>
      <c r="D286" s="5" t="n">
        <v>380</v>
      </c>
    </row>
    <row r="287" spans="1:15">
      <c r="A287" s="4" t="s">
        <v>679</v>
      </c>
    </row>
    <row r="288" spans="1:15">
      <c r="A288" s="3" t="s">
        <v>599</v>
      </c>
    </row>
    <row r="289" spans="1:15">
      <c r="A289" s="4" t="s">
        <v>668</v>
      </c>
      <c r="E289" s="5" t="n">
        <v>0</v>
      </c>
    </row>
    <row r="290" spans="1:15">
      <c r="A290" s="4" t="s">
        <v>680</v>
      </c>
    </row>
    <row r="291" spans="1:15">
      <c r="A291" s="3" t="s">
        <v>599</v>
      </c>
    </row>
    <row r="292" spans="1:15">
      <c r="A292" s="4" t="s">
        <v>668</v>
      </c>
      <c r="F292" s="8" t="n">
        <v>0.5</v>
      </c>
    </row>
    <row r="293" spans="1:15">
      <c r="A293" s="4" t="s">
        <v>681</v>
      </c>
    </row>
    <row r="294" spans="1:15">
      <c r="A294" s="3" t="s">
        <v>599</v>
      </c>
    </row>
    <row r="295" spans="1:15">
      <c r="A295" s="4" t="s">
        <v>668</v>
      </c>
      <c r="F295" s="5" t="n">
        <v>0</v>
      </c>
    </row>
    <row r="296" spans="1:15">
      <c r="A296" s="4" t="s">
        <v>682</v>
      </c>
    </row>
    <row r="297" spans="1:15">
      <c r="A297" s="3" t="s">
        <v>599</v>
      </c>
    </row>
    <row r="298" spans="1:15">
      <c r="A298" s="4" t="s">
        <v>668</v>
      </c>
      <c r="G298" s="5" t="n">
        <v>0</v>
      </c>
    </row>
    <row r="299" spans="1:15">
      <c r="A299" s="4" t="s">
        <v>683</v>
      </c>
    </row>
    <row r="300" spans="1:15">
      <c r="A300" s="3" t="s">
        <v>599</v>
      </c>
    </row>
    <row r="301" spans="1:15">
      <c r="A301" s="4" t="s">
        <v>668</v>
      </c>
      <c r="K301" s="8" t="n">
        <v>31.4</v>
      </c>
      <c r="L301" s="8" t="n">
        <v>31.4</v>
      </c>
    </row>
    <row r="302" spans="1:15">
      <c r="A302" s="4" t="s">
        <v>684</v>
      </c>
    </row>
    <row r="303" spans="1:15">
      <c r="A303" s="3" t="s">
        <v>599</v>
      </c>
    </row>
    <row r="304" spans="1:15">
      <c r="A304" s="4" t="s">
        <v>668</v>
      </c>
      <c r="I304" s="5" t="n">
        <v>82</v>
      </c>
    </row>
    <row r="305" spans="1:15">
      <c r="A305" s="4" t="s">
        <v>685</v>
      </c>
    </row>
    <row r="306" spans="1:15">
      <c r="A306" s="3" t="s">
        <v>599</v>
      </c>
    </row>
    <row r="307" spans="1:15">
      <c r="A307" s="4" t="s">
        <v>668</v>
      </c>
      <c r="C307" s="5" t="n">
        <v>0</v>
      </c>
    </row>
    <row r="308" spans="1:15">
      <c r="A308" s="4" t="s">
        <v>686</v>
      </c>
    </row>
    <row r="309" spans="1:15">
      <c r="A309" s="3" t="s">
        <v>599</v>
      </c>
    </row>
    <row r="310" spans="1:15">
      <c r="A310" s="4" t="s">
        <v>668</v>
      </c>
      <c r="B310" s="5" t="n">
        <v>0</v>
      </c>
    </row>
    <row r="311" spans="1:15">
      <c r="A311" s="4" t="s">
        <v>687</v>
      </c>
    </row>
    <row r="312" spans="1:15">
      <c r="A312" s="3" t="s">
        <v>599</v>
      </c>
    </row>
    <row r="313" spans="1:15">
      <c r="A313" s="4" t="s">
        <v>668</v>
      </c>
      <c r="K313" s="5" t="n">
        <v>0</v>
      </c>
      <c r="L313" s="5" t="n">
        <v>0</v>
      </c>
      <c r="M313" s="8" t="n">
        <v>8.199999999999999</v>
      </c>
      <c r="N313" s="8" t="n">
        <v>9.800000000000001</v>
      </c>
    </row>
    <row r="314" spans="1:15">
      <c r="A314" s="4" t="s">
        <v>688</v>
      </c>
    </row>
    <row r="315" spans="1:15">
      <c r="A315" s="3" t="s">
        <v>599</v>
      </c>
    </row>
    <row r="316" spans="1:15">
      <c r="A316" s="4" t="s">
        <v>668</v>
      </c>
      <c r="D316" s="5" t="n">
        <v>0</v>
      </c>
    </row>
    <row r="317" spans="1:15">
      <c r="A317" s="4" t="s">
        <v>689</v>
      </c>
    </row>
    <row r="318" spans="1:15">
      <c r="A318" s="3" t="s">
        <v>599</v>
      </c>
    </row>
    <row r="319" spans="1:15">
      <c r="A319" s="4" t="s">
        <v>668</v>
      </c>
      <c r="E319" s="8" t="n">
        <v>25.9</v>
      </c>
    </row>
    <row r="320" spans="1:15">
      <c r="A320" s="4" t="s">
        <v>690</v>
      </c>
    </row>
    <row r="321" spans="1:15">
      <c r="A321" s="3" t="s">
        <v>599</v>
      </c>
    </row>
    <row r="322" spans="1:15">
      <c r="A322" s="4" t="s">
        <v>668</v>
      </c>
      <c r="F322" s="8" t="n">
        <v>9.800000000000001</v>
      </c>
    </row>
    <row r="323" spans="1:15">
      <c r="A323" s="4" t="s">
        <v>691</v>
      </c>
    </row>
    <row r="324" spans="1:15">
      <c r="A324" s="3" t="s">
        <v>599</v>
      </c>
    </row>
    <row r="325" spans="1:15">
      <c r="A325" s="4" t="s">
        <v>668</v>
      </c>
      <c r="F325" s="8" t="n">
        <v>61.5</v>
      </c>
    </row>
    <row r="326" spans="1:15">
      <c r="A326" s="4" t="s">
        <v>692</v>
      </c>
    </row>
    <row r="327" spans="1:15">
      <c r="A327" s="3" t="s">
        <v>599</v>
      </c>
    </row>
    <row r="328" spans="1:15">
      <c r="A328" s="4" t="s">
        <v>668</v>
      </c>
      <c r="G328" s="8" t="n">
        <v>6.6</v>
      </c>
    </row>
    <row r="329" spans="1:15">
      <c r="A329" s="4" t="s">
        <v>693</v>
      </c>
    </row>
    <row r="330" spans="1:15">
      <c r="A330" s="3" t="s">
        <v>599</v>
      </c>
    </row>
    <row r="331" spans="1:15">
      <c r="A331" s="4" t="s">
        <v>668</v>
      </c>
      <c r="K331" s="8" t="n">
        <v>1056.3</v>
      </c>
      <c r="L331" s="8" t="n">
        <v>1056.3</v>
      </c>
    </row>
    <row r="332" spans="1:15">
      <c r="A332" s="4" t="s">
        <v>694</v>
      </c>
    </row>
    <row r="333" spans="1:15">
      <c r="A333" s="3" t="s">
        <v>599</v>
      </c>
    </row>
    <row r="334" spans="1:15">
      <c r="A334" s="4" t="s">
        <v>668</v>
      </c>
      <c r="I334" s="5" t="n">
        <v>0</v>
      </c>
    </row>
    <row r="335" spans="1:15">
      <c r="A335" s="4" t="s">
        <v>695</v>
      </c>
    </row>
    <row r="336" spans="1:15">
      <c r="A336" s="3" t="s">
        <v>599</v>
      </c>
    </row>
    <row r="337" spans="1:15">
      <c r="A337" s="4" t="s">
        <v>668</v>
      </c>
      <c r="J337" s="5" t="n">
        <v>0</v>
      </c>
    </row>
    <row r="338" spans="1:15">
      <c r="A338" s="4" t="s">
        <v>696</v>
      </c>
    </row>
    <row r="339" spans="1:15">
      <c r="A339" s="3" t="s">
        <v>599</v>
      </c>
    </row>
    <row r="340" spans="1:15">
      <c r="A340" s="4" t="s">
        <v>668</v>
      </c>
      <c r="K340" s="5" t="n">
        <v>0</v>
      </c>
      <c r="L340" s="5" t="n">
        <v>0</v>
      </c>
      <c r="N340" s="8" t="n">
        <v>34.8</v>
      </c>
    </row>
    <row r="341" spans="1:15">
      <c r="A341" s="4" t="s">
        <v>697</v>
      </c>
    </row>
    <row r="342" spans="1:15">
      <c r="A342" s="3" t="s">
        <v>599</v>
      </c>
    </row>
    <row r="343" spans="1:15">
      <c r="A343" s="4" t="s">
        <v>668</v>
      </c>
      <c r="D343" s="5" t="n">
        <v>0</v>
      </c>
    </row>
    <row r="344" spans="1:15">
      <c r="A344" s="4" t="s">
        <v>698</v>
      </c>
    </row>
    <row r="345" spans="1:15">
      <c r="A345" s="3" t="s">
        <v>599</v>
      </c>
    </row>
    <row r="346" spans="1:15">
      <c r="A346" s="4" t="s">
        <v>668</v>
      </c>
      <c r="E346" s="8" t="n">
        <v>64.2</v>
      </c>
    </row>
    <row r="347" spans="1:15">
      <c r="A347" s="4" t="s">
        <v>699</v>
      </c>
    </row>
    <row r="348" spans="1:15">
      <c r="A348" s="3" t="s">
        <v>599</v>
      </c>
    </row>
    <row r="349" spans="1:15">
      <c r="A349" s="4" t="s">
        <v>668</v>
      </c>
      <c r="F349" s="8" t="n">
        <v>11.4</v>
      </c>
    </row>
    <row r="350" spans="1:15">
      <c r="A350" s="4" t="s">
        <v>700</v>
      </c>
    </row>
    <row r="351" spans="1:15">
      <c r="A351" s="3" t="s">
        <v>599</v>
      </c>
    </row>
    <row r="352" spans="1:15">
      <c r="A352" s="4" t="s">
        <v>668</v>
      </c>
      <c r="F352" s="8" t="n">
        <v>129.5</v>
      </c>
    </row>
    <row r="353" spans="1:15">
      <c r="A353" s="4" t="s">
        <v>656</v>
      </c>
    </row>
    <row r="354" spans="1:15">
      <c r="A354" s="3" t="s">
        <v>599</v>
      </c>
    </row>
    <row r="355" spans="1:15">
      <c r="A355" s="4" t="s">
        <v>668</v>
      </c>
      <c r="G355" s="6" t="n">
        <v>0</v>
      </c>
    </row>
    <row r="356" spans="1:15">
      <c r="A356" s="4" t="s">
        <v>658</v>
      </c>
    </row>
    <row r="357" spans="1:15">
      <c r="A357" s="3" t="s">
        <v>599</v>
      </c>
    </row>
    <row r="358" spans="1:15">
      <c r="A358" s="4" t="s">
        <v>668</v>
      </c>
      <c r="K358" s="8" t="n">
        <v>287.5</v>
      </c>
      <c r="L358" s="8" t="n">
        <v>287.5</v>
      </c>
    </row>
    <row r="359" spans="1:15">
      <c r="A359" s="4" t="s">
        <v>659</v>
      </c>
    </row>
    <row r="360" spans="1:15">
      <c r="A360" s="3" t="s">
        <v>599</v>
      </c>
    </row>
    <row r="361" spans="1:15">
      <c r="A361" s="4" t="s">
        <v>668</v>
      </c>
      <c r="I361" s="6" t="n">
        <v>0</v>
      </c>
    </row>
    <row r="362" spans="1:15">
      <c r="A362" s="4" t="s">
        <v>701</v>
      </c>
    </row>
    <row r="363" spans="1:15">
      <c r="A363" s="3" t="s">
        <v>599</v>
      </c>
    </row>
    <row r="364" spans="1:15">
      <c r="A364" s="4" t="s">
        <v>668</v>
      </c>
      <c r="J364" s="5" t="n">
        <v>0</v>
      </c>
    </row>
    <row r="365" spans="1:15">
      <c r="A365" s="4" t="s">
        <v>615</v>
      </c>
    </row>
    <row r="366" spans="1:15">
      <c r="A366" s="3" t="s">
        <v>599</v>
      </c>
    </row>
    <row r="367" spans="1:15">
      <c r="A367" s="4" t="s">
        <v>668</v>
      </c>
      <c r="C367" s="7" t="n">
        <v>2.3</v>
      </c>
    </row>
    <row r="368" spans="1:15">
      <c r="A368" s="4" t="s">
        <v>702</v>
      </c>
    </row>
    <row r="369" spans="1:15">
      <c r="A369" s="3" t="s">
        <v>599</v>
      </c>
    </row>
    <row r="370" spans="1:15">
      <c r="A370" s="4" t="s">
        <v>668</v>
      </c>
      <c r="B370" s="6" t="n">
        <v>0</v>
      </c>
    </row>
    <row r="371" spans="1:15">
      <c r="A371" s="4" t="s">
        <v>703</v>
      </c>
    </row>
    <row r="372" spans="1:15">
      <c r="A372" s="3" t="s">
        <v>599</v>
      </c>
    </row>
    <row r="373" spans="1:15">
      <c r="A373" s="4" t="s">
        <v>668</v>
      </c>
      <c r="K373" s="6" t="n">
        <v>0</v>
      </c>
      <c r="L373" s="6" t="n">
        <v>0</v>
      </c>
      <c r="M373" s="6" t="n">
        <v>0</v>
      </c>
      <c r="N373" s="7" t="n">
        <v>1.8</v>
      </c>
    </row>
    <row r="374" spans="1:15">
      <c r="A374" s="4" t="s">
        <v>704</v>
      </c>
    </row>
    <row r="375" spans="1:15">
      <c r="A375" s="3" t="s">
        <v>599</v>
      </c>
    </row>
    <row r="376" spans="1:15">
      <c r="A376" s="4" t="s">
        <v>668</v>
      </c>
      <c r="D376" s="6" t="n">
        <v>0</v>
      </c>
    </row>
    <row r="377" spans="1:15">
      <c r="A377" s="4" t="s">
        <v>705</v>
      </c>
    </row>
    <row r="378" spans="1:15">
      <c r="A378" s="3" t="s">
        <v>599</v>
      </c>
    </row>
    <row r="379" spans="1:15">
      <c r="A379" s="4" t="s">
        <v>668</v>
      </c>
      <c r="E379" s="7" t="n">
        <v>0.3</v>
      </c>
    </row>
    <row r="380" spans="1:15">
      <c r="A380" s="4" t="s">
        <v>706</v>
      </c>
    </row>
    <row r="381" spans="1:15">
      <c r="A381" s="3" t="s">
        <v>599</v>
      </c>
    </row>
    <row r="382" spans="1:15">
      <c r="A382" s="4" t="s">
        <v>668</v>
      </c>
      <c r="F382" s="8" t="n">
        <v>0.5</v>
      </c>
    </row>
    <row r="383" spans="1:15">
      <c r="A383" s="4" t="s">
        <v>707</v>
      </c>
    </row>
    <row r="384" spans="1:15">
      <c r="A384" s="3" t="s">
        <v>599</v>
      </c>
    </row>
    <row r="385" spans="1:15">
      <c r="A385" s="4" t="s">
        <v>668</v>
      </c>
      <c r="F385" s="6" t="n">
        <v>0</v>
      </c>
    </row>
    <row r="386" spans="1:15">
      <c r="A386" s="4" t="s">
        <v>708</v>
      </c>
    </row>
    <row r="387" spans="1:15">
      <c r="A387" s="3" t="s">
        <v>599</v>
      </c>
    </row>
    <row r="388" spans="1:15">
      <c r="A388" s="4" t="s">
        <v>668</v>
      </c>
      <c r="J38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1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0"/>
    <col customWidth="1" max="8" min="8" width="27"/>
    <col customWidth="1" max="9" min="9" width="27"/>
    <col customWidth="1" max="10" min="10" width="29"/>
    <col customWidth="1" max="11" min="11" width="27"/>
    <col customWidth="1" max="12" min="12" width="14"/>
    <col customWidth="1" max="13" min="13" width="21"/>
    <col customWidth="1" max="14" min="14" width="27"/>
    <col customWidth="1" max="15" min="15" width="27"/>
    <col customWidth="1" max="16" min="16" width="21"/>
    <col customWidth="1" max="17" min="17" width="20"/>
    <col customWidth="1" max="18" min="18" width="21"/>
    <col customWidth="1" max="19" min="19" width="20"/>
  </cols>
  <sheetData>
    <row r="1" spans="1:19">
      <c r="A1" s="1" t="s">
        <v>709</v>
      </c>
      <c r="B1" s="2" t="s">
        <v>625</v>
      </c>
      <c r="C1" s="2" t="s">
        <v>626</v>
      </c>
      <c r="D1" s="2" t="s">
        <v>710</v>
      </c>
      <c r="E1" s="2" t="s">
        <v>711</v>
      </c>
      <c r="F1" s="2" t="s">
        <v>712</v>
      </c>
      <c r="G1" s="2" t="s">
        <v>628</v>
      </c>
      <c r="H1" s="2" t="s">
        <v>713</v>
      </c>
      <c r="I1" s="2" t="s">
        <v>714</v>
      </c>
      <c r="J1" s="2" t="s">
        <v>715</v>
      </c>
      <c r="K1" s="2" t="s">
        <v>716</v>
      </c>
      <c r="L1" s="2" t="s">
        <v>33</v>
      </c>
      <c r="M1" s="2" t="s">
        <v>717</v>
      </c>
      <c r="N1" s="2" t="s">
        <v>718</v>
      </c>
      <c r="O1" s="2" t="s">
        <v>719</v>
      </c>
      <c r="P1" s="2" t="s">
        <v>720</v>
      </c>
      <c r="Q1" s="2" t="s">
        <v>721</v>
      </c>
      <c r="R1" s="2" t="s">
        <v>722</v>
      </c>
      <c r="S1" s="2" t="s">
        <v>723</v>
      </c>
    </row>
    <row r="2" spans="1:19">
      <c r="A2" s="3" t="s">
        <v>599</v>
      </c>
    </row>
    <row r="3" spans="1:19">
      <c r="A3" s="4" t="s">
        <v>600</v>
      </c>
      <c r="L3" s="4" t="s">
        <v>601</v>
      </c>
    </row>
    <row r="4" spans="1:19">
      <c r="A4" s="4" t="s">
        <v>724</v>
      </c>
      <c r="K4" s="6" t="n">
        <v>4698300</v>
      </c>
      <c r="N4" s="6" t="n">
        <v>4720900</v>
      </c>
      <c r="O4" s="6" t="n">
        <v>5373100</v>
      </c>
      <c r="R4" s="6" t="n">
        <v>2300000</v>
      </c>
    </row>
    <row r="5" spans="1:19">
      <c r="A5" s="4" t="s">
        <v>725</v>
      </c>
      <c r="N5" s="6" t="n">
        <v>999300</v>
      </c>
    </row>
    <row r="6" spans="1:19">
      <c r="A6" s="4" t="s">
        <v>648</v>
      </c>
    </row>
    <row r="7" spans="1:19">
      <c r="A7" s="3" t="s">
        <v>599</v>
      </c>
    </row>
    <row r="8" spans="1:19">
      <c r="A8" s="4" t="s">
        <v>547</v>
      </c>
      <c r="B8" s="4" t="s">
        <v>726</v>
      </c>
    </row>
    <row r="9" spans="1:19">
      <c r="A9" s="4" t="s">
        <v>606</v>
      </c>
      <c r="B9" s="6" t="n">
        <v>380200</v>
      </c>
    </row>
    <row r="10" spans="1:19">
      <c r="A10" s="4" t="s">
        <v>649</v>
      </c>
    </row>
    <row r="11" spans="1:19">
      <c r="A11" s="3" t="s">
        <v>599</v>
      </c>
    </row>
    <row r="12" spans="1:19">
      <c r="A12" s="4" t="s">
        <v>547</v>
      </c>
      <c r="C12" s="4" t="s">
        <v>727</v>
      </c>
      <c r="D12" s="4" t="s">
        <v>727</v>
      </c>
    </row>
    <row r="13" spans="1:19">
      <c r="A13" s="4" t="s">
        <v>604</v>
      </c>
      <c r="C13" s="4" t="s">
        <v>728</v>
      </c>
      <c r="D13" s="4" t="s">
        <v>728</v>
      </c>
    </row>
    <row r="14" spans="1:19">
      <c r="A14" s="4" t="s">
        <v>606</v>
      </c>
      <c r="C14" s="6" t="n">
        <v>150400</v>
      </c>
    </row>
    <row r="15" spans="1:19">
      <c r="A15" s="4" t="s">
        <v>650</v>
      </c>
    </row>
    <row r="16" spans="1:19">
      <c r="A16" s="3" t="s">
        <v>599</v>
      </c>
    </row>
    <row r="17" spans="1:19">
      <c r="A17" s="4" t="s">
        <v>547</v>
      </c>
      <c r="E17" s="4" t="s">
        <v>729</v>
      </c>
      <c r="F17" s="4" t="s">
        <v>729</v>
      </c>
    </row>
    <row r="18" spans="1:19">
      <c r="A18" s="4" t="s">
        <v>730</v>
      </c>
      <c r="E18" s="5" t="n">
        <v>5</v>
      </c>
      <c r="F18" s="5" t="n">
        <v>5</v>
      </c>
    </row>
    <row r="19" spans="1:19">
      <c r="A19" s="4" t="s">
        <v>606</v>
      </c>
      <c r="E19" s="6" t="n">
        <v>26700</v>
      </c>
    </row>
    <row r="20" spans="1:19">
      <c r="A20" s="4" t="s">
        <v>651</v>
      </c>
    </row>
    <row r="21" spans="1:19">
      <c r="A21" s="3" t="s">
        <v>599</v>
      </c>
    </row>
    <row r="22" spans="1:19">
      <c r="A22" s="4" t="s">
        <v>547</v>
      </c>
      <c r="E22" s="4" t="s">
        <v>729</v>
      </c>
      <c r="F22" s="4" t="s">
        <v>729</v>
      </c>
    </row>
    <row r="23" spans="1:19">
      <c r="A23" s="4" t="s">
        <v>606</v>
      </c>
      <c r="E23" s="6" t="n">
        <v>223600</v>
      </c>
    </row>
    <row r="24" spans="1:19">
      <c r="A24" s="4" t="s">
        <v>652</v>
      </c>
    </row>
    <row r="25" spans="1:19">
      <c r="A25" s="3" t="s">
        <v>599</v>
      </c>
    </row>
    <row r="26" spans="1:19">
      <c r="A26" s="4" t="s">
        <v>547</v>
      </c>
      <c r="G26" s="4" t="s">
        <v>731</v>
      </c>
    </row>
    <row r="27" spans="1:19">
      <c r="A27" s="4" t="s">
        <v>604</v>
      </c>
      <c r="G27" s="4" t="s">
        <v>728</v>
      </c>
    </row>
    <row r="28" spans="1:19">
      <c r="A28" s="4" t="s">
        <v>606</v>
      </c>
      <c r="G28" s="6" t="n">
        <v>37900</v>
      </c>
    </row>
    <row r="29" spans="1:19">
      <c r="A29" s="4" t="s">
        <v>546</v>
      </c>
    </row>
    <row r="30" spans="1:19">
      <c r="A30" s="3" t="s">
        <v>599</v>
      </c>
    </row>
    <row r="31" spans="1:19">
      <c r="A31" s="4" t="s">
        <v>547</v>
      </c>
      <c r="H31" s="4" t="s">
        <v>548</v>
      </c>
      <c r="I31" s="4" t="s">
        <v>548</v>
      </c>
    </row>
    <row r="32" spans="1:19">
      <c r="A32" s="4" t="s">
        <v>604</v>
      </c>
      <c r="H32" s="4" t="s">
        <v>732</v>
      </c>
      <c r="I32" s="4" t="s">
        <v>732</v>
      </c>
    </row>
    <row r="33" spans="1:19">
      <c r="A33" s="4" t="s">
        <v>606</v>
      </c>
      <c r="H33" s="6" t="n">
        <v>2983200</v>
      </c>
    </row>
    <row r="34" spans="1:19">
      <c r="A34" s="4" t="s">
        <v>733</v>
      </c>
      <c r="H34" s="5" t="n">
        <v>685348257</v>
      </c>
      <c r="I34" s="5" t="n">
        <v>685348257</v>
      </c>
    </row>
    <row r="35" spans="1:19">
      <c r="A35" s="4" t="s">
        <v>734</v>
      </c>
      <c r="H35" s="5" t="n">
        <v>30243983</v>
      </c>
      <c r="I35" s="5" t="n">
        <v>30243983</v>
      </c>
    </row>
    <row r="36" spans="1:19">
      <c r="A36" s="4" t="s">
        <v>735</v>
      </c>
      <c r="H36" s="6" t="n">
        <v>1080</v>
      </c>
    </row>
    <row r="37" spans="1:19">
      <c r="A37" s="4" t="s">
        <v>736</v>
      </c>
      <c r="H37" s="4" t="s">
        <v>737</v>
      </c>
      <c r="I37" s="4" t="s">
        <v>737</v>
      </c>
    </row>
    <row r="38" spans="1:19">
      <c r="A38" s="4" t="s">
        <v>738</v>
      </c>
      <c r="K38" s="6" t="n">
        <v>10200</v>
      </c>
    </row>
    <row r="39" spans="1:19">
      <c r="A39" s="4" t="s">
        <v>654</v>
      </c>
    </row>
    <row r="40" spans="1:19">
      <c r="A40" s="3" t="s">
        <v>599</v>
      </c>
    </row>
    <row r="41" spans="1:19">
      <c r="A41" s="4" t="s">
        <v>547</v>
      </c>
      <c r="J41" s="4" t="s">
        <v>739</v>
      </c>
    </row>
    <row r="42" spans="1:19">
      <c r="A42" s="4" t="s">
        <v>606</v>
      </c>
      <c r="J42" s="6" t="n">
        <v>83000</v>
      </c>
    </row>
    <row r="43" spans="1:19">
      <c r="A43" s="4" t="s">
        <v>740</v>
      </c>
      <c r="J43" s="5" t="n">
        <v>3</v>
      </c>
    </row>
    <row r="44" spans="1:19">
      <c r="A44" s="4" t="s">
        <v>698</v>
      </c>
    </row>
    <row r="45" spans="1:19">
      <c r="A45" s="3" t="s">
        <v>599</v>
      </c>
    </row>
    <row r="46" spans="1:19">
      <c r="A46" s="4" t="s">
        <v>600</v>
      </c>
      <c r="C46" s="4" t="s">
        <v>601</v>
      </c>
      <c r="D46" s="4" t="s">
        <v>601</v>
      </c>
    </row>
    <row r="47" spans="1:19">
      <c r="A47" s="4" t="s">
        <v>699</v>
      </c>
    </row>
    <row r="48" spans="1:19">
      <c r="A48" s="3" t="s">
        <v>599</v>
      </c>
    </row>
    <row r="49" spans="1:19">
      <c r="A49" s="4" t="s">
        <v>600</v>
      </c>
      <c r="E49" s="4" t="s">
        <v>741</v>
      </c>
      <c r="F49" s="4" t="s">
        <v>741</v>
      </c>
    </row>
    <row r="50" spans="1:19">
      <c r="A50" s="4" t="s">
        <v>700</v>
      </c>
    </row>
    <row r="51" spans="1:19">
      <c r="A51" s="3" t="s">
        <v>599</v>
      </c>
    </row>
    <row r="52" spans="1:19">
      <c r="A52" s="4" t="s">
        <v>600</v>
      </c>
      <c r="E52" s="4" t="s">
        <v>601</v>
      </c>
      <c r="F52" s="4" t="s">
        <v>601</v>
      </c>
    </row>
    <row r="53" spans="1:19">
      <c r="A53" s="4" t="s">
        <v>656</v>
      </c>
    </row>
    <row r="54" spans="1:19">
      <c r="A54" s="3" t="s">
        <v>599</v>
      </c>
    </row>
    <row r="55" spans="1:19">
      <c r="A55" s="4" t="s">
        <v>600</v>
      </c>
      <c r="G55" s="4" t="s">
        <v>741</v>
      </c>
    </row>
    <row r="56" spans="1:19">
      <c r="A56" s="4" t="s">
        <v>658</v>
      </c>
    </row>
    <row r="57" spans="1:19">
      <c r="A57" s="3" t="s">
        <v>599</v>
      </c>
    </row>
    <row r="58" spans="1:19">
      <c r="A58" s="4" t="s">
        <v>600</v>
      </c>
      <c r="H58" s="4" t="s">
        <v>742</v>
      </c>
      <c r="I58" s="4" t="s">
        <v>742</v>
      </c>
    </row>
    <row r="59" spans="1:19">
      <c r="A59" s="4" t="s">
        <v>743</v>
      </c>
    </row>
    <row r="60" spans="1:19">
      <c r="A60" s="3" t="s">
        <v>599</v>
      </c>
    </row>
    <row r="61" spans="1:19">
      <c r="A61" s="4" t="s">
        <v>600</v>
      </c>
      <c r="H61" s="4" t="s">
        <v>744</v>
      </c>
      <c r="I61" s="4" t="s">
        <v>744</v>
      </c>
    </row>
    <row r="62" spans="1:19">
      <c r="A62" s="4" t="s">
        <v>745</v>
      </c>
    </row>
    <row r="63" spans="1:19">
      <c r="A63" s="3" t="s">
        <v>599</v>
      </c>
    </row>
    <row r="64" spans="1:19">
      <c r="A64" s="4" t="s">
        <v>736</v>
      </c>
      <c r="M64" s="4" t="s">
        <v>746</v>
      </c>
    </row>
    <row r="65" spans="1:19">
      <c r="A65" s="4" t="s">
        <v>689</v>
      </c>
    </row>
    <row r="66" spans="1:19">
      <c r="A66" s="3" t="s">
        <v>599</v>
      </c>
    </row>
    <row r="67" spans="1:19">
      <c r="A67" s="4" t="s">
        <v>600</v>
      </c>
      <c r="C67" s="4" t="s">
        <v>556</v>
      </c>
      <c r="D67" s="4" t="s">
        <v>556</v>
      </c>
    </row>
    <row r="68" spans="1:19">
      <c r="A68" s="4" t="s">
        <v>690</v>
      </c>
    </row>
    <row r="69" spans="1:19">
      <c r="A69" s="3" t="s">
        <v>599</v>
      </c>
    </row>
    <row r="70" spans="1:19">
      <c r="A70" s="4" t="s">
        <v>600</v>
      </c>
      <c r="E70" s="4" t="s">
        <v>556</v>
      </c>
      <c r="F70" s="4" t="s">
        <v>556</v>
      </c>
    </row>
    <row r="71" spans="1:19">
      <c r="A71" s="4" t="s">
        <v>691</v>
      </c>
    </row>
    <row r="72" spans="1:19">
      <c r="A72" s="3" t="s">
        <v>599</v>
      </c>
    </row>
    <row r="73" spans="1:19">
      <c r="A73" s="4" t="s">
        <v>600</v>
      </c>
      <c r="E73" s="4" t="s">
        <v>556</v>
      </c>
      <c r="F73" s="4" t="s">
        <v>556</v>
      </c>
    </row>
    <row r="74" spans="1:19">
      <c r="A74" s="4" t="s">
        <v>692</v>
      </c>
    </row>
    <row r="75" spans="1:19">
      <c r="A75" s="3" t="s">
        <v>599</v>
      </c>
    </row>
    <row r="76" spans="1:19">
      <c r="A76" s="4" t="s">
        <v>600</v>
      </c>
      <c r="G76" s="4" t="s">
        <v>601</v>
      </c>
    </row>
    <row r="77" spans="1:19">
      <c r="A77" s="4" t="s">
        <v>693</v>
      </c>
    </row>
    <row r="78" spans="1:19">
      <c r="A78" s="3" t="s">
        <v>599</v>
      </c>
    </row>
    <row r="79" spans="1:19">
      <c r="A79" s="4" t="s">
        <v>600</v>
      </c>
      <c r="H79" s="4" t="s">
        <v>747</v>
      </c>
      <c r="I79" s="4" t="s">
        <v>747</v>
      </c>
    </row>
    <row r="80" spans="1:19">
      <c r="A80" s="4" t="s">
        <v>748</v>
      </c>
    </row>
    <row r="81" spans="1:19">
      <c r="A81" s="3" t="s">
        <v>599</v>
      </c>
    </row>
    <row r="82" spans="1:19">
      <c r="A82" s="4" t="s">
        <v>736</v>
      </c>
      <c r="M82" s="4" t="s">
        <v>749</v>
      </c>
    </row>
    <row r="83" spans="1:19">
      <c r="A83" s="4" t="s">
        <v>680</v>
      </c>
    </row>
    <row r="84" spans="1:19">
      <c r="A84" s="3" t="s">
        <v>599</v>
      </c>
    </row>
    <row r="85" spans="1:19">
      <c r="A85" s="4" t="s">
        <v>600</v>
      </c>
      <c r="E85" s="4" t="s">
        <v>742</v>
      </c>
      <c r="F85" s="4" t="s">
        <v>742</v>
      </c>
    </row>
    <row r="86" spans="1:19">
      <c r="A86" s="4" t="s">
        <v>750</v>
      </c>
    </row>
    <row r="87" spans="1:19">
      <c r="A87" s="3" t="s">
        <v>599</v>
      </c>
    </row>
    <row r="88" spans="1:19">
      <c r="A88" s="4" t="s">
        <v>736</v>
      </c>
      <c r="M88" s="4" t="s">
        <v>751</v>
      </c>
    </row>
    <row r="89" spans="1:19">
      <c r="A89" s="4" t="s">
        <v>705</v>
      </c>
    </row>
    <row r="90" spans="1:19">
      <c r="A90" s="3" t="s">
        <v>599</v>
      </c>
    </row>
    <row r="91" spans="1:19">
      <c r="A91" s="4" t="s">
        <v>600</v>
      </c>
      <c r="C91" s="4" t="s">
        <v>751</v>
      </c>
      <c r="D91" s="4" t="s">
        <v>751</v>
      </c>
    </row>
    <row r="92" spans="1:19">
      <c r="A92" s="4" t="s">
        <v>706</v>
      </c>
    </row>
    <row r="93" spans="1:19">
      <c r="A93" s="3" t="s">
        <v>599</v>
      </c>
    </row>
    <row r="94" spans="1:19">
      <c r="A94" s="4" t="s">
        <v>600</v>
      </c>
      <c r="E94" s="4" t="s">
        <v>752</v>
      </c>
      <c r="F94" s="4" t="s">
        <v>752</v>
      </c>
    </row>
    <row r="95" spans="1:19">
      <c r="A95" s="4" t="s">
        <v>753</v>
      </c>
    </row>
    <row r="96" spans="1:19">
      <c r="A96" s="3" t="s">
        <v>599</v>
      </c>
    </row>
    <row r="97" spans="1:19">
      <c r="A97" s="4" t="s">
        <v>736</v>
      </c>
      <c r="H97" s="4" t="s">
        <v>751</v>
      </c>
      <c r="I97" s="4" t="s">
        <v>751</v>
      </c>
    </row>
    <row r="98" spans="1:19">
      <c r="A98" s="4" t="s">
        <v>754</v>
      </c>
    </row>
    <row r="99" spans="1:19">
      <c r="A99" s="3" t="s">
        <v>599</v>
      </c>
    </row>
    <row r="100" spans="1:19">
      <c r="A100" s="4" t="s">
        <v>736</v>
      </c>
      <c r="M100" s="4" t="s">
        <v>620</v>
      </c>
    </row>
    <row r="101" spans="1:19">
      <c r="A101" s="4" t="s">
        <v>672</v>
      </c>
    </row>
    <row r="102" spans="1:19">
      <c r="A102" s="3" t="s">
        <v>599</v>
      </c>
    </row>
    <row r="103" spans="1:19">
      <c r="A103" s="4" t="s">
        <v>600</v>
      </c>
      <c r="C103" s="4" t="s">
        <v>751</v>
      </c>
      <c r="D103" s="4" t="s">
        <v>751</v>
      </c>
    </row>
    <row r="104" spans="1:19">
      <c r="A104" s="4" t="s">
        <v>755</v>
      </c>
    </row>
    <row r="105" spans="1:19">
      <c r="A105" s="3" t="s">
        <v>599</v>
      </c>
    </row>
    <row r="106" spans="1:19">
      <c r="A106" s="4" t="s">
        <v>736</v>
      </c>
      <c r="H106" s="4" t="s">
        <v>554</v>
      </c>
      <c r="I106" s="4" t="s">
        <v>554</v>
      </c>
    </row>
    <row r="107" spans="1:19">
      <c r="A107" s="4" t="s">
        <v>756</v>
      </c>
    </row>
    <row r="108" spans="1:19">
      <c r="A108" s="3" t="s">
        <v>599</v>
      </c>
    </row>
    <row r="109" spans="1:19">
      <c r="A109" s="4" t="s">
        <v>600</v>
      </c>
      <c r="B109" s="4" t="s">
        <v>558</v>
      </c>
    </row>
    <row r="110" spans="1:19">
      <c r="A110" s="4" t="s">
        <v>757</v>
      </c>
    </row>
    <row r="111" spans="1:19">
      <c r="A111" s="3" t="s">
        <v>599</v>
      </c>
    </row>
    <row r="112" spans="1:19">
      <c r="A112" s="4" t="s">
        <v>600</v>
      </c>
      <c r="H112" s="4" t="s">
        <v>752</v>
      </c>
      <c r="I112" s="4" t="s">
        <v>752</v>
      </c>
    </row>
    <row r="113" spans="1:19">
      <c r="A113" s="4" t="s">
        <v>758</v>
      </c>
    </row>
    <row r="114" spans="1:19">
      <c r="A114" s="3" t="s">
        <v>599</v>
      </c>
    </row>
    <row r="115" spans="1:19">
      <c r="A115" s="4" t="s">
        <v>600</v>
      </c>
      <c r="J115" s="4" t="s">
        <v>742</v>
      </c>
    </row>
    <row r="116" spans="1:19">
      <c r="A116" s="4" t="s">
        <v>759</v>
      </c>
    </row>
    <row r="117" spans="1:19">
      <c r="A117" s="3" t="s">
        <v>599</v>
      </c>
    </row>
    <row r="118" spans="1:19">
      <c r="A118" s="4" t="s">
        <v>760</v>
      </c>
      <c r="M118" s="13" t="n">
        <v>127.2</v>
      </c>
    </row>
    <row r="119" spans="1:19">
      <c r="A119" s="4" t="s">
        <v>761</v>
      </c>
    </row>
    <row r="120" spans="1:19">
      <c r="A120" s="3" t="s">
        <v>599</v>
      </c>
    </row>
    <row r="121" spans="1:19">
      <c r="A121" s="4" t="s">
        <v>600</v>
      </c>
      <c r="B121" s="4" t="s">
        <v>556</v>
      </c>
    </row>
    <row r="122" spans="1:19">
      <c r="A122" s="4" t="s">
        <v>762</v>
      </c>
    </row>
    <row r="123" spans="1:19">
      <c r="A123" s="3" t="s">
        <v>599</v>
      </c>
    </row>
    <row r="124" spans="1:19">
      <c r="A124" s="4" t="s">
        <v>600</v>
      </c>
      <c r="H124" s="4" t="s">
        <v>763</v>
      </c>
      <c r="I124" s="4" t="s">
        <v>763</v>
      </c>
    </row>
    <row r="125" spans="1:19">
      <c r="A125" s="4" t="s">
        <v>764</v>
      </c>
    </row>
    <row r="126" spans="1:19">
      <c r="A126" s="3" t="s">
        <v>599</v>
      </c>
    </row>
    <row r="127" spans="1:19">
      <c r="A127" s="4" t="s">
        <v>600</v>
      </c>
      <c r="J127" s="4" t="s">
        <v>749</v>
      </c>
    </row>
    <row r="128" spans="1:19">
      <c r="A128" s="4" t="s">
        <v>765</v>
      </c>
    </row>
    <row r="129" spans="1:19">
      <c r="A129" s="3" t="s">
        <v>599</v>
      </c>
    </row>
    <row r="130" spans="1:19">
      <c r="A130" s="4" t="s">
        <v>766</v>
      </c>
      <c r="D130" s="13" t="n">
        <v>133.5</v>
      </c>
    </row>
    <row r="131" spans="1:19">
      <c r="A131" s="4" t="s">
        <v>767</v>
      </c>
    </row>
    <row r="132" spans="1:19">
      <c r="A132" s="3" t="s">
        <v>599</v>
      </c>
    </row>
    <row r="133" spans="1:19">
      <c r="A133" s="4" t="s">
        <v>766</v>
      </c>
      <c r="F133" s="14" t="n">
        <v>200</v>
      </c>
    </row>
    <row r="134" spans="1:19">
      <c r="A134" s="4" t="s">
        <v>768</v>
      </c>
    </row>
    <row r="135" spans="1:19">
      <c r="A135" s="3" t="s">
        <v>599</v>
      </c>
    </row>
    <row r="136" spans="1:19">
      <c r="A136" s="4" t="s">
        <v>760</v>
      </c>
      <c r="I136" s="13" t="n">
        <v>120.9</v>
      </c>
    </row>
    <row r="137" spans="1:19">
      <c r="A137" s="4" t="s">
        <v>769</v>
      </c>
    </row>
    <row r="138" spans="1:19">
      <c r="A138" s="3" t="s">
        <v>599</v>
      </c>
    </row>
    <row r="139" spans="1:19">
      <c r="A139" s="4" t="s">
        <v>770</v>
      </c>
      <c r="G139" s="6" t="n">
        <v>600</v>
      </c>
    </row>
    <row r="140" spans="1:19">
      <c r="A140" s="4" t="s">
        <v>771</v>
      </c>
    </row>
    <row r="141" spans="1:19">
      <c r="A141" s="3" t="s">
        <v>599</v>
      </c>
    </row>
    <row r="142" spans="1:19">
      <c r="A142" s="4" t="s">
        <v>770</v>
      </c>
      <c r="H142" s="6" t="n">
        <v>15100</v>
      </c>
    </row>
    <row r="143" spans="1:19">
      <c r="A143" s="4" t="s">
        <v>772</v>
      </c>
    </row>
    <row r="144" spans="1:19">
      <c r="A144" s="3" t="s">
        <v>599</v>
      </c>
    </row>
    <row r="145" spans="1:19">
      <c r="A145" s="4" t="s">
        <v>773</v>
      </c>
      <c r="G145" s="6" t="n">
        <v>900</v>
      </c>
    </row>
    <row r="146" spans="1:19">
      <c r="A146" s="4" t="s">
        <v>774</v>
      </c>
    </row>
    <row r="147" spans="1:19">
      <c r="A147" s="3" t="s">
        <v>599</v>
      </c>
    </row>
    <row r="148" spans="1:19">
      <c r="A148" s="4" t="s">
        <v>773</v>
      </c>
      <c r="H148" s="5" t="n">
        <v>41500</v>
      </c>
    </row>
    <row r="149" spans="1:19">
      <c r="A149" s="4" t="s">
        <v>775</v>
      </c>
    </row>
    <row r="150" spans="1:19">
      <c r="A150" s="3" t="s">
        <v>599</v>
      </c>
    </row>
    <row r="151" spans="1:19">
      <c r="A151" s="4" t="s">
        <v>776</v>
      </c>
      <c r="H151" s="6" t="n">
        <v>101900</v>
      </c>
    </row>
    <row r="152" spans="1:19">
      <c r="A152" s="4" t="s">
        <v>777</v>
      </c>
    </row>
    <row r="153" spans="1:19">
      <c r="A153" s="3" t="s">
        <v>599</v>
      </c>
    </row>
    <row r="154" spans="1:19">
      <c r="A154" s="4" t="s">
        <v>724</v>
      </c>
      <c r="P154" s="6" t="n">
        <v>1600000</v>
      </c>
    </row>
    <row r="155" spans="1:19">
      <c r="A155" s="4" t="s">
        <v>778</v>
      </c>
    </row>
    <row r="156" spans="1:19">
      <c r="A156" s="3" t="s">
        <v>599</v>
      </c>
    </row>
    <row r="157" spans="1:19">
      <c r="A157" s="4" t="s">
        <v>733</v>
      </c>
      <c r="K157" s="5" t="n">
        <v>143100000</v>
      </c>
      <c r="N157" s="5" t="n">
        <v>146300000</v>
      </c>
      <c r="O157" s="5" t="n">
        <v>143400000</v>
      </c>
      <c r="Q157" s="5" t="n">
        <v>133800000</v>
      </c>
      <c r="S157" s="5" t="n">
        <v>94100000</v>
      </c>
    </row>
    <row r="158" spans="1:19">
      <c r="A158" s="4" t="s">
        <v>779</v>
      </c>
      <c r="N158" s="5" t="n">
        <v>6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1</v>
      </c>
      <c r="B1" s="2" t="s">
        <v>31</v>
      </c>
      <c r="C1" s="2" t="s">
        <v>1</v>
      </c>
    </row>
    <row r="2" spans="1:5">
      <c r="B2" s="2" t="s">
        <v>4</v>
      </c>
      <c r="C2" s="2" t="s">
        <v>2</v>
      </c>
      <c r="D2" s="2" t="s">
        <v>41</v>
      </c>
      <c r="E2" s="2" t="s">
        <v>47</v>
      </c>
    </row>
    <row r="3" spans="1:5">
      <c r="A3" s="3" t="s">
        <v>162</v>
      </c>
    </row>
    <row r="4" spans="1:5">
      <c r="A4" s="4" t="s">
        <v>69</v>
      </c>
      <c r="B4" s="7" t="n">
        <v>42.5</v>
      </c>
      <c r="C4" s="7" t="n">
        <v>-4012.8</v>
      </c>
      <c r="D4" s="7" t="n">
        <v>136.1</v>
      </c>
      <c r="E4" s="7" t="n">
        <v>232.8</v>
      </c>
    </row>
    <row r="5" spans="1:5">
      <c r="A5" s="3" t="s">
        <v>163</v>
      </c>
    </row>
    <row r="6" spans="1:5">
      <c r="A6" s="4" t="s">
        <v>164</v>
      </c>
      <c r="B6" s="8" t="n">
        <v>182.4</v>
      </c>
      <c r="C6" s="5" t="n">
        <v>457</v>
      </c>
      <c r="D6" s="8" t="n">
        <v>258.7</v>
      </c>
      <c r="E6" s="8" t="n">
        <v>206.1</v>
      </c>
    </row>
    <row r="7" spans="1:5">
      <c r="A7" s="4" t="s">
        <v>165</v>
      </c>
      <c r="B7" s="5" t="n">
        <v>0</v>
      </c>
      <c r="C7" s="5" t="n">
        <v>0</v>
      </c>
      <c r="D7" s="8" t="n">
        <v>326.4</v>
      </c>
      <c r="E7" s="5" t="n">
        <v>0</v>
      </c>
    </row>
    <row r="8" spans="1:5">
      <c r="A8" s="4" t="s">
        <v>166</v>
      </c>
      <c r="B8" s="8" t="n">
        <v>22.8</v>
      </c>
      <c r="C8" s="5" t="n">
        <v>23</v>
      </c>
      <c r="D8" s="8" t="n">
        <v>31.6</v>
      </c>
      <c r="E8" s="8" t="n">
        <v>24.6</v>
      </c>
    </row>
    <row r="9" spans="1:5">
      <c r="A9" s="4" t="s">
        <v>59</v>
      </c>
      <c r="B9" s="8" t="n">
        <v>215.6</v>
      </c>
      <c r="C9" s="5" t="n">
        <v>2631</v>
      </c>
      <c r="D9" s="8" t="n">
        <v>6.8</v>
      </c>
      <c r="E9" s="5" t="n">
        <v>6</v>
      </c>
    </row>
    <row r="10" spans="1:5">
      <c r="A10" s="4" t="s">
        <v>63</v>
      </c>
      <c r="B10" s="8" t="n">
        <v>-57.3</v>
      </c>
      <c r="C10" s="8" t="n">
        <v>2608.2</v>
      </c>
      <c r="D10" s="8" t="n">
        <v>-78.5</v>
      </c>
      <c r="E10" s="8" t="n">
        <v>-26.6</v>
      </c>
    </row>
    <row r="11" spans="1:5">
      <c r="A11" s="4" t="s">
        <v>66</v>
      </c>
      <c r="B11" s="8" t="n">
        <v>0.9</v>
      </c>
      <c r="C11" s="8" t="n">
        <v>1.1</v>
      </c>
      <c r="D11" s="8" t="n">
        <v>10.5</v>
      </c>
      <c r="E11" s="8" t="n">
        <v>165.8</v>
      </c>
    </row>
    <row r="12" spans="1:5">
      <c r="A12" s="4" t="s">
        <v>167</v>
      </c>
      <c r="B12" s="8" t="n">
        <v>26.9</v>
      </c>
      <c r="C12" s="5" t="n">
        <v>31</v>
      </c>
      <c r="D12" s="8" t="n">
        <v>5.1</v>
      </c>
      <c r="E12" s="5" t="n">
        <v>47</v>
      </c>
    </row>
    <row r="13" spans="1:5">
      <c r="A13" s="4" t="s">
        <v>168</v>
      </c>
      <c r="B13" s="5" t="n">
        <v>-120</v>
      </c>
      <c r="C13" s="8" t="n">
        <v>-990.9</v>
      </c>
      <c r="D13" s="8" t="n">
        <v>-16.3</v>
      </c>
      <c r="E13" s="8" t="n">
        <v>-49.7</v>
      </c>
    </row>
    <row r="14" spans="1:5">
      <c r="A14" s="4" t="s">
        <v>169</v>
      </c>
      <c r="B14" s="8" t="n">
        <v>-10.2</v>
      </c>
      <c r="C14" s="8" t="n">
        <v>-24.7</v>
      </c>
      <c r="D14" s="8" t="n">
        <v>0.2</v>
      </c>
      <c r="E14" s="5" t="n">
        <v>2</v>
      </c>
    </row>
    <row r="15" spans="1:5">
      <c r="A15" s="4" t="s">
        <v>170</v>
      </c>
      <c r="B15" s="8" t="n">
        <v>18.1</v>
      </c>
      <c r="C15" s="8" t="n">
        <v>33.5</v>
      </c>
      <c r="D15" s="8" t="n">
        <v>10.2</v>
      </c>
      <c r="E15" s="8" t="n">
        <v>4.5</v>
      </c>
    </row>
    <row r="16" spans="1:5">
      <c r="A16" s="4" t="s">
        <v>171</v>
      </c>
      <c r="B16" s="8" t="n">
        <v>321.7</v>
      </c>
      <c r="C16" s="8" t="n">
        <v>756.4</v>
      </c>
      <c r="D16" s="8" t="n">
        <v>690.8</v>
      </c>
      <c r="E16" s="8" t="n">
        <v>612.5</v>
      </c>
    </row>
    <row r="17" spans="1:5">
      <c r="A17" s="3" t="s">
        <v>172</v>
      </c>
    </row>
    <row r="18" spans="1:5">
      <c r="A18" s="4" t="s">
        <v>173</v>
      </c>
      <c r="B18" s="8" t="n">
        <v>52.5</v>
      </c>
      <c r="C18" s="8" t="n">
        <v>-0.6</v>
      </c>
      <c r="D18" s="8" t="n">
        <v>-51.1</v>
      </c>
      <c r="E18" s="8" t="n">
        <v>-140.5</v>
      </c>
    </row>
    <row r="19" spans="1:5">
      <c r="A19" s="4" t="s">
        <v>109</v>
      </c>
      <c r="B19" s="8" t="n">
        <v>-29.6</v>
      </c>
      <c r="C19" s="8" t="n">
        <v>100.7</v>
      </c>
      <c r="D19" s="8" t="n">
        <v>-11.4</v>
      </c>
      <c r="E19" s="8" t="n">
        <v>84.7</v>
      </c>
    </row>
    <row r="20" spans="1:5">
      <c r="A20" s="4" t="s">
        <v>122</v>
      </c>
      <c r="B20" s="8" t="n">
        <v>-194.1</v>
      </c>
      <c r="C20" s="8" t="n">
        <v>-75.7</v>
      </c>
      <c r="D20" s="8" t="n">
        <v>120.5</v>
      </c>
      <c r="E20" s="8" t="n">
        <v>-24.9</v>
      </c>
    </row>
    <row r="21" spans="1:5">
      <c r="A21" s="4" t="s">
        <v>123</v>
      </c>
      <c r="B21" s="8" t="n">
        <v>-38.2</v>
      </c>
      <c r="C21" s="8" t="n">
        <v>-41.1</v>
      </c>
      <c r="D21" s="8" t="n">
        <v>-30.2</v>
      </c>
      <c r="E21" s="8" t="n">
        <v>-55.5</v>
      </c>
    </row>
    <row r="22" spans="1:5">
      <c r="A22" s="4" t="s">
        <v>124</v>
      </c>
      <c r="B22" s="8" t="n">
        <v>34.4</v>
      </c>
      <c r="C22" s="8" t="n">
        <v>-13.9</v>
      </c>
      <c r="D22" s="8" t="n">
        <v>71.3</v>
      </c>
      <c r="E22" s="8" t="n">
        <v>113.1</v>
      </c>
    </row>
    <row r="23" spans="1:5">
      <c r="A23" s="4" t="s">
        <v>125</v>
      </c>
      <c r="B23" s="8" t="n">
        <v>108.1</v>
      </c>
      <c r="C23" s="8" t="n">
        <v>-79.5</v>
      </c>
      <c r="D23" s="8" t="n">
        <v>42.8</v>
      </c>
      <c r="E23" s="5" t="n">
        <v>23</v>
      </c>
    </row>
    <row r="24" spans="1:5">
      <c r="A24" s="4" t="s">
        <v>126</v>
      </c>
      <c r="B24" s="8" t="n">
        <v>-56.8</v>
      </c>
      <c r="C24" s="8" t="n">
        <v>20.9</v>
      </c>
      <c r="D24" s="8" t="n">
        <v>21.9</v>
      </c>
      <c r="E24" s="8" t="n">
        <v>-11.3</v>
      </c>
    </row>
    <row r="25" spans="1:5">
      <c r="A25" s="4" t="s">
        <v>174</v>
      </c>
      <c r="B25" s="8" t="n">
        <v>2.9</v>
      </c>
      <c r="C25" s="8" t="n">
        <v>-12.3</v>
      </c>
      <c r="D25" s="8" t="n">
        <v>0.6</v>
      </c>
      <c r="E25" s="8" t="n">
        <v>31.9</v>
      </c>
    </row>
    <row r="26" spans="1:5">
      <c r="A26" s="4" t="s">
        <v>171</v>
      </c>
      <c r="B26" s="8" t="n">
        <v>-120.8</v>
      </c>
      <c r="C26" s="8" t="n">
        <v>-101.5</v>
      </c>
      <c r="D26" s="8" t="n">
        <v>164.4</v>
      </c>
      <c r="E26" s="8" t="n">
        <v>20.5</v>
      </c>
    </row>
    <row r="27" spans="1:5">
      <c r="A27" s="4" t="s">
        <v>175</v>
      </c>
      <c r="B27" s="8" t="n">
        <v>200.9</v>
      </c>
      <c r="C27" s="8" t="n">
        <v>654.9</v>
      </c>
      <c r="D27" s="8" t="n">
        <v>855.2</v>
      </c>
      <c r="E27" s="5" t="n">
        <v>633</v>
      </c>
    </row>
    <row r="28" spans="1:5">
      <c r="A28" s="3" t="s">
        <v>176</v>
      </c>
    </row>
    <row r="29" spans="1:5">
      <c r="A29" s="4" t="s">
        <v>177</v>
      </c>
      <c r="B29" s="8" t="n">
        <v>166.3</v>
      </c>
      <c r="C29" s="8" t="n">
        <v>353.7</v>
      </c>
      <c r="D29" s="8" t="n">
        <v>344.6</v>
      </c>
      <c r="E29" s="8" t="n">
        <v>60.5</v>
      </c>
    </row>
    <row r="30" spans="1:5">
      <c r="A30" s="4" t="s">
        <v>178</v>
      </c>
      <c r="B30" s="8" t="n">
        <v>-791.6</v>
      </c>
      <c r="C30" s="8" t="n">
        <v>-427.4</v>
      </c>
      <c r="D30" s="8" t="n">
        <v>-2177.8</v>
      </c>
      <c r="E30" s="8" t="n">
        <v>-1605.8</v>
      </c>
    </row>
    <row r="31" spans="1:5">
      <c r="A31" s="4" t="s">
        <v>179</v>
      </c>
      <c r="B31" s="5" t="n">
        <v>0</v>
      </c>
      <c r="C31" s="8" t="n">
        <v>-65.09999999999999</v>
      </c>
      <c r="D31" s="5" t="n">
        <v>-4</v>
      </c>
      <c r="E31" s="5" t="n">
        <v>0</v>
      </c>
    </row>
    <row r="32" spans="1:5">
      <c r="A32" s="4" t="s">
        <v>180</v>
      </c>
      <c r="B32" s="8" t="n">
        <v>-1.3</v>
      </c>
      <c r="C32" s="5" t="n">
        <v>0</v>
      </c>
      <c r="D32" s="8" t="n">
        <v>-329.9</v>
      </c>
      <c r="E32" s="5" t="n">
        <v>0</v>
      </c>
    </row>
    <row r="33" spans="1:5">
      <c r="A33" s="4" t="s">
        <v>181</v>
      </c>
      <c r="B33" s="5" t="n">
        <v>0</v>
      </c>
      <c r="C33" s="8" t="n">
        <v>4.5</v>
      </c>
      <c r="D33" s="5" t="n">
        <v>0</v>
      </c>
      <c r="E33" s="8" t="n">
        <v>81.40000000000001</v>
      </c>
    </row>
    <row r="34" spans="1:5">
      <c r="A34" s="4" t="s">
        <v>182</v>
      </c>
      <c r="B34" s="8" t="n">
        <v>-77.8</v>
      </c>
      <c r="C34" s="8" t="n">
        <v>-106.2</v>
      </c>
      <c r="D34" s="5" t="n">
        <v>-137</v>
      </c>
      <c r="E34" s="8" t="n">
        <v>-171.6</v>
      </c>
    </row>
    <row r="35" spans="1:5">
      <c r="A35" s="4" t="s">
        <v>183</v>
      </c>
      <c r="B35" s="5" t="n">
        <v>0</v>
      </c>
      <c r="C35" s="8" t="n">
        <v>69.09999999999999</v>
      </c>
      <c r="D35" s="5" t="n">
        <v>0</v>
      </c>
      <c r="E35" s="5" t="n">
        <v>0</v>
      </c>
    </row>
    <row r="36" spans="1:5">
      <c r="A36" s="4" t="s">
        <v>184</v>
      </c>
      <c r="B36" s="8" t="n">
        <v>-3.7</v>
      </c>
      <c r="C36" s="8" t="n">
        <v>-3.6</v>
      </c>
      <c r="D36" s="8" t="n">
        <v>1.8</v>
      </c>
      <c r="E36" s="8" t="n">
        <v>-8.800000000000001</v>
      </c>
    </row>
    <row r="37" spans="1:5">
      <c r="A37" s="4" t="s">
        <v>185</v>
      </c>
      <c r="B37" s="8" t="n">
        <v>-708.1</v>
      </c>
      <c r="C37" s="5" t="n">
        <v>-175</v>
      </c>
      <c r="D37" s="8" t="n">
        <v>-2302.3</v>
      </c>
      <c r="E37" s="8" t="n">
        <v>-1644.3</v>
      </c>
    </row>
    <row r="38" spans="1:5">
      <c r="A38" s="3" t="s">
        <v>186</v>
      </c>
    </row>
    <row r="39" spans="1:5">
      <c r="A39" s="4" t="s">
        <v>187</v>
      </c>
      <c r="B39" s="5" t="n">
        <v>718</v>
      </c>
      <c r="C39" s="8" t="n">
        <v>-802.5</v>
      </c>
      <c r="D39" s="5" t="n">
        <v>-54</v>
      </c>
      <c r="E39" s="5" t="n">
        <v>-3</v>
      </c>
    </row>
    <row r="40" spans="1:5">
      <c r="A40" s="4" t="s">
        <v>188</v>
      </c>
      <c r="B40" s="5" t="n">
        <v>0</v>
      </c>
      <c r="C40" s="8" t="n">
        <v>1190.3</v>
      </c>
      <c r="D40" s="8" t="n">
        <v>2504.3</v>
      </c>
      <c r="E40" s="8" t="n">
        <v>3293.6</v>
      </c>
    </row>
    <row r="41" spans="1:5">
      <c r="A41" s="4" t="s">
        <v>189</v>
      </c>
      <c r="B41" s="8" t="n">
        <v>-28.3</v>
      </c>
      <c r="C41" s="8" t="n">
        <v>-559.2</v>
      </c>
      <c r="D41" s="8" t="n">
        <v>-1823.5</v>
      </c>
      <c r="E41" s="5" t="n">
        <v>-2035</v>
      </c>
    </row>
    <row r="42" spans="1:5">
      <c r="A42" s="4" t="s">
        <v>190</v>
      </c>
      <c r="B42" s="5" t="n">
        <v>0</v>
      </c>
      <c r="C42" s="8" t="n">
        <v>-0.6</v>
      </c>
      <c r="D42" s="5" t="n">
        <v>0</v>
      </c>
      <c r="E42" s="8" t="n">
        <v>-133.5</v>
      </c>
    </row>
    <row r="43" spans="1:5">
      <c r="A43" s="4" t="s">
        <v>191</v>
      </c>
      <c r="B43" s="8" t="n">
        <v>-0.3</v>
      </c>
      <c r="C43" s="8" t="n">
        <v>-2.8</v>
      </c>
      <c r="D43" s="8" t="n">
        <v>-28.1</v>
      </c>
      <c r="E43" s="8" t="n">
        <v>-48.8</v>
      </c>
    </row>
    <row r="44" spans="1:5">
      <c r="A44" s="4" t="s">
        <v>192</v>
      </c>
      <c r="B44" s="8" t="n">
        <v>4.9</v>
      </c>
      <c r="C44" s="8" t="n">
        <v>8.300000000000001</v>
      </c>
      <c r="D44" s="8" t="n">
        <v>1043.5</v>
      </c>
      <c r="E44" s="8" t="n">
        <v>9.800000000000001</v>
      </c>
    </row>
    <row r="45" spans="1:5">
      <c r="A45" s="4" t="s">
        <v>193</v>
      </c>
      <c r="B45" s="5" t="n">
        <v>0</v>
      </c>
      <c r="C45" s="8" t="n">
        <v>-10.3</v>
      </c>
      <c r="D45" s="8" t="n">
        <v>-35.7</v>
      </c>
      <c r="E45" s="5" t="n">
        <v>0</v>
      </c>
    </row>
    <row r="46" spans="1:5">
      <c r="A46" s="4" t="s">
        <v>194</v>
      </c>
      <c r="B46" s="5" t="n">
        <v>-500</v>
      </c>
      <c r="C46" s="5" t="n">
        <v>0</v>
      </c>
      <c r="D46" s="5" t="n">
        <v>0</v>
      </c>
      <c r="E46" s="5" t="n">
        <v>0</v>
      </c>
    </row>
    <row r="47" spans="1:5">
      <c r="A47" s="4" t="s">
        <v>195</v>
      </c>
      <c r="B47" s="8" t="n">
        <v>-36.3</v>
      </c>
      <c r="C47" s="8" t="n">
        <v>-83.2</v>
      </c>
      <c r="D47" s="8" t="n">
        <v>-64.8</v>
      </c>
      <c r="E47" s="8" t="n">
        <v>-46.1</v>
      </c>
    </row>
    <row r="48" spans="1:5">
      <c r="A48" s="4" t="s">
        <v>196</v>
      </c>
      <c r="B48" s="8" t="n">
        <v>-8.4</v>
      </c>
      <c r="C48" s="8" t="n">
        <v>-8.699999999999999</v>
      </c>
      <c r="D48" s="8" t="n">
        <v>-19.3</v>
      </c>
      <c r="E48" s="5" t="n">
        <v>-9</v>
      </c>
    </row>
    <row r="49" spans="1:5">
      <c r="A49" s="4" t="s">
        <v>197</v>
      </c>
      <c r="B49" s="8" t="n">
        <v>149.6</v>
      </c>
      <c r="C49" s="8" t="n">
        <v>-268.7</v>
      </c>
      <c r="D49" s="8" t="n">
        <v>1522.4</v>
      </c>
      <c r="E49" s="5" t="n">
        <v>1028</v>
      </c>
    </row>
    <row r="50" spans="1:5">
      <c r="A50" s="4" t="s">
        <v>198</v>
      </c>
      <c r="B50" s="8" t="n">
        <v>-10.2</v>
      </c>
      <c r="C50" s="8" t="n">
        <v>-6.7</v>
      </c>
      <c r="D50" s="8" t="n">
        <v>-89.2</v>
      </c>
      <c r="E50" s="8" t="n">
        <v>2.9</v>
      </c>
    </row>
    <row r="51" spans="1:5">
      <c r="A51" s="4" t="s">
        <v>199</v>
      </c>
      <c r="B51" s="8" t="n">
        <v>-367.8</v>
      </c>
      <c r="C51" s="8" t="n">
        <v>204.5</v>
      </c>
      <c r="D51" s="8" t="n">
        <v>-13.9</v>
      </c>
      <c r="E51" s="8" t="n">
        <v>19.6</v>
      </c>
    </row>
    <row r="52" spans="1:5">
      <c r="A52" s="4" t="s">
        <v>200</v>
      </c>
      <c r="B52" s="8" t="n">
        <v>785.6</v>
      </c>
      <c r="C52" s="8" t="n">
        <v>417.8</v>
      </c>
      <c r="D52" s="8" t="n">
        <v>799.5</v>
      </c>
      <c r="E52" s="8" t="n">
        <v>779.9</v>
      </c>
    </row>
    <row r="53" spans="1:5">
      <c r="A53" s="4" t="s">
        <v>201</v>
      </c>
      <c r="B53" s="8" t="n">
        <v>417.8</v>
      </c>
      <c r="C53" s="8" t="n">
        <v>622.3</v>
      </c>
      <c r="D53" s="8" t="n">
        <v>785.6</v>
      </c>
      <c r="E53" s="8" t="n">
        <v>799.5</v>
      </c>
    </row>
    <row r="54" spans="1:5">
      <c r="A54" s="3" t="s">
        <v>202</v>
      </c>
    </row>
    <row r="55" spans="1:5">
      <c r="A55" s="4" t="s">
        <v>203</v>
      </c>
      <c r="B55" s="8" t="n">
        <v>84.2</v>
      </c>
      <c r="C55" s="8" t="n">
        <v>205.1</v>
      </c>
      <c r="D55" s="8" t="n">
        <v>143.2</v>
      </c>
      <c r="E55" s="8" t="n">
        <v>98.40000000000001</v>
      </c>
    </row>
    <row r="56" spans="1:5">
      <c r="A56" s="4" t="s">
        <v>204</v>
      </c>
      <c r="B56" s="8" t="n">
        <v>0.7</v>
      </c>
      <c r="C56" s="8" t="n">
        <v>1.2</v>
      </c>
      <c r="D56" s="8" t="n">
        <v>1.1</v>
      </c>
      <c r="E56" s="8" t="n">
        <v>2.4</v>
      </c>
    </row>
    <row r="57" spans="1:5">
      <c r="A57" s="4" t="s">
        <v>205</v>
      </c>
      <c r="B57" s="8" t="n">
        <v>87.8</v>
      </c>
      <c r="C57" s="8" t="n">
        <v>139.5</v>
      </c>
      <c r="D57" s="5" t="n">
        <v>131</v>
      </c>
      <c r="E57" s="8" t="n">
        <v>93.2</v>
      </c>
    </row>
    <row r="58" spans="1:5">
      <c r="A58" s="4" t="s">
        <v>206</v>
      </c>
      <c r="B58" s="7" t="n">
        <v>1.7</v>
      </c>
      <c r="C58" s="7" t="n">
        <v>9.300000000000001</v>
      </c>
      <c r="D58" s="7" t="n">
        <v>9.6</v>
      </c>
      <c r="E58" s="7" t="n">
        <v>4.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80</v>
      </c>
      <c r="B1" s="2" t="s">
        <v>781</v>
      </c>
      <c r="C1" s="2" t="s">
        <v>782</v>
      </c>
    </row>
    <row r="2" spans="1:3">
      <c r="A2" s="4" t="s">
        <v>783</v>
      </c>
    </row>
    <row r="3" spans="1:3">
      <c r="A3" s="3" t="s">
        <v>784</v>
      </c>
    </row>
    <row r="4" spans="1:3">
      <c r="A4" s="4" t="s">
        <v>785</v>
      </c>
      <c r="B4" s="5" t="n">
        <v>5400000</v>
      </c>
    </row>
    <row r="5" spans="1:3">
      <c r="A5" s="4" t="s">
        <v>733</v>
      </c>
      <c r="B5" s="5" t="n">
        <v>685348257</v>
      </c>
    </row>
    <row r="6" spans="1:3">
      <c r="A6" s="4" t="s">
        <v>786</v>
      </c>
      <c r="B6" s="9" t="n">
        <v>167.64</v>
      </c>
    </row>
    <row r="7" spans="1:3">
      <c r="A7" s="4" t="s">
        <v>787</v>
      </c>
      <c r="B7" s="7" t="n">
        <v>904.9</v>
      </c>
    </row>
    <row r="8" spans="1:3">
      <c r="A8" s="4" t="s">
        <v>788</v>
      </c>
      <c r="B8" s="8" t="n">
        <v>2078.3</v>
      </c>
    </row>
    <row r="9" spans="1:3">
      <c r="A9" s="4" t="s">
        <v>789</v>
      </c>
      <c r="B9" s="7" t="n">
        <v>2983.2</v>
      </c>
    </row>
    <row r="10" spans="1:3">
      <c r="A10" s="4" t="s">
        <v>655</v>
      </c>
    </row>
    <row r="11" spans="1:3">
      <c r="A11" s="3" t="s">
        <v>784</v>
      </c>
    </row>
    <row r="12" spans="1:3">
      <c r="A12" s="4" t="s">
        <v>733</v>
      </c>
      <c r="C12" s="5" t="n">
        <v>515700000</v>
      </c>
    </row>
    <row r="13" spans="1:3">
      <c r="A13" s="4" t="s">
        <v>790</v>
      </c>
      <c r="C13" s="15" t="n">
        <v>0.07636</v>
      </c>
    </row>
    <row r="14" spans="1:3">
      <c r="A14" s="4" t="s">
        <v>791</v>
      </c>
      <c r="C14" s="5" t="n">
        <v>39400000</v>
      </c>
    </row>
    <row r="15" spans="1:3">
      <c r="A15" s="4" t="s">
        <v>786</v>
      </c>
      <c r="C15" s="9" t="n">
        <v>155.34</v>
      </c>
    </row>
    <row r="16" spans="1:3">
      <c r="A16" s="4" t="s">
        <v>787</v>
      </c>
      <c r="C16" s="7" t="n">
        <v>6117.2</v>
      </c>
    </row>
    <row r="17" spans="1:3">
      <c r="A17" s="4" t="s">
        <v>788</v>
      </c>
      <c r="C17" s="8" t="n">
        <v>3223.2</v>
      </c>
    </row>
    <row r="18" spans="1:3">
      <c r="A18" s="4" t="s">
        <v>792</v>
      </c>
      <c r="C18" s="8" t="n">
        <v>111.5</v>
      </c>
    </row>
    <row r="19" spans="1:3">
      <c r="A19" s="4" t="s">
        <v>789</v>
      </c>
      <c r="C19" s="7" t="n">
        <v>94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3</v>
      </c>
      <c r="B1" s="2" t="s">
        <v>30</v>
      </c>
      <c r="D1" s="2" t="s">
        <v>1</v>
      </c>
    </row>
    <row r="2" spans="1:5">
      <c r="B2" s="2" t="s">
        <v>41</v>
      </c>
      <c r="C2" s="2" t="s">
        <v>45</v>
      </c>
      <c r="D2" s="2" t="s">
        <v>41</v>
      </c>
      <c r="E2" s="2" t="s">
        <v>47</v>
      </c>
    </row>
    <row r="3" spans="1:5">
      <c r="A3" s="3" t="s">
        <v>794</v>
      </c>
    </row>
    <row r="4" spans="1:5">
      <c r="A4" s="4" t="s">
        <v>795</v>
      </c>
      <c r="B4" s="7" t="n">
        <v>18.5</v>
      </c>
      <c r="C4" s="7" t="n">
        <v>17.8</v>
      </c>
    </row>
    <row r="5" spans="1:5">
      <c r="A5" s="4" t="s">
        <v>783</v>
      </c>
    </row>
    <row r="6" spans="1:5">
      <c r="A6" s="3" t="s">
        <v>794</v>
      </c>
    </row>
    <row r="7" spans="1:5">
      <c r="A7" s="4" t="s">
        <v>795</v>
      </c>
      <c r="D7" s="6" t="n">
        <v>387</v>
      </c>
    </row>
    <row r="8" spans="1:5">
      <c r="A8" s="4" t="s">
        <v>796</v>
      </c>
    </row>
    <row r="9" spans="1:5">
      <c r="A9" s="3" t="s">
        <v>794</v>
      </c>
    </row>
    <row r="10" spans="1:5">
      <c r="A10" s="4" t="s">
        <v>795</v>
      </c>
      <c r="D10" s="8" t="n">
        <v>29.7</v>
      </c>
    </row>
    <row r="11" spans="1:5">
      <c r="A11" s="4" t="s">
        <v>797</v>
      </c>
    </row>
    <row r="12" spans="1:5">
      <c r="A12" s="3" t="s">
        <v>794</v>
      </c>
    </row>
    <row r="13" spans="1:5">
      <c r="A13" s="4" t="s">
        <v>795</v>
      </c>
      <c r="D13" s="8" t="n">
        <v>23.7</v>
      </c>
    </row>
    <row r="14" spans="1:5">
      <c r="A14" s="4" t="s">
        <v>798</v>
      </c>
    </row>
    <row r="15" spans="1:5">
      <c r="A15" s="3" t="s">
        <v>794</v>
      </c>
    </row>
    <row r="16" spans="1:5">
      <c r="A16" s="4" t="s">
        <v>795</v>
      </c>
      <c r="D16" s="5" t="n">
        <v>324</v>
      </c>
    </row>
    <row r="17" spans="1:5">
      <c r="A17" s="4" t="s">
        <v>799</v>
      </c>
    </row>
    <row r="18" spans="1:5">
      <c r="A18" s="3" t="s">
        <v>794</v>
      </c>
    </row>
    <row r="19" spans="1:5">
      <c r="A19" s="4" t="s">
        <v>795</v>
      </c>
      <c r="D19" s="7" t="n">
        <v>9.6</v>
      </c>
    </row>
    <row r="20" spans="1:5">
      <c r="A20" s="4" t="s">
        <v>655</v>
      </c>
    </row>
    <row r="21" spans="1:5">
      <c r="A21" s="3" t="s">
        <v>794</v>
      </c>
    </row>
    <row r="22" spans="1:5">
      <c r="A22" s="4" t="s">
        <v>795</v>
      </c>
      <c r="E22" s="7" t="n">
        <v>284.9</v>
      </c>
    </row>
    <row r="23" spans="1:5">
      <c r="A23" s="4" t="s">
        <v>800</v>
      </c>
    </row>
    <row r="24" spans="1:5">
      <c r="A24" s="3" t="s">
        <v>794</v>
      </c>
    </row>
    <row r="25" spans="1:5">
      <c r="A25" s="4" t="s">
        <v>795</v>
      </c>
      <c r="E25" s="8" t="n">
        <v>108.9</v>
      </c>
    </row>
    <row r="26" spans="1:5">
      <c r="A26" s="4" t="s">
        <v>801</v>
      </c>
    </row>
    <row r="27" spans="1:5">
      <c r="A27" s="3" t="s">
        <v>794</v>
      </c>
    </row>
    <row r="28" spans="1:5">
      <c r="A28" s="4" t="s">
        <v>795</v>
      </c>
      <c r="E28" s="5" t="n">
        <v>10</v>
      </c>
    </row>
    <row r="29" spans="1:5">
      <c r="A29" s="4" t="s">
        <v>802</v>
      </c>
    </row>
    <row r="30" spans="1:5">
      <c r="A30" s="3" t="s">
        <v>794</v>
      </c>
    </row>
    <row r="31" spans="1:5">
      <c r="A31" s="4" t="s">
        <v>795</v>
      </c>
      <c r="E31" s="8" t="n">
        <v>0.2</v>
      </c>
    </row>
    <row r="32" spans="1:5">
      <c r="A32" s="4" t="s">
        <v>803</v>
      </c>
    </row>
    <row r="33" spans="1:5">
      <c r="A33" s="3" t="s">
        <v>794</v>
      </c>
    </row>
    <row r="34" spans="1:5">
      <c r="A34" s="4" t="s">
        <v>795</v>
      </c>
      <c r="E34" s="7" t="n">
        <v>16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2</v>
      </c>
      <c r="C1" s="2" t="s">
        <v>4</v>
      </c>
      <c r="D1" s="2" t="s">
        <v>41</v>
      </c>
      <c r="E1" s="2" t="s">
        <v>47</v>
      </c>
    </row>
    <row r="2" spans="1:5">
      <c r="A2" s="3" t="s">
        <v>538</v>
      </c>
    </row>
    <row r="3" spans="1:5">
      <c r="A3" s="4" t="s">
        <v>637</v>
      </c>
      <c r="B3" s="7" t="n">
        <v>4049.4</v>
      </c>
      <c r="C3" s="7" t="n">
        <v>5152.7</v>
      </c>
      <c r="D3" s="7" t="n">
        <v>4721.2</v>
      </c>
      <c r="E3" s="7" t="n">
        <v>3473.1</v>
      </c>
    </row>
    <row r="4" spans="1:5">
      <c r="A4" s="4" t="s">
        <v>546</v>
      </c>
    </row>
    <row r="5" spans="1:5">
      <c r="A5" s="3" t="s">
        <v>538</v>
      </c>
    </row>
    <row r="6" spans="1:5">
      <c r="A6" s="4" t="s">
        <v>173</v>
      </c>
      <c r="C6" s="8" t="n">
        <v>222.9</v>
      </c>
    </row>
    <row r="7" spans="1:5">
      <c r="A7" s="4" t="s">
        <v>109</v>
      </c>
      <c r="C7" s="5" t="n">
        <v>277</v>
      </c>
    </row>
    <row r="8" spans="1:5">
      <c r="A8" s="4" t="s">
        <v>640</v>
      </c>
      <c r="C8" s="8" t="n">
        <v>130.8</v>
      </c>
    </row>
    <row r="9" spans="1:5">
      <c r="A9" s="4" t="s">
        <v>637</v>
      </c>
      <c r="C9" s="8" t="n">
        <v>1688.7</v>
      </c>
    </row>
    <row r="10" spans="1:5">
      <c r="A10" s="4" t="s">
        <v>641</v>
      </c>
      <c r="C10" s="5" t="n">
        <v>3379</v>
      </c>
    </row>
    <row r="11" spans="1:5">
      <c r="A11" s="4" t="s">
        <v>125</v>
      </c>
      <c r="C11" s="8" t="n">
        <v>49.3</v>
      </c>
    </row>
    <row r="12" spans="1:5">
      <c r="A12" s="4" t="s">
        <v>643</v>
      </c>
      <c r="C12" s="8" t="n">
        <v>785.5</v>
      </c>
    </row>
    <row r="13" spans="1:5">
      <c r="A13" s="4" t="s">
        <v>130</v>
      </c>
      <c r="C13" s="8" t="n">
        <v>59.9</v>
      </c>
    </row>
    <row r="14" spans="1:5">
      <c r="A14" s="4" t="s">
        <v>805</v>
      </c>
    </row>
    <row r="15" spans="1:5">
      <c r="A15" s="3" t="s">
        <v>538</v>
      </c>
    </row>
    <row r="16" spans="1:5">
      <c r="A16" s="4" t="s">
        <v>173</v>
      </c>
      <c r="D16" s="8" t="n">
        <v>227.4</v>
      </c>
    </row>
    <row r="17" spans="1:5">
      <c r="A17" s="4" t="s">
        <v>109</v>
      </c>
      <c r="D17" s="8" t="n">
        <v>288.9</v>
      </c>
    </row>
    <row r="18" spans="1:5">
      <c r="A18" s="4" t="s">
        <v>640</v>
      </c>
      <c r="D18" s="8" t="n">
        <v>121.2</v>
      </c>
    </row>
    <row r="19" spans="1:5">
      <c r="A19" s="4" t="s">
        <v>637</v>
      </c>
      <c r="D19" s="8" t="n">
        <v>1269.6</v>
      </c>
    </row>
    <row r="20" spans="1:5">
      <c r="A20" s="4" t="s">
        <v>641</v>
      </c>
      <c r="D20" s="8" t="n">
        <v>3806.8</v>
      </c>
    </row>
    <row r="21" spans="1:5">
      <c r="A21" s="4" t="s">
        <v>125</v>
      </c>
      <c r="D21" s="5" t="n">
        <v>50</v>
      </c>
    </row>
    <row r="22" spans="1:5">
      <c r="A22" s="4" t="s">
        <v>643</v>
      </c>
      <c r="D22" s="8" t="n">
        <v>771.1</v>
      </c>
    </row>
    <row r="23" spans="1:5">
      <c r="A23" s="4" t="s">
        <v>130</v>
      </c>
      <c r="D23" s="8" t="n">
        <v>88.90000000000001</v>
      </c>
    </row>
    <row r="24" spans="1:5">
      <c r="A24" s="4" t="s">
        <v>806</v>
      </c>
    </row>
    <row r="25" spans="1:5">
      <c r="A25" s="3" t="s">
        <v>538</v>
      </c>
    </row>
    <row r="26" spans="1:5">
      <c r="A26" s="4" t="s">
        <v>173</v>
      </c>
      <c r="C26" s="8" t="n">
        <v>-4.5</v>
      </c>
    </row>
    <row r="27" spans="1:5">
      <c r="A27" s="4" t="s">
        <v>109</v>
      </c>
      <c r="C27" s="8" t="n">
        <v>-11.9</v>
      </c>
    </row>
    <row r="28" spans="1:5">
      <c r="A28" s="4" t="s">
        <v>640</v>
      </c>
      <c r="C28" s="8" t="n">
        <v>9.6</v>
      </c>
    </row>
    <row r="29" spans="1:5">
      <c r="A29" s="4" t="s">
        <v>637</v>
      </c>
      <c r="C29" s="8" t="n">
        <v>419.1</v>
      </c>
    </row>
    <row r="30" spans="1:5">
      <c r="A30" s="4" t="s">
        <v>641</v>
      </c>
      <c r="C30" s="8" t="n">
        <v>-427.8</v>
      </c>
    </row>
    <row r="31" spans="1:5">
      <c r="A31" s="4" t="s">
        <v>125</v>
      </c>
      <c r="C31" s="8" t="n">
        <v>-0.7</v>
      </c>
    </row>
    <row r="32" spans="1:5">
      <c r="A32" s="4" t="s">
        <v>643</v>
      </c>
      <c r="C32" s="8" t="n">
        <v>14.4</v>
      </c>
    </row>
    <row r="33" spans="1:5">
      <c r="A33" s="4" t="s">
        <v>130</v>
      </c>
      <c r="C33" s="5" t="n">
        <v>-29</v>
      </c>
    </row>
    <row r="34" spans="1:5">
      <c r="A34" s="4" t="s">
        <v>683</v>
      </c>
    </row>
    <row r="35" spans="1:5">
      <c r="A35" s="3" t="s">
        <v>538</v>
      </c>
    </row>
    <row r="36" spans="1:5">
      <c r="A36" s="4" t="s">
        <v>668</v>
      </c>
      <c r="C36" s="8" t="n">
        <v>31.4</v>
      </c>
    </row>
    <row r="37" spans="1:5">
      <c r="A37" s="4" t="s">
        <v>807</v>
      </c>
    </row>
    <row r="38" spans="1:5">
      <c r="A38" s="3" t="s">
        <v>538</v>
      </c>
    </row>
    <row r="39" spans="1:5">
      <c r="A39" s="4" t="s">
        <v>668</v>
      </c>
      <c r="D39" s="8" t="n">
        <v>36.9</v>
      </c>
    </row>
    <row r="40" spans="1:5">
      <c r="A40" s="4" t="s">
        <v>808</v>
      </c>
    </row>
    <row r="41" spans="1:5">
      <c r="A41" s="3" t="s">
        <v>538</v>
      </c>
    </row>
    <row r="42" spans="1:5">
      <c r="A42" s="4" t="s">
        <v>668</v>
      </c>
      <c r="C42" s="8" t="n">
        <v>-5.5</v>
      </c>
    </row>
    <row r="43" spans="1:5">
      <c r="A43" s="4" t="s">
        <v>693</v>
      </c>
    </row>
    <row r="44" spans="1:5">
      <c r="A44" s="3" t="s">
        <v>538</v>
      </c>
    </row>
    <row r="45" spans="1:5">
      <c r="A45" s="4" t="s">
        <v>668</v>
      </c>
      <c r="C45" s="8" t="n">
        <v>1056.3</v>
      </c>
    </row>
    <row r="46" spans="1:5">
      <c r="A46" s="4" t="s">
        <v>809</v>
      </c>
    </row>
    <row r="47" spans="1:5">
      <c r="A47" s="3" t="s">
        <v>538</v>
      </c>
    </row>
    <row r="48" spans="1:5">
      <c r="A48" s="4" t="s">
        <v>668</v>
      </c>
      <c r="D48" s="8" t="n">
        <v>1342.7</v>
      </c>
    </row>
    <row r="49" spans="1:5">
      <c r="A49" s="4" t="s">
        <v>810</v>
      </c>
    </row>
    <row r="50" spans="1:5">
      <c r="A50" s="3" t="s">
        <v>538</v>
      </c>
    </row>
    <row r="51" spans="1:5">
      <c r="A51" s="4" t="s">
        <v>668</v>
      </c>
      <c r="C51" s="8" t="n">
        <v>-286.4</v>
      </c>
    </row>
    <row r="52" spans="1:5">
      <c r="A52" s="4" t="s">
        <v>658</v>
      </c>
    </row>
    <row r="53" spans="1:5">
      <c r="A53" s="3" t="s">
        <v>538</v>
      </c>
    </row>
    <row r="54" spans="1:5">
      <c r="A54" s="4" t="s">
        <v>668</v>
      </c>
      <c r="C54" s="8" t="n">
        <v>287.5</v>
      </c>
    </row>
    <row r="55" spans="1:5">
      <c r="A55" s="4" t="s">
        <v>811</v>
      </c>
    </row>
    <row r="56" spans="1:5">
      <c r="A56" s="3" t="s">
        <v>538</v>
      </c>
    </row>
    <row r="57" spans="1:5">
      <c r="A57" s="4" t="s">
        <v>668</v>
      </c>
      <c r="D57" s="5" t="n">
        <v>282</v>
      </c>
    </row>
    <row r="58" spans="1:5">
      <c r="A58" s="4" t="s">
        <v>812</v>
      </c>
    </row>
    <row r="59" spans="1:5">
      <c r="A59" s="3" t="s">
        <v>538</v>
      </c>
    </row>
    <row r="60" spans="1:5">
      <c r="A60" s="4" t="s">
        <v>668</v>
      </c>
      <c r="C60" s="8" t="n">
        <v>5.5</v>
      </c>
    </row>
    <row r="61" spans="1:5">
      <c r="A61" s="4" t="s">
        <v>658</v>
      </c>
    </row>
    <row r="62" spans="1:5">
      <c r="A62" s="3" t="s">
        <v>538</v>
      </c>
    </row>
    <row r="63" spans="1:5">
      <c r="A63" s="4" t="s">
        <v>657</v>
      </c>
      <c r="C63" s="8" t="n">
        <v>2003.8</v>
      </c>
    </row>
    <row r="64" spans="1:5">
      <c r="A64" s="4" t="s">
        <v>811</v>
      </c>
    </row>
    <row r="65" spans="1:5">
      <c r="A65" s="3" t="s">
        <v>538</v>
      </c>
    </row>
    <row r="66" spans="1:5">
      <c r="A66" s="4" t="s">
        <v>657</v>
      </c>
      <c r="D66" s="7" t="n">
        <v>2145.2</v>
      </c>
    </row>
    <row r="67" spans="1:5">
      <c r="A67" s="4" t="s">
        <v>812</v>
      </c>
    </row>
    <row r="68" spans="1:5">
      <c r="A68" s="3" t="s">
        <v>538</v>
      </c>
    </row>
    <row r="69" spans="1:5">
      <c r="A69" s="4" t="s">
        <v>657</v>
      </c>
      <c r="C69" s="7" t="n">
        <v>-14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37"/>
    <col customWidth="1" max="5" min="5" width="21"/>
    <col customWidth="1" max="6" min="6" width="21"/>
    <col customWidth="1" max="7" min="7" width="14"/>
    <col customWidth="1" max="8" min="8" width="21"/>
    <col customWidth="1" max="9" min="9" width="21"/>
    <col customWidth="1" max="10" min="10" width="21"/>
    <col customWidth="1" max="11" min="11" width="13"/>
  </cols>
  <sheetData>
    <row r="1" spans="1:11">
      <c r="A1" s="1" t="s">
        <v>813</v>
      </c>
      <c r="B1" s="2" t="s">
        <v>814</v>
      </c>
      <c r="C1" s="2" t="s">
        <v>815</v>
      </c>
      <c r="D1" s="2" t="s">
        <v>782</v>
      </c>
      <c r="E1" s="2" t="s">
        <v>816</v>
      </c>
      <c r="F1" s="2" t="s">
        <v>632</v>
      </c>
      <c r="G1" s="2" t="s">
        <v>33</v>
      </c>
      <c r="H1" s="2" t="s">
        <v>817</v>
      </c>
      <c r="I1" s="2" t="s">
        <v>636</v>
      </c>
      <c r="J1" s="2" t="s">
        <v>635</v>
      </c>
      <c r="K1" s="2" t="s">
        <v>818</v>
      </c>
    </row>
    <row r="2" spans="1:11">
      <c r="A2" s="3" t="s">
        <v>599</v>
      </c>
    </row>
    <row r="3" spans="1:11">
      <c r="A3" s="4" t="s">
        <v>600</v>
      </c>
      <c r="G3" s="4" t="s">
        <v>601</v>
      </c>
    </row>
    <row r="4" spans="1:11">
      <c r="A4" s="4" t="s">
        <v>637</v>
      </c>
      <c r="F4" s="6" t="n">
        <v>5152700000</v>
      </c>
      <c r="H4" s="6" t="n">
        <v>4049400000</v>
      </c>
      <c r="I4" s="6" t="n">
        <v>4721200000</v>
      </c>
      <c r="J4" s="6" t="n">
        <v>3473100000</v>
      </c>
    </row>
    <row r="5" spans="1:11">
      <c r="A5" s="4" t="s">
        <v>819</v>
      </c>
      <c r="F5" s="6" t="n">
        <v>420100000</v>
      </c>
      <c r="H5" s="5" t="n">
        <v>700000</v>
      </c>
      <c r="I5" s="6" t="n">
        <v>-13000000</v>
      </c>
    </row>
    <row r="6" spans="1:11">
      <c r="A6" s="4" t="s">
        <v>820</v>
      </c>
      <c r="J6" s="5" t="n">
        <v>7200000</v>
      </c>
    </row>
    <row r="7" spans="1:11">
      <c r="A7" s="4" t="s">
        <v>821</v>
      </c>
    </row>
    <row r="8" spans="1:11">
      <c r="A8" s="3" t="s">
        <v>599</v>
      </c>
    </row>
    <row r="9" spans="1:11">
      <c r="A9" s="4" t="s">
        <v>547</v>
      </c>
      <c r="B9" s="4" t="s">
        <v>822</v>
      </c>
    </row>
    <row r="10" spans="1:11">
      <c r="A10" s="4" t="s">
        <v>823</v>
      </c>
    </row>
    <row r="11" spans="1:11">
      <c r="A11" s="3" t="s">
        <v>599</v>
      </c>
    </row>
    <row r="12" spans="1:11">
      <c r="A12" s="4" t="s">
        <v>547</v>
      </c>
      <c r="C12" s="4" t="s">
        <v>824</v>
      </c>
    </row>
    <row r="13" spans="1:11">
      <c r="A13" s="4" t="s">
        <v>655</v>
      </c>
    </row>
    <row r="14" spans="1:11">
      <c r="A14" s="3" t="s">
        <v>599</v>
      </c>
    </row>
    <row r="15" spans="1:11">
      <c r="A15" s="4" t="s">
        <v>547</v>
      </c>
      <c r="D15" s="4" t="s">
        <v>825</v>
      </c>
    </row>
    <row r="16" spans="1:11">
      <c r="A16" s="4" t="s">
        <v>826</v>
      </c>
      <c r="J16" s="6" t="n">
        <v>16100000</v>
      </c>
    </row>
    <row r="17" spans="1:11">
      <c r="A17" s="4" t="s">
        <v>827</v>
      </c>
      <c r="D17" s="9" t="n">
        <v>6.25</v>
      </c>
    </row>
    <row r="18" spans="1:11">
      <c r="A18" s="4" t="s">
        <v>790</v>
      </c>
      <c r="D18" s="15" t="n">
        <v>0.07636</v>
      </c>
    </row>
    <row r="19" spans="1:11">
      <c r="A19" s="4" t="s">
        <v>604</v>
      </c>
      <c r="D19" s="4" t="s">
        <v>828</v>
      </c>
    </row>
    <row r="20" spans="1:11">
      <c r="A20" s="4" t="s">
        <v>637</v>
      </c>
      <c r="D20" s="6" t="n">
        <v>2332000000</v>
      </c>
    </row>
    <row r="21" spans="1:11">
      <c r="A21" s="4" t="s">
        <v>829</v>
      </c>
    </row>
    <row r="22" spans="1:11">
      <c r="A22" s="3" t="s">
        <v>599</v>
      </c>
    </row>
    <row r="23" spans="1:11">
      <c r="A23" s="4" t="s">
        <v>604</v>
      </c>
      <c r="D23" s="4" t="s">
        <v>830</v>
      </c>
    </row>
    <row r="24" spans="1:11">
      <c r="A24" s="4" t="s">
        <v>831</v>
      </c>
    </row>
    <row r="25" spans="1:11">
      <c r="A25" s="3" t="s">
        <v>599</v>
      </c>
    </row>
    <row r="26" spans="1:11">
      <c r="A26" s="4" t="s">
        <v>547</v>
      </c>
      <c r="E26" s="4" t="s">
        <v>832</v>
      </c>
    </row>
    <row r="27" spans="1:11">
      <c r="A27" s="4" t="s">
        <v>604</v>
      </c>
      <c r="E27" s="4" t="s">
        <v>833</v>
      </c>
      <c r="J27" s="4" t="s">
        <v>834</v>
      </c>
    </row>
    <row r="28" spans="1:11">
      <c r="A28" s="4" t="s">
        <v>820</v>
      </c>
      <c r="E28" s="6" t="n">
        <v>11500000</v>
      </c>
      <c r="J28" s="6" t="n">
        <v>7200000</v>
      </c>
    </row>
    <row r="29" spans="1:11">
      <c r="A29" s="4" t="s">
        <v>835</v>
      </c>
    </row>
    <row r="30" spans="1:11">
      <c r="A30" s="3" t="s">
        <v>599</v>
      </c>
    </row>
    <row r="31" spans="1:11">
      <c r="A31" s="4" t="s">
        <v>600</v>
      </c>
      <c r="B31" s="4" t="s">
        <v>556</v>
      </c>
    </row>
    <row r="32" spans="1:11">
      <c r="A32" s="4" t="s">
        <v>836</v>
      </c>
    </row>
    <row r="33" spans="1:11">
      <c r="A33" s="3" t="s">
        <v>599</v>
      </c>
    </row>
    <row r="34" spans="1:11">
      <c r="A34" s="4" t="s">
        <v>600</v>
      </c>
      <c r="C34" s="4" t="s">
        <v>556</v>
      </c>
    </row>
    <row r="35" spans="1:11">
      <c r="A35" s="4" t="s">
        <v>837</v>
      </c>
    </row>
    <row r="36" spans="1:11">
      <c r="A36" s="3" t="s">
        <v>599</v>
      </c>
    </row>
    <row r="37" spans="1:11">
      <c r="A37" s="4" t="s">
        <v>600</v>
      </c>
      <c r="B37" s="4" t="s">
        <v>741</v>
      </c>
    </row>
    <row r="38" spans="1:11">
      <c r="A38" s="4" t="s">
        <v>838</v>
      </c>
    </row>
    <row r="39" spans="1:11">
      <c r="A39" s="3" t="s">
        <v>599</v>
      </c>
    </row>
    <row r="40" spans="1:11">
      <c r="A40" s="4" t="s">
        <v>600</v>
      </c>
      <c r="B40" s="4" t="s">
        <v>616</v>
      </c>
    </row>
    <row r="41" spans="1:11">
      <c r="A41" s="4" t="s">
        <v>839</v>
      </c>
    </row>
    <row r="42" spans="1:11">
      <c r="A42" s="3" t="s">
        <v>599</v>
      </c>
    </row>
    <row r="43" spans="1:11">
      <c r="A43" s="4" t="s">
        <v>840</v>
      </c>
      <c r="K43" s="4" t="s">
        <v>841</v>
      </c>
    </row>
    <row r="44" spans="1:11">
      <c r="A44" s="4" t="s">
        <v>842</v>
      </c>
    </row>
    <row r="45" spans="1:11">
      <c r="A45" s="3" t="s">
        <v>599</v>
      </c>
    </row>
    <row r="46" spans="1:11">
      <c r="A46" s="4" t="s">
        <v>840</v>
      </c>
      <c r="I46" s="4" t="s">
        <v>843</v>
      </c>
    </row>
    <row r="47" spans="1:11">
      <c r="A47" s="4" t="s">
        <v>844</v>
      </c>
      <c r="H47" s="6" t="n">
        <v>2000000000</v>
      </c>
    </row>
    <row r="48" spans="1:11">
      <c r="A48" s="4" t="s">
        <v>845</v>
      </c>
    </row>
    <row r="49" spans="1:11">
      <c r="A49" s="3" t="s">
        <v>599</v>
      </c>
    </row>
    <row r="50" spans="1:11">
      <c r="A50" s="4" t="s">
        <v>840</v>
      </c>
      <c r="H50" s="4" t="s">
        <v>846</v>
      </c>
    </row>
    <row r="51" spans="1:11">
      <c r="A51" s="4" t="s">
        <v>844</v>
      </c>
      <c r="H51" s="6" t="n">
        <v>200000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7</v>
      </c>
      <c r="B1" s="2" t="s">
        <v>2</v>
      </c>
      <c r="C1" s="2" t="s">
        <v>4</v>
      </c>
      <c r="D1" s="2" t="s">
        <v>41</v>
      </c>
      <c r="E1" s="2" t="s">
        <v>47</v>
      </c>
      <c r="F1" s="2" t="s">
        <v>848</v>
      </c>
    </row>
    <row r="2" spans="1:6">
      <c r="A2" s="3" t="s">
        <v>849</v>
      </c>
    </row>
    <row r="3" spans="1:6">
      <c r="A3" s="4" t="s">
        <v>637</v>
      </c>
      <c r="B3" s="7" t="n">
        <v>4049.4</v>
      </c>
      <c r="C3" s="7" t="n">
        <v>5152.7</v>
      </c>
      <c r="D3" s="7" t="n">
        <v>4721.2</v>
      </c>
      <c r="E3" s="7" t="n">
        <v>3473.1</v>
      </c>
    </row>
    <row r="4" spans="1:6">
      <c r="A4" s="4" t="s">
        <v>850</v>
      </c>
    </row>
    <row r="5" spans="1:6">
      <c r="A5" s="3" t="s">
        <v>849</v>
      </c>
    </row>
    <row r="6" spans="1:6">
      <c r="A6" s="4" t="s">
        <v>637</v>
      </c>
      <c r="B6" s="8" t="n">
        <v>1810.6</v>
      </c>
      <c r="C6" s="8" t="n">
        <v>1814.3</v>
      </c>
      <c r="D6" s="8" t="n">
        <v>1817.2</v>
      </c>
      <c r="E6" s="8" t="n">
        <v>1827.9</v>
      </c>
    </row>
    <row r="7" spans="1:6">
      <c r="A7" s="4" t="s">
        <v>851</v>
      </c>
    </row>
    <row r="8" spans="1:6">
      <c r="A8" s="3" t="s">
        <v>849</v>
      </c>
    </row>
    <row r="9" spans="1:6">
      <c r="A9" s="4" t="s">
        <v>637</v>
      </c>
      <c r="B9" s="8" t="n">
        <v>1086.6</v>
      </c>
      <c r="C9" s="8" t="n">
        <v>1084.1</v>
      </c>
      <c r="D9" s="5" t="n">
        <v>1086</v>
      </c>
      <c r="E9" s="8" t="n">
        <v>1098.7</v>
      </c>
    </row>
    <row r="10" spans="1:6">
      <c r="A10" s="4" t="s">
        <v>852</v>
      </c>
    </row>
    <row r="11" spans="1:6">
      <c r="A11" s="3" t="s">
        <v>849</v>
      </c>
    </row>
    <row r="12" spans="1:6">
      <c r="A12" s="4" t="s">
        <v>637</v>
      </c>
      <c r="B12" s="6" t="n">
        <v>0</v>
      </c>
      <c r="C12" s="7" t="n">
        <v>199.6</v>
      </c>
      <c r="D12" s="7" t="n">
        <v>199.6</v>
      </c>
      <c r="E12" s="7" t="n">
        <v>200.7</v>
      </c>
    </row>
    <row r="13" spans="1:6">
      <c r="A13" s="4" t="s">
        <v>655</v>
      </c>
    </row>
    <row r="14" spans="1:6">
      <c r="A14" s="3" t="s">
        <v>849</v>
      </c>
    </row>
    <row r="15" spans="1:6">
      <c r="A15" s="4" t="s">
        <v>637</v>
      </c>
      <c r="F15" s="6" t="n">
        <v>2332</v>
      </c>
    </row>
    <row r="16" spans="1:6">
      <c r="A16" s="4" t="s">
        <v>853</v>
      </c>
    </row>
    <row r="17" spans="1:6">
      <c r="A17" s="3" t="s">
        <v>849</v>
      </c>
    </row>
    <row r="18" spans="1:6">
      <c r="A18" s="4" t="s">
        <v>637</v>
      </c>
      <c r="F18" s="8" t="n">
        <v>1287.4</v>
      </c>
    </row>
    <row r="19" spans="1:6">
      <c r="A19" s="4" t="s">
        <v>854</v>
      </c>
    </row>
    <row r="20" spans="1:6">
      <c r="A20" s="3" t="s">
        <v>849</v>
      </c>
    </row>
    <row r="21" spans="1:6">
      <c r="A21" s="4" t="s">
        <v>637</v>
      </c>
      <c r="F21" s="8" t="n">
        <v>845.1</v>
      </c>
    </row>
    <row r="22" spans="1:6">
      <c r="A22" s="4" t="s">
        <v>855</v>
      </c>
    </row>
    <row r="23" spans="1:6">
      <c r="A23" s="3" t="s">
        <v>849</v>
      </c>
    </row>
    <row r="24" spans="1:6">
      <c r="A24" s="4" t="s">
        <v>637</v>
      </c>
      <c r="F24" s="7" t="n">
        <v>19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856</v>
      </c>
      <c r="B1" s="2" t="s">
        <v>31</v>
      </c>
      <c r="D1" s="2" t="s">
        <v>1</v>
      </c>
    </row>
    <row r="2" spans="1:6">
      <c r="B2" s="2" t="s">
        <v>4</v>
      </c>
      <c r="C2" s="2" t="s">
        <v>45</v>
      </c>
      <c r="D2" s="2" t="s">
        <v>2</v>
      </c>
      <c r="E2" s="2" t="s">
        <v>41</v>
      </c>
      <c r="F2" s="2" t="s">
        <v>47</v>
      </c>
    </row>
    <row r="3" spans="1:6">
      <c r="A3" s="3" t="s">
        <v>857</v>
      </c>
    </row>
    <row r="4" spans="1:6">
      <c r="A4" s="4" t="s">
        <v>858</v>
      </c>
      <c r="B4" s="7" t="n">
        <v>67.59999999999999</v>
      </c>
      <c r="C4" s="7" t="n">
        <v>289.7</v>
      </c>
      <c r="D4" s="7" t="n">
        <v>-1999.7</v>
      </c>
      <c r="E4" s="7" t="n">
        <v>672.5</v>
      </c>
      <c r="F4" s="7" t="n">
        <v>571.4</v>
      </c>
    </row>
    <row r="5" spans="1:6">
      <c r="A5" s="4" t="s">
        <v>49</v>
      </c>
      <c r="B5" s="8" t="n">
        <v>2748.8</v>
      </c>
      <c r="D5" s="8" t="n">
        <v>5288.6</v>
      </c>
      <c r="E5" s="8" t="n">
        <v>5682.5</v>
      </c>
    </row>
    <row r="6" spans="1:6">
      <c r="A6" s="4" t="s">
        <v>69</v>
      </c>
      <c r="B6" s="5" t="n">
        <v>81</v>
      </c>
      <c r="D6" s="5" t="n">
        <v>-4011</v>
      </c>
      <c r="E6" s="8" t="n">
        <v>250.2</v>
      </c>
    </row>
    <row r="7" spans="1:6">
      <c r="A7" s="4" t="s">
        <v>607</v>
      </c>
    </row>
    <row r="8" spans="1:6">
      <c r="A8" s="3" t="s">
        <v>857</v>
      </c>
    </row>
    <row r="9" spans="1:6">
      <c r="A9" s="4" t="s">
        <v>844</v>
      </c>
      <c r="D9" s="8" t="n">
        <v>85.3</v>
      </c>
    </row>
    <row r="10" spans="1:6">
      <c r="A10" s="4" t="s">
        <v>858</v>
      </c>
      <c r="D10" s="7" t="n">
        <v>45.1</v>
      </c>
    </row>
    <row r="11" spans="1:6">
      <c r="A11" s="4" t="s">
        <v>859</v>
      </c>
    </row>
    <row r="12" spans="1:6">
      <c r="A12" s="3" t="s">
        <v>857</v>
      </c>
    </row>
    <row r="13" spans="1:6">
      <c r="A13" s="4" t="s">
        <v>844</v>
      </c>
      <c r="B13" s="5" t="n">
        <v>51</v>
      </c>
    </row>
    <row r="14" spans="1:6">
      <c r="A14" s="4" t="s">
        <v>858</v>
      </c>
      <c r="B14" s="7" t="n">
        <v>20.6</v>
      </c>
    </row>
    <row r="15" spans="1:6">
      <c r="A15" s="4" t="s">
        <v>860</v>
      </c>
    </row>
    <row r="16" spans="1:6">
      <c r="A16" s="3" t="s">
        <v>857</v>
      </c>
    </row>
    <row r="17" spans="1:6">
      <c r="A17" s="4" t="s">
        <v>844</v>
      </c>
      <c r="E17" s="8" t="n">
        <v>418.2</v>
      </c>
    </row>
    <row r="18" spans="1:6">
      <c r="A18" s="4" t="s">
        <v>858</v>
      </c>
      <c r="E18" s="8" t="n">
        <v>18.9</v>
      </c>
    </row>
    <row r="19" spans="1:6">
      <c r="A19" s="4" t="s">
        <v>546</v>
      </c>
    </row>
    <row r="20" spans="1:6">
      <c r="A20" s="3" t="s">
        <v>857</v>
      </c>
    </row>
    <row r="21" spans="1:6">
      <c r="A21" s="4" t="s">
        <v>861</v>
      </c>
      <c r="E21" s="7" t="n">
        <v>189.3</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2</v>
      </c>
      <c r="B1" s="2" t="s">
        <v>863</v>
      </c>
      <c r="C1" s="2" t="s">
        <v>2</v>
      </c>
      <c r="D1" s="2" t="s">
        <v>33</v>
      </c>
      <c r="E1" s="2" t="s">
        <v>35</v>
      </c>
      <c r="F1" s="2" t="s">
        <v>4</v>
      </c>
      <c r="G1" s="2" t="s">
        <v>2</v>
      </c>
      <c r="H1" s="2" t="s">
        <v>41</v>
      </c>
      <c r="I1" s="2" t="s">
        <v>47</v>
      </c>
    </row>
    <row r="2" spans="1:9">
      <c r="A2" s="3" t="s">
        <v>599</v>
      </c>
    </row>
    <row r="3" spans="1:9">
      <c r="A3" s="4" t="s">
        <v>183</v>
      </c>
      <c r="F3" s="6" t="n">
        <v>0</v>
      </c>
      <c r="G3" s="7" t="n">
        <v>69.09999999999999</v>
      </c>
      <c r="H3" s="6" t="n">
        <v>0</v>
      </c>
      <c r="I3" s="6" t="n">
        <v>0</v>
      </c>
    </row>
    <row r="4" spans="1:9">
      <c r="A4" s="4" t="s">
        <v>864</v>
      </c>
      <c r="C4" s="7" t="n">
        <v>-4.5</v>
      </c>
      <c r="D4" s="7" t="n">
        <v>10.2</v>
      </c>
      <c r="E4" s="7" t="n">
        <v>10.5</v>
      </c>
    </row>
    <row r="5" spans="1:9">
      <c r="A5" s="4" t="s">
        <v>850</v>
      </c>
    </row>
    <row r="6" spans="1:9">
      <c r="A6" s="3" t="s">
        <v>599</v>
      </c>
    </row>
    <row r="7" spans="1:9">
      <c r="A7" s="4" t="s">
        <v>183</v>
      </c>
      <c r="B7" s="7" t="n">
        <v>61.8</v>
      </c>
    </row>
    <row r="8" spans="1:9">
      <c r="A8" s="4" t="s">
        <v>864</v>
      </c>
      <c r="G8" s="7" t="n">
        <v>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5"/>
    <col customWidth="1" max="7" min="7" width="15"/>
    <col customWidth="1" max="8" min="8" width="14"/>
    <col customWidth="1" max="9" min="9" width="15"/>
    <col customWidth="1" max="10" min="10" width="16"/>
    <col customWidth="1" max="11" min="11" width="14"/>
    <col customWidth="1" max="12" min="12" width="14"/>
    <col customWidth="1" max="13" min="13" width="16"/>
    <col customWidth="1" max="14" min="14" width="14"/>
  </cols>
  <sheetData>
    <row r="1" spans="1:14">
      <c r="A1" s="1" t="s">
        <v>865</v>
      </c>
      <c r="B1" s="2" t="s">
        <v>30</v>
      </c>
      <c r="F1" s="2" t="s">
        <v>31</v>
      </c>
      <c r="I1" s="2" t="s">
        <v>866</v>
      </c>
      <c r="J1" s="2" t="s">
        <v>1</v>
      </c>
      <c r="M1" s="2" t="s">
        <v>867</v>
      </c>
    </row>
    <row r="2" spans="1:14">
      <c r="B2" s="2" t="s">
        <v>2</v>
      </c>
      <c r="C2" s="2" t="s">
        <v>33</v>
      </c>
      <c r="D2" s="2" t="s">
        <v>35</v>
      </c>
      <c r="E2" s="2" t="s">
        <v>37</v>
      </c>
      <c r="F2" s="2" t="s">
        <v>868</v>
      </c>
      <c r="G2" s="2" t="s">
        <v>4</v>
      </c>
      <c r="H2" s="2" t="s">
        <v>45</v>
      </c>
      <c r="I2" s="2" t="s">
        <v>33</v>
      </c>
      <c r="J2" s="2" t="s">
        <v>2</v>
      </c>
      <c r="K2" s="2" t="s">
        <v>41</v>
      </c>
      <c r="L2" s="2" t="s">
        <v>47</v>
      </c>
      <c r="M2" s="2" t="s">
        <v>2</v>
      </c>
      <c r="N2" s="2" t="s">
        <v>869</v>
      </c>
    </row>
    <row r="3" spans="1:14">
      <c r="A3" s="3" t="s">
        <v>870</v>
      </c>
    </row>
    <row r="4" spans="1:14">
      <c r="A4" s="4" t="s">
        <v>871</v>
      </c>
      <c r="G4" s="6" t="n">
        <v>185100000</v>
      </c>
      <c r="J4" s="6" t="n">
        <v>665600000</v>
      </c>
      <c r="K4" s="6" t="n">
        <v>0</v>
      </c>
      <c r="L4" s="6" t="n">
        <v>0</v>
      </c>
    </row>
    <row r="5" spans="1:14">
      <c r="A5" s="4" t="s">
        <v>566</v>
      </c>
      <c r="G5" s="5" t="n">
        <v>215600000</v>
      </c>
      <c r="H5" s="6" t="n">
        <v>0</v>
      </c>
      <c r="J5" s="5" t="n">
        <v>2631000000</v>
      </c>
      <c r="K5" s="5" t="n">
        <v>6800000</v>
      </c>
      <c r="L5" s="5" t="n">
        <v>6000000</v>
      </c>
    </row>
    <row r="6" spans="1:14">
      <c r="A6" s="4" t="s">
        <v>872</v>
      </c>
      <c r="G6" s="5" t="n">
        <v>0</v>
      </c>
      <c r="J6" s="5" t="n">
        <v>0</v>
      </c>
      <c r="K6" s="5" t="n">
        <v>0</v>
      </c>
    </row>
    <row r="7" spans="1:14">
      <c r="A7" s="4" t="s">
        <v>873</v>
      </c>
      <c r="F7" s="6" t="n">
        <v>849100000</v>
      </c>
      <c r="J7" s="5" t="n">
        <v>849500000</v>
      </c>
    </row>
    <row r="8" spans="1:14">
      <c r="A8" s="3" t="s">
        <v>874</v>
      </c>
    </row>
    <row r="9" spans="1:14">
      <c r="A9" s="4" t="s">
        <v>875</v>
      </c>
      <c r="E9" s="6" t="n">
        <v>5152700000</v>
      </c>
      <c r="G9" s="5" t="n">
        <v>4721200000</v>
      </c>
      <c r="H9" s="5" t="n">
        <v>3473100000</v>
      </c>
      <c r="I9" s="6" t="n">
        <v>5152700000</v>
      </c>
      <c r="J9" s="5" t="n">
        <v>5152700000</v>
      </c>
      <c r="K9" s="5" t="n">
        <v>3473100000</v>
      </c>
      <c r="M9" s="6" t="n">
        <v>4721200000</v>
      </c>
    </row>
    <row r="10" spans="1:14">
      <c r="A10" s="4" t="s">
        <v>876</v>
      </c>
      <c r="G10" s="5" t="n">
        <v>97100000</v>
      </c>
      <c r="J10" s="5" t="n">
        <v>1700000</v>
      </c>
      <c r="K10" s="5" t="n">
        <v>1274400000</v>
      </c>
    </row>
    <row r="11" spans="1:14">
      <c r="A11" s="4" t="s">
        <v>877</v>
      </c>
      <c r="B11" s="6" t="n">
        <v>-224100000</v>
      </c>
      <c r="C11" s="6" t="n">
        <v>-737900000</v>
      </c>
      <c r="E11" s="5" t="n">
        <v>-130500000</v>
      </c>
      <c r="G11" s="5" t="n">
        <v>0</v>
      </c>
      <c r="J11" s="5" t="n">
        <v>-1092500000</v>
      </c>
      <c r="L11" s="5" t="n">
        <v>0</v>
      </c>
    </row>
    <row r="12" spans="1:14">
      <c r="A12" s="4" t="s">
        <v>878</v>
      </c>
      <c r="G12" s="5" t="n">
        <v>-27600000</v>
      </c>
      <c r="J12" s="5" t="n">
        <v>13500000</v>
      </c>
    </row>
    <row r="13" spans="1:14">
      <c r="A13" s="4" t="s">
        <v>879</v>
      </c>
      <c r="G13" s="5" t="n">
        <v>-58100000</v>
      </c>
      <c r="J13" s="5" t="n">
        <v>26700000</v>
      </c>
      <c r="K13" s="5" t="n">
        <v>-6500000</v>
      </c>
    </row>
    <row r="14" spans="1:14">
      <c r="A14" s="4" t="s">
        <v>819</v>
      </c>
      <c r="G14" s="5" t="n">
        <v>420100000</v>
      </c>
      <c r="J14" s="5" t="n">
        <v>700000</v>
      </c>
      <c r="K14" s="5" t="n">
        <v>-13000000</v>
      </c>
    </row>
    <row r="15" spans="1:14">
      <c r="A15" s="4" t="s">
        <v>880</v>
      </c>
      <c r="B15" s="5" t="n">
        <v>4049400000</v>
      </c>
      <c r="G15" s="5" t="n">
        <v>5152700000</v>
      </c>
      <c r="J15" s="5" t="n">
        <v>4049400000</v>
      </c>
      <c r="K15" s="5" t="n">
        <v>4721200000</v>
      </c>
      <c r="L15" s="5" t="n">
        <v>3473100000</v>
      </c>
      <c r="M15" s="5" t="n">
        <v>4049400000</v>
      </c>
    </row>
    <row r="16" spans="1:14">
      <c r="A16" s="4" t="s">
        <v>881</v>
      </c>
      <c r="F16" s="6" t="n">
        <v>674200000</v>
      </c>
      <c r="N16" s="6" t="n">
        <v>364500000</v>
      </c>
    </row>
    <row r="17" spans="1:14">
      <c r="A17" s="4" t="s">
        <v>600</v>
      </c>
      <c r="I17" s="4" t="s">
        <v>601</v>
      </c>
    </row>
    <row r="18" spans="1:14">
      <c r="A18" s="4" t="s">
        <v>850</v>
      </c>
    </row>
    <row r="19" spans="1:14">
      <c r="A19" s="3" t="s">
        <v>874</v>
      </c>
    </row>
    <row r="20" spans="1:14">
      <c r="A20" s="4" t="s">
        <v>875</v>
      </c>
      <c r="E20" s="5" t="n">
        <v>1814300000</v>
      </c>
      <c r="G20" s="5" t="n">
        <v>1817200000</v>
      </c>
      <c r="H20" s="5" t="n">
        <v>1827900000</v>
      </c>
      <c r="I20" s="6" t="n">
        <v>1814300000</v>
      </c>
      <c r="J20" s="5" t="n">
        <v>1814300000</v>
      </c>
      <c r="K20" s="5" t="n">
        <v>1827900000</v>
      </c>
      <c r="M20" s="5" t="n">
        <v>1817200000</v>
      </c>
    </row>
    <row r="21" spans="1:14">
      <c r="A21" s="4" t="s">
        <v>876</v>
      </c>
      <c r="G21" s="5" t="n">
        <v>9700000</v>
      </c>
      <c r="J21" s="5" t="n">
        <v>0</v>
      </c>
      <c r="K21" s="5" t="n">
        <v>4800000</v>
      </c>
    </row>
    <row r="22" spans="1:14">
      <c r="A22" s="4" t="s">
        <v>877</v>
      </c>
      <c r="J22" s="5" t="n">
        <v>-24500000</v>
      </c>
      <c r="K22" s="5" t="n">
        <v>-6800000</v>
      </c>
      <c r="M22" s="5" t="n">
        <v>1100000000</v>
      </c>
    </row>
    <row r="23" spans="1:14">
      <c r="A23" s="4" t="s">
        <v>878</v>
      </c>
      <c r="G23" s="5" t="n">
        <v>-13000000</v>
      </c>
      <c r="J23" s="5" t="n">
        <v>4500000</v>
      </c>
    </row>
    <row r="24" spans="1:14">
      <c r="A24" s="4" t="s">
        <v>879</v>
      </c>
      <c r="G24" s="5" t="n">
        <v>-800000</v>
      </c>
      <c r="J24" s="5" t="n">
        <v>900000</v>
      </c>
      <c r="K24" s="5" t="n">
        <v>-1500000</v>
      </c>
    </row>
    <row r="25" spans="1:14">
      <c r="A25" s="4" t="s">
        <v>819</v>
      </c>
      <c r="G25" s="5" t="n">
        <v>1200000</v>
      </c>
      <c r="J25" s="5" t="n">
        <v>17200000</v>
      </c>
      <c r="K25" s="5" t="n">
        <v>-7200000</v>
      </c>
    </row>
    <row r="26" spans="1:14">
      <c r="A26" s="4" t="s">
        <v>880</v>
      </c>
      <c r="B26" s="5" t="n">
        <v>1810600000</v>
      </c>
      <c r="G26" s="5" t="n">
        <v>1814300000</v>
      </c>
      <c r="J26" s="5" t="n">
        <v>1810600000</v>
      </c>
      <c r="K26" s="5" t="n">
        <v>1817200000</v>
      </c>
      <c r="L26" s="5" t="n">
        <v>1827900000</v>
      </c>
      <c r="M26" s="5" t="n">
        <v>1810600000</v>
      </c>
    </row>
    <row r="27" spans="1:14">
      <c r="A27" s="4" t="s">
        <v>561</v>
      </c>
    </row>
    <row r="28" spans="1:14">
      <c r="A28" s="3" t="s">
        <v>874</v>
      </c>
    </row>
    <row r="29" spans="1:14">
      <c r="A29" s="4" t="s">
        <v>875</v>
      </c>
      <c r="E29" s="5" t="n">
        <v>1983200000</v>
      </c>
      <c r="G29" s="5" t="n">
        <v>1530200000</v>
      </c>
      <c r="H29" s="5" t="n">
        <v>248200000</v>
      </c>
      <c r="I29" s="5" t="n">
        <v>1983200000</v>
      </c>
      <c r="J29" s="5" t="n">
        <v>1983200000</v>
      </c>
      <c r="K29" s="5" t="n">
        <v>248200000</v>
      </c>
      <c r="M29" s="5" t="n">
        <v>1530200000</v>
      </c>
    </row>
    <row r="30" spans="1:14">
      <c r="A30" s="4" t="s">
        <v>876</v>
      </c>
      <c r="G30" s="5" t="n">
        <v>87400000</v>
      </c>
      <c r="J30" s="5" t="n">
        <v>0</v>
      </c>
      <c r="K30" s="5" t="n">
        <v>1269600000</v>
      </c>
    </row>
    <row r="31" spans="1:14">
      <c r="A31" s="4" t="s">
        <v>877</v>
      </c>
      <c r="J31" s="5" t="n">
        <v>-868400000</v>
      </c>
      <c r="K31" s="5" t="n">
        <v>0</v>
      </c>
    </row>
    <row r="32" spans="1:14">
      <c r="A32" s="4" t="s">
        <v>878</v>
      </c>
      <c r="G32" s="5" t="n">
        <v>0</v>
      </c>
      <c r="J32" s="5" t="n">
        <v>0</v>
      </c>
    </row>
    <row r="33" spans="1:14">
      <c r="A33" s="4" t="s">
        <v>879</v>
      </c>
      <c r="G33" s="5" t="n">
        <v>-53300000</v>
      </c>
      <c r="J33" s="5" t="n">
        <v>27500000</v>
      </c>
      <c r="K33" s="5" t="n">
        <v>12400000</v>
      </c>
    </row>
    <row r="34" spans="1:14">
      <c r="A34" s="4" t="s">
        <v>819</v>
      </c>
      <c r="G34" s="5" t="n">
        <v>418900000</v>
      </c>
      <c r="J34" s="5" t="n">
        <v>-16500000</v>
      </c>
      <c r="K34" s="5" t="n">
        <v>0</v>
      </c>
    </row>
    <row r="35" spans="1:14">
      <c r="A35" s="4" t="s">
        <v>880</v>
      </c>
      <c r="B35" s="5" t="n">
        <v>1070800000</v>
      </c>
      <c r="G35" s="5" t="n">
        <v>1983200000</v>
      </c>
      <c r="J35" s="5" t="n">
        <v>1070800000</v>
      </c>
      <c r="K35" s="5" t="n">
        <v>1530200000</v>
      </c>
      <c r="L35" s="5" t="n">
        <v>248200000</v>
      </c>
      <c r="M35" s="5" t="n">
        <v>1070800000</v>
      </c>
    </row>
    <row r="36" spans="1:14">
      <c r="A36" s="4" t="s">
        <v>882</v>
      </c>
    </row>
    <row r="37" spans="1:14">
      <c r="A37" s="3" t="s">
        <v>874</v>
      </c>
    </row>
    <row r="38" spans="1:14">
      <c r="A38" s="4" t="s">
        <v>875</v>
      </c>
      <c r="E38" s="5" t="n">
        <v>1084100000</v>
      </c>
      <c r="G38" s="5" t="n">
        <v>1086000000</v>
      </c>
      <c r="H38" s="5" t="n">
        <v>1098700000</v>
      </c>
      <c r="I38" s="5" t="n">
        <v>1084100000</v>
      </c>
      <c r="J38" s="5" t="n">
        <v>1084100000</v>
      </c>
      <c r="K38" s="5" t="n">
        <v>1098700000</v>
      </c>
      <c r="M38" s="5" t="n">
        <v>1086000000</v>
      </c>
    </row>
    <row r="39" spans="1:14">
      <c r="A39" s="4" t="s">
        <v>876</v>
      </c>
      <c r="G39" s="5" t="n">
        <v>0</v>
      </c>
      <c r="J39" s="5" t="n">
        <v>1700000</v>
      </c>
      <c r="K39" s="5" t="n">
        <v>0</v>
      </c>
    </row>
    <row r="40" spans="1:14">
      <c r="A40" s="4" t="s">
        <v>877</v>
      </c>
      <c r="J40" s="5" t="n">
        <v>0</v>
      </c>
      <c r="K40" s="5" t="n">
        <v>0</v>
      </c>
    </row>
    <row r="41" spans="1:14">
      <c r="A41" s="4" t="s">
        <v>878</v>
      </c>
      <c r="G41" s="5" t="n">
        <v>0</v>
      </c>
      <c r="J41" s="5" t="n">
        <v>0</v>
      </c>
    </row>
    <row r="42" spans="1:14">
      <c r="A42" s="4" t="s">
        <v>879</v>
      </c>
      <c r="G42" s="5" t="n">
        <v>-1900000</v>
      </c>
      <c r="J42" s="5" t="n">
        <v>-800000</v>
      </c>
      <c r="K42" s="5" t="n">
        <v>-8000000</v>
      </c>
    </row>
    <row r="43" spans="1:14">
      <c r="A43" s="4" t="s">
        <v>819</v>
      </c>
      <c r="G43" s="5" t="n">
        <v>0</v>
      </c>
      <c r="J43" s="5" t="n">
        <v>0</v>
      </c>
      <c r="K43" s="5" t="n">
        <v>-4700000</v>
      </c>
    </row>
    <row r="44" spans="1:14">
      <c r="A44" s="4" t="s">
        <v>880</v>
      </c>
      <c r="B44" s="5" t="n">
        <v>1086600000</v>
      </c>
      <c r="G44" s="5" t="n">
        <v>1084100000</v>
      </c>
      <c r="J44" s="5" t="n">
        <v>1086600000</v>
      </c>
      <c r="K44" s="5" t="n">
        <v>1086000000</v>
      </c>
      <c r="L44" s="5" t="n">
        <v>1098700000</v>
      </c>
      <c r="M44" s="5" t="n">
        <v>1086600000</v>
      </c>
    </row>
    <row r="45" spans="1:14">
      <c r="A45" s="4" t="s">
        <v>883</v>
      </c>
    </row>
    <row r="46" spans="1:14">
      <c r="A46" s="3" t="s">
        <v>874</v>
      </c>
    </row>
    <row r="47" spans="1:14">
      <c r="A47" s="4" t="s">
        <v>875</v>
      </c>
      <c r="E47" s="5" t="n">
        <v>199600000</v>
      </c>
      <c r="G47" s="5" t="n">
        <v>199600000</v>
      </c>
      <c r="H47" s="5" t="n">
        <v>200700000</v>
      </c>
      <c r="I47" s="5" t="n">
        <v>199600000</v>
      </c>
      <c r="J47" s="5" t="n">
        <v>199600000</v>
      </c>
      <c r="K47" s="5" t="n">
        <v>200700000</v>
      </c>
      <c r="M47" s="5" t="n">
        <v>199600000</v>
      </c>
    </row>
    <row r="48" spans="1:14">
      <c r="A48" s="4" t="s">
        <v>876</v>
      </c>
      <c r="G48" s="5" t="n">
        <v>0</v>
      </c>
      <c r="J48" s="5" t="n">
        <v>0</v>
      </c>
      <c r="K48" s="5" t="n">
        <v>0</v>
      </c>
    </row>
    <row r="49" spans="1:14">
      <c r="A49" s="4" t="s">
        <v>877</v>
      </c>
      <c r="J49" s="5" t="n">
        <v>-199600000</v>
      </c>
      <c r="K49" s="5" t="n">
        <v>0</v>
      </c>
    </row>
    <row r="50" spans="1:14">
      <c r="A50" s="4" t="s">
        <v>878</v>
      </c>
      <c r="G50" s="5" t="n">
        <v>0</v>
      </c>
      <c r="J50" s="5" t="n">
        <v>0</v>
      </c>
    </row>
    <row r="51" spans="1:14">
      <c r="A51" s="4" t="s">
        <v>879</v>
      </c>
      <c r="G51" s="5" t="n">
        <v>0</v>
      </c>
      <c r="J51" s="5" t="n">
        <v>0</v>
      </c>
      <c r="K51" s="5" t="n">
        <v>0</v>
      </c>
    </row>
    <row r="52" spans="1:14">
      <c r="A52" s="4" t="s">
        <v>819</v>
      </c>
      <c r="G52" s="5" t="n">
        <v>0</v>
      </c>
      <c r="J52" s="5" t="n">
        <v>0</v>
      </c>
      <c r="K52" s="5" t="n">
        <v>-1100000</v>
      </c>
    </row>
    <row r="53" spans="1:14">
      <c r="A53" s="4" t="s">
        <v>880</v>
      </c>
      <c r="B53" s="5" t="n">
        <v>0</v>
      </c>
      <c r="G53" s="5" t="n">
        <v>199600000</v>
      </c>
      <c r="J53" s="5" t="n">
        <v>0</v>
      </c>
      <c r="K53" s="5" t="n">
        <v>199600000</v>
      </c>
      <c r="L53" s="5" t="n">
        <v>200700000</v>
      </c>
      <c r="M53" s="5" t="n">
        <v>0</v>
      </c>
    </row>
    <row r="54" spans="1:14">
      <c r="A54" s="4" t="s">
        <v>174</v>
      </c>
    </row>
    <row r="55" spans="1:14">
      <c r="A55" s="3" t="s">
        <v>874</v>
      </c>
    </row>
    <row r="56" spans="1:14">
      <c r="A56" s="4" t="s">
        <v>875</v>
      </c>
      <c r="E56" s="5" t="n">
        <v>71500000</v>
      </c>
      <c r="G56" s="5" t="n">
        <v>88200000</v>
      </c>
      <c r="H56" s="6" t="n">
        <v>97600000</v>
      </c>
      <c r="I56" s="6" t="n">
        <v>71500000</v>
      </c>
      <c r="J56" s="5" t="n">
        <v>71500000</v>
      </c>
      <c r="K56" s="5" t="n">
        <v>97600000</v>
      </c>
      <c r="M56" s="5" t="n">
        <v>88200000</v>
      </c>
    </row>
    <row r="57" spans="1:14">
      <c r="A57" s="4" t="s">
        <v>876</v>
      </c>
      <c r="G57" s="5" t="n">
        <v>0</v>
      </c>
      <c r="J57" s="5" t="n">
        <v>0</v>
      </c>
      <c r="K57" s="5" t="n">
        <v>0</v>
      </c>
    </row>
    <row r="58" spans="1:14">
      <c r="A58" s="4" t="s">
        <v>877</v>
      </c>
      <c r="J58" s="5" t="n">
        <v>0</v>
      </c>
      <c r="K58" s="5" t="n">
        <v>0</v>
      </c>
    </row>
    <row r="59" spans="1:14">
      <c r="A59" s="4" t="s">
        <v>878</v>
      </c>
      <c r="G59" s="5" t="n">
        <v>-14600000</v>
      </c>
      <c r="J59" s="5" t="n">
        <v>9000000</v>
      </c>
    </row>
    <row r="60" spans="1:14">
      <c r="A60" s="4" t="s">
        <v>879</v>
      </c>
      <c r="G60" s="5" t="n">
        <v>-2100000</v>
      </c>
      <c r="J60" s="5" t="n">
        <v>-900000</v>
      </c>
      <c r="K60" s="5" t="n">
        <v>-9400000</v>
      </c>
    </row>
    <row r="61" spans="1:14">
      <c r="A61" s="4" t="s">
        <v>819</v>
      </c>
      <c r="G61" s="5" t="n">
        <v>0</v>
      </c>
      <c r="J61" s="5" t="n">
        <v>0</v>
      </c>
      <c r="K61" s="5" t="n">
        <v>0</v>
      </c>
    </row>
    <row r="62" spans="1:14">
      <c r="A62" s="4" t="s">
        <v>880</v>
      </c>
      <c r="B62" s="5" t="n">
        <v>81400000</v>
      </c>
      <c r="G62" s="5" t="n">
        <v>71500000</v>
      </c>
      <c r="J62" s="5" t="n">
        <v>81400000</v>
      </c>
      <c r="K62" s="5" t="n">
        <v>88200000</v>
      </c>
      <c r="L62" s="6" t="n">
        <v>97600000</v>
      </c>
      <c r="M62" s="5" t="n">
        <v>81400000</v>
      </c>
    </row>
    <row r="63" spans="1:14">
      <c r="A63" s="4" t="s">
        <v>884</v>
      </c>
    </row>
    <row r="64" spans="1:14">
      <c r="A64" s="3" t="s">
        <v>874</v>
      </c>
    </row>
    <row r="65" spans="1:14">
      <c r="A65" s="4" t="s">
        <v>877</v>
      </c>
      <c r="K65" s="5" t="n">
        <v>-6800000</v>
      </c>
    </row>
    <row r="66" spans="1:14">
      <c r="A66" s="4" t="s">
        <v>885</v>
      </c>
    </row>
    <row r="67" spans="1:14">
      <c r="A67" s="3" t="s">
        <v>874</v>
      </c>
    </row>
    <row r="68" spans="1:14">
      <c r="A68" s="4" t="s">
        <v>877</v>
      </c>
      <c r="C68" s="5" t="n">
        <v>-675600000</v>
      </c>
      <c r="D68" s="6" t="n">
        <v>-24500000</v>
      </c>
      <c r="E68" s="6" t="n">
        <v>-130500000</v>
      </c>
    </row>
    <row r="69" spans="1:14">
      <c r="A69" s="4" t="s">
        <v>886</v>
      </c>
    </row>
    <row r="70" spans="1:14">
      <c r="A70" s="3" t="s">
        <v>874</v>
      </c>
    </row>
    <row r="71" spans="1:14">
      <c r="A71" s="4" t="s">
        <v>877</v>
      </c>
      <c r="C71" s="6" t="n">
        <v>-62300000</v>
      </c>
    </row>
    <row r="72" spans="1:14">
      <c r="A72" s="4" t="s">
        <v>887</v>
      </c>
    </row>
    <row r="73" spans="1:14">
      <c r="A73" s="3" t="s">
        <v>874</v>
      </c>
    </row>
    <row r="74" spans="1:14">
      <c r="A74" s="4" t="s">
        <v>881</v>
      </c>
      <c r="B74" s="6" t="n">
        <v>300000</v>
      </c>
      <c r="G74" s="6" t="n">
        <v>1031800000</v>
      </c>
      <c r="J74" s="6" t="n">
        <v>300000</v>
      </c>
      <c r="K74" s="6" t="n">
        <v>0</v>
      </c>
      <c r="M74" s="6" t="n">
        <v>300000</v>
      </c>
    </row>
  </sheetData>
  <mergeCells count="4">
    <mergeCell ref="A1:A2"/>
    <mergeCell ref="B1:E1"/>
    <mergeCell ref="F1:H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4</v>
      </c>
      <c r="D1" s="2" t="s">
        <v>41</v>
      </c>
      <c r="E1" s="2" t="s">
        <v>47</v>
      </c>
    </row>
    <row r="2" spans="1:5">
      <c r="A2" s="3" t="s">
        <v>870</v>
      </c>
    </row>
    <row r="3" spans="1:5">
      <c r="A3" s="4" t="s">
        <v>637</v>
      </c>
      <c r="B3" s="7" t="n">
        <v>4049.4</v>
      </c>
      <c r="C3" s="7" t="n">
        <v>5152.7</v>
      </c>
      <c r="D3" s="7" t="n">
        <v>4721.2</v>
      </c>
      <c r="E3" s="7" t="n">
        <v>3473.1</v>
      </c>
    </row>
    <row r="4" spans="1:5">
      <c r="A4" s="4" t="s">
        <v>889</v>
      </c>
    </row>
    <row r="5" spans="1:5">
      <c r="A5" s="3" t="s">
        <v>870</v>
      </c>
    </row>
    <row r="6" spans="1:5">
      <c r="A6" s="4" t="s">
        <v>637</v>
      </c>
      <c r="B6" s="8" t="n">
        <v>178.9</v>
      </c>
    </row>
    <row r="7" spans="1:5">
      <c r="A7" s="4" t="s">
        <v>890</v>
      </c>
    </row>
    <row r="8" spans="1:5">
      <c r="A8" s="3" t="s">
        <v>870</v>
      </c>
    </row>
    <row r="9" spans="1:5">
      <c r="A9" s="4" t="s">
        <v>637</v>
      </c>
      <c r="B9" s="8" t="n">
        <v>63.2</v>
      </c>
    </row>
    <row r="10" spans="1:5">
      <c r="A10" s="4" t="s">
        <v>891</v>
      </c>
    </row>
    <row r="11" spans="1:5">
      <c r="A11" s="3" t="s">
        <v>870</v>
      </c>
    </row>
    <row r="12" spans="1:5">
      <c r="A12" s="4" t="s">
        <v>637</v>
      </c>
      <c r="B12" s="7" t="n">
        <v>81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5"/>
    <col customWidth="1" max="2" min="2" width="25"/>
    <col customWidth="1" max="3" min="3" width="15"/>
    <col customWidth="1" max="4" min="4" width="14"/>
    <col customWidth="1" max="5" min="5" width="14"/>
    <col customWidth="1" max="6" min="6" width="15"/>
    <col customWidth="1" max="7" min="7" width="14"/>
    <col customWidth="1" max="8" min="8" width="14"/>
    <col customWidth="1" max="9" min="9" width="15"/>
    <col customWidth="1" max="10" min="10" width="15"/>
    <col customWidth="1" max="11" min="11" width="14"/>
    <col customWidth="1" max="12" min="12" width="14"/>
    <col customWidth="1" max="13" min="13" width="15"/>
  </cols>
  <sheetData>
    <row r="1" spans="1:13">
      <c r="A1" s="1" t="s">
        <v>892</v>
      </c>
      <c r="B1" s="2" t="s">
        <v>537</v>
      </c>
      <c r="C1" s="2" t="s">
        <v>2</v>
      </c>
      <c r="D1" s="2" t="s">
        <v>33</v>
      </c>
      <c r="E1" s="2" t="s">
        <v>37</v>
      </c>
      <c r="F1" s="2" t="s">
        <v>4</v>
      </c>
      <c r="G1" s="2" t="s">
        <v>868</v>
      </c>
      <c r="H1" s="2" t="s">
        <v>4</v>
      </c>
      <c r="I1" s="2" t="s">
        <v>2</v>
      </c>
      <c r="J1" s="2" t="s">
        <v>41</v>
      </c>
      <c r="K1" s="2" t="s">
        <v>47</v>
      </c>
      <c r="L1" s="2" t="s">
        <v>33</v>
      </c>
      <c r="M1" s="2" t="s">
        <v>2</v>
      </c>
    </row>
    <row r="2" spans="1:13">
      <c r="A2" s="3" t="s">
        <v>893</v>
      </c>
    </row>
    <row r="3" spans="1:13">
      <c r="A3" s="4" t="s">
        <v>877</v>
      </c>
      <c r="C3" s="6" t="n">
        <v>224100000</v>
      </c>
      <c r="D3" s="6" t="n">
        <v>737900000</v>
      </c>
      <c r="E3" s="6" t="n">
        <v>130500000</v>
      </c>
      <c r="H3" s="6" t="n">
        <v>0</v>
      </c>
      <c r="I3" s="6" t="n">
        <v>1092500000</v>
      </c>
      <c r="K3" s="6" t="n">
        <v>0</v>
      </c>
    </row>
    <row r="4" spans="1:13">
      <c r="A4" s="4" t="s">
        <v>876</v>
      </c>
      <c r="H4" s="5" t="n">
        <v>97100000</v>
      </c>
      <c r="I4" s="5" t="n">
        <v>1700000</v>
      </c>
      <c r="J4" s="6" t="n">
        <v>1274400000</v>
      </c>
    </row>
    <row r="5" spans="1:13">
      <c r="A5" s="4" t="s">
        <v>871</v>
      </c>
      <c r="G5" s="6" t="n">
        <v>849100000</v>
      </c>
      <c r="I5" s="5" t="n">
        <v>849500000</v>
      </c>
    </row>
    <row r="6" spans="1:13">
      <c r="A6" s="4" t="s">
        <v>894</v>
      </c>
      <c r="C6" s="5" t="n">
        <v>4417200000</v>
      </c>
      <c r="F6" s="6" t="n">
        <v>3705300000</v>
      </c>
      <c r="H6" s="5" t="n">
        <v>3705300000</v>
      </c>
      <c r="I6" s="5" t="n">
        <v>4417200000</v>
      </c>
      <c r="J6" s="5" t="n">
        <v>3354000000</v>
      </c>
      <c r="M6" s="6" t="n">
        <v>4417200000</v>
      </c>
    </row>
    <row r="7" spans="1:13">
      <c r="A7" s="4" t="s">
        <v>895</v>
      </c>
      <c r="C7" s="5" t="n">
        <v>1020400000</v>
      </c>
      <c r="F7" s="5" t="n">
        <v>732200000</v>
      </c>
      <c r="H7" s="5" t="n">
        <v>732200000</v>
      </c>
      <c r="I7" s="5" t="n">
        <v>1020400000</v>
      </c>
      <c r="J7" s="5" t="n">
        <v>611200000</v>
      </c>
      <c r="M7" s="5" t="n">
        <v>1020400000</v>
      </c>
    </row>
    <row r="8" spans="1:13">
      <c r="A8" s="4" t="s">
        <v>896</v>
      </c>
      <c r="C8" s="5" t="n">
        <v>114500000</v>
      </c>
      <c r="F8" s="5" t="n">
        <v>1916300000</v>
      </c>
      <c r="H8" s="5" t="n">
        <v>1916300000</v>
      </c>
      <c r="I8" s="5" t="n">
        <v>114500000</v>
      </c>
      <c r="J8" s="5" t="n">
        <v>2263100000</v>
      </c>
      <c r="M8" s="5" t="n">
        <v>114500000</v>
      </c>
    </row>
    <row r="9" spans="1:13">
      <c r="A9" s="4" t="s">
        <v>897</v>
      </c>
      <c r="C9" s="5" t="n">
        <v>4531700000</v>
      </c>
      <c r="F9" s="5" t="n">
        <v>5621600000</v>
      </c>
      <c r="H9" s="5" t="n">
        <v>5621600000</v>
      </c>
      <c r="I9" s="5" t="n">
        <v>4531700000</v>
      </c>
      <c r="J9" s="5" t="n">
        <v>5617100000</v>
      </c>
      <c r="M9" s="5" t="n">
        <v>4531700000</v>
      </c>
    </row>
    <row r="10" spans="1:13">
      <c r="A10" s="4" t="s">
        <v>872</v>
      </c>
      <c r="H10" s="5" t="n">
        <v>0</v>
      </c>
      <c r="I10" s="5" t="n">
        <v>0</v>
      </c>
      <c r="J10" s="5" t="n">
        <v>0</v>
      </c>
    </row>
    <row r="11" spans="1:13">
      <c r="A11" s="4" t="s">
        <v>898</v>
      </c>
      <c r="H11" s="5" t="n">
        <v>128600000</v>
      </c>
      <c r="I11" s="5" t="n">
        <v>356800000</v>
      </c>
      <c r="J11" s="5" t="n">
        <v>174500000</v>
      </c>
      <c r="K11" s="5" t="n">
        <v>128200000</v>
      </c>
    </row>
    <row r="12" spans="1:13">
      <c r="A12" s="4" t="s">
        <v>871</v>
      </c>
      <c r="H12" s="5" t="n">
        <v>185100000</v>
      </c>
      <c r="I12" s="5" t="n">
        <v>665600000</v>
      </c>
      <c r="J12" s="5" t="n">
        <v>0</v>
      </c>
      <c r="K12" s="6" t="n">
        <v>0</v>
      </c>
    </row>
    <row r="13" spans="1:13">
      <c r="A13" s="4" t="s">
        <v>899</v>
      </c>
    </row>
    <row r="14" spans="1:13">
      <c r="A14" s="3" t="s">
        <v>893</v>
      </c>
    </row>
    <row r="15" spans="1:13">
      <c r="A15" s="4" t="s">
        <v>896</v>
      </c>
      <c r="C15" s="5" t="n">
        <v>50500000</v>
      </c>
      <c r="F15" s="5" t="n">
        <v>1868100000</v>
      </c>
      <c r="H15" s="5" t="n">
        <v>1868100000</v>
      </c>
      <c r="I15" s="5" t="n">
        <v>50500000</v>
      </c>
      <c r="J15" s="5" t="n">
        <v>2257300000</v>
      </c>
      <c r="M15" s="5" t="n">
        <v>50500000</v>
      </c>
    </row>
    <row r="16" spans="1:13">
      <c r="A16" s="4" t="s">
        <v>900</v>
      </c>
    </row>
    <row r="17" spans="1:13">
      <c r="A17" s="3" t="s">
        <v>893</v>
      </c>
    </row>
    <row r="18" spans="1:13">
      <c r="A18" s="4" t="s">
        <v>896</v>
      </c>
      <c r="C18" s="5" t="n">
        <v>64000000</v>
      </c>
      <c r="F18" s="5" t="n">
        <v>48200000</v>
      </c>
      <c r="H18" s="5" t="n">
        <v>48200000</v>
      </c>
      <c r="I18" s="5" t="n">
        <v>64000000</v>
      </c>
      <c r="J18" s="5" t="n">
        <v>5800000</v>
      </c>
      <c r="M18" s="5" t="n">
        <v>64000000</v>
      </c>
    </row>
    <row r="19" spans="1:13">
      <c r="A19" s="4" t="s">
        <v>754</v>
      </c>
    </row>
    <row r="20" spans="1:13">
      <c r="A20" s="3" t="s">
        <v>893</v>
      </c>
    </row>
    <row r="21" spans="1:13">
      <c r="A21" s="4" t="s">
        <v>894</v>
      </c>
      <c r="C21" s="5" t="n">
        <v>305600000</v>
      </c>
      <c r="F21" s="5" t="n">
        <v>242400000</v>
      </c>
      <c r="H21" s="5" t="n">
        <v>242400000</v>
      </c>
      <c r="I21" s="5" t="n">
        <v>305600000</v>
      </c>
      <c r="J21" s="5" t="n">
        <v>218900000</v>
      </c>
      <c r="M21" s="5" t="n">
        <v>305600000</v>
      </c>
    </row>
    <row r="22" spans="1:13">
      <c r="A22" s="4" t="s">
        <v>895</v>
      </c>
      <c r="C22" s="5" t="n">
        <v>120400000</v>
      </c>
      <c r="F22" s="5" t="n">
        <v>77700000</v>
      </c>
      <c r="H22" s="5" t="n">
        <v>77700000</v>
      </c>
      <c r="I22" s="6" t="n">
        <v>120400000</v>
      </c>
      <c r="J22" s="5" t="n">
        <v>58400000</v>
      </c>
      <c r="M22" s="5" t="n">
        <v>120400000</v>
      </c>
    </row>
    <row r="23" spans="1:13">
      <c r="A23" s="4" t="s">
        <v>901</v>
      </c>
      <c r="I23" s="4" t="s">
        <v>620</v>
      </c>
    </row>
    <row r="24" spans="1:13">
      <c r="A24" s="4" t="s">
        <v>748</v>
      </c>
    </row>
    <row r="25" spans="1:13">
      <c r="A25" s="3" t="s">
        <v>893</v>
      </c>
    </row>
    <row r="26" spans="1:13">
      <c r="A26" s="4" t="s">
        <v>894</v>
      </c>
      <c r="C26" s="5" t="n">
        <v>1418100000</v>
      </c>
      <c r="F26" s="5" t="n">
        <v>1387600000</v>
      </c>
      <c r="H26" s="5" t="n">
        <v>1387600000</v>
      </c>
      <c r="I26" s="6" t="n">
        <v>1418100000</v>
      </c>
      <c r="J26" s="5" t="n">
        <v>1029600000</v>
      </c>
      <c r="M26" s="5" t="n">
        <v>1418100000</v>
      </c>
    </row>
    <row r="27" spans="1:13">
      <c r="A27" s="4" t="s">
        <v>895</v>
      </c>
      <c r="C27" s="5" t="n">
        <v>526000000</v>
      </c>
      <c r="F27" s="5" t="n">
        <v>426000000</v>
      </c>
      <c r="H27" s="5" t="n">
        <v>426000000</v>
      </c>
      <c r="I27" s="6" t="n">
        <v>526000000</v>
      </c>
      <c r="J27" s="5" t="n">
        <v>383100000</v>
      </c>
      <c r="M27" s="5" t="n">
        <v>526000000</v>
      </c>
    </row>
    <row r="28" spans="1:13">
      <c r="A28" s="4" t="s">
        <v>901</v>
      </c>
      <c r="I28" s="4" t="s">
        <v>749</v>
      </c>
    </row>
    <row r="29" spans="1:13">
      <c r="A29" s="4" t="s">
        <v>745</v>
      </c>
    </row>
    <row r="30" spans="1:13">
      <c r="A30" s="3" t="s">
        <v>893</v>
      </c>
    </row>
    <row r="31" spans="1:13">
      <c r="A31" s="4" t="s">
        <v>894</v>
      </c>
      <c r="C31" s="5" t="n">
        <v>1489900000</v>
      </c>
      <c r="F31" s="5" t="n">
        <v>1520700000</v>
      </c>
      <c r="H31" s="5" t="n">
        <v>1520700000</v>
      </c>
      <c r="I31" s="6" t="n">
        <v>1489900000</v>
      </c>
      <c r="J31" s="5" t="n">
        <v>1750000000</v>
      </c>
      <c r="M31" s="5" t="n">
        <v>1489900000</v>
      </c>
    </row>
    <row r="32" spans="1:13">
      <c r="A32" s="4" t="s">
        <v>895</v>
      </c>
      <c r="C32" s="5" t="n">
        <v>307500000</v>
      </c>
      <c r="F32" s="5" t="n">
        <v>193000000</v>
      </c>
      <c r="H32" s="5" t="n">
        <v>193000000</v>
      </c>
      <c r="I32" s="6" t="n">
        <v>307500000</v>
      </c>
      <c r="J32" s="5" t="n">
        <v>146300000</v>
      </c>
      <c r="M32" s="5" t="n">
        <v>307500000</v>
      </c>
    </row>
    <row r="33" spans="1:13">
      <c r="A33" s="4" t="s">
        <v>901</v>
      </c>
      <c r="I33" s="4" t="s">
        <v>746</v>
      </c>
    </row>
    <row r="34" spans="1:13">
      <c r="A34" s="4" t="s">
        <v>899</v>
      </c>
    </row>
    <row r="35" spans="1:13">
      <c r="A35" s="3" t="s">
        <v>893</v>
      </c>
    </row>
    <row r="36" spans="1:13">
      <c r="A36" s="4" t="s">
        <v>894</v>
      </c>
      <c r="C36" s="5" t="n">
        <v>1189300000</v>
      </c>
      <c r="F36" s="5" t="n">
        <v>539400000</v>
      </c>
      <c r="H36" s="5" t="n">
        <v>539400000</v>
      </c>
      <c r="I36" s="6" t="n">
        <v>1189300000</v>
      </c>
      <c r="J36" s="5" t="n">
        <v>340800000</v>
      </c>
      <c r="M36" s="5" t="n">
        <v>1189300000</v>
      </c>
    </row>
    <row r="37" spans="1:13">
      <c r="A37" s="4" t="s">
        <v>895</v>
      </c>
      <c r="C37" s="5" t="n">
        <v>55300000</v>
      </c>
      <c r="F37" s="5" t="n">
        <v>22800000</v>
      </c>
      <c r="H37" s="5" t="n">
        <v>22800000</v>
      </c>
      <c r="I37" s="6" t="n">
        <v>55300000</v>
      </c>
      <c r="J37" s="5" t="n">
        <v>11500000</v>
      </c>
      <c r="M37" s="5" t="n">
        <v>55300000</v>
      </c>
    </row>
    <row r="38" spans="1:13">
      <c r="A38" s="4" t="s">
        <v>901</v>
      </c>
      <c r="I38" s="4" t="s">
        <v>601</v>
      </c>
    </row>
    <row r="39" spans="1:13">
      <c r="A39" s="4" t="s">
        <v>750</v>
      </c>
    </row>
    <row r="40" spans="1:13">
      <c r="A40" s="3" t="s">
        <v>893</v>
      </c>
    </row>
    <row r="41" spans="1:13">
      <c r="A41" s="4" t="s">
        <v>894</v>
      </c>
      <c r="C41" s="5" t="n">
        <v>14300000</v>
      </c>
      <c r="F41" s="5" t="n">
        <v>15200000</v>
      </c>
      <c r="H41" s="5" t="n">
        <v>15200000</v>
      </c>
      <c r="I41" s="6" t="n">
        <v>14300000</v>
      </c>
      <c r="J41" s="5" t="n">
        <v>14700000</v>
      </c>
      <c r="M41" s="5" t="n">
        <v>14300000</v>
      </c>
    </row>
    <row r="42" spans="1:13">
      <c r="A42" s="4" t="s">
        <v>895</v>
      </c>
      <c r="C42" s="5" t="n">
        <v>11200000</v>
      </c>
      <c r="F42" s="5" t="n">
        <v>12700000</v>
      </c>
      <c r="H42" s="5" t="n">
        <v>12700000</v>
      </c>
      <c r="I42" s="6" t="n">
        <v>11200000</v>
      </c>
      <c r="J42" s="5" t="n">
        <v>11900000</v>
      </c>
      <c r="M42" s="5" t="n">
        <v>11200000</v>
      </c>
    </row>
    <row r="43" spans="1:13">
      <c r="A43" s="4" t="s">
        <v>901</v>
      </c>
      <c r="I43" s="4" t="s">
        <v>751</v>
      </c>
    </row>
    <row r="44" spans="1:13">
      <c r="A44" s="4" t="s">
        <v>783</v>
      </c>
    </row>
    <row r="45" spans="1:13">
      <c r="A45" s="3" t="s">
        <v>893</v>
      </c>
    </row>
    <row r="46" spans="1:13">
      <c r="A46" s="4" t="s">
        <v>901</v>
      </c>
      <c r="B46" s="4" t="s">
        <v>737</v>
      </c>
    </row>
    <row r="47" spans="1:13">
      <c r="A47" s="4" t="s">
        <v>902</v>
      </c>
    </row>
    <row r="48" spans="1:13">
      <c r="A48" s="3" t="s">
        <v>893</v>
      </c>
    </row>
    <row r="49" spans="1:13">
      <c r="A49" s="4" t="s">
        <v>871</v>
      </c>
      <c r="D49" s="6" t="n">
        <v>575700000</v>
      </c>
      <c r="E49" s="6" t="n">
        <v>273400000</v>
      </c>
      <c r="F49" s="6" t="n">
        <v>185100000</v>
      </c>
      <c r="I49" s="6" t="n">
        <v>400000</v>
      </c>
    </row>
    <row r="50" spans="1:13">
      <c r="A50" s="4" t="s">
        <v>871</v>
      </c>
      <c r="H50" s="5" t="n">
        <v>185100000</v>
      </c>
      <c r="I50" s="5" t="n">
        <v>1500000000</v>
      </c>
      <c r="L50" s="6" t="n">
        <v>290900000</v>
      </c>
    </row>
    <row r="51" spans="1:13">
      <c r="A51" s="4" t="s">
        <v>903</v>
      </c>
    </row>
    <row r="52" spans="1:13">
      <c r="A52" s="3" t="s">
        <v>893</v>
      </c>
    </row>
    <row r="53" spans="1:13">
      <c r="A53" s="4" t="s">
        <v>901</v>
      </c>
      <c r="B53" s="4" t="s">
        <v>751</v>
      </c>
    </row>
    <row r="54" spans="1:13">
      <c r="A54" s="4" t="s">
        <v>850</v>
      </c>
    </row>
    <row r="55" spans="1:13">
      <c r="A55" s="3" t="s">
        <v>893</v>
      </c>
    </row>
    <row r="56" spans="1:13">
      <c r="A56" s="4" t="s">
        <v>877</v>
      </c>
      <c r="I56" s="5" t="n">
        <v>24500000</v>
      </c>
      <c r="J56" s="5" t="n">
        <v>6800000</v>
      </c>
      <c r="M56" s="5" t="n">
        <v>-1100000000</v>
      </c>
    </row>
    <row r="57" spans="1:13">
      <c r="A57" s="4" t="s">
        <v>876</v>
      </c>
      <c r="H57" s="5" t="n">
        <v>9700000</v>
      </c>
      <c r="I57" s="5" t="n">
        <v>0</v>
      </c>
      <c r="J57" s="5" t="n">
        <v>4800000</v>
      </c>
    </row>
    <row r="58" spans="1:13">
      <c r="A58" s="4" t="s">
        <v>561</v>
      </c>
    </row>
    <row r="59" spans="1:13">
      <c r="A59" s="3" t="s">
        <v>893</v>
      </c>
    </row>
    <row r="60" spans="1:13">
      <c r="A60" s="4" t="s">
        <v>877</v>
      </c>
      <c r="I60" s="5" t="n">
        <v>868400000</v>
      </c>
      <c r="J60" s="5" t="n">
        <v>0</v>
      </c>
    </row>
    <row r="61" spans="1:13">
      <c r="A61" s="4" t="s">
        <v>876</v>
      </c>
      <c r="H61" s="6" t="n">
        <v>87400000</v>
      </c>
      <c r="I61" s="5" t="n">
        <v>0</v>
      </c>
      <c r="J61" s="6" t="n">
        <v>1269600000</v>
      </c>
    </row>
    <row r="62" spans="1:13">
      <c r="A62" s="4" t="s">
        <v>894</v>
      </c>
      <c r="C62" s="6" t="n">
        <v>2300000000</v>
      </c>
      <c r="I62" s="6" t="n">
        <v>2300000000</v>
      </c>
      <c r="M62" s="6" t="n">
        <v>23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9"/>
    <col customWidth="1" max="5" min="5" width="40"/>
  </cols>
  <sheetData>
    <row r="1" spans="1:5">
      <c r="A1" s="1" t="s">
        <v>207</v>
      </c>
      <c r="B1" s="2" t="s">
        <v>208</v>
      </c>
      <c r="C1" s="2" t="s">
        <v>209</v>
      </c>
      <c r="D1" s="2" t="s">
        <v>210</v>
      </c>
      <c r="E1" s="2" t="s">
        <v>211</v>
      </c>
    </row>
    <row r="2" spans="1:5">
      <c r="A2" s="4" t="s">
        <v>212</v>
      </c>
      <c r="B2" s="7" t="n">
        <v>2331.4</v>
      </c>
      <c r="C2" s="7" t="n">
        <v>538.5</v>
      </c>
      <c r="D2" s="6" t="n">
        <v>77</v>
      </c>
      <c r="E2" s="7" t="n">
        <v>1715.9</v>
      </c>
    </row>
    <row r="3" spans="1:5">
      <c r="A3" s="4" t="s">
        <v>213</v>
      </c>
      <c r="C3" s="5" t="n">
        <v>133800</v>
      </c>
    </row>
    <row r="4" spans="1:5">
      <c r="A4" s="3" t="s">
        <v>214</v>
      </c>
    </row>
    <row r="5" spans="1:5">
      <c r="A5" s="4" t="s">
        <v>69</v>
      </c>
      <c r="B5" s="8" t="n">
        <v>232.8</v>
      </c>
      <c r="E5" s="8" t="n">
        <v>232.8</v>
      </c>
    </row>
    <row r="6" spans="1:5">
      <c r="A6" s="4" t="s">
        <v>215</v>
      </c>
      <c r="B6" s="8" t="n">
        <v>62.6</v>
      </c>
      <c r="D6" s="8" t="n">
        <v>62.6</v>
      </c>
    </row>
    <row r="7" spans="1:5">
      <c r="A7" s="3" t="s">
        <v>216</v>
      </c>
    </row>
    <row r="8" spans="1:5">
      <c r="A8" s="4" t="s">
        <v>217</v>
      </c>
      <c r="C8" s="5" t="n">
        <v>39400</v>
      </c>
    </row>
    <row r="9" spans="1:5">
      <c r="A9" s="4" t="s">
        <v>218</v>
      </c>
      <c r="B9" s="8" t="n">
        <v>6117.2</v>
      </c>
      <c r="C9" s="7" t="n">
        <v>6117.2</v>
      </c>
    </row>
    <row r="10" spans="1:5">
      <c r="A10" s="4" t="s">
        <v>219</v>
      </c>
      <c r="C10" s="5" t="n">
        <v>200</v>
      </c>
    </row>
    <row r="11" spans="1:5">
      <c r="A11" s="4" t="s">
        <v>220</v>
      </c>
      <c r="B11" s="8" t="n">
        <v>9.800000000000001</v>
      </c>
      <c r="C11" s="7" t="n">
        <v>9.800000000000001</v>
      </c>
    </row>
    <row r="12" spans="1:5">
      <c r="A12" s="4" t="s">
        <v>221</v>
      </c>
      <c r="C12" s="5" t="n">
        <v>200</v>
      </c>
    </row>
    <row r="13" spans="1:5">
      <c r="A13" s="4" t="s">
        <v>222</v>
      </c>
      <c r="B13" s="8" t="n">
        <v>6.5</v>
      </c>
      <c r="C13" s="7" t="n">
        <v>6.5</v>
      </c>
    </row>
    <row r="14" spans="1:5">
      <c r="A14" s="4" t="s">
        <v>223</v>
      </c>
      <c r="B14" s="8" t="n">
        <v>18.1</v>
      </c>
      <c r="C14" s="8" t="n">
        <v>18.1</v>
      </c>
    </row>
    <row r="15" spans="1:5">
      <c r="A15" s="4" t="s">
        <v>195</v>
      </c>
      <c r="B15" s="8" t="n">
        <v>-46.1</v>
      </c>
      <c r="E15" s="8" t="n">
        <v>-46.1</v>
      </c>
    </row>
    <row r="16" spans="1:5">
      <c r="A16" s="4" t="s">
        <v>224</v>
      </c>
      <c r="B16" s="8" t="n">
        <v>8.199999999999999</v>
      </c>
      <c r="C16" s="7" t="n">
        <v>8.199999999999999</v>
      </c>
      <c r="E16" s="5" t="n">
        <v>0</v>
      </c>
    </row>
    <row r="17" spans="1:5">
      <c r="A17" s="4" t="s">
        <v>225</v>
      </c>
      <c r="C17" s="5" t="n">
        <v>-100</v>
      </c>
    </row>
    <row r="18" spans="1:5">
      <c r="A18" s="4" t="s">
        <v>226</v>
      </c>
      <c r="B18" s="8" t="n">
        <v>-7.5</v>
      </c>
      <c r="C18" s="7" t="n">
        <v>-7.5</v>
      </c>
    </row>
    <row r="19" spans="1:5">
      <c r="A19" s="4" t="s">
        <v>227</v>
      </c>
      <c r="B19" s="8" t="n">
        <v>-5.4</v>
      </c>
      <c r="C19" s="8" t="n">
        <v>-5.4</v>
      </c>
    </row>
    <row r="20" spans="1:5">
      <c r="A20" s="4" t="s">
        <v>228</v>
      </c>
      <c r="B20" s="8" t="n">
        <v>-7.2</v>
      </c>
      <c r="C20" s="7" t="n">
        <v>-7.2</v>
      </c>
    </row>
    <row r="21" spans="1:5">
      <c r="A21" s="4" t="s">
        <v>229</v>
      </c>
      <c r="C21" s="5" t="n">
        <v>94100</v>
      </c>
    </row>
    <row r="22" spans="1:5">
      <c r="A22" s="4" t="s">
        <v>230</v>
      </c>
      <c r="B22" s="8" t="n">
        <v>8720.4</v>
      </c>
      <c r="C22" s="7" t="n">
        <v>6678.2</v>
      </c>
      <c r="D22" s="8" t="n">
        <v>139.6</v>
      </c>
      <c r="E22" s="8" t="n">
        <v>1902.6</v>
      </c>
    </row>
    <row r="23" spans="1:5">
      <c r="A23" s="4" t="s">
        <v>231</v>
      </c>
      <c r="C23" s="5" t="n">
        <v>146300</v>
      </c>
    </row>
    <row r="24" spans="1:5">
      <c r="A24" s="3" t="s">
        <v>214</v>
      </c>
    </row>
    <row r="25" spans="1:5">
      <c r="A25" s="4" t="s">
        <v>69</v>
      </c>
      <c r="B25" s="8" t="n">
        <v>136.1</v>
      </c>
      <c r="E25" s="8" t="n">
        <v>136.1</v>
      </c>
    </row>
    <row r="26" spans="1:5">
      <c r="A26" s="4" t="s">
        <v>215</v>
      </c>
      <c r="B26" s="8" t="n">
        <v>-36.1</v>
      </c>
      <c r="D26" s="8" t="n">
        <v>-36.1</v>
      </c>
    </row>
    <row r="27" spans="1:5">
      <c r="A27" s="3" t="s">
        <v>216</v>
      </c>
    </row>
    <row r="28" spans="1:5">
      <c r="A28" s="4" t="s">
        <v>232</v>
      </c>
      <c r="C28" s="5" t="n">
        <v>6800</v>
      </c>
    </row>
    <row r="29" spans="1:5">
      <c r="A29" s="4" t="s">
        <v>233</v>
      </c>
      <c r="B29" s="5" t="n">
        <v>1035</v>
      </c>
      <c r="C29" s="6" t="n">
        <v>1035</v>
      </c>
    </row>
    <row r="30" spans="1:5">
      <c r="A30" s="4" t="s">
        <v>217</v>
      </c>
      <c r="C30" s="5" t="n">
        <v>5400</v>
      </c>
    </row>
    <row r="31" spans="1:5">
      <c r="A31" s="4" t="s">
        <v>218</v>
      </c>
      <c r="B31" s="8" t="n">
        <v>904.9</v>
      </c>
      <c r="C31" s="7" t="n">
        <v>904.9</v>
      </c>
    </row>
    <row r="32" spans="1:5">
      <c r="A32" s="4" t="s">
        <v>219</v>
      </c>
      <c r="C32" s="5" t="n">
        <v>200</v>
      </c>
    </row>
    <row r="33" spans="1:5">
      <c r="A33" s="4" t="s">
        <v>220</v>
      </c>
      <c r="B33" s="8" t="n">
        <v>8.5</v>
      </c>
      <c r="C33" s="7" t="n">
        <v>8.5</v>
      </c>
    </row>
    <row r="34" spans="1:5">
      <c r="A34" s="4" t="s">
        <v>221</v>
      </c>
      <c r="C34" s="5" t="n">
        <v>200</v>
      </c>
    </row>
    <row r="35" spans="1:5">
      <c r="A35" s="4" t="s">
        <v>222</v>
      </c>
      <c r="B35" s="8" t="n">
        <v>6.9</v>
      </c>
      <c r="C35" s="7" t="n">
        <v>6.9</v>
      </c>
    </row>
    <row r="36" spans="1:5">
      <c r="A36" s="4" t="s">
        <v>223</v>
      </c>
      <c r="B36" s="8" t="n">
        <v>24.7</v>
      </c>
      <c r="C36" s="8" t="n">
        <v>24.7</v>
      </c>
    </row>
    <row r="37" spans="1:5">
      <c r="A37" s="4" t="s">
        <v>195</v>
      </c>
      <c r="B37" s="8" t="n">
        <v>-64.8</v>
      </c>
      <c r="E37" s="8" t="n">
        <v>-64.8</v>
      </c>
    </row>
    <row r="38" spans="1:5">
      <c r="A38" s="4" t="s">
        <v>224</v>
      </c>
      <c r="B38" s="5" t="n">
        <v>7</v>
      </c>
      <c r="C38" s="6" t="n">
        <v>7</v>
      </c>
    </row>
    <row r="39" spans="1:5">
      <c r="A39" s="4" t="s">
        <v>234</v>
      </c>
      <c r="C39" s="5" t="n">
        <v>-100</v>
      </c>
    </row>
    <row r="40" spans="1:5">
      <c r="A40" s="4" t="s">
        <v>235</v>
      </c>
      <c r="B40" s="8" t="n">
        <v>-7.6</v>
      </c>
      <c r="C40" s="7" t="n">
        <v>-7.6</v>
      </c>
    </row>
    <row r="41" spans="1:5">
      <c r="A41" s="4" t="s">
        <v>193</v>
      </c>
      <c r="B41" s="8" t="n">
        <v>-35.7</v>
      </c>
      <c r="C41" s="7" t="n">
        <v>-35.7</v>
      </c>
    </row>
    <row r="42" spans="1:5">
      <c r="A42" s="4" t="s">
        <v>213</v>
      </c>
      <c r="C42" s="5" t="n">
        <v>133800</v>
      </c>
    </row>
    <row r="43" spans="1:5">
      <c r="A43" s="4" t="s">
        <v>236</v>
      </c>
      <c r="B43" s="8" t="n">
        <v>10699.3</v>
      </c>
      <c r="C43" s="7" t="n">
        <v>8621.9</v>
      </c>
      <c r="D43" s="8" t="n">
        <v>103.5</v>
      </c>
      <c r="E43" s="8" t="n">
        <v>1973.9</v>
      </c>
    </row>
    <row r="44" spans="1:5">
      <c r="A44" s="4" t="s">
        <v>237</v>
      </c>
      <c r="C44" s="5" t="n">
        <v>143100</v>
      </c>
    </row>
    <row r="45" spans="1:5">
      <c r="A45" s="3" t="s">
        <v>214</v>
      </c>
    </row>
    <row r="46" spans="1:5">
      <c r="A46" s="4" t="s">
        <v>69</v>
      </c>
      <c r="B46" s="8" t="n">
        <v>42.5</v>
      </c>
      <c r="E46" s="8" t="n">
        <v>42.5</v>
      </c>
    </row>
    <row r="47" spans="1:5">
      <c r="A47" s="4" t="s">
        <v>215</v>
      </c>
      <c r="B47" s="7" t="n">
        <v>-118.8</v>
      </c>
      <c r="D47" s="8" t="n">
        <v>-118.8</v>
      </c>
    </row>
    <row r="48" spans="1:5">
      <c r="A48" s="3" t="s">
        <v>216</v>
      </c>
    </row>
    <row r="49" spans="1:5">
      <c r="A49" s="4" t="s">
        <v>219</v>
      </c>
      <c r="B49" s="5" t="n">
        <v>72</v>
      </c>
      <c r="C49" s="5" t="n">
        <v>100</v>
      </c>
    </row>
    <row r="50" spans="1:5">
      <c r="A50" s="4" t="s">
        <v>220</v>
      </c>
      <c r="B50" s="7" t="n">
        <v>4.9</v>
      </c>
      <c r="C50" s="7" t="n">
        <v>4.9</v>
      </c>
    </row>
    <row r="51" spans="1:5">
      <c r="A51" s="4" t="s">
        <v>221</v>
      </c>
      <c r="C51" s="5" t="n">
        <v>100</v>
      </c>
    </row>
    <row r="52" spans="1:5">
      <c r="A52" s="4" t="s">
        <v>222</v>
      </c>
      <c r="B52" s="8" t="n">
        <v>2.5</v>
      </c>
      <c r="C52" s="7" t="n">
        <v>2.5</v>
      </c>
    </row>
    <row r="53" spans="1:5">
      <c r="A53" s="4" t="s">
        <v>223</v>
      </c>
      <c r="B53" s="8" t="n">
        <v>20.3</v>
      </c>
      <c r="C53" s="8" t="n">
        <v>20.3</v>
      </c>
    </row>
    <row r="54" spans="1:5">
      <c r="A54" s="4" t="s">
        <v>195</v>
      </c>
      <c r="B54" s="8" t="n">
        <v>-36.3</v>
      </c>
      <c r="E54" s="8" t="n">
        <v>-36.3</v>
      </c>
    </row>
    <row r="55" spans="1:5">
      <c r="A55" s="4" t="s">
        <v>224</v>
      </c>
      <c r="B55" s="8" t="n">
        <v>3.3</v>
      </c>
      <c r="C55" s="7" t="n">
        <v>3.3</v>
      </c>
    </row>
    <row r="56" spans="1:5">
      <c r="A56" s="4" t="s">
        <v>225</v>
      </c>
      <c r="C56" s="5" t="n">
        <v>-3300</v>
      </c>
    </row>
    <row r="57" spans="1:5">
      <c r="A57" s="4" t="s">
        <v>226</v>
      </c>
      <c r="B57" s="5" t="n">
        <v>-500</v>
      </c>
      <c r="C57" s="6" t="n">
        <v>-500</v>
      </c>
    </row>
    <row r="58" spans="1:5">
      <c r="A58" s="4" t="s">
        <v>234</v>
      </c>
      <c r="C58" s="5" t="n">
        <v>-100</v>
      </c>
    </row>
    <row r="59" spans="1:5">
      <c r="A59" s="4" t="s">
        <v>235</v>
      </c>
      <c r="B59" s="8" t="n">
        <v>-10.3</v>
      </c>
      <c r="C59" s="7" t="n">
        <v>-10.3</v>
      </c>
    </row>
    <row r="60" spans="1:5">
      <c r="A60" s="4" t="s">
        <v>193</v>
      </c>
      <c r="B60" s="5" t="n">
        <v>-500</v>
      </c>
    </row>
    <row r="61" spans="1:5">
      <c r="A61" s="4" t="s">
        <v>231</v>
      </c>
      <c r="C61" s="5" t="n">
        <v>146300</v>
      </c>
    </row>
    <row r="62" spans="1:5">
      <c r="A62" s="4" t="s">
        <v>238</v>
      </c>
      <c r="B62" s="8" t="n">
        <v>10107.4</v>
      </c>
      <c r="C62" s="7" t="n">
        <v>8142.6</v>
      </c>
      <c r="D62" s="8" t="n">
        <v>-15.3</v>
      </c>
      <c r="E62" s="8" t="n">
        <v>1980.1</v>
      </c>
    </row>
    <row r="63" spans="1:5">
      <c r="A63" s="4" t="s">
        <v>239</v>
      </c>
      <c r="C63" s="5" t="n">
        <v>143400</v>
      </c>
    </row>
    <row r="64" spans="1:5">
      <c r="A64" s="3" t="s">
        <v>214</v>
      </c>
    </row>
    <row r="65" spans="1:5">
      <c r="A65" s="4" t="s">
        <v>69</v>
      </c>
      <c r="B65" s="8" t="n">
        <v>-4012.8</v>
      </c>
      <c r="E65" s="8" t="n">
        <v>-4012.8</v>
      </c>
    </row>
    <row r="66" spans="1:5">
      <c r="A66" s="4" t="s">
        <v>215</v>
      </c>
      <c r="B66" s="7" t="n">
        <v>-66.5</v>
      </c>
      <c r="D66" s="8" t="n">
        <v>-66.5</v>
      </c>
    </row>
    <row r="67" spans="1:5">
      <c r="A67" s="3" t="s">
        <v>216</v>
      </c>
    </row>
    <row r="68" spans="1:5">
      <c r="A68" s="4" t="s">
        <v>219</v>
      </c>
      <c r="B68" s="5" t="n">
        <v>122</v>
      </c>
      <c r="C68" s="5" t="n">
        <v>200</v>
      </c>
    </row>
    <row r="69" spans="1:5">
      <c r="A69" s="4" t="s">
        <v>220</v>
      </c>
      <c r="B69" s="7" t="n">
        <v>8.300000000000001</v>
      </c>
      <c r="C69" s="7" t="n">
        <v>8.300000000000001</v>
      </c>
    </row>
    <row r="70" spans="1:5">
      <c r="A70" s="4" t="s">
        <v>221</v>
      </c>
      <c r="C70" s="5" t="n">
        <v>200</v>
      </c>
    </row>
    <row r="71" spans="1:5">
      <c r="A71" s="4" t="s">
        <v>222</v>
      </c>
      <c r="B71" s="5" t="n">
        <v>5</v>
      </c>
      <c r="C71" s="6" t="n">
        <v>5</v>
      </c>
    </row>
    <row r="72" spans="1:5">
      <c r="A72" s="4" t="s">
        <v>223</v>
      </c>
      <c r="B72" s="5" t="n">
        <v>18</v>
      </c>
      <c r="C72" s="5" t="n">
        <v>18</v>
      </c>
    </row>
    <row r="73" spans="1:5">
      <c r="A73" s="4" t="s">
        <v>195</v>
      </c>
      <c r="B73" s="8" t="n">
        <v>-83.2</v>
      </c>
      <c r="C73" s="8" t="n">
        <v>-20.8</v>
      </c>
      <c r="E73" s="8" t="n">
        <v>-62.4</v>
      </c>
    </row>
    <row r="74" spans="1:5">
      <c r="A74" s="4" t="s">
        <v>224</v>
      </c>
      <c r="B74" s="8" t="n">
        <v>-1.5</v>
      </c>
      <c r="C74" s="7" t="n">
        <v>-1.5</v>
      </c>
    </row>
    <row r="75" spans="1:5">
      <c r="A75" s="4" t="s">
        <v>234</v>
      </c>
      <c r="C75" s="5" t="n">
        <v>-100</v>
      </c>
    </row>
    <row r="76" spans="1:5">
      <c r="A76" s="4" t="s">
        <v>235</v>
      </c>
      <c r="B76" s="8" t="n">
        <v>-6.3</v>
      </c>
      <c r="C76" s="7" t="n">
        <v>-6.3</v>
      </c>
    </row>
    <row r="77" spans="1:5">
      <c r="A77" s="4" t="s">
        <v>193</v>
      </c>
      <c r="B77" s="8" t="n">
        <v>-10.3</v>
      </c>
      <c r="C77" s="7" t="n">
        <v>-10.3</v>
      </c>
    </row>
    <row r="78" spans="1:5">
      <c r="A78" s="4" t="s">
        <v>237</v>
      </c>
      <c r="C78" s="5" t="n">
        <v>143100</v>
      </c>
    </row>
    <row r="79" spans="1:5">
      <c r="A79" s="4" t="s">
        <v>240</v>
      </c>
      <c r="B79" s="7" t="n">
        <v>5958.1</v>
      </c>
      <c r="C79" s="6" t="n">
        <v>8135</v>
      </c>
      <c r="D79" s="7" t="n">
        <v>-81.8</v>
      </c>
      <c r="E79" s="7" t="n">
        <v>-209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04</v>
      </c>
      <c r="B1" s="2" t="s">
        <v>31</v>
      </c>
      <c r="E1" s="2" t="s">
        <v>1</v>
      </c>
    </row>
    <row r="2" spans="1:7">
      <c r="B2" s="2" t="s">
        <v>868</v>
      </c>
      <c r="C2" s="2" t="s">
        <v>4</v>
      </c>
      <c r="D2" s="2" t="s">
        <v>45</v>
      </c>
      <c r="E2" s="2" t="s">
        <v>2</v>
      </c>
      <c r="F2" s="2" t="s">
        <v>41</v>
      </c>
      <c r="G2" s="2" t="s">
        <v>47</v>
      </c>
    </row>
    <row r="3" spans="1:7">
      <c r="A3" s="3" t="s">
        <v>905</v>
      </c>
    </row>
    <row r="4" spans="1:7">
      <c r="A4" s="4" t="s">
        <v>873</v>
      </c>
      <c r="B4" s="7" t="n">
        <v>849.1</v>
      </c>
      <c r="E4" s="7" t="n">
        <v>849.5</v>
      </c>
    </row>
    <row r="5" spans="1:7">
      <c r="A5" s="4" t="s">
        <v>871</v>
      </c>
      <c r="C5" s="7" t="n">
        <v>185.1</v>
      </c>
      <c r="E5" s="8" t="n">
        <v>665.6</v>
      </c>
      <c r="F5" s="6" t="n">
        <v>0</v>
      </c>
      <c r="G5" s="6" t="n">
        <v>0</v>
      </c>
    </row>
    <row r="6" spans="1:7">
      <c r="A6" s="4" t="s">
        <v>566</v>
      </c>
      <c r="C6" s="7" t="n">
        <v>215.6</v>
      </c>
      <c r="D6" s="6" t="n">
        <v>0</v>
      </c>
      <c r="E6" s="5" t="n">
        <v>2631</v>
      </c>
      <c r="F6" s="7" t="n">
        <v>6.8</v>
      </c>
      <c r="G6" s="5" t="n">
        <v>6</v>
      </c>
    </row>
    <row r="7" spans="1:7">
      <c r="A7" s="4" t="s">
        <v>851</v>
      </c>
    </row>
    <row r="8" spans="1:7">
      <c r="A8" s="3" t="s">
        <v>905</v>
      </c>
    </row>
    <row r="9" spans="1:7">
      <c r="A9" s="4" t="s">
        <v>873</v>
      </c>
      <c r="G9" s="5" t="n">
        <v>6</v>
      </c>
    </row>
    <row r="10" spans="1:7">
      <c r="A10" s="4" t="s">
        <v>850</v>
      </c>
    </row>
    <row r="11" spans="1:7">
      <c r="A11" s="3" t="s">
        <v>905</v>
      </c>
    </row>
    <row r="12" spans="1:7">
      <c r="A12" s="4" t="s">
        <v>873</v>
      </c>
      <c r="E12" s="8" t="n">
        <v>0.4</v>
      </c>
    </row>
    <row r="13" spans="1:7">
      <c r="A13" s="4" t="s">
        <v>561</v>
      </c>
    </row>
    <row r="14" spans="1:7">
      <c r="A14" s="3" t="s">
        <v>905</v>
      </c>
    </row>
    <row r="15" spans="1:7">
      <c r="A15" s="4" t="s">
        <v>873</v>
      </c>
      <c r="E15" s="8" t="n">
        <v>849.1</v>
      </c>
    </row>
    <row r="16" spans="1:7">
      <c r="A16" s="4" t="s">
        <v>851</v>
      </c>
    </row>
    <row r="17" spans="1:7">
      <c r="A17" s="3" t="s">
        <v>905</v>
      </c>
    </row>
    <row r="18" spans="1:7">
      <c r="A18" s="4" t="s">
        <v>871</v>
      </c>
      <c r="E18" s="8" t="n">
        <v>342.2</v>
      </c>
    </row>
    <row r="19" spans="1:7">
      <c r="A19" s="4" t="s">
        <v>561</v>
      </c>
    </row>
    <row r="20" spans="1:7">
      <c r="A20" s="3" t="s">
        <v>905</v>
      </c>
    </row>
    <row r="21" spans="1:7">
      <c r="A21" s="4" t="s">
        <v>871</v>
      </c>
      <c r="E21" s="8" t="n">
        <v>321.4</v>
      </c>
    </row>
    <row r="22" spans="1:7">
      <c r="A22" s="4" t="s">
        <v>850</v>
      </c>
    </row>
    <row r="23" spans="1:7">
      <c r="A23" s="3" t="s">
        <v>905</v>
      </c>
    </row>
    <row r="24" spans="1:7">
      <c r="A24" s="4" t="s">
        <v>871</v>
      </c>
      <c r="E24" s="5" t="n">
        <v>0</v>
      </c>
    </row>
    <row r="25" spans="1:7">
      <c r="A25" s="4" t="s">
        <v>174</v>
      </c>
    </row>
    <row r="26" spans="1:7">
      <c r="A26" s="3" t="s">
        <v>905</v>
      </c>
    </row>
    <row r="27" spans="1:7">
      <c r="A27" s="4" t="s">
        <v>871</v>
      </c>
      <c r="E27" s="5" t="n">
        <v>2</v>
      </c>
    </row>
    <row r="28" spans="1:7">
      <c r="A28" s="4" t="s">
        <v>906</v>
      </c>
    </row>
    <row r="29" spans="1:7">
      <c r="A29" s="3" t="s">
        <v>905</v>
      </c>
    </row>
    <row r="30" spans="1:7">
      <c r="A30" s="4" t="s">
        <v>871</v>
      </c>
      <c r="E30" s="8" t="n">
        <v>30.5</v>
      </c>
    </row>
    <row r="31" spans="1:7">
      <c r="A31" s="4" t="s">
        <v>907</v>
      </c>
    </row>
    <row r="32" spans="1:7">
      <c r="A32" s="3" t="s">
        <v>905</v>
      </c>
    </row>
    <row r="33" spans="1:7">
      <c r="A33" s="4" t="s">
        <v>566</v>
      </c>
      <c r="E33" s="8" t="n">
        <v>3.5</v>
      </c>
    </row>
    <row r="34" spans="1:7">
      <c r="A34" s="4" t="s">
        <v>908</v>
      </c>
    </row>
    <row r="35" spans="1:7">
      <c r="A35" s="3" t="s">
        <v>905</v>
      </c>
    </row>
    <row r="36" spans="1:7">
      <c r="A36" s="4" t="s">
        <v>566</v>
      </c>
      <c r="E36" s="7" t="n">
        <v>3.5</v>
      </c>
      <c r="G36" s="6" t="n">
        <v>6</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909</v>
      </c>
      <c r="B1" s="2" t="s">
        <v>1</v>
      </c>
    </row>
    <row r="2" spans="1:2">
      <c r="B2" s="2" t="s">
        <v>2</v>
      </c>
    </row>
    <row r="3" spans="1:2">
      <c r="A3" s="4" t="s">
        <v>754</v>
      </c>
    </row>
    <row r="4" spans="1:2">
      <c r="A4" s="3" t="s">
        <v>910</v>
      </c>
    </row>
    <row r="5" spans="1:2">
      <c r="A5" s="4" t="s">
        <v>901</v>
      </c>
      <c r="B5" s="4" t="s">
        <v>620</v>
      </c>
    </row>
    <row r="6" spans="1:2">
      <c r="A6" s="4" t="s">
        <v>748</v>
      </c>
    </row>
    <row r="7" spans="1:2">
      <c r="A7" s="3" t="s">
        <v>910</v>
      </c>
    </row>
    <row r="8" spans="1:2">
      <c r="A8" s="4" t="s">
        <v>901</v>
      </c>
      <c r="B8" s="4" t="s">
        <v>749</v>
      </c>
    </row>
    <row r="9" spans="1:2">
      <c r="A9" s="4" t="s">
        <v>745</v>
      </c>
    </row>
    <row r="10" spans="1:2">
      <c r="A10" s="3" t="s">
        <v>910</v>
      </c>
    </row>
    <row r="11" spans="1:2">
      <c r="A11" s="4" t="s">
        <v>901</v>
      </c>
      <c r="B11" s="4" t="s">
        <v>746</v>
      </c>
    </row>
    <row r="12" spans="1:2">
      <c r="A12" s="4" t="s">
        <v>911</v>
      </c>
    </row>
    <row r="13" spans="1:2">
      <c r="A13" s="3" t="s">
        <v>910</v>
      </c>
    </row>
    <row r="14" spans="1:2">
      <c r="A14" s="4" t="s">
        <v>901</v>
      </c>
      <c r="B14" s="4" t="s">
        <v>601</v>
      </c>
    </row>
    <row r="15" spans="1:2">
      <c r="A15" s="4" t="s">
        <v>750</v>
      </c>
    </row>
    <row r="16" spans="1:2">
      <c r="A16" s="3" t="s">
        <v>910</v>
      </c>
    </row>
    <row r="17" spans="1:2">
      <c r="A17" s="4" t="s">
        <v>901</v>
      </c>
      <c r="B17" s="4" t="s">
        <v>7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817</v>
      </c>
    </row>
    <row r="2" spans="1:2">
      <c r="A2" s="3" t="s">
        <v>913</v>
      </c>
    </row>
    <row r="3" spans="1:2">
      <c r="A3" s="5" t="n">
        <v>2017</v>
      </c>
      <c r="B3" s="7" t="n">
        <v>339.5</v>
      </c>
    </row>
    <row r="4" spans="1:2">
      <c r="A4" s="5" t="n">
        <v>2018</v>
      </c>
      <c r="B4" s="8" t="n">
        <v>324.6</v>
      </c>
    </row>
    <row r="5" spans="1:2">
      <c r="A5" s="5" t="n">
        <v>2019</v>
      </c>
      <c r="B5" s="8" t="n">
        <v>299.7</v>
      </c>
    </row>
    <row r="6" spans="1:2">
      <c r="A6" s="5" t="n">
        <v>2020</v>
      </c>
      <c r="B6" s="5" t="n">
        <v>266</v>
      </c>
    </row>
    <row r="7" spans="1:2">
      <c r="A7" s="5" t="n">
        <v>2021</v>
      </c>
      <c r="B7" s="8" t="n">
        <v>237.5</v>
      </c>
    </row>
    <row r="8" spans="1:2">
      <c r="A8" s="4" t="s">
        <v>914</v>
      </c>
      <c r="B8" s="7" t="n">
        <v>192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15</v>
      </c>
      <c r="B1" s="2" t="s">
        <v>2</v>
      </c>
      <c r="C1" s="2" t="s">
        <v>4</v>
      </c>
      <c r="D1" s="2" t="s">
        <v>41</v>
      </c>
    </row>
    <row r="2" spans="1:4">
      <c r="A2" s="4" t="s">
        <v>916</v>
      </c>
      <c r="B2" s="7" t="n">
        <v>50.7</v>
      </c>
      <c r="C2" s="7" t="n">
        <v>64.5</v>
      </c>
      <c r="D2" s="7" t="n">
        <v>82.90000000000001</v>
      </c>
    </row>
    <row r="3" spans="1:4">
      <c r="A3" s="4" t="s">
        <v>917</v>
      </c>
    </row>
    <row r="4" spans="1:4">
      <c r="A4" s="4" t="s">
        <v>918</v>
      </c>
      <c r="B4" s="4" t="s">
        <v>919</v>
      </c>
    </row>
    <row r="5" spans="1:4">
      <c r="A5" s="4" t="s">
        <v>920</v>
      </c>
    </row>
    <row r="6" spans="1:4">
      <c r="A6" s="4" t="s">
        <v>918</v>
      </c>
      <c r="B6" s="4" t="s">
        <v>921</v>
      </c>
    </row>
    <row r="7" spans="1:4">
      <c r="A7" s="4" t="s">
        <v>922</v>
      </c>
    </row>
    <row r="8" spans="1:4">
      <c r="A8" s="4" t="s">
        <v>923</v>
      </c>
      <c r="B8" s="4" t="s">
        <v>924</v>
      </c>
      <c r="C8" s="4" t="s">
        <v>924</v>
      </c>
      <c r="D8" s="4" t="s">
        <v>9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925</v>
      </c>
      <c r="B1" s="2" t="s">
        <v>2</v>
      </c>
      <c r="C1" s="2" t="s">
        <v>4</v>
      </c>
      <c r="D1" s="2" t="s">
        <v>41</v>
      </c>
      <c r="E1" s="2" t="s">
        <v>47</v>
      </c>
    </row>
    <row r="2" spans="1:5">
      <c r="A2" s="3" t="s">
        <v>258</v>
      </c>
    </row>
    <row r="3" spans="1:5">
      <c r="A3" s="4" t="s">
        <v>926</v>
      </c>
      <c r="B3" s="7" t="n">
        <v>431.1</v>
      </c>
      <c r="C3" s="7" t="n">
        <v>537.2</v>
      </c>
      <c r="D3" s="7" t="n">
        <v>563.6</v>
      </c>
    </row>
    <row r="4" spans="1:5">
      <c r="A4" s="4" t="s">
        <v>927</v>
      </c>
      <c r="B4" s="8" t="n">
        <v>165.7</v>
      </c>
      <c r="C4" s="8" t="n">
        <v>151.6</v>
      </c>
      <c r="D4" s="8" t="n">
        <v>159.1</v>
      </c>
    </row>
    <row r="5" spans="1:5">
      <c r="A5" s="4" t="s">
        <v>928</v>
      </c>
      <c r="B5" s="8" t="n">
        <v>198.2</v>
      </c>
      <c r="C5" s="8" t="n">
        <v>209.9</v>
      </c>
      <c r="D5" s="5" t="n">
        <v>213</v>
      </c>
    </row>
    <row r="6" spans="1:5">
      <c r="A6" s="4" t="s">
        <v>929</v>
      </c>
      <c r="B6" s="6" t="n">
        <v>795</v>
      </c>
      <c r="C6" s="7" t="n">
        <v>898.7</v>
      </c>
      <c r="D6" s="7" t="n">
        <v>935.7</v>
      </c>
      <c r="E6" s="7" t="n">
        <v>62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6"/>
    <col customWidth="1" max="12" min="12" width="14"/>
  </cols>
  <sheetData>
    <row r="1" spans="1:12">
      <c r="A1" s="1" t="s">
        <v>930</v>
      </c>
      <c r="B1" s="2" t="s">
        <v>30</v>
      </c>
      <c r="F1" s="2" t="s">
        <v>31</v>
      </c>
      <c r="H1" s="2" t="s">
        <v>1</v>
      </c>
      <c r="K1" s="2" t="s">
        <v>931</v>
      </c>
    </row>
    <row r="2" spans="1:12">
      <c r="B2" s="2" t="s">
        <v>2</v>
      </c>
      <c r="C2" s="2" t="s">
        <v>33</v>
      </c>
      <c r="D2" s="2" t="s">
        <v>37</v>
      </c>
      <c r="E2" s="2" t="s">
        <v>4</v>
      </c>
      <c r="F2" s="2" t="s">
        <v>868</v>
      </c>
      <c r="G2" s="2" t="s">
        <v>4</v>
      </c>
      <c r="H2" s="2" t="s">
        <v>2</v>
      </c>
      <c r="I2" s="2" t="s">
        <v>41</v>
      </c>
      <c r="J2" s="2" t="s">
        <v>47</v>
      </c>
      <c r="K2" s="2" t="s">
        <v>33</v>
      </c>
      <c r="L2" s="2" t="s">
        <v>869</v>
      </c>
    </row>
    <row r="3" spans="1:12">
      <c r="A3" s="3" t="s">
        <v>932</v>
      </c>
    </row>
    <row r="4" spans="1:12">
      <c r="A4" s="4" t="s">
        <v>881</v>
      </c>
      <c r="F4" s="6" t="n">
        <v>674200000</v>
      </c>
      <c r="L4" s="6" t="n">
        <v>364500000</v>
      </c>
    </row>
    <row r="5" spans="1:12">
      <c r="A5" s="4" t="s">
        <v>933</v>
      </c>
      <c r="G5" s="6" t="n">
        <v>185100000</v>
      </c>
      <c r="H5" s="6" t="n">
        <v>665600000</v>
      </c>
      <c r="I5" s="6" t="n">
        <v>0</v>
      </c>
      <c r="J5" s="6" t="n">
        <v>0</v>
      </c>
    </row>
    <row r="6" spans="1:12">
      <c r="A6" s="4" t="s">
        <v>894</v>
      </c>
      <c r="B6" s="6" t="n">
        <v>4417200000</v>
      </c>
      <c r="E6" s="6" t="n">
        <v>3705300000</v>
      </c>
      <c r="G6" s="5" t="n">
        <v>3705300000</v>
      </c>
      <c r="H6" s="5" t="n">
        <v>4417200000</v>
      </c>
      <c r="I6" s="5" t="n">
        <v>3354000000</v>
      </c>
    </row>
    <row r="7" spans="1:12">
      <c r="A7" s="3" t="s">
        <v>934</v>
      </c>
    </row>
    <row r="8" spans="1:12">
      <c r="A8" s="4" t="s">
        <v>877</v>
      </c>
      <c r="B8" s="5" t="n">
        <v>224100000</v>
      </c>
      <c r="C8" s="6" t="n">
        <v>737900000</v>
      </c>
      <c r="D8" s="6" t="n">
        <v>130500000</v>
      </c>
      <c r="G8" s="5" t="n">
        <v>0</v>
      </c>
      <c r="H8" s="5" t="n">
        <v>1092500000</v>
      </c>
      <c r="J8" s="5" t="n">
        <v>0</v>
      </c>
    </row>
    <row r="9" spans="1:12">
      <c r="A9" s="4" t="s">
        <v>935</v>
      </c>
      <c r="B9" s="5" t="n">
        <v>114500000</v>
      </c>
      <c r="E9" s="5" t="n">
        <v>1916300000</v>
      </c>
      <c r="G9" s="5" t="n">
        <v>1916300000</v>
      </c>
      <c r="H9" s="5" t="n">
        <v>114500000</v>
      </c>
      <c r="I9" s="5" t="n">
        <v>2263100000</v>
      </c>
    </row>
    <row r="10" spans="1:12">
      <c r="A10" s="4" t="s">
        <v>936</v>
      </c>
      <c r="F10" s="6" t="n">
        <v>849100000</v>
      </c>
      <c r="H10" s="5" t="n">
        <v>849500000</v>
      </c>
    </row>
    <row r="11" spans="1:12">
      <c r="A11" s="4" t="s">
        <v>937</v>
      </c>
    </row>
    <row r="12" spans="1:12">
      <c r="A12" s="3" t="s">
        <v>932</v>
      </c>
    </row>
    <row r="13" spans="1:12">
      <c r="A13" s="4" t="s">
        <v>646</v>
      </c>
      <c r="B13" s="5" t="n">
        <v>38200000</v>
      </c>
      <c r="E13" s="5" t="n">
        <v>14900000</v>
      </c>
      <c r="G13" s="5" t="n">
        <v>14900000</v>
      </c>
      <c r="H13" s="5" t="n">
        <v>38200000</v>
      </c>
      <c r="I13" s="5" t="n">
        <v>12700000</v>
      </c>
    </row>
    <row r="14" spans="1:12">
      <c r="A14" s="4" t="s">
        <v>938</v>
      </c>
    </row>
    <row r="15" spans="1:12">
      <c r="A15" s="3" t="s">
        <v>932</v>
      </c>
    </row>
    <row r="16" spans="1:12">
      <c r="A16" s="4" t="s">
        <v>939</v>
      </c>
      <c r="B16" s="5" t="n">
        <v>3800000</v>
      </c>
      <c r="E16" s="5" t="n">
        <v>4800000</v>
      </c>
      <c r="G16" s="5" t="n">
        <v>4800000</v>
      </c>
      <c r="H16" s="5" t="n">
        <v>3800000</v>
      </c>
      <c r="I16" s="5" t="n">
        <v>12400000</v>
      </c>
    </row>
    <row r="17" spans="1:12">
      <c r="A17" s="4" t="s">
        <v>940</v>
      </c>
      <c r="B17" s="5" t="n">
        <v>15900000</v>
      </c>
      <c r="E17" s="5" t="n">
        <v>17200000</v>
      </c>
      <c r="G17" s="5" t="n">
        <v>17200000</v>
      </c>
      <c r="H17" s="5" t="n">
        <v>15900000</v>
      </c>
      <c r="I17" s="5" t="n">
        <v>17300000</v>
      </c>
    </row>
    <row r="18" spans="1:12">
      <c r="A18" s="4" t="s">
        <v>120</v>
      </c>
      <c r="B18" s="5" t="n">
        <v>19700000</v>
      </c>
      <c r="E18" s="5" t="n">
        <v>22000000</v>
      </c>
      <c r="G18" s="5" t="n">
        <v>22000000</v>
      </c>
      <c r="H18" s="5" t="n">
        <v>19700000</v>
      </c>
      <c r="I18" s="5" t="n">
        <v>29700000</v>
      </c>
    </row>
    <row r="19" spans="1:12">
      <c r="A19" s="3" t="s">
        <v>934</v>
      </c>
    </row>
    <row r="20" spans="1:12">
      <c r="A20" s="4" t="s">
        <v>941</v>
      </c>
      <c r="B20" s="5" t="n">
        <v>0</v>
      </c>
      <c r="E20" s="5" t="n">
        <v>300000</v>
      </c>
      <c r="G20" s="5" t="n">
        <v>300000</v>
      </c>
      <c r="H20" s="5" t="n">
        <v>0</v>
      </c>
      <c r="I20" s="5" t="n">
        <v>0</v>
      </c>
    </row>
    <row r="21" spans="1:12">
      <c r="A21" s="4" t="s">
        <v>939</v>
      </c>
      <c r="B21" s="5" t="n">
        <v>5000000</v>
      </c>
      <c r="E21" s="5" t="n">
        <v>3900000</v>
      </c>
      <c r="G21" s="5" t="n">
        <v>3900000</v>
      </c>
      <c r="H21" s="5" t="n">
        <v>5000000</v>
      </c>
      <c r="I21" s="5" t="n">
        <v>4600000</v>
      </c>
    </row>
    <row r="22" spans="1:12">
      <c r="A22" s="4" t="s">
        <v>132</v>
      </c>
      <c r="B22" s="5" t="n">
        <v>5000000</v>
      </c>
      <c r="E22" s="5" t="n">
        <v>4200000</v>
      </c>
      <c r="G22" s="5" t="n">
        <v>4200000</v>
      </c>
      <c r="H22" s="5" t="n">
        <v>5000000</v>
      </c>
      <c r="I22" s="5" t="n">
        <v>4600000</v>
      </c>
    </row>
    <row r="23" spans="1:12">
      <c r="A23" s="4" t="s">
        <v>942</v>
      </c>
    </row>
    <row r="24" spans="1:12">
      <c r="A24" s="3" t="s">
        <v>932</v>
      </c>
    </row>
    <row r="25" spans="1:12">
      <c r="A25" s="4" t="s">
        <v>943</v>
      </c>
      <c r="B25" s="5" t="n">
        <v>2350000000</v>
      </c>
      <c r="E25" s="5" t="n">
        <v>5310000000</v>
      </c>
      <c r="G25" s="5" t="n">
        <v>5310000000</v>
      </c>
      <c r="H25" s="5" t="n">
        <v>2350000000</v>
      </c>
      <c r="I25" s="5" t="n">
        <v>5420000000</v>
      </c>
    </row>
    <row r="26" spans="1:12">
      <c r="A26" s="4" t="s">
        <v>944</v>
      </c>
    </row>
    <row r="27" spans="1:12">
      <c r="A27" s="3" t="s">
        <v>932</v>
      </c>
    </row>
    <row r="28" spans="1:12">
      <c r="A28" s="4" t="s">
        <v>637</v>
      </c>
      <c r="B28" s="5" t="n">
        <v>1148400000</v>
      </c>
      <c r="E28" s="5" t="n">
        <v>0</v>
      </c>
      <c r="G28" s="5" t="n">
        <v>0</v>
      </c>
      <c r="H28" s="5" t="n">
        <v>1148400000</v>
      </c>
      <c r="I28" s="5" t="n">
        <v>0</v>
      </c>
    </row>
    <row r="29" spans="1:12">
      <c r="A29" s="4" t="s">
        <v>881</v>
      </c>
      <c r="B29" s="5" t="n">
        <v>300000</v>
      </c>
      <c r="E29" s="5" t="n">
        <v>1031800000</v>
      </c>
      <c r="G29" s="5" t="n">
        <v>1031800000</v>
      </c>
      <c r="H29" s="5" t="n">
        <v>300000</v>
      </c>
      <c r="I29" s="5" t="n">
        <v>0</v>
      </c>
    </row>
    <row r="30" spans="1:12">
      <c r="A30" s="4" t="s">
        <v>945</v>
      </c>
      <c r="B30" s="5" t="n">
        <v>758000000</v>
      </c>
      <c r="E30" s="5" t="n">
        <v>0</v>
      </c>
      <c r="G30" s="5" t="n">
        <v>0</v>
      </c>
      <c r="H30" s="5" t="n">
        <v>758000000</v>
      </c>
      <c r="I30" s="5" t="n">
        <v>0</v>
      </c>
    </row>
    <row r="31" spans="1:12">
      <c r="A31" s="4" t="s">
        <v>946</v>
      </c>
      <c r="B31" s="5" t="n">
        <v>18200000</v>
      </c>
      <c r="E31" s="5" t="n">
        <v>37500000</v>
      </c>
      <c r="G31" s="5" t="n">
        <v>37500000</v>
      </c>
      <c r="H31" s="5" t="n">
        <v>18200000</v>
      </c>
      <c r="I31" s="5" t="n">
        <v>0</v>
      </c>
    </row>
    <row r="32" spans="1:12">
      <c r="A32" s="4" t="s">
        <v>120</v>
      </c>
      <c r="B32" s="5" t="n">
        <v>1924900000</v>
      </c>
      <c r="E32" s="5" t="n">
        <v>1069300000</v>
      </c>
      <c r="G32" s="5" t="n">
        <v>1069300000</v>
      </c>
      <c r="H32" s="5" t="n">
        <v>1924900000</v>
      </c>
      <c r="I32" s="5" t="n">
        <v>0</v>
      </c>
    </row>
    <row r="33" spans="1:12">
      <c r="A33" s="4" t="s">
        <v>947</v>
      </c>
    </row>
    <row r="34" spans="1:12">
      <c r="A34" s="3" t="s">
        <v>934</v>
      </c>
    </row>
    <row r="35" spans="1:12">
      <c r="A35" s="4" t="s">
        <v>609</v>
      </c>
      <c r="B35" s="5" t="n">
        <v>69900000</v>
      </c>
      <c r="E35" s="5" t="n">
        <v>17900000</v>
      </c>
      <c r="G35" s="5" t="n">
        <v>17900000</v>
      </c>
      <c r="H35" s="5" t="n">
        <v>69900000</v>
      </c>
      <c r="I35" s="5" t="n">
        <v>0</v>
      </c>
      <c r="J35" s="6" t="n">
        <v>17400000</v>
      </c>
    </row>
    <row r="36" spans="1:12">
      <c r="A36" s="4" t="s">
        <v>948</v>
      </c>
    </row>
    <row r="37" spans="1:12">
      <c r="A37" s="3" t="s">
        <v>932</v>
      </c>
    </row>
    <row r="38" spans="1:12">
      <c r="A38" s="4" t="s">
        <v>933</v>
      </c>
      <c r="G38" s="6" t="n">
        <v>185100000</v>
      </c>
      <c r="H38" s="5" t="n">
        <v>1500000000</v>
      </c>
      <c r="K38" s="6" t="n">
        <v>290900000</v>
      </c>
    </row>
    <row r="39" spans="1:12">
      <c r="A39" s="3" t="s">
        <v>934</v>
      </c>
    </row>
    <row r="40" spans="1:12">
      <c r="A40" s="4" t="s">
        <v>936</v>
      </c>
      <c r="C40" s="6" t="n">
        <v>575700000</v>
      </c>
      <c r="D40" s="6" t="n">
        <v>273400000</v>
      </c>
      <c r="E40" s="6" t="n">
        <v>185100000</v>
      </c>
      <c r="H40" s="5" t="n">
        <v>400000</v>
      </c>
    </row>
    <row r="41" spans="1:12">
      <c r="A41" s="4" t="s">
        <v>561</v>
      </c>
    </row>
    <row r="42" spans="1:12">
      <c r="A42" s="3" t="s">
        <v>932</v>
      </c>
    </row>
    <row r="43" spans="1:12">
      <c r="A43" s="4" t="s">
        <v>894</v>
      </c>
      <c r="B43" s="5" t="n">
        <v>2300000000</v>
      </c>
      <c r="H43" s="5" t="n">
        <v>2300000000</v>
      </c>
    </row>
    <row r="44" spans="1:12">
      <c r="A44" s="3" t="s">
        <v>934</v>
      </c>
    </row>
    <row r="45" spans="1:12">
      <c r="A45" s="4" t="s">
        <v>949</v>
      </c>
      <c r="B45" s="5" t="n">
        <v>2200000000</v>
      </c>
      <c r="H45" s="5" t="n">
        <v>2200000000</v>
      </c>
    </row>
    <row r="46" spans="1:12">
      <c r="A46" s="4" t="s">
        <v>877</v>
      </c>
      <c r="H46" s="5" t="n">
        <v>868400000</v>
      </c>
      <c r="I46" s="6" t="n">
        <v>0</v>
      </c>
    </row>
    <row r="47" spans="1:12">
      <c r="A47" s="4" t="s">
        <v>950</v>
      </c>
      <c r="B47" s="6" t="n">
        <v>700000</v>
      </c>
      <c r="H47" s="6" t="n">
        <v>700000</v>
      </c>
    </row>
  </sheetData>
  <mergeCells count="4">
    <mergeCell ref="A1:A2"/>
    <mergeCell ref="B1:E1"/>
    <mergeCell ref="F1:G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1</v>
      </c>
      <c r="B1" s="2" t="s">
        <v>31</v>
      </c>
      <c r="C1" s="2" t="s">
        <v>1</v>
      </c>
    </row>
    <row r="2" spans="1:4">
      <c r="B2" s="2" t="s">
        <v>4</v>
      </c>
      <c r="C2" s="2" t="s">
        <v>2</v>
      </c>
      <c r="D2" s="2" t="s">
        <v>41</v>
      </c>
    </row>
    <row r="3" spans="1:4">
      <c r="A3" s="3" t="s">
        <v>952</v>
      </c>
    </row>
    <row r="4" spans="1:4">
      <c r="A4" s="4" t="s">
        <v>943</v>
      </c>
      <c r="B4" s="6" t="n">
        <v>5310</v>
      </c>
      <c r="C4" s="6" t="n">
        <v>2350</v>
      </c>
      <c r="D4" s="6" t="n">
        <v>5420</v>
      </c>
    </row>
    <row r="5" spans="1:4">
      <c r="A5" s="4" t="s">
        <v>953</v>
      </c>
    </row>
    <row r="6" spans="1:4">
      <c r="A6" s="3" t="s">
        <v>952</v>
      </c>
    </row>
    <row r="7" spans="1:4">
      <c r="A7" s="4" t="s">
        <v>943</v>
      </c>
      <c r="B7" s="5" t="n">
        <v>5310</v>
      </c>
      <c r="D7" s="5" t="n">
        <v>5420</v>
      </c>
    </row>
    <row r="8" spans="1:4">
      <c r="A8" s="3" t="s">
        <v>954</v>
      </c>
    </row>
    <row r="9" spans="1:4">
      <c r="A9" s="4" t="s">
        <v>955</v>
      </c>
      <c r="B9" s="5" t="n">
        <v>5420</v>
      </c>
      <c r="C9" s="5" t="n">
        <v>5310</v>
      </c>
      <c r="D9" s="5" t="n">
        <v>5680</v>
      </c>
    </row>
    <row r="10" spans="1:4">
      <c r="A10" s="4" t="s">
        <v>956</v>
      </c>
      <c r="B10" s="8" t="n">
        <v>-167.3</v>
      </c>
      <c r="C10" s="8" t="n">
        <v>-351.8</v>
      </c>
      <c r="D10" s="8" t="n">
        <v>-338.5</v>
      </c>
    </row>
    <row r="11" spans="1:4">
      <c r="A11" s="4" t="s">
        <v>957</v>
      </c>
      <c r="B11" s="8" t="n">
        <v>57.3</v>
      </c>
      <c r="C11" s="8" t="n">
        <v>-2608.2</v>
      </c>
      <c r="D11" s="8" t="n">
        <v>78.5</v>
      </c>
    </row>
    <row r="12" spans="1:4">
      <c r="A12" s="4" t="s">
        <v>958</v>
      </c>
      <c r="B12" s="6" t="n">
        <v>5310</v>
      </c>
      <c r="C12" s="6" t="n">
        <v>2350</v>
      </c>
      <c r="D12" s="6" t="n">
        <v>542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9</v>
      </c>
      <c r="B1" s="2" t="s">
        <v>31</v>
      </c>
      <c r="C1" s="2" t="s">
        <v>1</v>
      </c>
    </row>
    <row r="2" spans="1:4">
      <c r="B2" s="2" t="s">
        <v>4</v>
      </c>
      <c r="C2" s="2" t="s">
        <v>2</v>
      </c>
      <c r="D2" s="2" t="s">
        <v>41</v>
      </c>
    </row>
    <row r="3" spans="1:4">
      <c r="A3" s="3" t="s">
        <v>960</v>
      </c>
    </row>
    <row r="4" spans="1:4">
      <c r="A4" s="4" t="s">
        <v>961</v>
      </c>
      <c r="B4" s="6" t="n">
        <v>0</v>
      </c>
      <c r="C4" s="7" t="n">
        <v>17.9</v>
      </c>
      <c r="D4" s="7" t="n">
        <v>17.4</v>
      </c>
    </row>
    <row r="5" spans="1:4">
      <c r="A5" s="4" t="s">
        <v>962</v>
      </c>
      <c r="B5" s="5" t="n">
        <v>0</v>
      </c>
      <c r="C5" s="8" t="n">
        <v>-2.1</v>
      </c>
      <c r="D5" s="8" t="n">
        <v>0.9</v>
      </c>
    </row>
    <row r="6" spans="1:4">
      <c r="A6" s="4" t="s">
        <v>963</v>
      </c>
      <c r="B6" s="8" t="n">
        <v>17.9</v>
      </c>
      <c r="C6" s="8" t="n">
        <v>56.7</v>
      </c>
      <c r="D6" s="5" t="n">
        <v>0</v>
      </c>
    </row>
    <row r="7" spans="1:4">
      <c r="A7" s="4" t="s">
        <v>964</v>
      </c>
      <c r="B7" s="5" t="n">
        <v>0</v>
      </c>
      <c r="C7" s="8" t="n">
        <v>0.1</v>
      </c>
      <c r="D7" s="5" t="n">
        <v>0</v>
      </c>
    </row>
    <row r="8" spans="1:4">
      <c r="A8" s="4" t="s">
        <v>965</v>
      </c>
      <c r="B8" s="5" t="n">
        <v>0</v>
      </c>
      <c r="C8" s="8" t="n">
        <v>-2.7</v>
      </c>
      <c r="D8" s="8" t="n">
        <v>-18.3</v>
      </c>
    </row>
    <row r="9" spans="1:4">
      <c r="A9" s="4" t="s">
        <v>966</v>
      </c>
      <c r="B9" s="7" t="n">
        <v>17.9</v>
      </c>
      <c r="C9" s="7" t="n">
        <v>69.90000000000001</v>
      </c>
      <c r="D9" s="6" t="n">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6"/>
    <col customWidth="1" max="6" min="6" width="14"/>
    <col customWidth="1" max="7" min="7" width="14"/>
  </cols>
  <sheetData>
    <row r="1" spans="1:7">
      <c r="A1" s="1" t="s">
        <v>967</v>
      </c>
      <c r="B1" s="2" t="s">
        <v>30</v>
      </c>
      <c r="D1" s="2" t="s">
        <v>31</v>
      </c>
      <c r="E1" s="2" t="s">
        <v>1</v>
      </c>
    </row>
    <row r="2" spans="1:7">
      <c r="B2" s="2" t="s">
        <v>2</v>
      </c>
      <c r="C2" s="2" t="s">
        <v>4</v>
      </c>
      <c r="D2" s="2" t="s">
        <v>868</v>
      </c>
      <c r="E2" s="2" t="s">
        <v>2</v>
      </c>
      <c r="F2" s="2" t="s">
        <v>4</v>
      </c>
      <c r="G2" s="2" t="s">
        <v>41</v>
      </c>
    </row>
    <row r="3" spans="1:7">
      <c r="A3" s="3" t="s">
        <v>968</v>
      </c>
    </row>
    <row r="4" spans="1:7">
      <c r="A4" s="4" t="s">
        <v>969</v>
      </c>
      <c r="B4" s="4" t="s">
        <v>970</v>
      </c>
      <c r="C4" s="4" t="s">
        <v>971</v>
      </c>
      <c r="D4" s="4" t="s">
        <v>970</v>
      </c>
    </row>
    <row r="5" spans="1:7">
      <c r="A5" s="4" t="s">
        <v>972</v>
      </c>
      <c r="F5" s="4" t="s">
        <v>973</v>
      </c>
      <c r="G5" s="4" t="s">
        <v>974</v>
      </c>
    </row>
    <row r="6" spans="1:7">
      <c r="A6" s="4" t="s">
        <v>975</v>
      </c>
    </row>
    <row r="7" spans="1:7">
      <c r="A7" s="3" t="s">
        <v>968</v>
      </c>
    </row>
    <row r="8" spans="1:7">
      <c r="A8" s="4" t="s">
        <v>969</v>
      </c>
      <c r="E8" s="4" t="s">
        <v>976</v>
      </c>
    </row>
    <row r="9" spans="1:7">
      <c r="A9" s="4" t="s">
        <v>977</v>
      </c>
      <c r="E9" s="4" t="s">
        <v>970</v>
      </c>
    </row>
    <row r="10" spans="1:7">
      <c r="A10" s="4" t="s">
        <v>972</v>
      </c>
      <c r="E10" s="4" t="s">
        <v>978</v>
      </c>
    </row>
    <row r="11" spans="1:7">
      <c r="A11" s="4" t="s">
        <v>979</v>
      </c>
    </row>
    <row r="12" spans="1:7">
      <c r="A12" s="3" t="s">
        <v>968</v>
      </c>
    </row>
    <row r="13" spans="1:7">
      <c r="A13" s="4" t="s">
        <v>969</v>
      </c>
      <c r="E13" s="4" t="s">
        <v>980</v>
      </c>
    </row>
    <row r="14" spans="1:7">
      <c r="A14" s="4" t="s">
        <v>972</v>
      </c>
      <c r="E14" s="4" t="s">
        <v>981</v>
      </c>
    </row>
    <row r="15" spans="1:7">
      <c r="A15" s="4" t="s">
        <v>982</v>
      </c>
      <c r="E15" s="4" t="s">
        <v>983</v>
      </c>
    </row>
    <row r="16" spans="1:7">
      <c r="A16" s="4" t="s">
        <v>984</v>
      </c>
    </row>
    <row r="17" spans="1:7">
      <c r="A17" s="3" t="s">
        <v>968</v>
      </c>
    </row>
    <row r="18" spans="1:7">
      <c r="A18" s="4" t="s">
        <v>969</v>
      </c>
      <c r="E18" s="4" t="s">
        <v>985</v>
      </c>
    </row>
    <row r="19" spans="1:7">
      <c r="A19" s="4" t="s">
        <v>977</v>
      </c>
      <c r="E19" s="4" t="s">
        <v>986</v>
      </c>
    </row>
    <row r="20" spans="1:7">
      <c r="A20" s="4" t="s">
        <v>972</v>
      </c>
      <c r="E20" s="4" t="s">
        <v>987</v>
      </c>
    </row>
    <row r="21" spans="1:7">
      <c r="A21" s="4" t="s">
        <v>988</v>
      </c>
    </row>
    <row r="22" spans="1:7">
      <c r="A22" s="3" t="s">
        <v>968</v>
      </c>
    </row>
    <row r="23" spans="1:7">
      <c r="A23" s="4" t="s">
        <v>969</v>
      </c>
      <c r="E23" s="4" t="s">
        <v>989</v>
      </c>
    </row>
    <row r="24" spans="1:7">
      <c r="A24" s="4" t="s">
        <v>977</v>
      </c>
      <c r="E24" s="4" t="s">
        <v>990</v>
      </c>
    </row>
    <row r="25" spans="1:7">
      <c r="A25" s="4" t="s">
        <v>972</v>
      </c>
      <c r="E25" s="4" t="s">
        <v>991</v>
      </c>
    </row>
    <row r="26" spans="1:7">
      <c r="A26" s="4" t="s">
        <v>992</v>
      </c>
    </row>
    <row r="27" spans="1:7">
      <c r="A27" s="3" t="s">
        <v>968</v>
      </c>
    </row>
    <row r="28" spans="1:7">
      <c r="A28" s="4" t="s">
        <v>969</v>
      </c>
      <c r="E28" s="4" t="s">
        <v>993</v>
      </c>
    </row>
    <row r="29" spans="1:7">
      <c r="A29" s="4" t="s">
        <v>977</v>
      </c>
      <c r="E29" s="4" t="s">
        <v>976</v>
      </c>
    </row>
    <row r="30" spans="1:7">
      <c r="A30" s="4" t="s">
        <v>972</v>
      </c>
      <c r="E30" s="4" t="s">
        <v>994</v>
      </c>
    </row>
    <row r="31" spans="1:7">
      <c r="A31" s="4" t="s">
        <v>982</v>
      </c>
      <c r="E31" s="4" t="s">
        <v>995</v>
      </c>
    </row>
  </sheetData>
  <mergeCells count="3">
    <mergeCell ref="A1:A2"/>
    <mergeCell ref="B1:C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F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14"/>
    <col customWidth="1" max="24" min="24" width="21"/>
    <col customWidth="1" max="25" min="25" width="21"/>
    <col customWidth="1" max="26" min="26" width="29"/>
    <col customWidth="1" max="27" min="27" width="21"/>
    <col customWidth="1" max="28" min="28" width="21"/>
    <col customWidth="1" max="29" min="29" width="21"/>
    <col customWidth="1" max="30" min="30" width="13"/>
    <col customWidth="1" max="31" min="31" width="21"/>
    <col customWidth="1" max="32" min="32" width="21"/>
  </cols>
  <sheetData>
    <row r="1" spans="1:32">
      <c r="A1" s="1" t="s">
        <v>996</v>
      </c>
      <c r="B1" s="2" t="s">
        <v>537</v>
      </c>
      <c r="C1" s="2" t="s">
        <v>631</v>
      </c>
      <c r="D1" s="2" t="s">
        <v>817</v>
      </c>
      <c r="F1" s="2" t="s">
        <v>997</v>
      </c>
      <c r="H1" s="2" t="s">
        <v>998</v>
      </c>
      <c r="I1" s="2" t="s">
        <v>36</v>
      </c>
      <c r="J1" s="2" t="s">
        <v>999</v>
      </c>
      <c r="L1" s="2" t="s">
        <v>632</v>
      </c>
      <c r="N1" s="2" t="s">
        <v>1000</v>
      </c>
      <c r="O1" s="2" t="s">
        <v>40</v>
      </c>
      <c r="P1" s="2" t="s">
        <v>636</v>
      </c>
      <c r="R1" s="2" t="s">
        <v>1001</v>
      </c>
      <c r="S1" s="2" t="s">
        <v>44</v>
      </c>
      <c r="T1" s="2" t="s">
        <v>1002</v>
      </c>
      <c r="U1" s="2" t="s">
        <v>51</v>
      </c>
      <c r="V1" s="2" t="s">
        <v>1003</v>
      </c>
      <c r="W1" s="2" t="s">
        <v>868</v>
      </c>
      <c r="X1" s="2" t="s">
        <v>632</v>
      </c>
      <c r="Y1" s="2" t="s">
        <v>1002</v>
      </c>
      <c r="Z1" s="2" t="s">
        <v>1004</v>
      </c>
      <c r="AA1" s="2" t="s">
        <v>632</v>
      </c>
      <c r="AB1" s="2" t="s">
        <v>636</v>
      </c>
      <c r="AC1" s="2" t="s">
        <v>635</v>
      </c>
      <c r="AD1" s="2" t="s">
        <v>818</v>
      </c>
      <c r="AE1" s="2" t="s">
        <v>997</v>
      </c>
      <c r="AF1" s="2" t="s">
        <v>722</v>
      </c>
    </row>
    <row r="2" spans="1:32">
      <c r="A2" s="3" t="s">
        <v>1005</v>
      </c>
    </row>
    <row r="3" spans="1:32">
      <c r="A3" s="4" t="s">
        <v>1006</v>
      </c>
      <c r="Z3" s="5" t="n">
        <v>9</v>
      </c>
    </row>
    <row r="4" spans="1:32">
      <c r="A4" s="4" t="s">
        <v>1007</v>
      </c>
      <c r="D4" s="4" t="s">
        <v>970</v>
      </c>
      <c r="L4" s="4" t="s">
        <v>971</v>
      </c>
      <c r="W4" s="4" t="s">
        <v>970</v>
      </c>
    </row>
    <row r="5" spans="1:32">
      <c r="A5" s="4" t="s">
        <v>567</v>
      </c>
      <c r="D5" s="6" t="n">
        <v>-1115600000</v>
      </c>
      <c r="E5" s="4" t="s">
        <v>32</v>
      </c>
      <c r="F5" s="6" t="n">
        <v>377400000</v>
      </c>
      <c r="G5" s="4" t="s">
        <v>34</v>
      </c>
      <c r="H5" s="6" t="n">
        <v>910800000</v>
      </c>
      <c r="J5" s="6" t="n">
        <v>204400000</v>
      </c>
      <c r="K5" s="4" t="s">
        <v>38</v>
      </c>
      <c r="L5" s="6" t="n">
        <v>-116600000</v>
      </c>
      <c r="M5" s="4" t="s">
        <v>50</v>
      </c>
      <c r="N5" s="6" t="n">
        <v>-173800000</v>
      </c>
      <c r="P5" s="6" t="n">
        <v>69200000</v>
      </c>
      <c r="Q5" s="4" t="s">
        <v>42</v>
      </c>
      <c r="R5" s="6" t="n">
        <v>-100800000</v>
      </c>
      <c r="T5" s="6" t="n">
        <v>105800000</v>
      </c>
      <c r="V5" s="6" t="n">
        <v>-58900000</v>
      </c>
      <c r="X5" s="6" t="n">
        <v>-57300000</v>
      </c>
      <c r="Y5" s="6" t="n">
        <v>-46900000</v>
      </c>
      <c r="Z5" s="6" t="n">
        <v>2608200000</v>
      </c>
      <c r="AB5" s="6" t="n">
        <v>-78500000</v>
      </c>
      <c r="AC5" s="6" t="n">
        <v>-26600000</v>
      </c>
    </row>
    <row r="6" spans="1:32">
      <c r="A6" s="4" t="s">
        <v>972</v>
      </c>
      <c r="AA6" s="4" t="s">
        <v>973</v>
      </c>
      <c r="AB6" s="4" t="s">
        <v>974</v>
      </c>
    </row>
    <row r="7" spans="1:32">
      <c r="A7" s="4" t="s">
        <v>1008</v>
      </c>
      <c r="L7" s="5" t="n">
        <v>260000000</v>
      </c>
      <c r="P7" s="5" t="n">
        <v>260000000</v>
      </c>
      <c r="X7" s="5" t="n">
        <v>260000000</v>
      </c>
      <c r="AA7" s="6" t="n">
        <v>260000000</v>
      </c>
      <c r="AB7" s="6" t="n">
        <v>260000000</v>
      </c>
    </row>
    <row r="8" spans="1:32">
      <c r="A8" s="4" t="s">
        <v>1009</v>
      </c>
      <c r="L8" s="5" t="n">
        <v>270000000</v>
      </c>
      <c r="P8" s="5" t="n">
        <v>290000000</v>
      </c>
      <c r="X8" s="5" t="n">
        <v>270000000</v>
      </c>
      <c r="AA8" s="5" t="n">
        <v>270000000</v>
      </c>
      <c r="AB8" s="5" t="n">
        <v>290000000</v>
      </c>
    </row>
    <row r="9" spans="1:32">
      <c r="A9" s="4" t="s">
        <v>1010</v>
      </c>
      <c r="L9" s="5" t="n">
        <v>270000000</v>
      </c>
      <c r="P9" s="5" t="n">
        <v>280000000</v>
      </c>
      <c r="X9" s="5" t="n">
        <v>270000000</v>
      </c>
      <c r="AA9" s="5" t="n">
        <v>270000000</v>
      </c>
      <c r="AB9" s="5" t="n">
        <v>280000000</v>
      </c>
    </row>
    <row r="10" spans="1:32">
      <c r="A10" s="4" t="s">
        <v>1011</v>
      </c>
      <c r="L10" s="5" t="n">
        <v>280000000</v>
      </c>
      <c r="P10" s="5" t="n">
        <v>280000000</v>
      </c>
      <c r="X10" s="5" t="n">
        <v>280000000</v>
      </c>
      <c r="AA10" s="5" t="n">
        <v>280000000</v>
      </c>
      <c r="AB10" s="5" t="n">
        <v>280000000</v>
      </c>
    </row>
    <row r="11" spans="1:32">
      <c r="A11" s="4" t="s">
        <v>877</v>
      </c>
      <c r="D11" s="5" t="n">
        <v>224100000</v>
      </c>
      <c r="F11" s="6" t="n">
        <v>737900000</v>
      </c>
      <c r="J11" s="6" t="n">
        <v>130500000</v>
      </c>
      <c r="X11" s="5" t="n">
        <v>0</v>
      </c>
      <c r="Z11" s="5" t="n">
        <v>1092500000</v>
      </c>
      <c r="AC11" s="5" t="n">
        <v>0</v>
      </c>
    </row>
    <row r="12" spans="1:32">
      <c r="A12" s="4" t="s">
        <v>933</v>
      </c>
      <c r="X12" s="5" t="n">
        <v>185100000</v>
      </c>
      <c r="Z12" s="5" t="n">
        <v>665600000</v>
      </c>
      <c r="AB12" s="5" t="n">
        <v>0</v>
      </c>
      <c r="AC12" s="5" t="n">
        <v>0</v>
      </c>
    </row>
    <row r="13" spans="1:32">
      <c r="A13" s="4" t="s">
        <v>637</v>
      </c>
      <c r="D13" s="5" t="n">
        <v>4049400000</v>
      </c>
      <c r="L13" s="5" t="n">
        <v>5152700000</v>
      </c>
      <c r="P13" s="5" t="n">
        <v>4721200000</v>
      </c>
      <c r="X13" s="5" t="n">
        <v>5152700000</v>
      </c>
      <c r="Z13" s="5" t="n">
        <v>4049400000</v>
      </c>
      <c r="AA13" s="5" t="n">
        <v>5152700000</v>
      </c>
      <c r="AB13" s="5" t="n">
        <v>4721200000</v>
      </c>
      <c r="AC13" s="5" t="n">
        <v>3473100000</v>
      </c>
    </row>
    <row r="14" spans="1:32">
      <c r="A14" s="4" t="s">
        <v>935</v>
      </c>
      <c r="D14" s="5" t="n">
        <v>114500000</v>
      </c>
      <c r="L14" s="5" t="n">
        <v>1916300000</v>
      </c>
      <c r="P14" s="5" t="n">
        <v>2263100000</v>
      </c>
      <c r="X14" s="5" t="n">
        <v>1916300000</v>
      </c>
      <c r="Z14" s="5" t="n">
        <v>114500000</v>
      </c>
      <c r="AA14" s="5" t="n">
        <v>1916300000</v>
      </c>
      <c r="AB14" s="5" t="n">
        <v>2263100000</v>
      </c>
    </row>
    <row r="15" spans="1:32">
      <c r="A15" s="4" t="s">
        <v>724</v>
      </c>
      <c r="D15" s="5" t="n">
        <v>5373100000</v>
      </c>
      <c r="L15" s="5" t="n">
        <v>4698300000</v>
      </c>
      <c r="P15" s="5" t="n">
        <v>4720900000</v>
      </c>
      <c r="X15" s="5" t="n">
        <v>4698300000</v>
      </c>
      <c r="Z15" s="5" t="n">
        <v>5373100000</v>
      </c>
      <c r="AA15" s="5" t="n">
        <v>4698300000</v>
      </c>
      <c r="AB15" s="5" t="n">
        <v>4720900000</v>
      </c>
      <c r="AF15" s="6" t="n">
        <v>2300000000</v>
      </c>
    </row>
    <row r="16" spans="1:32">
      <c r="A16" s="4" t="s">
        <v>561</v>
      </c>
    </row>
    <row r="17" spans="1:32">
      <c r="A17" s="3" t="s">
        <v>1005</v>
      </c>
    </row>
    <row r="18" spans="1:32">
      <c r="A18" s="4" t="s">
        <v>567</v>
      </c>
      <c r="X18" s="5" t="n">
        <v>0</v>
      </c>
      <c r="Z18" s="5" t="n">
        <v>0</v>
      </c>
      <c r="AB18" s="5" t="n">
        <v>0</v>
      </c>
      <c r="AC18" s="5" t="n">
        <v>0</v>
      </c>
    </row>
    <row r="19" spans="1:32">
      <c r="A19" s="4" t="s">
        <v>877</v>
      </c>
      <c r="Z19" s="5" t="n">
        <v>868400000</v>
      </c>
      <c r="AB19" s="5" t="n">
        <v>0</v>
      </c>
    </row>
    <row r="20" spans="1:32">
      <c r="A20" s="4" t="s">
        <v>637</v>
      </c>
      <c r="D20" s="5" t="n">
        <v>1070800000</v>
      </c>
      <c r="L20" s="5" t="n">
        <v>1983200000</v>
      </c>
      <c r="P20" s="5" t="n">
        <v>1530200000</v>
      </c>
      <c r="X20" s="5" t="n">
        <v>1983200000</v>
      </c>
      <c r="Z20" s="5" t="n">
        <v>1070800000</v>
      </c>
      <c r="AA20" s="5" t="n">
        <v>1983200000</v>
      </c>
      <c r="AB20" s="5" t="n">
        <v>1530200000</v>
      </c>
      <c r="AC20" s="6" t="n">
        <v>248200000</v>
      </c>
    </row>
    <row r="21" spans="1:32">
      <c r="A21" s="4" t="s">
        <v>546</v>
      </c>
    </row>
    <row r="22" spans="1:32">
      <c r="A22" s="3" t="s">
        <v>1005</v>
      </c>
    </row>
    <row r="23" spans="1:32">
      <c r="A23" s="4" t="s">
        <v>547</v>
      </c>
      <c r="B23" s="4" t="s">
        <v>548</v>
      </c>
    </row>
    <row r="24" spans="1:32">
      <c r="A24" s="4" t="s">
        <v>637</v>
      </c>
      <c r="L24" s="5" t="n">
        <v>1688700000</v>
      </c>
      <c r="X24" s="5" t="n">
        <v>1688700000</v>
      </c>
      <c r="AA24" s="5" t="n">
        <v>1688700000</v>
      </c>
    </row>
    <row r="25" spans="1:32">
      <c r="A25" s="4" t="s">
        <v>948</v>
      </c>
    </row>
    <row r="26" spans="1:32">
      <c r="A26" s="3" t="s">
        <v>1005</v>
      </c>
    </row>
    <row r="27" spans="1:32">
      <c r="A27" s="4" t="s">
        <v>933</v>
      </c>
      <c r="X27" s="5" t="n">
        <v>185100000</v>
      </c>
      <c r="Z27" s="5" t="n">
        <v>1500000000</v>
      </c>
      <c r="AE27" s="6" t="n">
        <v>290900000</v>
      </c>
    </row>
    <row r="28" spans="1:32">
      <c r="A28" s="4" t="s">
        <v>655</v>
      </c>
    </row>
    <row r="29" spans="1:32">
      <c r="A29" s="3" t="s">
        <v>1005</v>
      </c>
    </row>
    <row r="30" spans="1:32">
      <c r="A30" s="4" t="s">
        <v>547</v>
      </c>
      <c r="C30" s="4" t="s">
        <v>825</v>
      </c>
    </row>
    <row r="31" spans="1:32">
      <c r="A31" s="4" t="s">
        <v>637</v>
      </c>
      <c r="C31" s="6" t="n">
        <v>2332000000</v>
      </c>
    </row>
    <row r="32" spans="1:32">
      <c r="A32" s="4" t="s">
        <v>1012</v>
      </c>
    </row>
    <row r="33" spans="1:32">
      <c r="A33" s="3" t="s">
        <v>1005</v>
      </c>
    </row>
    <row r="34" spans="1:32">
      <c r="A34" s="4" t="s">
        <v>724</v>
      </c>
      <c r="D34" s="5" t="n">
        <v>4600000000</v>
      </c>
      <c r="L34" s="5" t="n">
        <v>3900000000</v>
      </c>
      <c r="P34" s="5" t="n">
        <v>3900000000</v>
      </c>
      <c r="X34" s="5" t="n">
        <v>3900000000</v>
      </c>
      <c r="Z34" s="5" t="n">
        <v>4600000000</v>
      </c>
      <c r="AA34" s="5" t="n">
        <v>3900000000</v>
      </c>
      <c r="AB34" s="5" t="n">
        <v>3900000000</v>
      </c>
    </row>
    <row r="35" spans="1:32">
      <c r="A35" s="4" t="s">
        <v>1013</v>
      </c>
    </row>
    <row r="36" spans="1:32">
      <c r="A36" s="3" t="s">
        <v>1005</v>
      </c>
    </row>
    <row r="37" spans="1:32">
      <c r="A37" s="4" t="s">
        <v>1014</v>
      </c>
      <c r="L37" s="5" t="n">
        <v>3800000000</v>
      </c>
      <c r="X37" s="5" t="n">
        <v>3800000000</v>
      </c>
      <c r="AA37" s="5" t="n">
        <v>3800000000</v>
      </c>
    </row>
    <row r="38" spans="1:32">
      <c r="A38" s="4" t="s">
        <v>1015</v>
      </c>
    </row>
    <row r="39" spans="1:32">
      <c r="A39" s="3" t="s">
        <v>1005</v>
      </c>
    </row>
    <row r="40" spans="1:32">
      <c r="A40" s="4" t="s">
        <v>1016</v>
      </c>
      <c r="D40" s="5" t="n">
        <v>773100000</v>
      </c>
      <c r="L40" s="5" t="n">
        <v>798300000</v>
      </c>
      <c r="P40" s="5" t="n">
        <v>820900000</v>
      </c>
      <c r="X40" s="5" t="n">
        <v>798300000</v>
      </c>
      <c r="Z40" s="5" t="n">
        <v>773100000</v>
      </c>
      <c r="AA40" s="5" t="n">
        <v>798300000</v>
      </c>
      <c r="AB40" s="5" t="n">
        <v>820900000</v>
      </c>
    </row>
    <row r="41" spans="1:32">
      <c r="A41" s="4" t="s">
        <v>1017</v>
      </c>
      <c r="D41" s="5" t="n">
        <v>49800000</v>
      </c>
      <c r="L41" s="5" t="n">
        <v>82500000</v>
      </c>
      <c r="P41" s="5" t="n">
        <v>97100000</v>
      </c>
      <c r="X41" s="5" t="n">
        <v>82500000</v>
      </c>
      <c r="Z41" s="5" t="n">
        <v>49800000</v>
      </c>
      <c r="AA41" s="5" t="n">
        <v>82500000</v>
      </c>
      <c r="AB41" s="5" t="n">
        <v>97100000</v>
      </c>
    </row>
    <row r="42" spans="1:32">
      <c r="A42" s="4" t="s">
        <v>1018</v>
      </c>
    </row>
    <row r="43" spans="1:32">
      <c r="A43" s="3" t="s">
        <v>1005</v>
      </c>
    </row>
    <row r="44" spans="1:32">
      <c r="A44" s="4" t="s">
        <v>1014</v>
      </c>
      <c r="D44" s="6" t="n">
        <v>825000000</v>
      </c>
      <c r="L44" s="6" t="n">
        <v>859800000</v>
      </c>
      <c r="P44" s="6" t="n">
        <v>902400000</v>
      </c>
      <c r="X44" s="6" t="n">
        <v>859800000</v>
      </c>
      <c r="Z44" s="5" t="n">
        <v>825000000</v>
      </c>
      <c r="AA44" s="6" t="n">
        <v>859800000</v>
      </c>
      <c r="AB44" s="6" t="n">
        <v>902400000</v>
      </c>
    </row>
    <row r="45" spans="1:32">
      <c r="A45" s="4" t="s">
        <v>839</v>
      </c>
    </row>
    <row r="46" spans="1:32">
      <c r="A46" s="3" t="s">
        <v>1005</v>
      </c>
    </row>
    <row r="47" spans="1:32">
      <c r="A47" s="4" t="s">
        <v>840</v>
      </c>
      <c r="AD47" s="4" t="s">
        <v>841</v>
      </c>
    </row>
    <row r="48" spans="1:32">
      <c r="A48" s="4" t="s">
        <v>842</v>
      </c>
    </row>
    <row r="49" spans="1:32">
      <c r="A49" s="3" t="s">
        <v>1005</v>
      </c>
    </row>
    <row r="50" spans="1:32">
      <c r="A50" s="4" t="s">
        <v>840</v>
      </c>
      <c r="AB50" s="4" t="s">
        <v>843</v>
      </c>
    </row>
    <row r="51" spans="1:32">
      <c r="A51" s="4" t="s">
        <v>49</v>
      </c>
      <c r="Z51" s="6" t="n">
        <v>2000000000</v>
      </c>
    </row>
    <row r="52" spans="1:32">
      <c r="A52" s="4" t="s">
        <v>845</v>
      </c>
    </row>
    <row r="53" spans="1:32">
      <c r="A53" s="3" t="s">
        <v>1005</v>
      </c>
    </row>
    <row r="54" spans="1:32">
      <c r="A54" s="4" t="s">
        <v>840</v>
      </c>
      <c r="Z54" s="4" t="s">
        <v>846</v>
      </c>
    </row>
    <row r="55" spans="1:32">
      <c r="A55" s="4" t="s">
        <v>49</v>
      </c>
      <c r="Z55" s="6" t="n">
        <v>2000001000</v>
      </c>
    </row>
    <row r="56" spans="1:32">
      <c r="A56" s="4" t="s">
        <v>1019</v>
      </c>
    </row>
    <row r="57" spans="1:32">
      <c r="A57" s="3" t="s">
        <v>1005</v>
      </c>
    </row>
    <row r="58" spans="1:32">
      <c r="A58" s="4" t="s">
        <v>972</v>
      </c>
      <c r="Z58" s="4" t="s">
        <v>1020</v>
      </c>
    </row>
    <row r="59" spans="1:32">
      <c r="A59" s="4" t="s">
        <v>977</v>
      </c>
      <c r="Z59" s="4" t="s">
        <v>970</v>
      </c>
    </row>
    <row r="60" spans="1:32">
      <c r="A60" s="4" t="s">
        <v>1021</v>
      </c>
    </row>
    <row r="61" spans="1:32">
      <c r="A61" s="3" t="s">
        <v>1005</v>
      </c>
    </row>
    <row r="62" spans="1:32">
      <c r="A62" s="4" t="s">
        <v>972</v>
      </c>
      <c r="Z62" s="4" t="s">
        <v>1022</v>
      </c>
    </row>
    <row r="63" spans="1:32">
      <c r="A63" s="4" t="s">
        <v>977</v>
      </c>
      <c r="Z63" s="4" t="s">
        <v>1023</v>
      </c>
    </row>
    <row r="64" spans="1:32"/>
    <row r="65" spans="1:32">
      <c r="A65" s="4" t="s">
        <v>32</v>
      </c>
      <c r="B65" s="4" t="s">
        <v>81</v>
      </c>
    </row>
    <row r="66" spans="1:32">
      <c r="A66" s="4" t="s">
        <v>34</v>
      </c>
      <c r="B66" s="4" t="s">
        <v>82</v>
      </c>
    </row>
    <row r="67" spans="1:32">
      <c r="A67" s="4" t="s">
        <v>36</v>
      </c>
      <c r="B67" s="4" t="s">
        <v>83</v>
      </c>
    </row>
    <row r="68" spans="1:32">
      <c r="A68" s="4" t="s">
        <v>38</v>
      </c>
      <c r="B68" s="4" t="s">
        <v>84</v>
      </c>
    </row>
    <row r="69" spans="1:32">
      <c r="A69" s="4" t="s">
        <v>50</v>
      </c>
      <c r="B69" s="4" t="s">
        <v>85</v>
      </c>
    </row>
    <row r="70" spans="1:32">
      <c r="A70" s="4" t="s">
        <v>40</v>
      </c>
      <c r="B70" s="4" t="s">
        <v>86</v>
      </c>
    </row>
    <row r="71" spans="1:32">
      <c r="A71" s="4" t="s">
        <v>42</v>
      </c>
      <c r="B71" s="4" t="s">
        <v>87</v>
      </c>
    </row>
    <row r="72" spans="1:32">
      <c r="A72" s="4" t="s">
        <v>44</v>
      </c>
      <c r="B72" s="4" t="s">
        <v>88</v>
      </c>
    </row>
    <row r="73" spans="1:32">
      <c r="A73" s="4" t="s">
        <v>51</v>
      </c>
      <c r="B73" s="4" t="s">
        <v>89</v>
      </c>
    </row>
  </sheetData>
  <mergeCells count="263">
    <mergeCell ref="D1:E1"/>
    <mergeCell ref="F1:G1"/>
    <mergeCell ref="J1:K1"/>
    <mergeCell ref="L1:M1"/>
    <mergeCell ref="P1:Q1"/>
    <mergeCell ref="H2:I2"/>
    <mergeCell ref="N2:O2"/>
    <mergeCell ref="R2:S2"/>
    <mergeCell ref="T2:U2"/>
    <mergeCell ref="H3:I3"/>
    <mergeCell ref="N3:O3"/>
    <mergeCell ref="R3:S3"/>
    <mergeCell ref="T3:U3"/>
    <mergeCell ref="H4:I4"/>
    <mergeCell ref="N4:O4"/>
    <mergeCell ref="R4:S4"/>
    <mergeCell ref="T4:U4"/>
    <mergeCell ref="H5:I5"/>
    <mergeCell ref="N5:O5"/>
    <mergeCell ref="R5:S5"/>
    <mergeCell ref="T5:U5"/>
    <mergeCell ref="H6:I6"/>
    <mergeCell ref="N6:O6"/>
    <mergeCell ref="R6:S6"/>
    <mergeCell ref="T6:U6"/>
    <mergeCell ref="H7:I7"/>
    <mergeCell ref="N7:O7"/>
    <mergeCell ref="R7:S7"/>
    <mergeCell ref="T7:U7"/>
    <mergeCell ref="H8:I8"/>
    <mergeCell ref="N8:O8"/>
    <mergeCell ref="R8:S8"/>
    <mergeCell ref="T8:U8"/>
    <mergeCell ref="H9:I9"/>
    <mergeCell ref="N9:O9"/>
    <mergeCell ref="R9:S9"/>
    <mergeCell ref="T9:U9"/>
    <mergeCell ref="H10:I10"/>
    <mergeCell ref="N10:O10"/>
    <mergeCell ref="R10:S10"/>
    <mergeCell ref="T10:U10"/>
    <mergeCell ref="H11:I11"/>
    <mergeCell ref="N11:O11"/>
    <mergeCell ref="R11:S11"/>
    <mergeCell ref="T11:U11"/>
    <mergeCell ref="H12:I12"/>
    <mergeCell ref="N12:O12"/>
    <mergeCell ref="R12:S12"/>
    <mergeCell ref="T12:U12"/>
    <mergeCell ref="H13:I13"/>
    <mergeCell ref="N13:O13"/>
    <mergeCell ref="R13:S13"/>
    <mergeCell ref="T13:U13"/>
    <mergeCell ref="H14:I14"/>
    <mergeCell ref="N14:O14"/>
    <mergeCell ref="R14:S14"/>
    <mergeCell ref="T14:U14"/>
    <mergeCell ref="H15:I15"/>
    <mergeCell ref="N15:O15"/>
    <mergeCell ref="R15:S15"/>
    <mergeCell ref="T15:U15"/>
    <mergeCell ref="H16:I16"/>
    <mergeCell ref="N16:O16"/>
    <mergeCell ref="R16:S16"/>
    <mergeCell ref="T16:U16"/>
    <mergeCell ref="H17:I17"/>
    <mergeCell ref="N17:O17"/>
    <mergeCell ref="R17:S17"/>
    <mergeCell ref="T17:U17"/>
    <mergeCell ref="H18:I18"/>
    <mergeCell ref="N18:O18"/>
    <mergeCell ref="R18:S18"/>
    <mergeCell ref="T18:U18"/>
    <mergeCell ref="H19:I19"/>
    <mergeCell ref="N19:O19"/>
    <mergeCell ref="R19:S19"/>
    <mergeCell ref="T19:U19"/>
    <mergeCell ref="H20:I20"/>
    <mergeCell ref="N20:O20"/>
    <mergeCell ref="R20:S20"/>
    <mergeCell ref="T20:U20"/>
    <mergeCell ref="H21:I21"/>
    <mergeCell ref="N21:O21"/>
    <mergeCell ref="R21:S21"/>
    <mergeCell ref="T21:U21"/>
    <mergeCell ref="H22:I22"/>
    <mergeCell ref="N22:O22"/>
    <mergeCell ref="R22:S22"/>
    <mergeCell ref="T22:U22"/>
    <mergeCell ref="H23:I23"/>
    <mergeCell ref="N23:O23"/>
    <mergeCell ref="R23:S23"/>
    <mergeCell ref="T23:U23"/>
    <mergeCell ref="H24:I24"/>
    <mergeCell ref="N24:O24"/>
    <mergeCell ref="R24:S24"/>
    <mergeCell ref="T24:U24"/>
    <mergeCell ref="H25:I25"/>
    <mergeCell ref="N25:O25"/>
    <mergeCell ref="R25:S25"/>
    <mergeCell ref="T25:U25"/>
    <mergeCell ref="H26:I26"/>
    <mergeCell ref="N26:O26"/>
    <mergeCell ref="R26:S26"/>
    <mergeCell ref="T26:U26"/>
    <mergeCell ref="H27:I27"/>
    <mergeCell ref="N27:O27"/>
    <mergeCell ref="R27:S27"/>
    <mergeCell ref="T27:U27"/>
    <mergeCell ref="H28:I28"/>
    <mergeCell ref="N28:O28"/>
    <mergeCell ref="R28:S28"/>
    <mergeCell ref="T28:U28"/>
    <mergeCell ref="H29:I29"/>
    <mergeCell ref="N29:O29"/>
    <mergeCell ref="R29:S29"/>
    <mergeCell ref="T29:U29"/>
    <mergeCell ref="H30:I30"/>
    <mergeCell ref="N30:O30"/>
    <mergeCell ref="R30:S30"/>
    <mergeCell ref="T30:U30"/>
    <mergeCell ref="H31:I31"/>
    <mergeCell ref="N31:O31"/>
    <mergeCell ref="R31:S31"/>
    <mergeCell ref="T31:U31"/>
    <mergeCell ref="H32:I32"/>
    <mergeCell ref="N32:O32"/>
    <mergeCell ref="R32:S32"/>
    <mergeCell ref="T32:U32"/>
    <mergeCell ref="H33:I33"/>
    <mergeCell ref="N33:O33"/>
    <mergeCell ref="R33:S33"/>
    <mergeCell ref="T33:U33"/>
    <mergeCell ref="H34:I34"/>
    <mergeCell ref="N34:O34"/>
    <mergeCell ref="R34:S34"/>
    <mergeCell ref="T34:U34"/>
    <mergeCell ref="H35:I35"/>
    <mergeCell ref="N35:O35"/>
    <mergeCell ref="R35:S35"/>
    <mergeCell ref="T35:U35"/>
    <mergeCell ref="H36:I36"/>
    <mergeCell ref="N36:O36"/>
    <mergeCell ref="R36:S36"/>
    <mergeCell ref="T36:U36"/>
    <mergeCell ref="H37:I37"/>
    <mergeCell ref="N37:O37"/>
    <mergeCell ref="R37:S37"/>
    <mergeCell ref="T37:U37"/>
    <mergeCell ref="H38:I38"/>
    <mergeCell ref="N38:O38"/>
    <mergeCell ref="R38:S38"/>
    <mergeCell ref="T38:U38"/>
    <mergeCell ref="H39:I39"/>
    <mergeCell ref="N39:O39"/>
    <mergeCell ref="R39:S39"/>
    <mergeCell ref="T39:U39"/>
    <mergeCell ref="H40:I40"/>
    <mergeCell ref="N40:O40"/>
    <mergeCell ref="R40:S40"/>
    <mergeCell ref="T40:U40"/>
    <mergeCell ref="H41:I41"/>
    <mergeCell ref="N41:O41"/>
    <mergeCell ref="R41:S41"/>
    <mergeCell ref="T41:U41"/>
    <mergeCell ref="H42:I42"/>
    <mergeCell ref="N42:O42"/>
    <mergeCell ref="R42:S42"/>
    <mergeCell ref="T42:U42"/>
    <mergeCell ref="H43:I43"/>
    <mergeCell ref="N43:O43"/>
    <mergeCell ref="R43:S43"/>
    <mergeCell ref="T43:U43"/>
    <mergeCell ref="H44:I44"/>
    <mergeCell ref="N44:O44"/>
    <mergeCell ref="R44:S44"/>
    <mergeCell ref="T44:U44"/>
    <mergeCell ref="H45:I45"/>
    <mergeCell ref="N45:O45"/>
    <mergeCell ref="R45:S45"/>
    <mergeCell ref="T45:U45"/>
    <mergeCell ref="H46:I46"/>
    <mergeCell ref="N46:O46"/>
    <mergeCell ref="R46:S46"/>
    <mergeCell ref="T46:U46"/>
    <mergeCell ref="H47:I47"/>
    <mergeCell ref="N47:O47"/>
    <mergeCell ref="R47:S47"/>
    <mergeCell ref="T47:U47"/>
    <mergeCell ref="H48:I48"/>
    <mergeCell ref="N48:O48"/>
    <mergeCell ref="R48:S48"/>
    <mergeCell ref="T48:U48"/>
    <mergeCell ref="H49:I49"/>
    <mergeCell ref="N49:O49"/>
    <mergeCell ref="R49:S49"/>
    <mergeCell ref="T49:U49"/>
    <mergeCell ref="H50:I50"/>
    <mergeCell ref="N50:O50"/>
    <mergeCell ref="R50:S50"/>
    <mergeCell ref="T50:U50"/>
    <mergeCell ref="H51:I51"/>
    <mergeCell ref="N51:O51"/>
    <mergeCell ref="R51:S51"/>
    <mergeCell ref="T51:U51"/>
    <mergeCell ref="H52:I52"/>
    <mergeCell ref="N52:O52"/>
    <mergeCell ref="R52:S52"/>
    <mergeCell ref="T52:U52"/>
    <mergeCell ref="H53:I53"/>
    <mergeCell ref="N53:O53"/>
    <mergeCell ref="R53:S53"/>
    <mergeCell ref="T53:U53"/>
    <mergeCell ref="H54:I54"/>
    <mergeCell ref="N54:O54"/>
    <mergeCell ref="R54:S54"/>
    <mergeCell ref="T54:U54"/>
    <mergeCell ref="H55:I55"/>
    <mergeCell ref="N55:O55"/>
    <mergeCell ref="R55:S55"/>
    <mergeCell ref="T55:U55"/>
    <mergeCell ref="H56:I56"/>
    <mergeCell ref="N56:O56"/>
    <mergeCell ref="R56:S56"/>
    <mergeCell ref="T56:U56"/>
    <mergeCell ref="H57:I57"/>
    <mergeCell ref="N57:O57"/>
    <mergeCell ref="R57:S57"/>
    <mergeCell ref="T57:U57"/>
    <mergeCell ref="H58:I58"/>
    <mergeCell ref="N58:O58"/>
    <mergeCell ref="R58:S58"/>
    <mergeCell ref="T58:U58"/>
    <mergeCell ref="H59:I59"/>
    <mergeCell ref="N59:O59"/>
    <mergeCell ref="R59:S59"/>
    <mergeCell ref="T59:U59"/>
    <mergeCell ref="H60:I60"/>
    <mergeCell ref="N60:O60"/>
    <mergeCell ref="R60:S60"/>
    <mergeCell ref="T60:U60"/>
    <mergeCell ref="H61:I61"/>
    <mergeCell ref="N61:O61"/>
    <mergeCell ref="R61:S61"/>
    <mergeCell ref="T61:U61"/>
    <mergeCell ref="H62:I62"/>
    <mergeCell ref="N62:O62"/>
    <mergeCell ref="R62:S62"/>
    <mergeCell ref="T62:U62"/>
    <mergeCell ref="H63:I63"/>
    <mergeCell ref="N63:O63"/>
    <mergeCell ref="R63:S63"/>
    <mergeCell ref="T63:U63"/>
    <mergeCell ref="A64:AF64"/>
    <mergeCell ref="B65:AF65"/>
    <mergeCell ref="B66:AF66"/>
    <mergeCell ref="B67:AF67"/>
    <mergeCell ref="B68:AF68"/>
    <mergeCell ref="B69:AF69"/>
    <mergeCell ref="B70:AF70"/>
    <mergeCell ref="B71:AF71"/>
    <mergeCell ref="B72:AF72"/>
    <mergeCell ref="B73:AF7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241</v>
      </c>
      <c r="B1" s="2" t="s">
        <v>31</v>
      </c>
      <c r="D1" s="2" t="s">
        <v>1</v>
      </c>
    </row>
    <row r="2" spans="1:6">
      <c r="B2" s="2" t="s">
        <v>4</v>
      </c>
      <c r="C2" s="2" t="s">
        <v>45</v>
      </c>
      <c r="D2" s="2" t="s">
        <v>2</v>
      </c>
      <c r="E2" s="2" t="s">
        <v>41</v>
      </c>
      <c r="F2" s="2" t="s">
        <v>47</v>
      </c>
    </row>
    <row r="3" spans="1:6">
      <c r="A3" s="3" t="s">
        <v>242</v>
      </c>
    </row>
    <row r="4" spans="1:6">
      <c r="A4" s="4" t="s">
        <v>80</v>
      </c>
      <c r="B4" s="9" t="n">
        <v>0.25</v>
      </c>
      <c r="C4" s="9" t="n">
        <v>0.21</v>
      </c>
      <c r="D4" s="10" t="n">
        <v>0.58</v>
      </c>
      <c r="E4" s="11" t="n">
        <v>0.46</v>
      </c>
      <c r="F4" s="11" t="n">
        <v>0.39</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4</v>
      </c>
      <c r="B1" s="2" t="s">
        <v>31</v>
      </c>
      <c r="C1" s="2" t="s">
        <v>1</v>
      </c>
    </row>
    <row r="2" spans="1:4">
      <c r="B2" s="2" t="s">
        <v>4</v>
      </c>
      <c r="C2" s="2" t="s">
        <v>2</v>
      </c>
      <c r="D2" s="2" t="s">
        <v>41</v>
      </c>
    </row>
    <row r="3" spans="1:4">
      <c r="A3" s="3" t="s">
        <v>1025</v>
      </c>
    </row>
    <row r="4" spans="1:4">
      <c r="A4" s="4" t="s">
        <v>1026</v>
      </c>
      <c r="C4" s="7" t="n">
        <v>22.3</v>
      </c>
    </row>
    <row r="5" spans="1:4">
      <c r="A5" s="4" t="s">
        <v>1027</v>
      </c>
      <c r="C5" s="8" t="n">
        <v>15.5</v>
      </c>
    </row>
    <row r="6" spans="1:4">
      <c r="A6" s="4" t="s">
        <v>1028</v>
      </c>
      <c r="B6" s="7" t="n">
        <v>10.7</v>
      </c>
      <c r="C6" s="8" t="n">
        <v>1.8</v>
      </c>
    </row>
    <row r="7" spans="1:4">
      <c r="A7" s="3" t="s">
        <v>1029</v>
      </c>
    </row>
    <row r="8" spans="1:4">
      <c r="A8" s="4" t="s">
        <v>1030</v>
      </c>
      <c r="B8" s="8" t="n">
        <v>6.4</v>
      </c>
      <c r="C8" s="8" t="n">
        <v>16.5</v>
      </c>
      <c r="D8" s="7" t="n">
        <v>17.1</v>
      </c>
    </row>
    <row r="9" spans="1:4">
      <c r="A9" s="4" t="s">
        <v>1031</v>
      </c>
      <c r="B9" s="8" t="n">
        <v>9.300000000000001</v>
      </c>
      <c r="C9" s="8" t="n">
        <v>21.7</v>
      </c>
      <c r="D9" s="8" t="n">
        <v>5.7</v>
      </c>
    </row>
    <row r="10" spans="1:4">
      <c r="A10" s="4" t="s">
        <v>1032</v>
      </c>
      <c r="B10" s="8" t="n">
        <v>-0.8</v>
      </c>
      <c r="C10" s="5" t="n">
        <v>0</v>
      </c>
      <c r="D10" s="8" t="n">
        <v>-10.1</v>
      </c>
    </row>
    <row r="11" spans="1:4">
      <c r="A11" s="4" t="s">
        <v>1033</v>
      </c>
      <c r="C11" s="8" t="n">
        <v>8.699999999999999</v>
      </c>
    </row>
    <row r="12" spans="1:4">
      <c r="A12" s="4" t="s">
        <v>1034</v>
      </c>
      <c r="C12" s="5" t="n">
        <v>1</v>
      </c>
    </row>
    <row r="13" spans="1:4">
      <c r="A13" s="4" t="s">
        <v>1035</v>
      </c>
    </row>
    <row r="14" spans="1:4">
      <c r="A14" s="3" t="s">
        <v>1029</v>
      </c>
    </row>
    <row r="15" spans="1:4">
      <c r="A15" s="4" t="s">
        <v>1036</v>
      </c>
      <c r="B15" s="7" t="n">
        <v>14.9</v>
      </c>
      <c r="C15" s="7" t="n">
        <v>38.2</v>
      </c>
      <c r="D15" s="7" t="n">
        <v>1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037</v>
      </c>
      <c r="B1" s="2" t="s">
        <v>31</v>
      </c>
      <c r="C1" s="2" t="s">
        <v>1</v>
      </c>
    </row>
    <row r="2" spans="1:5">
      <c r="B2" s="2" t="s">
        <v>4</v>
      </c>
      <c r="C2" s="2" t="s">
        <v>2</v>
      </c>
      <c r="D2" s="2" t="s">
        <v>41</v>
      </c>
      <c r="E2" s="2" t="s">
        <v>47</v>
      </c>
    </row>
    <row r="3" spans="1:5">
      <c r="A3" s="3" t="s">
        <v>1038</v>
      </c>
    </row>
    <row r="4" spans="1:5">
      <c r="A4" s="4" t="s">
        <v>1039</v>
      </c>
      <c r="B4" s="7" t="n">
        <v>-5.4</v>
      </c>
      <c r="C4" s="7" t="n">
        <v>-4.1</v>
      </c>
      <c r="D4" s="7" t="n">
        <v>-11.6</v>
      </c>
      <c r="E4" s="7" t="n">
        <v>-8.699999999999999</v>
      </c>
    </row>
    <row r="5" spans="1:5">
      <c r="A5" s="4" t="s">
        <v>1040</v>
      </c>
      <c r="E5" s="7" t="n">
        <v>-2.8</v>
      </c>
    </row>
    <row r="6" spans="1:5">
      <c r="A6" s="4" t="s">
        <v>1041</v>
      </c>
    </row>
    <row r="7" spans="1:5">
      <c r="A7" s="3" t="s">
        <v>1038</v>
      </c>
    </row>
    <row r="8" spans="1:5">
      <c r="A8" s="4" t="s">
        <v>1042</v>
      </c>
      <c r="B8" s="8" t="n">
        <v>6.9</v>
      </c>
      <c r="C8" s="8" t="n">
        <v>6.9</v>
      </c>
      <c r="D8" s="8" t="n">
        <v>6.8</v>
      </c>
    </row>
    <row r="9" spans="1:5">
      <c r="A9" s="4" t="s">
        <v>1043</v>
      </c>
      <c r="B9" s="7" t="n">
        <v>45.5</v>
      </c>
      <c r="C9" s="7" t="n">
        <v>4.6</v>
      </c>
      <c r="D9" s="7" t="n">
        <v>47.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44</v>
      </c>
      <c r="B1" s="2" t="s">
        <v>720</v>
      </c>
      <c r="C1" s="2" t="s">
        <v>631</v>
      </c>
      <c r="D1" s="2" t="s">
        <v>1001</v>
      </c>
      <c r="E1" s="2" t="s">
        <v>1002</v>
      </c>
      <c r="F1" s="2" t="s">
        <v>632</v>
      </c>
      <c r="G1" s="2" t="s">
        <v>817</v>
      </c>
      <c r="H1" s="2" t="s">
        <v>636</v>
      </c>
      <c r="I1" s="2" t="s">
        <v>635</v>
      </c>
      <c r="J1" s="2" t="s">
        <v>629</v>
      </c>
      <c r="K1" s="2" t="s">
        <v>1045</v>
      </c>
      <c r="L1" s="2" t="s">
        <v>1046</v>
      </c>
      <c r="M1" s="2" t="s">
        <v>1047</v>
      </c>
    </row>
    <row r="2" spans="1:13">
      <c r="A2" s="3" t="s">
        <v>1048</v>
      </c>
    </row>
    <row r="3" spans="1:13">
      <c r="A3" s="4" t="s">
        <v>1049</v>
      </c>
      <c r="H3" s="6" t="n">
        <v>300</v>
      </c>
      <c r="M3" s="6" t="n">
        <v>1000</v>
      </c>
    </row>
    <row r="4" spans="1:13">
      <c r="A4" s="4" t="s">
        <v>1050</v>
      </c>
      <c r="D4" s="7" t="n">
        <v>258.2</v>
      </c>
      <c r="E4" s="7" t="n">
        <v>64.7</v>
      </c>
      <c r="F4" s="6" t="n">
        <v>0</v>
      </c>
      <c r="G4" s="6" t="n">
        <v>0</v>
      </c>
      <c r="H4" s="8" t="n">
        <v>326.4</v>
      </c>
      <c r="I4" s="6" t="n">
        <v>0</v>
      </c>
    </row>
    <row r="5" spans="1:13">
      <c r="A5" s="4" t="s">
        <v>1051</v>
      </c>
      <c r="B5" s="6" t="n">
        <v>1600</v>
      </c>
      <c r="C5" s="6" t="n">
        <v>2300</v>
      </c>
      <c r="G5" s="5" t="n">
        <v>1200</v>
      </c>
    </row>
    <row r="6" spans="1:13">
      <c r="A6" s="4" t="s">
        <v>1052</v>
      </c>
      <c r="B6" s="8" t="n">
        <v>-5.8</v>
      </c>
      <c r="C6" s="8" t="n">
        <v>-12.8</v>
      </c>
      <c r="G6" s="5" t="n">
        <v>7</v>
      </c>
      <c r="I6" s="8" t="n">
        <v>2.6</v>
      </c>
    </row>
    <row r="7" spans="1:13">
      <c r="A7" s="4" t="s">
        <v>1053</v>
      </c>
      <c r="B7" s="8" t="n">
        <v>1.1</v>
      </c>
      <c r="C7" s="8" t="n">
        <v>0.5</v>
      </c>
    </row>
    <row r="8" spans="1:13">
      <c r="A8" s="4" t="s">
        <v>1054</v>
      </c>
      <c r="F8" s="8" t="n">
        <v>0.1</v>
      </c>
      <c r="G8" s="8" t="n">
        <v>0.3</v>
      </c>
      <c r="H8" s="5" t="n">
        <v>-1</v>
      </c>
      <c r="I8" s="8" t="n">
        <v>-2.9</v>
      </c>
    </row>
    <row r="9" spans="1:13">
      <c r="A9" s="4" t="s">
        <v>1055</v>
      </c>
      <c r="G9" s="5" t="n">
        <v>-1</v>
      </c>
    </row>
    <row r="10" spans="1:13">
      <c r="A10" s="4" t="s">
        <v>1056</v>
      </c>
    </row>
    <row r="11" spans="1:13">
      <c r="A11" s="3" t="s">
        <v>1048</v>
      </c>
    </row>
    <row r="12" spans="1:13">
      <c r="A12" s="4" t="s">
        <v>1050</v>
      </c>
      <c r="H12" s="8" t="n">
        <v>3.6</v>
      </c>
    </row>
    <row r="13" spans="1:13">
      <c r="A13" s="4" t="s">
        <v>1057</v>
      </c>
    </row>
    <row r="14" spans="1:13">
      <c r="A14" s="3" t="s">
        <v>1048</v>
      </c>
    </row>
    <row r="15" spans="1:13">
      <c r="A15" s="4" t="s">
        <v>1054</v>
      </c>
      <c r="F15" s="5" t="n">
        <v>0</v>
      </c>
      <c r="G15" s="5" t="n">
        <v>0</v>
      </c>
      <c r="H15" s="8" t="n">
        <v>-0.4</v>
      </c>
      <c r="I15" s="8" t="n">
        <v>2.3</v>
      </c>
    </row>
    <row r="16" spans="1:13">
      <c r="A16" s="4" t="s">
        <v>1058</v>
      </c>
    </row>
    <row r="17" spans="1:13">
      <c r="A17" s="3" t="s">
        <v>1048</v>
      </c>
    </row>
    <row r="18" spans="1:13">
      <c r="A18" s="4" t="s">
        <v>1054</v>
      </c>
      <c r="F18" s="5" t="n">
        <v>0</v>
      </c>
      <c r="G18" s="8" t="n">
        <v>-0.1</v>
      </c>
      <c r="H18" s="8" t="n">
        <v>-0.7</v>
      </c>
      <c r="I18" s="8" t="n">
        <v>-5.4</v>
      </c>
    </row>
    <row r="19" spans="1:13">
      <c r="A19" s="4" t="s">
        <v>1059</v>
      </c>
    </row>
    <row r="20" spans="1:13">
      <c r="A20" s="3" t="s">
        <v>1048</v>
      </c>
    </row>
    <row r="21" spans="1:13">
      <c r="A21" s="4" t="s">
        <v>1052</v>
      </c>
      <c r="F21" s="5" t="n">
        <v>0</v>
      </c>
      <c r="G21" s="6" t="n">
        <v>0</v>
      </c>
      <c r="H21" s="5" t="n">
        <v>0</v>
      </c>
      <c r="I21" s="8" t="n">
        <v>0.9</v>
      </c>
    </row>
    <row r="22" spans="1:13">
      <c r="A22" s="4" t="s">
        <v>549</v>
      </c>
    </row>
    <row r="23" spans="1:13">
      <c r="A23" s="3" t="s">
        <v>1048</v>
      </c>
    </row>
    <row r="24" spans="1:13">
      <c r="A24" s="4" t="s">
        <v>550</v>
      </c>
      <c r="G24" s="4" t="s">
        <v>551</v>
      </c>
    </row>
    <row r="25" spans="1:13">
      <c r="A25" s="4" t="s">
        <v>1060</v>
      </c>
    </row>
    <row r="26" spans="1:13">
      <c r="A26" s="3" t="s">
        <v>1048</v>
      </c>
    </row>
    <row r="27" spans="1:13">
      <c r="A27" s="4" t="s">
        <v>1054</v>
      </c>
      <c r="F27" s="5" t="n">
        <v>0</v>
      </c>
      <c r="G27" s="7" t="n">
        <v>0.6</v>
      </c>
      <c r="H27" s="5" t="n">
        <v>0</v>
      </c>
      <c r="I27" s="5" t="n">
        <v>0</v>
      </c>
    </row>
    <row r="28" spans="1:13">
      <c r="A28" s="4" t="s">
        <v>1061</v>
      </c>
    </row>
    <row r="29" spans="1:13">
      <c r="A29" s="3" t="s">
        <v>1048</v>
      </c>
    </row>
    <row r="30" spans="1:13">
      <c r="A30" s="4" t="s">
        <v>1054</v>
      </c>
      <c r="F30" s="8" t="n">
        <v>-0.1</v>
      </c>
      <c r="G30" s="8" t="n">
        <v>-0.1</v>
      </c>
      <c r="H30" s="8" t="n">
        <v>-0.1</v>
      </c>
      <c r="I30" s="8" t="n">
        <v>-0.1</v>
      </c>
    </row>
    <row r="31" spans="1:13">
      <c r="A31" s="4" t="s">
        <v>1062</v>
      </c>
    </row>
    <row r="32" spans="1:13">
      <c r="A32" s="3" t="s">
        <v>1048</v>
      </c>
    </row>
    <row r="33" spans="1:13">
      <c r="A33" s="4" t="s">
        <v>1054</v>
      </c>
      <c r="F33" s="8" t="n">
        <v>0.2</v>
      </c>
      <c r="G33" s="8" t="n">
        <v>-0.1</v>
      </c>
      <c r="H33" s="8" t="n">
        <v>0.2</v>
      </c>
      <c r="I33" s="8" t="n">
        <v>0.3</v>
      </c>
    </row>
    <row r="34" spans="1:13">
      <c r="A34" s="4" t="s">
        <v>1063</v>
      </c>
    </row>
    <row r="35" spans="1:13">
      <c r="A35" s="3" t="s">
        <v>1048</v>
      </c>
    </row>
    <row r="36" spans="1:13">
      <c r="A36" s="4" t="s">
        <v>1064</v>
      </c>
      <c r="F36" s="8" t="n">
        <v>755.5</v>
      </c>
      <c r="G36" s="8" t="n">
        <v>533.5</v>
      </c>
      <c r="H36" s="8" t="n">
        <v>452.3</v>
      </c>
    </row>
    <row r="37" spans="1:13">
      <c r="A37" s="4" t="s">
        <v>1065</v>
      </c>
    </row>
    <row r="38" spans="1:13">
      <c r="A38" s="3" t="s">
        <v>1048</v>
      </c>
    </row>
    <row r="39" spans="1:13">
      <c r="A39" s="4" t="s">
        <v>1052</v>
      </c>
      <c r="F39" s="5" t="n">
        <v>0</v>
      </c>
      <c r="G39" s="5" t="n">
        <v>0</v>
      </c>
      <c r="H39" s="5" t="n">
        <v>0</v>
      </c>
      <c r="I39" s="8" t="n">
        <v>-3.2</v>
      </c>
    </row>
    <row r="40" spans="1:13">
      <c r="A40" s="4" t="s">
        <v>1066</v>
      </c>
    </row>
    <row r="41" spans="1:13">
      <c r="A41" s="3" t="s">
        <v>1048</v>
      </c>
    </row>
    <row r="42" spans="1:13">
      <c r="A42" s="4" t="s">
        <v>1052</v>
      </c>
      <c r="F42" s="5" t="n">
        <v>0</v>
      </c>
      <c r="G42" s="5" t="n">
        <v>0</v>
      </c>
      <c r="H42" s="5" t="n">
        <v>0</v>
      </c>
      <c r="I42" s="8" t="n">
        <v>-4.1</v>
      </c>
    </row>
    <row r="43" spans="1:13">
      <c r="A43" s="4" t="s">
        <v>1067</v>
      </c>
    </row>
    <row r="44" spans="1:13">
      <c r="A44" s="3" t="s">
        <v>1048</v>
      </c>
    </row>
    <row r="45" spans="1:13">
      <c r="A45" s="4" t="s">
        <v>1068</v>
      </c>
      <c r="H45" s="8" t="n">
        <v>3.3</v>
      </c>
    </row>
    <row r="46" spans="1:13">
      <c r="A46" s="4" t="s">
        <v>1069</v>
      </c>
      <c r="F46" s="8" t="n">
        <v>2.3</v>
      </c>
      <c r="G46" s="5" t="n">
        <v>3</v>
      </c>
      <c r="H46" s="5" t="n">
        <v>2</v>
      </c>
    </row>
    <row r="47" spans="1:13">
      <c r="A47" s="4" t="s">
        <v>1052</v>
      </c>
      <c r="F47" s="8" t="n">
        <v>-1.1</v>
      </c>
      <c r="G47" s="8" t="n">
        <v>0.7</v>
      </c>
      <c r="H47" s="8" t="n">
        <v>-23.2</v>
      </c>
      <c r="I47" s="8" t="n">
        <v>-7.1</v>
      </c>
    </row>
    <row r="48" spans="1:13">
      <c r="A48" s="4" t="s">
        <v>1070</v>
      </c>
      <c r="F48" s="8" t="n">
        <v>1.4</v>
      </c>
      <c r="G48" s="8" t="n">
        <v>-6.9</v>
      </c>
      <c r="H48" s="8" t="n">
        <v>-20.5</v>
      </c>
      <c r="I48" s="8" t="n">
        <v>22.3</v>
      </c>
    </row>
    <row r="49" spans="1:13">
      <c r="A49" s="4" t="s">
        <v>1071</v>
      </c>
    </row>
    <row r="50" spans="1:13">
      <c r="A50" s="3" t="s">
        <v>1048</v>
      </c>
    </row>
    <row r="51" spans="1:13">
      <c r="A51" s="4" t="s">
        <v>1068</v>
      </c>
      <c r="F51" s="8" t="n">
        <v>3.8</v>
      </c>
      <c r="G51" s="8" t="n">
        <v>3.1</v>
      </c>
    </row>
    <row r="52" spans="1:13">
      <c r="A52" s="4" t="s">
        <v>1072</v>
      </c>
    </row>
    <row r="53" spans="1:13">
      <c r="A53" s="3" t="s">
        <v>1048</v>
      </c>
    </row>
    <row r="54" spans="1:13">
      <c r="A54" s="4" t="s">
        <v>1070</v>
      </c>
      <c r="F54" s="5" t="n">
        <v>0</v>
      </c>
      <c r="G54" s="5" t="n">
        <v>0</v>
      </c>
      <c r="H54" s="8" t="n">
        <v>-2.7</v>
      </c>
      <c r="I54" s="5" t="n">
        <v>0</v>
      </c>
    </row>
    <row r="55" spans="1:13">
      <c r="A55" s="4" t="s">
        <v>1073</v>
      </c>
    </row>
    <row r="56" spans="1:13">
      <c r="A56" s="3" t="s">
        <v>1048</v>
      </c>
    </row>
    <row r="57" spans="1:13">
      <c r="A57" s="4" t="s">
        <v>1052</v>
      </c>
      <c r="F57" s="5" t="n">
        <v>0</v>
      </c>
      <c r="G57" s="8" t="n">
        <v>-0.1</v>
      </c>
      <c r="H57" s="8" t="n">
        <v>-0.1</v>
      </c>
      <c r="I57" s="8" t="n">
        <v>0.2</v>
      </c>
    </row>
    <row r="58" spans="1:13">
      <c r="A58" s="4" t="s">
        <v>1074</v>
      </c>
    </row>
    <row r="59" spans="1:13">
      <c r="A59" s="3" t="s">
        <v>1048</v>
      </c>
    </row>
    <row r="60" spans="1:13">
      <c r="A60" s="4" t="s">
        <v>1064</v>
      </c>
      <c r="B60" s="6" t="n">
        <v>750</v>
      </c>
      <c r="C60" s="6" t="n">
        <v>725</v>
      </c>
      <c r="F60" s="5" t="n">
        <v>200</v>
      </c>
      <c r="H60" s="5" t="n">
        <v>240</v>
      </c>
    </row>
    <row r="61" spans="1:13">
      <c r="A61" s="4" t="s">
        <v>1070</v>
      </c>
      <c r="F61" s="8" t="n">
        <v>-0.3</v>
      </c>
      <c r="G61" s="5" t="n">
        <v>-9</v>
      </c>
      <c r="H61" s="8" t="n">
        <v>-10.1</v>
      </c>
      <c r="I61" s="8" t="n">
        <v>7.2</v>
      </c>
    </row>
    <row r="62" spans="1:13">
      <c r="A62" s="4" t="s">
        <v>1075</v>
      </c>
    </row>
    <row r="63" spans="1:13">
      <c r="A63" s="3" t="s">
        <v>1048</v>
      </c>
    </row>
    <row r="64" spans="1:13">
      <c r="A64" s="4" t="s">
        <v>1052</v>
      </c>
      <c r="F64" s="8" t="n">
        <v>-0.8</v>
      </c>
      <c r="G64" s="8" t="n">
        <v>-2.3</v>
      </c>
      <c r="H64" s="8" t="n">
        <v>-16.4</v>
      </c>
      <c r="I64" s="8" t="n">
        <v>3.9</v>
      </c>
    </row>
    <row r="65" spans="1:13">
      <c r="A65" s="4" t="s">
        <v>1076</v>
      </c>
    </row>
    <row r="66" spans="1:13">
      <c r="A66" s="3" t="s">
        <v>1048</v>
      </c>
    </row>
    <row r="67" spans="1:13">
      <c r="A67" s="4" t="s">
        <v>1069</v>
      </c>
      <c r="F67" s="8" t="n">
        <v>0.3</v>
      </c>
      <c r="G67" s="5" t="n">
        <v>0</v>
      </c>
      <c r="H67" s="5" t="n">
        <v>0</v>
      </c>
    </row>
    <row r="68" spans="1:13">
      <c r="A68" s="4" t="s">
        <v>1077</v>
      </c>
    </row>
    <row r="69" spans="1:13">
      <c r="A69" s="3" t="s">
        <v>1048</v>
      </c>
    </row>
    <row r="70" spans="1:13">
      <c r="A70" s="4" t="s">
        <v>1052</v>
      </c>
      <c r="E70" s="7" t="n">
        <v>-26.4</v>
      </c>
      <c r="H70" s="8" t="n">
        <v>-1.9</v>
      </c>
    </row>
    <row r="71" spans="1:13">
      <c r="A71" s="4" t="s">
        <v>1078</v>
      </c>
    </row>
    <row r="72" spans="1:13">
      <c r="A72" s="3" t="s">
        <v>1048</v>
      </c>
    </row>
    <row r="73" spans="1:13">
      <c r="A73" s="4" t="s">
        <v>1070</v>
      </c>
      <c r="F73" s="8" t="n">
        <v>1.7</v>
      </c>
      <c r="G73" s="8" t="n">
        <v>2.1</v>
      </c>
      <c r="H73" s="8" t="n">
        <v>-7.7</v>
      </c>
      <c r="I73" s="8" t="n">
        <v>15.1</v>
      </c>
    </row>
    <row r="74" spans="1:13">
      <c r="A74" s="4" t="s">
        <v>1079</v>
      </c>
    </row>
    <row r="75" spans="1:13">
      <c r="A75" s="3" t="s">
        <v>1048</v>
      </c>
    </row>
    <row r="76" spans="1:13">
      <c r="A76" s="4" t="s">
        <v>1052</v>
      </c>
      <c r="F76" s="8" t="n">
        <v>-0.4</v>
      </c>
      <c r="G76" s="8" t="n">
        <v>-1.6</v>
      </c>
      <c r="H76" s="5" t="n">
        <v>0</v>
      </c>
      <c r="I76" s="8" t="n">
        <v>-0.2</v>
      </c>
    </row>
    <row r="77" spans="1:13">
      <c r="A77" s="4" t="s">
        <v>1080</v>
      </c>
    </row>
    <row r="78" spans="1:13">
      <c r="A78" s="3" t="s">
        <v>1048</v>
      </c>
    </row>
    <row r="79" spans="1:13">
      <c r="A79" s="4" t="s">
        <v>1052</v>
      </c>
      <c r="F79" s="8" t="n">
        <v>1.1</v>
      </c>
      <c r="G79" s="8" t="n">
        <v>0.4</v>
      </c>
      <c r="H79" s="8" t="n">
        <v>-4.4</v>
      </c>
      <c r="I79" s="8" t="n">
        <v>-2.2</v>
      </c>
    </row>
    <row r="80" spans="1:13">
      <c r="A80" s="4" t="s">
        <v>1081</v>
      </c>
    </row>
    <row r="81" spans="1:13">
      <c r="A81" s="3" t="s">
        <v>1048</v>
      </c>
    </row>
    <row r="82" spans="1:13">
      <c r="A82" s="4" t="s">
        <v>1052</v>
      </c>
      <c r="F82" s="8" t="n">
        <v>-1.8</v>
      </c>
      <c r="G82" s="8" t="n">
        <v>1.3</v>
      </c>
      <c r="H82" s="8" t="n">
        <v>1.9</v>
      </c>
      <c r="I82" s="8" t="n">
        <v>-2.5</v>
      </c>
    </row>
    <row r="83" spans="1:13">
      <c r="A83" s="4" t="s">
        <v>1082</v>
      </c>
    </row>
    <row r="84" spans="1:13">
      <c r="A84" s="3" t="s">
        <v>1048</v>
      </c>
    </row>
    <row r="85" spans="1:13">
      <c r="A85" s="4" t="s">
        <v>1052</v>
      </c>
      <c r="F85" s="8" t="n">
        <v>0.8</v>
      </c>
      <c r="G85" s="5" t="n">
        <v>3</v>
      </c>
      <c r="H85" s="8" t="n">
        <v>-4.2</v>
      </c>
      <c r="I85" s="8" t="n">
        <v>-6.3</v>
      </c>
    </row>
    <row r="86" spans="1:13">
      <c r="A86" s="4" t="s">
        <v>1083</v>
      </c>
    </row>
    <row r="87" spans="1:13">
      <c r="A87" s="3" t="s">
        <v>1048</v>
      </c>
    </row>
    <row r="88" spans="1:13">
      <c r="A88" s="4" t="s">
        <v>1069</v>
      </c>
      <c r="F88" s="5" t="n">
        <v>2</v>
      </c>
      <c r="G88" s="5" t="n">
        <v>3</v>
      </c>
      <c r="H88" s="5" t="n">
        <v>2</v>
      </c>
    </row>
    <row r="89" spans="1:13">
      <c r="A89" s="4" t="s">
        <v>1084</v>
      </c>
    </row>
    <row r="90" spans="1:13">
      <c r="A90" s="3" t="s">
        <v>1048</v>
      </c>
    </row>
    <row r="91" spans="1:13">
      <c r="A91" s="4" t="s">
        <v>1068</v>
      </c>
      <c r="F91" s="8" t="n">
        <v>3.8</v>
      </c>
      <c r="G91" s="8" t="n">
        <v>3.1</v>
      </c>
      <c r="H91" s="8" t="n">
        <v>3.3</v>
      </c>
    </row>
    <row r="92" spans="1:13">
      <c r="A92" s="4" t="s">
        <v>1085</v>
      </c>
    </row>
    <row r="93" spans="1:13">
      <c r="A93" s="3" t="s">
        <v>1048</v>
      </c>
    </row>
    <row r="94" spans="1:13">
      <c r="A94" s="4" t="s">
        <v>1069</v>
      </c>
      <c r="F94" s="8" t="n">
        <v>1.9</v>
      </c>
      <c r="G94" s="5" t="n">
        <v>2</v>
      </c>
      <c r="H94" s="8" t="n">
        <v>2.6</v>
      </c>
    </row>
    <row r="95" spans="1:13">
      <c r="A95" s="4" t="s">
        <v>1052</v>
      </c>
      <c r="F95" s="8" t="n">
        <v>-8.699999999999999</v>
      </c>
      <c r="G95" s="8" t="n">
        <v>-4.6</v>
      </c>
      <c r="H95" s="8" t="n">
        <v>-325.2</v>
      </c>
      <c r="I95" s="8" t="n">
        <v>-0.1</v>
      </c>
    </row>
    <row r="96" spans="1:13">
      <c r="A96" s="4" t="s">
        <v>1086</v>
      </c>
    </row>
    <row r="97" spans="1:13">
      <c r="A97" s="3" t="s">
        <v>1048</v>
      </c>
    </row>
    <row r="98" spans="1:13">
      <c r="A98" s="4" t="s">
        <v>1068</v>
      </c>
      <c r="F98" s="5" t="n">
        <v>1</v>
      </c>
      <c r="G98" s="8" t="n">
        <v>0.7</v>
      </c>
      <c r="H98" s="8" t="n">
        <v>9.1</v>
      </c>
    </row>
    <row r="99" spans="1:13">
      <c r="A99" s="4" t="s">
        <v>1087</v>
      </c>
    </row>
    <row r="100" spans="1:13">
      <c r="A100" s="3" t="s">
        <v>1048</v>
      </c>
    </row>
    <row r="101" spans="1:13">
      <c r="A101" s="4" t="s">
        <v>1088</v>
      </c>
      <c r="L101" s="14" t="n">
        <v>2000</v>
      </c>
    </row>
    <row r="102" spans="1:13">
      <c r="A102" s="4" t="s">
        <v>1089</v>
      </c>
    </row>
    <row r="103" spans="1:13">
      <c r="A103" s="3" t="s">
        <v>1048</v>
      </c>
    </row>
    <row r="104" spans="1:13">
      <c r="A104" s="4" t="s">
        <v>1052</v>
      </c>
      <c r="F104" s="5" t="n">
        <v>0</v>
      </c>
      <c r="G104" s="5" t="n">
        <v>0</v>
      </c>
      <c r="H104" s="8" t="n">
        <v>-26.4</v>
      </c>
      <c r="I104" s="5" t="n">
        <v>0</v>
      </c>
    </row>
    <row r="105" spans="1:13">
      <c r="A105" s="4" t="s">
        <v>1090</v>
      </c>
    </row>
    <row r="106" spans="1:13">
      <c r="A106" s="3" t="s">
        <v>1048</v>
      </c>
    </row>
    <row r="107" spans="1:13">
      <c r="A107" s="4" t="s">
        <v>1052</v>
      </c>
      <c r="F107" s="8" t="n">
        <v>-0.7</v>
      </c>
      <c r="G107" s="8" t="n">
        <v>-2.2</v>
      </c>
      <c r="H107" s="8" t="n">
        <v>-3.4</v>
      </c>
      <c r="I107" s="5" t="n">
        <v>0</v>
      </c>
    </row>
    <row r="108" spans="1:13">
      <c r="A108" s="4" t="s">
        <v>1091</v>
      </c>
    </row>
    <row r="109" spans="1:13">
      <c r="A109" s="3" t="s">
        <v>1048</v>
      </c>
    </row>
    <row r="110" spans="1:13">
      <c r="A110" s="4" t="s">
        <v>1052</v>
      </c>
      <c r="F110" s="5" t="n">
        <v>-8</v>
      </c>
      <c r="G110" s="8" t="n">
        <v>-2.4</v>
      </c>
      <c r="H110" s="8" t="n">
        <v>-295.4</v>
      </c>
      <c r="I110" s="7" t="n">
        <v>-0.1</v>
      </c>
    </row>
    <row r="111" spans="1:13">
      <c r="A111" s="4" t="s">
        <v>1092</v>
      </c>
    </row>
    <row r="112" spans="1:13">
      <c r="A112" s="3" t="s">
        <v>1048</v>
      </c>
    </row>
    <row r="113" spans="1:13">
      <c r="A113" s="4" t="s">
        <v>1069</v>
      </c>
      <c r="F113" s="8" t="n">
        <v>1.9</v>
      </c>
      <c r="G113" s="5" t="n">
        <v>2</v>
      </c>
      <c r="H113" s="8" t="n">
        <v>2.6</v>
      </c>
    </row>
    <row r="114" spans="1:13">
      <c r="A114" s="4" t="s">
        <v>1093</v>
      </c>
    </row>
    <row r="115" spans="1:13">
      <c r="A115" s="3" t="s">
        <v>1048</v>
      </c>
    </row>
    <row r="116" spans="1:13">
      <c r="A116" s="4" t="s">
        <v>1068</v>
      </c>
      <c r="F116" s="6" t="n">
        <v>1</v>
      </c>
      <c r="G116" s="7" t="n">
        <v>0.7</v>
      </c>
      <c r="H116" s="8" t="n">
        <v>9.1</v>
      </c>
    </row>
    <row r="117" spans="1:13">
      <c r="A117" s="4" t="s">
        <v>1094</v>
      </c>
    </row>
    <row r="118" spans="1:13">
      <c r="A118" s="3" t="s">
        <v>1048</v>
      </c>
    </row>
    <row r="119" spans="1:13">
      <c r="A119" s="4" t="s">
        <v>1064</v>
      </c>
      <c r="J119" s="6" t="n">
        <v>20</v>
      </c>
    </row>
    <row r="120" spans="1:13">
      <c r="A120" s="4" t="s">
        <v>1095</v>
      </c>
    </row>
    <row r="121" spans="1:13">
      <c r="A121" s="3" t="s">
        <v>1048</v>
      </c>
    </row>
    <row r="122" spans="1:13">
      <c r="A122" s="4" t="s">
        <v>1052</v>
      </c>
      <c r="H122" s="7" t="n">
        <v>298.1</v>
      </c>
    </row>
    <row r="123" spans="1:13">
      <c r="A123" s="4" t="s">
        <v>1094</v>
      </c>
    </row>
    <row r="124" spans="1:13">
      <c r="A124" s="3" t="s">
        <v>1048</v>
      </c>
    </row>
    <row r="125" spans="1:13">
      <c r="A125" s="4" t="s">
        <v>1064</v>
      </c>
      <c r="J125" s="5" t="n">
        <v>147</v>
      </c>
    </row>
    <row r="126" spans="1:13">
      <c r="A126" s="4" t="s">
        <v>1096</v>
      </c>
    </row>
    <row r="127" spans="1:13">
      <c r="A127" s="3" t="s">
        <v>1048</v>
      </c>
    </row>
    <row r="128" spans="1:13">
      <c r="A128" s="4" t="s">
        <v>1097</v>
      </c>
      <c r="J128" s="5" t="n">
        <v>20</v>
      </c>
    </row>
    <row r="129" spans="1:13">
      <c r="A129" s="4" t="s">
        <v>1098</v>
      </c>
    </row>
    <row r="130" spans="1:13">
      <c r="A130" s="3" t="s">
        <v>1048</v>
      </c>
    </row>
    <row r="131" spans="1:13">
      <c r="A131" s="4" t="s">
        <v>1088</v>
      </c>
      <c r="K131" s="14" t="n">
        <v>135</v>
      </c>
    </row>
    <row r="132" spans="1:13">
      <c r="A132" s="4" t="s">
        <v>1099</v>
      </c>
    </row>
    <row r="133" spans="1:13">
      <c r="A133" s="3" t="s">
        <v>1048</v>
      </c>
    </row>
    <row r="134" spans="1:13">
      <c r="A134" s="4" t="s">
        <v>1097</v>
      </c>
      <c r="J134" s="7" t="n">
        <v>544.5</v>
      </c>
    </row>
    <row r="135" spans="1:13">
      <c r="A135" s="4" t="s">
        <v>1100</v>
      </c>
    </row>
    <row r="136" spans="1:13">
      <c r="A136" s="3" t="s">
        <v>1048</v>
      </c>
    </row>
    <row r="137" spans="1:13">
      <c r="A137" s="4" t="s">
        <v>1101</v>
      </c>
      <c r="K137" s="14" t="n">
        <v>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2</v>
      </c>
      <c r="B1" s="2" t="s">
        <v>1103</v>
      </c>
      <c r="C1" s="2" t="s">
        <v>863</v>
      </c>
      <c r="D1" s="2" t="s">
        <v>2</v>
      </c>
      <c r="E1" s="2" t="s">
        <v>33</v>
      </c>
      <c r="F1" s="2" t="s">
        <v>35</v>
      </c>
      <c r="G1" s="2" t="s">
        <v>4</v>
      </c>
      <c r="H1" s="2" t="s">
        <v>2</v>
      </c>
      <c r="I1" s="2" t="s">
        <v>41</v>
      </c>
      <c r="J1" s="2" t="s">
        <v>47</v>
      </c>
    </row>
    <row r="2" spans="1:10">
      <c r="A2" s="3" t="s">
        <v>1104</v>
      </c>
    </row>
    <row r="3" spans="1:10">
      <c r="A3" s="4" t="s">
        <v>183</v>
      </c>
      <c r="G3" s="6" t="n">
        <v>0</v>
      </c>
      <c r="H3" s="7" t="n">
        <v>69.09999999999999</v>
      </c>
      <c r="I3" s="6" t="n">
        <v>0</v>
      </c>
      <c r="J3" s="6" t="n">
        <v>0</v>
      </c>
    </row>
    <row r="4" spans="1:10">
      <c r="A4" s="3" t="s">
        <v>275</v>
      </c>
    </row>
    <row r="5" spans="1:10">
      <c r="A5" s="4" t="s">
        <v>1105</v>
      </c>
      <c r="D5" s="7" t="n">
        <v>-4.5</v>
      </c>
      <c r="E5" s="7" t="n">
        <v>10.2</v>
      </c>
      <c r="F5" s="7" t="n">
        <v>10.5</v>
      </c>
    </row>
    <row r="6" spans="1:10">
      <c r="A6" s="4" t="s">
        <v>850</v>
      </c>
    </row>
    <row r="7" spans="1:10">
      <c r="A7" s="3" t="s">
        <v>1104</v>
      </c>
    </row>
    <row r="8" spans="1:10">
      <c r="A8" s="4" t="s">
        <v>183</v>
      </c>
      <c r="C8" s="7" t="n">
        <v>61.8</v>
      </c>
    </row>
    <row r="9" spans="1:10">
      <c r="A9" s="3" t="s">
        <v>275</v>
      </c>
    </row>
    <row r="10" spans="1:10">
      <c r="A10" s="4" t="s">
        <v>1105</v>
      </c>
      <c r="H10" s="8" t="n">
        <v>6.2</v>
      </c>
    </row>
    <row r="11" spans="1:10">
      <c r="A11" s="4" t="s">
        <v>1106</v>
      </c>
    </row>
    <row r="12" spans="1:10">
      <c r="A12" s="3" t="s">
        <v>275</v>
      </c>
    </row>
    <row r="13" spans="1:10">
      <c r="A13" s="4" t="s">
        <v>1107</v>
      </c>
      <c r="D13" s="5" t="n">
        <v>0</v>
      </c>
      <c r="G13" s="8" t="n">
        <v>55.1</v>
      </c>
      <c r="H13" s="5" t="n">
        <v>0</v>
      </c>
    </row>
    <row r="14" spans="1:10">
      <c r="A14" s="4" t="s">
        <v>637</v>
      </c>
      <c r="D14" s="5" t="n">
        <v>0</v>
      </c>
      <c r="G14" s="5" t="n">
        <v>13</v>
      </c>
      <c r="H14" s="5" t="n">
        <v>0</v>
      </c>
    </row>
    <row r="15" spans="1:10">
      <c r="A15" s="4" t="s">
        <v>640</v>
      </c>
      <c r="D15" s="8" t="n">
        <v>13.5</v>
      </c>
      <c r="G15" s="8" t="n">
        <v>18.8</v>
      </c>
      <c r="H15" s="8" t="n">
        <v>13.5</v>
      </c>
    </row>
    <row r="16" spans="1:10">
      <c r="A16" s="4" t="s">
        <v>1108</v>
      </c>
      <c r="D16" s="5" t="n">
        <v>0</v>
      </c>
      <c r="G16" s="5" t="n">
        <v>0</v>
      </c>
      <c r="H16" s="5" t="n">
        <v>0</v>
      </c>
    </row>
    <row r="17" spans="1:10">
      <c r="A17" s="4" t="s">
        <v>1105</v>
      </c>
      <c r="G17" s="5" t="n">
        <v>0</v>
      </c>
      <c r="H17" s="8" t="n">
        <v>3.7</v>
      </c>
    </row>
    <row r="18" spans="1:10">
      <c r="A18" s="4" t="s">
        <v>1109</v>
      </c>
      <c r="D18" s="8" t="n">
        <v>9.800000000000001</v>
      </c>
      <c r="G18" s="8" t="n">
        <v>86.90000000000001</v>
      </c>
      <c r="H18" s="8" t="n">
        <v>9.800000000000001</v>
      </c>
    </row>
    <row r="19" spans="1:10">
      <c r="A19" s="3" t="s">
        <v>1110</v>
      </c>
    </row>
    <row r="20" spans="1:10">
      <c r="A20" s="4" t="s">
        <v>1111</v>
      </c>
      <c r="D20" s="8" t="n">
        <v>0.1</v>
      </c>
      <c r="G20" s="8" t="n">
        <v>30.5</v>
      </c>
      <c r="H20" s="8" t="n">
        <v>0.1</v>
      </c>
    </row>
    <row r="21" spans="1:10">
      <c r="A21" s="4" t="s">
        <v>1112</v>
      </c>
      <c r="D21" s="5" t="n">
        <v>0</v>
      </c>
      <c r="G21" s="5" t="n">
        <v>0</v>
      </c>
      <c r="H21" s="5" t="n">
        <v>0</v>
      </c>
    </row>
    <row r="22" spans="1:10">
      <c r="A22" s="4" t="s">
        <v>1113</v>
      </c>
      <c r="D22" s="8" t="n">
        <v>0.1</v>
      </c>
      <c r="G22" s="8" t="n">
        <v>30.5</v>
      </c>
      <c r="H22" s="8" t="n">
        <v>0.1</v>
      </c>
    </row>
    <row r="23" spans="1:10">
      <c r="A23" s="4" t="s">
        <v>174</v>
      </c>
    </row>
    <row r="24" spans="1:10">
      <c r="A24" s="3" t="s">
        <v>275</v>
      </c>
    </row>
    <row r="25" spans="1:10">
      <c r="A25" s="4" t="s">
        <v>1105</v>
      </c>
      <c r="H25" s="8" t="n">
        <v>6.3</v>
      </c>
    </row>
    <row r="26" spans="1:10">
      <c r="A26" s="4" t="s">
        <v>1114</v>
      </c>
    </row>
    <row r="27" spans="1:10">
      <c r="A27" s="3" t="s">
        <v>275</v>
      </c>
    </row>
    <row r="28" spans="1:10">
      <c r="A28" s="4" t="s">
        <v>1107</v>
      </c>
      <c r="D28" s="8" t="n">
        <v>5.1</v>
      </c>
      <c r="G28" s="8" t="n">
        <v>13.6</v>
      </c>
      <c r="H28" s="8" t="n">
        <v>5.1</v>
      </c>
    </row>
    <row r="29" spans="1:10">
      <c r="A29" s="4" t="s">
        <v>637</v>
      </c>
      <c r="D29" s="8" t="n">
        <v>5.5</v>
      </c>
      <c r="G29" s="8" t="n">
        <v>14.5</v>
      </c>
      <c r="H29" s="8" t="n">
        <v>5.5</v>
      </c>
    </row>
    <row r="30" spans="1:10">
      <c r="A30" s="4" t="s">
        <v>640</v>
      </c>
      <c r="D30" s="8" t="n">
        <v>33.2</v>
      </c>
      <c r="G30" s="8" t="n">
        <v>37.4</v>
      </c>
      <c r="H30" s="8" t="n">
        <v>33.2</v>
      </c>
    </row>
    <row r="31" spans="1:10">
      <c r="A31" s="4" t="s">
        <v>1108</v>
      </c>
      <c r="D31" s="8" t="n">
        <v>3.8</v>
      </c>
      <c r="G31" s="8" t="n">
        <v>3.2</v>
      </c>
      <c r="H31" s="8" t="n">
        <v>3.8</v>
      </c>
    </row>
    <row r="32" spans="1:10">
      <c r="A32" s="4" t="s">
        <v>1105</v>
      </c>
      <c r="G32" s="5" t="n">
        <v>29</v>
      </c>
      <c r="H32" s="8" t="n">
        <v>35.3</v>
      </c>
    </row>
    <row r="33" spans="1:10">
      <c r="A33" s="4" t="s">
        <v>1109</v>
      </c>
      <c r="D33" s="8" t="n">
        <v>12.3</v>
      </c>
      <c r="G33" s="8" t="n">
        <v>39.7</v>
      </c>
      <c r="H33" s="8" t="n">
        <v>12.3</v>
      </c>
    </row>
    <row r="34" spans="1:10">
      <c r="A34" s="3" t="s">
        <v>1110</v>
      </c>
    </row>
    <row r="35" spans="1:10">
      <c r="A35" s="4" t="s">
        <v>1111</v>
      </c>
      <c r="D35" s="8" t="n">
        <v>1.9</v>
      </c>
      <c r="G35" s="8" t="n">
        <v>0.5</v>
      </c>
      <c r="H35" s="8" t="n">
        <v>1.9</v>
      </c>
    </row>
    <row r="36" spans="1:10">
      <c r="A36" s="4" t="s">
        <v>1112</v>
      </c>
      <c r="D36" s="8" t="n">
        <v>1.9</v>
      </c>
      <c r="G36" s="8" t="n">
        <v>1.7</v>
      </c>
      <c r="H36" s="8" t="n">
        <v>1.9</v>
      </c>
    </row>
    <row r="37" spans="1:10">
      <c r="A37" s="4" t="s">
        <v>1113</v>
      </c>
      <c r="D37" s="7" t="n">
        <v>3.8</v>
      </c>
      <c r="G37" s="7" t="n">
        <v>2.2</v>
      </c>
      <c r="H37" s="8" t="n">
        <v>3.8</v>
      </c>
    </row>
    <row r="38" spans="1:10">
      <c r="A38" s="4" t="s">
        <v>850</v>
      </c>
    </row>
    <row r="39" spans="1:10">
      <c r="A39" s="3" t="s">
        <v>275</v>
      </c>
    </row>
    <row r="40" spans="1:10">
      <c r="A40" s="4" t="s">
        <v>1105</v>
      </c>
      <c r="H40" s="7" t="n">
        <v>3.7</v>
      </c>
    </row>
    <row r="41" spans="1:10">
      <c r="A41" s="4" t="s">
        <v>1115</v>
      </c>
    </row>
    <row r="42" spans="1:10">
      <c r="A42" s="3" t="s">
        <v>1104</v>
      </c>
    </row>
    <row r="43" spans="1:10">
      <c r="A43" s="4" t="s">
        <v>183</v>
      </c>
      <c r="B43" s="7" t="n">
        <v>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16</v>
      </c>
      <c r="C1" s="2" t="s">
        <v>1</v>
      </c>
    </row>
    <row r="2" spans="1:10">
      <c r="C2" s="2" t="s">
        <v>2</v>
      </c>
      <c r="D2" s="2" t="s">
        <v>1117</v>
      </c>
      <c r="E2" s="2" t="s">
        <v>4</v>
      </c>
      <c r="F2" s="2" t="s">
        <v>41</v>
      </c>
      <c r="G2" s="2" t="s">
        <v>1118</v>
      </c>
      <c r="H2" s="2" t="s">
        <v>47</v>
      </c>
      <c r="I2" s="2" t="s">
        <v>1119</v>
      </c>
      <c r="J2" s="2" t="s">
        <v>1120</v>
      </c>
    </row>
    <row r="3" spans="1:10">
      <c r="A3" s="3" t="s">
        <v>1121</v>
      </c>
    </row>
    <row r="4" spans="1:10">
      <c r="A4" s="4" t="s">
        <v>1122</v>
      </c>
      <c r="C4" s="6" t="n">
        <v>0</v>
      </c>
      <c r="E4" s="6" t="n">
        <v>680</v>
      </c>
      <c r="F4" s="6" t="n">
        <v>0</v>
      </c>
    </row>
    <row r="5" spans="1:10">
      <c r="A5" s="4" t="s">
        <v>1123</v>
      </c>
      <c r="F5" s="5" t="n">
        <v>300</v>
      </c>
      <c r="J5" s="6" t="n">
        <v>1000</v>
      </c>
    </row>
    <row r="6" spans="1:10">
      <c r="A6" s="4" t="s">
        <v>724</v>
      </c>
      <c r="C6" s="8" t="n">
        <v>5373.1</v>
      </c>
      <c r="E6" s="8" t="n">
        <v>4698.3</v>
      </c>
      <c r="F6" s="8" t="n">
        <v>4720.9</v>
      </c>
      <c r="I6" s="6" t="n">
        <v>2300</v>
      </c>
    </row>
    <row r="7" spans="1:10">
      <c r="A7" s="4" t="s">
        <v>196</v>
      </c>
      <c r="C7" s="8" t="n">
        <v>3.6</v>
      </c>
      <c r="E7" s="8" t="n">
        <v>128.2</v>
      </c>
      <c r="F7" s="8" t="n">
        <v>101.7</v>
      </c>
    </row>
    <row r="8" spans="1:10">
      <c r="A8" s="4" t="s">
        <v>1124</v>
      </c>
      <c r="C8" s="5" t="n">
        <v>33</v>
      </c>
      <c r="E8" s="8" t="n">
        <v>73.40000000000001</v>
      </c>
      <c r="F8" s="8" t="n">
        <v>87.59999999999999</v>
      </c>
    </row>
    <row r="9" spans="1:10">
      <c r="A9" s="4" t="s">
        <v>191</v>
      </c>
      <c r="C9" s="8" t="n">
        <v>-33.1</v>
      </c>
      <c r="E9" s="8" t="n">
        <v>-36.6</v>
      </c>
      <c r="F9" s="8" t="n">
        <v>-40.5</v>
      </c>
    </row>
    <row r="10" spans="1:10">
      <c r="A10" s="4" t="s">
        <v>1125</v>
      </c>
      <c r="C10" s="8" t="n">
        <v>5797.3</v>
      </c>
      <c r="E10" s="8" t="n">
        <v>6032.1</v>
      </c>
      <c r="F10" s="8" t="n">
        <v>5400.2</v>
      </c>
    </row>
    <row r="11" spans="1:10">
      <c r="A11" s="4" t="s">
        <v>1126</v>
      </c>
      <c r="C11" s="8" t="n">
        <v>-572.8</v>
      </c>
      <c r="E11" s="8" t="n">
        <v>-1060.5</v>
      </c>
      <c r="F11" s="8" t="n">
        <v>-153.3</v>
      </c>
    </row>
    <row r="12" spans="1:10">
      <c r="A12" s="4" t="s">
        <v>1127</v>
      </c>
      <c r="C12" s="8" t="n">
        <v>5224.5</v>
      </c>
      <c r="E12" s="8" t="n">
        <v>4971.6</v>
      </c>
      <c r="F12" s="8" t="n">
        <v>5246.9</v>
      </c>
      <c r="H12" s="7" t="n">
        <v>3063.1</v>
      </c>
    </row>
    <row r="13" spans="1:10">
      <c r="A13" s="4" t="s">
        <v>1128</v>
      </c>
    </row>
    <row r="14" spans="1:10">
      <c r="A14" s="3" t="s">
        <v>1121</v>
      </c>
    </row>
    <row r="15" spans="1:10">
      <c r="A15" s="4" t="s">
        <v>1122</v>
      </c>
      <c r="C15" s="5" t="n">
        <v>0</v>
      </c>
      <c r="E15" s="5" t="n">
        <v>380</v>
      </c>
      <c r="F15" s="5" t="n">
        <v>0</v>
      </c>
    </row>
    <row r="16" spans="1:10">
      <c r="A16" s="4" t="s">
        <v>1129</v>
      </c>
    </row>
    <row r="17" spans="1:10">
      <c r="A17" s="3" t="s">
        <v>1121</v>
      </c>
    </row>
    <row r="18" spans="1:10">
      <c r="A18" s="4" t="s">
        <v>1122</v>
      </c>
      <c r="C18" s="5" t="n">
        <v>0</v>
      </c>
      <c r="E18" s="5" t="n">
        <v>300</v>
      </c>
      <c r="F18" s="5" t="n">
        <v>0</v>
      </c>
    </row>
    <row r="19" spans="1:10">
      <c r="A19" s="4" t="s">
        <v>1130</v>
      </c>
    </row>
    <row r="20" spans="1:10">
      <c r="A20" s="3" t="s">
        <v>1121</v>
      </c>
    </row>
    <row r="21" spans="1:10">
      <c r="A21" s="4" t="s">
        <v>1123</v>
      </c>
      <c r="B21" s="4" t="s">
        <v>32</v>
      </c>
      <c r="C21" s="7" t="n">
        <v>420.7</v>
      </c>
      <c r="E21" s="8" t="n">
        <v>488.8</v>
      </c>
      <c r="F21" s="8" t="n">
        <v>530.5</v>
      </c>
    </row>
    <row r="22" spans="1:10">
      <c r="A22" s="4" t="s">
        <v>1131</v>
      </c>
    </row>
    <row r="23" spans="1:10">
      <c r="A23" s="3" t="s">
        <v>1121</v>
      </c>
    </row>
    <row r="24" spans="1:10">
      <c r="A24" s="4" t="s">
        <v>1132</v>
      </c>
      <c r="C24" s="4" t="s">
        <v>1133</v>
      </c>
    </row>
    <row r="25" spans="1:10">
      <c r="A25" s="4" t="s">
        <v>1134</v>
      </c>
      <c r="C25" s="4" t="s">
        <v>1135</v>
      </c>
    </row>
    <row r="26" spans="1:10">
      <c r="A26" s="4" t="s">
        <v>724</v>
      </c>
      <c r="B26" s="4" t="s">
        <v>34</v>
      </c>
      <c r="C26" s="6" t="n">
        <v>0</v>
      </c>
      <c r="E26" s="5" t="n">
        <v>500</v>
      </c>
      <c r="F26" s="5" t="n">
        <v>500</v>
      </c>
    </row>
    <row r="27" spans="1:10">
      <c r="A27" s="4" t="s">
        <v>1136</v>
      </c>
    </row>
    <row r="28" spans="1:10">
      <c r="A28" s="3" t="s">
        <v>1121</v>
      </c>
    </row>
    <row r="29" spans="1:10">
      <c r="A29" s="4" t="s">
        <v>1132</v>
      </c>
      <c r="C29" s="4" t="s">
        <v>1137</v>
      </c>
    </row>
    <row r="30" spans="1:10">
      <c r="A30" s="4" t="s">
        <v>1134</v>
      </c>
      <c r="C30" s="4" t="s">
        <v>1138</v>
      </c>
    </row>
    <row r="31" spans="1:10">
      <c r="A31" s="4" t="s">
        <v>724</v>
      </c>
      <c r="B31" s="4" t="s">
        <v>1139</v>
      </c>
      <c r="C31" s="7" t="n">
        <v>189.3</v>
      </c>
      <c r="E31" s="8" t="n">
        <v>195.5</v>
      </c>
      <c r="F31" s="5" t="n">
        <v>201</v>
      </c>
    </row>
    <row r="32" spans="1:10">
      <c r="A32" s="4" t="s">
        <v>1140</v>
      </c>
    </row>
    <row r="33" spans="1:10">
      <c r="A33" s="3" t="s">
        <v>1121</v>
      </c>
    </row>
    <row r="34" spans="1:10">
      <c r="A34" s="4" t="s">
        <v>1132</v>
      </c>
      <c r="C34" s="4" t="s">
        <v>1141</v>
      </c>
    </row>
    <row r="35" spans="1:10">
      <c r="A35" s="4" t="s">
        <v>1134</v>
      </c>
      <c r="C35" s="4" t="s">
        <v>1142</v>
      </c>
    </row>
    <row r="36" spans="1:10">
      <c r="A36" s="4" t="s">
        <v>724</v>
      </c>
      <c r="B36" s="4" t="s">
        <v>1139</v>
      </c>
      <c r="C36" s="7" t="n">
        <v>315.6</v>
      </c>
      <c r="E36" s="8" t="n">
        <v>325.8</v>
      </c>
      <c r="F36" s="5" t="n">
        <v>335</v>
      </c>
    </row>
    <row r="37" spans="1:10">
      <c r="A37" s="4" t="s">
        <v>1143</v>
      </c>
    </row>
    <row r="38" spans="1:10">
      <c r="A38" s="3" t="s">
        <v>1121</v>
      </c>
    </row>
    <row r="39" spans="1:10">
      <c r="A39" s="4" t="s">
        <v>1132</v>
      </c>
      <c r="C39" s="4" t="s">
        <v>1144</v>
      </c>
    </row>
    <row r="40" spans="1:10">
      <c r="A40" s="4" t="s">
        <v>1134</v>
      </c>
      <c r="C40" s="4" t="s">
        <v>1145</v>
      </c>
    </row>
    <row r="41" spans="1:10">
      <c r="A41" s="4" t="s">
        <v>724</v>
      </c>
      <c r="B41" s="4" t="s">
        <v>34</v>
      </c>
      <c r="C41" s="6" t="n">
        <v>600</v>
      </c>
      <c r="E41" s="5" t="n">
        <v>600</v>
      </c>
      <c r="F41" s="5" t="n">
        <v>600</v>
      </c>
    </row>
    <row r="42" spans="1:10">
      <c r="A42" s="4" t="s">
        <v>1146</v>
      </c>
    </row>
    <row r="43" spans="1:10">
      <c r="A43" s="3" t="s">
        <v>1121</v>
      </c>
    </row>
    <row r="44" spans="1:10">
      <c r="A44" s="4" t="s">
        <v>1132</v>
      </c>
      <c r="C44" s="4" t="s">
        <v>1147</v>
      </c>
    </row>
    <row r="45" spans="1:10">
      <c r="A45" s="4" t="s">
        <v>1134</v>
      </c>
      <c r="C45" s="4" t="s">
        <v>1148</v>
      </c>
    </row>
    <row r="46" spans="1:10">
      <c r="A46" s="4" t="s">
        <v>724</v>
      </c>
      <c r="B46" s="4" t="s">
        <v>1139</v>
      </c>
      <c r="C46" s="7" t="n">
        <v>126.2</v>
      </c>
      <c r="E46" s="8" t="n">
        <v>130.3</v>
      </c>
      <c r="F46" s="8" t="n">
        <v>134.1</v>
      </c>
    </row>
    <row r="47" spans="1:10">
      <c r="A47" s="4" t="s">
        <v>1149</v>
      </c>
    </row>
    <row r="48" spans="1:10">
      <c r="A48" s="3" t="s">
        <v>1121</v>
      </c>
    </row>
    <row r="49" spans="1:10">
      <c r="A49" s="4" t="s">
        <v>1132</v>
      </c>
      <c r="C49" s="4" t="s">
        <v>1150</v>
      </c>
      <c r="D49" s="4" t="s">
        <v>1150</v>
      </c>
    </row>
    <row r="50" spans="1:10">
      <c r="A50" s="4" t="s">
        <v>1134</v>
      </c>
      <c r="C50" s="4" t="s">
        <v>1151</v>
      </c>
    </row>
    <row r="51" spans="1:10">
      <c r="A51" s="4" t="s">
        <v>724</v>
      </c>
      <c r="B51" s="4" t="s">
        <v>38</v>
      </c>
      <c r="C51" s="6" t="n">
        <v>500</v>
      </c>
      <c r="E51" s="5" t="n">
        <v>0</v>
      </c>
      <c r="F51" s="5" t="n">
        <v>0</v>
      </c>
    </row>
    <row r="52" spans="1:10">
      <c r="A52" s="4" t="s">
        <v>1152</v>
      </c>
    </row>
    <row r="53" spans="1:10">
      <c r="A53" s="3" t="s">
        <v>1121</v>
      </c>
    </row>
    <row r="54" spans="1:10">
      <c r="A54" s="4" t="s">
        <v>1132</v>
      </c>
      <c r="C54" s="4" t="s">
        <v>1150</v>
      </c>
      <c r="G54" s="4" t="s">
        <v>1150</v>
      </c>
    </row>
    <row r="55" spans="1:10">
      <c r="A55" s="4" t="s">
        <v>1134</v>
      </c>
      <c r="C55" s="4" t="s">
        <v>1153</v>
      </c>
    </row>
    <row r="56" spans="1:10">
      <c r="A56" s="4" t="s">
        <v>724</v>
      </c>
      <c r="B56" s="4" t="s">
        <v>50</v>
      </c>
      <c r="C56" s="6" t="n">
        <v>500</v>
      </c>
      <c r="E56" s="5" t="n">
        <v>500</v>
      </c>
      <c r="F56" s="5" t="n">
        <v>500</v>
      </c>
    </row>
    <row r="57" spans="1:10">
      <c r="A57" s="4" t="s">
        <v>1154</v>
      </c>
    </row>
    <row r="58" spans="1:10">
      <c r="A58" s="3" t="s">
        <v>1121</v>
      </c>
    </row>
    <row r="59" spans="1:10">
      <c r="A59" s="4" t="s">
        <v>1132</v>
      </c>
      <c r="C59" s="4" t="s">
        <v>1155</v>
      </c>
    </row>
    <row r="60" spans="1:10">
      <c r="A60" s="4" t="s">
        <v>1134</v>
      </c>
      <c r="C60" s="4" t="s">
        <v>1156</v>
      </c>
    </row>
    <row r="61" spans="1:10">
      <c r="A61" s="4" t="s">
        <v>724</v>
      </c>
      <c r="B61" s="4" t="s">
        <v>1139</v>
      </c>
      <c r="C61" s="6" t="n">
        <v>142</v>
      </c>
      <c r="E61" s="8" t="n">
        <v>146.7</v>
      </c>
      <c r="F61" s="8" t="n">
        <v>150.8</v>
      </c>
    </row>
    <row r="62" spans="1:10">
      <c r="A62" s="4" t="s">
        <v>1157</v>
      </c>
    </row>
    <row r="63" spans="1:10">
      <c r="A63" s="3" t="s">
        <v>1121</v>
      </c>
    </row>
    <row r="64" spans="1:10">
      <c r="A64" s="4" t="s">
        <v>1132</v>
      </c>
      <c r="C64" s="4" t="s">
        <v>983</v>
      </c>
    </row>
    <row r="65" spans="1:10">
      <c r="A65" s="4" t="s">
        <v>1134</v>
      </c>
      <c r="C65" s="4" t="s">
        <v>1158</v>
      </c>
    </row>
    <row r="66" spans="1:10">
      <c r="A66" s="4" t="s">
        <v>724</v>
      </c>
      <c r="B66" s="4" t="s">
        <v>34</v>
      </c>
      <c r="C66" s="6" t="n">
        <v>800</v>
      </c>
      <c r="E66" s="5" t="n">
        <v>800</v>
      </c>
      <c r="F66" s="5" t="n">
        <v>800</v>
      </c>
    </row>
    <row r="67" spans="1:10">
      <c r="A67" s="4" t="s">
        <v>1159</v>
      </c>
    </row>
    <row r="68" spans="1:10">
      <c r="A68" s="3" t="s">
        <v>1121</v>
      </c>
    </row>
    <row r="69" spans="1:10">
      <c r="A69" s="4" t="s">
        <v>1132</v>
      </c>
      <c r="C69" s="4" t="s">
        <v>1160</v>
      </c>
      <c r="G69" s="4" t="s">
        <v>1160</v>
      </c>
    </row>
    <row r="70" spans="1:10">
      <c r="A70" s="4" t="s">
        <v>1134</v>
      </c>
      <c r="C70" s="4" t="s">
        <v>1161</v>
      </c>
    </row>
    <row r="71" spans="1:10">
      <c r="A71" s="4" t="s">
        <v>724</v>
      </c>
      <c r="B71" s="4" t="s">
        <v>50</v>
      </c>
      <c r="C71" s="6" t="n">
        <v>700</v>
      </c>
      <c r="E71" s="5" t="n">
        <v>700</v>
      </c>
      <c r="F71" s="5" t="n">
        <v>700</v>
      </c>
    </row>
    <row r="72" spans="1:10">
      <c r="A72" s="4" t="s">
        <v>1162</v>
      </c>
    </row>
    <row r="73" spans="1:10">
      <c r="A73" s="3" t="s">
        <v>1121</v>
      </c>
    </row>
    <row r="74" spans="1:10">
      <c r="A74" s="4" t="s">
        <v>1132</v>
      </c>
      <c r="C74" s="4" t="s">
        <v>1163</v>
      </c>
      <c r="D74" s="4" t="s">
        <v>1163</v>
      </c>
    </row>
    <row r="75" spans="1:10">
      <c r="A75" s="4" t="s">
        <v>1134</v>
      </c>
      <c r="C75" s="4" t="s">
        <v>1164</v>
      </c>
    </row>
    <row r="76" spans="1:10">
      <c r="A76" s="4" t="s">
        <v>724</v>
      </c>
      <c r="B76" s="4" t="s">
        <v>38</v>
      </c>
      <c r="C76" s="6" t="n">
        <v>700</v>
      </c>
      <c r="E76" s="5" t="n">
        <v>0</v>
      </c>
      <c r="F76" s="5" t="n">
        <v>0</v>
      </c>
    </row>
    <row r="77" spans="1:10">
      <c r="A77" s="4" t="s">
        <v>1165</v>
      </c>
    </row>
    <row r="78" spans="1:10">
      <c r="A78" s="3" t="s">
        <v>1121</v>
      </c>
    </row>
    <row r="79" spans="1:10">
      <c r="A79" s="4" t="s">
        <v>1132</v>
      </c>
      <c r="C79" s="4" t="s">
        <v>1166</v>
      </c>
    </row>
    <row r="80" spans="1:10">
      <c r="A80" s="4" t="s">
        <v>1134</v>
      </c>
      <c r="C80" s="4" t="s">
        <v>1167</v>
      </c>
    </row>
    <row r="81" spans="1:10">
      <c r="A81" s="4" t="s">
        <v>724</v>
      </c>
      <c r="B81" s="4" t="s">
        <v>34</v>
      </c>
      <c r="C81" s="6" t="n">
        <v>400</v>
      </c>
      <c r="E81" s="5" t="n">
        <v>400</v>
      </c>
      <c r="F81" s="5" t="n">
        <v>400</v>
      </c>
    </row>
    <row r="82" spans="1:10">
      <c r="A82" s="4" t="s">
        <v>1168</v>
      </c>
    </row>
    <row r="83" spans="1:10">
      <c r="A83" s="3" t="s">
        <v>1121</v>
      </c>
    </row>
    <row r="84" spans="1:10">
      <c r="A84" s="4" t="s">
        <v>1132</v>
      </c>
      <c r="C84" s="4" t="s">
        <v>1169</v>
      </c>
      <c r="G84" s="4" t="s">
        <v>1169</v>
      </c>
    </row>
    <row r="85" spans="1:10">
      <c r="A85" s="4" t="s">
        <v>1134</v>
      </c>
      <c r="C85" s="4" t="s">
        <v>1170</v>
      </c>
    </row>
    <row r="86" spans="1:10">
      <c r="A86" s="4" t="s">
        <v>724</v>
      </c>
      <c r="B86" s="4" t="s">
        <v>50</v>
      </c>
      <c r="C86" s="6" t="n">
        <v>400</v>
      </c>
      <c r="E86" s="6" t="n">
        <v>400</v>
      </c>
      <c r="F86" s="6" t="n">
        <v>400</v>
      </c>
    </row>
    <row r="87" spans="1:10"/>
    <row r="88" spans="1:10">
      <c r="A88" s="4" t="s">
        <v>32</v>
      </c>
      <c r="B88" s="4" t="s">
        <v>1171</v>
      </c>
    </row>
    <row r="89" spans="1:10">
      <c r="A89" s="4" t="s">
        <v>34</v>
      </c>
      <c r="B89" s="4" t="s">
        <v>1172</v>
      </c>
    </row>
    <row r="90" spans="1:10">
      <c r="A90" s="4" t="s">
        <v>36</v>
      </c>
      <c r="B90" s="4" t="s">
        <v>1173</v>
      </c>
    </row>
    <row r="91" spans="1:10">
      <c r="A91" s="4" t="s">
        <v>38</v>
      </c>
      <c r="B91" s="4" t="s">
        <v>1174</v>
      </c>
    </row>
    <row r="92" spans="1:10">
      <c r="A92" s="4" t="s">
        <v>50</v>
      </c>
      <c r="B92" s="4" t="s">
        <v>1175</v>
      </c>
    </row>
  </sheetData>
  <mergeCells count="7">
    <mergeCell ref="A1:B2"/>
    <mergeCell ref="A87:I87"/>
    <mergeCell ref="B88:I88"/>
    <mergeCell ref="B89:I89"/>
    <mergeCell ref="B90:I90"/>
    <mergeCell ref="B91:I91"/>
    <mergeCell ref="B92:I9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X1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1176</v>
      </c>
      <c r="C1" s="2" t="s">
        <v>1177</v>
      </c>
      <c r="D1" s="2" t="s">
        <v>1178</v>
      </c>
      <c r="E1" s="2" t="s">
        <v>1179</v>
      </c>
      <c r="F1" s="2" t="s">
        <v>1180</v>
      </c>
      <c r="G1" s="2" t="s">
        <v>1181</v>
      </c>
      <c r="H1" s="2" t="s">
        <v>1182</v>
      </c>
      <c r="I1" s="2" t="s">
        <v>629</v>
      </c>
      <c r="J1" s="2" t="s">
        <v>1045</v>
      </c>
      <c r="K1" s="2" t="s">
        <v>1183</v>
      </c>
      <c r="L1" s="2" t="s">
        <v>720</v>
      </c>
      <c r="M1" s="2" t="s">
        <v>1184</v>
      </c>
      <c r="N1" s="2" t="s">
        <v>1047</v>
      </c>
      <c r="O1" s="2" t="s">
        <v>1002</v>
      </c>
      <c r="P1" s="2" t="s">
        <v>632</v>
      </c>
      <c r="Q1" s="2" t="s">
        <v>1002</v>
      </c>
      <c r="R1" s="2" t="s">
        <v>817</v>
      </c>
      <c r="S1" s="2" t="s">
        <v>636</v>
      </c>
      <c r="T1" s="2" t="s">
        <v>635</v>
      </c>
      <c r="U1" s="2" t="s">
        <v>1185</v>
      </c>
      <c r="V1" s="2" t="s">
        <v>1045</v>
      </c>
      <c r="W1" s="2" t="s">
        <v>1186</v>
      </c>
      <c r="X1" s="2" t="s">
        <v>722</v>
      </c>
    </row>
    <row r="2" spans="1:24">
      <c r="A2" s="3" t="s">
        <v>1121</v>
      </c>
    </row>
    <row r="3" spans="1:24">
      <c r="A3" s="4" t="s">
        <v>1187</v>
      </c>
      <c r="E3" s="4" t="s">
        <v>1188</v>
      </c>
      <c r="F3" s="4" t="s">
        <v>1189</v>
      </c>
      <c r="I3" s="4" t="s">
        <v>548</v>
      </c>
      <c r="J3" s="4" t="s">
        <v>548</v>
      </c>
      <c r="K3" s="4" t="s">
        <v>1190</v>
      </c>
      <c r="M3" s="4" t="s">
        <v>1191</v>
      </c>
      <c r="N3" s="4" t="s">
        <v>1192</v>
      </c>
    </row>
    <row r="4" spans="1:24">
      <c r="A4" s="4" t="s">
        <v>1193</v>
      </c>
      <c r="F4" s="4" t="s">
        <v>728</v>
      </c>
    </row>
    <row r="5" spans="1:24">
      <c r="A5" s="4" t="s">
        <v>1194</v>
      </c>
      <c r="N5" s="6" t="n">
        <v>600000000</v>
      </c>
    </row>
    <row r="6" spans="1:24">
      <c r="A6" s="4" t="s">
        <v>724</v>
      </c>
      <c r="P6" s="6" t="n">
        <v>4698300000</v>
      </c>
      <c r="R6" s="6" t="n">
        <v>5373100000</v>
      </c>
      <c r="S6" s="6" t="n">
        <v>4720900000</v>
      </c>
      <c r="X6" s="6" t="n">
        <v>2300000000</v>
      </c>
    </row>
    <row r="7" spans="1:24">
      <c r="A7" s="4" t="s">
        <v>1195</v>
      </c>
      <c r="M7" s="4" t="s">
        <v>1196</v>
      </c>
    </row>
    <row r="8" spans="1:24">
      <c r="A8" s="4" t="s">
        <v>1197</v>
      </c>
      <c r="K8" s="6" t="n">
        <v>895000000</v>
      </c>
    </row>
    <row r="9" spans="1:24">
      <c r="A9" s="4" t="s">
        <v>66</v>
      </c>
      <c r="O9" s="6" t="n">
        <v>9600000</v>
      </c>
      <c r="P9" s="5" t="n">
        <v>900000</v>
      </c>
      <c r="Q9" s="6" t="n">
        <v>9600000</v>
      </c>
      <c r="R9" s="5" t="n">
        <v>1100000</v>
      </c>
      <c r="S9" s="5" t="n">
        <v>10500000</v>
      </c>
      <c r="T9" s="6" t="n">
        <v>165800000</v>
      </c>
    </row>
    <row r="10" spans="1:24">
      <c r="A10" s="4" t="s">
        <v>1049</v>
      </c>
      <c r="N10" s="5" t="n">
        <v>1000000000</v>
      </c>
      <c r="S10" s="5" t="n">
        <v>300000000</v>
      </c>
    </row>
    <row r="11" spans="1:24">
      <c r="A11" s="4" t="s">
        <v>1198</v>
      </c>
      <c r="P11" s="5" t="n">
        <v>42200000</v>
      </c>
      <c r="U11" s="6" t="n">
        <v>88700000</v>
      </c>
    </row>
    <row r="12" spans="1:24">
      <c r="A12" s="4" t="s">
        <v>1128</v>
      </c>
    </row>
    <row r="13" spans="1:24">
      <c r="A13" s="3" t="s">
        <v>1121</v>
      </c>
    </row>
    <row r="14" spans="1:24">
      <c r="A14" s="4" t="s">
        <v>1194</v>
      </c>
      <c r="F14" s="6" t="n">
        <v>750000000</v>
      </c>
    </row>
    <row r="15" spans="1:24">
      <c r="A15" s="4" t="s">
        <v>1199</v>
      </c>
      <c r="D15" s="6" t="n">
        <v>750000000</v>
      </c>
    </row>
    <row r="16" spans="1:24">
      <c r="A16" s="4" t="s">
        <v>1129</v>
      </c>
    </row>
    <row r="17" spans="1:24">
      <c r="A17" s="3" t="s">
        <v>1121</v>
      </c>
    </row>
    <row r="18" spans="1:24">
      <c r="A18" s="4" t="s">
        <v>1194</v>
      </c>
      <c r="K18" s="6" t="n">
        <v>600000000</v>
      </c>
    </row>
    <row r="19" spans="1:24">
      <c r="A19" s="4" t="s">
        <v>1200</v>
      </c>
      <c r="W19" s="14" t="n">
        <v>1000000000</v>
      </c>
    </row>
    <row r="20" spans="1:24">
      <c r="A20" s="4" t="s">
        <v>1199</v>
      </c>
      <c r="D20" s="6" t="n">
        <v>435000000</v>
      </c>
    </row>
    <row r="21" spans="1:24">
      <c r="A21" s="4" t="s">
        <v>1201</v>
      </c>
    </row>
    <row r="22" spans="1:24">
      <c r="A22" s="3" t="s">
        <v>1121</v>
      </c>
    </row>
    <row r="23" spans="1:24">
      <c r="A23" s="4" t="s">
        <v>1202</v>
      </c>
      <c r="M23" s="6" t="n">
        <v>2200000000</v>
      </c>
    </row>
    <row r="24" spans="1:24">
      <c r="A24" s="4" t="s">
        <v>1130</v>
      </c>
    </row>
    <row r="25" spans="1:24">
      <c r="A25" s="3" t="s">
        <v>1121</v>
      </c>
    </row>
    <row r="26" spans="1:24">
      <c r="A26" s="4" t="s">
        <v>1203</v>
      </c>
      <c r="W26" s="5" t="n">
        <v>614300000</v>
      </c>
    </row>
    <row r="27" spans="1:24">
      <c r="A27" s="4" t="s">
        <v>1049</v>
      </c>
      <c r="B27" s="4" t="s">
        <v>32</v>
      </c>
      <c r="P27" s="5" t="n">
        <v>488800000</v>
      </c>
      <c r="R27" s="5" t="n">
        <v>420700000</v>
      </c>
      <c r="S27" s="5" t="n">
        <v>530500000</v>
      </c>
    </row>
    <row r="28" spans="1:24">
      <c r="A28" s="4" t="s">
        <v>1204</v>
      </c>
      <c r="R28" s="6" t="n">
        <v>55000000</v>
      </c>
    </row>
    <row r="29" spans="1:24">
      <c r="A29" s="4" t="s">
        <v>1205</v>
      </c>
    </row>
    <row r="30" spans="1:24">
      <c r="A30" s="3" t="s">
        <v>1121</v>
      </c>
    </row>
    <row r="31" spans="1:24">
      <c r="A31" s="4" t="s">
        <v>1203</v>
      </c>
      <c r="W31" s="5" t="n">
        <v>368600000</v>
      </c>
    </row>
    <row r="32" spans="1:24">
      <c r="A32" s="4" t="s">
        <v>1149</v>
      </c>
    </row>
    <row r="33" spans="1:24">
      <c r="A33" s="3" t="s">
        <v>1121</v>
      </c>
    </row>
    <row r="34" spans="1:24">
      <c r="A34" s="4" t="s">
        <v>1194</v>
      </c>
      <c r="E34" s="6" t="n">
        <v>500000000</v>
      </c>
    </row>
    <row r="35" spans="1:24">
      <c r="A35" s="4" t="s">
        <v>1132</v>
      </c>
      <c r="E35" s="4" t="s">
        <v>1150</v>
      </c>
      <c r="R35" s="4" t="s">
        <v>1150</v>
      </c>
    </row>
    <row r="36" spans="1:24">
      <c r="A36" s="4" t="s">
        <v>724</v>
      </c>
      <c r="B36" s="4" t="s">
        <v>34</v>
      </c>
      <c r="P36" s="5" t="n">
        <v>0</v>
      </c>
      <c r="R36" s="6" t="n">
        <v>500000000</v>
      </c>
      <c r="S36" s="5" t="n">
        <v>0</v>
      </c>
    </row>
    <row r="37" spans="1:24">
      <c r="A37" s="4" t="s">
        <v>1134</v>
      </c>
      <c r="R37" s="4" t="s">
        <v>1151</v>
      </c>
    </row>
    <row r="38" spans="1:24">
      <c r="A38" s="4" t="s">
        <v>1162</v>
      </c>
    </row>
    <row r="39" spans="1:24">
      <c r="A39" s="3" t="s">
        <v>1121</v>
      </c>
    </row>
    <row r="40" spans="1:24">
      <c r="A40" s="4" t="s">
        <v>1194</v>
      </c>
      <c r="E40" s="6" t="n">
        <v>700000000</v>
      </c>
    </row>
    <row r="41" spans="1:24">
      <c r="A41" s="4" t="s">
        <v>1132</v>
      </c>
      <c r="E41" s="4" t="s">
        <v>1163</v>
      </c>
      <c r="R41" s="4" t="s">
        <v>1163</v>
      </c>
    </row>
    <row r="42" spans="1:24">
      <c r="A42" s="4" t="s">
        <v>724</v>
      </c>
      <c r="B42" s="4" t="s">
        <v>34</v>
      </c>
      <c r="P42" s="5" t="n">
        <v>0</v>
      </c>
      <c r="R42" s="6" t="n">
        <v>700000000</v>
      </c>
      <c r="S42" s="5" t="n">
        <v>0</v>
      </c>
    </row>
    <row r="43" spans="1:24">
      <c r="A43" s="4" t="s">
        <v>1134</v>
      </c>
      <c r="R43" s="4" t="s">
        <v>1164</v>
      </c>
    </row>
    <row r="44" spans="1:24">
      <c r="A44" s="4" t="s">
        <v>1206</v>
      </c>
    </row>
    <row r="45" spans="1:24">
      <c r="A45" s="3" t="s">
        <v>1121</v>
      </c>
    </row>
    <row r="46" spans="1:24">
      <c r="A46" s="4" t="s">
        <v>724</v>
      </c>
      <c r="E46" s="6" t="n">
        <v>1200000000</v>
      </c>
    </row>
    <row r="47" spans="1:24">
      <c r="A47" s="4" t="s">
        <v>1152</v>
      </c>
    </row>
    <row r="48" spans="1:24">
      <c r="A48" s="3" t="s">
        <v>1121</v>
      </c>
    </row>
    <row r="49" spans="1:24">
      <c r="A49" s="4" t="s">
        <v>1187</v>
      </c>
      <c r="L49" s="4" t="s">
        <v>1207</v>
      </c>
    </row>
    <row r="50" spans="1:24">
      <c r="A50" s="4" t="s">
        <v>1194</v>
      </c>
      <c r="L50" s="6" t="n">
        <v>500000000</v>
      </c>
    </row>
    <row r="51" spans="1:24">
      <c r="A51" s="4" t="s">
        <v>1132</v>
      </c>
      <c r="L51" s="4" t="s">
        <v>1150</v>
      </c>
      <c r="R51" s="4" t="s">
        <v>1150</v>
      </c>
    </row>
    <row r="52" spans="1:24">
      <c r="A52" s="4" t="s">
        <v>724</v>
      </c>
      <c r="B52" s="4" t="s">
        <v>36</v>
      </c>
      <c r="P52" s="5" t="n">
        <v>500000000</v>
      </c>
      <c r="R52" s="6" t="n">
        <v>500000000</v>
      </c>
      <c r="S52" s="5" t="n">
        <v>500000000</v>
      </c>
    </row>
    <row r="53" spans="1:24">
      <c r="A53" s="4" t="s">
        <v>1134</v>
      </c>
      <c r="R53" s="4" t="s">
        <v>1153</v>
      </c>
    </row>
    <row r="54" spans="1:24">
      <c r="A54" s="4" t="s">
        <v>1159</v>
      </c>
    </row>
    <row r="55" spans="1:24">
      <c r="A55" s="3" t="s">
        <v>1121</v>
      </c>
    </row>
    <row r="56" spans="1:24">
      <c r="A56" s="4" t="s">
        <v>1194</v>
      </c>
      <c r="L56" s="6" t="n">
        <v>700000000</v>
      </c>
    </row>
    <row r="57" spans="1:24">
      <c r="A57" s="4" t="s">
        <v>1132</v>
      </c>
      <c r="L57" s="4" t="s">
        <v>1160</v>
      </c>
      <c r="R57" s="4" t="s">
        <v>1160</v>
      </c>
    </row>
    <row r="58" spans="1:24">
      <c r="A58" s="4" t="s">
        <v>724</v>
      </c>
      <c r="B58" s="4" t="s">
        <v>36</v>
      </c>
      <c r="P58" s="5" t="n">
        <v>700000000</v>
      </c>
      <c r="R58" s="6" t="n">
        <v>700000000</v>
      </c>
      <c r="S58" s="5" t="n">
        <v>700000000</v>
      </c>
    </row>
    <row r="59" spans="1:24">
      <c r="A59" s="4" t="s">
        <v>1134</v>
      </c>
      <c r="R59" s="4" t="s">
        <v>1161</v>
      </c>
    </row>
    <row r="60" spans="1:24">
      <c r="A60" s="4" t="s">
        <v>1168</v>
      </c>
    </row>
    <row r="61" spans="1:24">
      <c r="A61" s="3" t="s">
        <v>1121</v>
      </c>
    </row>
    <row r="62" spans="1:24">
      <c r="A62" s="4" t="s">
        <v>1194</v>
      </c>
      <c r="L62" s="6" t="n">
        <v>400000000</v>
      </c>
    </row>
    <row r="63" spans="1:24">
      <c r="A63" s="4" t="s">
        <v>1132</v>
      </c>
      <c r="L63" s="4" t="s">
        <v>1169</v>
      </c>
      <c r="R63" s="4" t="s">
        <v>1169</v>
      </c>
    </row>
    <row r="64" spans="1:24">
      <c r="A64" s="4" t="s">
        <v>724</v>
      </c>
      <c r="B64" s="4" t="s">
        <v>36</v>
      </c>
      <c r="P64" s="5" t="n">
        <v>400000000</v>
      </c>
      <c r="R64" s="6" t="n">
        <v>400000000</v>
      </c>
      <c r="S64" s="5" t="n">
        <v>400000000</v>
      </c>
    </row>
    <row r="65" spans="1:24">
      <c r="A65" s="4" t="s">
        <v>1134</v>
      </c>
      <c r="R65" s="4" t="s">
        <v>1170</v>
      </c>
    </row>
    <row r="66" spans="1:24">
      <c r="A66" s="4" t="s">
        <v>1208</v>
      </c>
    </row>
    <row r="67" spans="1:24">
      <c r="A67" s="3" t="s">
        <v>1121</v>
      </c>
    </row>
    <row r="68" spans="1:24">
      <c r="A68" s="4" t="s">
        <v>724</v>
      </c>
      <c r="L68" s="6" t="n">
        <v>1600000000</v>
      </c>
    </row>
    <row r="69" spans="1:24">
      <c r="A69" s="4" t="s">
        <v>1131</v>
      </c>
    </row>
    <row r="70" spans="1:24">
      <c r="A70" s="3" t="s">
        <v>1121</v>
      </c>
    </row>
    <row r="71" spans="1:24">
      <c r="A71" s="4" t="s">
        <v>1132</v>
      </c>
      <c r="R71" s="4" t="s">
        <v>1133</v>
      </c>
    </row>
    <row r="72" spans="1:24">
      <c r="A72" s="4" t="s">
        <v>724</v>
      </c>
      <c r="B72" s="4" t="s">
        <v>38</v>
      </c>
      <c r="P72" s="5" t="n">
        <v>500000000</v>
      </c>
      <c r="R72" s="6" t="n">
        <v>0</v>
      </c>
      <c r="S72" s="5" t="n">
        <v>500000000</v>
      </c>
    </row>
    <row r="73" spans="1:24">
      <c r="A73" s="4" t="s">
        <v>1199</v>
      </c>
      <c r="C73" s="6" t="n">
        <v>500000000</v>
      </c>
    </row>
    <row r="74" spans="1:24">
      <c r="A74" s="4" t="s">
        <v>1134</v>
      </c>
      <c r="R74" s="4" t="s">
        <v>1135</v>
      </c>
    </row>
    <row r="75" spans="1:24">
      <c r="A75" s="4" t="s">
        <v>1143</v>
      </c>
    </row>
    <row r="76" spans="1:24">
      <c r="A76" s="3" t="s">
        <v>1121</v>
      </c>
    </row>
    <row r="77" spans="1:24">
      <c r="A77" s="4" t="s">
        <v>1194</v>
      </c>
      <c r="X77" s="5" t="n">
        <v>600000000</v>
      </c>
    </row>
    <row r="78" spans="1:24">
      <c r="A78" s="4" t="s">
        <v>1132</v>
      </c>
      <c r="R78" s="4" t="s">
        <v>1144</v>
      </c>
    </row>
    <row r="79" spans="1:24">
      <c r="A79" s="4" t="s">
        <v>724</v>
      </c>
      <c r="B79" s="4" t="s">
        <v>38</v>
      </c>
      <c r="P79" s="5" t="n">
        <v>600000000</v>
      </c>
      <c r="R79" s="6" t="n">
        <v>600000000</v>
      </c>
      <c r="S79" s="5" t="n">
        <v>600000000</v>
      </c>
    </row>
    <row r="80" spans="1:24">
      <c r="A80" s="4" t="s">
        <v>1134</v>
      </c>
      <c r="R80" s="4" t="s">
        <v>1145</v>
      </c>
    </row>
    <row r="81" spans="1:24">
      <c r="A81" s="4" t="s">
        <v>1157</v>
      </c>
    </row>
    <row r="82" spans="1:24">
      <c r="A82" s="3" t="s">
        <v>1121</v>
      </c>
    </row>
    <row r="83" spans="1:24">
      <c r="A83" s="4" t="s">
        <v>1194</v>
      </c>
      <c r="X83" s="5" t="n">
        <v>800000000</v>
      </c>
    </row>
    <row r="84" spans="1:24">
      <c r="A84" s="4" t="s">
        <v>1132</v>
      </c>
      <c r="R84" s="4" t="s">
        <v>983</v>
      </c>
    </row>
    <row r="85" spans="1:24">
      <c r="A85" s="4" t="s">
        <v>724</v>
      </c>
      <c r="B85" s="4" t="s">
        <v>38</v>
      </c>
      <c r="P85" s="5" t="n">
        <v>800000000</v>
      </c>
      <c r="R85" s="6" t="n">
        <v>800000000</v>
      </c>
      <c r="S85" s="5" t="n">
        <v>800000000</v>
      </c>
    </row>
    <row r="86" spans="1:24">
      <c r="A86" s="4" t="s">
        <v>1134</v>
      </c>
      <c r="R86" s="4" t="s">
        <v>1158</v>
      </c>
    </row>
    <row r="87" spans="1:24">
      <c r="A87" s="4" t="s">
        <v>1165</v>
      </c>
    </row>
    <row r="88" spans="1:24">
      <c r="A88" s="3" t="s">
        <v>1121</v>
      </c>
    </row>
    <row r="89" spans="1:24">
      <c r="A89" s="4" t="s">
        <v>1194</v>
      </c>
      <c r="X89" s="6" t="n">
        <v>400000000</v>
      </c>
    </row>
    <row r="90" spans="1:24">
      <c r="A90" s="4" t="s">
        <v>1132</v>
      </c>
      <c r="R90" s="4" t="s">
        <v>1166</v>
      </c>
    </row>
    <row r="91" spans="1:24">
      <c r="A91" s="4" t="s">
        <v>724</v>
      </c>
      <c r="B91" s="4" t="s">
        <v>38</v>
      </c>
      <c r="P91" s="5" t="n">
        <v>400000000</v>
      </c>
      <c r="R91" s="6" t="n">
        <v>400000000</v>
      </c>
      <c r="S91" s="5" t="n">
        <v>400000000</v>
      </c>
    </row>
    <row r="92" spans="1:24">
      <c r="A92" s="4" t="s">
        <v>1134</v>
      </c>
      <c r="R92" s="4" t="s">
        <v>1167</v>
      </c>
    </row>
    <row r="93" spans="1:24">
      <c r="A93" s="4" t="s">
        <v>1209</v>
      </c>
    </row>
    <row r="94" spans="1:24">
      <c r="A94" s="3" t="s">
        <v>1121</v>
      </c>
    </row>
    <row r="95" spans="1:24">
      <c r="A95" s="4" t="s">
        <v>1049</v>
      </c>
      <c r="N95" s="5" t="n">
        <v>300000000</v>
      </c>
    </row>
    <row r="96" spans="1:24">
      <c r="A96" s="4" t="s">
        <v>1210</v>
      </c>
    </row>
    <row r="97" spans="1:24">
      <c r="A97" s="3" t="s">
        <v>1121</v>
      </c>
    </row>
    <row r="98" spans="1:24">
      <c r="A98" s="4" t="s">
        <v>1049</v>
      </c>
      <c r="N98" s="6" t="n">
        <v>700000000</v>
      </c>
    </row>
    <row r="99" spans="1:24">
      <c r="A99" s="4" t="s">
        <v>1211</v>
      </c>
    </row>
    <row r="100" spans="1:24">
      <c r="A100" s="3" t="s">
        <v>1121</v>
      </c>
    </row>
    <row r="101" spans="1:24">
      <c r="A101" s="4" t="s">
        <v>1212</v>
      </c>
      <c r="P101" s="5" t="n">
        <v>82900000</v>
      </c>
      <c r="S101" s="6" t="n">
        <v>0</v>
      </c>
    </row>
    <row r="102" spans="1:24">
      <c r="A102" s="4" t="s">
        <v>1213</v>
      </c>
    </row>
    <row r="103" spans="1:24">
      <c r="A103" s="3" t="s">
        <v>1121</v>
      </c>
    </row>
    <row r="104" spans="1:24">
      <c r="A104" s="4" t="s">
        <v>1202</v>
      </c>
      <c r="M104" s="6" t="n">
        <v>1750000000</v>
      </c>
    </row>
    <row r="105" spans="1:24">
      <c r="A105" s="4" t="s">
        <v>1214</v>
      </c>
    </row>
    <row r="106" spans="1:24">
      <c r="A106" s="3" t="s">
        <v>1121</v>
      </c>
    </row>
    <row r="107" spans="1:24">
      <c r="A107" s="4" t="s">
        <v>1203</v>
      </c>
      <c r="W107" s="5" t="n">
        <v>500000000</v>
      </c>
    </row>
    <row r="108" spans="1:24">
      <c r="A108" s="4" t="s">
        <v>1215</v>
      </c>
    </row>
    <row r="109" spans="1:24">
      <c r="A109" s="3" t="s">
        <v>1121</v>
      </c>
    </row>
    <row r="110" spans="1:24">
      <c r="A110" s="4" t="s">
        <v>1203</v>
      </c>
      <c r="W110" s="14" t="n">
        <v>300000000</v>
      </c>
    </row>
    <row r="111" spans="1:24">
      <c r="A111" s="4" t="s">
        <v>546</v>
      </c>
    </row>
    <row r="112" spans="1:24">
      <c r="A112" s="3" t="s">
        <v>1121</v>
      </c>
    </row>
    <row r="113" spans="1:24">
      <c r="A113" s="4" t="s">
        <v>1197</v>
      </c>
      <c r="G113" s="6" t="n">
        <v>539100000</v>
      </c>
    </row>
    <row r="114" spans="1:24">
      <c r="A114" s="4" t="s">
        <v>642</v>
      </c>
      <c r="P114" s="6" t="n">
        <v>1471000000</v>
      </c>
    </row>
    <row r="115" spans="1:24">
      <c r="A115" s="4" t="s">
        <v>1216</v>
      </c>
    </row>
    <row r="116" spans="1:24">
      <c r="A116" s="3" t="s">
        <v>1121</v>
      </c>
    </row>
    <row r="117" spans="1:24">
      <c r="A117" s="4" t="s">
        <v>1132</v>
      </c>
      <c r="I117" s="4" t="s">
        <v>1217</v>
      </c>
      <c r="V117" s="4" t="s">
        <v>1217</v>
      </c>
    </row>
    <row r="118" spans="1:24">
      <c r="A118" s="4" t="s">
        <v>1134</v>
      </c>
      <c r="I118" s="4" t="s">
        <v>1218</v>
      </c>
      <c r="J118" s="4" t="s">
        <v>1218</v>
      </c>
    </row>
    <row r="119" spans="1:24">
      <c r="A119" s="4" t="s">
        <v>1219</v>
      </c>
    </row>
    <row r="120" spans="1:24">
      <c r="A120" s="3" t="s">
        <v>1121</v>
      </c>
    </row>
    <row r="121" spans="1:24">
      <c r="A121" s="4" t="s">
        <v>1132</v>
      </c>
      <c r="I121" s="4" t="s">
        <v>1155</v>
      </c>
      <c r="V121" s="4" t="s">
        <v>1155</v>
      </c>
    </row>
    <row r="122" spans="1:24">
      <c r="A122" s="4" t="s">
        <v>1134</v>
      </c>
      <c r="I122" s="4" t="s">
        <v>1220</v>
      </c>
      <c r="J122" s="4" t="s">
        <v>1220</v>
      </c>
    </row>
    <row r="123" spans="1:24">
      <c r="A123" s="4" t="s">
        <v>642</v>
      </c>
      <c r="I123" s="6" t="n">
        <v>147000000</v>
      </c>
    </row>
    <row r="124" spans="1:24">
      <c r="A124" s="4" t="s">
        <v>1221</v>
      </c>
    </row>
    <row r="125" spans="1:24">
      <c r="A125" s="3" t="s">
        <v>1121</v>
      </c>
    </row>
    <row r="126" spans="1:24">
      <c r="A126" s="4" t="s">
        <v>1132</v>
      </c>
      <c r="I126" s="4" t="s">
        <v>1141</v>
      </c>
      <c r="V126" s="4" t="s">
        <v>1141</v>
      </c>
    </row>
    <row r="127" spans="1:24">
      <c r="A127" s="4" t="s">
        <v>1097</v>
      </c>
      <c r="I127" s="6" t="n">
        <v>326700000</v>
      </c>
    </row>
    <row r="128" spans="1:24">
      <c r="A128" s="4" t="s">
        <v>1134</v>
      </c>
      <c r="I128" s="4" t="s">
        <v>1222</v>
      </c>
      <c r="J128" s="4" t="s">
        <v>1222</v>
      </c>
    </row>
    <row r="129" spans="1:24">
      <c r="A129" s="4" t="s">
        <v>1223</v>
      </c>
    </row>
    <row r="130" spans="1:24">
      <c r="A130" s="3" t="s">
        <v>1121</v>
      </c>
    </row>
    <row r="131" spans="1:24">
      <c r="A131" s="4" t="s">
        <v>1132</v>
      </c>
      <c r="I131" s="4" t="s">
        <v>1137</v>
      </c>
      <c r="V131" s="4" t="s">
        <v>1137</v>
      </c>
    </row>
    <row r="132" spans="1:24">
      <c r="A132" s="4" t="s">
        <v>1097</v>
      </c>
      <c r="I132" s="6" t="n">
        <v>196000000</v>
      </c>
    </row>
    <row r="133" spans="1:24">
      <c r="A133" s="4" t="s">
        <v>1134</v>
      </c>
      <c r="I133" s="4" t="s">
        <v>1222</v>
      </c>
      <c r="J133" s="4" t="s">
        <v>1222</v>
      </c>
    </row>
    <row r="134" spans="1:24">
      <c r="A134" s="4" t="s">
        <v>1224</v>
      </c>
    </row>
    <row r="135" spans="1:24">
      <c r="A135" s="3" t="s">
        <v>1121</v>
      </c>
    </row>
    <row r="136" spans="1:24">
      <c r="A136" s="4" t="s">
        <v>1132</v>
      </c>
      <c r="I136" s="4" t="s">
        <v>1147</v>
      </c>
      <c r="V136" s="4" t="s">
        <v>1147</v>
      </c>
    </row>
    <row r="137" spans="1:24">
      <c r="A137" s="4" t="s">
        <v>1097</v>
      </c>
      <c r="I137" s="6" t="n">
        <v>130700000</v>
      </c>
    </row>
    <row r="138" spans="1:24">
      <c r="A138" s="4" t="s">
        <v>1134</v>
      </c>
      <c r="I138" s="4" t="s">
        <v>1225</v>
      </c>
      <c r="J138" s="4" t="s">
        <v>1225</v>
      </c>
    </row>
    <row r="139" spans="1:24">
      <c r="A139" s="4" t="s">
        <v>1226</v>
      </c>
    </row>
    <row r="140" spans="1:24">
      <c r="A140" s="3" t="s">
        <v>1121</v>
      </c>
    </row>
    <row r="141" spans="1:24">
      <c r="A141" s="4" t="s">
        <v>1097</v>
      </c>
      <c r="I141" s="6" t="n">
        <v>544500000</v>
      </c>
    </row>
    <row r="142" spans="1:24">
      <c r="A142" s="4" t="s">
        <v>1227</v>
      </c>
    </row>
    <row r="143" spans="1:24">
      <c r="A143" s="3" t="s">
        <v>1121</v>
      </c>
    </row>
    <row r="144" spans="1:24">
      <c r="A144" s="4" t="s">
        <v>1097</v>
      </c>
      <c r="I144" s="5" t="n">
        <v>56000000</v>
      </c>
    </row>
    <row r="145" spans="1:24">
      <c r="A145" s="4" t="s">
        <v>1228</v>
      </c>
    </row>
    <row r="146" spans="1:24">
      <c r="A146" s="3" t="s">
        <v>1121</v>
      </c>
    </row>
    <row r="147" spans="1:24">
      <c r="A147" s="4" t="s">
        <v>1229</v>
      </c>
      <c r="H147" s="14" t="n">
        <v>500000000</v>
      </c>
    </row>
    <row r="148" spans="1:24">
      <c r="A148" s="4" t="s">
        <v>1230</v>
      </c>
    </row>
    <row r="149" spans="1:24">
      <c r="A149" s="3" t="s">
        <v>1121</v>
      </c>
    </row>
    <row r="150" spans="1:24">
      <c r="A150" s="4" t="s">
        <v>1231</v>
      </c>
      <c r="V150" s="14" t="n">
        <v>135000000</v>
      </c>
    </row>
    <row r="151" spans="1:24">
      <c r="A151" s="4" t="s">
        <v>1232</v>
      </c>
    </row>
    <row r="152" spans="1:24">
      <c r="A152" s="3" t="s">
        <v>1121</v>
      </c>
    </row>
    <row r="153" spans="1:24">
      <c r="A153" s="4" t="s">
        <v>1101</v>
      </c>
      <c r="V153" s="5" t="n">
        <v>300000000</v>
      </c>
    </row>
    <row r="154" spans="1:24">
      <c r="A154" s="4" t="s">
        <v>1233</v>
      </c>
    </row>
    <row r="155" spans="1:24">
      <c r="A155" s="3" t="s">
        <v>1121</v>
      </c>
    </row>
    <row r="156" spans="1:24">
      <c r="A156" s="4" t="s">
        <v>1101</v>
      </c>
      <c r="V156" s="5" t="n">
        <v>180000000</v>
      </c>
    </row>
    <row r="157" spans="1:24">
      <c r="A157" s="4" t="s">
        <v>1234</v>
      </c>
    </row>
    <row r="158" spans="1:24">
      <c r="A158" s="3" t="s">
        <v>1121</v>
      </c>
    </row>
    <row r="159" spans="1:24">
      <c r="A159" s="4" t="s">
        <v>1101</v>
      </c>
      <c r="V159" s="5" t="n">
        <v>120000000</v>
      </c>
    </row>
    <row r="160" spans="1:24">
      <c r="A160" s="4" t="s">
        <v>1235</v>
      </c>
    </row>
    <row r="161" spans="1:24">
      <c r="A161" s="3" t="s">
        <v>1121</v>
      </c>
    </row>
    <row r="162" spans="1:24">
      <c r="A162" s="4" t="s">
        <v>1101</v>
      </c>
      <c r="V162" s="5" t="n">
        <v>500000000</v>
      </c>
    </row>
    <row r="163" spans="1:24">
      <c r="A163" s="4" t="s">
        <v>1236</v>
      </c>
    </row>
    <row r="164" spans="1:24">
      <c r="A164" s="3" t="s">
        <v>1121</v>
      </c>
    </row>
    <row r="165" spans="1:24">
      <c r="A165" s="4" t="s">
        <v>1101</v>
      </c>
      <c r="V165" s="14" t="n">
        <v>51400000</v>
      </c>
    </row>
    <row r="166" spans="1:24">
      <c r="A166" s="4" t="s">
        <v>546</v>
      </c>
    </row>
    <row r="167" spans="1:24">
      <c r="A167" s="3" t="s">
        <v>1121</v>
      </c>
    </row>
    <row r="168" spans="1:24">
      <c r="A168" s="4" t="s">
        <v>1237</v>
      </c>
      <c r="I168" s="5" t="n">
        <v>101900000</v>
      </c>
    </row>
    <row r="169" spans="1:24">
      <c r="A169" s="4" t="s">
        <v>1228</v>
      </c>
    </row>
    <row r="170" spans="1:24">
      <c r="A170" s="3" t="s">
        <v>1121</v>
      </c>
    </row>
    <row r="171" spans="1:24">
      <c r="A171" s="4" t="s">
        <v>1238</v>
      </c>
      <c r="J171" s="14" t="n">
        <v>93600000</v>
      </c>
    </row>
    <row r="172" spans="1:24">
      <c r="A172" s="4" t="s">
        <v>1239</v>
      </c>
    </row>
    <row r="173" spans="1:24">
      <c r="A173" s="3" t="s">
        <v>1121</v>
      </c>
    </row>
    <row r="174" spans="1:24">
      <c r="A174" s="4" t="s">
        <v>1097</v>
      </c>
      <c r="I174" s="6" t="n">
        <v>20000000</v>
      </c>
    </row>
    <row r="175" spans="1:24"/>
    <row r="176" spans="1:24">
      <c r="A176" s="4" t="s">
        <v>32</v>
      </c>
      <c r="B176" s="4" t="s">
        <v>1171</v>
      </c>
    </row>
    <row r="177" spans="1:24">
      <c r="A177" s="4" t="s">
        <v>34</v>
      </c>
      <c r="B177" s="4" t="s">
        <v>1174</v>
      </c>
    </row>
    <row r="178" spans="1:24">
      <c r="A178" s="4" t="s">
        <v>36</v>
      </c>
      <c r="B178" s="4" t="s">
        <v>1175</v>
      </c>
    </row>
    <row r="179" spans="1:24">
      <c r="A179" s="4" t="s">
        <v>38</v>
      </c>
      <c r="B179" s="4" t="s">
        <v>1172</v>
      </c>
    </row>
  </sheetData>
  <mergeCells count="6">
    <mergeCell ref="A1:B1"/>
    <mergeCell ref="A175:W175"/>
    <mergeCell ref="B176:W176"/>
    <mergeCell ref="B177:W177"/>
    <mergeCell ref="B178:W178"/>
    <mergeCell ref="B179:W17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 customWidth="1" max="6" min="6" width="14"/>
    <col customWidth="1" max="7" min="7" width="14"/>
  </cols>
  <sheetData>
    <row r="1" spans="1:7">
      <c r="A1" s="1" t="s">
        <v>1240</v>
      </c>
      <c r="B1" s="2" t="s">
        <v>30</v>
      </c>
      <c r="C1" s="2" t="s">
        <v>31</v>
      </c>
      <c r="E1" s="2" t="s">
        <v>1</v>
      </c>
    </row>
    <row r="2" spans="1:7">
      <c r="B2" s="2" t="s">
        <v>45</v>
      </c>
      <c r="C2" s="2" t="s">
        <v>4</v>
      </c>
      <c r="D2" s="2" t="s">
        <v>45</v>
      </c>
      <c r="E2" s="2" t="s">
        <v>2</v>
      </c>
      <c r="F2" s="2" t="s">
        <v>41</v>
      </c>
      <c r="G2" s="2" t="s">
        <v>47</v>
      </c>
    </row>
    <row r="3" spans="1:7">
      <c r="A3" s="3" t="s">
        <v>1241</v>
      </c>
    </row>
    <row r="4" spans="1:7">
      <c r="A4" s="4" t="s">
        <v>1242</v>
      </c>
      <c r="G4" s="7" t="n">
        <v>133.5</v>
      </c>
    </row>
    <row r="5" spans="1:7">
      <c r="A5" s="4" t="s">
        <v>1243</v>
      </c>
      <c r="G5" s="5" t="n">
        <v>19</v>
      </c>
    </row>
    <row r="6" spans="1:7">
      <c r="A6" s="4" t="s">
        <v>1244</v>
      </c>
      <c r="G6" s="8" t="n">
        <v>10.5</v>
      </c>
    </row>
    <row r="7" spans="1:7">
      <c r="A7" s="4" t="s">
        <v>1245</v>
      </c>
      <c r="G7" s="8" t="n">
        <v>2.8</v>
      </c>
    </row>
    <row r="8" spans="1:7">
      <c r="A8" s="4" t="s">
        <v>585</v>
      </c>
      <c r="B8" s="7" t="n">
        <v>9.6</v>
      </c>
      <c r="C8" s="7" t="n">
        <v>0.9</v>
      </c>
      <c r="D8" s="7" t="n">
        <v>9.6</v>
      </c>
      <c r="E8" s="7" t="n">
        <v>1.1</v>
      </c>
      <c r="F8" s="7" t="n">
        <v>10.5</v>
      </c>
      <c r="G8" s="7" t="n">
        <v>165.8</v>
      </c>
    </row>
  </sheetData>
  <mergeCells count="3">
    <mergeCell ref="A1:A2"/>
    <mergeCell ref="C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246</v>
      </c>
      <c r="B1" s="2" t="s">
        <v>817</v>
      </c>
    </row>
    <row r="2" spans="1:2">
      <c r="A2" s="3" t="s">
        <v>1247</v>
      </c>
    </row>
    <row r="3" spans="1:2">
      <c r="A3" s="4" t="s">
        <v>1248</v>
      </c>
      <c r="B3" s="6" t="n">
        <v>559</v>
      </c>
    </row>
    <row r="4" spans="1:2">
      <c r="A4" s="4" t="s">
        <v>1249</v>
      </c>
      <c r="B4" s="8" t="n">
        <v>666.4</v>
      </c>
    </row>
    <row r="5" spans="1:2">
      <c r="A5" s="4" t="s">
        <v>1250</v>
      </c>
      <c r="B5" s="8" t="n">
        <v>429.3</v>
      </c>
    </row>
    <row r="6" spans="1:2">
      <c r="A6" s="4" t="s">
        <v>1251</v>
      </c>
      <c r="B6" s="8" t="n">
        <v>0.6</v>
      </c>
    </row>
    <row r="7" spans="1:2">
      <c r="A7" s="4" t="s">
        <v>1252</v>
      </c>
      <c r="B7" s="8" t="n">
        <v>1000.1</v>
      </c>
    </row>
    <row r="8" spans="1:2">
      <c r="A8" s="4" t="s">
        <v>1253</v>
      </c>
      <c r="B8" s="7" t="n">
        <v>314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A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5"/>
    <col customWidth="1" max="23" min="23" width="14"/>
    <col customWidth="1" max="24" min="24" width="16"/>
    <col customWidth="1" max="25" min="25" width="14"/>
    <col customWidth="1" max="26" min="26" width="14"/>
    <col customWidth="1" max="27" min="27" width="14"/>
  </cols>
  <sheetData>
    <row r="1" spans="1:27">
      <c r="A1" s="1" t="s">
        <v>1254</v>
      </c>
      <c r="C1" s="2" t="s">
        <v>30</v>
      </c>
      <c r="V1" s="2" t="s">
        <v>31</v>
      </c>
      <c r="X1" s="2" t="s">
        <v>1</v>
      </c>
    </row>
    <row r="2" spans="1:27">
      <c r="C2" s="2" t="s">
        <v>2</v>
      </c>
      <c r="E2" s="2" t="s">
        <v>33</v>
      </c>
      <c r="F2" s="2" t="s">
        <v>34</v>
      </c>
      <c r="G2" s="2" t="s">
        <v>35</v>
      </c>
      <c r="H2" s="2" t="s">
        <v>36</v>
      </c>
      <c r="I2" s="2" t="s">
        <v>37</v>
      </c>
      <c r="J2" s="2" t="s">
        <v>38</v>
      </c>
      <c r="K2" s="2" t="s">
        <v>4</v>
      </c>
      <c r="M2" s="2" t="s">
        <v>39</v>
      </c>
      <c r="N2" s="2" t="s">
        <v>40</v>
      </c>
      <c r="O2" s="2" t="s">
        <v>41</v>
      </c>
      <c r="P2" s="2" t="s">
        <v>42</v>
      </c>
      <c r="Q2" s="2" t="s">
        <v>43</v>
      </c>
      <c r="R2" s="2" t="s">
        <v>44</v>
      </c>
      <c r="S2" s="2" t="s">
        <v>45</v>
      </c>
      <c r="T2" s="2" t="s">
        <v>51</v>
      </c>
      <c r="U2" s="2" t="s">
        <v>46</v>
      </c>
      <c r="V2" s="2" t="s">
        <v>4</v>
      </c>
      <c r="W2" s="2" t="s">
        <v>45</v>
      </c>
      <c r="X2" s="2" t="s">
        <v>2</v>
      </c>
      <c r="Y2" s="2" t="s">
        <v>41</v>
      </c>
      <c r="Z2" s="2" t="s">
        <v>47</v>
      </c>
      <c r="AA2" s="2" t="s">
        <v>1255</v>
      </c>
    </row>
    <row r="3" spans="1:27">
      <c r="A3" s="4" t="s">
        <v>1256</v>
      </c>
      <c r="K3" s="7" t="n">
        <v>3.3</v>
      </c>
      <c r="V3" s="7" t="n">
        <v>3.3</v>
      </c>
    </row>
    <row r="4" spans="1:27">
      <c r="A4" s="4" t="s">
        <v>1257</v>
      </c>
      <c r="C4" s="6" t="n">
        <v>1500</v>
      </c>
      <c r="X4" s="6" t="n">
        <v>1500</v>
      </c>
    </row>
    <row r="5" spans="1:27">
      <c r="A5" s="3" t="s">
        <v>1258</v>
      </c>
    </row>
    <row r="6" spans="1:27">
      <c r="A6" s="4" t="s">
        <v>539</v>
      </c>
      <c r="C6" s="7" t="n">
        <v>-1359.1</v>
      </c>
      <c r="D6" s="4" t="s">
        <v>32</v>
      </c>
      <c r="E6" s="7" t="n">
        <v>-1590.2</v>
      </c>
      <c r="G6" s="7" t="n">
        <v>-534.3</v>
      </c>
      <c r="I6" s="7" t="n">
        <v>-529.2</v>
      </c>
      <c r="K6" s="7" t="n">
        <v>-218.4</v>
      </c>
      <c r="L6" s="4" t="s">
        <v>50</v>
      </c>
      <c r="M6" s="7" t="n">
        <v>260.9</v>
      </c>
      <c r="O6" s="7" t="n">
        <v>-22.2</v>
      </c>
      <c r="Q6" s="7" t="n">
        <v>-22.2</v>
      </c>
      <c r="S6" s="7" t="n">
        <v>151.1</v>
      </c>
      <c r="U6" s="7" t="n">
        <v>29.4</v>
      </c>
      <c r="V6" s="7" t="n">
        <v>42.5</v>
      </c>
      <c r="W6" s="7" t="n">
        <v>180.6</v>
      </c>
      <c r="X6" s="7" t="n">
        <v>-4012.8</v>
      </c>
      <c r="Y6" s="7" t="n">
        <v>136.1</v>
      </c>
      <c r="Z6" s="7" t="n">
        <v>232.8</v>
      </c>
    </row>
    <row r="7" spans="1:27">
      <c r="A7" s="3" t="s">
        <v>1259</v>
      </c>
    </row>
    <row r="8" spans="1:27">
      <c r="A8" s="4" t="s">
        <v>1260</v>
      </c>
      <c r="C8" s="8" t="n">
        <v>143.4</v>
      </c>
      <c r="D8" s="4" t="s">
        <v>32</v>
      </c>
      <c r="E8" s="8" t="n">
        <v>143.3</v>
      </c>
      <c r="G8" s="8" t="n">
        <v>143.2</v>
      </c>
      <c r="I8" s="8" t="n">
        <v>143.2</v>
      </c>
      <c r="K8" s="8" t="n">
        <v>144.9</v>
      </c>
      <c r="L8" s="4" t="s">
        <v>50</v>
      </c>
      <c r="M8" s="8" t="n">
        <v>146.3</v>
      </c>
      <c r="O8" s="8" t="n">
        <v>146.3</v>
      </c>
      <c r="Q8" s="8" t="n">
        <v>140.8</v>
      </c>
      <c r="S8" s="8" t="n">
        <v>136.3</v>
      </c>
      <c r="U8" s="8" t="n">
        <v>133.9</v>
      </c>
      <c r="V8" s="8" t="n">
        <v>145.6</v>
      </c>
      <c r="W8" s="8" t="n">
        <v>135.1</v>
      </c>
      <c r="X8" s="8" t="n">
        <v>143.3</v>
      </c>
      <c r="Y8" s="8" t="n">
        <v>139.3</v>
      </c>
      <c r="Z8" s="8" t="n">
        <v>115.1</v>
      </c>
    </row>
    <row r="9" spans="1:27">
      <c r="A9" s="4" t="s">
        <v>1261</v>
      </c>
      <c r="B9" s="4" t="s">
        <v>72</v>
      </c>
      <c r="V9" s="8" t="n">
        <v>0.5</v>
      </c>
      <c r="X9" s="5" t="n">
        <v>0</v>
      </c>
      <c r="Y9" s="8" t="n">
        <v>0.5</v>
      </c>
      <c r="Z9" s="8" t="n">
        <v>0.5</v>
      </c>
    </row>
    <row r="10" spans="1:27">
      <c r="A10" s="4" t="s">
        <v>1262</v>
      </c>
      <c r="C10" s="8" t="n">
        <v>143.4</v>
      </c>
      <c r="D10" s="4" t="s">
        <v>32</v>
      </c>
      <c r="E10" s="8" t="n">
        <v>143.3</v>
      </c>
      <c r="G10" s="8" t="n">
        <v>143.2</v>
      </c>
      <c r="I10" s="8" t="n">
        <v>143.2</v>
      </c>
      <c r="K10" s="8" t="n">
        <v>144.9</v>
      </c>
      <c r="L10" s="4" t="s">
        <v>50</v>
      </c>
      <c r="M10" s="8" t="n">
        <v>146.9</v>
      </c>
      <c r="O10" s="8" t="n">
        <v>146.3</v>
      </c>
      <c r="Q10" s="8" t="n">
        <v>140.8</v>
      </c>
      <c r="S10" s="8" t="n">
        <v>136.8</v>
      </c>
      <c r="U10" s="8" t="n">
        <v>134.4</v>
      </c>
      <c r="V10" s="8" t="n">
        <v>146.1</v>
      </c>
      <c r="W10" s="8" t="n">
        <v>135.6</v>
      </c>
      <c r="X10" s="8" t="n">
        <v>143.3</v>
      </c>
      <c r="Y10" s="8" t="n">
        <v>139.8</v>
      </c>
      <c r="Z10" s="8" t="n">
        <v>115.6</v>
      </c>
    </row>
    <row r="11" spans="1:27">
      <c r="A11" s="4" t="s">
        <v>1263</v>
      </c>
      <c r="B11" s="4" t="s">
        <v>72</v>
      </c>
      <c r="V11" s="8" t="n">
        <v>0.1</v>
      </c>
      <c r="X11" s="5" t="n">
        <v>0</v>
      </c>
      <c r="Y11" s="8" t="n">
        <v>0.1</v>
      </c>
      <c r="Z11" s="8" t="n">
        <v>0.1</v>
      </c>
    </row>
    <row r="12" spans="1:27">
      <c r="A12" s="4" t="s">
        <v>195</v>
      </c>
      <c r="V12" s="7" t="n">
        <v>-36.3</v>
      </c>
      <c r="X12" s="7" t="n">
        <v>-83.2</v>
      </c>
      <c r="Y12" s="7" t="n">
        <v>-64.8</v>
      </c>
      <c r="Z12" s="7" t="n">
        <v>-46.1</v>
      </c>
    </row>
    <row r="13" spans="1:27">
      <c r="A13" s="4" t="s">
        <v>80</v>
      </c>
      <c r="V13" s="9" t="n">
        <v>0.25</v>
      </c>
      <c r="W13" s="9" t="n">
        <v>0.21</v>
      </c>
      <c r="X13" s="10" t="n">
        <v>0.58</v>
      </c>
      <c r="Y13" s="11" t="n">
        <v>0.46</v>
      </c>
      <c r="Z13" s="11" t="n">
        <v>0.39</v>
      </c>
    </row>
    <row r="14" spans="1:27">
      <c r="A14" s="4" t="s">
        <v>1264</v>
      </c>
      <c r="V14" s="9" t="n">
        <v>151.59</v>
      </c>
    </row>
    <row r="15" spans="1:27">
      <c r="A15" s="4" t="s">
        <v>1265</v>
      </c>
      <c r="V15" s="6" t="n">
        <v>500</v>
      </c>
      <c r="X15" s="7" t="n">
        <v>10.3</v>
      </c>
      <c r="Y15" s="7" t="n">
        <v>35.7</v>
      </c>
    </row>
    <row r="16" spans="1:27">
      <c r="A16" s="4" t="s">
        <v>1266</v>
      </c>
    </row>
    <row r="17" spans="1:27">
      <c r="A17" s="4" t="s">
        <v>1256</v>
      </c>
      <c r="AA17" s="6" t="n">
        <v>2000</v>
      </c>
    </row>
    <row r="18" spans="1:27"/>
    <row r="19" spans="1:27">
      <c r="A19" s="4" t="s">
        <v>32</v>
      </c>
      <c r="B19" s="4" t="s">
        <v>81</v>
      </c>
    </row>
    <row r="20" spans="1:27">
      <c r="A20" s="4" t="s">
        <v>34</v>
      </c>
      <c r="B20" s="4" t="s">
        <v>82</v>
      </c>
    </row>
    <row r="21" spans="1:27">
      <c r="A21" s="4" t="s">
        <v>36</v>
      </c>
      <c r="B21" s="4" t="s">
        <v>83</v>
      </c>
    </row>
    <row r="22" spans="1:27">
      <c r="A22" s="4" t="s">
        <v>38</v>
      </c>
      <c r="B22" s="4" t="s">
        <v>84</v>
      </c>
    </row>
    <row r="23" spans="1:27">
      <c r="A23" s="4" t="s">
        <v>50</v>
      </c>
      <c r="B23" s="4" t="s">
        <v>85</v>
      </c>
    </row>
    <row r="24" spans="1:27">
      <c r="A24" s="4" t="s">
        <v>40</v>
      </c>
      <c r="B24" s="4" t="s">
        <v>86</v>
      </c>
    </row>
    <row r="25" spans="1:27">
      <c r="A25" s="4" t="s">
        <v>42</v>
      </c>
      <c r="B25" s="4" t="s">
        <v>87</v>
      </c>
    </row>
    <row r="26" spans="1:27">
      <c r="A26" s="4" t="s">
        <v>44</v>
      </c>
      <c r="B26" s="4" t="s">
        <v>88</v>
      </c>
    </row>
    <row r="27" spans="1:27">
      <c r="A27" s="4" t="s">
        <v>51</v>
      </c>
      <c r="B27" s="4" t="s">
        <v>89</v>
      </c>
    </row>
    <row r="28" spans="1:27">
      <c r="A28" s="4" t="s">
        <v>72</v>
      </c>
      <c r="B28" s="4" t="s">
        <v>1267</v>
      </c>
    </row>
  </sheetData>
  <mergeCells count="122">
    <mergeCell ref="A1:B2"/>
    <mergeCell ref="C1:U1"/>
    <mergeCell ref="V1:W1"/>
    <mergeCell ref="X1:Z1"/>
    <mergeCell ref="C2:D2"/>
    <mergeCell ref="K2:L2"/>
    <mergeCell ref="E3:F3"/>
    <mergeCell ref="G3:H3"/>
    <mergeCell ref="I3:J3"/>
    <mergeCell ref="M3:N3"/>
    <mergeCell ref="O3:P3"/>
    <mergeCell ref="Q3:R3"/>
    <mergeCell ref="S3:T3"/>
    <mergeCell ref="E4:F4"/>
    <mergeCell ref="G4:H4"/>
    <mergeCell ref="I4:J4"/>
    <mergeCell ref="M4:N4"/>
    <mergeCell ref="O4:P4"/>
    <mergeCell ref="Q4:R4"/>
    <mergeCell ref="S4:T4"/>
    <mergeCell ref="E5:F5"/>
    <mergeCell ref="G5:H5"/>
    <mergeCell ref="I5:J5"/>
    <mergeCell ref="M5:N5"/>
    <mergeCell ref="O5:P5"/>
    <mergeCell ref="Q5:R5"/>
    <mergeCell ref="S5:T5"/>
    <mergeCell ref="E6:F6"/>
    <mergeCell ref="G6:H6"/>
    <mergeCell ref="I6:J6"/>
    <mergeCell ref="M6:N6"/>
    <mergeCell ref="O6:P6"/>
    <mergeCell ref="Q6:R6"/>
    <mergeCell ref="S6:T6"/>
    <mergeCell ref="E7:F7"/>
    <mergeCell ref="G7:H7"/>
    <mergeCell ref="I7:J7"/>
    <mergeCell ref="M7:N7"/>
    <mergeCell ref="O7:P7"/>
    <mergeCell ref="Q7:R7"/>
    <mergeCell ref="S7:T7"/>
    <mergeCell ref="E8:F8"/>
    <mergeCell ref="G8:H8"/>
    <mergeCell ref="I8:J8"/>
    <mergeCell ref="M8:N8"/>
    <mergeCell ref="O8:P8"/>
    <mergeCell ref="Q8:R8"/>
    <mergeCell ref="S8:T8"/>
    <mergeCell ref="E9:F9"/>
    <mergeCell ref="G9:H9"/>
    <mergeCell ref="I9:J9"/>
    <mergeCell ref="M9:N9"/>
    <mergeCell ref="O9:P9"/>
    <mergeCell ref="Q9:R9"/>
    <mergeCell ref="S9:T9"/>
    <mergeCell ref="E10:F10"/>
    <mergeCell ref="G10:H10"/>
    <mergeCell ref="I10:J10"/>
    <mergeCell ref="M10:N10"/>
    <mergeCell ref="O10:P10"/>
    <mergeCell ref="Q10:R10"/>
    <mergeCell ref="S10:T10"/>
    <mergeCell ref="E11:F11"/>
    <mergeCell ref="G11:H11"/>
    <mergeCell ref="I11:J11"/>
    <mergeCell ref="M11:N11"/>
    <mergeCell ref="O11:P11"/>
    <mergeCell ref="Q11:R11"/>
    <mergeCell ref="S11:T11"/>
    <mergeCell ref="E12:F12"/>
    <mergeCell ref="G12:H12"/>
    <mergeCell ref="I12:J12"/>
    <mergeCell ref="M12:N12"/>
    <mergeCell ref="O12:P12"/>
    <mergeCell ref="Q12:R12"/>
    <mergeCell ref="S12:T12"/>
    <mergeCell ref="E13:F13"/>
    <mergeCell ref="G13:H13"/>
    <mergeCell ref="I13:J13"/>
    <mergeCell ref="M13:N13"/>
    <mergeCell ref="O13:P13"/>
    <mergeCell ref="Q13:R13"/>
    <mergeCell ref="S13:T13"/>
    <mergeCell ref="E14:F14"/>
    <mergeCell ref="G14:H14"/>
    <mergeCell ref="I14:J14"/>
    <mergeCell ref="M14:N14"/>
    <mergeCell ref="O14:P14"/>
    <mergeCell ref="Q14:R14"/>
    <mergeCell ref="S14:T14"/>
    <mergeCell ref="E15:F15"/>
    <mergeCell ref="G15:H15"/>
    <mergeCell ref="I15:J15"/>
    <mergeCell ref="M15:N15"/>
    <mergeCell ref="O15:P15"/>
    <mergeCell ref="Q15:R15"/>
    <mergeCell ref="S15:T15"/>
    <mergeCell ref="E16:F16"/>
    <mergeCell ref="G16:H16"/>
    <mergeCell ref="I16:J16"/>
    <mergeCell ref="M16:N16"/>
    <mergeCell ref="O16:P16"/>
    <mergeCell ref="Q16:R16"/>
    <mergeCell ref="S16:T16"/>
    <mergeCell ref="E17:F17"/>
    <mergeCell ref="G17:H17"/>
    <mergeCell ref="I17:J17"/>
    <mergeCell ref="M17:N17"/>
    <mergeCell ref="O17:P17"/>
    <mergeCell ref="Q17:R17"/>
    <mergeCell ref="S17:T17"/>
    <mergeCell ref="A18:Z18"/>
    <mergeCell ref="B19:Z19"/>
    <mergeCell ref="B20:Z20"/>
    <mergeCell ref="B21:Z21"/>
    <mergeCell ref="B22:Z22"/>
    <mergeCell ref="B23:Z23"/>
    <mergeCell ref="B24:Z24"/>
    <mergeCell ref="B25:Z25"/>
    <mergeCell ref="B26:Z26"/>
    <mergeCell ref="B27:Z27"/>
    <mergeCell ref="B28:Z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268</v>
      </c>
      <c r="B1" s="2" t="s">
        <v>31</v>
      </c>
      <c r="C1" s="2" t="s">
        <v>1</v>
      </c>
    </row>
    <row r="2" spans="1:5">
      <c r="B2" s="2" t="s">
        <v>4</v>
      </c>
      <c r="C2" s="2" t="s">
        <v>2</v>
      </c>
      <c r="D2" s="2" t="s">
        <v>41</v>
      </c>
      <c r="E2" s="2" t="s">
        <v>47</v>
      </c>
    </row>
    <row r="3" spans="1:5">
      <c r="A3" s="3" t="s">
        <v>452</v>
      </c>
    </row>
    <row r="4" spans="1:5">
      <c r="A4" s="4" t="s">
        <v>1269</v>
      </c>
      <c r="C4" s="8" t="n">
        <v>4.7</v>
      </c>
    </row>
    <row r="5" spans="1:5">
      <c r="A5" s="4" t="s">
        <v>166</v>
      </c>
      <c r="B5" s="7" t="n">
        <v>22.8</v>
      </c>
      <c r="C5" s="6" t="n">
        <v>23</v>
      </c>
      <c r="D5" s="7" t="n">
        <v>31.6</v>
      </c>
      <c r="E5" s="7" t="n">
        <v>24.6</v>
      </c>
    </row>
    <row r="6" spans="1:5">
      <c r="A6" s="4" t="s">
        <v>1270</v>
      </c>
      <c r="C6" s="6" t="n">
        <v>31</v>
      </c>
    </row>
    <row r="7" spans="1:5">
      <c r="A7" s="4" t="s">
        <v>1271</v>
      </c>
      <c r="C7" s="4" t="s">
        <v>1272</v>
      </c>
    </row>
    <row r="8" spans="1:5">
      <c r="A8" s="4" t="s">
        <v>1273</v>
      </c>
      <c r="B8" s="7" t="n">
        <v>6.7</v>
      </c>
      <c r="C8" s="7" t="n">
        <v>5.2</v>
      </c>
      <c r="D8" s="7" t="n">
        <v>20.7</v>
      </c>
      <c r="E8" s="7" t="n">
        <v>17.8</v>
      </c>
    </row>
    <row r="9" spans="1:5">
      <c r="A9" s="4" t="s">
        <v>1274</v>
      </c>
      <c r="C9" s="9" t="n">
        <v>33.53</v>
      </c>
      <c r="D9" s="9" t="n">
        <v>39.96</v>
      </c>
      <c r="E9" s="9" t="n">
        <v>38.28</v>
      </c>
    </row>
    <row r="10" spans="1:5">
      <c r="A10" s="4" t="s">
        <v>1275</v>
      </c>
    </row>
    <row r="11" spans="1:5">
      <c r="A11" s="3" t="s">
        <v>452</v>
      </c>
    </row>
    <row r="12" spans="1:5">
      <c r="A12" s="4" t="s">
        <v>1276</v>
      </c>
      <c r="E12" s="9" t="n">
        <v>145.19</v>
      </c>
    </row>
    <row r="13" spans="1:5">
      <c r="A13" s="4" t="s">
        <v>1277</v>
      </c>
      <c r="D13" s="7" t="n">
        <v>0.9</v>
      </c>
      <c r="E13" s="7" t="n">
        <v>2.3</v>
      </c>
    </row>
    <row r="14" spans="1:5">
      <c r="A14" s="4" t="s">
        <v>1278</v>
      </c>
    </row>
    <row r="15" spans="1:5">
      <c r="A15" s="3" t="s">
        <v>452</v>
      </c>
    </row>
    <row r="16" spans="1:5">
      <c r="A16" s="4" t="s">
        <v>1276</v>
      </c>
      <c r="B16" s="9" t="n">
        <v>165.64</v>
      </c>
      <c r="C16" s="9" t="n">
        <v>113.26</v>
      </c>
      <c r="D16" s="9" t="n">
        <v>153.99</v>
      </c>
      <c r="E16" s="9" t="n">
        <v>133.08</v>
      </c>
    </row>
    <row r="17" spans="1:5">
      <c r="A17" s="4" t="s">
        <v>1277</v>
      </c>
      <c r="B17" s="7" t="n">
        <v>11.7</v>
      </c>
      <c r="C17" s="7" t="n">
        <v>12.6</v>
      </c>
      <c r="D17" s="7" t="n">
        <v>9.1</v>
      </c>
      <c r="E17" s="7" t="n">
        <v>6.8</v>
      </c>
    </row>
    <row r="18" spans="1:5">
      <c r="A18" s="4" t="s">
        <v>471</v>
      </c>
    </row>
    <row r="19" spans="1:5">
      <c r="A19" s="3" t="s">
        <v>452</v>
      </c>
    </row>
    <row r="20" spans="1:5">
      <c r="A20" s="4" t="s">
        <v>1276</v>
      </c>
      <c r="B20" s="9" t="n">
        <v>184.49</v>
      </c>
      <c r="C20" s="9" t="n">
        <v>126.37</v>
      </c>
      <c r="D20" s="9" t="n">
        <v>150.14</v>
      </c>
      <c r="E20" s="9" t="n">
        <v>119.85</v>
      </c>
    </row>
    <row r="21" spans="1:5">
      <c r="A21" s="4" t="s">
        <v>1277</v>
      </c>
      <c r="B21" s="7" t="n">
        <v>6.4</v>
      </c>
      <c r="C21" s="7" t="n">
        <v>10.4</v>
      </c>
      <c r="D21" s="7" t="n">
        <v>5.1</v>
      </c>
      <c r="E21" s="7" t="n">
        <v>4.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79</v>
      </c>
      <c r="B1" s="2" t="s">
        <v>31</v>
      </c>
      <c r="C1" s="2" t="s">
        <v>1</v>
      </c>
    </row>
    <row r="2" spans="1:3">
      <c r="B2" s="2" t="s">
        <v>4</v>
      </c>
      <c r="C2" s="2" t="s">
        <v>2</v>
      </c>
    </row>
    <row r="3" spans="1:3">
      <c r="A3" s="3" t="s">
        <v>1280</v>
      </c>
    </row>
    <row r="4" spans="1:3">
      <c r="A4" s="4" t="s">
        <v>1281</v>
      </c>
      <c r="B4" s="5" t="n">
        <v>857</v>
      </c>
      <c r="C4" s="5" t="n">
        <v>783</v>
      </c>
    </row>
    <row r="5" spans="1:3">
      <c r="A5" s="4" t="s">
        <v>1282</v>
      </c>
      <c r="C5" s="5" t="n">
        <v>344</v>
      </c>
    </row>
    <row r="6" spans="1:3">
      <c r="A6" s="4" t="s">
        <v>1283</v>
      </c>
      <c r="B6" s="5" t="n">
        <v>-72</v>
      </c>
      <c r="C6" s="5" t="n">
        <v>-122</v>
      </c>
    </row>
    <row r="7" spans="1:3">
      <c r="A7" s="4" t="s">
        <v>1284</v>
      </c>
      <c r="B7" s="5" t="n">
        <v>-2</v>
      </c>
      <c r="C7" s="5" t="n">
        <v>-256</v>
      </c>
    </row>
    <row r="8" spans="1:3">
      <c r="A8" s="4" t="s">
        <v>1285</v>
      </c>
      <c r="B8" s="5" t="n">
        <v>783</v>
      </c>
      <c r="C8" s="5" t="n">
        <v>749</v>
      </c>
    </row>
    <row r="9" spans="1:3">
      <c r="A9" s="4" t="s">
        <v>1286</v>
      </c>
      <c r="C9" s="5" t="n">
        <v>473</v>
      </c>
    </row>
    <row r="10" spans="1:3">
      <c r="A10" s="4" t="s">
        <v>1287</v>
      </c>
      <c r="C10" s="5" t="n">
        <v>266</v>
      </c>
    </row>
    <row r="11" spans="1:3">
      <c r="A11" s="3" t="s">
        <v>1288</v>
      </c>
    </row>
    <row r="12" spans="1:3">
      <c r="A12" s="4" t="s">
        <v>1289</v>
      </c>
      <c r="B12" s="9" t="n">
        <v>97.48999999999999</v>
      </c>
      <c r="C12" s="9" t="n">
        <v>99.93000000000001</v>
      </c>
    </row>
    <row r="13" spans="1:3">
      <c r="A13" s="4" t="s">
        <v>1290</v>
      </c>
      <c r="C13" s="16" t="n">
        <v>126.67</v>
      </c>
    </row>
    <row r="14" spans="1:3">
      <c r="A14" s="4" t="s">
        <v>1291</v>
      </c>
      <c r="B14" s="16" t="n">
        <v>69.62</v>
      </c>
      <c r="C14" s="16" t="n">
        <v>67.68000000000001</v>
      </c>
    </row>
    <row r="15" spans="1:3">
      <c r="A15" s="4" t="s">
        <v>1292</v>
      </c>
      <c r="B15" s="16" t="n">
        <v>131.91</v>
      </c>
      <c r="C15" s="16" t="n">
        <v>126.54</v>
      </c>
    </row>
    <row r="16" spans="1:3">
      <c r="A16" s="4" t="s">
        <v>1293</v>
      </c>
      <c r="B16" s="9" t="n">
        <v>99.93000000000001</v>
      </c>
      <c r="C16" s="16" t="n">
        <v>108.4</v>
      </c>
    </row>
    <row r="17" spans="1:3">
      <c r="A17" s="4" t="s">
        <v>1294</v>
      </c>
      <c r="C17" s="16" t="n">
        <v>96.89</v>
      </c>
    </row>
    <row r="18" spans="1:3">
      <c r="A18" s="4" t="s">
        <v>1295</v>
      </c>
      <c r="C18" s="9" t="n">
        <v>128.17</v>
      </c>
    </row>
    <row r="19" spans="1:3">
      <c r="A19" s="4" t="s">
        <v>1296</v>
      </c>
      <c r="B19" s="4" t="s">
        <v>1297</v>
      </c>
      <c r="C19" s="4" t="s">
        <v>1298</v>
      </c>
    </row>
    <row r="20" spans="1:3">
      <c r="A20" s="4" t="s">
        <v>1299</v>
      </c>
      <c r="C20" s="4" t="s">
        <v>1300</v>
      </c>
    </row>
    <row r="21" spans="1:3">
      <c r="A21" s="4" t="s">
        <v>1301</v>
      </c>
      <c r="C21" s="4" t="s">
        <v>613</v>
      </c>
    </row>
    <row r="22" spans="1:3">
      <c r="A22" s="4" t="s">
        <v>1302</v>
      </c>
      <c r="B22" s="7" t="n">
        <v>35.6</v>
      </c>
      <c r="C22" s="7" t="n">
        <v>5.5</v>
      </c>
    </row>
    <row r="23" spans="1:3">
      <c r="A23" s="4" t="s">
        <v>1303</v>
      </c>
      <c r="C23" s="8" t="n">
        <v>5.5</v>
      </c>
    </row>
    <row r="24" spans="1:3">
      <c r="A24" s="4" t="s">
        <v>1304</v>
      </c>
      <c r="C24"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305</v>
      </c>
      <c r="B1" s="2" t="s">
        <v>1</v>
      </c>
    </row>
    <row r="2" spans="1:4">
      <c r="B2" s="2" t="s">
        <v>2</v>
      </c>
      <c r="C2" s="2" t="s">
        <v>41</v>
      </c>
      <c r="D2" s="2" t="s">
        <v>47</v>
      </c>
    </row>
    <row r="3" spans="1:4">
      <c r="A3" s="3" t="s">
        <v>452</v>
      </c>
    </row>
    <row r="4" spans="1:4">
      <c r="A4" s="4" t="s">
        <v>1306</v>
      </c>
      <c r="B4" s="4" t="s">
        <v>1307</v>
      </c>
      <c r="C4" s="4" t="s">
        <v>1308</v>
      </c>
      <c r="D4" s="4" t="s">
        <v>1308</v>
      </c>
    </row>
    <row r="5" spans="1:4">
      <c r="A5" s="4" t="s">
        <v>1309</v>
      </c>
      <c r="B5" s="4" t="s">
        <v>1310</v>
      </c>
      <c r="C5" s="4" t="s">
        <v>1311</v>
      </c>
      <c r="D5" s="4" t="s">
        <v>1312</v>
      </c>
    </row>
    <row r="6" spans="1:4">
      <c r="A6" s="4" t="s">
        <v>1313</v>
      </c>
      <c r="B6" s="4" t="s">
        <v>1133</v>
      </c>
      <c r="C6" s="4" t="s">
        <v>1314</v>
      </c>
      <c r="D6" s="4" t="s">
        <v>1315</v>
      </c>
    </row>
    <row r="7" spans="1:4">
      <c r="A7" s="4" t="s">
        <v>1316</v>
      </c>
      <c r="B7" s="4" t="s">
        <v>1317</v>
      </c>
      <c r="C7" s="4" t="s">
        <v>1318</v>
      </c>
      <c r="D7" s="4" t="s">
        <v>13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1319</v>
      </c>
      <c r="B1" s="2" t="s">
        <v>31</v>
      </c>
      <c r="C1" s="2" t="s">
        <v>1</v>
      </c>
    </row>
    <row r="2" spans="1:5">
      <c r="B2" s="2" t="s">
        <v>4</v>
      </c>
      <c r="C2" s="2" t="s">
        <v>2</v>
      </c>
      <c r="D2" s="2" t="s">
        <v>41</v>
      </c>
      <c r="E2" s="2" t="s">
        <v>47</v>
      </c>
    </row>
    <row r="3" spans="1:5">
      <c r="A3" s="4" t="s">
        <v>1275</v>
      </c>
    </row>
    <row r="4" spans="1:5">
      <c r="A4" s="3" t="s">
        <v>1320</v>
      </c>
    </row>
    <row r="5" spans="1:5">
      <c r="A5" s="4" t="s">
        <v>875</v>
      </c>
      <c r="B5" s="5" t="n">
        <v>0</v>
      </c>
      <c r="C5" s="5" t="n">
        <v>0</v>
      </c>
    </row>
    <row r="6" spans="1:5">
      <c r="A6" s="4" t="s">
        <v>1282</v>
      </c>
      <c r="B6" s="5" t="n">
        <v>0</v>
      </c>
      <c r="C6" s="5" t="n">
        <v>0</v>
      </c>
      <c r="D6" s="5" t="n">
        <v>0</v>
      </c>
    </row>
    <row r="7" spans="1:5">
      <c r="A7" s="4" t="s">
        <v>1321</v>
      </c>
      <c r="B7" s="5" t="n">
        <v>0</v>
      </c>
      <c r="C7" s="5" t="n">
        <v>0</v>
      </c>
      <c r="D7" s="5" t="n">
        <v>0</v>
      </c>
    </row>
    <row r="8" spans="1:5">
      <c r="A8" s="4" t="s">
        <v>880</v>
      </c>
      <c r="B8" s="5" t="n">
        <v>0</v>
      </c>
      <c r="C8" s="5" t="n">
        <v>0</v>
      </c>
      <c r="D8" s="5" t="n">
        <v>0</v>
      </c>
    </row>
    <row r="9" spans="1:5">
      <c r="A9" s="3" t="s">
        <v>1322</v>
      </c>
    </row>
    <row r="10" spans="1:5">
      <c r="A10" s="4" t="s">
        <v>1290</v>
      </c>
      <c r="E10" s="9" t="n">
        <v>145.19</v>
      </c>
    </row>
    <row r="11" spans="1:5">
      <c r="A11" s="4" t="s">
        <v>1278</v>
      </c>
    </row>
    <row r="12" spans="1:5">
      <c r="A12" s="3" t="s">
        <v>1320</v>
      </c>
    </row>
    <row r="13" spans="1:5">
      <c r="A13" s="4" t="s">
        <v>875</v>
      </c>
      <c r="B13" s="5" t="n">
        <v>283000</v>
      </c>
      <c r="C13" s="5" t="n">
        <v>382000</v>
      </c>
    </row>
    <row r="14" spans="1:5">
      <c r="A14" s="4" t="s">
        <v>1282</v>
      </c>
      <c r="B14" s="5" t="n">
        <v>199000</v>
      </c>
      <c r="C14" s="5" t="n">
        <v>298000</v>
      </c>
    </row>
    <row r="15" spans="1:5">
      <c r="A15" s="4" t="s">
        <v>1321</v>
      </c>
      <c r="B15" s="5" t="n">
        <v>-94000</v>
      </c>
      <c r="C15" s="5" t="n">
        <v>-92000</v>
      </c>
    </row>
    <row r="16" spans="1:5">
      <c r="A16" s="4" t="s">
        <v>1323</v>
      </c>
      <c r="B16" s="5" t="n">
        <v>-6000</v>
      </c>
      <c r="C16" s="5" t="n">
        <v>-120000</v>
      </c>
    </row>
    <row r="17" spans="1:5">
      <c r="A17" s="4" t="s">
        <v>880</v>
      </c>
      <c r="B17" s="5" t="n">
        <v>382000</v>
      </c>
      <c r="C17" s="5" t="n">
        <v>468000</v>
      </c>
      <c r="D17" s="5" t="n">
        <v>283000</v>
      </c>
    </row>
    <row r="18" spans="1:5">
      <c r="A18" s="3" t="s">
        <v>1322</v>
      </c>
    </row>
    <row r="19" spans="1:5">
      <c r="A19" s="4" t="s">
        <v>1324</v>
      </c>
      <c r="B19" s="9" t="n">
        <v>136.48</v>
      </c>
      <c r="C19" s="9" t="n">
        <v>154.07</v>
      </c>
    </row>
    <row r="20" spans="1:5">
      <c r="A20" s="4" t="s">
        <v>1290</v>
      </c>
      <c r="B20" s="16" t="n">
        <v>165.64</v>
      </c>
      <c r="C20" s="16" t="n">
        <v>113.26</v>
      </c>
      <c r="D20" s="9" t="n">
        <v>153.99</v>
      </c>
      <c r="E20" s="16" t="n">
        <v>133.08</v>
      </c>
    </row>
    <row r="21" spans="1:5">
      <c r="A21" s="4" t="s">
        <v>1325</v>
      </c>
      <c r="B21" s="16" t="n">
        <v>125.03</v>
      </c>
      <c r="C21" s="16" t="n">
        <v>137.15</v>
      </c>
    </row>
    <row r="22" spans="1:5">
      <c r="A22" s="4" t="s">
        <v>1326</v>
      </c>
      <c r="B22" s="16" t="n">
        <v>164.56</v>
      </c>
      <c r="C22" s="16" t="n">
        <v>151.64</v>
      </c>
    </row>
    <row r="23" spans="1:5">
      <c r="A23" s="4" t="s">
        <v>1327</v>
      </c>
      <c r="B23" s="9" t="n">
        <v>154.07</v>
      </c>
      <c r="C23" s="9" t="n">
        <v>137.53</v>
      </c>
      <c r="D23" s="9" t="n">
        <v>136.48</v>
      </c>
    </row>
    <row r="24" spans="1:5">
      <c r="A24" s="4" t="s">
        <v>1296</v>
      </c>
      <c r="B24" s="4" t="s">
        <v>1328</v>
      </c>
      <c r="C24" s="4" t="s">
        <v>1329</v>
      </c>
    </row>
    <row r="25" spans="1:5">
      <c r="A25" s="4" t="s">
        <v>1302</v>
      </c>
      <c r="B25" s="7" t="n">
        <v>55.3</v>
      </c>
      <c r="C25" s="6" t="n">
        <v>39</v>
      </c>
    </row>
    <row r="26" spans="1:5">
      <c r="A26" s="4" t="s">
        <v>471</v>
      </c>
    </row>
    <row r="27" spans="1:5">
      <c r="A27" s="3" t="s">
        <v>1320</v>
      </c>
    </row>
    <row r="28" spans="1:5">
      <c r="A28" s="4" t="s">
        <v>875</v>
      </c>
      <c r="B28" s="5" t="n">
        <v>229000</v>
      </c>
      <c r="C28" s="5" t="n">
        <v>223000</v>
      </c>
    </row>
    <row r="29" spans="1:5">
      <c r="A29" s="4" t="s">
        <v>1282</v>
      </c>
      <c r="B29" s="5" t="n">
        <v>55000</v>
      </c>
      <c r="C29" s="5" t="n">
        <v>159000</v>
      </c>
    </row>
    <row r="30" spans="1:5">
      <c r="A30" s="4" t="s">
        <v>1321</v>
      </c>
      <c r="B30" s="5" t="n">
        <v>-58000</v>
      </c>
      <c r="C30" s="5" t="n">
        <v>-81000</v>
      </c>
    </row>
    <row r="31" spans="1:5">
      <c r="A31" s="4" t="s">
        <v>1323</v>
      </c>
      <c r="B31" s="5" t="n">
        <v>-3000</v>
      </c>
      <c r="C31" s="5" t="n">
        <v>-124000</v>
      </c>
    </row>
    <row r="32" spans="1:5">
      <c r="A32" s="4" t="s">
        <v>880</v>
      </c>
      <c r="B32" s="5" t="n">
        <v>223000</v>
      </c>
      <c r="C32" s="5" t="n">
        <v>177000</v>
      </c>
      <c r="D32" s="5" t="n">
        <v>229000</v>
      </c>
    </row>
    <row r="33" spans="1:5">
      <c r="A33" s="3" t="s">
        <v>1322</v>
      </c>
    </row>
    <row r="34" spans="1:5">
      <c r="A34" s="4" t="s">
        <v>1324</v>
      </c>
      <c r="B34" s="9" t="n">
        <v>129.77</v>
      </c>
      <c r="C34" s="9" t="n">
        <v>146.31</v>
      </c>
    </row>
    <row r="35" spans="1:5">
      <c r="A35" s="4" t="s">
        <v>1290</v>
      </c>
      <c r="B35" s="16" t="n">
        <v>184.49</v>
      </c>
      <c r="C35" s="16" t="n">
        <v>126.37</v>
      </c>
      <c r="D35" s="9" t="n">
        <v>150.14</v>
      </c>
      <c r="E35" s="9" t="n">
        <v>119.85</v>
      </c>
    </row>
    <row r="36" spans="1:5">
      <c r="A36" s="4" t="s">
        <v>1325</v>
      </c>
      <c r="B36" s="16" t="n">
        <v>109.2</v>
      </c>
      <c r="C36" s="16" t="n">
        <v>128.74</v>
      </c>
    </row>
    <row r="37" spans="1:5">
      <c r="A37" s="4" t="s">
        <v>1326</v>
      </c>
      <c r="B37" s="16" t="n">
        <v>144.73</v>
      </c>
      <c r="C37" s="16" t="n">
        <v>143.64</v>
      </c>
    </row>
    <row r="38" spans="1:5">
      <c r="A38" s="4" t="s">
        <v>1327</v>
      </c>
      <c r="B38" s="9" t="n">
        <v>146.31</v>
      </c>
      <c r="C38" s="9" t="n">
        <v>138.29</v>
      </c>
      <c r="D38" s="9" t="n">
        <v>129.77</v>
      </c>
    </row>
    <row r="39" spans="1:5">
      <c r="A39" s="4" t="s">
        <v>1296</v>
      </c>
      <c r="B39" s="4" t="s">
        <v>1330</v>
      </c>
      <c r="C39" s="4" t="s">
        <v>1331</v>
      </c>
    </row>
    <row r="40" spans="1:5">
      <c r="A40" s="4" t="s">
        <v>1302</v>
      </c>
      <c r="B40" s="7" t="n">
        <v>32.3</v>
      </c>
      <c r="C40" s="7" t="n">
        <v>14.8</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332</v>
      </c>
      <c r="B1" s="2" t="s">
        <v>31</v>
      </c>
      <c r="C1" s="2" t="s">
        <v>1</v>
      </c>
    </row>
    <row r="2" spans="1:5">
      <c r="B2" s="2" t="s">
        <v>4</v>
      </c>
      <c r="C2" s="2" t="s">
        <v>2</v>
      </c>
      <c r="D2" s="2" t="s">
        <v>41</v>
      </c>
      <c r="E2" s="2" t="s">
        <v>47</v>
      </c>
    </row>
    <row r="3" spans="1:5">
      <c r="A3" s="3" t="s">
        <v>1333</v>
      </c>
    </row>
    <row r="4" spans="1:5">
      <c r="A4" s="4" t="s">
        <v>1334</v>
      </c>
      <c r="B4" s="7" t="n">
        <v>103.5</v>
      </c>
      <c r="C4" s="7" t="n">
        <v>-15.3</v>
      </c>
      <c r="D4" s="7" t="n">
        <v>139.6</v>
      </c>
    </row>
    <row r="5" spans="1:5">
      <c r="A5" s="4" t="s">
        <v>1335</v>
      </c>
      <c r="B5" s="8" t="n">
        <v>-129.1</v>
      </c>
      <c r="C5" s="8" t="n">
        <v>-64.5</v>
      </c>
      <c r="D5" s="5" t="n">
        <v>-51</v>
      </c>
    </row>
    <row r="6" spans="1:5">
      <c r="A6" s="4" t="s">
        <v>1336</v>
      </c>
      <c r="B6" s="8" t="n">
        <v>10.3</v>
      </c>
      <c r="C6" s="5" t="n">
        <v>-2</v>
      </c>
      <c r="D6" s="8" t="n">
        <v>14.9</v>
      </c>
    </row>
    <row r="7" spans="1:5">
      <c r="A7" s="4" t="s">
        <v>92</v>
      </c>
      <c r="B7" s="8" t="n">
        <v>-118.8</v>
      </c>
      <c r="C7" s="8" t="n">
        <v>-66.5</v>
      </c>
      <c r="D7" s="8" t="n">
        <v>-36.1</v>
      </c>
      <c r="E7" s="7" t="n">
        <v>62.6</v>
      </c>
    </row>
    <row r="8" spans="1:5">
      <c r="A8" s="4" t="s">
        <v>1337</v>
      </c>
      <c r="B8" s="8" t="n">
        <v>-15.3</v>
      </c>
      <c r="C8" s="8" t="n">
        <v>-81.8</v>
      </c>
      <c r="D8" s="8" t="n">
        <v>103.5</v>
      </c>
      <c r="E8" s="8" t="n">
        <v>139.6</v>
      </c>
    </row>
    <row r="9" spans="1:5">
      <c r="A9" s="4" t="s">
        <v>1338</v>
      </c>
    </row>
    <row r="10" spans="1:5">
      <c r="A10" s="3" t="s">
        <v>1333</v>
      </c>
    </row>
    <row r="11" spans="1:5">
      <c r="A11" s="4" t="s">
        <v>1334</v>
      </c>
      <c r="B11" s="8" t="n">
        <v>-16.3</v>
      </c>
      <c r="C11" s="8" t="n">
        <v>-14.2</v>
      </c>
      <c r="D11" s="8" t="n">
        <v>-16.1</v>
      </c>
    </row>
    <row r="12" spans="1:5">
      <c r="A12" s="4" t="s">
        <v>1335</v>
      </c>
      <c r="B12" s="8" t="n">
        <v>1.1</v>
      </c>
      <c r="C12" s="8" t="n">
        <v>-5.4</v>
      </c>
      <c r="D12" s="8" t="n">
        <v>-15.1</v>
      </c>
    </row>
    <row r="13" spans="1:5">
      <c r="A13" s="4" t="s">
        <v>1336</v>
      </c>
      <c r="B13" s="5" t="n">
        <v>1</v>
      </c>
      <c r="C13" s="8" t="n">
        <v>0.1</v>
      </c>
      <c r="D13" s="8" t="n">
        <v>14.9</v>
      </c>
    </row>
    <row r="14" spans="1:5">
      <c r="A14" s="4" t="s">
        <v>92</v>
      </c>
      <c r="B14" s="8" t="n">
        <v>2.1</v>
      </c>
      <c r="C14" s="8" t="n">
        <v>-5.3</v>
      </c>
      <c r="D14" s="8" t="n">
        <v>-0.2</v>
      </c>
    </row>
    <row r="15" spans="1:5">
      <c r="A15" s="4" t="s">
        <v>1337</v>
      </c>
      <c r="B15" s="8" t="n">
        <v>-14.2</v>
      </c>
      <c r="C15" s="8" t="n">
        <v>-19.5</v>
      </c>
      <c r="D15" s="8" t="n">
        <v>-16.3</v>
      </c>
      <c r="E15" s="8" t="n">
        <v>-16.1</v>
      </c>
    </row>
    <row r="16" spans="1:5">
      <c r="A16" s="4" t="s">
        <v>93</v>
      </c>
    </row>
    <row r="17" spans="1:5">
      <c r="A17" s="3" t="s">
        <v>1333</v>
      </c>
    </row>
    <row r="18" spans="1:5">
      <c r="A18" s="4" t="s">
        <v>1334</v>
      </c>
      <c r="B18" s="8" t="n">
        <v>130.9</v>
      </c>
      <c r="C18" s="8" t="n">
        <v>-4.6</v>
      </c>
      <c r="D18" s="8" t="n">
        <v>164.4</v>
      </c>
    </row>
    <row r="19" spans="1:5">
      <c r="A19" s="4" t="s">
        <v>1335</v>
      </c>
      <c r="B19" s="8" t="n">
        <v>-135.5</v>
      </c>
      <c r="C19" s="8" t="n">
        <v>-63.3</v>
      </c>
      <c r="D19" s="8" t="n">
        <v>-33.5</v>
      </c>
    </row>
    <row r="20" spans="1:5">
      <c r="A20" s="4" t="s">
        <v>1336</v>
      </c>
      <c r="B20" s="5" t="n">
        <v>0</v>
      </c>
      <c r="C20" s="5" t="n">
        <v>0</v>
      </c>
      <c r="D20" s="5" t="n">
        <v>0</v>
      </c>
    </row>
    <row r="21" spans="1:5">
      <c r="A21" s="4" t="s">
        <v>92</v>
      </c>
      <c r="B21" s="8" t="n">
        <v>-135.5</v>
      </c>
      <c r="C21" s="8" t="n">
        <v>-63.3</v>
      </c>
      <c r="D21" s="8" t="n">
        <v>-33.5</v>
      </c>
    </row>
    <row r="22" spans="1:5">
      <c r="A22" s="4" t="s">
        <v>1337</v>
      </c>
      <c r="B22" s="8" t="n">
        <v>-4.6</v>
      </c>
      <c r="C22" s="8" t="n">
        <v>-67.90000000000001</v>
      </c>
      <c r="D22" s="8" t="n">
        <v>130.9</v>
      </c>
      <c r="E22" s="8" t="n">
        <v>164.4</v>
      </c>
    </row>
    <row r="23" spans="1:5">
      <c r="A23" s="4" t="s">
        <v>1339</v>
      </c>
    </row>
    <row r="24" spans="1:5">
      <c r="A24" s="3" t="s">
        <v>1333</v>
      </c>
    </row>
    <row r="25" spans="1:5">
      <c r="A25" s="4" t="s">
        <v>1334</v>
      </c>
      <c r="B25" s="8" t="n">
        <v>-2.9</v>
      </c>
      <c r="C25" s="8" t="n">
        <v>6.4</v>
      </c>
      <c r="D25" s="8" t="n">
        <v>2.4</v>
      </c>
    </row>
    <row r="26" spans="1:5">
      <c r="A26" s="4" t="s">
        <v>1335</v>
      </c>
      <c r="B26" s="8" t="n">
        <v>-1.4</v>
      </c>
      <c r="C26" s="8" t="n">
        <v>7.4</v>
      </c>
      <c r="D26" s="8" t="n">
        <v>-5.3</v>
      </c>
    </row>
    <row r="27" spans="1:5">
      <c r="A27" s="4" t="s">
        <v>1336</v>
      </c>
      <c r="B27" s="8" t="n">
        <v>10.7</v>
      </c>
      <c r="C27" s="8" t="n">
        <v>1.3</v>
      </c>
      <c r="D27" s="5" t="n">
        <v>0</v>
      </c>
    </row>
    <row r="28" spans="1:5">
      <c r="A28" s="4" t="s">
        <v>92</v>
      </c>
      <c r="B28" s="8" t="n">
        <v>9.300000000000001</v>
      </c>
      <c r="C28" s="8" t="n">
        <v>8.699999999999999</v>
      </c>
      <c r="D28" s="8" t="n">
        <v>-5.3</v>
      </c>
    </row>
    <row r="29" spans="1:5">
      <c r="A29" s="4" t="s">
        <v>1337</v>
      </c>
      <c r="B29" s="8" t="n">
        <v>6.4</v>
      </c>
      <c r="C29" s="8" t="n">
        <v>15.1</v>
      </c>
      <c r="D29" s="8" t="n">
        <v>-2.9</v>
      </c>
      <c r="E29" s="8" t="n">
        <v>2.4</v>
      </c>
    </row>
    <row r="30" spans="1:5">
      <c r="A30" s="4" t="s">
        <v>1340</v>
      </c>
    </row>
    <row r="31" spans="1:5">
      <c r="A31" s="3" t="s">
        <v>1333</v>
      </c>
    </row>
    <row r="32" spans="1:5">
      <c r="A32" s="4" t="s">
        <v>1334</v>
      </c>
      <c r="B32" s="8" t="n">
        <v>-8.199999999999999</v>
      </c>
      <c r="C32" s="8" t="n">
        <v>-2.9</v>
      </c>
      <c r="D32" s="8" t="n">
        <v>-11.1</v>
      </c>
    </row>
    <row r="33" spans="1:5">
      <c r="A33" s="4" t="s">
        <v>1335</v>
      </c>
      <c r="B33" s="8" t="n">
        <v>6.7</v>
      </c>
      <c r="C33" s="8" t="n">
        <v>-3.2</v>
      </c>
      <c r="D33" s="8" t="n">
        <v>2.9</v>
      </c>
    </row>
    <row r="34" spans="1:5">
      <c r="A34" s="4" t="s">
        <v>1336</v>
      </c>
      <c r="B34" s="8" t="n">
        <v>-1.4</v>
      </c>
      <c r="C34" s="8" t="n">
        <v>-3.4</v>
      </c>
      <c r="D34" s="5" t="n">
        <v>0</v>
      </c>
    </row>
    <row r="35" spans="1:5">
      <c r="A35" s="4" t="s">
        <v>92</v>
      </c>
      <c r="B35" s="8" t="n">
        <v>5.3</v>
      </c>
      <c r="C35" s="8" t="n">
        <v>-6.6</v>
      </c>
      <c r="D35" s="8" t="n">
        <v>2.9</v>
      </c>
    </row>
    <row r="36" spans="1:5">
      <c r="A36" s="4" t="s">
        <v>1337</v>
      </c>
      <c r="B36" s="7" t="n">
        <v>-2.9</v>
      </c>
      <c r="C36" s="7" t="n">
        <v>-9.5</v>
      </c>
      <c r="D36" s="7" t="n">
        <v>-8.199999999999999</v>
      </c>
      <c r="E36" s="7" t="n">
        <v>-11.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41</v>
      </c>
      <c r="B1" s="2" t="s">
        <v>31</v>
      </c>
      <c r="D1" s="2" t="s">
        <v>1</v>
      </c>
    </row>
    <row r="2" spans="1:6">
      <c r="B2" s="2" t="s">
        <v>4</v>
      </c>
      <c r="C2" s="2" t="s">
        <v>45</v>
      </c>
      <c r="D2" s="2" t="s">
        <v>2</v>
      </c>
      <c r="E2" s="2" t="s">
        <v>41</v>
      </c>
      <c r="F2" s="2" t="s">
        <v>47</v>
      </c>
    </row>
    <row r="3" spans="1:6">
      <c r="A3" s="3" t="s">
        <v>1342</v>
      </c>
    </row>
    <row r="4" spans="1:6">
      <c r="A4" s="4" t="s">
        <v>1343</v>
      </c>
      <c r="B4" s="7" t="n">
        <v>319.1</v>
      </c>
      <c r="D4" s="7" t="n">
        <v>-1224.2</v>
      </c>
      <c r="E4" s="7" t="n">
        <v>1053.1</v>
      </c>
      <c r="F4" s="7" t="n">
        <v>640.2</v>
      </c>
    </row>
    <row r="5" spans="1:6">
      <c r="A5" s="4" t="s">
        <v>1344</v>
      </c>
      <c r="B5" s="8" t="n">
        <v>8.9</v>
      </c>
      <c r="D5" s="8" t="n">
        <v>-4848.3</v>
      </c>
      <c r="E5" s="8" t="n">
        <v>260.3</v>
      </c>
      <c r="F5" s="8" t="n">
        <v>303.6</v>
      </c>
    </row>
    <row r="6" spans="1:6">
      <c r="A6" s="3" t="s">
        <v>1345</v>
      </c>
    </row>
    <row r="7" spans="1:6">
      <c r="A7" s="4" t="s">
        <v>1343</v>
      </c>
      <c r="B7" s="5" t="n">
        <v>53</v>
      </c>
      <c r="D7" s="8" t="n">
        <v>26.7</v>
      </c>
      <c r="E7" s="8" t="n">
        <v>67.40000000000001</v>
      </c>
      <c r="F7" s="8" t="n">
        <v>49.1</v>
      </c>
    </row>
    <row r="8" spans="1:6">
      <c r="A8" s="4" t="s">
        <v>1346</v>
      </c>
      <c r="B8" s="8" t="n">
        <v>58.9</v>
      </c>
      <c r="D8" s="5" t="n">
        <v>93</v>
      </c>
      <c r="E8" s="8" t="n">
        <v>77.2</v>
      </c>
      <c r="F8" s="8" t="n">
        <v>42.8</v>
      </c>
    </row>
    <row r="9" spans="1:6">
      <c r="A9" s="4" t="s">
        <v>1347</v>
      </c>
      <c r="B9" s="5" t="n">
        <v>3</v>
      </c>
      <c r="D9" s="8" t="n">
        <v>0.7</v>
      </c>
      <c r="E9" s="8" t="n">
        <v>6.8</v>
      </c>
      <c r="F9" s="8" t="n">
        <v>9.300000000000001</v>
      </c>
    </row>
    <row r="10" spans="1:6">
      <c r="A10" s="4" t="s">
        <v>171</v>
      </c>
      <c r="B10" s="8" t="n">
        <v>116.5</v>
      </c>
      <c r="D10" s="8" t="n">
        <v>120.7</v>
      </c>
      <c r="E10" s="8" t="n">
        <v>149.2</v>
      </c>
      <c r="F10" s="8" t="n">
        <v>103.4</v>
      </c>
    </row>
    <row r="11" spans="1:6">
      <c r="A11" s="3" t="s">
        <v>1348</v>
      </c>
    </row>
    <row r="12" spans="1:6">
      <c r="A12" s="4" t="s">
        <v>1343</v>
      </c>
      <c r="B12" s="8" t="n">
        <v>-89.3</v>
      </c>
      <c r="D12" s="8" t="n">
        <v>-394.1</v>
      </c>
      <c r="E12" s="8" t="n">
        <v>-15.4</v>
      </c>
      <c r="F12" s="8" t="n">
        <v>-15.1</v>
      </c>
    </row>
    <row r="13" spans="1:6">
      <c r="A13" s="4" t="s">
        <v>1346</v>
      </c>
      <c r="B13" s="8" t="n">
        <v>-34.4</v>
      </c>
      <c r="D13" s="8" t="n">
        <v>-7.6</v>
      </c>
      <c r="E13" s="8" t="n">
        <v>-19.9</v>
      </c>
      <c r="F13" s="8" t="n">
        <v>8.4</v>
      </c>
    </row>
    <row r="14" spans="1:6">
      <c r="A14" s="4" t="s">
        <v>1347</v>
      </c>
      <c r="B14" s="8" t="n">
        <v>-3.3</v>
      </c>
      <c r="D14" s="8" t="n">
        <v>-5.1</v>
      </c>
      <c r="E14" s="8" t="n">
        <v>-0.8</v>
      </c>
      <c r="F14" s="8" t="n">
        <v>-5.8</v>
      </c>
    </row>
    <row r="15" spans="1:6">
      <c r="A15" s="4" t="s">
        <v>171</v>
      </c>
      <c r="B15" s="8" t="n">
        <v>-150.1</v>
      </c>
      <c r="D15" s="8" t="n">
        <v>-956.2</v>
      </c>
      <c r="E15" s="5" t="n">
        <v>-25</v>
      </c>
      <c r="F15" s="8" t="n">
        <v>-32.6</v>
      </c>
    </row>
    <row r="16" spans="1:6">
      <c r="A16" s="4" t="s">
        <v>1349</v>
      </c>
      <c r="B16" s="8" t="n">
        <v>-33.6</v>
      </c>
      <c r="C16" s="7" t="n">
        <v>29.4</v>
      </c>
      <c r="D16" s="8" t="n">
        <v>-835.5</v>
      </c>
      <c r="E16" s="8" t="n">
        <v>124.2</v>
      </c>
      <c r="F16" s="8" t="n">
        <v>70.8</v>
      </c>
    </row>
    <row r="17" spans="1:6">
      <c r="A17" s="4" t="s">
        <v>1350</v>
      </c>
    </row>
    <row r="18" spans="1:6">
      <c r="A18" s="3" t="s">
        <v>1342</v>
      </c>
    </row>
    <row r="19" spans="1:6">
      <c r="A19" s="4" t="s">
        <v>1343</v>
      </c>
      <c r="B19" s="8" t="n">
        <v>-310.2</v>
      </c>
      <c r="D19" s="8" t="n">
        <v>-3624.1</v>
      </c>
      <c r="E19" s="8" t="n">
        <v>-792.8</v>
      </c>
      <c r="F19" s="8" t="n">
        <v>-336.6</v>
      </c>
    </row>
    <row r="20" spans="1:6">
      <c r="A20" s="3" t="s">
        <v>1345</v>
      </c>
    </row>
    <row r="21" spans="1:6">
      <c r="A21" s="4" t="s">
        <v>1343</v>
      </c>
      <c r="B21" s="8" t="n">
        <v>1.6</v>
      </c>
      <c r="D21" s="8" t="n">
        <v>0.3</v>
      </c>
      <c r="E21" s="8" t="n">
        <v>-2.2</v>
      </c>
      <c r="F21" s="8" t="n">
        <v>2.2</v>
      </c>
    </row>
    <row r="22" spans="1:6">
      <c r="A22" s="3" t="s">
        <v>1348</v>
      </c>
    </row>
    <row r="23" spans="1:6">
      <c r="A23" s="4" t="s">
        <v>1343</v>
      </c>
      <c r="B23" s="7" t="n">
        <v>-23.1</v>
      </c>
      <c r="D23" s="7" t="n">
        <v>-549.4</v>
      </c>
      <c r="E23" s="7" t="n">
        <v>11.1</v>
      </c>
      <c r="F23" s="7" t="n">
        <v>-20.1</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1</v>
      </c>
      <c r="B1" s="2" t="s">
        <v>31</v>
      </c>
      <c r="C1" s="2" t="s">
        <v>1</v>
      </c>
    </row>
    <row r="2" spans="1:5">
      <c r="B2" s="2" t="s">
        <v>4</v>
      </c>
      <c r="C2" s="2" t="s">
        <v>2</v>
      </c>
      <c r="D2" s="2" t="s">
        <v>41</v>
      </c>
      <c r="E2" s="2" t="s">
        <v>47</v>
      </c>
    </row>
    <row r="3" spans="1:5">
      <c r="A3" s="3" t="s">
        <v>1352</v>
      </c>
    </row>
    <row r="4" spans="1:5">
      <c r="A4" s="4" t="s">
        <v>1353</v>
      </c>
      <c r="B4" s="4" t="s">
        <v>1354</v>
      </c>
      <c r="C4" s="4" t="s">
        <v>1354</v>
      </c>
      <c r="D4" s="4" t="s">
        <v>1354</v>
      </c>
      <c r="E4" s="4" t="s">
        <v>1354</v>
      </c>
    </row>
    <row r="5" spans="1:5">
      <c r="A5" s="4" t="s">
        <v>1355</v>
      </c>
      <c r="B5" s="4" t="s">
        <v>1356</v>
      </c>
      <c r="C5" s="4" t="s">
        <v>1357</v>
      </c>
      <c r="D5" s="4" t="s">
        <v>1358</v>
      </c>
      <c r="E5" s="4" t="s">
        <v>1359</v>
      </c>
    </row>
    <row r="6" spans="1:5">
      <c r="A6" s="4" t="s">
        <v>1360</v>
      </c>
      <c r="B6" s="4" t="s">
        <v>1361</v>
      </c>
      <c r="C6" s="4" t="s">
        <v>1362</v>
      </c>
      <c r="D6" s="4" t="s">
        <v>1363</v>
      </c>
      <c r="E6" s="4" t="s">
        <v>1364</v>
      </c>
    </row>
    <row r="7" spans="1:5">
      <c r="A7" s="4" t="s">
        <v>1365</v>
      </c>
      <c r="B7" s="4" t="s">
        <v>1366</v>
      </c>
      <c r="C7" s="4" t="s">
        <v>1367</v>
      </c>
      <c r="D7" s="4" t="s">
        <v>1366</v>
      </c>
      <c r="E7" s="4" t="s">
        <v>1366</v>
      </c>
    </row>
    <row r="8" spans="1:5">
      <c r="A8" s="4" t="s">
        <v>1368</v>
      </c>
      <c r="B8" s="4" t="s">
        <v>1369</v>
      </c>
      <c r="C8" s="4" t="s">
        <v>1370</v>
      </c>
      <c r="D8" s="4" t="s">
        <v>1371</v>
      </c>
      <c r="E8" s="4" t="s">
        <v>1372</v>
      </c>
    </row>
    <row r="9" spans="1:5">
      <c r="A9" s="4" t="s">
        <v>1373</v>
      </c>
      <c r="B9" s="4" t="s">
        <v>1366</v>
      </c>
      <c r="C9" s="4" t="s">
        <v>1366</v>
      </c>
      <c r="D9" s="4" t="s">
        <v>1366</v>
      </c>
      <c r="E9" s="4" t="s">
        <v>1374</v>
      </c>
    </row>
    <row r="10" spans="1:5">
      <c r="A10" s="4" t="s">
        <v>1375</v>
      </c>
      <c r="B10" s="4" t="s">
        <v>1376</v>
      </c>
      <c r="C10" s="4" t="s">
        <v>1377</v>
      </c>
      <c r="D10" s="4" t="s">
        <v>1362</v>
      </c>
      <c r="E10" s="4" t="s">
        <v>1357</v>
      </c>
    </row>
    <row r="11" spans="1:5">
      <c r="A11" s="4" t="s">
        <v>174</v>
      </c>
      <c r="B11" s="4" t="s">
        <v>1378</v>
      </c>
      <c r="C11" s="4" t="s">
        <v>1379</v>
      </c>
      <c r="D11" s="4" t="s">
        <v>1380</v>
      </c>
      <c r="E11" s="4" t="s">
        <v>1381</v>
      </c>
    </row>
    <row r="12" spans="1:5">
      <c r="A12" s="4" t="s">
        <v>1382</v>
      </c>
      <c r="B12" s="4" t="s">
        <v>1383</v>
      </c>
      <c r="C12" s="4" t="s">
        <v>1384</v>
      </c>
      <c r="D12" s="4" t="s">
        <v>1385</v>
      </c>
      <c r="E12" s="4" t="s">
        <v>1386</v>
      </c>
    </row>
    <row r="13" spans="1:5">
      <c r="A13" s="4" t="s">
        <v>1387</v>
      </c>
      <c r="B13" s="4" t="s">
        <v>1388</v>
      </c>
      <c r="C13" s="4" t="s">
        <v>1380</v>
      </c>
      <c r="D13" s="4" t="s">
        <v>1366</v>
      </c>
      <c r="E13" s="4" t="s">
        <v>1366</v>
      </c>
    </row>
    <row r="14" spans="1:5">
      <c r="A14" s="4" t="s">
        <v>1389</v>
      </c>
      <c r="B14" s="4" t="s">
        <v>1390</v>
      </c>
      <c r="C14" s="4" t="s">
        <v>1391</v>
      </c>
      <c r="D14" s="4" t="s">
        <v>1392</v>
      </c>
      <c r="E14" s="4" t="s">
        <v>1359</v>
      </c>
    </row>
    <row r="15" spans="1:5">
      <c r="A15" s="4" t="s">
        <v>1393</v>
      </c>
      <c r="B15" s="4" t="s">
        <v>1394</v>
      </c>
      <c r="C15" s="4" t="s">
        <v>1395</v>
      </c>
      <c r="D15" s="4" t="s">
        <v>1396</v>
      </c>
      <c r="E15" s="4" t="s">
        <v>1397</v>
      </c>
    </row>
    <row r="16" spans="1:5">
      <c r="A16" s="4" t="s">
        <v>1398</v>
      </c>
      <c r="B16" s="4" t="s">
        <v>1366</v>
      </c>
      <c r="C16" s="4" t="s">
        <v>1366</v>
      </c>
      <c r="D16" s="4" t="s">
        <v>1366</v>
      </c>
      <c r="E16" s="4" t="s">
        <v>1399</v>
      </c>
    </row>
    <row r="17" spans="1:5">
      <c r="A17" s="4" t="s">
        <v>1400</v>
      </c>
      <c r="B17" s="4" t="s">
        <v>1401</v>
      </c>
      <c r="C17" s="4" t="s">
        <v>1402</v>
      </c>
      <c r="D17" s="4" t="s">
        <v>1403</v>
      </c>
      <c r="E17" s="4" t="s">
        <v>1404</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1405</v>
      </c>
      <c r="B1" s="2" t="s">
        <v>817</v>
      </c>
    </row>
    <row r="2" spans="1:2">
      <c r="A2" s="4" t="s">
        <v>1406</v>
      </c>
    </row>
    <row r="3" spans="1:2">
      <c r="A3" s="3" t="s">
        <v>1407</v>
      </c>
    </row>
    <row r="4" spans="1:2">
      <c r="A4" s="4" t="s">
        <v>1408</v>
      </c>
      <c r="B4" s="7" t="n">
        <v>248.8</v>
      </c>
    </row>
    <row r="5" spans="1:2">
      <c r="A5" s="4" t="s">
        <v>1409</v>
      </c>
      <c r="B5" s="8" t="n">
        <v>193.6</v>
      </c>
    </row>
    <row r="6" spans="1:2">
      <c r="A6" s="4" t="s">
        <v>1410</v>
      </c>
    </row>
    <row r="7" spans="1:2">
      <c r="A7" s="3" t="s">
        <v>1407</v>
      </c>
    </row>
    <row r="8" spans="1:2">
      <c r="A8" s="4" t="s">
        <v>1411</v>
      </c>
      <c r="B8" s="8" t="n">
        <v>265.9</v>
      </c>
    </row>
    <row r="9" spans="1:2">
      <c r="A9" s="4" t="s">
        <v>1412</v>
      </c>
      <c r="B9" s="8" t="n">
        <v>265.9</v>
      </c>
    </row>
    <row r="10" spans="1:2">
      <c r="A10" s="4" t="s">
        <v>1413</v>
      </c>
    </row>
    <row r="11" spans="1:2">
      <c r="A11" s="3" t="s">
        <v>1407</v>
      </c>
    </row>
    <row r="12" spans="1:2">
      <c r="A12" s="4" t="s">
        <v>1408</v>
      </c>
      <c r="B12" s="8" t="n">
        <v>997.7</v>
      </c>
    </row>
    <row r="13" spans="1:2">
      <c r="A13" s="4" t="s">
        <v>1409</v>
      </c>
      <c r="B13" s="8" t="n">
        <v>787.7</v>
      </c>
    </row>
    <row r="14" spans="1:2">
      <c r="A14" s="4" t="s">
        <v>1411</v>
      </c>
      <c r="B14" s="8" t="n">
        <v>1462.6</v>
      </c>
    </row>
    <row r="15" spans="1:2">
      <c r="A15" s="4" t="s">
        <v>1412</v>
      </c>
      <c r="B15" s="8" t="n">
        <v>1458.2</v>
      </c>
    </row>
    <row r="16" spans="1:2">
      <c r="A16" s="4" t="s">
        <v>1414</v>
      </c>
    </row>
    <row r="17" spans="1:2">
      <c r="A17" s="3" t="s">
        <v>1407</v>
      </c>
    </row>
    <row r="18" spans="1:2">
      <c r="A18" s="4" t="s">
        <v>1411</v>
      </c>
      <c r="B18" s="8" t="n">
        <v>19.7</v>
      </c>
    </row>
    <row r="19" spans="1:2">
      <c r="A19" s="4" t="s">
        <v>1412</v>
      </c>
      <c r="B19" s="7" t="n">
        <v>1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5</v>
      </c>
      <c r="B1" s="2" t="s">
        <v>2</v>
      </c>
      <c r="C1" s="2" t="s">
        <v>4</v>
      </c>
      <c r="D1" s="2" t="s">
        <v>41</v>
      </c>
    </row>
    <row r="2" spans="1:4">
      <c r="A2" s="3" t="s">
        <v>1416</v>
      </c>
    </row>
    <row r="3" spans="1:4">
      <c r="A3" s="4" t="s">
        <v>164</v>
      </c>
      <c r="B3" s="7" t="n">
        <v>-765.2</v>
      </c>
      <c r="C3" s="7" t="n">
        <v>-1550.6</v>
      </c>
      <c r="D3" s="7" t="n">
        <v>-1618.1</v>
      </c>
    </row>
    <row r="4" spans="1:4">
      <c r="A4" s="4" t="s">
        <v>1417</v>
      </c>
      <c r="B4" s="8" t="n">
        <v>27.4</v>
      </c>
      <c r="C4" s="8" t="n">
        <v>22.8</v>
      </c>
      <c r="D4" s="8" t="n">
        <v>32.6</v>
      </c>
    </row>
    <row r="5" spans="1:4">
      <c r="A5" s="4" t="s">
        <v>125</v>
      </c>
      <c r="B5" s="8" t="n">
        <v>68.5</v>
      </c>
      <c r="C5" s="8" t="n">
        <v>50.8</v>
      </c>
      <c r="D5" s="8" t="n">
        <v>69.3</v>
      </c>
    </row>
    <row r="6" spans="1:4">
      <c r="A6" s="4" t="s">
        <v>578</v>
      </c>
      <c r="B6" s="8" t="n">
        <v>1.7</v>
      </c>
      <c r="C6" s="8" t="n">
        <v>1.3</v>
      </c>
      <c r="D6" s="8" t="n">
        <v>0.9</v>
      </c>
    </row>
    <row r="7" spans="1:4">
      <c r="A7" s="4" t="s">
        <v>56</v>
      </c>
      <c r="B7" s="8" t="n">
        <v>61.7</v>
      </c>
      <c r="C7" s="8" t="n">
        <v>63.7</v>
      </c>
      <c r="D7" s="8" t="n">
        <v>62.8</v>
      </c>
    </row>
    <row r="8" spans="1:4">
      <c r="A8" s="4" t="s">
        <v>1418</v>
      </c>
      <c r="B8" s="8" t="n">
        <v>292.4</v>
      </c>
      <c r="C8" s="8" t="n">
        <v>244.2</v>
      </c>
      <c r="D8" s="8" t="n">
        <v>232.4</v>
      </c>
    </row>
    <row r="9" spans="1:4">
      <c r="A9" s="4" t="s">
        <v>166</v>
      </c>
      <c r="B9" s="8" t="n">
        <v>18.1</v>
      </c>
      <c r="C9" s="8" t="n">
        <v>20.6</v>
      </c>
      <c r="D9" s="8" t="n">
        <v>14.3</v>
      </c>
    </row>
    <row r="10" spans="1:4">
      <c r="A10" s="4" t="s">
        <v>1373</v>
      </c>
      <c r="B10" s="8" t="n">
        <v>10.6</v>
      </c>
      <c r="C10" s="8" t="n">
        <v>10.6</v>
      </c>
      <c r="D10" s="8" t="n">
        <v>10.6</v>
      </c>
    </row>
    <row r="11" spans="1:4">
      <c r="A11" s="4" t="s">
        <v>1419</v>
      </c>
      <c r="B11" s="8" t="n">
        <v>24.3</v>
      </c>
      <c r="C11" s="8" t="n">
        <v>22.8</v>
      </c>
      <c r="D11" s="8" t="n">
        <v>26.3</v>
      </c>
    </row>
    <row r="12" spans="1:4">
      <c r="A12" s="4" t="s">
        <v>1420</v>
      </c>
      <c r="B12" s="8" t="n">
        <v>435.3</v>
      </c>
      <c r="C12" s="8" t="n">
        <v>334.6</v>
      </c>
      <c r="D12" s="8" t="n">
        <v>259.7</v>
      </c>
    </row>
    <row r="13" spans="1:4">
      <c r="A13" s="4" t="s">
        <v>1421</v>
      </c>
      <c r="B13" s="5" t="n">
        <v>3</v>
      </c>
      <c r="C13" s="8" t="n">
        <v>14.7</v>
      </c>
      <c r="D13" s="8" t="n">
        <v>30.1</v>
      </c>
    </row>
    <row r="14" spans="1:4">
      <c r="A14" s="4" t="s">
        <v>1422</v>
      </c>
      <c r="B14" s="8" t="n">
        <v>177.8</v>
      </c>
    </row>
    <row r="15" spans="1:4">
      <c r="A15" s="4" t="s">
        <v>171</v>
      </c>
      <c r="C15" s="8" t="n">
        <v>-764.5</v>
      </c>
      <c r="D15" s="8" t="n">
        <v>-879.1</v>
      </c>
    </row>
    <row r="16" spans="1:4">
      <c r="A16" s="4" t="s">
        <v>1423</v>
      </c>
      <c r="B16" s="8" t="n">
        <v>-495.6</v>
      </c>
      <c r="C16" s="8" t="n">
        <v>-536.8</v>
      </c>
      <c r="D16" s="8" t="n">
        <v>-516.6</v>
      </c>
    </row>
    <row r="17" spans="1:4">
      <c r="A17" s="4" t="s">
        <v>1424</v>
      </c>
      <c r="B17" s="7" t="n">
        <v>-317.8</v>
      </c>
      <c r="C17" s="7" t="n">
        <v>-1301.3</v>
      </c>
      <c r="D17" s="7" t="n">
        <v>-139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5</v>
      </c>
      <c r="B1" s="2" t="s">
        <v>2</v>
      </c>
      <c r="C1" s="2" t="s">
        <v>4</v>
      </c>
      <c r="D1" s="2" t="s">
        <v>41</v>
      </c>
    </row>
    <row r="2" spans="1:4">
      <c r="A2" s="3" t="s">
        <v>1407</v>
      </c>
    </row>
    <row r="3" spans="1:4">
      <c r="A3" s="4" t="s">
        <v>121</v>
      </c>
      <c r="C3" s="7" t="n">
        <v>-764.5</v>
      </c>
      <c r="D3" s="7" t="n">
        <v>-879.1</v>
      </c>
    </row>
    <row r="4" spans="1:4">
      <c r="A4" s="4" t="s">
        <v>1424</v>
      </c>
      <c r="B4" s="7" t="n">
        <v>-317.8</v>
      </c>
      <c r="C4" s="8" t="n">
        <v>-1301.3</v>
      </c>
      <c r="D4" s="8" t="n">
        <v>-1395.7</v>
      </c>
    </row>
    <row r="5" spans="1:4">
      <c r="A5" s="4" t="s">
        <v>1426</v>
      </c>
    </row>
    <row r="6" spans="1:4">
      <c r="A6" s="3" t="s">
        <v>1407</v>
      </c>
    </row>
    <row r="7" spans="1:4">
      <c r="A7" s="4" t="s">
        <v>106</v>
      </c>
      <c r="B7" s="8" t="n">
        <v>72.09999999999999</v>
      </c>
      <c r="C7" s="8" t="n">
        <v>71.40000000000001</v>
      </c>
      <c r="D7" s="8" t="n">
        <v>198.3</v>
      </c>
    </row>
    <row r="8" spans="1:4">
      <c r="A8" s="4" t="s">
        <v>1427</v>
      </c>
    </row>
    <row r="9" spans="1:4">
      <c r="A9" s="3" t="s">
        <v>1407</v>
      </c>
    </row>
    <row r="10" spans="1:4">
      <c r="A10" s="4" t="s">
        <v>121</v>
      </c>
      <c r="B10" s="7" t="n">
        <v>-389.9</v>
      </c>
      <c r="C10" s="7" t="n">
        <v>-1372.7</v>
      </c>
      <c r="D10" s="6" t="n">
        <v>-15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28</v>
      </c>
      <c r="B1" s="2" t="s">
        <v>31</v>
      </c>
      <c r="C1" s="2" t="s">
        <v>1</v>
      </c>
    </row>
    <row r="2" spans="1:4">
      <c r="B2" s="2" t="s">
        <v>4</v>
      </c>
      <c r="C2" s="2" t="s">
        <v>2</v>
      </c>
      <c r="D2" s="2" t="s">
        <v>41</v>
      </c>
    </row>
    <row r="3" spans="1:4">
      <c r="A3" s="3" t="s">
        <v>1429</v>
      </c>
    </row>
    <row r="4" spans="1:4">
      <c r="A4" s="4" t="s">
        <v>1430</v>
      </c>
      <c r="B4" s="6" t="n">
        <v>324</v>
      </c>
      <c r="C4" s="7" t="n">
        <v>288.1</v>
      </c>
      <c r="D4" s="7" t="n">
        <v>160.1</v>
      </c>
    </row>
    <row r="5" spans="1:4">
      <c r="A5" s="4" t="s">
        <v>1431</v>
      </c>
      <c r="B5" s="8" t="n">
        <v>22.9</v>
      </c>
      <c r="C5" s="8" t="n">
        <v>45.5</v>
      </c>
      <c r="D5" s="8" t="n">
        <v>38.9</v>
      </c>
    </row>
    <row r="6" spans="1:4">
      <c r="A6" s="4" t="s">
        <v>1432</v>
      </c>
      <c r="C6" s="8" t="n">
        <v>8.6</v>
      </c>
      <c r="D6" s="8" t="n">
        <v>128.1</v>
      </c>
    </row>
    <row r="7" spans="1:4">
      <c r="A7" s="4" t="s">
        <v>1433</v>
      </c>
      <c r="B7" s="8" t="n">
        <v>-15.3</v>
      </c>
      <c r="C7" s="8" t="n">
        <v>-2.4</v>
      </c>
      <c r="D7" s="8" t="n">
        <v>-1.4</v>
      </c>
    </row>
    <row r="8" spans="1:4">
      <c r="A8" s="4" t="s">
        <v>1434</v>
      </c>
      <c r="C8" s="8" t="n">
        <v>-5.3</v>
      </c>
      <c r="D8" s="8" t="n">
        <v>-1.7</v>
      </c>
    </row>
    <row r="9" spans="1:4">
      <c r="A9" s="4" t="s">
        <v>1432</v>
      </c>
      <c r="B9" s="8" t="n">
        <v>-43.5</v>
      </c>
    </row>
    <row r="10" spans="1:4">
      <c r="A10" s="4" t="s">
        <v>1435</v>
      </c>
      <c r="B10" s="7" t="n">
        <v>288.1</v>
      </c>
      <c r="C10" s="7" t="n">
        <v>334.5</v>
      </c>
      <c r="D10" s="6" t="n">
        <v>324</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34:09Z</dcterms:created>
  <dcterms:modified xmlns:dcterms="http://purl.org/dc/terms/" xmlns:xsi="http://www.w3.org/2001/XMLSchema-instance" xsi:type="dcterms:W3CDTF">2017-05-22T17:34:09Z</dcterms:modified>
</cp:coreProperties>
</file>